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CONSOLIDATED BALANCE SHEETS OF " sheetId="9" state="visible" r:id="rId9"/>
    <sheet xmlns:r="http://schemas.openxmlformats.org/officeDocument/2006/relationships" name="CONSOLIDATED STATEMENTS OF OP10" sheetId="10" state="visible" r:id="rId10"/>
    <sheet xmlns:r="http://schemas.openxmlformats.org/officeDocument/2006/relationships" name="CONSOLIDATED STATEMENTS OF CO11" sheetId="11" state="visible" r:id="rId11"/>
    <sheet xmlns:r="http://schemas.openxmlformats.org/officeDocument/2006/relationships" name="CONSOLIDATED STATEMENTS OF CA12" sheetId="12" state="visible" r:id="rId12"/>
    <sheet xmlns:r="http://schemas.openxmlformats.org/officeDocument/2006/relationships" name="CONSOLIDATED STATEMENTS OF CHAN" sheetId="13" state="visible" r:id="rId13"/>
    <sheet xmlns:r="http://schemas.openxmlformats.org/officeDocument/2006/relationships" name="CONSOLIDATED STATEMENTS OF CH14" sheetId="14" state="visible" r:id="rId14"/>
    <sheet xmlns:r="http://schemas.openxmlformats.org/officeDocument/2006/relationships" name="Business" sheetId="15" state="visible" r:id="rId15"/>
    <sheet xmlns:r="http://schemas.openxmlformats.org/officeDocument/2006/relationships" name="Summary of Significant Accounti" sheetId="16" state="visible" r:id="rId16"/>
    <sheet xmlns:r="http://schemas.openxmlformats.org/officeDocument/2006/relationships" name="Equity, Capital and Other Inter" sheetId="17" state="visible" r:id="rId17"/>
    <sheet xmlns:r="http://schemas.openxmlformats.org/officeDocument/2006/relationships" name="Real Estate and Lease Intangibl" sheetId="18" state="visible" r:id="rId18"/>
    <sheet xmlns:r="http://schemas.openxmlformats.org/officeDocument/2006/relationships" name="Commitments to Acquire_Dispose " sheetId="19" state="visible" r:id="rId19"/>
    <sheet xmlns:r="http://schemas.openxmlformats.org/officeDocument/2006/relationships" name="Investments in Partially Owned " sheetId="20" state="visible" r:id="rId20"/>
    <sheet xmlns:r="http://schemas.openxmlformats.org/officeDocument/2006/relationships" name="Restricted Deposits" sheetId="21" state="visible" r:id="rId21"/>
    <sheet xmlns:r="http://schemas.openxmlformats.org/officeDocument/2006/relationships" name="Debt" sheetId="22" state="visible" r:id="rId22"/>
    <sheet xmlns:r="http://schemas.openxmlformats.org/officeDocument/2006/relationships" name="Derivative and Other Fair Value" sheetId="23" state="visible" r:id="rId23"/>
    <sheet xmlns:r="http://schemas.openxmlformats.org/officeDocument/2006/relationships" name="Earning Per Share and Earnings " sheetId="24" state="visible" r:id="rId24"/>
    <sheet xmlns:r="http://schemas.openxmlformats.org/officeDocument/2006/relationships" name="Individually Significant Dispos" sheetId="25" state="visible" r:id="rId25"/>
    <sheet xmlns:r="http://schemas.openxmlformats.org/officeDocument/2006/relationships" name="Share Incentive Plans" sheetId="26" state="visible" r:id="rId26"/>
    <sheet xmlns:r="http://schemas.openxmlformats.org/officeDocument/2006/relationships" name="Employee Plans" sheetId="27" state="visible" r:id="rId27"/>
    <sheet xmlns:r="http://schemas.openxmlformats.org/officeDocument/2006/relationships" name="Distribution Reinvestment Plan" sheetId="28" state="visible" r:id="rId28"/>
    <sheet xmlns:r="http://schemas.openxmlformats.org/officeDocument/2006/relationships" name="Transactions with Related Parti" sheetId="29" state="visible" r:id="rId29"/>
    <sheet xmlns:r="http://schemas.openxmlformats.org/officeDocument/2006/relationships" name="Commitments and Contingencies" sheetId="30" state="visible" r:id="rId30"/>
    <sheet xmlns:r="http://schemas.openxmlformats.org/officeDocument/2006/relationships" name="Reportable Segments" sheetId="31" state="visible" r:id="rId31"/>
    <sheet xmlns:r="http://schemas.openxmlformats.org/officeDocument/2006/relationships" name="Subsequent Events_Other" sheetId="32" state="visible" r:id="rId32"/>
    <sheet xmlns:r="http://schemas.openxmlformats.org/officeDocument/2006/relationships" name="Quarterly Financial Data (Unaud" sheetId="33" state="visible" r:id="rId33"/>
    <sheet xmlns:r="http://schemas.openxmlformats.org/officeDocument/2006/relationships" name="Schedule III - Real Estate and " sheetId="34" state="visible" r:id="rId34"/>
    <sheet xmlns:r="http://schemas.openxmlformats.org/officeDocument/2006/relationships" name="Summary of Significant Accoun35" sheetId="35" state="visible" r:id="rId35"/>
    <sheet xmlns:r="http://schemas.openxmlformats.org/officeDocument/2006/relationships" name="Business (Tables)" sheetId="36" state="visible" r:id="rId36"/>
    <sheet xmlns:r="http://schemas.openxmlformats.org/officeDocument/2006/relationships" name="Summary of Significant Accoun37" sheetId="37" state="visible" r:id="rId37"/>
    <sheet xmlns:r="http://schemas.openxmlformats.org/officeDocument/2006/relationships" name="Equity, Capital and Other Int38" sheetId="38" state="visible" r:id="rId38"/>
    <sheet xmlns:r="http://schemas.openxmlformats.org/officeDocument/2006/relationships" name="Real Estate and Lease Intangi39" sheetId="39" state="visible" r:id="rId39"/>
    <sheet xmlns:r="http://schemas.openxmlformats.org/officeDocument/2006/relationships" name="Commitments To Acquire_Dispos40" sheetId="40" state="visible" r:id="rId40"/>
    <sheet xmlns:r="http://schemas.openxmlformats.org/officeDocument/2006/relationships" name="Investments in Partially Owne41" sheetId="41" state="visible" r:id="rId41"/>
    <sheet xmlns:r="http://schemas.openxmlformats.org/officeDocument/2006/relationships" name="Restricted Deposits (Tables)" sheetId="42" state="visible" r:id="rId42"/>
    <sheet xmlns:r="http://schemas.openxmlformats.org/officeDocument/2006/relationships" name="Debt (Tables)" sheetId="43" state="visible" r:id="rId43"/>
    <sheet xmlns:r="http://schemas.openxmlformats.org/officeDocument/2006/relationships" name="Derivative and Other Fair Val44" sheetId="44" state="visible" r:id="rId44"/>
    <sheet xmlns:r="http://schemas.openxmlformats.org/officeDocument/2006/relationships" name="Earning Per Share and Earning45" sheetId="45" state="visible" r:id="rId45"/>
    <sheet xmlns:r="http://schemas.openxmlformats.org/officeDocument/2006/relationships" name="Individually Significant Disp46" sheetId="46" state="visible" r:id="rId46"/>
    <sheet xmlns:r="http://schemas.openxmlformats.org/officeDocument/2006/relationships" name="Share Incentive Plans (Tables)" sheetId="47" state="visible" r:id="rId47"/>
    <sheet xmlns:r="http://schemas.openxmlformats.org/officeDocument/2006/relationships" name="Employee Plans (Tables)" sheetId="48" state="visible" r:id="rId48"/>
    <sheet xmlns:r="http://schemas.openxmlformats.org/officeDocument/2006/relationships" name="Commitments and Contingencies (" sheetId="49" state="visible" r:id="rId49"/>
    <sheet xmlns:r="http://schemas.openxmlformats.org/officeDocument/2006/relationships" name="Reportable Segments (Tables)" sheetId="50" state="visible" r:id="rId50"/>
    <sheet xmlns:r="http://schemas.openxmlformats.org/officeDocument/2006/relationships" name="Quarterly Financial Data (Una51" sheetId="51" state="visible" r:id="rId51"/>
    <sheet xmlns:r="http://schemas.openxmlformats.org/officeDocument/2006/relationships" name="Business - Additional Informati" sheetId="52" state="visible" r:id="rId52"/>
    <sheet xmlns:r="http://schemas.openxmlformats.org/officeDocument/2006/relationships" name="Business - Ownership Breakdown "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Equity, Capital and Other Int60" sheetId="60" state="visible" r:id="rId60"/>
    <sheet xmlns:r="http://schemas.openxmlformats.org/officeDocument/2006/relationships" name="Equity, Capital and Other Int61" sheetId="61" state="visible" r:id="rId61"/>
    <sheet xmlns:r="http://schemas.openxmlformats.org/officeDocument/2006/relationships" name="Equity, Capital and Other Int62" sheetId="62" state="visible" r:id="rId62"/>
    <sheet xmlns:r="http://schemas.openxmlformats.org/officeDocument/2006/relationships" name="Equity, Capital and Other Int63" sheetId="63" state="visible" r:id="rId63"/>
    <sheet xmlns:r="http://schemas.openxmlformats.org/officeDocument/2006/relationships" name="Equity, Capital and Other Int64" sheetId="64" state="visible" r:id="rId64"/>
    <sheet xmlns:r="http://schemas.openxmlformats.org/officeDocument/2006/relationships" name="Equity, Capital and Other Int65" sheetId="65" state="visible" r:id="rId65"/>
    <sheet xmlns:r="http://schemas.openxmlformats.org/officeDocument/2006/relationships" name="Equity, Capital and Other Int66" sheetId="66" state="visible" r:id="rId66"/>
    <sheet xmlns:r="http://schemas.openxmlformats.org/officeDocument/2006/relationships" name="Equity, Capital and Other Int67" sheetId="67" state="visible" r:id="rId67"/>
    <sheet xmlns:r="http://schemas.openxmlformats.org/officeDocument/2006/relationships" name="Real Estate and Lease Intangi68" sheetId="68" state="visible" r:id="rId68"/>
    <sheet xmlns:r="http://schemas.openxmlformats.org/officeDocument/2006/relationships" name="Real Estate and Lease Intangi69" sheetId="69" state="visible" r:id="rId69"/>
    <sheet xmlns:r="http://schemas.openxmlformats.org/officeDocument/2006/relationships" name="Real Estate and Lease Intangi70" sheetId="70" state="visible" r:id="rId70"/>
    <sheet xmlns:r="http://schemas.openxmlformats.org/officeDocument/2006/relationships" name="Real Estate and Lease Intangi71" sheetId="71" state="visible" r:id="rId71"/>
    <sheet xmlns:r="http://schemas.openxmlformats.org/officeDocument/2006/relationships" name="Real Estate and Lease Intangi72" sheetId="72" state="visible" r:id="rId72"/>
    <sheet xmlns:r="http://schemas.openxmlformats.org/officeDocument/2006/relationships" name="Real Estate and Lease Intangi73" sheetId="73" state="visible" r:id="rId73"/>
    <sheet xmlns:r="http://schemas.openxmlformats.org/officeDocument/2006/relationships" name="Real Estate and Lease Intangi74" sheetId="74" state="visible" r:id="rId74"/>
    <sheet xmlns:r="http://schemas.openxmlformats.org/officeDocument/2006/relationships" name="Real Estate and Lease Intangi75" sheetId="75" state="visible" r:id="rId75"/>
    <sheet xmlns:r="http://schemas.openxmlformats.org/officeDocument/2006/relationships" name="Commitments to Acquire_Dispos76" sheetId="76" state="visible" r:id="rId76"/>
    <sheet xmlns:r="http://schemas.openxmlformats.org/officeDocument/2006/relationships" name="Commitments to Acquire_Dispos77" sheetId="77" state="visible" r:id="rId77"/>
    <sheet xmlns:r="http://schemas.openxmlformats.org/officeDocument/2006/relationships" name="Commitments to Acquire_Dispos78" sheetId="78" state="visible" r:id="rId78"/>
    <sheet xmlns:r="http://schemas.openxmlformats.org/officeDocument/2006/relationships" name="Investments in Partially Owne79" sheetId="79" state="visible" r:id="rId79"/>
    <sheet xmlns:r="http://schemas.openxmlformats.org/officeDocument/2006/relationships" name="Investments in Partially Owne80" sheetId="80" state="visible" r:id="rId80"/>
    <sheet xmlns:r="http://schemas.openxmlformats.org/officeDocument/2006/relationships" name="Investments in Partially Owne81" sheetId="81" state="visible" r:id="rId81"/>
    <sheet xmlns:r="http://schemas.openxmlformats.org/officeDocument/2006/relationships" name="Investments in Partially Owne82" sheetId="82" state="visible" r:id="rId82"/>
    <sheet xmlns:r="http://schemas.openxmlformats.org/officeDocument/2006/relationships" name="Investments in Partially Owne83" sheetId="83" state="visible" r:id="rId83"/>
    <sheet xmlns:r="http://schemas.openxmlformats.org/officeDocument/2006/relationships" name="Restricted Deposits - Restricte" sheetId="84" state="visible" r:id="rId84"/>
    <sheet xmlns:r="http://schemas.openxmlformats.org/officeDocument/2006/relationships" name="Restricted Deposits - Additiona" sheetId="85" state="visible" r:id="rId85"/>
    <sheet xmlns:r="http://schemas.openxmlformats.org/officeDocument/2006/relationships" name="Debt - Mortgage Notes Payable -" sheetId="86" state="visible" r:id="rId86"/>
    <sheet xmlns:r="http://schemas.openxmlformats.org/officeDocument/2006/relationships" name="Debt - Summary of Unsecured Not" sheetId="87" state="visible" r:id="rId87"/>
    <sheet xmlns:r="http://schemas.openxmlformats.org/officeDocument/2006/relationships" name="Debt - Summary of Unsecured N88" sheetId="88" state="visible" r:id="rId88"/>
    <sheet xmlns:r="http://schemas.openxmlformats.org/officeDocument/2006/relationships" name="Debt - Notes - Additional Infor" sheetId="89" state="visible" r:id="rId89"/>
    <sheet xmlns:r="http://schemas.openxmlformats.org/officeDocument/2006/relationships" name="Debt - Line of Credit and Comme" sheetId="90" state="visible" r:id="rId90"/>
    <sheet xmlns:r="http://schemas.openxmlformats.org/officeDocument/2006/relationships" name="Debt - Summary of Aggregate Pay" sheetId="91" state="visible" r:id="rId91"/>
    <sheet xmlns:r="http://schemas.openxmlformats.org/officeDocument/2006/relationships" name="Derivative and Other Fair Val92" sheetId="92" state="visible" r:id="rId92"/>
    <sheet xmlns:r="http://schemas.openxmlformats.org/officeDocument/2006/relationships" name="Derivative and Other Fair Val93" sheetId="93" state="visible" r:id="rId93"/>
    <sheet xmlns:r="http://schemas.openxmlformats.org/officeDocument/2006/relationships" name="Derivative and Other Fair Val94" sheetId="94" state="visible" r:id="rId94"/>
    <sheet xmlns:r="http://schemas.openxmlformats.org/officeDocument/2006/relationships" name="Derivative and Other Fair Val95" sheetId="95" state="visible" r:id="rId95"/>
    <sheet xmlns:r="http://schemas.openxmlformats.org/officeDocument/2006/relationships" name="Derivative and Other Fair Val96" sheetId="96" state="visible" r:id="rId96"/>
    <sheet xmlns:r="http://schemas.openxmlformats.org/officeDocument/2006/relationships" name="Derivative and Other Fair Val97" sheetId="97" state="visible" r:id="rId97"/>
    <sheet xmlns:r="http://schemas.openxmlformats.org/officeDocument/2006/relationships" name="Derivative and Other Fair Val98" sheetId="98" state="visible" r:id="rId98"/>
    <sheet xmlns:r="http://schemas.openxmlformats.org/officeDocument/2006/relationships" name="Earning Per Share and Earning99" sheetId="99" state="visible" r:id="rId99"/>
    <sheet xmlns:r="http://schemas.openxmlformats.org/officeDocument/2006/relationships" name="Earning Per Share and Earnin100" sheetId="100" state="visible" r:id="rId100"/>
    <sheet xmlns:r="http://schemas.openxmlformats.org/officeDocument/2006/relationships" name="Individually Significant Dis101" sheetId="101" state="visible" r:id="rId101"/>
    <sheet xmlns:r="http://schemas.openxmlformats.org/officeDocument/2006/relationships" name="Individually Significant Dis102" sheetId="102" state="visible" r:id="rId102"/>
    <sheet xmlns:r="http://schemas.openxmlformats.org/officeDocument/2006/relationships" name="Share Incentive Plans - Additio" sheetId="103" state="visible" r:id="rId103"/>
    <sheet xmlns:r="http://schemas.openxmlformats.org/officeDocument/2006/relationships" name="Share Incentive Plans - Schedul" sheetId="104" state="visible" r:id="rId104"/>
    <sheet xmlns:r="http://schemas.openxmlformats.org/officeDocument/2006/relationships" name="Share Incentive Plans - Award A" sheetId="105" state="visible" r:id="rId105"/>
    <sheet xmlns:r="http://schemas.openxmlformats.org/officeDocument/2006/relationships" name="Share Incentive Plans - Awar106" sheetId="106" state="visible" r:id="rId106"/>
    <sheet xmlns:r="http://schemas.openxmlformats.org/officeDocument/2006/relationships" name="Share Incentive Plans - Informa" sheetId="107" state="visible" r:id="rId107"/>
    <sheet xmlns:r="http://schemas.openxmlformats.org/officeDocument/2006/relationships" name="Share Incentive Plans - Info108" sheetId="108" state="visible" r:id="rId108"/>
    <sheet xmlns:r="http://schemas.openxmlformats.org/officeDocument/2006/relationships" name="Employee Plans - Additional Inf" sheetId="109" state="visible" r:id="rId109"/>
    <sheet xmlns:r="http://schemas.openxmlformats.org/officeDocument/2006/relationships" name="Employee Plans - Summary of Inf" sheetId="110" state="visible" r:id="rId110"/>
    <sheet xmlns:r="http://schemas.openxmlformats.org/officeDocument/2006/relationships" name="Distribution Reinvestment Plan " sheetId="111" state="visible" r:id="rId111"/>
    <sheet xmlns:r="http://schemas.openxmlformats.org/officeDocument/2006/relationships" name="Transactions with Related Pa112" sheetId="112" state="visible" r:id="rId112"/>
    <sheet xmlns:r="http://schemas.openxmlformats.org/officeDocument/2006/relationships" name="Commitments and Contingencies -" sheetId="113" state="visible" r:id="rId113"/>
    <sheet xmlns:r="http://schemas.openxmlformats.org/officeDocument/2006/relationships" name="Commitments and Contingencie114" sheetId="114" state="visible" r:id="rId114"/>
    <sheet xmlns:r="http://schemas.openxmlformats.org/officeDocument/2006/relationships" name="Commitments and Contingencie115" sheetId="115" state="visible" r:id="rId115"/>
    <sheet xmlns:r="http://schemas.openxmlformats.org/officeDocument/2006/relationships" name="Reportable Segments - Additiona" sheetId="116" state="visible" r:id="rId116"/>
    <sheet xmlns:r="http://schemas.openxmlformats.org/officeDocument/2006/relationships" name="Reportable Segments - Reconcili" sheetId="117" state="visible" r:id="rId117"/>
    <sheet xmlns:r="http://schemas.openxmlformats.org/officeDocument/2006/relationships" name="Reportable Segments - NOI for E" sheetId="118" state="visible" r:id="rId118"/>
    <sheet xmlns:r="http://schemas.openxmlformats.org/officeDocument/2006/relationships" name="Reportable Segments - NOI fo119" sheetId="119" state="visible" r:id="rId119"/>
    <sheet xmlns:r="http://schemas.openxmlformats.org/officeDocument/2006/relationships" name="Subsequent Events_Other - Addit" sheetId="120" state="visible" r:id="rId120"/>
    <sheet xmlns:r="http://schemas.openxmlformats.org/officeDocument/2006/relationships" name="Quarterly Financial Data (Un121" sheetId="121" state="visible" r:id="rId121"/>
    <sheet xmlns:r="http://schemas.openxmlformats.org/officeDocument/2006/relationships" name="Schedule III - Real Estate a122" sheetId="122" state="visible" r:id="rId122"/>
    <sheet xmlns:r="http://schemas.openxmlformats.org/officeDocument/2006/relationships" name="Schedule III - Real Estate a123" sheetId="123" state="visible" r:id="rId123"/>
    <sheet xmlns:r="http://schemas.openxmlformats.org/officeDocument/2006/relationships" name="Schedule III - Real Estate a124" sheetId="124" state="visible" r:id="rId124"/>
    <sheet xmlns:r="http://schemas.openxmlformats.org/officeDocument/2006/relationships" name="Schedule III - Real Estate a125" sheetId="125" state="visible" r:id="rId125"/>
    <sheet xmlns:r="http://schemas.openxmlformats.org/officeDocument/2006/relationships" name="Schedule III - Real Estate a126" sheetId="126" state="visible" r:id="rId126"/>
    <sheet xmlns:r="http://schemas.openxmlformats.org/officeDocument/2006/relationships" name="Schedule III - Real Estate a127" sheetId="127" state="visible" r:id="rId127"/>
  </sheets>
  <definedNames/>
  <calcPr calcId="124519" fullCalcOnLoad="1"/>
</workbook>
</file>

<file path=xl/sharedStrings.xml><?xml version="1.0" encoding="utf-8"?>
<sst xmlns="http://schemas.openxmlformats.org/spreadsheetml/2006/main" uniqueCount="1692">
  <si>
    <t>Document and Entity Information - USD ($) $ in Billions</t>
  </si>
  <si>
    <t>12 Months Ended</t>
  </si>
  <si>
    <t>Dec. 31, 2017</t>
  </si>
  <si>
    <t>Feb. 16, 2018</t>
  </si>
  <si>
    <t>Jun. 30, 2017</t>
  </si>
  <si>
    <t>Document And Entity Information [Line Items]</t>
  </si>
  <si>
    <t>Entity Registrant Name</t>
  </si>
  <si>
    <t>EQUITY RESIDENTIAL</t>
  </si>
  <si>
    <t>Entity Central Index Key</t>
  </si>
  <si>
    <t>Document Type</t>
  </si>
  <si>
    <t>10-K</t>
  </si>
  <si>
    <t>Document Period End Date</t>
  </si>
  <si>
    <t>Dec. 31,
		2017</t>
  </si>
  <si>
    <t>Amendment Flag</t>
  </si>
  <si>
    <t>false</t>
  </si>
  <si>
    <t>Document Fiscal Year Focus</t>
  </si>
  <si>
    <t>Document Fiscal Period Focus</t>
  </si>
  <si>
    <t>FY</t>
  </si>
  <si>
    <t>Trading Symbol</t>
  </si>
  <si>
    <t>EQR</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ERPOP [Member]</t>
  </si>
  <si>
    <t>ERP OPERATING LIMITED PARTNERSHIP</t>
  </si>
  <si>
    <t>Non-accelerated Filer</t>
  </si>
  <si>
    <t>CONSOLIDATED BALANCE SHEETS - USD ($) $ in Thousands</t>
  </si>
  <si>
    <t>Dec. 31, 2016</t>
  </si>
  <si>
    <t>Investment in real estate</t>
  </si>
  <si>
    <t>Land</t>
  </si>
  <si>
    <t>Depreciable property</t>
  </si>
  <si>
    <t>Projects under development</t>
  </si>
  <si>
    <t>Land held for development</t>
  </si>
  <si>
    <t>Accumulated depreciation</t>
  </si>
  <si>
    <t>Investment in real estate, net</t>
  </si>
  <si>
    <t>Cash and cash equivalents</t>
  </si>
  <si>
    <t>Investments in unconsolidated entities</t>
  </si>
  <si>
    <t>Restricted deposits</t>
  </si>
  <si>
    <t>Other assets</t>
  </si>
  <si>
    <t>Total assets</t>
  </si>
  <si>
    <t>Liabilities:</t>
  </si>
  <si>
    <t>Mortgage notes payable, net</t>
  </si>
  <si>
    <t>Notes, net</t>
  </si>
  <si>
    <t>Line of credit and commercial paper</t>
  </si>
  <si>
    <t>Accounts payable and accrued expenses</t>
  </si>
  <si>
    <t>Accrued interest payable</t>
  </si>
  <si>
    <t>Other liabilities</t>
  </si>
  <si>
    <t>Security deposits</t>
  </si>
  <si>
    <t>Distributions payable</t>
  </si>
  <si>
    <t>Total liabilities</t>
  </si>
  <si>
    <t>Commitments and contingencies</t>
  </si>
  <si>
    <t xml:space="preserve"> </t>
  </si>
  <si>
    <t>Redeemable Noncontrolling Interests – Operating Partnership</t>
  </si>
  <si>
    <t>Shareholders’ equity:</t>
  </si>
  <si>
    <t>Preferred Shares of beneficial interest, $0.01 par value; 100,000,000 shares authorized; 745,600 shares issued and outstanding as of December 31, 2017 and December 31, 2016</t>
  </si>
  <si>
    <t>Common Shares of beneficial interest, $0.01 par value; 1,000,000,000 shares authorized; 368,018,082 shares issued and outstanding as of December 31, 2017 and 365,870,924 shares issued and outstanding as of December 31, 2016</t>
  </si>
  <si>
    <t>Paid in capital</t>
  </si>
  <si>
    <t>Retained earnings</t>
  </si>
  <si>
    <t>Accumulated other comprehensive income (loss)</t>
  </si>
  <si>
    <t>Total shareholders’ equity</t>
  </si>
  <si>
    <t>Noncontrolling Interests:</t>
  </si>
  <si>
    <t>Operating Partnership</t>
  </si>
  <si>
    <t>Partially Owned Properties</t>
  </si>
  <si>
    <t>Total Noncontrolling Interests</t>
  </si>
  <si>
    <t>Total equity</t>
  </si>
  <si>
    <t>Total liabilities and equity/capital</t>
  </si>
  <si>
    <t>CONSOLIDATED BALANCE SHEETS (Parenthetical) - $ / shares</t>
  </si>
  <si>
    <t>Statement Of Financial Position [Abstrac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Unaudited) - USD ($) shares in Thousands, $ in Thousands</t>
  </si>
  <si>
    <t>Dec. 31, 2015</t>
  </si>
  <si>
    <t>REVENUES</t>
  </si>
  <si>
    <t>Rental income</t>
  </si>
  <si>
    <t>Fee and asset management</t>
  </si>
  <si>
    <t>Total revenues</t>
  </si>
  <si>
    <t>EXPENSES</t>
  </si>
  <si>
    <t>Property and maintenance</t>
  </si>
  <si>
    <t>Real estate taxes and insurance</t>
  </si>
  <si>
    <t>Property management</t>
  </si>
  <si>
    <t>General and administrative</t>
  </si>
  <si>
    <t>Depreciation</t>
  </si>
  <si>
    <t>Impairment</t>
  </si>
  <si>
    <t>Total expenses</t>
  </si>
  <si>
    <t>Operating income</t>
  </si>
  <si>
    <t>Interest and other income</t>
  </si>
  <si>
    <t>Other expenses</t>
  </si>
  <si>
    <t>Interest:</t>
  </si>
  <si>
    <t>Expense incurred, net</t>
  </si>
  <si>
    <t>Amortization of deferred financing costs</t>
  </si>
  <si>
    <t>Income before income and other taxes, income (loss) from investments in unconsolidated entities, net gain (loss) on sales of real estate properties and land parcels and discontinued operations</t>
  </si>
  <si>
    <t>Income and other tax (expense) benefit</t>
  </si>
  <si>
    <t>Income (loss) from investments in unconsolidated entities</t>
  </si>
  <si>
    <t>Net gain (loss) on sales of real estate properties</t>
  </si>
  <si>
    <t>Net gain (loss) on sales of land parcels</t>
  </si>
  <si>
    <t>Income from continuing operations</t>
  </si>
  <si>
    <t>Discontinued operations, net</t>
  </si>
  <si>
    <t>Net income</t>
  </si>
  <si>
    <t>Net (income) loss attributable to Noncontrolling Interests:</t>
  </si>
  <si>
    <t>Net income attributable to controlling interests</t>
  </si>
  <si>
    <t>Preferred distributions</t>
  </si>
  <si>
    <t>Premium on redemption of Preferred Shares</t>
  </si>
  <si>
    <t>Net income available to Common Shares</t>
  </si>
  <si>
    <t>Earnings per share – basic:</t>
  </si>
  <si>
    <t>Income from continuing operations available to Common Shares</t>
  </si>
  <si>
    <t>Weighted average Common Shares outstanding</t>
  </si>
  <si>
    <t>Earnings per share – diluted:</t>
  </si>
  <si>
    <t>Distributions declared per Common Share outstanding</t>
  </si>
  <si>
    <t>CONSOLIDATED STATEMENTS OF COMPREHENSIVE INCOME (Unaudited) - USD ($) $ in Thousands</t>
  </si>
  <si>
    <t>Comprehensive income:</t>
  </si>
  <si>
    <t>Other comprehensive income (loss) – derivative instruments:</t>
  </si>
  <si>
    <t>Unrealized holding gains (losses) arising during the year</t>
  </si>
  <si>
    <t>Losses reclassified into earnings from other comprehensive income</t>
  </si>
  <si>
    <t>Other comprehensive income (loss) – foreign currency:</t>
  </si>
  <si>
    <t>Currency translation adjustments arising during the year</t>
  </si>
  <si>
    <t>Other comprehensive income (loss)</t>
  </si>
  <si>
    <t>Comprehensive income</t>
  </si>
  <si>
    <t>Comprehensive (income) attributable to Noncontrolling Interests</t>
  </si>
  <si>
    <t>Comprehensive income attributable to controlling interests</t>
  </si>
  <si>
    <t>CONSOLIDATED STATEMENTS OF CASH FLOWS $ in Thousands</t>
  </si>
  <si>
    <t>Dec. 31, 2017USD ($)</t>
  </si>
  <si>
    <t>Dec. 31, 2016USD ($)</t>
  </si>
  <si>
    <t>Dec. 31, 2015USD ($)</t>
  </si>
  <si>
    <t>CASH FLOWS FROM OPERATING ACTIVITIES:</t>
  </si>
  <si>
    <t>Adjustments to reconcile net income to net cash provided by operating activities:</t>
  </si>
  <si>
    <t>Amortization of above/below market lease intangibles</t>
  </si>
  <si>
    <t>Amortization of discounts and premiums on debt</t>
  </si>
  <si>
    <t>Amortization of deferred settlements on derivative instruments</t>
  </si>
  <si>
    <t>Write-off of pursuit costs</t>
  </si>
  <si>
    <t>(Income) loss from investments in unconsolidated entities</t>
  </si>
  <si>
    <t>Distributions from unconsolidated entities – return on capital</t>
  </si>
  <si>
    <t>Net (gain) loss on sales of investment securities and other investments</t>
  </si>
  <si>
    <t>Net (gain) loss on sales of real estate properties</t>
  </si>
  <si>
    <t>Net (gain) loss on sales of land parcels</t>
  </si>
  <si>
    <t>Net (gain) loss on sales of discontinued operations</t>
  </si>
  <si>
    <t>Net (gain) loss on debt extinguishment</t>
  </si>
  <si>
    <t>Realized/unrealized (gain) loss on derivative instruments</t>
  </si>
  <si>
    <t>Compensation paid with Company Common Shares</t>
  </si>
  <si>
    <t>Changes in assets and liabilities:</t>
  </si>
  <si>
    <t>(Increase) decrease in other assets</t>
  </si>
  <si>
    <t>Increase (decrease) in accounts payable and accrued expenses</t>
  </si>
  <si>
    <t>Increase (decrease) in accrued interest payable</t>
  </si>
  <si>
    <t>Increase (decrease) in other liabilities</t>
  </si>
  <si>
    <t>Increase (decrease) in security deposits</t>
  </si>
  <si>
    <t>Net cash provided by operating activities</t>
  </si>
  <si>
    <t>CASH FLOWS FROM INVESTING ACTIVITIES:</t>
  </si>
  <si>
    <t>Investment in real estate – acquisitions</t>
  </si>
  <si>
    <t>Investment in real estate – development/other</t>
  </si>
  <si>
    <t>Capital expenditures to real estate</t>
  </si>
  <si>
    <t>Non-real estate capital additions</t>
  </si>
  <si>
    <t>Interest capitalized for real estate under development</t>
  </si>
  <si>
    <t>Proceeds from disposition of real estate, net</t>
  </si>
  <si>
    <t>Distributions from unconsolidated entities – return of capital</t>
  </si>
  <si>
    <t>Proceeds from sale of investment securities and other investments</t>
  </si>
  <si>
    <t>Net cash provided by (used for) investing activities</t>
  </si>
  <si>
    <t>CASH FLOWS FROM FINANCING ACTIVITIES:</t>
  </si>
  <si>
    <t>Debt financing costs</t>
  </si>
  <si>
    <t>Mortgage notes payable, net:</t>
  </si>
  <si>
    <t>Lump sum payoffs</t>
  </si>
  <si>
    <t>Scheduled principal repayments</t>
  </si>
  <si>
    <t>Notes, net:</t>
  </si>
  <si>
    <t>Proceeds</t>
  </si>
  <si>
    <t>Line of credit and commercial paper:</t>
  </si>
  <si>
    <t>Line of credit proceeds</t>
  </si>
  <si>
    <t>Line of credit repayments</t>
  </si>
  <si>
    <t>Commercial paper proceeds</t>
  </si>
  <si>
    <t>Commercial paper repayments</t>
  </si>
  <si>
    <t>Proceeds from (payments on) settlement of derivative instruments</t>
  </si>
  <si>
    <t>Proceeds from Employee Share Purchase Plan (ESPP)</t>
  </si>
  <si>
    <t>Proceeds from exercise of options</t>
  </si>
  <si>
    <t>Redemption of Preferred Shares</t>
  </si>
  <si>
    <t>Payment of offering costs</t>
  </si>
  <si>
    <t>Other financing activities, net</t>
  </si>
  <si>
    <t>Contributions – Noncontrolling Interests – Partially Owned Properties</t>
  </si>
  <si>
    <t>Contributions – Noncontrolling Interests – Operating Partnership</t>
  </si>
  <si>
    <t>Distributions:</t>
  </si>
  <si>
    <t>Common Shares</t>
  </si>
  <si>
    <t>Preferred Shares</t>
  </si>
  <si>
    <t>Noncontrolling Interests – Operating Partnership</t>
  </si>
  <si>
    <t>Noncontrolling Interests – Partially Owned Properties</t>
  </si>
  <si>
    <t>Net cash provided by (used for) financing activities</t>
  </si>
  <si>
    <t>Net increase (decrease) in cash and cash equivalents and restricted deposits</t>
  </si>
  <si>
    <t>Cash and cash equivalents and restricted deposits, beginning of year</t>
  </si>
  <si>
    <t>Cash and cash equivalents and restricted deposits, end of year</t>
  </si>
  <si>
    <t>SUPPLEMENTAL INFORMATION:</t>
  </si>
  <si>
    <t>Cash paid for interest, net of amounts capitalized</t>
  </si>
  <si>
    <t>Net cash paid for income and other taxes</t>
  </si>
  <si>
    <t>Real estate acquisitions/dispositions/other:</t>
  </si>
  <si>
    <t>Mortgage loans assumed</t>
  </si>
  <si>
    <t>Amortization of deferred financing costs:</t>
  </si>
  <si>
    <t>Amortization of discounts and premiums on debt:</t>
  </si>
  <si>
    <t>Amortization of deferred settlements on derivative instruments:</t>
  </si>
  <si>
    <t>Accumulated other comprehensive income</t>
  </si>
  <si>
    <t>Write-off of pursuit costs:</t>
  </si>
  <si>
    <t>(Income) loss from investments in unconsolidated entities:</t>
  </si>
  <si>
    <t>Distributions from unconsolidated entities – return on capital:</t>
  </si>
  <si>
    <t>Realized/unrealized (gain) loss on derivative instruments:</t>
  </si>
  <si>
    <t>Investments in unconsolidated entities:</t>
  </si>
  <si>
    <t>Distributions from unconsolidated entities - return of capital:</t>
  </si>
  <si>
    <t>Debt financing costs:</t>
  </si>
  <si>
    <t>Proceeds from (payments on) settlement of derivative instruments:</t>
  </si>
  <si>
    <t>Other:</t>
  </si>
  <si>
    <t>Foreign currency translation adjustments</t>
  </si>
  <si>
    <t>Notes, Net [Member]</t>
  </si>
  <si>
    <t>Net gain (loss) on debt extinguishment</t>
  </si>
  <si>
    <t>Mortgage Notes Payable, Net [Member]</t>
  </si>
  <si>
    <t>CONSOLIDATED STATEMENT OF CHANGES IN EQUITY - USD ($) $ in Thousands</t>
  </si>
  <si>
    <t>Total</t>
  </si>
  <si>
    <t>PREFERRED SHARES</t>
  </si>
  <si>
    <t>COMMON SHARES, $0.01 PAR VALUE</t>
  </si>
  <si>
    <t>PAID IN CAPITAL</t>
  </si>
  <si>
    <t>RETAINED EARNINGS</t>
  </si>
  <si>
    <t>ACCUMULATED OTHER COMPREHENSIVE INCOME (LOSS)</t>
  </si>
  <si>
    <t>OPERATING PARTNERSHIP</t>
  </si>
  <si>
    <t>PARTIALLY OWNED PROPERTIES</t>
  </si>
  <si>
    <t>Balance, beginning of year at Dec. 31, 2014</t>
  </si>
  <si>
    <t>Partial redemption of 8.29% Series K Cumulative Redeemable</t>
  </si>
  <si>
    <t>Conversion of OP Units into Common Shares</t>
  </si>
  <si>
    <t>Exercise of share options</t>
  </si>
  <si>
    <t>Employee Share Purchase Plan (ESPP)</t>
  </si>
  <si>
    <t>Restricted shares</t>
  </si>
  <si>
    <t>Share options</t>
  </si>
  <si>
    <t>ESPP discount</t>
  </si>
  <si>
    <t>Conversion of restricted shares to restricted units</t>
  </si>
  <si>
    <t>Share-based employee compensation expense:</t>
  </si>
  <si>
    <t>Offering costs</t>
  </si>
  <si>
    <t>Supplemental Executive Retirement Plan (SERP)</t>
  </si>
  <si>
    <t>Change in market value of Redeemable Noncontrolling Interests – Operating Partnership</t>
  </si>
  <si>
    <t>Adjustment for Noncontrolling Interests ownership in Operating Partnership</t>
  </si>
  <si>
    <t>Common Share distributions</t>
  </si>
  <si>
    <t>Preferred Share distributions</t>
  </si>
  <si>
    <t>Premium on redemption of Preferred Shares - cash charge</t>
  </si>
  <si>
    <t>Issuance of restricted units to Noncontrolling Interests</t>
  </si>
  <si>
    <t>Conversion of OP Units held by Noncontrolling Interests into OP Units held by General Partner</t>
  </si>
  <si>
    <t>Equity compensation associated with Noncontrolling Interests</t>
  </si>
  <si>
    <t>Net income attributable to Noncontrolling Interests</t>
  </si>
  <si>
    <t>Distributions to Noncontrolling Interests</t>
  </si>
  <si>
    <t>Change in carrying value of Redeemable Noncontrolling Interests – Operating Partnership</t>
  </si>
  <si>
    <t>Deconsolidation of previously consolidated Noncontrolling Interests</t>
  </si>
  <si>
    <t>Balance, end of period at Dec. 31, 2015</t>
  </si>
  <si>
    <t>Balance, beginning of year at Dec. 31, 2015</t>
  </si>
  <si>
    <t>Other</t>
  </si>
  <si>
    <t>Balance, end of period at Dec. 31, 2016</t>
  </si>
  <si>
    <t>Balance, beginning of year at Dec. 31, 2016</t>
  </si>
  <si>
    <t>Contributions by Noncontrolling Interests</t>
  </si>
  <si>
    <t>Balance, end of period at Dec. 31, 2017</t>
  </si>
  <si>
    <t>CONSOLIDATED STATEMENT OF CHANGES IN EQUITY (Parenthetical) - $ / shares</t>
  </si>
  <si>
    <t>Series K Preferred Stock [Member]</t>
  </si>
  <si>
    <t>Preferred Stock Preference Units Dividend Rate Percentage</t>
  </si>
  <si>
    <t>8.29%</t>
  </si>
  <si>
    <t>CONSOLIDATED BALANCE SHEETS OF ERP OPERATING LIMITED PARTNERSHIP - USD ($) $ in Thousands</t>
  </si>
  <si>
    <t>Redeemable Limited Partners</t>
  </si>
  <si>
    <t>Partners’ Capital:</t>
  </si>
  <si>
    <t>Preference Units</t>
  </si>
  <si>
    <t>General Partner</t>
  </si>
  <si>
    <t>Limited Partners</t>
  </si>
  <si>
    <t>Total partners’ capital</t>
  </si>
  <si>
    <t>Total capital</t>
  </si>
  <si>
    <t>CONSOLIDATED STATEMENTS OF OPERATIONS OF ERP OPERATING LIMITED PARTNERSHIP - USD ($) shares in Thousands, $ in Thousands</t>
  </si>
  <si>
    <t>ALLOCATION OF NET INCOME:</t>
  </si>
  <si>
    <t>Premium on redemption of Preference Units</t>
  </si>
  <si>
    <t>Earnings per Unit – basic:</t>
  </si>
  <si>
    <t>Earnings per Unit – diluted:</t>
  </si>
  <si>
    <t>Net income available to Units</t>
  </si>
  <si>
    <t>Weighted average Units outstanding</t>
  </si>
  <si>
    <t>Distributions declared per Unit outstanding</t>
  </si>
  <si>
    <t>CONSOLIDATED STATEMENTS OF COMPREHENSIVE INCOME OF ERP OPERATING LIMITED PARTNERSHIP - USD ($) $ in Thousands</t>
  </si>
  <si>
    <t>Comprehensive (income) attributable to Noncontrolling Interests – Partially Owned Properties</t>
  </si>
  <si>
    <t>CONSOLIDATED STATEMENTS OF CASH FLOWS OF ERP OPERATING LIMITED PARTNERSHIP $ in Thousands</t>
  </si>
  <si>
    <t>Proceeds from EQR’s Employee Share Purchase Plan (ESPP)</t>
  </si>
  <si>
    <t>Proceeds from exercise of EQR options</t>
  </si>
  <si>
    <t>Redemption of Preference Units</t>
  </si>
  <si>
    <t>Contributions – Limited Partners</t>
  </si>
  <si>
    <t>OP Units – General Partner</t>
  </si>
  <si>
    <t>OP Units – Limited Partners</t>
  </si>
  <si>
    <t>ERPOP [Member] | Notes, Net [Member]</t>
  </si>
  <si>
    <t>ERPOP [Member] | Mortgage Notes Payable, Net [Member]</t>
  </si>
  <si>
    <t>CONSOLIDATED STATEMENTS OF CHANGES IN CAPITAL OF ERP OPERATING LIMITED PARTNERSHIP - USD ($) $ in Thousands</t>
  </si>
  <si>
    <t>PREFERRED SHARESERPOP [Member]</t>
  </si>
  <si>
    <t>General Partner [Member]ERPOP [Member]</t>
  </si>
  <si>
    <t>Limited Partner [Member]ERPOP [Member]</t>
  </si>
  <si>
    <t>ACCUMULATED OTHER COMPREHENSIVE INCOME (LOSS)ERPOP [Member]</t>
  </si>
  <si>
    <t>PARTIALLY OWNED PROPERTIES [Member]ERPOP [Member]</t>
  </si>
  <si>
    <t>OP Unit Issuance:</t>
  </si>
  <si>
    <t>Conversion of OP Units held by Limited Partners into OP Units held by General Partner</t>
  </si>
  <si>
    <t>Exercise of EQR share options</t>
  </si>
  <si>
    <t>EQR's Employee Share Purchase Plan (ESPP)</t>
  </si>
  <si>
    <t>EQR restricted shares</t>
  </si>
  <si>
    <t>EQR share options</t>
  </si>
  <si>
    <t>EQR ESPP discount</t>
  </si>
  <si>
    <t>Net income available to Units – General Partner</t>
  </si>
  <si>
    <t>OP Units – General Partner distributions</t>
  </si>
  <si>
    <t>Change in market value of Redeemable Limited Partners</t>
  </si>
  <si>
    <t>Adjustment for Limited Partners ownership in Operating Partnership</t>
  </si>
  <si>
    <t>LIMITED PARTNERS</t>
  </si>
  <si>
    <t>Units – Limited Partners distributions</t>
  </si>
  <si>
    <t>Change in carrying value of Redeemable Limited Partners</t>
  </si>
  <si>
    <t>Balance, end of year at Dec. 31, 2015</t>
  </si>
  <si>
    <t>Balance, end of year at Dec. 31, 2016</t>
  </si>
  <si>
    <t>Balance, end of year at Dec. 31, 2017</t>
  </si>
  <si>
    <t>CONSOLIDATED STATEMENTS OF CHANGES IN CAPITAL OF ERP OPERATING LIMITED PARTNERSHIP (Parenthetical) - Series K Preferred Stock [Member]</t>
  </si>
  <si>
    <t>Preferred Stock | ERPOP [Member]</t>
  </si>
  <si>
    <t>Business</t>
  </si>
  <si>
    <t>Organization Consolidation And Presentation Of Financial Statements [Abstract]</t>
  </si>
  <si>
    <t>1.
Business Equity Residential (“EQR”), a Maryland real estate investment trust (“REIT”) formed in March 1993, is an S&amp;P 500 company focused on the acquisition, development and management of rental apartment properties in urban and high-density suburban coastal gateway markets. ERP Operating Limited Partnership (“ERPOP”), an Illinois limited partnership, was formed in May 1993 to conduct the multifamily residential property business of Equity Residential. EQR has elected to be taxed as a REIT. References to the “Company,” “we,” “us” or “our” mean collectively EQR, ERPOP and those entities/subsidiaries owned or controlled by EQR and/or ERPOP. References to the “Operating Partnership” mean collectively ERPOP and those entities/subsidiaries owned or controlled by ERPOP. Unless otherwise indicated, the notes to consolidated financial statements apply to both the Company and the Operating Partnership. EQR is the general partner of, and as of December 31, 2017 owned an approximate 96.4% ownership interest in, ERPOP. All of the Company’s property ownership, development and related business operations are conducted through the Operating Partnership and EQR has no material assets or liabilities other than its investment in ERPOP. EQR issues public equity from time to time, the net proceeds of which it is obligated to contribute to ERPOP, but does not have any indebtedness as all debt is incurred by the Operating Partnership. The Operating Partnership holds substantially all of the assets of the Company, including the Company’s ownership interests in its joint ventures. The Operating Partnership conducts the operations of the business and is structured as a partnership with no publicly traded equity. As of December 31, 2017, the Company, directly or indirectly through investments in title holding entities, owned all or a portion of 305 properties located in 10 states and the District of Columbia consisting of 78,611 apartment units. The ownership breakdown includes (table does not include various uncompleted development properties):
Properties
Apartment Unit s
Wholly Owned Properties
283
73,598
Master-Leased Properties – Consolidated
3
853
Partially Owned Properties – Consolidated
17
3,215
Partially Owned Properties – Unconsolidated
2
945
305
78,611
The “Wholly Owned Properties” are accounted for under the consolidation method of accounting. The “Master-Leased Properties – Consolidated” are wholly owned by the Company but the entire project is leased to a third party corporate housing provider. These properties are consolidated and reflected as real estate assets while the master leases are accounted for as operating leases. The “Partially Owned Properties – Consolidated” are controlled by the Company, but have partners with noncontrolling interests and are accounted for under the consolidation method of accounting and qualify as variable interest entities. The “Partially Owned Properties – Unconsolidated” are controlled by the Company’s partners but the Company has noncontrolling interests and are accounted for under the equity method of accounting. The Company maintains long-term ground leases for 14 operating properties. The Company owns the building and improvements and leases the land underlying the improvements under long-term ground leases. The expiration dates for these leases range from 2042 through 2113. These properties are consolidated and reflected as real estate assets while the ground leases are accounted for as operating leases.</t>
  </si>
  <si>
    <t>Summary of Significant Accounting Policies</t>
  </si>
  <si>
    <t>Summary Of Significant Accounting Policies [Abstract]</t>
  </si>
  <si>
    <t xml:space="preserve">2.
Summary of Significant Accounting Policies Basis of Presentation Due to the Company’s ability as general partner to control either through ownership or by contract the Operating Partnership and its subsidiaries, the Operating Partnership and each such subsidiary has been consolidated with the Company for financial reporting purposes, except for two unconsolidated operating properties. Real Estate Assets and Depreciation of Investment in Real Estate Effective January 1, 2017 with the adoption of the new standard which clarified the definition of a business (discussed below in Recently Adopted Accounting Pronouncements For asset acquisitions, the Company allocates the purchase price of the net tangible and identified intangible assets on a relative fair value basis. In making estimates of relative fair values for purposes of allocating purchase price, the Company utilizes a number of sources, including independent appraisals that may be obtained in connection with the acquisition or financing of the respective property, our own analysis of recently acquired and existing comparable properties in our portfolio and other market data. The Company also considers information obtained about each property as a result of its pre-acquisition due diligence, marketing and leasing activities in estimating the relative fair value of the tangible and intangible assets/liabilities acquired. The Company allocates the purchase price of acquired real estate to various components as follows:
•
Land – Based on actual purchase price adjusted to an allocation of the relative fair value (as necessary) if acquired separately or market research/comparables if acquired with an operating property.
•
Furniture, Fixtures and Equipment – Ranges between $10,000 and $25,000 per apartment unit acquired as an estimate of the allocation of the relative fair value of the appliances and fixtures inside an apartment unit. The per-apartment unit amount applied depends on the economic age of the apartment building acquired. Depreciation is calculated on the straight-line method over an estimated useful life of five to ten years.
•
Lease Intangibles – The Company considers the value of acquired in-place leases and above/below market leases and the amortization period is the average remaining term of each respective acquired lease. In-place residential leases’ average term at acquisition approximates six months. In-place retail leases’ term at acquisition approximates the average remaining term of all acquired retail leases. See Note 4 for more information on above and below market leases.
•
Other Intangible Assets – The Company considers whether it has acquired other intangible assets, including any customer relationship intangibles and the amortization period is the estimated useful life of the acquired intangible asset.
•
Building – Based on the allocation of the relative fair value determined on an “as-if vacant” basis. Depreciation is calculated on the straight-line method over an estimated useful life of thirty years.
•
Site Improvements – Based on replacement cost, which approximates the allocation of the relative fair value. Depreciation is calculated on the straight-line method over an estimated useful life of eight years.
•
Long-Term Debt – The Company calculates the allocation of the relative fair value by discounting the remaining contractual cash flows on each instrument at the current market rate for those borrowings. Replacements inside an apartment unit such as appliances and carpeting are depreciated over an estimated useful life of five to ten years. Renovation expenditures for ordinary maintenance and repairs are expensed to operations as incurred and significant renovations and improvements that improve and/or extend the useful life of the asset are capitalized over their estimated useful life, generally five to fifteen years. Initial direct leasing costs are expensed as incurred as such expense approximates the deferral and amortization of initial direct leasing costs over the lease terms. Property sales or dispositions are recorded when title transfers to unrelated third parties, contingencies have been removed and sufficient cash consideration has been received by the Company. Upon disposition, the related costs and accumulated depreciation are removed from the respective accounts. Any gain or loss on sale is recognized in accordance with accounting principles generally accepted in the United States. The Company classifies real estate assets as real estate held for sale when it is probable a property will be disposed of (see below for further discussion). The Company classifies properties under development and/or expansion and properties in the lease-up phase (including land) as construction-in-progress until construction has been completed and certificates of occupancy permits have been obtained. Impairment of Long-Lived Assets The Company periodically evaluates its long-lived assets, including its investments in real estate, for indicators of impairment. The judgments regarding the existence of impairment indicators are based on factors such as operational performance, market conditions and legal and environmental concerns, as well as the Company’s ability to hold and its intent with regard to each asset. Future events could occur which would cause the Company to conclude that impairment indicators exist and an impairment loss is warranted. If impairment indicators exist, the Company performs the following:
•
For long-lived operating assets to be held and used, the Company compares the expected future undiscounted cash flows for the long-lived asset against the carrying amount of that asset. If the sum of the estimated undiscounted cash flows is less than the carrying amount of the asset, the Company would record an impairment loss for the difference between the estimated fair value and the carrying amount of the asset.
•
For long-lived non-operating assets (projects under development and land held for development), management evaluates major cost overruns, market conditions that could affect lease-up projections, intent and ability to hold the asset and any other indicators of impairment. If any of the indicators were to suggest impairment was present, the carrying value of the asset would be adjusted accordingly to fair value.
•
For long-lived assets to be disposed of, an impairment loss is recognized when the estimated fair value of the asset, less the estimated cost to sell, is less than the carrying amount of the asset measured at the time that the Company has determined it will sell the asset. Long-lived assets held for sale and the related liabilities are separately reported, with the long-lived assets reported at the lower of their carrying amounts or their estimated fair values, less their costs to sell, and are not depreciated after reclassification to real estate held for sale. Cost Capitalization See the Real Estate Assets and Depreciation of Investment in Real Estate For all development projects, the Company uses its professional judgment in determining whether such costs meet the criteria for capitalization or must be expensed as incurred. The Company capitalizes interest, real estate taxes and insurance and payroll and associated costs for those individuals directly responsible for and who spend their time on development activities, with capitalization ceasing no later than 90 days following issuance of the certificate of occupancy. These costs are reflected on the balance sheets as construction-in-progress for each specific property. The Company expenses as incurred all payroll costs of on-site employees working directly at our properties, except as noted above on our development properties prior to certificate of occupancy issuance and on specific major renovations at selected properties when additional incremental employees are hired. During the years ended December 31, 2017, 2016 and 2015, the Company capitalized $14.7 million, $18.7 million and $22.3 million, respectively, of payroll and associated costs of employees directly responsible for and who spend their time on the execution and supervision of development activities as well as major capital and/or renovation projects. Cash and Cash Equivalents The Company considers all demand deposits, money market accounts and investments in certificates of deposit and repurchase agreements purchased with a maturity of three months or less at the date of purchase to be cash equivalents. The Company maintains its cash and cash equivalents at financial institutions. The combined account balances at one or more institutions typic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 Fair Value of Financial Instruments, Including Derivative Instruments The valuation of financial instruments requires the Company to make estimates and judgments that affect the fair value of the instruments. The Company, where possible, bases the fair values of its financial instruments, including its derivative instruments, on listed market prices and third party quotes. Where these are not available, the Company bases its estimates on current instruments with similar terms and maturities or on other factors relevant to the financial instruments. In the normal course of business, the Company is exposed to the effect of interest rate changes. The Company seeks to manage these risks by following established risk management policies and procedures including the use of derivatives to hedge interest rate risk on debt instruments. The Company may also use derivatives to manage commodity prices in the daily operations of the business. The Company has a policy of only entering into contracts with major financial institutions based upon their credit ratings and other factors. When viewed in conjunction with the underlying and offsetting exposure that the derivatives are designed to hedge, the Company has not sustained a material loss from these instruments nor does it anticipate any material adverse effect on its net income or financial position in the future from the use of derivatives it currently has in place. The Company recognizes all derivatives as either assets or liabilities in the consolidated balance sheets and measures those instruments at fair value. In addition, fair value adjustments will affect either shareholders’ equity/partners’ capital or net income depending on whether the derivative instruments qualify as a hedge for accounting purposes and, if so, the nature of the hedging activity. When the terms of an underlying transaction are modified, or when the underlying transaction is terminated or completed, all changes in the fair value of the instrument are marked-to-market with changes in value included in net income each period until the instrument matures. Any derivative instrument used for risk management that does not meet the hedging criteria is marked-to-market each period. The Company does not use derivatives for trading or speculative purposes. Revenue Recognition Rental income attributable to residential leases is recorded on a straight-line basis, which is not materially different than if it were recorded when due from residents and recognized monthly as it was earned. Leases entered into between a resident and a property for the rental of an apartment unit are generally year-to-year, renewable upon consent of both parties on an annual or monthly basis. Rental income attributable to retail/commercial leases is also recorded on a straight-line basis. Retail/commercial leases generally have five to ten year lease terms with market based renewal options. Fee and asset management revenue and interest income are recorded on an accrual basis. Share-Based Compensation The Company expenses share-based compensation such as restricted shares, restricted units and share options. Any common share of beneficial interest, $0.01 par value per share (the “Common Shares”) issued pursuant to EQR’s incentive equity compensation and employee share purchase plans will result in ERPOP issuing units of partnership interest (“OP Units”) to EQR on a one-for-one basis, with ERPOP receiving the net cash proceeds of such issuances. See Note 12 for further discussion. The fair value of the option grants are recognized over the requisite service/vesting period of the options. The fair value for the Company’s share options was estimated at the time the share options were granted using the Black-Scholes option pricing model with the primary grant in each year having the following weighted average assumptions:
2017
2016
2015
Expected volatility (1)
15.3
%
26.3
%
26.6
%
Expected life (2)
5 years
5 years
5 years
Expected dividend yield (3)
3.08
%
3.04
%
3.13
%
Risk-free interest rate (4)
1.93
%
1.27
%
1.29
%
Option valuation per share
$
5.86
$
13.02
$
13.68
(1)
Expected volatility – For the 2017 grant, estimated based on the historical five-year volatility (the period matching the expected life) of EQR’s share price measured on a monthly basis. For the 2015 and 2016 grants, estimated based on the historical ten-year volatility of EQR’s share price measured on a monthly basis. This change in estimate reflects the Company’s belief that the historical five-year period provides a better estimate of the expected volatility in EQR shares over the expected life of the options.
(2)
Expected life – Approximates the actual weighted average life of all share options granted since the Company went public in 1993.
(3)
Expected dividend yield – Calculated by averaging the historical annual yield on EQR shares for a period matching the expected life of each grant, with the annual yield calculated by dividing actual regular dividends (excluding any special dividends) by the average price of EQR’s shares in a given year.
(4)
Risk-free interest rate – The most current U.S. Treasury rate available prior to the grant date for a period matching the expected life of each grant. The valuation method and assumptions are the same as those the Company used in accounting for option expense in its consolidated financial statements. The Black-Scholes option valuation model was developed for use in estimating the fair value of traded options that have no vesting restrictions and are fully transferable. This model is only one method of valuing options. Because the Company’s share options have characteristics significantly different from those of traded options, and because changes in the subjective input assumptions can materially affect the fair value estimate, the actual value of the options to the recipient may be significantly different. Income and Other Taxes Due to the structure of EQR as a REIT and the nature of the operations of its operating properties, no provision for federal income taxes has been made at the EQR level. In addition, ERPOP generally is not liable for federal income taxes as the partners recognize their proportionate share of income or loss in their tax returns; therefore no provision for federal income taxes has been made at the ERPOP level. Historically, the Company has generally only incurred certain state and local income, excise and franchise taxes. The Company has elected Taxable REIT Subsidiary (“TRS”) status for certain of its corporate subsidiaries and as a result, these entities will incur both federal and state income taxes on any taxable income of such entities after consideration of any net operating losses. Deferred tax assets and liabilities are recognized for future tax consequences attributable to differences between the financial statement carrying amounts of existing assets and liabilities and their respective tax bases. These assets and liabilities are measured using enacted tax rates for which the temporary differences are expected to be recovered or settled. The effects of changes in tax rates on deferred tax assets and liabilities are recognized in earnings in the period enacted. The Company’s deferred tax assets were generally the result of tax affected suspended interest deductions, net operating losses, differing depreciable lives on capitalized assets and the timing of expense recognition for certain accrued liabilities. The Company elected REIT status for its primary TRS upon filing the 2016 tax return in the third quarter of 2017, with the election retroactive to January 1, 2016. As a result, the Company wrote-off its deferred tax assets, which were fully reserved, in the third quarter of 2017. In December 2017, the President signed into law H.R. 1, informally titled the Tax Cuts and Jobs Act (the “Tax Act”). The Tax Act is not expected to have a material impact on our REIT or subsidiary entities, our ability to continue to qualify as a REIT or on our results of operations. However, the complete impact of the Tax Act is not yet fully known and there can be no assurances that it will have a neutral or favorable impact. The Company provided for income, franchise and excise taxes allocated as follows in the consolidated statements of operations and comprehensive income for the years ended December 31, 2017, 2016 and 2015 (amounts in thousands):
Year Ended December 31,
2017
2016
2015
Income and other tax expense (benefit) (1)
$
478
$
1,613
$
917
Discontinued operations, net (2)
—
12
15
Provision for income, franchise and excise taxes (3)
$
478
$
1,625
$
932
(1)
Primarily includes state and local income, excise and franchise taxes.
(2)
Primarily represents state and local income, excise and franchise taxes on operating properties sold prior to January 1, 2014 and included in discontinued operations. The amounts included in discontinued operations for the years ended December 31, 2016 and 2015 represent trailing activity for properties sold in 2013 and prior years. None of the properties sold during the years ended December 31, 2017, 2016 and 2015 met the criteria for reporting discontinued operations.
(3)
All provisions for income tax amounts are current and none are deferred. During the years ended December 31, 2017, 2016 and 2015, the Company’s tax treatment of dividends and distributions were as follows (unaudited):
Year Ended December 31,
2017 (1)
2016
2015
Tax treatment of dividends and distributions:
Ordinary dividends
$
1.22126
$
0.722
$
1.591
Qualified dividends
—
—
0.037
Long-term capital gain
0.18959
9.176
0.443
Unrecaptured section 1250 gain
0.10040
3.117
0.139
Dividends and distributions per
Common Share/Unit outstanding
$
1.51125
$
13.015
$
2.210
(1)
The Company’s fourth quarter 2017 dividends and distributions of $0.50375 per Common Share/Unit outstanding will be included as taxable income in calendar year 2018. The unaudited cost of land and depreciable property, net of accumulated depreciation, for federal income tax purposes as of December 31, 2017 and 2016 was approximately $14.8 billion and $15.8 billion, respectively. Noncontrolling Interests A noncontrolling interest in a subsidiary (minority interest) is an ownership interest in the consolidated entity that should be reported as equity in the consolidated financial statements and separate from the parent company’s equity. In addition, consolidated net income is required to be reported at amounts that include the amounts attributable to both the parent and the noncontrolling interest and the amount of consolidated net income attributable to the parent and the noncontrolling interest are required to be disclosed on the face of the consolidated statements of operations and comprehensive income. See Note 3 for further discussion. Operating Partnership: Net income is allocated to noncontrolling interests based on their respective ownership percentage of the Operating Partnership. The ownership percentage is calculated by dividing the number of OP Units held by the noncontrolling interests by the total OP Units held by the noncontrolling interests and EQR. Issuance of additional Common Shares and OP Units changes the ownership interests of both the noncontrolling interests and EQR. Such transactions and the related proceeds are treated as capital transactions. Partially Owned Properties: The Company reflects noncontrolling interests in partially owned properties on the balance sheet for the portion of properties consolidated by the Company that are not wholly owned by the Company. The earnings or losses from those properties attributable to the noncontrolling interests are generally based on ownership percentage and are reflected as noncontrolling interests in partially owned properties in the consolidated statements of operations and comprehensive income. Partners’ Capital The “Limited Partners” of ERPOP include various individuals and entities that contributed their properties to ERPOP in exchange for OP Units. The “General Partner” of ERPOP is EQR. Net income is allocated to the Limited Partners based on their respective ownership percentage of ERPOP. The ownership percentage is calculated by dividing the number of OP Units held by the Limited Partners by the total OP Units held by the Limited Partners and the General Partner. Issuance of additional Common Shares and OP Units changes the ownership interests of both the Limited Partners and EQR. Such transactions and the related proceeds are treated as capital transactions. Redeemable Noncontrolling Interests – Operating Partnership / Redeemable Limited Partners The Company classifies Redeemable Noncontrolling Interests – Operating Partnership / Redeemable Limited Partners in the mezzanine section of the consolidated balance sheets for the portion of OP Units that EQR is required, either by contract or securities law, to deliver registered Common Shares to the exchanging OP Unit holder. The redeemable noncontrolling interest units / redeemable limited partner units are adjusted to the greater of carrying value or fair market value based on the Common Share price of EQR at the end of each respective reporting period. See Note 3 for further discussion. Use of Estimates In preparation of the Company’s financial statements in conformity with accounting principles generally accepted in the United States, management makes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ese estimates. Reclassifications Certain reclassifications considered necessary for a fair presentation have been made to the prior period financial statements in order to conform to the current year presentation. These reclassifications have not changed the results of operations or equity/capital. Recently Issued Accounting Pronouncements In “FASB”) Revenue from Contracts with Customers any, In January 2016, the FASB issued a new standard which requires companies to measure all equity securities with readily determinable fair values at fair value on the balance sheet, with changes in fair value recognized in net income. The new standard was effective for the Company beginning on January 1, 2018 and it did not have a material effect on its consolidated results of operations or financial position. In
•
Lessors – Leases will be accounted for using an approach that is substantially equivalent to existing guidance for operating, sales-type and financing leases, but aligned with the new revenue recognition standard. Lessors will be required to allocate lease payments to separate lease and non-lease components of each lease agreement, with the non-lease components evaluated under the new revenue recognition standard.
•
Lessees – Leases will be accounted for using a dual approach, classifying leases as either operating or finance based on the principle of whether or not the lease is effectively a financed purchase of the leased asset by the lessee. This classification will determine whether the lease expense is recognized on a straight-line basis over the term of the lease (for operating leases) or based on an effective interest method with a front-loaded expense recognition (for finance leases). A lessee is also required to record a right-of-use asset and a lease liability on its balance sheet for all leases with a term of greater than 12 months regardless of their classification as operating or finance leases. Leases with a term of 12 months or less will be accounted for similar to existing guidance for operating leases. The new standard will be effective for the Company beginning on January 1, 2019, with early adoption permitted, though the Company currently anticipates adopting the new standard on the effective date. The new standard must be adopted using a modified retrospective method, which requires application of the new guidance at the beginning of the earliest comparative period presented and provides for certain practical expedients, which the Company currently anticipates electing. The Company anticipates that its residential and retail/commercial leases where it is the lessor will continue to be accounted for as operating leases under the new standard. Therefore, the Company does not currently anticipate significant changes in the accounting for its lease revenues. The Company is also the lessee under various corporate office and ground leases, which it will be required to recognize right of use assets and related lease liabilities on its consolidated balance sheets upon adoption. The Company currently anticipates that its corporate office leases where it is the lessee will continue to be accounted for as operating leases under the new standard. Based on its anticipated election of the practical expedients, the Company would not be required to reassess the classification of existing ground leases and therefore these leases would continue to be accounted for as operating leases. However, in the event we modify existing ground leases and/or enter into new ground leases after adoption of the new standard, such leases will likely be classified as finance leases. The Company will continue to evaluate the impact of adopting the new leases standard on its consolidated results of operations and financial position. In June 2016, the FASB In FASB clarifies the accounting treatment for partial sales of nonfinancial assets (i.e. real estate). The standard clarifies that partial sales transactions include contributions of nonfinancial assets to a joint venture or other noncontrolled investee. Companies must recognize a full gain or loss on transfers of nonfinancial assets to equity method investees. The standard requires companies to derecognize distinct nonfinancial assets or distinct in substance nonfinancial assets in partial sale transactions when it does not have a controlling financial interest in the legal entity that holds the asset and transfers control of the asset. Once the distinct nonfinancial asset is transferred, the company is required to measure any non-controlling interest it receives or retains at fair value and recognize a full gain or loss on the transaction. If a company transfers ownership interests in a consolidated subsidiary and continues to maintain a controlling financial interest, the company does not derecognize the assets or liabilities, and accounts for the transaction as an equity transaction and no gain or loss is recognized. The new standard was effective for the Company beginning on January 1, 2018. The Company adopted the new standard concurrently with the new revenue recognition standard. The Company has not had a partial sale of nonfinancial assets in the current or comparative periods, therefore the adoption of this standard did not have a material impact on its consolidated results of operations and financial position. In August 2017, the FASB issued a final standard which makes changes to the hedge accounting model to enable entities to better portray their risk management activities in the financial statements. The new standard expands an entity’s ability to hedge nonfinancial and financial risk components, reduces complexity in fair value hedges of interest rate risk and eases certain documentation and assessment requirements. The new standard also eliminates the requirement to separately measure and report hedge ineffectiveness and generally requires the entire change in the fair value of any hedging instrument to be presented in the same income statement line as the hedged instrument. The new standard will be effective for the Company beginning on January 1, 2019 and early adoption is permitted. The Company is currently evaluating the impact of adopting the new standard on its consolidated results of operations and financial position. Recently Adopted Accounting Pronouncements In FASB Generally, In FASB In FASB
•
Cash payments related to debt prepayments or extinguishment costs are to be classified within financing
•
The portion of the cash payment made to settle a zero-coupon bond or a bond with an insignificant cash coupon attributable to accreted interest related to a debt discount is to be classified as a cash outflow within operating activities, and the portion attributable to the principal is to be classified within financing
•
Insurance settlement proceeds are to be classified based on the nature of the
•
Companies must elect to classify distributions received from equity method investees using either a cumulative earnings approach or a look-through approach and the election must be disclosed;
•
Restricted Total The While overall cash flows did not change, there are changes between cash flow classifications due primarily to the debt prepayment penalties that the Company has incurred in the comparative period. As of December 31, 2016 and 2015, the following cash flows were reclassified (amounts in thousands):
Year Ended December 31, 2016
As Originally Presented
Reclassification Adjustments
As Presented Herein
Cash Flows from Operating Activities:
Amortization of discounts and premiums on debt
$
(17,378
)
$
(608
)
$
(17,986
)
Net (gain) loss on debt extinguishment
$
—
$
114,666
$
114,666
(Increase) decrease in deposits - restricted
$
11,450
$
(11,450
)
$
—
(Increase) decrease in mortgage deposits
$
(26
)
$
26
$
—
Net cash provided by operating activities
$
1,111,489
$
102,634
$
1,214,123
Cash Flows from Investing Activities:
(Increase) decrease in deposits on real estate acquisitions and investments, net
$
(32,503
)
$
32,503
$
—
(Increase) decrease in mortgage deposits
$
534
$
(534
)
$
—
Net cash provided by investing activities
$
5,871,973
$
31,969
$
5,903,942
Cash Flows from Financing Activities:
Mortgage deposits
$
(8,497
)
$
8,497
$
—
Mortgage notes payable, net: Net gain (loss) on debt extinguishment
$
—
$
(31,732
)
$
(31,732
)
Notes, net: Net gain (loss) on debt extinguishment
$
—
$
(82,934
)
$
(82,934
)
Line of credit and commercial paper: Commercial paper proceeds
$
1,759,586
$
608
$
1,760,194
Net cash (used for) financing activities
$
(6,948,531
)
$
(105,561
)
$
(7,054,092
)
Cash and cash equivalents, beginning of year
$
42,276
(adjustments for restricted deposits, beginning of year)
$
112,839
Cash and cash equivalents and restricted deposits, beginning of year
$
155,115
Cash and cash equivalents, end of year
$
77,207
(adjustments for restricted deposits, end of year)
$
141,881
Cash and cash equivalents and restricted deposits, end of year
$
219,088
Year Ended December 31, 2015
As Originally Presented
Reclassification Adjustments
As Presented Herein
Cash Flows from Operating Activities:
Amortization of discounts and premiums on debt
$
(9,492
)
$
(1,077
)
$
(10,569
)
Write-off of pursuit costs
$
3,208
$
(330
)
$
2,878
(Increase) decrease in deposits - restricted
$
(1,794
)
$
1,794
$
—
(Increase) decrease in mortgage deposits
$
258
$
(258
)
$
—
Net cash provided by operating activities
$
1,356,499
$
129
$
1,356,628
Cash Flows from Investing Activities:
(Increase) decrease in deposits on real estate acquisitions and investments, net
$
17,874
$
(17,874
)
$
—
(Increase) decrease in mortgage deposits
$
(531
)
$
531
$
—
Net cash (used for) investing activities
$
(678,471
)
$
(17,343
)
$
(695,814
)
Cash Flows from Financing Activities:
Mortgage deposits
$
(8,588
)
$
8,588
$
—
Line of credit and commercial paper: Commercial paper proceeds
$
3,931,227
$
1,077
$
3,932,304
Net cash (used for) financing activities
$
(675,832
)
$
9,665
$
(666,167
)
Cash and cash equivalents, beginning of year
$
40,080
(adjustments for restricted deposits, beginning of year)
</t>
  </si>
  <si>
    <t>Equity, Capital and Other Interests</t>
  </si>
  <si>
    <t>Equity Capital And Other Interests [Abstract]</t>
  </si>
  <si>
    <t>3.
Equity, Capital and Other Interests Equity and Redeemable Noncontrolling Interests of Equity Residential The following tables present the changes in the Company’s issued and outstanding Common Shares and “Units” (which includes OP Units and restricted units) for the years ended December 31, 2017, 2016 and 2015:
2017
2016
2015
Common Shares
Common Shares outstanding at January 1,
365,870,924
364,755,444
362,855,454
Common Shares Issued:
Conversion of OP Units
1,149,284
88,838
208,307
Exercise of share options
846,137
815,044
1,456,363
Employee Share Purchase Plan (ESPP)
68,286
63,909
68,462
Restricted share grants, net
83,451
147,689
168,142
Common Shares Other:
Conversion of restricted shares to restricted units
—
—
(1,284
)
Common Shares outstanding at December 31,
368,018,082
365,870,924
364,755,444
Units
Units outstanding at January 1,
14,626,075
14,427,164
14,298,691
Restricted unit grants, net
291,647
287,749
335,496
Conversion of restricted shares to restricted units
—
—
1,284
Conversion of OP Units to Common Shares
(1,149,284
)
(88,838
)
(208,307
)
Units outstanding at December 31,
13,768,438
14,626,075
14,427,164
Total Common Shares and Units outstanding at December 31,
381,786,520
380,496,999
379,182,608
Units Ownership Interest in Operating Partnership
3.6
%
3.8
%
3.8
% The equity positions of various individuals and entities that contributed their properties to the Operating Partnership in exchange for OP Units, as well as the equity positions of the holders of restricted units, are collectively referred to as the “Noncontrolling Interests – Operating Partnership”. Subject to certain exceptions (including the “book-up” requirements of restricted units), the Noncontrolling Interests – Operating Partnership may exchange their Units with EQR for Common Shares on a one-for-one basis. The carrying value of the Noncontrolling Interests – Operating Partnership (including redeemable interests) is allocated based on the number of Noncontrolling Interests – Operating Partnership Units in total in proportion to the number of Noncontrolling Interests – Operating Partnership Units in total plus the number of Common Shares. Net income is allocated to the Noncontrolling Interests – Operating Partnership based on the weighted average ownership percentage during the period. The Operating Partnership has the right but not the obligation to make a cash payment instead of issuing Common Shares to any and all holders of Noncontrolling Interests – Operating Partnership Units requesting an exchange of their OP Units with EQR. Once the Operating Partnership elects not to redeem the Noncontrolling Interests – Operating Partnership Units for cash, EQR is obligated to deliver Common Shares to the exchanging holder of the Noncontrolling Interests – Operating Partnership Units. The Noncontrolling Interests – Operating Partnership Units are classified as either mezzanine equity or permanent equity. If EQR is required, either by contract or securities law, to deliver registered Common Shares, such Noncontrolling Interests – Operating Partnership are differentiated and referred to as “Redeemable Noncontrolling Interests – Operating Partnership”. Instruments that require settlement in registered shares cannot be classified in permanent equity as it is not always completely within an issuer’s control to deliver registered shares. Therefore, settlement in cash is assumed and that responsibility for settlement in cash is deemed to fall to the Operating Partnership as the primary source of cash for EQR, resulting in presentation in the mezzanine section of the balance sheet. The Redeemable Noncontrolling Interests – Operating Partnership are adjusted to the greater of carrying value or fair market value based on the Common Share price of EQR at the end of each respective reporting period. EQR has the ability to deliver unregistered Common Shares for the remaining portion of the Noncontrolling Interests – Operating Partnership Units that are classified in permanent equity at December 31, 2017 and 2016. The carrying value of the Redeemable Noncontrolling Interests – Operating Partnership is allocated based on the number of Redeemable Noncontrolling Interests – Operating Partnership Units in proportion to the number of Noncontrolling Interests – Operating Partnership Units in total. Such percentage of the total carrying value of Units which is ascribed to the Redeemable Noncontrolling Interests – Operating Partnership is then adjusted to the greater of carrying value or fair market value as described above. As of December 31, 2017, the Redeemable Noncontrolling Interests – Operating Partnership have a redemption value of approximately $367.0 million, which represents the value of Common Shares that would be issued in exchange for the Redeemable Noncontrolling Interests – Operating Partnership Units. The following table presents the changes in the redemption value of the Redeemable Noncontrolling Interests – Operating Partnership for the years ended December 31, 2017, 2016 and 2015, respectively (amounts in thousands):
2017
2016
2015
Balance at January 1,
$
442,092
$
566,783
$
500,733
Change in market value
(41,916
)
(115,093
)
64,378
Change in carrying value
(33,221
)
(9,598
)
1,672
Balance at December 31,
$
366,955
$
442,092
$
566,783
Net proceeds from EQR Common Share and Preferred Share (see definition below) offerings are contributed by EQR to ERPOP. In return for those contributions, EQR receives a number of OP Units in ERPOP equal to the number of Common Shares it has issued in the equity offering (or in the case of a preferred equity offering, a number of preference units in ERPOP equal in number and having the same terms as the Preferred Shares issued in the equity offering). As a result, the net offering proceeds from Common Shares and Preferred Shares are allocated between shareholders’ equity and Noncontrolling Interests – Operating Partnership to account for the change in their respective percentage ownership of the underlying equity of ERPOP. The Company’s declaration of trust authorizes it to issue up to 100,000,000 preferred shares of beneficial interest, $0.01 par value per share (the “Preferred Shares”), with specific rights, preferences and other attributes as the Board of Trustees may determine, which may include preferences, powers and rights that are senior to the rights of holders of the Company’s Common Shares. The following table presents the Company’s issued and outstanding Preferred Shares as of December 31, 2017 and 2016:
Amounts in thousands
Annual
Call
Dividend Per
December 31,
December 31,
Date (1)
Share (2)
2017
2016
Preferred Shares of beneficial interest, $0.01 par value; 100,000,000 shares authorized:
8.29% Series K Cumulative Redeemable Preferred; liquidation value $50 per share; 745,600 shares issued and outstanding as of December 31, 2017 and 2016
12/10/26
$
4.145
$
37,280
$
37,280
$
37,280
$
37,280
(1)
On or after the call date, redeemable preferred shares may be redeemed for cash at the option of the Company, in whole or in part, at a redemption price equal to the liquidation price per share, plus accrued and unpaid distributions, if any.
(2)
Dividends on Preferred Shares are payable quarterly. During 2015, the Company repurchased and retired 254,400 Series K Preferred Shares with a par value of $12.7 million for total cash consideration of approximately $16.3 million. As a result of this partial redemption, the Company incurred a cash charge of approximately $3.5 million which was recorded as a premium on the redemption of Preferred Shares. Capital and Redeemable Limited Partners of ERP Operating Limited Partnership The following tables present the changes in the Operating Partnership’s issued and outstanding Units and in the limited partners’ Units for the years ended December 31, 2017, 2016 and 2015:
2017
2016
2015
General and Limited Partner Units
General and Limited Partner Units outstanding at January 1,
380,496,999
379,182,608
377,154,145
Issued to General Partner:
Exercise of EQR share options
846,137
815,044
1,456,363
EQR ’
68,286
63,909
68,462
EQR ’
83,451
147,689
168,142
Issued to Limited Partners:
Restricted unit grants, net
291,647
287,749
335,496
General and Limited Partner Units outstanding at December 31,
381,786,520
380,496,999
379,182,608
Limited Partner Units
Limited Partner Units outstanding at January 1,
14,626,075
14,427,164
14,298,691
Limited Partner restricted unit grants, net
291,647
287,749
335,496
Conversion of EQR restricted shares to restricted units
—
—
1,284
Conversion of Limited Partner OP Units to EQR Common Shares
(1,149,284
)
(88,838
)
(208,307
)
Limited Partner Units outstanding at December 31,
13,768,438
14,626,075
14,427,164
Limited Partner Units Ownership Interest in Operating Partnership
3.6
%
3.8
%
3.8
% The Limited Partners of the Operating Partnership as of December 31, 2017 include various individuals and entities that contributed their properties to the Operating Partnership in exchange for OP Units, as well as the equity positions of the holders of restricted units. Subject to certain exceptions (including the “book-up” requirements of restricted units), Limited Partners may exchange their Units with EQR for Common Shares on a one-for-one basis. The carrying value of the Limited Partner Units (including redeemable interests) is allocated based on the number of Limited Partner Units in total in proportion to the number of Limited Partner Units in total plus the number of General Partner Units. Net income is allocated to the Limited Partner Units based on the weighted average ownership percentage during the period. The Operating Partnership has the right but not the obligation to make a cash payment instead of issuing Common Shares to any and all holders of Limited Partner Units requesting an exchange of their OP Units with EQR. Once the Operating Partnership elects not to redeem the Limited Partner Units for cash, EQR is obligated to deliver Common Shares to the exchanging limited partner. The Limited Partner Units are classified as either mezzanine equity or permanent equity. If EQR is required, either by contract or securities law, to deliver registered Common Shares, such Limited Partner Units are differentiated and referred to as “Redeemable Limited Partner Units”. Instruments that require settlement in registered shares cannot be classified in permanent equity as it is not always completely within an issuer’s control to deliver registered shares. Therefore, settlement in cash is assumed and that responsibility for settlement in cash is deemed to fall to the Operating Partnership as the primary source of cash for EQR, resulting in presentation in the mezzanine section of the balance sheet. The Redeemable Limited Partner Units are adjusted to the greater of carrying value or fair market value based on the Common Share price of EQR at the end of each respective reporting period. EQR has the ability to deliver unregistered Common Shares for the remaining portion of the Limited Partner Units that are classified in permanent equity at December 31, 2017 and 2016. The carrying value of the Redeemable Limited Partner Units is allocated based on the number of Redeemable Limited Partner Units in proportion to the number of Limited Partner Units in total. Such percentage of the total carrying value of Limited Partner Units which is ascribed to the Redeemable Limited Partner Units is then adjusted to the greater of carrying value or fair market value as described above. As of December 31, 2017, the Redeemable Limited Partner Units have a redemption value of approximately $367.0 million, which represents the value of Common Shares that would be issued in exchange for the Redeemable Limited Partner Units. The following table presents the changes in the redemption value of the Redeemable Limited Partners for the years ended December 31, 2017, 2016 and 2015, respectively (amounts in thousands):
2017
2016
2015
Balance at January 1,
$
442,092
$
566,783
$
500,733
Change in market value
(41,916
)
(115,093
)
64,378
Change in carrying value
(33,221
)
(9,598
)
1,672
Balance at December 31,
$
366,955
$
442,092
$
566,783
EQR contributes all net proceeds from its various equity offerings (including proceeds from exercise of options for Common Shares) to ERPOP. In return for those contributions, EQR receives a number of OP Units in ERPOP equal to the number of Common Shares it has issued in the equity offering (or in the case of a preferred equity offering, a number of preference units in ERPOP equal in number and having the same terms as the preferred shares issued in the equity offering). The following table presents the Operating Partnership’s issued and outstanding “Preference Units” as of December 31, 2017 and 2016:
Amounts in thousands
Annual
Call
Dividend Per
December 31,
December 31,
Date (1)
Unit (2)
2017
2016
Preference Units:
8.29% Series K Cumulative Redeemable Preference Units; liquidation value $50 per unit; 745,600 units issued and outstanding as of December 31, 2017 and 2016
12/10/26
$
4.145
$
37,280
$
37,280
$
37,280
$
37,280
(1)
On or after the call date, redeemable preference units may be redeemed for cash at the option of the Operating Partnership, in whole or in part, at a redemption price equal to the liquidation price per unit, plus accrued and unpaid distributions, if any, in conjunction with the concurrent redemption of the corresponding Company Preferred Shares.
(2)
Dividends on Preference Units are payable quarterly. During 2015, the Operating Partnership repurchased and retired 254,400 Series K Preference Units with a par value of $12.7 million for total cash consideration of approximately $16.3 million, in conjunction with the concurrent redemption of the corresponding Company Preferred Shares. As a result of this partial redemption, the Operating Partnership incurred a cash charge of approximately $3.5 million which was recorded as a premium of the redemption of Preference Units. Other EQR and ERPOP currently have an active universal shelf registration statement for the issuance of equity and debt securities that automatically became effective upon filing with the SEC on June 28, 2016 and expires on June 28, 2019. Per the terms of ERPOP’s partnership agreement, EQR contributes the net proceeds of all equity offerings to the capital of ERPOP in exchange for additional OP Units (on a one-for-one Common Share per OP Unit basis) or preference units (on a one-for-one preferred share per preference unit basis). In September 2009, the Company announced the establishment of an At-The-Market (“ATM”) share offering program which would allow EQR to sell Common Shares from time to time into the existing trading market at current market prices as well as through negotiated transactions. Per the terms of ERPOP’s partnership agreement, EQR contributes the net proceeds from all equity offerings to the capital of ERPOP in exchange for additional OP Units (on a one-for-one Common Share per OP Unit basis). The program currently has a maturity of June 2019. EQR has the authority to issue 13.0 million shares but has not issued any shares under this program since September 2012. The Company may repurchase up to 13.0 million Common Shares under its share repurchase program. No shares were repurchased during the years ended December 31, 2017 and 2016. As of December 31, 2017, EQR has remaining authorization to repurchase up to 13.0 million of its shares under the repurchase program.</t>
  </si>
  <si>
    <t>Real Estate and Lease Intangibles</t>
  </si>
  <si>
    <t>Real Estate [Abstract]</t>
  </si>
  <si>
    <t>4. Real Estate and Lease Intangibles The following table summarizes the carrying amounts for the Company’s investment in real estate (at cost) as of December 31, 2017 and 2016 (amounts in thousands):
2017
2016
Land
$
5,996,024
$
5,899,862
Depreciable property:
Buildings and improvements
17,743,042
16,913,430
Furniture, fixtures and equipment
1,548,961
1,346,300
In-Place lease intangibles
476,359
470,849
Projects under development:
Land
43,226
115,876
Construction-in-progress
120,321
521,292
Land held for development:
Land
62,538
84,440
Construction-in-progress
36,425
34,376
Investment in real estate
26,026,896
25,386,425
Accumulated depreciation
(6,040,378
)
(5,360,389
)
Investment in real estate, net
$
19,986,518
$
20,026,036
The following table summarizes the carrying amounts for the Company’s above and below market ground and retail lease intangibles as of December 31, 2017 and 2016 (amounts in thousands):
Description
Balance Sheet
2017
2016
Assets
Ground lease intangibles – below market
Other Assets
$
191,918
$
178,251
Retail lease intangibles – above market
Other Assets
1,260
1,260
Lease intangible assets
193,178
179,511
Accumulated amortization
(22,434
)
(17,972
)
Lease intangible assets, net
$
170,744
$
161,539
Liabilities
Ground lease intangibles – above market
Other Liabilities
$
2,400
$
2,400
Retail lease intangibles – below market
Other Liabilities
5,270
5,270
Lease intangible liabilities
7,670
7,670
Accumulated amortization
(5,143
)
(4,509
)
Lease intangible liabilities, net
$
2,527
$
3,161
The following table provides a summary of the effect of the amortization for above and below market ground and retail lease intangibles on the Company’s accompanying consolidated statements of operations and comprehensive income for the years ended December 31, 2017, 2016 and 2015 (amounts in thousands):
Description
Income Statement Location
2017
2016
2015
Ground lease intangible amortization
Property and Maintenance
$
(4,369
)
$
(4,321
)
$
(4,321
)
Retail lease intangible amortization
Rental Income
541
895
939
Total amortization of above/below market lease intangibles
$
(3,828
)
$
(3,426
)
$
(3,382
) The following table provides a summary of the aggregate amortization for above and below market ground and retail lease intangibles for each of the next five years (amounts in thousands):
2018
2019
2020
2021
2022
Ground lease intangibles
$
(4,463
)
$
(4,463
)
$
(4,463
)
$
(4,463
)
$
(4,463
)
Retail lease intangibles
71
71
71
71
27
Total
$
(4,392
)
$
(4,392
)
$
(4,392
)
$
(4,392
)
$
(4,436
)
Acquisitions and Dispositions During the year ended December 31, 2017, the Company acquired the entire equity interest in the following from unaffiliated parties (purchase price in thousands):
Properties
Apartment Units
Purchase Price
Rental Properties – Consolidated (1)
4
947
$
468,050
Total
4
947
$
468,050
(1)
Purchase price includes an allocation of approximately $68.3 million to land, $386.2 million to depreciable property (inclusive of capitalized closing costs) and $13.7 million to ground lease intangible (included in other assets). For one of the property acquisitions, the Company owns the building and improvements and leases the land underlying the improvements under a long-term ground lease that expires in 2113. This property is consolidated and reflected as a real estate asset while the ground lease is accounted for as an operating lease. During the year ended December 31, 2016, the Company acquired the entire equity interest in the following from unaffiliated parties (purchase price in thousands):
Properties
Apartment Units
Purchase Price
Rental Properties – Consolidated (1)
4
573
$
249,334
Total
4
573
$
249,334
(1)
Purchase price includes an allocation of approximately $98.0 million to land and $151.3 million to depreciable property. During the year ended December 31, 2017, the Company disposed of the following to unaffiliated parties (sales price in thousands):
Properties
Apartment Units
Sales Price
Rental Properties – Consolidated
5
1,194
$
354,950
Land Parcels (one)
—
—
33,450
Total
5
1,194
$
388,400
The Company recognized a net gain on sales of real estate properties of approximately $157.1 million and a net gain on sales of land parcels of approximately $19.2 million on the above sales. During the year ended December 31, 2016, the Company disposed of the following to unaffiliated parties (sales price in thousands):
Properties
Apartment Units
Sales Price
Consolidated:
Rental Properties (1)
98
29,440
$
6,811,503
Land Parcels
—
—
57,455
Unconsolidated:
Rental Properties (2)
1
336
74,500
Total
99
29,776
$
6,943,458
(1)
Includes the Starwood Portfolio sale (see further discussion below) representing 72 operating properties consisting of 23,262 apartment units for $5.365 billion.
(2)
The Company owned a 20% interest in this unconsolidated rental property. Sale price listed is the gross sale price. The Company’s share of the net sales proceeds approximated $12.4 million. The Company recognized a net gain on sales of real estate properties of approximately $4.0 billion (inclusive of $3.2 billion on the Starwood Portfolio sale), a net gain on sales of land parcels of approximately $15.7 million and a net gain on sales of unconsolidated entities (included in income (loss) from investments in unconsolidated entities in the consolidated statements of operations and comprehensive income) of approximately $8.9 million on the above sales. Starwood Disposition The Company executed an agreement with controlled affiliates of Starwood Capital Group (“Starwood”) on October 23, 2015 to sell a portfolio of 72 operating properties consisting of 23,262 apartment units located in five markets across the United States for $5.365 billion (the “Starwood Transaction” or “Starwood Portfolio”). The Starwood Portfolio included substantially all of the assets in the Company’s South Florida and Denver markets and certain suburban assets in the Washington D.C., Seattle and Los Angeles markets. On January 26 and 27, 2016, the Company closed on the sale of the entire portfolio described above. The following table provides the operating segments/locations of the properties and apartment units sold in the Starwood Transaction. The sale of these properties represents the continuation of the Company’s long-term strategy of investing in the urban and high-density suburban areas of its coastal gateway markets. See Note 11 for further discussion.
Markets/Metro Areas
Properties
Apartment Units
South Florida
33
10,742
Denver
18
6,635
Washington D.C.
10
3,020
Seattle
8
1,721
Los Angeles
3
1,144
Total
72
23,262
The Company used proceeds from the Starwood Transaction and other 2016 sales discussed above to pay special dividends of $8.00 per share/unit (approximately $3.0 billion) on March 10, 2016 and $3.00 per share/unit (approximately $1.1 billion) on October 14, 2016. The Company used the majority of the remaining proceeds to reduce aggregate indebtedness in order to make the transaction leverage neutral. See Note 8 for further discussion. Impairment During the year ended December 31, 2017, the Company recorded an approximate $1.7 million non-cash asset impairment charge on a land parcel currently being marketed for sale, which is included in land held for development on the consolidated balance sheets and included in the non-same store/other segment discussed in Note 17. The charge was the result of an analysis of the parcel’s estimated fair value (determined using internally developed models based on market assumptions and potential sales data from the marketing process) compared to its current capitalized carrying value. The parcel now has a carrying value of $0.2 million. Other In December 2011, the Company and Toll Brothers (NYSE: TOL) jointly acquired a vacant land parcel at 400 Park Avenue South in New York City. The Company’s and Toll Brothers’ allocated portions of the purchase price were approximately $76.1 million and $57.9 million, respectively. The acquisition was financed through contributions by the Company and Toll Brothers of approximately $102.5 million and $75.7 million, respectively, which included the land purchase noted above, restricted deposits and taxes and fees. Until the core and shell of the building were complete, the building and land were owned jointly and were required to be consolidated on the Company’s balance sheets as the Company was the managing member and Toll Brothers did not have substantive kick-out or participating rights. In July 2015, the Company recorded the master condominium declaration for this development project and as a result, the Toll Brothers’ portion of the property was deconsolidated from the Company’s balance sheets. The Company now solely owns the rental portion of the building (floors 2-22) and the ground floor retail and Toll Brothers solely owns the for sale portion of the building (floors 23-40). The joint venture no longer owns any real property. In conjunction with this transaction, the Company reduced investment in real estate by $116.7 million, noncontrolling interests in partially owned properties by $117.3 million and accrued retainage by $1.1 million and increased other liabilities by $1.7 million (to account for Toll Brothers’ restricted cash still held by the Company). The deconsolidation of the Toll Brothers’ portion of the project had no impact on the consolidated results of operations and comprehensive income.</t>
  </si>
  <si>
    <t>Commitments to Acquire/Dispose of Real Estate</t>
  </si>
  <si>
    <t>Commitments To Acquire Dispose Of Real Estate [Abstract]</t>
  </si>
  <si>
    <t>5.
Commitments to Acquire/Dispose of Real Estate The Company has entered into a separate agreement to acquire the following (purchase price in thousands):
Properties
Apartment Units
Purchase Price
Rental Properties - Consolidated
1
117
$
53,700
Total
1
117
$
53,700
In addition to the properties that were subsequently disposed of as discussed in Note 18, the Company has entered into separate agreements to dispose of the following (sales price in thousands):
Properties
Apartment Units
Sales Price
Rental Properties - Consolidated
2
455
$
177,020
Land Parcels (one)
—
—
2,700
Total
2
455
$
179,720
The closings of these pending transactions are subject to certain conditions and restrictions, therefore, there can be no assurance that these transactions will be consummated or that the final terms will not differ in material respects from those summarized above.</t>
  </si>
  <si>
    <t>Investments in Partially Owned Entities</t>
  </si>
  <si>
    <t>Investments In Partially Owned Entities [Abstract]</t>
  </si>
  <si>
    <t>6.
Investments in Partially Owned Entities The Company has co-invested in various properties with unrelated third parties which are either consolidated or accounted for under the equity method of accounting (unconsolidated). The following tables and information summarize the Company’s investments in partially owned entities as of December 31, 2017 (amounts in thousands except for project and apartment unit amounts):
Consolidated
Unconsolidated
(VIE)
(Non-VIE)
(VIE) (1)
Total
Total properties
17
2
—
2
Total apartment units
3,215
945
—
945
Balance sheet information at 12/31/17 (at 100%):
ASSETS
Investment in real estate
$
649,777
$
236,749
$
172,995
$
409,744
Accumulated depreciation
(236,543
)
(43,512
)
(50,045
)
(93,557
)
Investment in real estate, net
413,234
193,237
122,950
316,187
Cash and cash equivalents
34,954
5,245
60
5,305
Investments in unconsolidated entities
44,451
—
—
—
Restricted deposits
393
258
—
258
Other assets
25,851
323
395
718
Total assets
$
518,883
$
199,063
$
123,405
$
322,468
LIABILITIES AND EQUITY/CAPITAL
Mortgage notes payable, net (2)
$
302,347
$
145,424
$
—
$
145,424
Accounts payable &amp; accrued expenses
1,110
181
295
476
Accrued interest payable
1,037
691
—
691
Other liabilities
465
291
6
297
Security deposits
2,053
485
—
485
Total liabilities
307,012
147,072
301
147,373
Noncontrolling Interests – Partially Owned Properties/Partners ’
4,708
52,850
84,302
137,152
Company equity/General and Limited Partners ’
207,163
(859
)
38,802
37,943
Total equity/capital
211,871
51,991
123,104
175,095
Total liabilities and equity/capital
$
518,883
$
199,063
$
123,405
$
322,468
Consolidated
Unconsolidated
(VIE)
(Non-VIE)
(VIE) (1)
Total
Operating information for the year ended 12/31/17 (at 100%):
Operating revenue
$
93,472
$
26,898
$
5,243
$
32,141
Operating expenses
22,412
8,936
2,463
11,399
Net operating income
71,060
17,962
2,780
20,742
Property management
3,401
784
75
859
General and administrative
279
3
—
3
Depreciation
25,505
10,633
5,501
16,134
Operating income (loss)
41,875
6,542
(2,796
)
3,746
Interest and other income
77
—
—
—
Interest:
Expense incurred, net
(13,316
)
(8,289
)
—
(8,289
)
Amortization of deferred financing costs
(270
)
(1
)
—
(1
)
Income (loss) before income and other taxes and income (loss) from investments in unconsolidated entities
28,366
(1,748
)
(2,796
)
(4,544
)
Income and other tax (expense) benefit
(27
)
(13
)
—
(13
)
Income (loss) from investments in unconsolidated entities
(1,549
)
—
—
—
Net income (loss)
$
26,790
$
(1,761
)
$
(2,796
)
$
(4,557
)
(1)
Includes the Company’s unconsolidated interest in an entity that owns the land underlying our Wisconsin Place apartment property and owns and operates the parking facility. This entity is excluded from the property and apartment unit count.
(2)
All debt is non-recourse to the Company. Note: The above tables exclude EQR’s ownership interest in ERPOP, private equity fund investments, and the Company’s interests in unconsolidated joint ventures established in connection with the acquisition of certain real estate related assets from Archstone Enterprise LP (“Archstone”). These ventures owned certain Archstone assets and succeeded to certain residual Archstone liabilities/litigation, as well as responsibility for tax protection arrangements and third-party preferred interests in former Archstone subsidiaries. The preferred interests had an aggregate liquidation value of $37.3 million at December 31, 2017. The ventures are owned 60% by the Company. See below for further discussion. Operating Properties The Company has various equity interests in certain limited partnerships owning 16 properties containing 2,783 apartment units. Each partnership owns a multifamily property. The Company is the general partner of these limited partnerships and is responsible for managing the operations and affairs of the partnerships as well as making all decisions regarding the businesses of the partnerships. The limited partners are not able to exercise substantive kick-out or participating rights. As a result, the partnerships qualify as VIEs. The Company has a controlling financial interest in the VIEs and, thus, is the VIEs’ primary beneficiary. The Company has both the power to direct the activities of the VIEs that most significantly impact the VIEs’ economic performance as well as the obligation to absorb losses or the right to receive benefits from the VIEs that could potentially be significant to the VIEs. As a result, the partnerships are required to be consolidated on the Company’s financial statements. The Company has a 75% equity interest in the Wisconsin Place joint venture. The project contains a mixed-use site located in Chevy Chase, Maryland consisting of residential, retail, office and accessory uses, including underground parking facilities. The joint venture owns the 432 unit residential component, but has no ownership interest in the retail and office components. At December 31, 2017, the residential component had a net book value of $160.9 million. The Company is the managing member and is responsible for conducting all administrative day-to-day matters and affairs of the joint venture as well as implementing all decisions with respect to the joint venture. The limited partner is not able to exercise substantive kick-out or participating rights. As a result, the joint venture qualifies as a VIE. The Company has a controlling financial interest in the VIE and, thus, is the VIE’s primary beneficiary. The Company has both the power to direct the activities of the VIE that most significantly impact the VIE’s economic performance as well as the obligation to absorb losses or the right to receive benefits from the VIE that could potentially be significant to the VIE. As a result, the entity that owns the residential component is required to be consolidated on the Company’s financial statements. The Wisconsin Place joint venture also retains an unconsolidated interest in an entity that owns the land underlying the entire project and owns and operates the parking facility. At December 31, 2017, the basis of this investment was $44.5 million. The joint venture, as a limited partner, does not have substantive kick-out or participating rights in the entity. As a result, the entity qualifies as a VIE. The joint venture does not have a controlling financial interest in the VIE and is not the VIE’s primary beneficiary. The joint venture does not have the power to direct the activities of the VIE that most significantly impact the VIE’s economic performance or the obligation to absorb losses or the right to receive benefits from the VIE that could potentially be significant to the VIE. As a result, the entity that owns the land and owns and operates the parking facility is unconsolidated and recorded using the equity method of accounting. The Company has a 20% equity interest in each of the Nexus Sawgrass and Domain joint ventures. The Nexus Sawgrass joint venture owns a 501 unit apartment property located in Sunrise, Florida and the Company’s interest had a basis of $4.2 million at December 31, 2017. The Domain joint venture owns a 444 unit apartment property located in San Jose, California and the Company’s interest had a basis of $8.2 million at December 31, 2017. Both properties were funded with long-term, non-recourse secured loans from the partner. The mortgage loan on Nexus Sawgrass has a current unconsolidated outstanding balance of $48.6 million, bears interest at 5.60% and matures January 1, 2021. The mortgage loan on Domain has a current unconsolidated outstanding balance of $96.8 million, bears interest at 5.75% and matures January 1, 2022. While the Company is the managing member of both of the joint ventures, the joint venture partner has significant participating rights and has active involvement in the oversight of the operations. As a result, the entities do not qualify as VIEs. The Company alone does not have the power to direct the activities of the entities that most significantly impact the entities’ economic performance and as a result, the entities are unconsolidated and recorded using the equity method of accounting. Other As the sole general partner of ERPOP, EQR has exclusive control of ERPOP’s day-to-day management. The limited partners are not able to exercise substantive kick-out or participating rights. As a result, ERPOP qualifies as a VIE. EQR has a controlling financial interest in ERPOP and, thus, is ERPOP’s primary beneficiary. EQR has the power to direct the activities of ERPOP that most significantly impact ERPOP’s economic performance as well as the obligation to absorb losses or the right to receive benefits from ERPOP that could potentially be significant to ERPOP. As a result, ERPOP is required to be consolidated on EQR’s financial statements. The Company agreed to a maximum investment of $5.0 million each for two private equity funds, both of which primarily focus on real estate technology investments. The Company accounts for both investments under the equity method of accounting. As of December 31, 2017, the Company’s interest in these investments had a combined basis of $2.1 million. On February 27, 2013, in connection with the acquisition of Archstone, subsidiaries of the Company entered into three limited liability company agreements (collectively, the “Residual JV”). The Residual JV owned certain Archstone assets and succeeded to certain residual Archstone liabilities/litigation. The Residual JV is owned 60% by the Company and 40% by its joint venture partner. The Company’s basis at December 31, 2017 was a net obligation of $0.7 million. The Residual JV is managed by a Management Committee consisting of two members from each of the Company and its joint venture partner. Both partners have equal participation in the Management Committee and all significant participating rights are shared by both partners. As a result, the Residual JV does not qualify as a VIE. The Company alone does not have the power to direct the activities of the Residual JV that most significantly impact the Residual JV’s economic performance and as a result, the Residual JV is unconsolidated and recorded using the equity method of accounting. The Residual JV has sold all of the real estate assets that were acquired as part of the acquisition of Archstone, including all of the German assets, and is in the process of winding down all remaining activities. On February 27, 2013, in connection with the acquisition of Archstone, a subsidiary of the Company entered into a limited liability company agreement (the “Legacy JV”), through which they assumed obligations of Archstone in the form of preferred interests, some of which are governed by tax protection arrangements. At December 31, 2017, the remaining preferred interests had an aggregate liquidation value of $37.3 million, our share of which is included in other liabilities in the accompanying consolidated balance sheets. Obligations of the Legacy JV are borne 60% by the Company and 40% by its joint venture partner. The Legacy JV is managed by a Management Committee consisting of two members from each of the Company and its joint venture partner. Both partners have equal participation in the Management Committee and all significant participating rights are shared by both partners. As a result, the Legacy JV does not qualify as a VIE. The Company alone does not have the power to direct the activities of the Legacy JV that most significantly impact the Legacy JV’s economic performance and as a result, the Legacy JV is unconsolidated and recorded using the equity method of accounting.</t>
  </si>
  <si>
    <t>Restricted Deposits</t>
  </si>
  <si>
    <t>Deposits Restricted [Abstract]</t>
  </si>
  <si>
    <t>7.
Restricted Deposits The following table presents the Company’s restricted deposits as of December 31, 2017 and 2016 (amounts in thousands):
December 31, 2017
December 31, 2016
Mortgage escrow deposits:
Real estate taxes and insurance
$
845
$
2,003
Replacement reserves
8,347
3,428
Mortgage principal reserves/sinking funds
3,167
58,652
Other
852
852
Mortgage escrow deposits
13,211
64,935
Restricted cash:
Tax-deferred (1031) exchange proceeds
—
38,847
Earnest money on pending acquisitions
750
—
Restricted deposits on real estate investments
58
733
Resident security and utility deposits
35,183
37,007
Other
913
359
Restricted cash
36,904
76,946
Restricted deposits
$
50,115
$
141,881
During the year ended December 31, 2017, the Company received approximately $60.5 million from the return of various mortgage principal reserves/sinking funds on certain tax-exempt mortgage bond deals.</t>
  </si>
  <si>
    <t>Debt</t>
  </si>
  <si>
    <t>Debt Disclosure [Abstract]</t>
  </si>
  <si>
    <t>8.
Debt EQR does not have any indebtedness as all debt is incurred by the Operating Partnership. EQR guarantees the Operating Partnership’s revolving credit facility up to the maximum amount and for the full term of the facility. Mortgage Notes Payable As of December 31, 2017, the Company had outstanding mortgage debt of approximately $3.6 billion. During the year ended December 31, 2017, the Company:
•
Repaid $300.0 million of 5.987% mortgage debt held in a Fannie Mae loan pool maturing in 2019 and incurred a prepayment penalty of approximately $10.8 million;
•
Repaid $193.4 million of conventional fixed-rate mortgage loans maturing in 2017 through 2048 and incurred a prepayment penalty of approximately $1.5 million; and
•
Repaid $10.7 million of scheduled principal repayments on various mortgage debt. The Company recorded $0.3 million of write-offs of unamortized deferred financing costs during the year ended December 31, 2017 as additional interest expense related to debt extinguishment of mortgages. The Company also recorded $0.7 million of write-offs of net unamortized premiums during the year ended December 31, 2017 as a reduction of interest expense related to debt extinguishment of mortgages. As of December 31, 2017, the Company had $598.6 million of secured debt subject to third party credit enhancement. As of December 31, 2017, scheduled maturities for the Company’s outstanding mortgage indebtedness were at various dates through May 28, 2061. At December 31, 2017, the interest rate range on the Company’s mortgage debt was 0.10% to 6.90%. During the year ended December 31, 2017, the weighted average interest rate on the Company’s mortgage debt was 4.33%. The historical cost, net of accumulated depreciation, of encumbered properties was $4.4 billion and $5.0 billion at December 31, 2017 and 2016, respectively. As of December 31, 2016, the Company had outstanding mortgage debt of approximately $4.1 billion. During the year ended December 31, 2016, the Company:
•
Repaid $440.8 million of 6.256% mortgage debt held in a Fannie Mae loan pool maturing in 2017 and incurred a prepayment penalty of approximately $29.3 million;
•
Repaid $65.5 million of various tax-exempt mortgage bonds maturing in 2026 through 2037 and incurred a prepayment penalty of approximately $0.2 million;
•
Repaid $75.9 million of conventional fixed-rate mortgage loans and incurred prepayment penalties of approximately $2.2 million;
•
Repaid $0.9 million of conventional floating-rate mortgage loans;
•
Repaid $8.5 million of scheduled principal repayments on various mortgage debt; and
•
Assumed $43.4 million of mortgage debt on one acquired property. The Company recorded $1.6 million of write-offs of unamortized deferred financing costs during the year ended December 31, 2016 as additional interest expense related to debt extinguishment of mortgages. The Company also recorded $20.7 million of write-offs of net unamortized premiums during the year ended December 31, 2016 as a reduction of interest expense related to debt extinguishment of mortgages. As of December 31, 2016, the Company had $601.9 million of secured debt subject to third party credit enhancement. As of December 31, 2016, scheduled maturities for the Company’s outstanding mortgage indebtedness were at various dates through May 28, 2061. At December 31, 2016, the interest rate range on the Company’s mortgage debt was 0.10% to 7.20%. During the year ended December 31, 2016, the weighted average interest rate on the Company’s mortgage debt was 4.34%. Notes The following tables summarize the Company’s unsecured note balances and certain interest rate and maturity date information as of and for the years ended December 31, 2017 and 2016, respectively:
December 31, 2017 (Amounts in thousands)
Net Principal Balance
Interest Rate Ranges
Weighted Average Interest Rate
Maturity Date Ranges
Fixed Rate Public Notes (1)
$
4,591,373
2.85% - 7.57%
4.61%
2020-2047
Floating Rate Public Notes (1)
447,439
(1)
1.82%
2019
Totals
$
5,038,812
December 31, 2016 (Amounts in thousands)
Net Principal Balance
Interest Rate Ranges
Weighted Average Interest Rate
Maturity Date Ranges
Fixed Rate Public Notes (1)
$
4,397,829
2.85% - 7.57%
4.90%
2017 - 2045
Floating Rate Public Notes (1)
450,250
(1)
1.28%
2019
Totals
$
4,848,079
(1)
Fair value interest rate swaps convert the $450.0 million 2.375% notes due July 1, 2019 to a floating interest rate of 90-Day LIBOR plus 0.61%. The Company’s unsecured public debt contains certain financial and operating covenants including, among other things, maintenance of certain financial ratios. The Company was in compliance with its unsecured public debt covenants for both the years ended December 31, 2017 and 2016. EQR and ERPOP currently have an active universal shelf registration statement for the issuance of equity and debt securities that automatically became effective upon filing with the SEC on June 28, 2016 and expires on June 28, 2019. Per the terms of ERPOP’s partnership agreement, EQR contributes the net proceeds of all equity offerings to the capital of ERPOP in exchange for additional OP Units (on a one-for-one Common Share per OP Unit basis) or preference units (on a one-for-one preferred share per preference unit basis). During the year ended December 31, 2017, the Company:
•
Repaid $394.1 million of 5.75% unsecured notes at maturity;
•
Repaid $103.9 million of 7.125% unsecured notes at maturity;
•
Issued $400.0 million of ten-year 3.25% unsecured notes, receiving net proceeds of approximately $399.3 million before underwriting fees, hedge termination costs and other expenses, at an all-in effective interest rate of 3.32% after termination of four forward starting swaps in conjunction with the issuance (see Note 9 for further discussion); and
•
Issued $300.0 million of thirty-year 4.00% unsecured notes, receiving net proceeds of approximately $293.2 million before underwriting fees and other expenses, at an all-in effective interest rate of 4.11% . During the year ended December 31, 2016, the Company:
•
Repaid $228.9 million of 5.125% unsecured notes maturing in 2016 and incurred a prepayment penalty of approximately $1.4 million and repaid the remaining $271.1 million of 5.125% unsecured notes at maturity;
•
Repaid $400.0 million of 5.375% unsecured notes maturing in 2016 and incurred a prepayment penalty of approximately $9.5 million;
•
Repaid $255.9 million of 5.750% unsecured notes maturing in 2017 and incurred a prepayment penalty of approximately $16.5 million;
•
Repaid $46.1 million of 7.125% unsecured notes maturing in 2017 and incurred a prepayment penalty of approximately $4.6 million;
•
Repaid $250.0 million of 4.625% unsecured notes maturing in 2021 and incurred a prepayment penalty of approximately $31.6 million;
•
Repaid $48.0 million of 7.570% unsecured notes maturing in 2026 and incurred a prepayment penalty of approximately $19.3 million; and
•
Issued $500.0 million of ten-year 2.85% unsecured notes, receiving net proceeds of $496.7 million before underwriting fees, hedge termination costs and other expenses, at an all-in effective interest rate of approximately 3.10% after termination of a forward starting swap in conjunction with the issuance (see Note 9 for further discussion). The Company recorded $1.9 million of write-offs of unamortized deferred financing costs during the year ended December 31, 2016 as additional interest expense related to debt extinguishment of unsecured notes. The Company also recorded $25.2 million of write-offs of net unamortized premiums/discounts/OCI/treasury locks during the year ended December 31, 2016 as additional interest expense related to debt extinguishment of unsecured notes. Line of Credit and Commercial Paper On November 3, 2016, the Company replaced its existing $2.5 billion facility with a $2.0 billion unsecured revolving credit facility maturing January 10, 2022. The Company has the ability to increase available borrowings by an additional $750.0 million by adding additional banks to the facility or obtaining the agreement of existing banks to increase their commitments. The interest rate on advances under the facility will generally be LIBOR plus a spread (currently 0.825%), or based on bids received from the lending group, and the Company pays an annual facility fee (currently 12.5 basis points). Both the spread and the facility fee are dependent on the credit rating of the Company’s long-term debt. On February 2, 2015, the Company entered into an unsecured commercial paper note program in the United States. The Company may borrow up to a maximum of $500.0 million under this program subject to market conditions. The notes will be sold under customary terms in the United States commercial paper note market and will rank pari passu with all of the Company’s other unsecured senior indebtedness. As of December 31, 2017, there was a balance of $299.8 million outstanding on the commercial paper program ($300.0 million in principal outstanding net of an unamortized discount of $0.2 million). As of December 31, 2016, there was a balance of $20.0 million on the commercial paper program. The notes bear interest at various floating rates with a weighted average of 1.41% and 0.90% for the years ended December 31, 2017 and 2016, respectively, and a weighted average maturity of 18 days and 4 days as of December 31, 2017 and 2016, respectively. As of December 31, 2017, the amount available on the revolving credit facility was $1.69 billion (net of $6.6 million which was restricted/dedicated to support letters of credit and net of the $300.0 million in principal outstanding on the commercial paper program). During the year ended December 31, 2017, the weighted average interest rate on the revolving credit facility was 2.00%. As of December 31, 2016, the amount available on the revolving credit facility was $1.96 billion (net of $20.6 million which was restricted/dedicated to support letters of credit and net of the $20.0 million in principal outstanding on the commercial paper program). During the year ended December 31, 2016, the weighted average interest rate on the revolving credit facility was 1.37%. Other On April 24, 2017, the Company executed a new letter of credit facility with a third party financial institution which is not backed or collateralized by borrowings on the Company’s unsecured revolving credit facility. As of December 31, 2017, there was $9.0 million in letters of credit outstanding on this facility. The following table provides a summary of the aggregate payments of principal on all debt for each of the next five years and thereafter as of December 31, 2017 (amounts in thousands):
Year
Total
2018
$
446,969
2019
975,334
2020
1,678,992
2021
927,806
2022
265,741
Thereafter
4,776,232
Subtotal
9,071,074
Deferred Financing Costs and Unamortized (Discount)
(113,783
)
Total
$
8,957,291</t>
  </si>
  <si>
    <t>Derivative and Other Fair Value Instruments</t>
  </si>
  <si>
    <t>Fair Value Disclosures [Abstract]</t>
  </si>
  <si>
    <t>9.
Derivative and Other Fair Value Instruments The valuation of financial instruments requires the Company to make estimates and judgments that affect the fair value of the instruments. The Company, where possible, bases the fair values of its financial instruments, including its derivative instruments, on listed market prices and third party quotes. Where these are not available, the Company bases its estimates on current instruments with similar terms and maturities or on other factors relevant to the financial instruments. In the normal course of business, the Company is exposed to the effect of interest rate changes. The Company seeks to manage these risks by following established risk management policies and procedures including the use of derivatives to hedge interest rate risk on debt instruments. The Company may also use derivatives to manage commodity prices in the daily operations of the business. A three-level valuation hierarchy exists for disclosure of fair value measurements.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s derivative positions are valued using models developed by the respective counterparty as well as models developed internally by the Company that use as their basis readily observable market parameters (such as forward yield curves and credit default swap data). Employee holdings other than Common Shares within the supplemental executive retirement plan (the “SERP”) are valued using quoted market prices for identical assets and are included in other assets and other liabilities on the consolidated balance sheets. Redeemable Noncontrolling Interests – Operating Partnership/Redeemable Limited Partners are valued using the quoted market price of Common Shares. The fair values disclosed for mortgage notes payable and unsecured debt (including its commercial paper and line of credit, if applicable) were calculated using indicative rates provided by lenders of similar loans in the case of mortgage notes payable and the private unsecured debt (including its commercial paper and line of credit, if applicable) and quoted market prices for each underlying issuance in the case of the public unsecured notes. The fair values of the Company’s financial instruments (other than mortgage notes payable, unsecured notes, commercial paper, line of credit and derivative instruments), including cash and cash equivalents and other financial instruments, approximate their carrying or contract value. The following table provides a summary of the carrying and fair values for the Company’s mortgage notes payable and unsecured debt (including its commercial paper and line of credit, if applicable) at December 31, 2017 and 2016, respectively (amounts in thousands):
December 31, 2017
December 31, 2016
Estimated Fair Value (Level 2)
Carrying Value
Estimated Fair Value (Level 2)
Carrying Value
Mortgage notes payable, net
$
3,615,384
$
3,618,722
$
4,161,001
$
4,119,181
Unsecured debt, net
5,619,744
5,338,569
5,030,330
4,868,077
Total debt, net
$
9,235,128
$
8,957,291
$
9,191,331
$
8,987,258
The following table summarizes the Company’s consolidated derivative instruments at December 31, 2017 (dollar amounts are in thousands):
Fair Value Hedges (1)
Forward Starting Swaps (2)
Current Notional Balance
$
450,000
$
250,000
Lowest Interest Rate
2.375
%
2.1478
%
Highest Interest Rate
2.375
%
2.2895
%
Earliest Maturity Date
2019
2028
Latest Maturity Date
2019
2029
(1)
Fair Value Hedges – Converts outstanding fixed rate unsecured notes ($450.0 million 2.375%
(2)
Forward Starting Swaps – Designed to partially fix interest rates in advance of planned future debt issuances. Of the $250.0 million notional balance, $200.0 million of these swaps have mandatory counterparty terminations in 2019 and are targeted for certain 2018 debt issuances while $50.0 million of these swaps have mandatory counterparty terminations in 2020 and are targeted for certain 2019 debt issuances. The following tables provide a summary of the fair value measurements for each major category of assets and liabilities measured at fair value on a recurring basis and the location within the accompanying consolidated balance sheets at December 31, 2017 and 2016, respectively (amounts in thousands):
Fair Value Measurements at Reporting Date Using
Description
Balance Sheet Location
12/31/2017
Quoted Prices in Active Markets for Identical Assets/Liabilities (Level 1)
Significant Other Observable Inputs (Level 2)
Significant Unobservable Inputs (Level 3)
Assets
Derivatives designated as hedging instruments:
Interest Rate Contracts:
Forward Starting Swaps
Other Assets
$
5,143
$
—
$
5,143
$
—
Supplemental Executive Retirement Plan
Other Assets
140,159
140,159
—
—
Total
$
145,302
$
140,159
$
5,143
$
—
Liabilities
Derivatives designated as hedging instruments:
Interest Rate Contracts:
Fair Value Hedges
Other Liabilities
$
1,597
$
—
$
1,597
$
—
Supplemental Executive Retirement Plan
Other Liabilities
140,159
140,159
—
—
Total
$
141,756
$
140,159
$
1,597
$
—
Redeemable Noncontrolling Interests –
Operating Partnership/Redeemable
Limited Partners
Mezzanine
$
366,955
$
—
$
366,955
$
—
Fair Value Measurements at Reporting Date Using
Description
Balance Sheet Location
12/31/2016
Quoted Prices in Active Markets for Identical Assets/Liabilities (Level 1)
Significant Other Observable Inputs (Level 2)
Significant Unobservable Inputs (Level 3)
Assets
Derivatives designated as hedging instruments:
Interest Rate Contracts:
Fair Value Hedges
Other Assets
$
1,857
$
—
$
1,857
$
—
Supplemental Executive Retirement Plan
Other Assets
124,420
124,420
—
—
Total
$
126,277
$
124,420
$
1,857
$
—
Liabilities
Supplemental Executive Retirement Plan
Other Liabilities
$
124,420
$
124,420
$
—
$
—
Total
$
124,420
$
124,420
$
—
$
—
Redeemable Noncontrolling Interests –
Operating Partnership/Redeemable
Limited Partners
Mezzanine
$
442,092
$
—
$
442,092
$
—
The following tables provide a summary of the effect of fair value hedges on the Company’s accompanying consolidated statements of operations and comprehensive income for the years ended December 31, 2017, 2016 and 2015, respectively (amounts in thousands):
December 31, 2017 Type of Fair Value Hedge
Location of Gain/(Loss) Recognized in Income on Derivative
Amount of Gain/(Loss) Recognized in Income on Derivative
Hedged Item
Income Statement Location of Hedged Item Gain/(Loss)
Amount of Gain/(Loss) Recognized in Income on Hedged Item
Derivatives designated as hedging instruments:
Interest Rate Contracts:
Interest Rate Swaps
Interest expense
$
(3,454
)
Fixed rate debt
Interest expense
$
3,454
Total
$
(3,454
)
$
3,454
December 31, 2016 Type of Fair Value Hedge
Location of Gain/(Loss) Recognized in Income on Derivative
Amount of Gain/(Loss) Recognized in Income on Derivative
Hedged Item
Income Statement Location of Hedged Item Gain/(Loss)
Amount of Gain/(Loss) Recognized in Income on Hedged Item
Derivatives designated as hedging instruments:
Interest Rate Contracts:
Interest Rate Swaps
Interest expense
$
(1,798
)
Fixed rate debt
Interest expense
$
1,798
Total
$
(1,798
)
$
1,798
December 31, 2015 Type of Fair Value Hedge
Location of Gain/(Loss) Recognized in Income on Derivative
Amount of Gain/(Loss) Recognized in Income on Derivative
Hedged Item
Income Statement Location of Hedged Item Gain/(Loss)
Amount of Gain/(Loss) Recognized in Income on Hedged Item
Derivatives designated as hedging instruments:
Interest Rate Contracts:
Interest Rate Swaps
Interest expense
$
2,058
Fixed rate debt
Interest expense
$
(2,058
)
Total
$
2,058
$
(2,058
) The following tables provide a summary of the effect of cash flow hedges on the Company’s accompanying consolidated statements of operations and comprehensive income for the years ended December 31, 2017, 2016 and 2015, respectively (amounts in thousands):
Effective Portion
Ineffective Portion
December 31, 2017 Type of Cash Flow Hedge
Amount of Gain/(Loss) Recognized in OCI on Derivative
Location of Gain/(Loss) Reclassified from Accumulated OCI into Income
Amount of Gain/(Loss) Reclassified from Accumulated OCI into Income
Location of Gain/(Loss) Recognized in Income on Derivative
Amount of Gain/(Loss) Reclassified from Accumulated OCI into Income
Derivatives designated as hedging instruments:
Interest Rate Contracts:
Forward Starting Swaps
$
6,439
Interest expense
$
(18,858
)
Interest expense
$
—
Total
$
6,439
$
(18,858
)
$
—
Effective Portion
Ineffective Portion
December 31, 2016 Type of Cash Flow Hedge
Amount of Gain/(Loss) Recognized in OCI on Derivative
Location of Gain/(Loss) Reclassified from Accumulated OCI into Income
Amount of Gain/(Loss) Reclassified from Accumulated OCI into Income
Location of Gain/(Loss) Recognized in Income on Derivative
Amount of Gain/(Loss) Reclassified from Accumulated OCI into Income
Derivatives designated as hedging instruments:
Interest Rate Contracts:
Forward Starting Swaps
$
(3,989
)
Interest expense
$
(41,758
)
Interest expense
$
(74
)
Total
$
(3,989
)
$
(41,758
)
$
(74
)
Effective Portion
Ineffective Portion
December 31, 2015 Type of Cash Flow Hedge
Amount of Gain/(Loss) Recognized in OCI on Derivative
Location of Gain/(Loss) Reclassified from Accumulated OCI into Income
Amount of Gain/(Loss) Reclassified from Accumulated OCI into Income
Location of Gain/(Loss) Recognized in Income on Derivative
Amount of Gain/(Loss) Reclassified from Accumulated OCI into Income
Derivatives designated as hedging instruments:
Interest Rate Contracts:
Forward Starting Swaps
$
(814
)
Interest expense
$
(18,244
)
Interest expense
$
(3,033
)
Total
$
(814
)
$
(18,244
)
$
(3,033
) As of December 31, 2017 and 2016, there were approximately $88.6 million and $113.9 million in deferred losses, net, included in accumulated other comprehensive income (loss), respectively, related to derivative instruments. Based on the estimated fair values of the net derivative instruments at December 31, 2017, the Company may recognize an estimated $21.2 million of accumulated other comprehensive income (loss) as additional interest expense during the year ending December 31, 2018. In August 2017, the Company received $1.3 million to settle four forward starting ten-year swaps in conjunction with the issuance of $400.0 million of ten-year fixed rate public notes. The entire $1.3 million was initially deferred as a component of accumulated other comprehensive income (loss) and will be recognized as a decrease to interest expense over the ten-year term of the notes. In October 2016, the Company paid $4.7 million to settle a forward starting ten-year swap in conjunction with the issuance of $500.0 million of ten-year fixed rate public notes. The ineffective portion of approximately $74,000 and accrued interest of approximately $9,000 were recorded as increases to interest expense. The remaining amount of approximately $4.6 million will be deferred as a component of accumulated other comprehensive income (loss) and recognized as an increase to interest expense over the approximate term of the notes. In May 2015, the Company paid a net $15.1 million to settle nine forward starting ten-year swaps in conjunction with the issuance of $450.0 million of ten-year fixed rate public notes. The ineffective portion of approximately $30,000 and accrued interest of approximately $1.2 million were recorded as increases to interest expense. The remaining amount of approximately $13.9 million will be deferred as a component of accumulated other comprehensive income (loss) and recognized as an increase to interest expense over the first 9 years and 10.5 months of the notes. During the year ended December 31, 2015, the Company recorded approximately $3.0 million of deferred accumulated other comprehensive income (loss) as additional interest expense due to the ineffectiveness of certain forward starting swaps.</t>
  </si>
  <si>
    <t>Earning Per Share and Earnings Per Unit</t>
  </si>
  <si>
    <t>Earnings Per Share [Abstract]</t>
  </si>
  <si>
    <t>Earning Per Share And Earnings Per Unit</t>
  </si>
  <si>
    <t>10.
Earning Per Share and Earnings Per Unit Equity Residential The following tables set forth the computation of net income per share – basic and net income per share – diluted for the Company (amounts in thousands except per share amounts):
Year Ended December 31,
2017
2016
2015
Numerator for net income per share – basic:
Income from continuing operations
$
628,381
$
4,479,586
$
907,621
Allocation to Noncontrolling Interests – Operating Partnership, net
(22,604
)
(171,491
)
(34,226
)
Net (income) loss attributable to Noncontrolling Interests – Partially Owned Properties
(2,323
)
(16,430
)
(3,657
)
Preferred distributions
(3,091
)
(3,091
)
(3,357
)
Premium on redemption of Preferred Shares
—
—
(3,486
)
Income from continuing operations available to Common Shares, net of Noncontrolling Interests
600,363
4,288,574
862,895
Discontinued operations, net of Noncontrolling Interests
—
498
382
Numerator for net income per share – basic
$
600,363
$
4,289,072
$
863,277
Numerator for net income per share – diluted:
Income from continuing operations
$
628,381
$
4,479,586
$
907,621
Net (income) loss attributable to Noncontrolling Interests – Partially Owned Properties
(2,323
)
(16,430
)
(3,657
)
Preferred distributions
(3,091
)
(3,091
)
(3,357
)
Premium on redemption of Preferred Shares
—
—
(3,486
)
Income from continuing operations available to Common Shares
622,967
4,460,065
897,121
Discontinued operations, net
—
518
397
Numerator for net income per share – diluted
$
622,967
$
4,460,583
$
897,518
Denominator for net income per share – basic and diluted:
Denominator for net income per share – basic
366,968
365,002
363,498
Effect of dilutive securities:
OP Units
12,901
13,827
13,576
Long-term compensation shares/units
2,809
3,163
3,546
Denominator for net income per share – diluted
382,678
381,992
380,620
Net income per share – basic
$
1.64
$
11.75
$
2.37
Net income per share – diluted
$
1.63
$
11.68
$
2.36
Net income per share – basic:
Income from continuing operations available to Common Shares, net of Noncontrolling Interests
$
1.64
$
11.75
$
2.37
Discontinued operations, net of Noncontrolling Interests
—
—
—
Net income per share – basic
$
1.64
$
11.75
$
2.37
Net income per share – diluted:
Income from continuing operations available to Common Shares
$
1.63
$
11.68
$
2.36
Discontinued operations, net
—
—
—
Net income per share – diluted
$
1.63
$
11.68
$
2.36
ERP Operating Limited Partnership The following tables set forth the computation of net income per Unit – basic and net income per Unit – diluted for the Operating Partnership (amounts in thousands except per Unit amounts):
Year Ended December 31,
2017
2016
2015
Numerator for net income per Unit – basic and diluted:
Income from continuing operations
$
628,381
$
4,479,586
$
907,621
Net (income) loss attributable to Noncontrolling Interests – Partially Owned Properties
(2,323
)
(16,430
)
(3,657
)
Allocation to Preference Units
(3,091
)
(3,091
)
(3,357
)
Allocation to premium on redemption of Preference Units
—
—
(3,486
)
Income from continuing operations available to Units
622,967
4,460,065
897,121
Discontinued operations, net
—
518
397
Numerator for net income per Unit – basic and diluted
$
622,967
$
4,460,583
$
897,518
Denominator for net income per Unit – basic and diluted:
Denominator for net income per Unit – basic
379,869
378,829
377,074
Effect of dilutive securities:
Dilution for Units issuable upon assumed exercise/vesting of the Company ’
2,809
3,163
3,546
Denominator for net income per Unit – diluted
382,678
381,992
380,620
Net income per Unit – basic
$
1.64
$
11.75
$
2.37
Net income per Unit – diluted
$
1.63
$
11.68
$
2.36
Net income per Unit – basic:
Income from continuing operations available to Units
$
1.64
$
11.75
$
2.37
Discontinued operations, net
—
—
—
Net income per Unit – basic
$
1.64
$
11.75
$
2.37
Net income per Unit – diluted:
Income from continuing operations available to Units
$
1.63
$
11.68
$
2.36
Discontinued operations, net
—
—
—
Net income per Unit – diluted
$
1.63
$
11.68
$
2.36</t>
  </si>
  <si>
    <t>Individually Significant Dispositions</t>
  </si>
  <si>
    <t>Discontinued Operations And Disposal Groups [Abstract]</t>
  </si>
  <si>
    <t>11.
Individually Significant Dispositions The Company concluded that the Starwood Transaction did not qualify for discontinued operations reporting as it did not represent a strategic shift that had a major effect on the Company’s operations and financial results. The Company has been investing only in its coastal gateway markets (Boston, New York, Washington D.C., Southern California, San Francisco and Seattle) and has not been acquiring or developing any new assets in its other markets. Over the past several years, the Company has been repositioning its portfolio by selling its suburban assets located in markets outside its coastal gateway markets. The sale of the Starwood Portfolio represented the continuation of the above strategy. However, the Company concluded that the Starwood Transaction did qualify as an individually significant component of the Company as the amount received upon disposal exceeded 10% of total assets, and NOI (see definition in Note 17) of the Starwood Portfolio represented approximately 1.2% of consolidated NOI (for the approximate one-month period owned in 2016) for the year ended December 31, 2016 and approximately 15.7% of consolidated NOI for the year ended December 31, 2015. As a result, the following table summarizes the results of operations attributable to the Starwood Transaction for the years ended December 31, 2016 and 2015 (amounts in thousands):
Year Ended December 31,
2016
2015
REVENUES
Rental income
$
30,785
$
427,433
Total revenues
30,785
427,433
EXPENSES
Property and maintenance
7,838
78,189
Real estate taxes and insurance
2,912
48,403
Property management
2
11
General and administrative
23
38
Depreciation
—
87,616
Total expenses
10,775
214,257
Operating income
20,010
213,176
Interest and other income
21
1
Other expenses
—
(35
)
Interest:
Expense incurred, net
(380
)
(680
)
Amortization of deferred financing costs
(707
)
(559
)
Income and other tax (expense) benefit
(1
)
(1
)
Net gain (loss) on sales of real estate properties
3,161,097
—
Income from operations attributable to controlling interests – Operating Partnership
3,180,040
211,902
Income from operations attributable to Noncontrolling Interests – Operating Partnership
(122,152
)
(8,083
)
Income from operations attributable to controlling interests – Company
$
3,057,888
$
203,819</t>
  </si>
  <si>
    <t>Share Incentive Plans</t>
  </si>
  <si>
    <t>Share Based Compensation [Abstract]</t>
  </si>
  <si>
    <t>12.
Share Incentive Plans Any Common Shares issued pursuant to EQR’s incentive equity compensation and employee share purchase plans will result in ERPOP issuing OP Units to EQR on a one-for-one basis with ERPOP receiving the net cash proceeds of such issuances. On June 16, 2011, the shareholders of EQR approved the Company’s 2011 Share Incentive Plan, as amended (the “2011 Plan”). The 2011 Plan originally reserved 12,980,741 Common Shares for issuance, which was subsequently adjusted to 14,725,321 Common Shares in accordance with the provisions of the 2011 Plan as a result of the option adjustments required for the special dividends paid in conjunction with the Starwood Transaction. In conjunction with the approval of the 2011 Plan, no further awards may be granted under the 2002 Share Incentive Plan. The 2011 Plan expires on June 16, 2021. As of December 31, 2017, 6,913,246 shares were available for future issuance. Pursuant to the 2011 Plan and the 2002 Share Incentive Plan, as restated and amended (collectively the “Share Incentive Plans”), officers, trustees and key employees of the Company may be granted share options to acquire Common Shares (“Options”) including non-qualified share options (“NQSOs”), incentive share options (“ISOs”) and share appreciation rights (“SARs”), or may be granted restricted or non-restricted shares/units (including long-term incentive plan awards), subject to conditions and restrictions as described in the Share Incentive Plans. Options, SARs, restricted shares (including long-term incentive plan awards) and restricted units (including long-term incentive plan awards) are sometimes collectively referred to herein as “Awards”. The 2002 Share Incentive Plan, as restated and amended, will terminate at such time as all outstanding Awards have expired or have been exercised/vested. The Board of Trustees may at any time amend or terminate the Share Incentive Plans, but termination will not affect Awards previously granted. Any Options which had vested prior to such a termination would remain exercisable by the holder. The Options are generally granted at the fair market value of the Company’s Common Shares at the date of grant, vest in three equal installments over a three-year period, are exercisable upon vesting and expire ten years from the date of grant (see additional valuation discussion in Note 2). The exercise price for all Options under the Share Incentive Plans is equal to the fair market value of the underlying Common Shares at the time the Option is granted. If employment is terminated prior to vesting, the Options are generally canceled. Options exercised result in new Common Shares being issued on the open market. Restricted shares are generally granted at the fair market value of the Company’s Common Shares at the date of grant. Restricted shares that have been awarded through December 31, 2017 generally vest three years from the award date. In addition, the Company’s unvested restricted shareholders have the same voting rights as any other Common Share holder. During the three-year period of restriction, the Company’s unvested restricted shareholders receive quarterly dividend payments on their shares at the same rate and on the same date as any other Common Share holder. As a result, dividends paid on unvested restricted shares are included as a component of retained earnings (included in general partner’s capital in the Operating Partnership’s financial statements) and have not been considered in reducing net income available to Common Shares/Units in a manner similar to the Company’s preferred share/preference unit dividends for the earnings per share/Unit calculation. If employment is terminated prior to the lapsing of the restriction, the shares are generally canceled. Restricted units are a class of partnership interests that under certain conditions, including vesting, are convertible by the holder into an equal number of OP Units, which are redeemable by the holder for Common Shares on a one-for-one basis or the cash value of such shares at the option of the Company. In connection with the grant of long-term incentive compensation for services provided during a year, officers of the Company are allowed to choose between restricted shares and restricted units. In January 2011, March 2014 and June 2015, certain holders of restricted shares converted these shares into restricted units. Restricted units are generally granted at a 3% discount to the fair market value of the Company’s Common Shares at the date of grant due to the book-up risk associated with restricted units (see below for more details) and generally vest three years from the award date. In addition, restricted unit holders receive quarterly dividend payments on their restricted units at the same rate and on the same date as any other OP Unit holder. As a result, dividends paid on restricted units are included as a component of Noncontrolling Interests – Operating Partnership/Limited Partners’ capital and have not been considered in reducing net income available to Common Shares/Units in a manner similar to the Company’s preferred share/preference unit dividends for the earnings per share/Unit calculation. If employment is terminated prior to vesting, the restricted units are generally canceled. A restricted unit will automatically convert to an OP Unit when the capital account of each restricted unit increases (“books-up”) to a specified target. If the capital target is not attained within ten years following the date of issuance, the restricted unit will automatically be canceled and no compensation will be payable to the holder of such canceled restricted unit. The Company also allows eligible employees the ability to receive immediately vested Options and allows officers the ability to receive immediately vested restricted units (subject to the book-up provisions described above and a two-year hold restriction) in-lieu of any percentage of their annual cash bonus. In January 2015, the Company revised its executive compensation program for the Chairman, Chief Executive Officer and certain other Executive Officers. The long-term portion of the revised program will allow these individuals to earn from 0% to 200% of the target number of long-term incentive (“LTI”) plan awards, payable in the form of restricted shares and/or restricted units, as determined by the Company’s relative and absolute Total Shareholder Return (“TSR”) over a forward-looking three-year performance period. The Company’s TSR will be compared to pre-established quantitative performance metrics. In connection with the grant of LTI plan awards, the individuals are allowed to choose between restricted shares and restricted units. The grant date fair value of the awards is estimated using a Monte Carlo model, and the resulting expense is recorded regardless of whether the TSR performance measures are achieved, if the required service is delivered. These awards generally vest three years from the award date. The grant date fair value is amortized into expense over the service period. If the executive is retirement-eligible, the grant date fair value is amortized into expense over the first year. All other awards are amortized into expense over the three year performance/vesting period. In addition, the awards granted as restricted units will receive quarterly partial dividend payments equal to 10% of any common share dividend on the same date as any other OP Unit holder during the three-year performance period. As a result, dividends paid on restricted units are included as a component of Noncontrolling Interests – Operating Partnership/Limited Partners’ capital and have not been considered in reducing net income available to Common Shares/Units in a manner similar to the Company’s preferred share/preference unit dividends for the earnings per share/Unit calculation. The awards granted as restricted shares will not receive dividends during the three-year performance period. At the end of the three-year performance period, cumulative dividends will be paid for the three-year performance period for any restricted shares or restricted units actually earned, less any dividends already paid on the restricted units. If employment is terminated prior to vesting, the restricted shares and restricted units are generally canceled. Once the Company’s absolute and relative TSR is calculated at the end of the three-year performance period, the executive will earn a certain number of restricted shares and/or restricted units. No payout would be made for any return below 50% of the target performance metric. All Trustees, with the exception of the Company’s non-executive Chairman and employee Trustees, are granted options, restricted shares and/or restricted units that vest one-year from the grant date that corresponds to the term for which he or she has been elected to serve. The non-executive Chairman only receives awards under the LTI plan (see further discussion above). The Company’s Share Incentive Plans provide for certain benefits upon retirement. For employees hired prior to January 1, 2009, retirement generally means the termination of employment (other than for cause): (i) on or after age 62; or (ii) prior to age 62 after meeting the requirements of the Rule of 70 (described below). For employees hired after January 1, 2009, retirement generally means the termination of employment (other than for cause) after meeting the requirements of the Rule of 70. For Trustees, retirement generally means termination of service on the Board (other than for cause) on or after age 72. The Rule of 70 is met when an employee’s years of service with the Company (which must be at least 15 years) plus his or her age (which must be at least 55 years) on the date of termination equals or exceeds 70 years. In addition, the employee must give the Company at least 6 months’ advance written notice of his or her intention to retire and sign a release upon termination of employment, releasing the Company from customary claims and agreeing to ongoing non-competition and employee non-solicitation provisions. Under the Company’s definitions of retirement, several of its executive officers, including its Chief Executive Officer, and its non-executive Chairman, are retirement eligible. For employees hired prior to January 1, 2009 who retire at or after age 62 (or for Trustees who retire at or after age 72), such employee’s or Trustee’s unvested restricted shares, restricted units and share options would immediately vest, and share options would continue to be exercisable for the balance of the applicable ten-year option period, as is provided under the Share Incentive Plans. For all other employees (those hired after January 1, 2009 and those hired before such date who choose to retire prior to age 62), upon such retirement under the Rule of 70 definition of retirement of employees, such employee’s unvested restricted shares, restricted units and share options would continue to vest per the original vesting schedule (subject to immediate vesting upon the occurrence of a subsequent change in control of the Company or the employee’s death), and options would continue to be exercisable for the balance of the applicable ten-year option period, subject to the employee’s compliance with the non-competition and employee non-solicitation provisions. The Rule of 70 does not apply to Trustees. For the individuals mentioned above who receive awards under the LTI plan and retire at or after age 62 (age 72 for the Chairman of the Board) or under the Rule of 70, the award would be prorated in proportion to the number of days worked in the first year of the three-year performance period and the award would continue to vest per the original vesting schedule, subject to the individual’s compliance with the non-competition and employee non-solicitation provisions. The individual would not receive any payout of shares or units until the final payout is determined at the end of the three-year performance period. If an employee violates the non-competition and employee non-solicitation provisions after such retirement, all unvested restricted shares, unvested restricted units and unvested and vested share options at the time of the violation would be void, unless otherwise determined by the Compensation Committee of the Board of Trustees. The following tables summarize compensation information regarding the restricted shares, restricted units, share options and Employee Share Purchase Plan (“ESPP”) for the three years ended December 31, 2017, 2016 and 2015 (amounts in thousands):
Year Ended December 31, 2017
Compensation Expense
Compensation Capitalized
Restricted Units/Options In-Lieu of Bonus (1)
Compensation Equity
Dividends Incurred
Restricted shares (2)
$
9,209
$
568
$
—
$
9,777
$
761
Restricted units (2)
10,214
119
190
10,523
741
Share options
4,893
323
1,619
6,835
—
ESPP discount
681
66
—
747
—
Total
$
24,997
$
1,076
$
1,809
$
27,882
$
1,502
Year Ended December 31, 2016
Compensation Expense
Compensation Capitalized
Restricted Units In-Lieu of Bonus (1)
Compensation Equity
Dividends Incurred
Restricted shares (2)
$
13,539
$
1,477
$
—
$
15,016
$
6,494
Restricted units (2)
13,567
591
4,022
18,180
7,762
Share options
2,839
593
—
3,432
—
ESPP discount
585
65
—
650
—
Total
$
30,530
$
2,726
$
4,022
$
37,278
$
14,256
Year Ended December 31, 2015
Compensation Expense
Compensation Capitalized
Restricted Units In-Lieu of Bonus (1)
Compensation Equity
Dividends Incurred
Restricted shares (2)
$
13,755
$
1,311
$
—
$
15,066
$
1,160
Restricted units (2)
17,311
538
3,654
21,503
1,619
Share options
2,746
1,010
—
3,756
—
ESPP discount
795
89
—
884
—
Total
$
34,607
$
2,948
$
3,654
$
41,209
$
2,779
(1)
Beginning in 2015, the Company allows officers the ability to receive immediately vested restricted units (subject to the book-up provisions described above and a two-year hold restriction) in-lieu of any percentage of their annual cash bonus. Beginning in 2017, the Company allows eligible employees the ability to receive immediately vested share options in-lieu of any percentage of their annual cash bonus.
(2)
Includes LTI plan awards granted under the executive compensation program. Compensation expense is generally recognized for Awards as follows:
•
Restricted shares, restricted units and share options – Straight-line method over the vesting period of the options, shares or units regardless of cliff or ratable vesting distinctions.
•
LTI plan awards – Target amount is recognized under the straight-line method over the vesting period of the shares or units regardless of cliff or ratable vesting distinctions.
•
ESPP discount – Immediately upon the purchase of common shares each quarter. The Company accelerates the recognition of compensation expense for all Awards for those individuals approaching or meeting the retirement age criteria discussed above. The total compensation expense related to Awards not yet vested at December 31, 2017 is $7.3 million (excluding the accelerated expenses for individuals approaching or meeting the retirement age criteria discussed above), which is expected to be recognized over a weighted average term of 1.31 years. See Note 2 for additional information regarding the Company’s share-based compensation. The table below summarizes the Award activity of the Share Incentive Plans for the three years ended December 31, 2017, 2016 and 2015:
Common Shares Subject to Options
Weighted Average Exercise Price per Option
Restricted Shares
Weighted Average Fair Value per Restricted Share
Restricted Units
Weighted Average Fair Value per Restricted Unit
Balance at December 31, 2014
7,030,620
$
46.16
482,466
$
56.89
623,948
$
53.38
Awards granted (1) (5)
171,150
$
80.15
174,112
$
79.65
337,505
$
81.87
Awards exercised/vested (2) (3) (4)
(1,456,363
)
$
42.64
(127,174
)
$
60.21
(72,003
)
$
57.12
Awards forfeited
(9,550
)
$
64.53
(5,970
)
$
62.11
(2,009
)
$
64.39
Awards expired
(1,492
)
$
39.86
—
—
—
—
Conversion of restricted shares to restricted units
—
—
(1,284
)
—
1,284
—
Balance at December 31, 2015
5,734,365
$
48.04
522,150
$
63.67
888,725
$
63.91
Awards granted (1) (5)
154,016
$
64.99
154,296
$
75.19
289,273
$
81.05
Awards exercised/vested (2) (3) (4)
(815,044
)
$
38.01
(217,805
)
$
57.75
(374,217
)
$
52.73
Awards forfeited
(10,512
)
$
63.43
(6,607
)
$
70.73
(1,524
)
$
86.35
Awards expired
(710
)
$
68.40
—
—
—
—
Special dividend adjustment (6)
960,986
N/A
—
—
—
—
Balance at December 31, 2016
6,023,101
$
42.05
452,034
$
70.35
802,257
$
75.26
Awards granted (1) (5)
1,337,898
$
60.88
93,867
$
61.94
291,921
$
68.57
Awards exercised/vested (2) (3) (4)
(846,137
)
$
37.26
(165,744
)
$
58.04
(192,644
)
$
54.16
Awards forfeited
(27,547
)
$
61.85
(10,416
)
$
72.44
(274
)
$
75.50
Awards expired
(3,483
)
$
65.91
—
—
—
—
Balance at December 31, 2017
6,483,832
$
46.46
369,741
$
73.67
901,260
$
77.61
(1)
The weighted average grant date fair value for Options granted during the years ended December 31, 2017, 2016 and 2015 was $5.86 per share, $11.09 per share and $13.67 per share, respectively.
(2)
The aggregate intrinsic value of options exercised during the years ended December 31, 2017, 2016 and 2015 was $25.6 million, $26.2 million and $52.9 million, respectively. These values were calculated as the difference between the strike price of the underlying awards and the per share price at which each respective award was exercised.
(3)
The fair value of restricted shares vested during the years ended December 31, 2017, 2016 and 2015 was $10.2 million, $15.6 million and $10.2 million, respectively.
(4)
The fair value of restricted units vested during the years ended December 31, 2017, 2016 and 2015 was $11.7 million, $27.2 million and $5.8 million, respectively.
(5)
Includes LTI plan awards granted under the executive compensation program.
(6)
In addition to the regular quarterly dividends, the Company paid two special dividends to its shareholders and holders of OP Units of $11.00 per share/unit in the aggregate in 2016. Option holders were not entitled to these special dividends, but pursuant to the terms of the Share Incentive Plans are due equitable adjustments of additional options. The special dividend adjustment’s weighted average exercise price per option is reflected in the activity for 2016 for the awards granted, awards exercised/vested, and awards forfeited and the balance at December 31, 2016. The following table summarizes information regarding options outstanding and exercisable at December 31, 2017 (aggregate intrinsic value is in thousands):
Options
Weighted Average Remaining Contractual Life in Years
Weighted Average Exercise Price
Aggregate Intrinsic Value (1)
Options Outstanding
6,483,832
4.96
$
46.06
$
113,379
Options Exercisable
5,336,043
4.10
$
43.24
$
110,332
Vested and expected to vest
6,413,817
2.80
$
34.39
$
113,201
(1)
The aggregate intrinsic values were calculated as the excess, if any, between the Company’s closing share price of $63.77 per share on December 31, 2017 and the strike price of the underlying awards. As of December 31, 2016 and 2015, 5,610,677 Options (with a weighted average exercise price of $40.91) and 4,436,990 Options (with a weighted average exercise price of $45.11) were exercisable, respectively.</t>
  </si>
  <si>
    <t>Employee Plans</t>
  </si>
  <si>
    <t>Employee Service Share Based Compensation Aggregate Disclosures [Abstract]</t>
  </si>
  <si>
    <t>13.
Employee Plans The Company established an Employee Share Purchase Plan to provide each employee and trustee the ability to annually acquire up to $100,000 of Common Shares of EQR. The Company registered 7,000,000 Common Shares under the ESPP, of which 2,837,877 Common Shares remained available for purchase at December 31, 2017. The Common Shares may be purchased quarterly at a price equal to 85% of the lesser of: (a) the closing price for a share on the last day of such quarter; and (b) the greater of: (i) the closing price for a share on the first day of such quarter, and (ii) the average closing price for a share for all the business days in the quarter. The following table summarizes information regarding the Common Shares issued under the ESPP (the net proceeds noted below were contributed to ERPOP in exchange for OP Units):
Year Ended December 31,
2017
2016
2015
(Amounts in thousands except share and per share amounts)
Shares issued
68,286
63,909
68,462
Issuance price ranges
$52.79 – $58.06
$51.85 – $63.37
$63.70 – $65.90
Issuance proceeds
$3,744
$3,686
$4,404
The Company established a defined contribution plan (the “401(k) Plan”) to provide retirement benefits for employees that meet minimum employment criteria. The Company matches dollar for dollar up to the first 4% of eligible compensation that a participant contributes to the 401(k) Plan for all employees except those defined as highly compensated employees, whose match is 3%. Participants are vested in the Company’s contributions over five years. The Company recognized an expense in the amount of $4.6 million, $4.9 million and $5.5 million for the years ended December 31, 2017, 2016 and 2015, respectively. The Company established the SERP to provide certain officers and trustees an opportunity to defer a portion of their eligible compensation in order to save for retirement. The SERP is restricted to investments in Common Shares, certain marketable securities that have been specifically approved and cash equivalents. The deferred compensation liability represented in the SERP and the securities issued to fund such deferred compensation liability are consolidated by the Company and carried on the Company’s balance sheets, and the Company’s Common Shares held in the SERP are accounted for as a reduction to paid in capital (included in general partner’s capital in the Operating Partnership’s financial statements).</t>
  </si>
  <si>
    <t>Distribution Reinvestment Plan</t>
  </si>
  <si>
    <t>Distribution Reinvestment And Share Purchase Plan [Abstract]</t>
  </si>
  <si>
    <t>14.
Distribution Reinvestment Plan On September 30, 2014, the Company filed with the SEC a Form S-3 Registration Statement to register 4,790,000 Common Shares pursuant to a Distribution Reinvestment Plan (the “2014 DRIP”), which included the remaining shares available for issuance under a previous registration. The registration was automatically declared effective the same day and will expire when all 4,790,000 shares have been issued. The Company has 4,691,298 Common Shares available for issuance under the 2014 DRIP at December 31, 2017. The 2014 DRIP provides holders of record and beneficial owners of Common Shares and Preferred Shares with a simple and convenient method of reinvesting cash dividends/distributions in additional Common Shares. Common Shares purchased under the 2014 DRIP may, at the option of EQR, be directly issued by EQR or purchased by EQR’s transfer agent in the open market using participants’ funds. The net proceeds from any Common Share issuances are contributed to ERPOP in exchange for OP Units.</t>
  </si>
  <si>
    <t>Transactions with Related Parties</t>
  </si>
  <si>
    <t>Related Party Transactions [Abstract]</t>
  </si>
  <si>
    <t>15.
Transactions with Related Parties The Company leases its corporate headquarters from an entity controlled by EQR’s Chairman of the Board of Trustees. The lease terminates on January 31, 2022. Amounts incurred for such office space for the years ended December 31, 2017, 2016 and 2015, respectively, were approximately $2.8 million, $2.7 million and $2.6 million. The Company believes these amounts equal market rates for such rental space.</t>
  </si>
  <si>
    <t>Commitments and Contingencies</t>
  </si>
  <si>
    <t>Commitments And Contingencies Disclosure [Abstract]</t>
  </si>
  <si>
    <t>16.
Commitments and Contingencies The Company, as an owner of real estate, is subject to various Federal, state and local environmental laws. Compliance by the Company with existing laws has not had a material adverse effect on the Company. However, the Company cannot predict the impact of new or changed laws or regulations on its current properties or on properties that it may acquire in the future. As of December 31, 2017, the Company does have environmental reserves totaling approximately $2.8 million related to two of its properties. The Company has established a reserve related to various litigation matters associated with its Massachusetts properties and periodically assesses the adequacy of the reserve and makes adjustments as necessary. As of December 31, 2017, the reserve totaled approximately $0.9 million. While no assurances can be given, the Company does not believe that the ultimate resolution of any of these remaining litigation matters, if adversely determined, would have a material adverse effect on the Company. The Company does not believe there is any litigation pending or threatened against it that, individually or in the aggregate, may reasonably be expected to have a material adverse effect on the Company. As of December 31, 2017, the Company has four wholly owned projects totaling 892 apartment units in various stages of development with remaining commitments to fund of approximately $136.1 million and estimated completion dates ranging through December 31, 2019, as well as other completed development projects that are in various stages of lease-up or are stabilized. As of December 31, 2017, the Company has two unconsolidated operating properties (Nexus Sawgrass and Domain) that are owned with the same third party joint venture partner. The joint venture agreements with this partner are primarily deal-specific regarding profit-sharing, equity contributions, returns on investment, buy-sell agreements and other customary provisions. The buy-sell arrangements contain provisions that provide the right, but not the obligation, for the Company to acquire the partner’s interests or sell its interests at any time following the occurrence of certain pre-defined events described in the joint venture agreements. See Note 6 for further discussion. During the years ended December 31, 2017, 2016 and 2015, total operating lease expense for ground leases and office space, including a portion of real estate taxes, insurance, repairs and utilities, aggregated $26.6 million, $26.2 million and $24.5 million, respectively. The Company has entered into a retirement benefits agreement with its Chairman of the Board of Trustees and deferred compensation agreements with its Vice Chairman and one former chief executive officer. During the years ended December 31, 2017, 2016 and 2015, the Company recognized compensation expense of $0.4 million, $0.3 million and $0.4 million, respectively, related to these agreements. The following table summarizes the Company’s contractual obligations for minimum rent payments under operating leases and deferred compensation for the next five years and thereafter as of December 31, 2017:
(Payments)/Receipts Due by Year (in thousands)
2018
2019
2020
2021
2022
Thereafter
Total
Operating Leases:
Minimum Rent Payments (a)
$
(16,506
)
$
(16,366
)
$
(15,963
)
$
(15,743
)
$
(13,406
)
$
(878,935
)
$
(956,919
)
Minimum Rent Receipts (b)
$
67,318
$
61,704
$
57,913
$
53,851
$
49,951
$
206,151
$
496,888
Other Long-Term Liabilities:
Deferred Compensation (c)
$
(1,390
)
$
(1,135
)
$
(1,086
)
$
(1,086
)
$
(1,086
)
$
(4,016
)
$
(9,799
)
(a)
Minimum basic rent due for various office space the Company leases and fixed base rent due on ground leases for 12 properties.
(b)
Minimum basic rent receipts due for various retail/commercial space where the Company is the lessor.
(c)
Estimated payments to the Company’s Chairman, Vice Chairman and one former CEO based on actual and estimated retirement dates.</t>
  </si>
  <si>
    <t>Reportable Segments</t>
  </si>
  <si>
    <t>Segment Reporting [Abstract]</t>
  </si>
  <si>
    <t>17.
Reportable Segments Operating segments are defined as components of an enterprise that engage in business activities from which they may earn revenues and incur expenses and about which discrete financial information is available that is evaluated regularly by the chief operating decision maker. The chief operating decision maker decides how resources are allocated and assesses performance on a recurring basis at least quarterly. The Company’s primary business is the acquisition, development and management of multifamily residential properties, which includes the generation of rental and other related income through the leasing of apartment units to residents. The chief operating decision maker evaluates the Company’s operating performance geographically by market and both on a same store and non-same store basis. The Company’s same store operating segments located in its coastal gateway markets represent its reportable segments. The Company’s operating segments located in its other markets (Phoenix) that are not material have also been included in the tables presented below. The Company’s fee and asset management and development activities are other business activities that do not constitute an operating segment and as such, have been aggregated in the “Other” category in the tables presented below. All revenues are from external customers and there is no customer who contributed 10% or more of the Company’s total revenues during the three years ended December 31, 2017, 2016 or 2015. The primary financial measure for the Company’s rental real estate segment is net operating income (“NOI”), which represents rental income less: 1) property and maintenance expense and 2) real estate taxes and insurance expense (all as reflected in the accompanying consolidated statements of operations and comprehensive income). The Company believes that NOI is helpful to investors as a supplemental measure of its operating performance because it is a direct measure of the actual operating results of the Company’s apartment properties. Revenues for all leases are reflected on a straight-line basis in accordance with GAAP for the current and comparable periods. The following table presents a reconciliation of NOI from our rental real estate specific to continuing operations for the years ended December 31, 2017, 2016 and 2015, respectively (amounts in thousands):
Year Ended December 31,
2017
2016
2015
Rental income
$
2,470,689
$
2,422,233
$
2,736,578
Property and maintenance expense
(405,281
)
(406,823
)
(479,160
)
Real estate taxes and insurance expense
(335,495
)
(317,387
)
(339,802
)
Total operating expenses
(740,776
)
(724,210
)
(818,962
)
Net operating income
$
1,729,913
$
1,698,023
$
1,917,616
The following tables present NOI for each segment from our rental real estate specific to continuing operations for the years ended December 31, 2017, 2016 and 2015, respectively, as well as total assets and capital expenditures at December 31, 2017 and 2016, respectively (amounts in thousands):
Year Ended December 31, 2017
Year Ended December 31, 2016
Year Ended December 31, 2015
Rental Income
Operating Expenses
NOI
Rental Income
Operating Expenses
NOI
Rental Income
Operating Expenses
NOI
Same store (1)
Los Angeles
$
396,375
$
111,854
$
284,521
$
382,425
$
111,055
$
271,370
$
349,285
$
104,614
$
244,671
Orange County
88,527
21,544
66,983
84,590
20,600
63,990
75,068
18,550
56,518
San Diego
88,507
23,073
65,434
84,646
22,366
62,280
83,491
22,938
60,553
Subtotal - Southern California
573,409
156,471
416,938
551,661
154,021
397,640
507,844
146,102
361,742
Washington D.C.
430,056
129,717
300,339
424,350
126,154
298,196
417,985
123,450
294,535
New York
457,100
165,173
291,927
456,664
159,302
297,362
450,460
152,682
297,778
San Francisco
378,939
91,777
287,162
371,633
90,393
281,240
343,089
84,603
258,486
Boston
228,724
63,148
165,576
225,014
62,650
162,364
232,462
67,252
165,210
Seattle
178,497
49,383
129,114
168,975
46,255
122,720
145,646
39,307
106,339
Other Markets
1,839
652
1,187
1,797
567
1,230
1,680
528
1,152
Total same store
2,248,564
656,321
1,592,243
2,200,094
639,342
1,560,752
2,099,166
613,924
1,485,242
Non-same store/other (2) (3)
Non-same store
207,974
72,723
135,251
117,143
41,877
75,266
72,123
27,078
45,045
Other (3)
14,151
11,732
2,419
104,996
42,991
62,005
565,289
177,960
387,329
Total non-same store/other
222,125
84,455
137,670
222,139
84,868
137,271
637,412
205,038
432,374
Totals
$
2,470,689
$
740,776
$
1,729,913
$
2,422,233
$
724,210
$
1,698,023
$
2,736,578
$
818,962
$
1,917,616
(1)
For the years ended December 31, 2017 and 2016, same store primarily includes all properties acquired or completed that were stabilized prior to January 1, 2016, less properties subsequently sold, which represented 70,117 apartment units. For the year ended December 31, 2015, same store primarily includes all properties acquired or completed that were stabilized prior to January 1, 2015, less properties subsequently sold, which represented 69,879 apartment units.
(2)
For the years ended December 31, 2017 and 2016, non-same store primarily includes properties acquired after January 1, 2016, plus any properties in lease-up and not stabilized as of January 1, 2016. For the year ended December 31, 2015, non-same store primarily includes properties acquired after January 1, 2015, plus any properties in lease-up and not stabilized as of January 1, 2015.
(3)
Other includes development, other corporate operations and operations prior to sale for properties sold from 2014 through 2017 that do not meet the discontinued operations criteria.
Year Ended December 31, 2017
Year Ended December 31, 2016
Total Assets
Capital Expenditures
Total Assets
Capital Expenditures
Same store (1)
Los Angeles
$
2,601,569
$
26,679
$
2,678,787
$
26,335
Orange County
328,593
9,237
336,195
6,876
San Diego
421,267
4,922
436,005
4,851
Subtotal - Southern California
3,351,429
40,838
3,450,987
38,062
Washington D.C.
3,803,185
35,423
3,916,264
33,867
New York
4,123,841
32,209
4,256,087
25,171
San Francisco
2,467,872
38,392
2,521,729
24,455
Boston
1,653,997
28,696
1,702,675
18,396
Seattle
1,165,031
21,479
1,191,591
14,019
Other Markets
12,768
103
12,902
67
Total same store
16,578,123
197,140
17,052,235
154,037
Non-same store/other (2) (3)
Non-same store
3,221,468
4,849
2,727,875
10,965
Other (3)
771,008
618
924,038
7,175
Total non-same store/other
3,992,476
5,467
3,651,913
18,140
Totals
$
20,570,599
$
202,607
$
20,704,148
$
172,177
(1)
Same store primarily includes all properties acquired or completed that were stabilized prior to January 1, 2016, less properties subsequently sold, which represented 70,117 apartment units.
(2)
Non-same store primarily includes properties acquired after January 1, 2016, plus any properties in lease-up and not stabilized as of January 1, 2016.
(3)
Other includes development, other corporate operations and capital expenditures for properties sold.</t>
  </si>
  <si>
    <t>Subsequent Events/Other</t>
  </si>
  <si>
    <t>Subsequent Events [Abstract]</t>
  </si>
  <si>
    <t>18.
Subsequent Events/Other Subsequent Events Subsequent to December 31, 2017, the Company:
•
Sold two partially owned properties consisting of 331 apartment units for $113.0 million;
•
Entered into $250.0 million of forward starting swaps to hedge changes in interest rates related to future secured or unsecured debt issuances;
•
Repaid $550.0 million of 6.08% mortgage debt prior to the March 1, 2020 maturity date, incurred a prepayment penalty of approximately $22.1 million and wrote-off unamortized deferred financing costs of approximately $0.4 million;
•
Repaid $43.4 million of 5.75% mortgage debt prior to the April 1, 2018 maturity date;
•
Issued $500.0 million of ten-year 3.50% unsecured notes, receiving net proceeds of approximately $497.0 million before underwriting fees, hedge termination costs and other expenses, at an all-in effective interest rate of 3.61%; and
•
Received approximately $1.6 million to settle two forward starting swaps in conjunction with the issuance of the $500.0 million unsecured notes discussed above. Other During the year ended December 31, 20 14, the Operating Partnership issued the 3.00% Series P Cumulative Redeemable Preference Units with a liquidation value of approximately $18.4 million in conjunction with the buyout of its partner’s 95% interest in a previously unconsolidated development property. The Series P Preference Units were classified as a liability due in part to the fact that the holder could put the units back to the Operating Partnership for cash. Dividends wer e paid quarterly on the Series P Preference Units. During the year ended December 31, 2016, the Company purchased all of the issued and outstanding Series P Preference Units at a par value of $18.4 million and retired these units in conjunction with the purchase. In conjunction with this transaction, the Company reduced other liabilities by $18.4 million. During the year ended December 31, 2016, the Company sold its entire interest in the management contracts and related rights associated with the military housing ventures at Joint Base Lewis McChord consisting of 5,161 apartment units for approximately $63.3 million and recognized a gain on sale of approximately $52.4 million, which is included in interest and other income in the accompanying consolidated statements of operations and comprehensive income.</t>
  </si>
  <si>
    <t>Quarterly Financial Data (Unaudited)</t>
  </si>
  <si>
    <t>Quarterly Financial Data [Abstract]</t>
  </si>
  <si>
    <t>19.
Quarterly Financial Data (Unaudited) Equity Residential The following unaudited quarterly data has been prepared on the basis of a December 31 year-end. Amounts are in thousands, except for per share amounts.
First Quarter
Second Quarter
Third Quarter
Fourth Quarter
2017
3/31
6/30
9/30
12/31
Total revenues
$
604,100
$
612,480
$
624,122
$
630,704
Operating income
204,371
210,550
217,786
214,764
Income from continuing operations
149,941
204,160
144,196
130,084
Net income *
149,941
204,160
144,196
130,084
Net income available to Common Shares
142,969
195,268
137,457
124,669
Earnings per share – basic:
Net income available to Common Shares
$
0.39
$
0.53
$
0.37
$
0.34
Weighted average Common Shares outstanding
366,605
366,820
366,996
367,442
Earnings per share – diluted:
Net income available to Common Shares
$
0.39
$
0.53
$
0.37
$
0.34
Weighted average Common Shares outstanding
382,280
382,692
382,945
383,105
First Quarter
Second Quarter
Third Quarter
Fourth Quarter
2016
3/31
6/30
9/30
12/31
Total revenues
$
619,083
$
595,154
$
606,074
$
605,489
Operating income
216,625
206,018
209,373
224,070
Income from continuing operations
3,731,988
228,365
217,246
301,987
Discontinued operations, net
(157
)
35
246
394
Net income *
3,731,831
228,400
217,492
302,381
Net income available to Common Shares
3,586,985
218,067
207,543
276,477
Earnings per share – basic:
Net income available to Common Shares
$
9.84
$
0.60
$
0.57
$
0.76
Weighted average Common Shares outstanding
364,592
365,047
365,109
365,256
Earnings per share – diluted:
Net income available to Common Shares
$
9.76
$
0.59
$
0.56
$
0.75
Weighted average Common Shares outstanding
382,243
382,065
382,373
381,860
* The Company did not have any extraordinary items or cumulative effect of change in accounting principle during the years ended December 31, 2017 and 2016. Therefore, income before extraordinary items and cumulative effect of change in accounting principle is not shown as it was equal to the net income amounts disclosed above. ERP Operating Limited Partnership The following unaudited quarterly data has been prepared on the basis of a December 31 year-end. Amounts are in thousands, except for per Unit amounts.
First Quarter
Second Quarter
Third Quarter
Fourth Quarter
2017
3/31
6/30
9/30
12/31
Total revenues
$
604,100
$
612,480
$
624,122
$
630,704
Operating income
204,371
210,550
217,786
214,764
Income from continuing operations
149,941
204,160
144,196
130,084
Net income *
149,941
204,160
144,196
130,084
Net income available to Units
148,380
202,622
142,623
129,342
Earnings per Unit – basic:
Net income available to Units
$
0.39
$
0.53
$
0.37
$
0.34
Weighted average Units outstanding
379,504
379,733
379,906
380,325
Earnings per Unit – diluted:
Net income available to Units
$
0.39
$
0.53
$
0.37
$
0.34
Weighted average Units outstanding
382,280
382,692
382,945
383,105
First Quarter
Second Quarter
Third Quarter
Fourth Quarter
2016
3/31
6/30
9/30
12/31
Total revenues
$
619,083
$
595,154
$
606,074
$
605,489
Operating income
216,625
206,018
209,373
224,070
Income from continuing operations
3,731,988
228,365
217,246
301,987
Discontinued operations, net
(157
)
35
246
394
Net income *
3,731,831
228,400
217,492
302,381
Net income available to Units
3,730,294
226,847
215,896
287,546
Earnings per Unit – basic:
Net income available to Units
$
9.84
$
0.60
$
0.57
$
0.76
Weighted average Units outstanding
378,289
378,934
379,008
379,081
Earnings per Unit – diluted:
Net income available to Units
$
9.76
$
0.59
$
0.56
$
0.75
Weighted average Units outstanding
382,243
382,065
382,373
381,860
* The Operating Partnership did not have any extraordinary items or cumulative effect of change in accounting principle during the years ended December 31, 2017 and 2016. Therefore, income before extraordinary items and cumulative effect of change in accounting principle is not shown as it was equal to the net income amounts disclosed above.</t>
  </si>
  <si>
    <t>Schedule III - Real Estate and Accumulated Depreciation</t>
  </si>
  <si>
    <t>Real Estate And Accumulated Depreciation Disclosure [Abstract]</t>
  </si>
  <si>
    <t>Schedule III-Real Estate and Accumulated Depreciation</t>
  </si>
  <si>
    <t>EQUITY RESIDENTIAL ERP OPERATING LIMITED PARTNERSHIP Schedule III - Real Estate and Accumulated Depreciation Overall Summary December 31, 2017
Properties (H)
Apartment Units (H)
Investment in Real Estate, Gross
Accumulated Depreciation
Investment in Real Estate, Net
Encumbrances (1)
Wholly Owned Unencumbered
215
55,954
$
19,776,737,815
$
(4,363,244,353
)
$
15,413,493,462
$
—
Wholly Owned Encumbered
71
18,497
5,600,381,309
(1,440,591,113
)
4,159,790,196
3,316,375,422
Wholly Owned Properties
286
74,451
25,377,119,124
(5,803,835,466
)
19,573,283,658
3,316,375,422
Partially Owned Unencumbered
9
1,527
289,986,862
(108,651,639
)
181,335,223
—
Partially Owned Encumbered
8
1,688
359,790,405
(127,891,086
)
231,899,319
302,346,576
Partially Owned Properties
17
3,215
649,777,267
(236,542,725
)
413,234,542
302,346,576
Total Unencumbered Properties
224
57,481
20,066,724,677
(4,471,895,992
)
15,594,828,685
—
Total Encumbered Properties
79
20,185
5,960,171,714
(1,568,482,199
)
4,391,689,515
3,618,721,998
Total Consolidated Investment in Real Estate
303
77,666
$
26,026,896,391
$
(6,040,378,191
)
$
19,986,518,200
$
3,618,721,998
(1)
See attached Encumbrances Reconciliation. EQUITY RESIDENTIAL ERP OPERATING LIMITED PARTNERSHIP Schedule III - Real Estate and Accumulated Depreciation Encumbrances Reconciliation December 31, 2017
Portfolio/Entity Encumbrances
Number of Properties Encumbered by
See Properties With Note:
Amount
EQR-Wellfan 2008 LP (R)
10
I
$
549,547,007
Archstone Master Property Holdings LLC
13
J
797,306,782
Portfolio/Entity Encumbrances
23
1,346,853,789
Individual Property Encumbrances
2,271,868,209
Total Encumbrances per Financial Statements
$
3,618,721,998
EQUITY RESIDENTIAL ERP OPERATING LIMITED PARTNERSHIP Schedule III – Real Estate and Accumulated Depreciation (Amounts in thousands) The changes in total real estate for the years ended December 31, 2017, 2016 and 2015 are as follows:
2017
2016
2015
Balance, beginning of year
$
25,386,425
$
28,542,697
$
27,675,383
Acquisitions and development
710,960
832,803
964,645
Improvements
204,113
174,981
186,104
Dispositions and other
(274,602
)
(4,164,056
)
(283,435
)
Balance, end of year (1)
$
26,026,896
$
25,386,425
$
28,542,697
The changes in accumulated depreciation for the years ended December 31, 2017, 2016 and 2015 are as follows:
2017
2016
2015
Balance, beginning of year
$
5,360,389
$
6,084,616
$
5,432,805
Depreciation
743,749
705,649
765,895
Dispositions and other
(63,760
)
(1,429,876
)
(114,084
)
Balance, end of year (1)
$
6,040,378
$
5,360,389
$
6,084,616
(1)
Balances at December 31, 2015 include assets classified as real estate held for sale. EQUITY RESIDENTIAL ERP OPERATING LIMITED PARTNERSHIP Schedule III - Real Estate and Accumulated Depreciation December 31, 2017
Description
Initial Cost to Company
Cost Capitalized Subsequent to Acquisition (Improvements, net) (E)
Gross Amount Carried at Close of Period 12/31/17
Apartment Name
Location
Retail/ Commercial Space
Date of Construction
Apartment Units (H)
Land
Building &amp; Fixtures
Building &amp; Fixtures
Land
Building &amp; Fixtures (A)
Total (B)
Accumulated Depreciation (C)
Investment in Real Estate, Net at 12/31/17
Encumbrances
Wholly Owned Unencumbered:
100 K Street
Washington, D.C.
—
(F)
—
$
15,600,000
$
30,003,159
$
—
$
15,600,000
$
30,003,159
$
45,603,159
$
—
$
45,603,159
$
—
140 Riverside Boulevard
New York, NY
G
2003
354
103,539,100
94,082,725
8,607,947
103,539,100
102,690,672
206,229,772
(44,828,691
)
161,401,081
—
160 Riverside Boulevard
New York, NY
G
2001
455
139,933,500
190,964,745
14,965,349
139,933,500
205,930,094
345,863,594
(89,280,987
)
256,582,607
—
170 Amsterdam
New York, NY
G
2015
236
—
112,081,768
135,722
—
112,217,490
112,217,490
(11,505,275
)
100,712,215
—
175 Kent
Brooklyn, NY
G
2011
113
22,037,831
53,962,169
1,534,419
22,037,831
55,496,588
77,534,419
(14,450,457
)
63,083,962
—
180 Montague (fka Brooklyn Heights)
Brooklyn, NY
G
2000
193
32,400,000
92,675,228
3,547,996
32,400,000
96,223,224
128,623,224
(20,134,074
)
108,489,150
—
180 Riverside Boulevard
New York, NY
G
1998
516
144,968,250
138,346,681
12,874,009
144,968,250
151,220,690
296,188,940
(67,181,115
)
229,007,825
—
1111 Belle Pre (fka The Madison)
Alexandria, VA
G
2014
360
18,937,702
94,759,478
148,954
18,937,702
94,908,432
113,846,134
(17,565,898
)
96,280,236
—
1210 Mass
Washington, D.C.
G
2004
144
9,213,513
36,559,189
2,403,479
9,213,513
38,962,668
48,176,181
(16,940,349
)
31,235,832
—
1401 E. Madison
Seattle, WA
G
(F)
—
10,401,958
7,932,051
—
10,401,958
7,932,051
18,334,009
—
18,334,009
—
1500 Mass Ave
Washington, D.C.
G
1951
556
54,638,298
40,361,702
14,859,237
54,638,298
55,220,939
109,859,237
(24,493,269
)
85,365,968
—
1800 Oak (fka Rosslyn)
Arlington, VA
G
2003
314
31,400,000
109,005,734
3,172,464
31,400,000
112,178,198
143,578,198
(23,997,938
)
119,580,260
—
2201 Pershing Drive
Arlington, VA
G
2012
188
11,321,198
49,674,175
2,176,089
11,321,198
51,850,264
63,171,462
(11,636,674
)
51,534,788
—
2201 Wilson
Arlington, VA
G
2000
219
21,900,000
78,724,663
3,493,731
21,900,000
82,218,394
104,118,394
(17,067,795
)
87,050,599
—
2400 M St
Washington, D.C.
G
2006
359
30,006,593
114,013,785
4,296,314
30,006,593
118,310,099
148,316,692
(49,487,043
)
98,829,649
—
249 Third Street (fka Kendall Square II)
Cambridge, MA
G
(F)
—
4,603,326
4,330,982
—
4,603,326
4,330,982
8,934,308
—
8,934,308
—
315 on A
Boston, MA
G
2013
202
14,450,070
115,824,930
623,402
14,450,070
116,448,332
130,898,402
(14,489,301
)
116,409,101
—
340 Fremont (fka Rincon Hill)
San Francisco, CA
—
2016
348
42,000,000
247,606,631
4,551
42,000,000
247,611,182
289,611,182
(14,159,585
)
275,451,597
—
3003 Van Ness (fka Van Ness)
Washington, D.C.
—
1970
625
56,300,000
141,191,580
5,117,966
56,300,000
146,309,546
202,609,546
(33,088,622
)
169,520,924
—
45 Worthington (CityView II)
Boston, MA
—
(F)
—
—
2,349,475
—
—
2,349,475
2,349,475
—
2,349,475
—
420 East 80th Street
New York, NY
—
1961
155
39,277,000
23,026,984
4,675,293
39,277,000
27,702,277
66,979,277
(13,594,720
)
53,384,557
—
425 Mass
Washington, D.C.
G
2009
559
28,150,000
138,600,000
3,974,856
28,150,000
142,574,856
170,724,856
(44,144,101
)
126,580,755
—
455 Eye Street
Washington, D.C.
G
2017
174
11,941,407
61,030,786
—
11,941,407
61,030,786
72,972,193
(1,082,263
)
71,889,930
—
4701 Willard
Chevy Chase, MD
G
1966
517
76,921,130
153,947,682
29,902,775
76,921,130
183,850,457
260,771,587
(50,471,131
)
210,300,456
—
4885 Edgemoor Lane
Bethesda, MD
—
(F)
—
—
1,958,883
—
—
1,958,883
1,958,883
—
1,958,883
—
4th and Hill
Los Angeles, CA
—
(F)
—
13,131,456
13,790,436
—
13,131,456
13,790,436
26,921,892
—
26,921,892
—
600 Washington
New York, NY
G
2004
135
32,852,000
43,140,551
870,871
32,852,000
44,011,422
76,863,422
(19,355,357
)
57,508,065
—
660 Washington (fka Boston Common)
Boston, MA
G
2006
420
106,100,000
166,311,679
2,888,133
106,100,000
169,199,812
275,299,812
(35,392,580
)
239,907,232
—
70 Greene
Jersey City, NJ
G
2010
480
28,108,899
236,763,553
1,657,070
28,108,899
238,420,623
266,529,522
(65,784,128
)
200,745,394
—
71 Broadway
New York, NY
G
1997
238
22,611,600
77,492,171
14,064,394
22,611,600
91,556,565
114,168,165
(43,472,173
)
70,695,992
—
77 Bluxome
San Francisco, CA
—
2007
102
5,249,124
18,609,876
402,201
5,249,124
19,012,077
24,261,201
(5,178,232
)
19,082,969
—
77 Park Avenue (fka Hoboken)
Hoboken, NJ
G
2000
301
27,900,000
168,992,440
6,060,186
27,900,000
175,052,626
202,952,626
(35,032,130
)
167,920,496
—
777 Sixth
New York, NY
G
2002
294
65,352,706
65,747,294
3,136,354
65,352,706
68,883,648
134,236,354
(26,152,102
)
108,084,252
—
88 Hillside
Daly City, CA
G
2011
95
7,786,800
31,587,325
2,479,165
7,786,800
34,066,490
41,853,290
(8,687,690
)
33,165,600
—
855 Brannan
San Francisco, CA
G
(F)
—
41,363,921
255,551,895
249
41,363,921
255,552,144
296,916,065
(1,845,523
)
295,070,542
—
Acappella
Pasadena, CA
—
2002
143
5,839,548
29,360,452
2,048,185
5,839,548
31,408,637
37,248,185
(10,041,304
)
27,206,881
—
Acton Courtyard
Berkeley, CA
G
2003
71
5,550,000
15,785,509
215,312
5,550,000
16,000,821
21,550,821
(6,583,929
)
14,966,892
—
Alban Towers
Washington, D.C.
—
1934
229
18,900,000
89,794,201
3,280,842
18,900,000
93,075,043
111,975,043
(18,879,861
)
93,095,182
—
Alborada
Fremont, CA
—
1999
442
24,310,000
59,214,129
9,118,031
24,310,000
68,332,160
92,642,160
(39,048,480
)
53,593,680
—
Altitude (fka Village at Howard Hughes, The (Lots 1 &amp; 2))
Los Angeles, CA
—
2016
545
43,783,485
147,964,006
61,899
43,783,485
148,025,905
191,809,390
(8,474,037
)
183,335,353
—
Alton, The (fka Millikan)
Irvine, CA
—
2017
344
11,049,027
95,745,832
4,433
11,049,027
95,750,265
106,799,292
(3,470,417
)
103,328,875
—
Arbor Terrace
Sunnyvale, CA
—
1979
175
9,057,300
18,483,642
7,806,335
9,057,300
26,289,977
35,347,277
(15,015,023
)
20,332,254
—
Artech Building
Berkeley, CA
G
2002
27
1,642,000
9,152,518
493,478
1,642,000
9,645,996
11,287,996
(3,706,713
)
7,581,283
—
Artisan on Second
Los Angeles, CA
—
2008
118
8,000,400
36,074,600
880,695
8,000,400
36,955,295
44,955,695
(10,464,974
)
34,490,721
—
Artistry Emeryville (fka Emeryville)
Emeryville, CA
—
1994
261
12,300,000
61,466,267
4,320,134
12,300,000
65,786,401
78,086,401
(14,859,853
)
63,226,548
—
Atelier
Brooklyn, NY
—
2015
120
32,401,680
47,135,432
276,205
32,401,680
47,411,637
79,813,317
(4,883,375
)
74,929,942
—
Avenue Two
Redwood City, CA
—
1972
123
7,995,000
18,005,000
2,027,422
7,995,000
20,032,422
28,027,422
(5,941,287
)
22,086,135
—
EQUITY RESIDENTIAL ERP OPERATING LIMITED PARTNERSHIP Schedule III - Real Estate and Accumulated Depreciation December 31, 2017
Description
Initial Cost to Company
Cost Capitalized Subsequent to Acquisition (Improvements, net) (E)
Gross Amount Carried at Close of Period 12/31/17
Apartment Name
Location
Retail/ Commercial Space
Date of Construction
Apartment Units (H)
Land
Building &amp; Fixtures
Building &amp; Fixtures
Land
Building &amp; Fixtures (A)
Total (B)
Accumulated Depreciation (C)
Investment in Real Estate, Net at 12/31/17
Encumbrances
Azure (fka Mission Bay-Block 13)
San Francisco, CA
—
2015
273
32,855,115
152,627,844
141,813
32,855,115
152,769,657
185,624,772
(13,532,368
)
172,092,404
—
Bay Hill
Long Beach, CA
—
2002
160
7,600,000
27,437,239
3,327,400
7,600,000
30,764,639
38,364,639
(14,290,928
)
24,073,711
—
Beatrice, The
New York, NY
G
2010
302
114,351,405
165,648,595
1,368,317
114,351,405
167,016,912
281,368,317
(40,862,593
)
240,505,724
—
Belle Arts Condominium Homes, LLC
Bellevue, WA
—
2000
1
63,158
236,157
2,098
63,158
238,255
301,413
(75,056
)
226,357
—
Belle Fontaine
Marina Del Rey, CA
—
2003
102
9,098,808
28,701,192
771,386
9,098,808
29,472,578
38,571,386
(7,870,020
)
30,701,366
—
Breakwater at Marina Del Rey
Marina Del Rey, CA
—
1964-1969
224
—
73,189,262
1,974,133
—
75,163,395
75,163,395
(17,008,793
)
58,154,602
—
Briarwood (CA)
Sunnyvale, CA
—
1985
192
9,991,500
22,247,278
3,973,927
9,991,500
26,221,205
36,212,705
(16,926,737
)
19,285,968
—
Bridford Lakes II
Greensboro, NC
—
(F)
—
200,000
—
—
200,000
—
200,000
—
200,000
—
Brooklyner, The (fka 111 Lawrence)
Brooklyn, NY
G
2010
490
40,099,922
221,438,631
2,859,816
40,099,922
224,298,447
264,398,369
(53,947,636
)
210,450,733
—
C on Pico
Los Angeles, CA
—
2014
94
17,125,766
28,074,234
63,493
17,125,766
28,137,727
45,263,493
(2,749,575
)
42,513,918
—
Carlyle Mill
Alexandria, VA
—
2002
317
10,000,000
51,367,913
8,305,516
10,000,000
59,673,429
69,673,429
(30,572,284
)
39,101,145
—
Cascade
Seattle, WA
G
2017
477
23,751,564
145,844,715
—
23,751,564
145,844,715
169,596,279
(2,364,423
)
167,231,856
—
Centennial (fka Centennial Court &amp; Centennial Tower)
Seattle, WA
G
1991/2001
408
9,700,000
70,080,378
11,471,751
9,700,000
81,552,129
91,252,129
(36,965,435
)
54,286,694
—
Centre Club Combined
Ontario, CA
—
1994 &amp; 2002
412
7,436,000
33,014,789
8,651,651
7,436,000
41,666,440
49,102,440
(23,210,064
)
25,892,376
—
Church Corner
Cambridge, MA
G
1987
85
5,220,000
16,744,643
2,757,280
5,220,000
19,501,923
24,721,923
(9,327,871
)
15,394,052
—
City Gate at Cupertino (fka Cupertino)
Cupertino, CA
—
1998
311
40,400,000
95,937,046
7,063,652
40,400,000
103,000,698
143,400,698
(21,491,582
)
121,909,116
—
City Pointe
Fullerton, CA
G
2004
183
6,863,792
36,476,208
1,132,781
6,863,792
37,608,989
44,472,781
(12,911,899
)
31,560,882
—
City Square Bellevue (fka Bellevue)
Bellevue, WA
G
1998
191
15,100,000
41,876,257
3,341,276
15,100,000
45,217,533
60,317,533
(9,816,078
)
50,501,455
—
CityView at Longwood
Boston, MA
G
1970
295
14,704,898
79,195,102
12,908,253
14,704,898
92,103,355
106,808,253
(29,583,293
)
77,224,960
—
Clarendon, The
Arlington, VA
G
2005
292
30,400,340
103,824,660
2,206,298
30,400,340
106,030,958
136,431,298
(30,102,780
)
106,328,518
—
Cleo, The
Los Angeles, CA
—
1989
92
6,615,467
14,829,335
3,872,824
6,615,467
18,702,159
25,317,626
(8,706,067
)
16,611,559
—
Connecticut Heights
Washington, D.C.
—
1974
518
27,600,000
114,002,295
6,582,335
27,600,000
120,584,630
148,184,630
(24,518,831
)
123,665,799
—
Corcoran House at DuPont Circle (fka DuPont Circle)
Washington, D.C.
G
1961
138
13,500,000
26,913,113
1,863,273
13,500,000
28,776,386
42,276,386
(6,924,238
)
35,352,148
—
Courthouse Plaza
Arlington, VA
G
1990
396
—
87,386,024
5,468,028
—
92,854,052
92,854,052
(21,556,859
)
71,297,193
—
Creekside (San Mateo)
San Mateo, CA
—
1985
192
9,606,600
21,193,231
4,232,377
9,606,600
25,425,608
35,032,208
(16,783,870
)
18,248,338
—
Cronins Landing
Waltham, MA
G
1998
281
32,300,000
85,119,324
6,002,941
32,300,000
91,122,265
123,422,265
(19,414,857
)
104,007,408
—
Crystal Place
Arlington, VA
—
1986
181
17,200,000
47,918,975
3,541,443
17,200,000
51,460,418
68,660,418
(11,376,670
)
57,283,748
—
Eagle Canyon
Chino Hills, CA
—
1985
252
1,808,900
16,274,361
9,576,378
1,808,900
25,850,739
27,659,639
(18,419,631
)
9,240,008
—
Edgemont at Bethesda Metro
Bethesda, MD
—
1989
122
13,092,552
43,907,448
1,433,098
13,092,552
45,340,546
58,433,098
(11,970,483
)
46,462,615
—
Elevé
Glendale, CA
G
2013
208
14,080,560
56,419,440
574,833
14,080,560
56,994,273
71,074,833
(9,935,529
)
61,139,304
—
Emerson Place
Boston, MA
G
1962
444
14,855,000
57,566,636
27,713,125
14,855,000
85,279,761
100,134,761
(55,294,608
)
44,840,153
—
Encore at Sherman Oaks, The
Sherman Oaks, CA
—
1988
174
8,700,000
25,446,003
1,503,675
8,700,000
26,949,678
35,649,678
(8,805,442
)
26,844,236
—
Fountains at Emerald Park (fka Emerald Park)
Dublin, CA
—
2000
324
25,900,000
83,986,217
1,101,209
25,900,000
85,087,426
110,987,426
(18,972,556
)
92,014,870
—
Fremont Center
Fremont, CA
G
2002
322
25,800,000
78,753,114
3,691,593
25,800,000
82,444,707
108,244,707
(18,108,606
)
90,136,101
—
Gallery, The
Hermosa Beach, CA
—
1971
169
18,144,000
46,567,941
2,765,229
18,144,000
49,333,170
67,477,170
(21,549,332
)
45,927,838
—
Garden Garage
Boston, MA
—
(F)
—
—
12,858,392
—
—
12,858,392
12,858,392
—
12,858,392
—
Gateway at Malden Center
Malden, MA
G
1988
203
9,209,780
25,722,666
14,271,535
9,209,780
39,994,201
49,203,981
(23,167,536
)
26,036,445
—
Geary Court Yard
San Francisco, CA
—
1990
164
1,722,400
15,471,429
4,981,389
1,722,400
20,452,818
22,175,218
(13,455,847
)
8,719,371
—
Girard
Boston, MA
G
2016
160
—
102,450,329
412,971
—
102,863,300
102,863,300
(2,991,518
)
99,871,782
—
Hampshire Place
Los Angeles, CA
—
1989
259
10,806,000
30,335,330
5,889,198
10,806,000
36,224,528
47,030,528
(16,825,383
)
30,205,145
—
Harbor Steps
Seattle, WA
G
2000
758
59,387,158
158,829,432
28,544,042
59,387,158
187,373,474
246,760,632
(80,511,164
)
166,249,468
—
Helios (fka 2nd+Pine)
Seattle, WA
G
2017
398
18,061,674
202,039,273
—
18,061,674
202,039,273
220,100,947
(3,845,290
)
216,255,657
—
Heritage at Stone Ridge
Burlington, MA
—
2005
180
10,800,000
31,808,335
2,313,536
10,800,000
34,121,871
44,921,871
(15,330,866
)
29,591,005
—
Heritage Ridge
Lynwood, WA
—
1999
197
6,895,000
18,983,597
3,339,062
6,895,000
22,322,659
29,217,659
(10,066,945
)
19,150,714
—
Hesby
North Hollywood, CA
—
2013
308
23,299,892
102,700,108
575,827
23,299,892
103,275,935
126,575,827
(17,235,969
)
109,339,858
—
Highlands at South Plainfield
South Plainfield, NJ
—
2000
252
10,080,000
37,526,912
1,968,410
10,080,000
39,495,322
49,575,322
(17,281,612
)
32,293,710
—
Hikari
Los Angeles, CA
G
2007
128
9,435,760
32,564,240
813,913
9,435,760
33,378,153
42,813,913
(9,383,982
)
33,429,931
—
Hudson Crossing
New York, NY
G
2003
259
23,420,000
69,977,699
2,333,449
23,420,000
72,311,148
95,731,148
(33,463,902
)
62,267,246
—
EQUITY RESIDENTIAL ERP OPERATING LIMITED PARTNERSHIP Schedule III - Real Estate and Accumulated Depreciation December 31, 2017
Description
Initial Cost to Company
Cost Capitalized Subsequent to Acquisition (Improvements, net) (E)
Gross Amount Carried at Close of Period 12/31/17
Apartment Name
Location
Retail/ Commercial Space
Date of Construction
Apartment Units (H)
Land
Building &amp; Fixtures
Building &amp; Fixtures
Land
Building &amp; Fixtures (A)
Total (B)
Accumulated Depreciation (C)
Investment in Real Estate, Net at 12/31/17
Encumbrances
Hudson Pointe
Jersey City, NJ
—
2003
182
5,350,000
41,114,074
6,026,931
5,350,000
47,141,005
52,491,005
(22,111,343
)
30,379,662
—
Hunt Club II
Charlotte, NC
—
(F)
—
100,000
—
—
100,000
—
100,000
—
100,000
—
Ivory Wood
Bothell, WA
—
2000
144
2,732,800
13,888,282
1,259,914
2,732,800
15,148,196
17,880,996
(7,400,504
)
10,480,492
—
Jia (fka Chinatown Gateway)
Los Angeles, CA
G
2014
280
14,791,831
77,426,315
281,313
14,791,831
77,707,628
92,499,459
(15,513,371
)
76,986,088
—
Junction 47 (fka West Seattle)
Seattle, WA
G
2015
206
11,726,305
56,108,989
36,260
11,726,305
56,145,249
67,871,554
(5,156,854
)
62,714,700
—
Kelvin, The (fka Modera)
Irvine, CA
—
2015
194
15,521,552
64,853,448
385,466
15,521,552
65,238,914
80,760,466
(7,677,409
)
73,083,057
—
Landings at Port Imperial
W. New York, NJ
—
1999
276
27,246,045
37,741,050
10,790,636
27,246,045
48,531,686
75,777,731
(29,235,083
)
46,542,648
—
Lincoln Heights
Quincy, MA
—
1991
336
5,928,400
33,595,262
13,797,904
5,928,400
47,393,166
53,321,566
(34,170,500
)
19,151,066
—
Lindley Apartments
Encino, CA
—
2004
129
5,805,000
25,705,000
1,086,410
5,805,000
26,791,410
32,596,410
(8,393,740
)
24,202,670
—
Lofts 590
Arlington, VA
—
2005
212
20,100,000
67,909,023
688,579
20,100,000
68,597,602
88,697,602
(13,789,656
)
74,907,946
—
Lofts at Kendall Square (fka Kendall Square)
Cambridge, MA
—
1998
186
18,696,674
78,445,657
5,737,350
18,696,674
84,183,007
102,879,681
(17,496,435
)
85,383,246
—
Longacre House
New York, NY
G
2000
293
73,170,045
53,962,510
2,572,439
73,170,045
56,534,949
129,704,994
(22,561,960
)
107,143,034
—
Longfellow Place
Boston, MA
G
1975
710
47,096,917
150,143,916
86,838,642
47,096,917
236,982,558
284,079,475
(154,305,979
)
129,773,496
—
Mantena
New York, NY
G
2012
98
22,346,513
61,501,158
813,638
22,346,513
62,314,796
84,661,309
(13,828,043
)
70,833,266
—
Marina 41 (fka Marina Del Rey)
Marina Del Rey, CA
—
1973
623
—
168,842,442
6,492,153
—
175,334,595
175,334,595
(40,843,073
)
134,491,522
—
Mariposa at Playa Del Rey (fka Playa Del Rey)
Playa Del Rey, CA
—
2004
354
60,900,000
89,311,482
5,201,127
60,900,000
94,512,609
155,412,609
(21,025,902
)
134,386,707
—
Milano Lofts
Los Angeles, CA
G
1925/2006
99
8,125,216
27,378,784
1,088,041
8,125,216
28,466,825
36,592,041
(6,979,083
)
29,612,958
—
Mosaic at Metro
Hyattsville, MD
—
2008
260
—
59,580,898
955,743
—
60,536,641
60,536,641
(19,462,344
)
41,074,297
—
Mountain View Redevelopment
Mountain View, CA
—
(F)
—
—
17,876
—
—
17,876
17,876
—
17,876
—
Mozaic at Union Station
Los Angeles, CA
—
2007
272
8,500,000
52,529,446
2,126,281
8,500,000
54,655,727
63,155,727
(22,181,465
)
40,974,262
—
Murray Hill Tower (fka Murray Hill)
New York, NY
G
1974
270
75,800,000
102,705,401
8,886,567
75,800,000
111,591,968
187,391,968
(25,690,086
)
161,701,882
—
North Pier at Harborside
Jersey City, NJ
—
2003
297
4,000,159
94,290,590
4,047,215
4,000,159
98,337,805
102,337,964
(46,111,052
)
56,226,912
—
Northglen
Valencia, CA
—
1988
234
9,360,000
20,778,553
4,506,094
9,360,000
25,284,647
34,644,647
(14,197,899
)
20,446,748
—
Northpark
Burlingame, CA
—
1972
510
38,607,000
77,472,217
13,899,131
38,607,000
91,371,348
129,978,348
(32,707,629
)
97,270,719
—
Northridge
Pleasant Hill, CA
—
1974
221
5,524,000
14,691,705
10,828,364
5,524,000
25,520,069
31,044,069
(18,623,618
)
12,420,451
—
Oak Park Combined
Agoura Hills, CA
—
1989 &amp; 1990
444
3,390,700
30,517,274
10,331,701
3,390,700
40,848,975
44,239,675
(30,282,737
)
13,956,938
—
Oakwood Boston
Boston, MA
G
1901
94
22,200,000
28,672,979
1,616,791
22,200,000
30,289,770
52,489,770
(7,037,665
)
45,452,105
—
Oakwood Crystal City
Arlington, VA
—
1987
162
15,400,000
35,474,336
3,757,149
15,400,000
39,231,485
54,631,485
(8,406,119
)
46,225,366
—
Oakwood Marina Del Rey
Marina Del Rey, CA
G
1969
597
—
120,795,359
2,723,823
—
123,519,182
123,519,182
(29,036,612
)
94,482,570
—
Oaks
Santa Clarita, CA
—
2000
520
23,400,000
61,020,438
5,585,786
23,400,000
66,606,224
90,006,224
(34,133,995
)
55,872,229
—
Ocean Crest
Solana Beach, CA
—
1986
146
5,111,200
11,910,438
4,250,627
5,111,200
16,161,065
21,272,265
(10,492,882
)
10,779,383
—
Odin (fka Tallman)
Seattle, WA
—
2015
301
16,807,519
63,645,480
9,233
16,807,519
63,654,713
80,462,232
(5,819,185
)
74,643,047
—
Old Town Lofts
Redmond, WA
G
2014
149
7,740,467
44,146,181
784,750
7,740,467
44,930,931
52,671,398
(5,125,092
)
47,546,306
—
One Henry Adams
San Francisco, CA
G
2016
241
30,224,393
137,031,168
6,724
30,224,393
137,037,892
167,262,285
(5,417,321
)
161,844,964
—
Pacific Place
Los Angeles, CA
—
2008
430
32,250,000
110,750,000
1,483,644
32,250,000
112,233,644
144,483,644
(23,253,190
)
121,230,454
—
Packard Building
Seattle, WA
G
2010
61
5,911,041
19,954,959
226,050
5,911,041
20,181,009
26,092,050
(2,148,366
)
23,943,684
—
Parc 77
New York, NY
G
1903
137
40,504,000
18,025,679
6,041,700
40,504,000
24,067,379
64,571,379
(12,290,428
)
52,280,951
—
Parc Cameron
New York, NY
G
1927
166
37,600,000
9,855,597
7,300,028
37,600,000
17,155,625
54,755,625
(10,340,621
)
44,415,004
—
Parc Coliseum
New York, NY
G
1910
177
52,654,000
23,045,751
8,978,751
52,654,000
32,024,502
84,678,502
(16,948,295
)
67,730,207
—
Parc East Towers
New York, NY
G
1977
324
102,163,000
108,989,402
10,236,255
102,163,000
119,225,657
221,388,657
(48,273,891
)
173,114,766
—
Parc on Powell (fka Parkside at Emeryville)
Emeryville, CA
G
2015
173
16,667,059
65,071,885
224,676
16,667,059
65,296,561
81,963,620
(6,675,129
)
75,288,491
—
Park at Pentagon Row (fka Pentagon City)
Arlington, VA
G
1990
298
28,300,000
78,838,184
1,995,147
28,300,000
80,833,331
109,133,331
(17,268,528
)
91,864,803
—
Park Connecticut
Washington, D.C.
—
2000
142
13,700,000
59,087,519
1,447,815
13,700,000
60,535,334
74,235,334
(12,311,907
)
61,923,427
—
Park Hacienda (fka Hacienda)
Pleasanton, CA
—
2000
540
43,200,000
128,753,359
2,520,251
43,200,000
131,273,610
174,473,610
(29,930,085
)
144,543,525
—
Park West (CA)
Los Angeles, CA
—
1987/1990
444
3,033,500
27,302,383
10,420,073
3,033,500
37,722,456
40,755,956
(27,786,714
)
12,969,242
—
Parkside
Union City, CA
—
1979
208
6,246,700
11,827,453
5,452,846
6,246,700
17,280,299
23,526,999
(11,589,006
)
11,937,993
—
Pearl, The
Seattle, WA
G
2008
80
6,972,585
26,527,415
556,995
6,972,585
27,084,410
34,056,995
(2,841,186
)
31,215,809
—
EQUITY RESIDENTIAL ERP OPERATING LIMITED PARTNERSHIP Schedule III - Real Estate and Accumulated Depreciation December 31, 2017
Description
Initial Cost to Company
Cost Capitalized Subsequent to Acquisition (Improvements, net) (E)
Gross Amount Carried at Close of Period 12/31/17
Apartment Name
Location
Retail/ Commercial Space
Date of Construction
Apartment Units (H)
Land
Building &amp; Fixtures
Building &amp; Fixtures
Land
Building &amp; Fixtures (A)
Total (B)
Accumulated Depreciation (C)
Investment in Real Estate, Net at 12/31/17
Encumbrances
Pegasus
Los Angeles, CA
G
1949/2003
322
18,094,052
81,905,948
4,943,360
18,094,052
86,849,308
104,943,360
(26,155,411
)
78,787,949
—
Playa Pacifica
Hermosa Beach, CA
—
1972
285
35,100,000
33,473,822
22,912,647
35,100,000
56,386,469
91,486,469
(25,547,975
)
65,938,494
—
Portofino
Chino Hills, CA
—
1989
176
3,572,400
14,660,994
3,713,205
3,572,400
18,374,199
21,946,599
(12,779,600
)
9,166,999
—
Portofino (Val)
Valencia, CA
—
1989
216
8,640,000
21,487,126
5,380,999
8,640,000
26,868,125
35,508,125
(15,359,183
)
20,148,942
—
Portside Towers
Jersey City, NJ
G
1992-1997
527
22,487,006
96,842,913
21,767,146
22,487,006
118,610,059
141,097,065
(80,249,602
)
60,847,463
—
Potrero 1010
San Francisco, CA
G
2016
453
40,830,011
178,932,843
16,775
40,830,011
178,949,618
219,779,629
(11,563,892
)
208,215,737
—
Prado (fka Glendale)
Glendale, CA
—
1988
264
—
67,977,313
3,211,660
—
71,188,973
71,188,973
(15,429,230
)
55,759,743
—
Prime, The
Arlington, VA
—
2002
256
32,000,000
64,436,539
1,417,186
32,000,000
65,853,725
97,853,725
(27,697,067
)
70,156,658
—
Prism at Park Avenue South (fka 400 Park Avenue South)
New York, NY
G
2015
269
76,292,169
172,553,723
90,272
76,292,169
172,643,995
248,936,164
(18,802,832
)
230,133,332
—
Promenade at Town Center I &amp; II
Valencia, CA
—
2001
564
28,200,000
69,795,915
8,077,724
28,200,000
77,873,639
106,073,639
(38,490,478
)
67,583,161
—
Providence
Bothell, WA
—
2000
200
3,573,621
19,055,505
2,051,612
3,573,621
21,107,117
24,680,738
(10,234,226
)
14,446,512
—
Quarry Hills
Quincy, MA
—
2006
316
26,900,000
84,411,162
2,089,632
26,900,000
86,500,794
113,400,794
(19,076,341
)
94,324,453
—
Radius Koreatown
Los Angeles, CA
—
2014/2016
301
32,494,154
84,645,202
22,940
32,494,154
84,668,142
117,162,296
(2,949,192
)
114,213,104
—
Red 160 (fka Redmond Way)
Redmond, WA
G
2011
250
15,546,376
65,320,010
1,166,488
15,546,376
66,486,498
82,032,874
(16,019,260
)
66,013,614
—
Redmond Court
Bellevue, WA
—
1977
206
10,300,000
33,488,745
900,433
10,300,000
34,389,178
44,689,178
(8,390,947
)
36,298,231
—
Regency Palms
Huntington Beach, CA
—
1969
310
1,857,400
16,713,254
6,014,242
1,857,400
22,727,496
24,584,896
(17,510,000
)
7,074,896
—
Renaissance Villas
Berkeley, CA
G
1998
34
2,458,000
4,542,000
184,192
2,458,000
4,726,192
7,184,192
(1,859,882
)
5,324,310
—
Reserve at Empire Lakes
Rancho Cucamonga, CA
—
2005
467
16,345,000
73,080,670
3,031,630
16,345,000
76,112,300
92,457,300
(33,721,496
)
58,735,804
—
Reserve at Mountain View (fka Mountain View)
Mountain View, CA
—
1965
180
27,000,000
33,029,605
6,606,368
27,000,000
39,635,973
66,635,973
(8,901,550
)
57,734,423
—
Reserve at Potomac Yard
Alexandria, VA
—
2002
588
11,918,917
68,862,641
13,703,091
11,918,917
82,565,732
94,484,649
(38,310,647
)
56,174,002
—
Reserve at Town Center I-III (WA)
Mill Creek, WA
G
2001, 2009, 2014
584
16,768,705
77,511,523
3,631,274
16,768,705
81,142,797
97,911,502
(30,389,852
)
67,521,650
—
Residences at Westgate I (fka Westgate II)
Pasadena, CA
G
2014
252
17,859,785
109,033,369
244,721
17,859,785
109,278,090
127,137,875
(16,997,966
)
110,139,909
—
Residences at Westgate II (fka Westgate III)
Pasadena, CA
G
2015
88
12,118,248
40,420,828
50,108
12,118,248
40,470,936
52,589,184
(4,259,073
)
48,330,111
—
Rianna I
Seattle, WA
G
2000
78
2,268,160
14,864,482
594,152
2,268,160
15,458,634
17,726,794
(5,412,019
)
12,314,775
—
Rianna II
Seattle, WA
G
2002
78
2,161,840
14,433,614
387,624
2,161,840
14,821,238
16,983,078
(5,134,291
)
11,848,787
—
Ridgewood Village I&amp;II
San Diego, CA
—
1997
408
11,809,500
34,004,048
5,628,651
11,809,500
39,632,699
51,442,199
(24,659,415
)
26,782,784
—
Riva Terra I (fka Redwood Shores)
Redwood City, CA
—
1986
304
34,963,355
84,587,658
3,238,246
34,963,355
87,825,904
122,789,259
(20,223,427
)
102,565,832
—
Riva Terra II (fka Harborside)
Redwood City, CA
—
1986
149
17,136,645
40,536,531
2,064,253
17,136,645
42,600,784
59,737,429
(9,084,137
)
50,653,292
—
Riverpark
Redmond, WA
G
2009
321
14,355,000
80,894,049
3,514,535
14,355,000
84,408,584
98,763,584
(21,590,814
)
77,172,770
—
Rosecliff II
Quincy, MA
—
2005
130
4,922,840
30,202,160
1,107,943
4,922,840
31,310,103
36,232,943
(9,015,949
)
27,216,994
—
Sakura Crossing
Los Angeles, CA
G
2009
230
14,641,990
42,858,010
945,394
14,641,990
43,803,404
58,445,394
(13,215,641
)
45,229,753
—
Seventh &amp; James
Seattle, WA
—
1992
96
663,800
5,974,803
3,891,414
663,800
9,866,217
10,530,017
(7,394,440
)
3,135,577
—
Sheffield Court
Arlington, VA
—
1986
597
3,342,381
31,337,332
14,580,051
3,342,381
45,917,383
49,259,764
(35,827,987
)
13,431,777
—
Skycrest
Valencia, CA
—
1999
264
10,560,000
25,574,457
4,456,198
10,560,000
30,030,655
40,590,655
(17,139,075
)
23,451,580
—
Skylark
Union City, CA
—
1986
174
1,781,600
16,731,916
5,392,507
1,781,600
22,124,423
23,906,023
(13,428,913
)
10,477,110
—
Skyline Terrace
Burlingame, CA
—
1967 &amp; 1987
138
16,836,000
35,414,000
5,163,764
16,836,000
40,577,764
57,413,764
(13,281,197
)
44,132,567
—
Skyline Towers
Falls Church, VA
G
1971
939
78,278,200
91,485,591
43,209,046
78,278,200
134,694,637
212,972,837
(72,629,553
)
140,343,284
—
SoMa II
San Francisco, CA
—
(F)
—
29,406,606
5,393,139
—
29,406,606
5,393,139
34,799,745
—
34,799,745
—
Sonterra at Foothill Ranch
Foothill Ranch, CA
—
1997
300
7,503,400
24,048,507
5,811,134
7,503,400
29,859,641
37,363,041
(18,657,410
)
18,705,631
—
South City Station (fka South San Francisco)
San Francisco, CA
G
2007
360
68,900,000
79,476,861
2,784,286
68,900,000
82,261,147
151,161,147
(18,547,168
)
132,613,979
—
Southwood
Palo Alto, CA
—
1985
100
6,936,600
14,324,069
4,215,343
6,936,600
18,539,412
25,476,012
(12,007,752
)
13,468,260
—
Springbrook Estates
Riverside, CA
—
(F)
—
18,200,000
—
—
18,200,000
—
18,200,000
—
18,200,000
—
Springline
Seattle, WA
G
2016
136
9,163,666
47,910,981
149,570
9,163,666
48,060,551
57,224,217
(2,733,027
)
54,491,190
—
Summerset Village II
Chatsworth, CA
—
(F)
—
260,646
—
—
260,646
—
260,646
—
260,646
—
Summit at Sausalito (fka Sausalito)
Sausalito, CA
—
1978
198
26,000,000
28,435,024
6,286,153
26,000,000
34,721,177
60,721,177
(9,412,796
)
51,308,381
—
EQUITY RESIDENTIAL ERP OPERATING LIMITED PARTNERSHIP Schedule III - Real Estate and Accumulated Depreciation December 31, 2017
Description
Initial Cost to Company
Cost Capitalized Subsequent to Acquisition (Improvements, net) (E)
Gross Amount Carried at Close of Period 12/31/17
Apartment Name
Location
Retail/ Commercial Space
Date of Construction
Apartment Units (H)
Land
Building &amp; Fixtures
Building &amp; Fixtures
Land
Building &amp; Fixtures (A)
Total (B)
Accumulated Depreciation (C)
Investment in Real Estate, Net at 12/31/17
Encumbrances
Ten23 (fka 500 West 23rd Street)
New York, NY
G
2011
111
—
58,881,873
200,907
—
59,082,780
59,082,780
(12,278,031
)
46,804,749
—
Terraces, The
San Francisco, CA
G
1975
117
14,087,610
16,314,151
1,262,327
14,087,610
17,576,478
31,664,088
(5,789,387
)
25,874,701
—
Third Square
Cambridge, MA
G
2008/2009
471
26,767,171
218,822,728
6,733,059
26,767,171
225,555,787
252,322,958
(70,108,714
)
182,214,244
—
Three20
Seattle, WA
G
2013
134
7,030,766
29,005,762
729,045
7,030,766
29,734,807
36,765,573
(5,577,508
)
31,188,065
—
Town Center South Commercial Tract
St. Charles, MD
—
(F)
—
1,500,000
9,394
—
1,500,000
9,394
1,509,394
—
1,509,394
—
Town Square at Mark Center II
Alexandria, VA
—
2001
272
15,568,464
55,029,607
3,744,364
15,568,464
58,773,971
74,342,435
(19,047,027
)
55,295,408
—
Urbana (fka Market Street Landing)
Seattle, WA
G
2014
287
12,542,418
75,766,505
346,564
12,542,418
76,113,069
88,655,487
(14,010,017
)
74,645,470
—
Uwajimaya Village
Seattle, WA
—
2002
176
8,800,000
22,188,288
1,728,090
8,800,000
23,916,378
32,716,378
(10,901,158
)
21,815,220
—
Vantage Pointe
San Diego, CA
G
2009
679
9,403,960
190,596,040
9,156,867
9,403,960
199,752,907
209,156,867
(59,435,552
)
149,721,315
—
Veloce
Redmond, WA
G
2009
322
15,322,724
76,176,594
1,246,516
15,322,724
77,423,110
92,745,834
(17,729,126
)
75,016,708
—
Venn at Main
Bellevue, WA
G
2016
350
26,626,498
151,653,323
139,573
26,626,498
151,792,896
178,419,394
(3,058,972
)
175,360,422
—
Verde Condominium Homes (fka Mission Verde, LLC)
San Jose, CA
—
1986
108
5,190,700
9,679,109
4,309,244
5,190,700
13,988,353
19,179,053
(9,877,543
)
9,301,510
—
Veridian (fka Silver Spring)
Silver Spring, MD
G
2009
457
18,539,817
130,407,365
3,078,639
18,539,817
133,486,004
152,025,821
(39,137,932
)
112,887,889
—
Villa Solana
Laguna Hills, CA
—
1984
272
1,665,100
14,985,678
9,752,842
1,665,100
24,738,520
26,403,620
(19,582,595
)
6,821,025
—
Village at Del Mar Heights, The (fka Del Mar Heights)
San Diego, CA
—
1986
168
15,100,000
40,859,396
1,315,901
15,100,000
42,175,297
57,275,297
(9,628,990
)
47,646,307
—
Vintage
Ontario, CA
—
2005-2007
300
7,059,230
47,677,762
1,233,489
7,059,230
48,911,251
55,970,481
(20,304,558
)
35,665,923
—
Virginia Square
Arlington, VA
G
2002
231
—
85,940,003
4,594,826
—
90,534,829
90,534,829
(18,797,549
)
71,737,280
—
Vista 99 (fka Tasman)
San Jose, CA
—
2016
554
27,709,329
176,023,094
113,479
27,709,329
176,136,573
203,845,902
(12,631,</t>
  </si>
  <si>
    <t>Summary of Significant Accounting Policies (Policies)</t>
  </si>
  <si>
    <t>Basis of Presentation</t>
  </si>
  <si>
    <t>Basis of Presentation Due to the Company’s ability as general partner to control either through ownership or by contract the Operating Partnership and its subsidiaries, the Operating Partnership and each such subsidiary has been consolidated with the Company for financial reporting purposes, except for two unconsolidated operating properties.</t>
  </si>
  <si>
    <t>Real Estate Assets And Depreciation Of Investment In Real Estate</t>
  </si>
  <si>
    <t>Real Estate Assets and Depreciation of Investment in Real Estate Effective January 1, 2017 with the adoption of the new standard which clarified the definition of a business (discussed below in Recently Adopted Accounting Pronouncements For asset acquisitions, the Company allocates the purchase price of the net tangible and identified intangible assets on a relative fair value basis. In making estimates of relative fair values for purposes of allocating purchase price, the Company utilizes a number of sources, including independent appraisals that may be obtained in connection with the acquisition or financing of the respective property, our own analysis of recently acquired and existing comparable properties in our portfolio and other market data. The Company also considers information obtained about each property as a result of its pre-acquisition due diligence, marketing and leasing activities in estimating the relative fair value of the tangible and intangible assets/liabilities acquired. The Company allocates the purchase price of acquired real estate to various components as follows:
•
Land – Based on actual purchase price adjusted to an allocation of the relative fair value (as necessary) if acquired separately or market research/comparables if acquired with an operating property.
•
Furniture, Fixtures and Equipment – Ranges between $10,000 and $25,000 per apartment unit acquired as an estimate of the allocation of the relative fair value of the appliances and fixtures inside an apartment unit. The per-apartment unit amount applied depends on the economic age of the apartment building acquired. Depreciation is calculated on the straight-line method over an estimated useful life of five to ten years.
•
Lease Intangibles – The Company considers the value of acquired in-place leases and above/below market leases and the amortization period is the average remaining term of each respective acquired lease. In-place residential leases’ average term at acquisition approximates six months. In-place retail leases’ term at acquisition approximates the average remaining term of all acquired retail leases. See Note 4 for more information on above and below market leases.
•
Other Intangible Assets – The Company considers whether it has acquired other intangible assets, including any customer relationship intangibles and the amortization period is the estimated useful life of the acquired intangible asset.
•
Building – Based on the allocation of the relative fair value determined on an “as-if vacant” basis. Depreciation is calculated on the straight-line method over an estimated useful life of thirty years.
•
Site Improvements – Based on replacement cost, which approximates the allocation of the relative fair value. Depreciation is calculated on the straight-line method over an estimated useful life of eight years.
•
Long-Term Debt – The Company calculates the allocation of the relative fair value by discounting the remaining contractual cash flows on each instrument at the current market rate for those borrowings. Replacements inside an apartment unit such as appliances and carpeting are depreciated over an estimated useful life of five to ten years. Renovation expenditures for ordinary maintenance and repairs are expensed to operations as incurred and significant renovations and improvements that improve and/or extend the useful life of the asset are capitalized over their estimated useful life, generally five to fifteen years. Initial direct leasing costs are expensed as incurred as such expense approximates the deferral and amortization of initial direct leasing costs over the lease terms. Property sales or dispositions are recorded when title transfers to unrelated third parties, contingencies have been removed and sufficient cash consideration has been received by the Company. Upon disposition, the related costs and accumulated depreciation are removed from the respective accounts. Any gain or loss on sale is recognized in accordance with accounting principles generally accepted in the United States. The Company classifies real estate assets as real estate held for sale when it is probable a property will be disposed of (see below for further discussion). The Company classifies properties under development and/or expansion and properties in the lease-up phase (including land) as construction-in-progress until construction has been completed and certificates of occupancy permits have been obtained.</t>
  </si>
  <si>
    <t>Impairment of Long-Lived Assets</t>
  </si>
  <si>
    <t>Impairment of Long-Lived Assets The Company periodically evaluates its long-lived assets, including its investments in real estate, for indicators of impairment. The judgments regarding the existence of impairment indicators are based on factors such as operational performance, market conditions and legal and environmental concerns, as well as the Company’s ability to hold and its intent with regard to each asset. Future events could occur which would cause the Company to conclude that impairment indicators exist and an impairment loss is warranted. If impairment indicators exist, the Company performs the following:
•
For long-lived operating assets to be held and used, the Company compares the expected future undiscounted cash flows for the long-lived asset against the carrying amount of that asset. If the sum of the estimated undiscounted cash flows is less than the carrying amount of the asset, the Company would record an impairment loss for the difference between the estimated fair value and the carrying amount of the asset.
•
For long-lived non-operating assets (projects under development and land held for development), management evaluates major cost overruns, market conditions that could affect lease-up projections, intent and ability to hold the asset and any other indicators of impairment. If any of the indicators were to suggest impairment was present, the carrying value of the asset would be adjusted accordingly to fair value.
•
For long-lived assets to be disposed of, an impairment loss is recognized when the estimated fair value of the asset, less the estimated cost to sell, is less than the carrying amount of the asset measured at the time that the Company has determined it will sell the asset. Long-lived assets held for sale and the related liabilities are separately reported, with the long-lived assets reported at the lower of their carrying amounts or their estimated fair values, less their costs to sell, and are not depreciated after reclassification to real estate held for sale.</t>
  </si>
  <si>
    <t>Cost Capitalization</t>
  </si>
  <si>
    <t>Cost Capitalization See the Real Estate Assets and Depreciation of Investment in Real Estate For all development projects, the Company uses its professional judgment in determining whether such costs meet the criteria for capitalization or must be expensed as incurred. The Company capitalizes interest, real estate taxes and insurance and payroll and associated costs for those individuals directly responsible for and who spend their time on development activities, with capitalization ceasing no later than 90 days following issuance of the certificate of occupancy. These costs are reflected on the balance sheets as construction-in-progress for each specific property. The Company expenses as incurred all payroll costs of on-site employees working directly at our properties, except as noted above on our development properties prior to certificate of occupancy issuance and on specific major renovations at selected properties when additional incremental employees are hired. During the years ended December 31, 2017, 2016 and 2015, the Company capitalized $14.7 million, $18.7 million and $22.3 million, respectively, of payroll and associated costs of employees directly responsible for and who spend their time on the execution and supervision of development activities as well as major capital and/or renovation projects.</t>
  </si>
  <si>
    <t>Cash and Cash Equivalents</t>
  </si>
  <si>
    <t>Cash and Cash Equivalents The Company considers all demand deposits, money market accounts and investments in certificates of deposit and repurchase agreements purchased with a maturity of three months or less at the date of purchase to be cash equivalents. The Company maintains its cash and cash equivalents at financial institutions. The combined account balances at one or more institutions typic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t>
  </si>
  <si>
    <t>Fair Value of Financial Instruments, Including Derivative Instruments</t>
  </si>
  <si>
    <t>Fair Value of Financial Instruments, Including Derivative Instruments The valuation of financial instruments requires the Company to make estimates and judgments that affect the fair value of the instruments. The Company, where possible, bases the fair values of its financial instruments, including its derivative instruments, on listed market prices and third party quotes. Where these are not available, the Company bases its estimates on current instruments with similar terms and maturities or on other factors relevant to the financial instruments. In the normal course of business, the Company is exposed to the effect of interest rate changes. The Company seeks to manage these risks by following established risk management policies and procedures including the use of derivatives to hedge interest rate risk on debt instruments. The Company may also use derivatives to manage commodity prices in the daily operations of the business. The Company has a policy of only entering into contracts with major financial institutions based upon their credit ratings and other factors. When viewed in conjunction with the underlying and offsetting exposure that the derivatives are designed to hedge, the Company has not sustained a material loss from these instruments nor does it anticipate any material adverse effect on its net income or financial position in the future from the use of derivatives it currently has in place. The Company recognizes all derivatives as either assets or liabilities in the consolidated balance sheets and measures those instruments at fair value. In addition, fair value adjustments will affect either shareholders’ equity/partners’ capital or net income depending on whether the derivative instruments qualify as a hedge for accounting purposes and, if so, the nature of the hedging activity. When the terms of an underlying transaction are modified, or when the underlying transaction is terminated or completed, all changes in the fair value of the instrument are marked-to-market with changes in value included in net income each period until the instrument matures. Any derivative instrument used for risk management that does not meet the hedging criteria is marked-to-market each period. The Company does not use derivatives for trading or speculative purposes.</t>
  </si>
  <si>
    <t>Revenue Recognition</t>
  </si>
  <si>
    <t>Revenue Recognition Rental income attributable to residential leases is recorded on a straight-line basis, which is not materially different than if it were recorded when due from residents and recognized monthly as it was earned. Leases entered into between a resident and a property for the rental of an apartment unit are generally year-to-year, renewable upon consent of both parties on an annual or monthly basis. Rental income attributable to retail/commercial leases is also recorded on a straight-line basis. Retail/commercial leases generally have five to ten year lease terms with market based renewal options. Fee and asset management revenue and interest income are recorded on an accrual basis.</t>
  </si>
  <si>
    <t>Share-Based Compensation</t>
  </si>
  <si>
    <t>Share-Based Compensation The Company expenses share-based compensation such as restricted shares, restricted units and share options. Any common share of beneficial interest, $0.01 par value per share (the “Common Shares”) issued pursuant to EQR’s incentive equity compensation and employee share purchase plans will result in ERPOP issuing units of partnership interest (“OP Units”) to EQR on a one-for-one basis, with ERPOP receiving the net cash proceeds of such issuances. See Note 12 for further discussion. The fair value of the option grants are recognized over the requisite service/vesting period of the options. The fair value for the Company’s share options was estimated at the time the share options were granted using the Black-Scholes option pricing model with the primary grant in each year having the following weighted average assumptions:
2017
2016
2015
Expected volatility (1)
15.3
%
26.3
%
26.6
%
Expected life (2)
5 years
5 years
5 years
Expected dividend yield (3)
3.08
%
3.04
%
3.13
%
Risk-free interest rate (4)
1.93
%
1.27
%
1.29
%
Option valuation per share
$
5.86
$
13.02
$
13.68
(1)
Expected volatility – For the 2017 grant, estimated based on the historical five-year volatility (the period matching the expected life) of EQR’s share price measured on a monthly basis. For the 2015 and 2016 grants, estimated based on the historical ten-year volatility of EQR’s share price measured on a monthly basis. This change in estimate reflects the Company’s belief that the historical five-year period provides a better estimate of the expected volatility in EQR shares over the expected life of the options.
(2)
Expected life – Approximates the actual weighted average life of all share options granted since the Company went public in 1993.
(3)
Expected dividend yield – Calculated by averaging the historical annual yield on EQR shares for a period matching the expected life of each grant, with the annual yield calculated by dividing actual regular dividends (excluding any special dividends) by the average price of EQR’s shares in a given year.
(4)
Risk-free interest rate – The most current U.S. Treasury rate available prior to the grant date for a period matching the expected life of each grant. The valuation method and assumptions are the same as those the Company used in accounting for option expense in its consolidated financial statements. The Black-Scholes option valuation model was developed for use in estimating the fair value of traded options that have no vesting restrictions and are fully transferable. This model is only one method of valuing options. Because the Company’s share options have characteristics significantly different from those of traded options, and because changes in the subjective input assumptions can materially affect the fair value estimate, the actual value of the options to the recipient may be significantly different.</t>
  </si>
  <si>
    <t>Income and Other Taxes</t>
  </si>
  <si>
    <t xml:space="preserve">Income and Other Taxes Due to the structure of EQR as a REIT and the nature of the operations of its operating properties, no provision for federal income taxes has been made at the EQR level. In addition, ERPOP generally is not liable for federal income taxes as the partners recognize their proportionate share of income or loss in their tax returns; therefore no provision for federal income taxes has been made at the ERPOP level. Historically, the Company has generally only incurred certain state and local income, excise and franchise taxes. The Company has elected Taxable REIT Subsidiary (“TRS”) status for certain of its corporate subsidiaries and as a result, these entities will incur both federal and state income taxes on any taxable income of such entities after consideration of any net operating losses. Deferred tax assets and liabilities are recognized for future tax consequences attributable to differences between the financial statement carrying amounts of existing assets and liabilities and their respective tax bases. These assets and liabilities are measured using enacted tax rates for which the temporary differences are expected to be recovered or settled. The effects of changes in tax rates on deferred tax assets and liabilities are recognized in earnings in the period enacted. The Company’s deferred tax assets were generally the result of tax affected suspended interest deductions, net operating losses, differing depreciable lives on capitalized assets and the timing of expense recognition for certain accrued liabilities. The Company elected REIT status for its primary TRS upon filing the 2016 tax return in the third quarter of 2017, with the election retroactive to January 1, 2016. As a result, the Company wrote-off its deferred tax assets, which were fully reserved, in the third quarter of 2017. In December 2017, the President signed into law H.R. 1, informally titled the Tax Cuts and Jobs Act (the “Tax Act”). The Tax Act is not expected to have a material impact on our REIT or subsidiary entities, our ability to continue to qualify as a REIT or on our results of operations. However, the complete impact of the Tax Act is not yet fully known and there can be no assurances that it will have a neutral or favorable impact. The Company provided for income, franchise and excise taxes allocated as follows in the consolidated statements of operations and comprehensive income for the years ended December 31, 2017, 2016 and 2015 (amounts in thousands):
Year Ended December 31,
2017
2016
2015
Income and other tax expense (benefit) (1)
$
478
$
1,613
$
917
Discontinued operations, net (2)
—
12
15
Provision for income, franchise and excise taxes (3)
$
478
$
1,625
$
932
(1)
Primarily includes state and local income, excise and franchise taxes.
(2)
Primarily represents state and local income, excise and franchise taxes on operating properties sold prior to January 1, 2014 and included in discontinued operations. The amounts included in discontinued operations for the years ended December 31, 2016 and 2015 represent trailing activity for properties sold in 2013 and prior years. None of the properties sold during the years ended December 31, 2017, 2016 and 2015 met the criteria for reporting discontinued operations.
(3)
All provisions for income tax amounts are current and none are deferred. During the years ended December 31, 2017, 2016 and 2015, the Company’s tax treatment of dividends and distributions were as follows (unaudited):
Year Ended December 31,
2017 (1)
2016
2015
Tax treatment of dividends and distributions:
Ordinary dividends
$
1.22126
$
0.722
$
1.591
Qualified dividends
—
—
0.037
Long-term capital gain
0.18959
9.176
0.443
Unrecaptured section 1250 gain
0.10040
3.117
0.139
Dividends and distributions per
Common Share/Unit outstanding
$
1.51125
$
13.015
$
2.210
(1)
The Company’s fourth quarter 2017 dividends and distributions of $0.50375 per Common Share/Unit outstanding will be included as taxable income in calendar year 2018. The unaudited cost of land and depreciable property, net of accumulated depreciation, for federal income tax purposes as of December 31, 2017 and 2016 was approximately $14.8 billion and $15.8 billion, respectively. </t>
  </si>
  <si>
    <t>Noncontrolling Interests</t>
  </si>
  <si>
    <t>Noncontrolling Interests A noncontrolling interest in a subsidiary (minority interest) is an ownership interest in the consolidated entity that should be reported as equity in the consolidated financial statements and separate from the parent company’s equity. In addition, consolidated net income is required to be reported at amounts that include the amounts attributable to both the parent and the noncontrolling interest and the amount of consolidated net income attributable to the parent and the noncontrolling interest are required to be disclosed on the face of the consolidated statements of operations and comprehensive income. See Note 3 for further discussion. Operating Partnership: Net income is allocated to noncontrolling interests based on their respective ownership percentage of the Operating Partnership. The ownership percentage is calculated by dividing the number of OP Units held by the noncontrolling interests by the total OP Units held by the noncontrolling interests and EQR. Issuance of additional Common Shares and OP Units changes the ownership interests of both the noncontrolling interests and EQR. Such transactions and the related proceeds are treated as capital transactions. Partially Owned Properties: The Company reflects noncontrolling interests in partially owned properties on the balance sheet for the portion of properties consolidated by the Company that are not wholly owned by the Company. The earnings or losses from those properties attributable to the noncontrolling interests are generally based on ownership percentage and are reflected as noncontrolling interests in partially owned properties in the consolidated statements of operations and comprehensive income. Partners’ Capital The “Limited Partners” of ERPOP include various individuals and entities that contributed their properties to ERPOP in exchange for OP Units. The “General Partner” of ERPOP is EQR. Net income is allocated to the Limited Partners based on their respective ownership percentage of ERPOP. The ownership percentage is calculated by dividing the number of OP Units held by the Limited Partners by the total OP Units held by the Limited Partners and the General Partner. Issuance of additional Common Shares and OP Units changes the ownership interests of both the Limited Partners and EQR. Such transactions and the related proceeds are treated as capital transactions. Redeemable Noncontrolling Interests – Operating Partnership / Redeemable Limited Partners The Company classifies Redeemable Noncontrolling Interests – Operating Partnership / Redeemable Limited Partners in the mezzanine section of the consolidated balance sheets for the portion of OP Units that EQR is required, either by contract or securities law, to deliver registered Common Shares to the exchanging OP Unit holder. The redeemable noncontrolling interest units / redeemable limited partner units are adjusted to the greater of carrying value or fair market value based on the Common Share price of EQR at the end of each respective reporting period. See Note 3 for further discussion.</t>
  </si>
  <si>
    <t>Use of Estimates</t>
  </si>
  <si>
    <t>Use of Estimates In preparation of the Company’s financial statements in conformity with accounting principles generally accepted in the United States, management makes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ese estimates.</t>
  </si>
  <si>
    <t>Reclassifications</t>
  </si>
  <si>
    <t>Reclassifications Certain reclassifications considered necessary for a fair presentation have been made to the prior period financial statements in order to conform to the current year presentation. These reclassifications have not changed the results of operations or equity/capital.</t>
  </si>
  <si>
    <t>Recently Issued Accounting Pronouncements</t>
  </si>
  <si>
    <t xml:space="preserve">Recently Issued Accounting Pronouncements In “FASB”) Revenue from Contracts with Customers any, In January 2016, the FASB issued a new standard which requires companies to measure all equity securities with readily determinable fair values at fair value on the balance sheet, with changes in fair value recognized in net income. The new standard was effective for the Company beginning on January 1, 2018 and it did not have a material effect on its consolidated results of operations or financial position. In
•
Lessors – Leases will be accounted for using an approach that is substantially equivalent to existing guidance for operating, sales-type and financing leases, but aligned with the new revenue recognition standard. Lessors will be required to allocate lease payments to separate lease and non-lease components of each lease agreement, with the non-lease components evaluated under the new revenue recognition standard.
•
Lessees – Leases will be accounted for using a dual approach, classifying leases as either operating or finance based on the principle of whether or not the lease is effectively a financed purchase of the leased asset by the lessee. This classification will determine whether the lease expense is recognized on a straight-line basis over the term of the lease (for operating leases) or based on an effective interest method with a front-loaded expense recognition (for finance leases). A lessee is also required to record a right-of-use asset and a lease liability on its balance sheet for all leases with a term of greater than 12 months regardless of their classification as operating or finance leases. Leases with a term of 12 months or less will be accounted for similar to existing guidance for operating leases. The new standard will be effective for the Company beginning on January 1, 2019, with early adoption permitted, though the Company currently anticipates adopting the new standard on the effective date. The new standard must be adopted using a modified retrospective method, which requires application of the new guidance at the beginning of the earliest comparative period presented and provides for certain practical expedients, which the Company currently anticipates electing. The Company anticipates that its residential and retail/commercial leases where it is the lessor will continue to be accounted for as operating leases under the new standard. Therefore, the Company does not currently anticipate significant changes in the accounting for its lease revenues. The Company is also the lessee under various corporate office and ground leases, which it will be required to recognize right of use assets and related lease liabilities on its consolidated balance sheets upon adoption. The Company currently anticipates that its corporate office leases where it is the lessee will continue to be accounted for as operating leases under the new standard. Based on its anticipated election of the practical expedients, the Company would not be required to reassess the classification of existing ground leases and therefore these leases would continue to be accounted for as operating leases. However, in the event we modify existing ground leases and/or enter into new ground leases after adoption of the new standard, such leases will likely be classified as finance leases. The Company will continue to evaluate the impact of adopting the new leases standard on its consolidated results of operations and financial position. In June 2016, the FASB In FASB clarifies the accounting treatment for partial sales of nonfinancial assets (i.e. real estate). The standard clarifies that partial sales transactions include contributions of nonfinancial assets to a joint venture or other noncontrolled investee. Companies must recognize a full gain or loss on transfers of nonfinancial assets to equity method investees. The standard requires companies to derecognize distinct nonfinancial assets or distinct in substance nonfinancial assets in partial sale transactions when it does not have a controlling financial interest in the legal entity that holds the asset and transfers control of the asset. Once the distinct nonfinancial asset is transferred, the company is required to measure any non-controlling interest it receives or retains at fair value and recognize a full gain or loss on the transaction. If a company transfers ownership interests in a consolidated subsidiary and continues to maintain a controlling financial interest, the company does not derecognize the assets or liabilities, and accounts for the transaction as an equity transaction and no gain or loss is recognized. The new standard was effective for the Company beginning on January 1, 2018. The Company adopted the new standard concurrently with the new revenue recognition standard. The Company has not had a partial sale of nonfinancial assets in the current or comparative periods, therefore the adoption of this standard did not have a material impact on its consolidated results of operations and financial position. In August 2017, the FASB issued a final standard which makes changes to the hedge accounting model to enable entities to better portray their risk management activities in the financial statements. The new standard expands an entity’s ability to hedge nonfinancial and financial risk components, reduces complexity in fair value hedges of interest rate risk and eases certain documentation and assessment requirements. The new standard also eliminates the requirement to separately measure and report hedge ineffectiveness and generally requires the entire change in the fair value of any hedging instrument to be presented in the same income statement line as the hedged instrument. The new standard will be effective for the Company beginning on January 1, 2019 and early adoption is permitted. The Company is currently evaluating the impact of adopting the new standard on its consolidated results of operations and financial position. Recently Adopted Accounting Pronouncements In FASB Generally, In FASB In FASB
•
Cash payments related to debt prepayments or extinguishment costs are to be classified within financing
•
The portion of the cash payment made to settle a zero-coupon bond or a bond with an insignificant cash coupon attributable to accreted interest related to a debt discount is to be classified as a cash outflow within operating activities, and the portion attributable to the principal is to be classified within financing
•
Insurance settlement proceeds are to be classified based on the nature of the
•
Companies must elect to classify distributions received from equity method investees using either a cumulative earnings approach or a look-through approach and the election must be disclosed;
•
Restricted Total The While overall cash flows did not change, there are changes between cash flow classifications due primarily to the debt prepayment penalties that the Company has incurred in the comparative period. As of December 31, 2016 and 2015, the following cash flows were reclassified (amounts in thousands):
Year Ended December 31, 2016
As Originally Presented
Reclassification Adjustments
As Presented Herein
Cash Flows from Operating Activities:
Amortization of discounts and premiums on debt
$
(17,378
)
$
(608
)
$
(17,986
)
Net (gain) loss on debt extinguishment
$
—
$
114,666
$
114,666
(Increase) decrease in deposits - restricted
$
11,450
$
(11,450
)
$
—
(Increase) decrease in mortgage deposits
$
(26
)
$
26
$
—
Net cash provided by operating activities
$
1,111,489
$
102,634
$
1,214,123
Cash Flows from Investing Activities:
(Increase) decrease in deposits on real estate acquisitions and investments, net
$
(32,503
)
$
32,503
$
—
(Increase) decrease in mortgage deposits
$
534
$
(534
)
$
—
Net cash provided by investing activities
$
5,871,973
$
31,969
$
5,903,942
Cash Flows from Financing Activities:
Mortgage deposits
$
(8,497
)
$
8,497
$
—
Mortgage notes payable, net: Net gain (loss) on debt extinguishment
$
—
$
(31,732
)
$
(31,732
)
Notes, net: Net gain (loss) on debt extinguishment
$
—
$
(82,934
)
$
(82,934
)
Line of credit and commercial paper: Commercial paper proceeds
$
1,759,586
$
608
$
1,760,194
Net cash (used for) financing activities
$
(6,948,531
)
$
(105,561
)
$
(7,054,092
)
Cash and cash equivalents, beginning of year
$
42,276
(adjustments for restricted deposits, beginning of year)
$
112,839
Cash and cash equivalents and restricted deposits, beginning of year
$
155,115
Cash and cash equivalents, end of year
$
77,207
(adjustments for restricted deposits, end of year)
$
141,881
Cash and cash equivalents and restricted deposits, end of year
$
219,088
Year Ended December 31, 2015
As Originally Presented
Reclassification Adjustments
As Presented Herein
Cash Flows from Operating Activities:
Amortization of discounts and premiums on debt
$
(9,492
)
$
(1,077
)
$
(10,569
)
Write-off of pursuit costs
$
3,208
$
(330
)
$
2,878
(Increase) decrease in deposits - restricted
$
(1,794
)
$
1,794
$
—
(Increase) decrease in mortgage deposits
$
258
$
(258
)
$
—
Net cash provided by operating activities
$
1,356,499
$
129
$
1,356,628
Cash Flows from Investing Activities:
(Increase) decrease in deposits on real estate acquisitions and investments, net
$
17,874
$
(17,874
)
$
—
(Increase) decrease in mortgage deposits
$
(531
)
$
531
$
—
Net cash (used for) investing activities
$
(678,471
)
$
(17,343
)
$
(695,814
)
Cash Flows from Financing Activities:
Mortgage deposits
$
(8,588
)
$
8,588
$
—
Line of credit and commercial paper: Commercial paper proceeds
$
3,931,227
$
1,077
$
3,932,304
Net cash (used for) financing activities
$
(675,832
)
$
9,665
$
(666,167
)
Cash and cash equivalents, beginning of year
$
40,080
(adjustments for restricted deposits, beginning of year)
$
120,388
Cash and cash equivalents and restricted deposits, beginning of year
$
160,468
Cash and cash equivalents, end of year
$
42,276
(adjustments for restricted deposits, end of year)
$
112,839
Cash and cash equivalents and restricted deposits, end of year
$
155,115
In FASB </t>
  </si>
  <si>
    <t>Other The Company is the controlling partner in various consolidated partnerships owning 17 properties and 3,215 apartment units having a noncontrolling interest book value of $4.7 million at December 31, 2017. The Company is required to make certain disclosures regarding noncontrolling interests in consolidated limited-life subsidiaries. Of the consolidated entities described above, the Company is the controlling partner in limited-life partnerships owning four properties having a noncontrolling interest deficit balance of $8.8 million. These four partnership agreements contain provisions that require the partnerships to be liquidated through the sale of their assets upon reaching a date specified in each respective partnership agreement. The Company, as controlling partner, has an obligation to cause the property owning partnerships to distribute the proceeds of liquidation to the Noncontrolling Interests in these Partially Owned Properties only to the extent that the net proceeds received by the partnerships from the sale of their assets warrant a distribution based on the partnership agreements. As of December 31, 2017, the Company estimates</t>
  </si>
  <si>
    <t>Business (Tables)</t>
  </si>
  <si>
    <t>Ownership Breakdown</t>
  </si>
  <si>
    <t>The ownership breakdown includes (table does not include various uncompleted development properties):
Properties
Apartment Unit s
Wholly Owned Properties
283
73,598
Master-Leased Properties – Consolidated
3
853
Partially Owned Properties – Consolidated
17
3,215
Partially Owned Properties – Unconsolidated
2
945
305
78,611</t>
  </si>
  <si>
    <t>Summary of Significant Accounting Policies (Tables)</t>
  </si>
  <si>
    <t>Share Based Compensation Arrangement By Share Based Payment Award Fair Value Assumptions And Methodology</t>
  </si>
  <si>
    <t>The fair value for the Company’s share options was estimated at the time the share options were granted using the Black-Scholes option pricing model with the primary grant in each year having the following weighted average assumptions:
2017
2016
2015
Expected volatility (1)
15.3
%
26.3
%
26.6
%
Expected life (2)
5 years
5 years
5 years
Expected dividend yield (3)
3.08
%
3.04
%
3.13
%
Risk-free interest rate (4)
1.93
%
1.27
%
1.29
%
Option valuation per share
$
5.86
$
13.02
$
13.68
(1)
Expected volatility – For the 2017 grant, estimated based on the historical five-year volatility (the period matching the expected life) of EQR’s share price measured on a monthly basis. For the 2015 and 2016 grants, estimated based on the historical ten-year volatility of EQR’s share price measured on a monthly basis. This change in estimate reflects the Company’s belief that the historical five-year period provides a better estimate of the expected volatility in EQR shares over the expected life of the options.
(2)
Expected life – Approximates the actual weighted average life of all share options granted since the Company went public in 1993.
(3)
Expected dividend yield – Calculated by averaging the historical annual yield on EQR shares for a period matching the expected life of each grant, with the annual yield calculated by dividing actual regular dividends (excluding any special dividends) by the average price of EQR’s shares in a given year.
(4)
Risk-free interest rate – The most current U.S. Treasury rate available prior to the grant date for a period matching the expected life of each grant.</t>
  </si>
  <si>
    <t>Allocation Of Income Franchise And Excise Taxes In Consolidated Statements Of Operations</t>
  </si>
  <si>
    <t>The Company provided for income, franchise and excise taxes allocated as follows in the consolidated statements of operations and comprehensive income for the years ended December 31, 2017, 2016 and 2015 (amounts in thousands):
Year Ended December 31,
2017
2016
2015
Income and other tax expense (benefit) (1)
$
478
$
1,613
$
917
Discontinued operations, net (2)
—
12
15
Provision for income, franchise and excise taxes (3)
$
478
$
1,625
$
932
(1)
Primarily includes state and local income, excise and franchise taxes.
(2)
Primarily represents state and local income, excise and franchise taxes on operating properties sold prior to January 1, 2014 and included in discontinued operations. The amounts included in discontinued operations for the years ended December 31, 2016 and 2015 represent trailing activity for properties sold in 2013 and prior years. None of the properties sold during the years ended December 31, 2017, 2016 and 2015 met the criteria for reporting discontinued operations.
(3)
All provisions for income tax amounts are current and none are deferred.</t>
  </si>
  <si>
    <t>Tax Treatment Of Dividends And Distributions</t>
  </si>
  <si>
    <t>During the years ended December 31, 2017, 2016 and 2015, the Company’s tax treatment of dividends and distributions were as follows (unaudited):
Year Ended December 31,
2017 (1)
2016
2015
Tax treatment of dividends and distributions:
Ordinary dividends
$
1.22126
$
0.722
$
1.591
Qualified dividends
—
—
0.037
Long-term capital gain
0.18959
9.176
0.443
Unrecaptured section 1250 gain
0.10040
3.117
0.139
Dividends and distributions per
Common Share/Unit outstanding
$
1.51125
$
13.015
$
2.210
(1)
The Company’s fourth quarter 2017 dividends and distributions of $0.50375 per Common Share/Unit outstanding will be included as taxable income in calendar year 2018.</t>
  </si>
  <si>
    <t>Schedule of Material Changes Between Cash Flow Classifications due to Substantial Debt Prepayment Penalties</t>
  </si>
  <si>
    <t>While overall cash flows did not change, there are changes between cash flow classifications due primarily to the debt prepayment penalties that the Company has incurred in the comparative period. As of December 31, 2016 and 2015, the following cash flows were reclassified (amounts in thousands):
Year Ended December 31, 2016
As Originally Presented
Reclassification Adjustments
As Presented Herein
Cash Flows from Operating Activities:
Amortization of discounts and premiums on debt
$
(17,378
)
$
(608
)
$
(17,986
)
Net (gain) loss on debt extinguishment
$
—
$
114,666
$
114,666
(Increase) decrease in deposits - restricted
$
11,450
$
(11,450
)
$
—
(Increase) decrease in mortgage deposits
$
(26
)
$
26
$
—
Net cash provided by operating activities
$
1,111,489
$
102,634
$
1,214,123
Cash Flows from Investing Activities:
(Increase) decrease in deposits on real estate acquisitions and investments, net
$
(32,503
)
$
32,503
$
—
(Increase) decrease in mortgage deposits
$
534
$
(534
)
$
—
Net cash provided by investing activities
$
5,871,973
$
31,969
$
5,903,942
Cash Flows from Financing Activities:
Mortgage deposits
$
(8,497
)
$
8,497
$
—
Mortgage notes payable, net: Net gain (loss) on debt extinguishment
$
—
$
(31,732
)
$
(31,732
)
Notes, net: Net gain (loss) on debt extinguishment
$
—
$
(82,934
)
$
(82,934
)
Line of credit and commercial paper: Commercial paper proceeds
$
1,759,586
$
608
$
1,760,194
Net cash (used for) financing activities
$
(6,948,531
)
$
(105,561
)
$
(7,054,092
)
Cash and cash equivalents, beginning of year
$
42,276
(adjustments for restricted deposits, beginning of year)
$
112,839
Cash and cash equivalents and restricted deposits, beginning of year
$
155,115
Cash and cash equivalents, end of year
$
77,207
(adjustments for restricted deposits, end of year)
$
141,881
Cash and cash equivalents and restricted deposits, end of year
$
219,088
Year Ended December 31, 2015
As Originally Presented
Reclassification Adjustments
As Presented Herein
Cash Flows from Operating Activities:
Amortization of discounts and premiums on debt
$
(9,492
)
$
(1,077
)
$
(10,569
)
Write-off of pursuit costs
$
3,208
$
(330
)
$
2,878
(Increase) decrease in deposits - restricted
$
(1,794
)
$
1,794
$
—
(Increase) decrease in mortgage deposits
$
258
$
(258
)
$
—
Net cash provided by operating activities
$
1,356,499
$
129
$
1,356,628
Cash Flows from Investing Activities:
(Increase) decrease in deposits on real estate acquisitions and investments, net
$
17,874
$
(17,874
)
$
—
(Increase) decrease in mortgage deposits
$
(531
)
$
531
$
—
Net cash (used for) investing activities
$
(678,471
)
$
(17,343
)
$
(695,814
)
Cash Flows from Financing Activities:
Mortgage deposits
$
(8,588
)
$
8,588
$
—
Line of credit and commercial paper: Commercial paper proceeds
$
3,931,227
$
1,077
$
3,932,304
Net cash (used for) financing activities
$
(675,832
)
$
9,665
$
(666,167
)
Cash and cash equivalents, beginning of year
$
40,080
(adjustments for restricted deposits, beginning of year)
$
120,388
Cash and cash equivalents and restricted deposits, beginning of year
$
160,468
Cash and cash equivalents, end of year
$
42,276
(adjustments for restricted deposits, end of year)
$
112,839
Cash and cash equivalents and restricted deposits, end of year
$
155,115</t>
  </si>
  <si>
    <t>Equity, Capital and Other Interests (Tables)</t>
  </si>
  <si>
    <t>Changes in Issued and Outstanding Common Shares and Units</t>
  </si>
  <si>
    <t xml:space="preserve">The following tables present the changes in the Company’s issued and outstanding Common Shares and “Units” (which includes OP Units and restricted units) for the years ended December 31, 2017, 2016 and 2015:
2017
2016
2015
Common Shares
Common Shares outstanding at January 1,
365,870,924
364,755,444
362,855,454
Common Shares Issued:
Conversion of OP Units
1,149,284
88,838
208,307
Exercise of share options
846,137
815,044
1,456,363
Employee Share Purchase Plan (ESPP)
68,286
63,909
68,462
Restricted share grants, net
83,451
147,689
168,142
Common Shares Other:
Conversion of restricted shares to restricted units
—
—
(1,284
)
Common Shares outstanding at December 31,
368,018,082
365,870,924
364,755,444
Units
Units outstanding at January 1,
14,626,075
14,427,164
14,298,691
Restricted unit grants, net
291,647
287,749
335,496
Conversion of restricted shares to restricted units
—
—
1,284
Conversion of OP Units to Common Shares
(1,149,284
)
(88,838
)
(208,307
)
Units outstanding at December 31,
13,768,438
14,626,075
14,427,164
Total Common Shares and Units outstanding at December 31,
381,786,520
380,496,999
379,182,608
Units Ownership Interest in Operating Partnership
3.6
%
3.8
%
3.8
% </t>
  </si>
  <si>
    <t>Changes in Redemption Value of Redeemable Noncontrolling Interests and Limited Partners Interest</t>
  </si>
  <si>
    <t>The following table presents the changes in the redemption value of the Redeemable Noncontrolling Interests – Operating Partnership for the years ended December 31, 2017, 2016 and 2015, respectively (amounts in thousands):
2017
2016
2015
Balance at January 1,
$
442,092
$
566,783
$
500,733
Change in market value
(41,916
)
(115,093
)
64,378
Change in carrying value
(33,221
)
(9,598
)
1,672
Balance at December 31,
$
366,955
$
442,092
$
566,783</t>
  </si>
  <si>
    <t>Issued and Outstanding Preferred Shares and Preference Units</t>
  </si>
  <si>
    <t xml:space="preserve">The following table presents the Company’s issued and outstanding Preferred Shares as of December 31, 2017 and 2016:
Amounts in thousands
Annual
Call
Dividend Per
December 31,
December 31,
Date (1)
Share (2)
2017
2016
Preferred Shares of beneficial interest, $0.01 par value; 100,000,000 shares authorized:
8.29% Series K Cumulative Redeemable Preferred; liquidation value $50 per share; 745,600 shares issued and outstanding as of December 31, 2017 and 2016
12/10/26
$
4.145
$
37,280
$
37,280
$
37,280
$
37,280
(1)
On or after the call date, redeemable preferred shares may be redeemed for cash at the option of the Company, in whole or in part, at a redemption price equal to the liquidation price per share, plus accrued and unpaid distributions, if any.
(2)
Dividends on Preferred Shares are payable quarterly. During 2015, the Company repurchased and retired 254,400 Series K Preferred Shares with a par value of $12.7 million for total cash consideration of approximately $16.3 million. As a result of this partial redemption, the Company incurred a cash charge of approximately $3.5 million which was recorded as a premium on the redemption of Preferred Shares. </t>
  </si>
  <si>
    <t xml:space="preserve">The following tables present the changes in the Operating Partnership’s issued and outstanding Units and in the limited partners’ Units for the years ended December 31, 2017, 2016 and 2015:
2017
2016
2015
General and Limited Partner Units
General and Limited Partner Units outstanding at January 1,
380,496,999
379,182,608
377,154,145
Issued to General Partner:
Exercise of EQR share options
846,137
815,044
1,456,363
EQR ’
68,286
63,909
68,462
EQR ’
83,451
147,689
168,142
Issued to Limited Partners:
Restricted unit grants, net
291,647
287,749
335,496
General and Limited Partner Units outstanding at December 31,
381,786,520
380,496,999
379,182,608
Limited Partner Units
Limited Partner Units outstanding at January 1,
14,626,075
14,427,164
14,298,691
Limited Partner restricted unit grants, net
291,647
287,749
335,496
Conversion of EQR restricted shares to restricted units
—
—
1,284
Conversion of Limited Partner OP Units to EQR Common Shares
(1,149,284
)
(88,838
)
(208,307
)
Limited Partner Units outstanding at December 31,
13,768,438
14,626,075
14,427,164
Limited Partner Units Ownership Interest in Operating Partnership
3.6
%
3.8
%
3.8
% </t>
  </si>
  <si>
    <t>The following table presents the changes in the redemption value of the Redeemable Limited Partners for the years ended December 31, 2017, 2016 and 2015, respectively (amounts in thousands):
2017
2016
2015
Balance at January 1,
$
442,092
$
566,783
$
500,733
Change in market value
(41,916
)
(115,093
)
64,378
Change in carrying value
(33,221
)
(9,598
)
1,672
Balance at December 31,
$
366,955
$
442,092
$
566,783</t>
  </si>
  <si>
    <t>The following table presents the Operating Partnership’s issued and outstanding “Preference Units” as of December 31, 2017 and 2016:
Amounts in thousands
Annual
Call
Dividend Per
December 31,
December 31,
Date (1)
Unit (2)
2017
2016
Preference Units:
8.29% Series K Cumulative Redeemable Preference Units; liquidation value $50 per unit; 745,600 units issued and outstanding as of December 31, 2017 and 2016
12/10/26
$
4.145
$
37,280
$
37,280
$
37,280
$
37,280
(1)
On or after the call date, redeemable preference units may be redeemed for cash at the option of the Operating Partnership, in whole or in part, at a redemption price equal to the liquidation price per unit, plus accrued and unpaid distributions, if any, in conjunction with the concurrent redemption of the corresponding Company Preferred Shares.
(2)
Dividends on Preference Units are payable quarterly. During 2015, the Operating Partnership repurchased and retired 254,400 Series K Preference Units with a par value of $12.7 million for total cash consideration of approximately $16.3 million, in conjunction with the concurrent redemption of the corresponding Company Preferred Shares. As a result of this partial redemption, the Operating Partnership incurred a cash charge of approximately $3.5 million which was recorded as a premium of the redemption of Preference Units.</t>
  </si>
  <si>
    <t>Real Estate and Lease Intangibles (Tables)</t>
  </si>
  <si>
    <t>Summary of Carrying Amounts of Investment in Real Estate</t>
  </si>
  <si>
    <t>The following table summarizes the carrying amounts for the Company’s investment in real estate (at cost) as of December 31, 2017 and 2016 (amounts in thousands):
2017
2016
Land
$
5,996,024
$
5,899,862
Depreciable property:
Buildings and improvements
17,743,042
16,913,430
Furniture, fixtures and equipment
1,548,961
1,346,300
In-Place lease intangibles
476,359
470,849
Projects under development:
Land
43,226
115,876
Construction-in-progress
120,321
521,292
Land held for development:
Land
62,538
84,440
Construction-in-progress
36,425
34,376
Investment in real estate
26,026,896
25,386,425
Accumulated depreciation
(6,040,378
)
(5,360,389
)
Investment in real estate, net
$
19,986,518
$
20,026,036</t>
  </si>
  <si>
    <t>Summary of Carrying Amounts of Above and Below Market Ground And Retail Lease Intangibles</t>
  </si>
  <si>
    <t>The following table summarizes the carrying amounts for the Company’s above and below market ground and retail lease intangibles as of December 31, 2017 and 2016 (amounts in thousands):
Description
Balance Sheet
2017
2016
Assets
Ground lease intangibles – below market
Other Assets
$
191,918
$
178,251
Retail lease intangibles – above market
Other Assets
1,260
1,260
Lease intangible assets
193,178
179,511
Accumulated amortization
(22,434
)
(17,972
)
Lease intangible assets, net
$
170,744
$
161,539
Liabilities
Ground lease intangibles – above market
Other Liabilities
$
2,400
$
2,400
Retail lease intangibles – below market
Other Liabilities
5,270
5,270
Lease intangible liabilities
7,670
7,670
Accumulated amortization
(5,143
)
(4,509
)
Lease intangible liabilities, net
$
2,527
$
3,161</t>
  </si>
  <si>
    <t>Summary of the Effect of the Amortization for Above and Below Market Ground and Retail Lease Intangibles</t>
  </si>
  <si>
    <t xml:space="preserve">The following table provides a summary of the effect of the amortization for above and below market ground and retail lease intangibles on the Company’s accompanying consolidated statements of operations and comprehensive income for the years ended December 31, 2017, 2016 and 2015 (amounts in thousands):
Description
Income Statement Location
2017
2016
2015
Ground lease intangible amortization
Property and Maintenance
$
(4,369
)
$
(4,321
)
$
(4,321
)
Retail lease intangible amortization
Rental Income
541
895
939
Total amortization of above/below market lease intangibles
$
(3,828
)
$
(3,426
)
$
(3,382
) </t>
  </si>
  <si>
    <t>Summary of Aggregate Amortization Expense for Above and Below Market Ground And Retail Lease Intangibles</t>
  </si>
  <si>
    <t>The following table provides a summary of the aggregate amortization for above and below market ground and retail lease intangibles for each of the next five years (amounts in thousands):
2018
2019
2020
2021
2022
Ground lease intangibles
$
(4,463
)
$
(4,463
)
$
(4,463
)
$
(4,463
)
$
(4,463
)
Retail lease intangibles
71
71
71
71
27
Total
$
(4,392
)
$
(4,392
)
$
(4,392
)
$
(4,392
)
$
(4,436
)</t>
  </si>
  <si>
    <t>Acquired Properties From Unaffiliated Parties</t>
  </si>
  <si>
    <t>During the year ended December 31, 2017, the Company acquired the entire equity interest in the following from unaffiliated parties (purchase price in thousands):
Properties
Apartment Units
Purchase Price
Rental Properties – Consolidated (1)
4
947
$
468,050
Total
4
947
$
468,050
(1)
Purchase price includes an allocation of approximately $68.3 million to land, $386.2 million to depreciable property (inclusive of capitalized closing costs) and $13.7 million to ground lease intangible (included in other assets). For one of the property acquisitions, the Company owns the building and improvements and leases the land underlying the improvements under a long-term ground lease that expires in 2113. This property is consolidated and reflected as a real estate asset while the ground lease is accounted for as an operating lease. During the year ended December 31, 2016, the Company acquired the entire equity interest in the following from unaffiliated parties (purchase price in thousands):
Properties
Apartment Units
Purchase Price
Rental Properties – Consolidated (1)
4
573
$
249,334
Total
4
573
$
249,334
(1)
Purchase price includes an allocation of approximately $98.0 million to land and $151.3 million to depreciable property.</t>
  </si>
  <si>
    <t>Disposed Properties to Unaffiliated Parties</t>
  </si>
  <si>
    <t xml:space="preserve">During the year ended December 31, 2017, the Company disposed of the following to unaffiliated parties (sales price in thousands):
Properties
Apartment Units
Sales Price
Rental Properties – Consolidated
5
1,194
$
354,950
Land Parcels (one)
—
—
33,450
Total
5
1,194
$
388,400
During the year ended December 31, 2016, the Company disposed of the following to unaffiliated parties (sales price in thousands):
Properties
Apartment Units
Sales Price
Consolidated:
Rental Properties (1)
98
29,440
$
6,811,503
Land Parcels
—
—
57,455
Unconsolidated:
Rental Properties (2)
1
336
74,500
Total
99
29,776
$
6,943,458
(1)
Includes the Starwood Portfolio sale (see further discussion below) representing 72 operating properties consisting of 23,262 apartment units for $5.365 billion.
(2)
The Company owned a 20% interest in this unconsolidated rental property. Sale price listed is the gross sale price. The Company’s share of the net sales proceeds approximated $12.4 million. </t>
  </si>
  <si>
    <t>Starwood Portfolio [Member]</t>
  </si>
  <si>
    <t>The following table provides the operating segments/locations of the properties and apartment units sold in the Starwood Transaction. The sale of these properties represents the continuation of the Company’s long-term strategy of investing in the urban and high-density suburban areas of its coastal gateway markets. See Note 11 for further discussion.
Markets/Metro Areas
Properties
Apartment Units
South Florida
33
10,742
Denver
18
6,635
Washington D.C.
10
3,020
Seattle
8
1,721
Los Angeles
3
1,144
Total
72
23,262</t>
  </si>
  <si>
    <t>Commitments To Acquire/Dispose of Real Estate (Tables)</t>
  </si>
  <si>
    <t>Separate Agreement to Acquire</t>
  </si>
  <si>
    <t>The Company has entered into a separate agreement to acquire the following (purchase price in thousands):
Properties
Apartment Units
Purchase Price
Rental Properties - Consolidated
1
117
$
53,700
Total
1
117
$
53,700</t>
  </si>
  <si>
    <t>Separate Agreements to Dispose of</t>
  </si>
  <si>
    <t>In addition to the properties that were subsequently disposed of as discussed in Note 18, the Company has entered into separate agreements to dispose of the following (sales price in thousands):
Properties
Apartment Units
Sales Price
Rental Properties - Consolidated
2
455
$
177,020
Land Parcels (one)
—
—
2,700
Total
2
455
$
179,720</t>
  </si>
  <si>
    <t>Investments in Partially Owned Entities (Tables)</t>
  </si>
  <si>
    <t>Partially Owned Property Balance Sheet Schedule</t>
  </si>
  <si>
    <t>The following tables and information summarize the Company’s investments in partially owned entities as of December 31, 2017 (amounts in thousands except for project and apartment unit amounts):
Consolidated
Unconsolidated
(VIE)
(Non-VIE)
(VIE) (1)
Total
Total properties
17
2
—
2
Total apartment units
3,215
945
—
945
Balance sheet information at 12/31/17 (at 100%):
ASSETS
Investment in real estate
$
649,777
$
236,749
$
172,995
$
409,744
Accumulated depreciation
(236,543
)
(43,512
)
(50,045
)
(93,557
)
Investment in real estate, net
413,234
193,237
122,950
316,187
Cash and cash equivalents
34,954
5,245
60
5,305
Investments in unconsolidated entities
44,451
—
—
—
Restricted deposits
393
258
—
258
Other assets
25,851
323
395
718
Total assets
$
518,883
$
199,063
$
123,405
$
322,468
LIABILITIES AND EQUITY/CAPITAL
Mortgage notes payable, net (2)
$
302,347
$
145,424
$
—
$
145,424
Accounts payable &amp; accrued expenses
1,110
181
295
476
Accrued interest payable
1,037
691
—
691
Other liabilities
465
291
6
297
Security deposits
2,053
485
—
485
Total liabilities
307,012
147,072
301
147,373
Noncontrolling Interests – Partially Owned Properties/Partners ’
4,708
52,850
84,302
137,152
Company equity/General and Limited Partners ’
207,163
(859
)
38,802
37,943
Total equity/capital
211,871
51,991
123,104
175,095
Total liabilities and equity/capital
$
518,883
$
199,063
$
123,405
$
322,468</t>
  </si>
  <si>
    <t>Partially Owned Property Income Statement Schedule</t>
  </si>
  <si>
    <t>Consolidated
Unconsolidated
(VIE)
(Non-VIE)
(VIE) (1)
Total
Operating information for the year ended 12/31/17 (at 100%):
Operating revenue
$
93,472
$
26,898
$
5,243
$
32,141
Operating expenses
22,412
8,936
2,463
11,399
Net operating income
71,060
17,962
2,780
20,742
Property management
3,401
784
75
859
General and administrative
279
3
—
3
Depreciation
25,505
10,633
5,501
16,134
Operating income (loss)
41,875
6,542
(2,796
)
3,746
Interest and other income
77
—
—
—
Interest:
Expense incurred, net
(13,316
)
(8,289
)
—
(8,289
)
Amortization of deferred financing costs
(270
)
(1
)
—
(1
)
Income (loss) before income and other taxes and income (loss) from investments in unconsolidated entities
28,366
(1,748
)
(2,796
)
(4,544
)
Income and other tax (expense) benefit
(27
)
(13
)
—
(13
)
Income (loss) from investments in unconsolidated entities
(1,549
)
—
—
—
Net income (loss)
$
26,790
$
(1,761
)
$
(2,796
)
$
(4,557
)
(1)
Includes the Company’s unconsolidated interest in an entity that owns the land underlying our Wisconsin Place apartment property and owns and operates the parking facility. This entity is excluded from the property and apartment unit count.
(2)
All debt is non-recourse to the Company.
Note: The above tables exclude EQR’s ownership interest in ERPOP, private equity fund investments, and the Company’s interests in unconsolidated joint ventures established in connection with the acquisition of certain real estate related assets from Archstone Enterprise LP (“Archstone”). These ventures owned certain Archstone assets and succeeded to certain residual Archstone liabilities/litigation, as well as responsibility for tax protection arrangements and third-party preferred interests in former Archstone subsidiaries. The preferred interests had an aggregate liquidation value of $37.3 million at December 31, 2017. The ventures are owned 60% by the Company. See below for further discussion.</t>
  </si>
  <si>
    <t>Restricted Deposits (Tables)</t>
  </si>
  <si>
    <t>The following table presents the Company’s restricted deposits as of December 31, 2017 and 2016 (amounts in thousands):
December 31, 2017
December 31, 2016
Mortgage escrow deposits:
Real estate taxes and insurance
$
845
$
2,003
Replacement reserves
8,347
3,428
Mortgage principal reserves/sinking funds
3,167
58,652
Other
852
852
Mortgage escrow deposits
13,211
64,935
Restricted cash:
Tax-deferred (1031) exchange proceeds
—
38,847
Earnest money on pending acquisitions
750
—
Restricted deposits on real estate investments
58
733
Resident security and utility deposits
35,183
37,007
Other
913
359
Restricted cash
36,904
76,946
Restricted deposits
$
50,115
$
141,881</t>
  </si>
  <si>
    <t>Debt (Tables)</t>
  </si>
  <si>
    <t>Summary of Unsecured Note Balances, Interest Rate and Maturity Date Information</t>
  </si>
  <si>
    <t>The following tables summarize the Company’s unsecured note balances and certain interest rate and maturity date information as of and for the years ended December 31, 2017 and 2016, respectively:
December 31, 2017 (Amounts in thousands)
Net Principal Balance
Interest Rate Ranges
Weighted Average Interest Rate
Maturity Date Ranges
Fixed Rate Public Notes (1)
$
4,591,373
2.85% - 7.57%
4.61%
2020-2047
Floating Rate Public Notes (1)
447,439
(1)
1.82%
2019
Totals
$
5,038,812
December 31, 2016 (Amounts in thousands)
Net Principal Balance
Interest Rate Ranges
Weighted Average Interest Rate
Maturity Date Ranges
Fixed Rate Public Notes (1)
$
4,397,829
2.85% - 7.57%
4.90%
2017 - 2045
Floating Rate Public Notes (1)
450,250
(1)
1.28%
2019
Totals
$
4,848,079
(1)
Fair value interest rate swaps convert the $450.0 million 2.375% notes due July 1, 2019 to a floating interest rate of 90-Day LIBOR plus 0.61%.</t>
  </si>
  <si>
    <t>Summary of Aggregate Payments of Principal on All Debt</t>
  </si>
  <si>
    <t>On April 24, 2017, the Company executed a new letter of credit facility with a third party financial institution which is not backed or collateralized by borrowings on the Company’s unsecured revolving credit facility. As of December 31, 2017, there was $9.0 million in letters of credit outstanding on this facility. The following table provides a summary of the aggregate payments of principal on all debt for each of the next five years and thereafter as of December 31, 2017 (amounts in thousands):
Year
Total
2018
$
446,969
2019
975,334
2020
1,678,992
2021
927,806
2022
265,741
Thereafter
4,776,232
Subtotal
9,071,074
Deferred Financing Costs and Unamortized (Discount)
(113,783
)
Total
$
8,957,291</t>
  </si>
  <si>
    <t>Derivative and Other Fair Value Instruments (Tables)</t>
  </si>
  <si>
    <t>Summary of Carrying and Fair Values of Financial Instruments</t>
  </si>
  <si>
    <t>The following table provides a summary of the carrying and fair values for the Company’s mortgage notes payable and unsecured debt (including its commercial paper and line of credit, if applicable) at December 31, 2017 and 2016, respectively (amounts in thousands):
December 31, 2017
December 31, 2016
Estimated Fair Value (Level 2)
Carrying Value
Estimated Fair Value (Level 2)
Carrying Value
Mortgage notes payable, net
$
3,615,384
$
3,618,722
$
4,161,001
$
4,119,181
Unsecured debt, net
5,619,744
5,338,569
5,030,330
4,868,077
Total debt, net
$
9,235,128
$
8,957,291
$
9,191,331
$
8,987,258</t>
  </si>
  <si>
    <t>Summary of Consolidated Derivative Instruments</t>
  </si>
  <si>
    <t xml:space="preserve">The following table summarizes the Company’s consolidated derivative instruments at December 31, 2017 (dollar amounts are in thousands):
Fair Value Hedges (1)
Forward Starting Swaps (2)
Current Notional Balance
$
450,000
$
250,000
Lowest Interest Rate
2.375
%
2.1478
%
Highest Interest Rate
2.375
%
2.2895
%
Earliest Maturity Date
2019
2028
Latest Maturity Date
2019
2029
(1)
Fair Value Hedges – Converts outstanding fixed rate unsecured notes ($450.0 million 2.375%
(2)
Forward Starting Swaps – Designed to partially fix interest rates in advance of planned future debt issuances. Of the $250.0 million notional balance, $200.0 million of these swaps have mandatory counterparty terminations in 2019 and are targeted for certain 2018 debt issuances while $50.0 million of these swaps have mandatory counterparty terminations in 2020 and are targeted for certain 2019 debt issuances. </t>
  </si>
  <si>
    <t>Summary of Fair Value Measurements for Each Major Category of Assets and Liabilities Measured at Fair Value on Recurring Basis</t>
  </si>
  <si>
    <t>The following tables provide a summary of the fair value measurements for each major category of assets and liabilities measured at fair value on a recurring basis and the location within the accompanying consolidated balance sheets at December 31, 2017 and 2016, respectively (amounts in thousands):
Fair Value Measurements at Reporting Date Using
Description
Balance Sheet Location
12/31/2017
Quoted Prices in Active Markets for Identical Assets/Liabilities (Level 1)
Significant Other Observable Inputs (Level 2)
Significant Unobservable Inputs (Level 3)
Assets
Derivatives designated as hedging instruments:
Interest Rate Contracts:
Forward Starting Swaps
Other Assets
$
5,143
$
—
$
5,143
$
—
Supplemental Executive Retirement Plan
Other Assets
140,159
140,159
—
—
Total
$
145,302
$
140,159
$
5,143
$
—
Liabilities
Derivatives designated as hedging instruments:
Interest Rate Contracts:
Fair Value Hedges
Other Liabilities
$
1,597
$
—
$
1,597
$
—
Supplemental Executive Retirement Plan
Other Liabilities
140,159
140,159
—
—
Total
$
141,756
$
140,159
$
1,597
$
—
Redeemable Noncontrolling Interests –
Operating Partnership/Redeemable
Limited Partners
Mezzanine
$
366,955
$
—
$
366,955
$
—
Fair Value Measurements at Reporting Date Using
Description
Balance Sheet Location
12/31/2016
Quoted Prices in Active Markets for Identical Assets/Liabilities (Level 1)
Significant Other Observable Inputs (Level 2)
Significant Unobservable Inputs (Level 3)
Assets
Derivatives designated as hedging instruments:
Interest Rate Contracts:
Fair Value Hedges
Other Assets
$
1,857
$
—
$
1,857
$
—
Supplemental Executive Retirement Plan
Other Assets
124,420
124,420
—
—
Total
$
126,277
$
124,420
$
1,857
$
—
Liabilities
Supplemental Executive Retirement Plan
Other Liabilities
$
124,420
$
124,420
$
—
$
—
Total
$
124,420
$
124,420
$
—
$
—
Redeemable Noncontrolling Interests –
Operating Partnership/Redeemable
Limited Partners
Mezzanine
$
442,092
$
—
$
442,092
$
—</t>
  </si>
  <si>
    <t>Summary of Effect of Fair Value Hedges on the Accompanying Consolidated Statements of Operations and Comprehensive Income</t>
  </si>
  <si>
    <t xml:space="preserve">The following tables provide a summary of the effect of fair value hedges on the Company’s accompanying consolidated statements of operations and comprehensive income for the years ended December 31, 2017, 2016 and 2015, respectively (amounts in thousands):
December 31, 2017 Type of Fair Value Hedge
Location of Gain/(Loss) Recognized in Income on Derivative
Amount of Gain/(Loss) Recognized in Income on Derivative
Hedged Item
Income Statement Location of Hedged Item Gain/(Loss)
Amount of Gain/(Loss) Recognized in Income on Hedged Item
Derivatives designated as hedging instruments:
Interest Rate Contracts:
Interest Rate Swaps
Interest expense
$
(3,454
)
Fixed rate debt
Interest expense
$
3,454
Total
$
(3,454
)
$
3,454
December 31, 2016 Type of Fair Value Hedge
Location of Gain/(Loss) Recognized in Income on Derivative
Amount of Gain/(Loss) Recognized in Income on Derivative
Hedged Item
Income Statement Location of Hedged Item Gain/(Loss)
Amount of Gain/(Loss) Recognized in Income on Hedged Item
Derivatives designated as hedging instruments:
Interest Rate Contracts:
Interest Rate Swaps
Interest expense
$
(1,798
)
Fixed rate debt
Interest expense
$
1,798
Total
$
(1,798
)
$
1,798
December 31, 2015 Type of Fair Value Hedge
Location of Gain/(Loss) Recognized in Income on Derivative
Amount of Gain/(Loss) Recognized in Income on Derivative
Hedged Item
Income Statement Location of Hedged Item Gain/(Loss)
Amount of Gain/(Loss) Recognized in Income on Hedged Item
Derivatives designated as hedging instruments:
Interest Rate Contracts:
Interest Rate Swaps
Interest expense
$
2,058
Fixed rate debt
Interest expense
$
(2,058
)
Total
$
2,058
$
(2,058
) </t>
  </si>
  <si>
    <t>Summary of Effect of Cash Flow Hedges on the Accompanying Consolidated Statements of Operations and Comprehensive Income</t>
  </si>
  <si>
    <t xml:space="preserve">The following tables provide a summary of the effect of cash flow hedges on the Company’s accompanying consolidated statements of operations and comprehensive income for the years ended December 31, 2017, 2016 and 2015, respectively (amounts in thousands):
Effective Portion
Ineffective Portion
December 31, 2017 Type of Cash Flow Hedge
Amount of Gain/(Loss) Recognized in OCI on Derivative
Location of Gain/(Loss) Reclassified from Accumulated OCI into Income
Amount of Gain/(Loss) Reclassified from Accumulated OCI into Income
Location of Gain/(Loss) Recognized in Income on Derivative
Amount of Gain/(Loss) Reclassified from Accumulated OCI into Income
Derivatives designated as hedging instruments:
Interest Rate Contracts:
Forward Starting Swaps
$
6,439
Interest expense
$
(18,858
)
Interest expense
$
—
Total
$
6,439
$
(18,858
)
$
—
Effective Portion
Ineffective Portion
December 31, 2016 Type of Cash Flow Hedge
Amount of Gain/(Loss) Recognized in OCI on Derivative
Location of Gain/(Loss) Reclassified from Accumulated OCI into Income
Amount of Gain/(Loss) Reclassified from Accumulated OCI into Income
Location of Gain/(Loss) Recognized in Income on Derivative
Amount of Gain/(Loss) Reclassified from Accumulated OCI into Income
Derivatives designated as hedging instruments:
Interest Rate Contracts:
Forward Starting Swaps
$
(3,989
)
Interest expense
$
(41,758
)
Interest expense
$
(74
)
Total
$
(3,989
)
$
(41,758
)
$
(74
)
Effective Portion
Ineffective Portion
December 31, 2015 Type of Cash Flow Hedge
Amount of Gain/(Loss) Recognized in OCI on Derivative
Location of Gain/(Loss) Reclassified from Accumulated OCI into Income
Amount of Gain/(Loss) Reclassified from Accumulated OCI into Income
Location of Gain/(Loss) Recognized in Income on Derivative
Amount of Gain/(Loss) Reclassified from Accumulated OCI into Income
Derivatives designated as hedging instruments:
Interest Rate Contracts:
Forward Starting Swaps
$
(814
)
Interest expense
$
(18,244
)
Interest expense
$
(3,033
)
Total
$
(814
)
$
(18,244
)
$
(3,033
) </t>
  </si>
  <si>
    <t>Earning Per Share and Earnings Per Unit (Tables)</t>
  </si>
  <si>
    <t>Schedule of Calculation of Numerator and Denominator in Earning Per Share and Earnings Per Unit</t>
  </si>
  <si>
    <t>The following tables set forth the computation of net income per share – basic and net income per share – diluted for the Company (amounts in thousands except per share amounts):
Year Ended December 31,
2017
2016
2015
Numerator for net income per share – basic:
Income from continuing operations
$
628,381
$
4,479,586
$
907,621
Allocation to Noncontrolling Interests – Operating Partnership, net
(22,604
)
(171,491
)
(34,226
)
Net (income) loss attributable to Noncontrolling Interests – Partially Owned Properties
(2,323
)
(16,430
)
(3,657
)
Preferred distributions
(3,091
)
(3,091
)
(3,357
)
Premium on redemption of Preferred Shares
—
—
(3,486
)
Income from continuing operations available to Common Shares, net of Noncontrolling Interests
600,363
4,288,574
862,895
Discontinued operations, net of Noncontrolling Interests
—
498
382
Numerator for net income per share – basic
$
600,363
$
4,289,072
$
863,277
Numerator for net income per share – diluted:
Income from continuing operations
$
628,381
$
4,479,586
$
907,621
Net (income) loss attributable to Noncontrolling Interests – Partially Owned Properties
(2,323
)
(16,430
)
(3,657
)
Preferred distributions
(3,091
)
(3,091
)
(3,357
)
Premium on redemption of Preferred Shares
—
—
(3,486
)
Income from continuing operations available to Common Shares
622,967
4,460,065
897,121
Discontinued operations, net
—
518
397
Numerator for net income per share – diluted
$
622,967
$
4,460,583
$
897,518
Denominator for net income per share – basic and diluted:
Denominator for net income per share – basic
366,968
365,002
363,498
Effect of dilutive securities:
OP Units
12,901
13,827
13,576
Long-term compensation shares/units
2,809
3,163
3,546
Denominator for net income per share – diluted
382,678
381,992
380,620
Net income per share – basic
$
1.64
$
11.75
$
2.37
Net income per share – diluted
$
1.63
$
11.68
$
2.36
Net income per share – basic:
Income from continuing operations available to Common Shares, net of Noncontrolling Interests
$
1.64
$
11.75
$
2.37
Discontinued operations, net of Noncontrolling Interests
—
—
—
Net income per share – basic
$
1.64
$
11.75
$
2.37
Net income per share – diluted:
Income from continuing operations available to Common Shares
$
1.63
$
11.68
$
2.36
Discontinued operations, net
—
—
—
Net income per share – diluted
$
1.63
$
11.68
$
2.36</t>
  </si>
  <si>
    <t>The following tables set forth the computation of net income per Unit – basic and net income per Unit – diluted for the Operating Partnership (amounts in thousands except per Unit amounts):
Year Ended December 31,
2017
2016
2015
Numerator for net income per Unit – basic and diluted:
Income from continuing operations
$
628,381
$
4,479,586
$
907,621
Net (income) loss attributable to Noncontrolling Interests – Partially Owned Properties
(2,323
)
(16,430
)
(3,657
)
Allocation to Preference Units
(3,091
)
(3,091
)
(3,357
)
Allocation to premium on redemption of Preference Units
—
—
(3,486
)
Income from continuing operations available to Units
622,967
4,460,065
897,121
Discontinued operations, net
—
518
397
Numerator for net income per Unit – basic and diluted
$
622,967
$
4,460,583
$
897,518
Denominator for net income per Unit – basic and diluted:
Denominator for net income per Unit – basic
379,869
378,829
377,074
Effect of dilutive securities:
Dilution for Units issuable upon assumed exercise/vesting of the Company ’
2,809
3,163
3,546
Denominator for net income per Unit – diluted
382,678
381,992
380,620
Net income per Unit – basic
$
1.64
$
11.75
$
2.37
Net income per Unit – diluted
$
1.63
$
11.68
$
2.36
Net income per Unit – basic:
Income from continuing operations available to Units
$
1.64
$
11.75
$
2.37
Discontinued operations, net
—
—
—
Net income per Unit – basic
$
1.64
$
11.75
$
2.37
Net income per Unit – diluted:
Income from continuing operations available to Units
$
1.63
$
11.68
$
2.36
Discontinued operations, net
—
—
—
Net income per Unit – diluted
$
1.63
$
11.68
$
2.36</t>
  </si>
  <si>
    <t>Individually Significant Dispositions (Tables)</t>
  </si>
  <si>
    <t>Starwood Portfolio [Member] | Disposal Group, Not Discontinued Operations [Member]</t>
  </si>
  <si>
    <t>Income Statement Balance Sheet And Additional Disclosures By Disposal Groups Including Discontinued Operations [Line Items]</t>
  </si>
  <si>
    <t>Schedule of Results of Operations Attributable to Starwood Transaction</t>
  </si>
  <si>
    <t>As a result, the following table summarizes the results of operations attributable to the Starwood Transaction for the years ended December 31, 2016 and 2015 (amounts in thousands):
Year Ended December 31,
2016
2015
REVENUES
Rental income
$
30,785
$
427,433
Total revenues
30,785
427,433
EXPENSES
Property and maintenance
7,838
78,189
Real estate taxes and insurance
2,912
48,403
Property management
2
11
General and administrative
23
38
Depreciation
—
87,616
Total expenses
10,775
214,257
Operating income
20,010
213,176
Interest and other income
21
1
Other expenses
—
(35
)
Interest:
Expense incurred, net
(380
)
(680
)
Amortization of deferred financing costs
(707
)
(559
)
Income and other tax (expense) benefit
(1
)
(1
)
Net gain (loss) on sales of real estate properties
3,161,097
—
Income from operations attributable to controlling interests – Operating Partnership
3,180,040
211,902
Income from operations attributable to Noncontrolling Interests – Operating Partnership
(122,152
)
(8,083
)
Income from operations attributable to controlling interests – Company
$
3,057,888
$
203,819</t>
  </si>
  <si>
    <t>Share Incentive Plans (Tables)</t>
  </si>
  <si>
    <t>Schedule of Compensation Cost for Share-based Payment Arrangements, Allocation of Share-based Compensation Costs by Plan</t>
  </si>
  <si>
    <t>The following tables summarize compensation information regarding the restricted shares, restricted units, share options and Employee Share Purchase Plan (“ESPP”) for the three years ended December 31, 2017, 2016 and 2015 (amounts in thousands):
Year Ended December 31, 2017
Compensation Expense
Compensation Capitalized
Restricted Units/Options In-Lieu of Bonus (1)
Compensation Equity
Dividends Incurred
Restricted shares (2)
$
9,209
$
568
$
—
$
9,777
$
761
Restricted units (2)
10,214
119
190
10,523
741
Share options
4,893
323
1,619
6,835
—
ESPP discount
681
66
—
747
—
Total
$
24,997
$
1,076
$
1,809
$
27,882
$
1,502
Year Ended December 31, 2016
Compensation Expense
Compensation Capitalized
Restricted Units In-Lieu of Bonus (1)
Compensation Equity
Dividends Incurred
Restricted shares (2)
$
13,539
$
1,477
$
—
$
15,016
$
6,494
Restricted units (2)
13,567
591
4,022
18,180
7,762
Share options
2,839
593
—
3,432
—
ESPP discount
585
65
—
650
—
Total
$
30,530
$
2,726
$
4,022
$
37,278
$
14,256
Year Ended December 31, 2015
Compensation Expense
Compensation Capitalized
Restricted Units In-Lieu of Bonus (1)
Compensation Equity
Dividends Incurred
Restricted shares (2)
$
13,755
$
1,311
$
—
$
15,066
$
1,160
Restricted units (2)
17,311
538
3,654
21,503
1,619
Share options
2,746
1,010
—
3,756
—
ESPP discount
795
89
—
884
—
Total
$
34,607
$
2,948
$
3,654
$
41,209
$
2,779
(1)
Beginning in 2015, the Company allows officers the ability to receive immediately vested restricted units (subject to the book-up provisions described above and a two-year hold restriction) in-lieu of any percentage of their annual cash bonus. Beginning in 2017, the Company allows eligible employees the ability to receive immediately vested share options in-lieu of any percentage of their annual cash bonus.
(2)
Includes LTI plan awards granted under the executive compensation program.</t>
  </si>
  <si>
    <t>Award Activity of the Share Incentive Plans</t>
  </si>
  <si>
    <t>The table below summarizes the Award activity of the Share Incentive Plans for the three years ended December 31, 2017, 2016 and 2015:
Common Shares Subject to Options
Weighted Average Exercise Price per Option
Restricted Shares
Weighted Average Fair Value per Restricted Share
Restricted Units
Weighted Average Fair Value per Restricted Unit
Balance at December 31, 2014
7,030,620
$
46.16
482,466
$
56.89
623,948
$
53.38
Awards granted (1) (5)
171,150
$
80.15
174,112
$
79.65
337,505
$
81.87
Awards exercised/vested (2) (3) (4)
(1,456,363
)
$
42.64
(127,174
)
$
60.21
(72,003
)
$
57.12
Awards forfeited
(9,550
)
$
64.53
(5,970
)
$
62.11
(2,009
)
$
64.39
Awards expired
(1,492
)
$
39.86
—
—
—
—
Conversion of restricted shares to restricted units
—
—
(1,284
)
—
1,284
—
Balance at December 31, 2015
5,734,365
$
48.04
522,150
$
63.67
888,725
$
63.91
Awards granted (1) (5)
154,016
$
64.99
154,296
$
75.19
289,273
$
81.05
Awards exercised/vested (2) (3) (4)
(815,044
)
$
38.01
(217,805
)
$
57.75
(374,217
)
$
52.73
Awards forfeited
(10,512
)
$
63.43
(6,607
)
$
70.73
(1,524
)
$
86.35
Awards expired
(710
)
$
68.40
—
—
—
—
Special dividend adjustment (6)
960,986
N/A
—
—
—
—
Balance at December 31, 2016
6,023,101
$
42.05
452,034
$
70.35
802,257
$
75.26
Awards granted (1) (5)
1,337,898
$
60.88
93,867
$
61.94
291,921
$
68.57
Awards exercised/vested (2) (3) (4)
(846,137
)
$
37.26
(165,744
)
$
58.04
(192,644
)
$
54.16
Awards forfeited
(27,547
)
$
61.85
(10,416
)
$
72.44
(274
)
$
75.50
Awards expired
(3,483
)
$
65.91
—
—
—
—
Balance at December 31, 2017
6,483,832
$
46.46
369,741
$
73.67
901,260
$
77.61
(1)
The weighted average grant date fair value for Options granted during the years ended December 31, 2017, 2016 and 2015 was $5.86 per share, $11.09 per share and $13.67 per share, respectively.
(2)
The aggregate intrinsic value of options exercised during the years ended December 31, 2017, 2016 and 2015 was $25.6 million, $26.2 million and $52.9 million, respectively. These values were calculated as the difference between the strike price of the underlying awards and the per share price at which each respective award was exercised.
(3)
The fair value of restricted shares vested during the years ended December 31, 2017, 2016 and 2015 was $10.2 million, $15.6 million and $10.2 million, respectively.
(4)
The fair value of restricted units vested during the years ended December 31, 2017, 2016 and 2015 was $11.7 million, $27.2 million and $5.8 million, respectively.
(5)
Includes LTI plan awards granted under the executive compensation program.
(6)
In addition to the regular quarterly dividends, the Company paid two special dividends to its shareholders and holders of OP Units of $11.00 per share/unit in the aggregate in 2016. Option holders were not entitled to these special dividends, but pursuant to the terms of the Share Incentive Plans are due equitable adjustments of additional options. The special dividend adjustment’s weighted average exercise price per option is reflected in the activity for 2016 for the awards granted, awards exercised/vested, and awards forfeited and the balance at December 31, 2016.</t>
  </si>
  <si>
    <t>Information Regarding Options Outstanding and Exercisable</t>
  </si>
  <si>
    <t>The following table summarizes information regarding options outstanding and exercisable at December 31, 2017 (aggregate intrinsic value is in thousands):
Options
Weighted Average Remaining Contractual Life in Years
Weighted Average Exercise Price
Aggregate Intrinsic Value (1)
Options Outstanding
6,483,832
4.96
$
46.06
$
113,379
Options Exercisable
5,336,043
4.10
$
43.24
$
110,332
Vested and expected to vest
6,413,817
2.80
$
34.39
$
113,201
(1)
The aggregate intrinsic values were calculated as the excess, if any, between the Company’s closing share price of $63.77 per share on December 31, 2017 and the strike price of the underlying awards.</t>
  </si>
  <si>
    <t>Employee Plans (Tables)</t>
  </si>
  <si>
    <t>Summary of Information Regarding the Common Shares Issued Under the ESPP</t>
  </si>
  <si>
    <t>The following table summarizes information regarding the Common Shares issued under the ESPP (the net proceeds noted below were contributed to ERPOP in exchange for OP Units):
Year Ended December 31,
2017
2016
2015
(Amounts in thousands except share and per share amounts)
Shares issued
68,286
63,909
68,462
Issuance price ranges
$52.79 – $58.06
$51.85 – $63.37
$63.70 – $65.90
Issuance proceeds
$3,744
$3,686
$4,404</t>
  </si>
  <si>
    <t>Commitments and Contingencies (Tables)</t>
  </si>
  <si>
    <t>Schedule of Contractual Obligations</t>
  </si>
  <si>
    <t>The following table summarizes the Company’s contractual obligations for minimum rent payments under operating leases and deferred compensation for the next five years and thereafter as of December 31, 2017:
(Payments)/Receipts Due by Year (in thousands)
2018
2019
2020
2021
2022
Thereafter
Total
Operating Leases:
Minimum Rent Payments (a)
$
(16,506
)
$
(16,366
)
$
(15,963
)
$
(15,743
)
$
(13,406
)
$
(878,935
)
$
(956,919
)
Minimum Rent Receipts (b)
$
67,318
$
61,704
$
57,913
$
53,851
$
49,951
$
206,151
$
496,888
Other Long-Term Liabilities:
Deferred Compensation (c)
$
(1,390
)
$
(1,135
)
$
(1,086
)
$
(1,086
)
$
(1,086
)
$
(4,016
)
$
(9,799
)
(a)
Minimum basic rent due for various office space the Company leases and fixed base rent due on ground leases for 12 properties.
(b)
Minimum basic rent receipts due for various retail/commercial space where the Company is the lessor.
(c)
Estimated payments to the Company’s Chairman, Vice Chairman and one former CEO based on actual and estimated retirement dates.</t>
  </si>
  <si>
    <t>Reportable Segments (Tables)</t>
  </si>
  <si>
    <t>Schedule of Reconciliation of NOI from Rental Real Estate Specific to Continuing Operations</t>
  </si>
  <si>
    <t>The following table presents a reconciliation of NOI from our rental real estate specific to continuing operations for the years ended December 31, 2017, 2016 and 2015, respectively (amounts in thousands):
Year Ended December 31,
2017
2016
2015
Rental income
$
2,470,689
$
2,422,233
$
2,736,578
Property and maintenance expense
(405,281
)
(406,823
)
(479,160
)
Real estate taxes and insurance expense
(335,495
)
(317,387
)
(339,802
)
Total operating expenses
(740,776
)
(724,210
)
(818,962
)
Net operating income
$
1,729,913
$
1,698,023
$
1,917,616</t>
  </si>
  <si>
    <t>Schedule of NOI for Each Segment from Rental Real Estate Specific to Continuing Operations</t>
  </si>
  <si>
    <t>The following tables present NOI for each segment from our rental real estate specific to continuing operations for the years ended December 31, 2017, 2016 and 2015, respectively, as well as total assets and capital expenditures at December 31, 2017 and 2016, respectively (amounts in thousands):
Year Ended December 31, 2017
Year Ended December 31, 2016
Year Ended December 31, 2015
Rental Income
Operating Expenses
NOI
Rental Income
Operating Expenses
NOI
Rental Income
Operating Expenses
NOI
Same store (1)
Los Angeles
$
396,375
$
111,854
$
284,521
$
382,425
$
111,055
$
271,370
$
349,285
$
104,614
$
244,671
Orange County
88,527
21,544
66,983
84,590
20,600
63,990
75,068
18,550
56,518
San Diego
88,507
23,073
65,434
84,646
22,366
62,280
83,491
22,938
60,553
Subtotal - Southern California
573,409
156,471
416,938
551,661
154,021
397,640
507,844
146,102
361,742
Washington D.C.
430,056
129,717
300,339
424,350
126,154
298,196
417,985
123,450
294,535
New York
457,100
165,173
291,927
456,664
159,302
297,362
450,460
152,682
297,778
San Francisco
378,939
91,777
287,162
371,633
90,393
281,240
343,089
84,603
258,486
Boston
228,724
63,148
165,576
225,014
62,650
162,364
232,462
67,252
165,210
Seattle
178,497
49,383
129,114
168,975
46,255
122,720
145,646
39,307
106,339
Other Markets
1,839
652
1,187
1,797
567
1,230
1,680
528
1,152
Total same store
2,248,564
656,321
1,592,243
2,200,094
639,342
1,560,752
2,099,166
613,924
1,485,242
Non-same store/other (2) (3)
Non-same store
207,974
72,723
135,251
117,143
41,877
75,266
72,123
27,078
45,045
Other (3)
14,151
11,732
2,419
104,996
42,991
62,005
565,289
177,960
387,329
Total non-same store/other
222,125
84,455
137,670
222,139
84,868
137,271
637,412
205,038
432,374
Totals
$
2,470,689
$
740,776
$
1,729,913
$
2,422,233
$
724,210
$
1,698,023
$
2,736,578
$
818,962
$
1,917,616
(1)
For the years ended December 31, 2017 and 2016, same store primarily includes all properties acquired or completed that were stabilized prior to January 1, 2016, less properties subsequently sold, which represented 70,117 apartment units. For the year ended December 31, 2015, same store primarily includes all properties acquired or completed that were stabilized prior to January 1, 2015, less properties subsequently sold, which represented 69,879 apartment units.
(2)
For the years ended December 31, 2017 and 2016, non-same store primarily includes properties acquired after January 1, 2016, plus any properties in lease-up and not stabilized as of January 1, 2016. For the year ended December 31, 2015, non-same store primarily includes properties acquired after January 1, 2015, plus any properties in lease-up and not stabilized as of January 1, 2015.
(3)
Other includes development, other corporate operations and operations prior to sale for properties sold from 2014 through 2017 that do not meet the discontinued operations criteria.
Year Ended December 31, 2017
Year Ended December 31, 2016
Total Assets
Capital Expenditures
Total Assets
Capital Expenditures
Same store (1)
Los Angeles
$
2,601,569
$
26,679
$
2,678,787
$
26,335
Orange County
328,593
9,237
336,195
6,876
San Diego
421,267
4,922
436,005
4,851
Subtotal - Southern California
3,351,429
40,838
3,450,987
38,062
Washington D.C.
3,803,185
35,423
3,916,264
33,867
New York
4,123,841
32,209
4,256,087
25,171
San Francisco
2,467,872
38,392
2,521,729
24,455
Boston
1,653,997
28,696
1,702,675
18,396
Seattle
1,165,031
21,479
1,191,591
14,019
Other Markets
12,768
103
12,902
67
Total same store
16,578,123
197,140
17,052,235
154,037
Non-same store/other (2) (3)
Non-same store
3,221,468
4,849
2,727,875
10,965
Other (3)
771,008
618
924,038
7,175
Total non-same store/other
3,992,476
5,467
3,651,913
18,140
Totals
$
20,570,599
$
202,607
$
20,704,148
$
172,177
(1)
Same store primarily includes all properties acquired or completed that were stabilized prior to January 1, 2016, less properties subsequently sold, which represented 70,117 apartment units.
(2)
Non-same store primarily includes properties acquired after January 1, 2016, plus any properties in lease-up and not stabilized as of January 1, 2016.
(3)
Other includes development, other corporate operations and capital expenditures for properties sold.</t>
  </si>
  <si>
    <t>Quarterly Financial Data (Unaudited) (Tables)</t>
  </si>
  <si>
    <t>Quarterly Financial Data [Line Items]</t>
  </si>
  <si>
    <t>Schedule of Quarterly Financial Information</t>
  </si>
  <si>
    <t>The following unaudited quarterly data has been prepared on the basis of a December 31 year-end. Amounts are in thousands, except for per share amounts.
First Quarter
Second Quarter
Third Quarter
Fourth Quarter
2017
3/31
6/30
9/30
12/31
Total revenues
$
604,100
$
612,480
$
624,122
$
630,704
Operating income
204,371
210,550
217,786
214,764
Income from continuing operations
149,941
204,160
144,196
130,084
Net income *
149,941
204,160
144,196
130,084
Net income available to Common Shares
142,969
195,268
137,457
124,669
Earnings per share – basic:
Net income available to Common Shares
$
0.39
$
0.53
$
0.37
$
0.34
Weighted average Common Shares outstanding
366,605
366,820
366,996
367,442
Earnings per share – diluted:
Net income available to Common Shares
$
0.39
$
0.53
$
0.37
$
0.34
Weighted average Common Shares outstanding
382,280
382,692
382,945
383,105
First Quarter
Second Quarter
Third Quarter
Fourth Quarter
2016
3/31
6/30
9/30
12/31
Total revenues
$
619,083
$
595,154
$
606,074
$
605,489
Operating income
216,625
206,018
209,373
224,070
Income from continuing operations
3,731,988
228,365
217,246
301,987
Discontinued operations, net
(157
)
35
246
394
Net income *
3,731,831
228,400
217,492
302,381
Net income available to Common Shares
3,586,985
218,067
207,543
276,477
Earnings per share – basic:
Net income available to Common Shares
$
9.84
$
0.60
$
0.57
$
0.76
Weighted average Common Shares outstanding
364,592
365,047
365,109
365,256
Earnings per share – diluted:
Net income available to Common Shares
$
9.76
$
0.59
$
0.56
$
0.75
Weighted average Common Shares outstanding
382,243
382,065
382,373
381,860
* The Company did not have any extraordinary items or cumulative effect of change in accounting principle during the years ended December 31, 2017 and 2016. Therefore, income before extraordinary items and cumulative effect of change in accounting principle is not shown as it was equal to the net income amounts disclosed above.</t>
  </si>
  <si>
    <t>The following unaudited quarterly data has been prepared on the basis of a December 31 year-end. Amounts are in thousands, except for per Unit amounts.
First Quarter
Second Quarter
Third Quarter
Fourth Quarter
2017
3/31
6/30
9/30
12/31
Total revenues
$
604,100
$
612,480
$
624,122
$
630,704
Operating income
204,371
210,550
217,786
214,764
Income from continuing operations
149,941
204,160
144,196
130,084
Net income *
149,941
204,160
144,196
130,084
Net income available to Units
148,380
202,622
142,623
129,342
Earnings per Unit – basic:
Net income available to Units
$
0.39
$
0.53
$
0.37
$
0.34
Weighted average Units outstanding
379,504
379,733
379,906
380,325
Earnings per Unit – diluted:
Net income available to Units
$
0.39
$
0.53
$
0.37
$
0.34
Weighted average Units outstanding
382,280
382,692
382,945
383,105
First Quarter
Second Quarter
Third Quarter
Fourth Quarter
2016
3/31
6/30
9/30
12/31
Total revenues
$
619,083
$
595,154
$
606,074
$
605,489
Operating income
216,625
206,018
209,373
224,070
Income from continuing operations
3,731,988
228,365
217,246
301,987
Discontinued operations, net
(157
)
35
246
394
Net income *
3,731,831
228,400
217,492
302,381
Net income available to Units
3,730,294
226,847
215,896
287,546
Earnings per Unit – basic:
Net income available to Units
$
9.84
$
0.60
$
0.57
$
0.76
Weighted average Units outstanding
378,289
378,934
379,008
379,081
Earnings per Unit – diluted:
Net income available to Units
$
9.76
$
0.59
$
0.56
$
0.75
Weighted average Units outstanding
382,243
382,065
382,373
381,860
* The Operating Partnership did not have any extraordinary items or cumulative effect of change in accounting principle during the years ended December 31, 2017 and 2016. Therefore, income before extraordinary items and cumulative effect of change in accounting principle is not shown as it was equal to the net income amounts disclosed above.</t>
  </si>
  <si>
    <t>Business - Additional Information (Details)</t>
  </si>
  <si>
    <t>Dec. 31, 2017StatePropertyApartmentUnit</t>
  </si>
  <si>
    <t>Organization Consolidation And Presentation Of Financial Statements Disclosure [Line Items]</t>
  </si>
  <si>
    <t>Number of states in which entity operates | State</t>
  </si>
  <si>
    <t>Properties</t>
  </si>
  <si>
    <t>Apartment units | ApartmentUnit</t>
  </si>
  <si>
    <t>Number of operating properties under long-term ground leases</t>
  </si>
  <si>
    <t>Noncontrolling interest, ownership percentage by parent</t>
  </si>
  <si>
    <t>96.40%</t>
  </si>
  <si>
    <t>Business - Ownership Breakdown (Details)</t>
  </si>
  <si>
    <t>Dec. 31, 2017PropertyApartmentUnit</t>
  </si>
  <si>
    <t>Property/Unit schedule</t>
  </si>
  <si>
    <t>Properties | Property</t>
  </si>
  <si>
    <t>Apartment Units | ApartmentUnit</t>
  </si>
  <si>
    <t>Wholly Owned Properties</t>
  </si>
  <si>
    <t>Master-Leased Properties – Consolidated</t>
  </si>
  <si>
    <t>Partially Owned Properties – Consolidated</t>
  </si>
  <si>
    <t>Partially Owned Properties – Unconsolidated</t>
  </si>
  <si>
    <t>Summary of Significant Accounting Policies - Additional Information (Details)</t>
  </si>
  <si>
    <t>Dec. 31, 2017USD ($)PropertyApartmentUnit$ / shares</t>
  </si>
  <si>
    <t>Dec. 31, 2016USD ($)$ / shares</t>
  </si>
  <si>
    <t>Dec. 31, 2015USD ($)$ / shares</t>
  </si>
  <si>
    <t>Value of furniture and fixtures minimum range</t>
  </si>
  <si>
    <t>Value of furniture and fixtures maximum range</t>
  </si>
  <si>
    <t>Lease intangibles, average term</t>
  </si>
  <si>
    <t>6 months</t>
  </si>
  <si>
    <t>Capitalized costs development and renovation</t>
  </si>
  <si>
    <t>Common Stock, Par or Stated Value Per Share | $ / shares</t>
  </si>
  <si>
    <t>Land and depreciable property net</t>
  </si>
  <si>
    <t>Noncontrolling interests partially owned properties</t>
  </si>
  <si>
    <t>Minimum [Member] | Retail Commercial Leases [Member]</t>
  </si>
  <si>
    <t>Retail/commercial leases term</t>
  </si>
  <si>
    <t>5 years</t>
  </si>
  <si>
    <t>Maximum [Member] | Retail Commercial Leases [Member]</t>
  </si>
  <si>
    <t>10 years</t>
  </si>
  <si>
    <t>Furniture and Fixtures [Member] | Minimum [Member]</t>
  </si>
  <si>
    <t>Property, plant and equipment, estimated useful lives</t>
  </si>
  <si>
    <t>Furniture and Fixtures [Member] | Maximum [Member]</t>
  </si>
  <si>
    <t>Building [Member]</t>
  </si>
  <si>
    <t>30 years</t>
  </si>
  <si>
    <t>Building Improvements [Member]</t>
  </si>
  <si>
    <t>8 years</t>
  </si>
  <si>
    <t>Replacements [Member] | Minimum [Member]</t>
  </si>
  <si>
    <t>Replacements [Member] | Maximum [Member]</t>
  </si>
  <si>
    <t>Renovations and Improvements Minimum [Member] | Minimum [Member]</t>
  </si>
  <si>
    <t>Renovations and Improvements Minimum [Member] | Maximum [Member]</t>
  </si>
  <si>
    <t>15 years</t>
  </si>
  <si>
    <t>Limited Life Partnership Properties [Member]</t>
  </si>
  <si>
    <t>Noncontrolling interests settlement value</t>
  </si>
  <si>
    <t>Summary of Significant Accounting Policies Compensation (Details) - $ / shares</t>
  </si>
  <si>
    <t>Share-based Compensation Arrangement by Share-based Payment Award, Fair Value Assumptions, Expected Volatility Rate</t>
  </si>
  <si>
    <t>15.30%</t>
  </si>
  <si>
    <t>26.30%</t>
  </si>
  <si>
    <t>26.60%</t>
  </si>
  <si>
    <t>Share-based Compensation Arrangement by Share-based Payment Award, Fair Value Assumptions, Expected Term</t>
  </si>
  <si>
    <t>Share-based Compensation Arrangement by Share-based Payment Award, Fair Value Assumptions, Expected Dividend Rate</t>
  </si>
  <si>
    <t>3.08%</t>
  </si>
  <si>
    <t>3.04%</t>
  </si>
  <si>
    <t>3.13%</t>
  </si>
  <si>
    <t>Share-based Compensation Arrangement by Share-based Payment Award, Fair Value Assumptions, Risk Free Interest Rate</t>
  </si>
  <si>
    <t>1.93%</t>
  </si>
  <si>
    <t>1.27%</t>
  </si>
  <si>
    <t>1.29%</t>
  </si>
  <si>
    <t>Share-based Compensation Arrangement by Share-based Payment Award, Options, Grants in Period, Weighted Average Grant Date Fair Value</t>
  </si>
  <si>
    <t>Summary of Significant Accounting Policies Compensation (Parenthetical) (Details)</t>
  </si>
  <si>
    <t>Historical period to estimate volatility</t>
  </si>
  <si>
    <t>Historical volatility period basis</t>
  </si>
  <si>
    <t>Summary of Significant Accounting Policies Tax (Details) - USD ($) $ / shares in Units, $ in Thousands</t>
  </si>
  <si>
    <t>Income and other tax expense (benefit)</t>
  </si>
  <si>
    <t>Tax Treatment Of Dividends And Distributions Ordinary Dividends</t>
  </si>
  <si>
    <t>Tax Treatment Of Dividends And Distributions Qualified Dividends</t>
  </si>
  <si>
    <t>Tax Treatment Of Dividends And Distributions Long Term Capital Gain</t>
  </si>
  <si>
    <t>Tax Treatment Of Dividends And Distributions Unrecaptured Section Twelve Hundred And Fifty Gain</t>
  </si>
  <si>
    <t>Income, Franchise, and Exise Taxes [Member]</t>
  </si>
  <si>
    <t>Provision for income, franchise and excise taxes</t>
  </si>
  <si>
    <t>Summary of Significant Accounting Policies Tax (Parenthetical) (Details)</t>
  </si>
  <si>
    <t>Dec. 31, 2017$ / shares</t>
  </si>
  <si>
    <t>Dividend payable common share/unit, per share</t>
  </si>
  <si>
    <t>Summary of Significant Accounting Policies - Schedule of Material Changes Between Cash Flow Classifications due to Substantial Debt Prepayment Penalties (Details) - USD ($) $ in Thousands</t>
  </si>
  <si>
    <t>Net cash provided by investing activities</t>
  </si>
  <si>
    <t>Net cash (used for) financing activities</t>
  </si>
  <si>
    <t>Cash and cash equivalents, beginning of year</t>
  </si>
  <si>
    <t>Cash and cash equivalents, end of year</t>
  </si>
  <si>
    <t>Scenario, Previously Reported [Member]</t>
  </si>
  <si>
    <t>(Increase) decrease in deposits - restricted</t>
  </si>
  <si>
    <t>(Increase) decrease in mortgage deposits</t>
  </si>
  <si>
    <t>(Increase) decrease in deposits on real estate acquisitions and investments, net</t>
  </si>
  <si>
    <t>Mortgage deposits</t>
  </si>
  <si>
    <t>Reclassification Adjustments [Member]</t>
  </si>
  <si>
    <t>(adjustments for restricted deposits, beginning of year)</t>
  </si>
  <si>
    <t>(adjustments for restricted deposits, end of year)</t>
  </si>
  <si>
    <t>Mortgage Notes Payable, Net [Member] | Reclassification Adjustments [Member]</t>
  </si>
  <si>
    <t>Notes, Net [Member] | Reclassification Adjustments [Member]</t>
  </si>
  <si>
    <t>Equity, Capital and Other Interests - Changes in Issued and Outstanding Common Shares and Units (Details) - shares</t>
  </si>
  <si>
    <t>Common Shares Issued:</t>
  </si>
  <si>
    <t>Conversion of OP Units</t>
  </si>
  <si>
    <t>Restricted share grants, net</t>
  </si>
  <si>
    <t>Common Shares Other:</t>
  </si>
  <si>
    <t>Units</t>
  </si>
  <si>
    <t>Total Units Outstanding</t>
  </si>
  <si>
    <t>Restricted unit grants, net</t>
  </si>
  <si>
    <t>Conversion of OP Units to Common Shares</t>
  </si>
  <si>
    <t>Common Shares And Units Outstanding</t>
  </si>
  <si>
    <t>Units Ownership Interest in Operating Partnership</t>
  </si>
  <si>
    <t>3.60%</t>
  </si>
  <si>
    <t>3.80%</t>
  </si>
  <si>
    <t>Equity, Capital and Other Interests - Additional Information (Details) - USD ($) $ / shares in Units, $ in Thousands</t>
  </si>
  <si>
    <t>Dec. 31, 2014</t>
  </si>
  <si>
    <t>Redeemable noncontrolling interests – operating partnership</t>
  </si>
  <si>
    <t>Preferred stock, shares authorized</t>
  </si>
  <si>
    <t>Preferred stock, par or stated value per share</t>
  </si>
  <si>
    <t>Equity, Capital and Other Interests - Changes in Redemption Value of Redeemable Noncontrolling Interests - Operating Partnership (Details) - USD ($) $ in Thousands</t>
  </si>
  <si>
    <t>Equity, Capital and Other Interests - Issued and Outstanding Preferred Shares and Preference Units (Details) - USD ($) $ / shares in Units, $ in Thousands</t>
  </si>
  <si>
    <t>Class Of Stock [Line Items]</t>
  </si>
  <si>
    <t>8.29% Series K Cumulative Redeemable Preferred; liquidation value $50 per share; 745,600 shares issued and to outstanding as of December 31, 2017 and December 31, 2016</t>
  </si>
  <si>
    <t>Preferred Stock</t>
  </si>
  <si>
    <t>Preferred Stocks Preference Units Call Date</t>
  </si>
  <si>
    <t>Dec. 10,
		2026</t>
  </si>
  <si>
    <t>Annual Dividend Per Preferred Share Preference Unit</t>
  </si>
  <si>
    <t>Equity, Capital and Other Interests - Issued and Outstanding Preferred Shares and Preference Units (Parenthetical) (Details) - $ / shares</t>
  </si>
  <si>
    <t>Preferred Stock Preference Units Issued</t>
  </si>
  <si>
    <t>Preferred Stock Preference Units Outstanding</t>
  </si>
  <si>
    <t>Preferred Stock Preference Units Redemption Price Per Share</t>
  </si>
  <si>
    <t>Equity, Capital and Other Interests - Changes in Operating Partnership's Issued and Outstanding Units (Details) - shares</t>
  </si>
  <si>
    <t>General and Limited Partner Units</t>
  </si>
  <si>
    <t>Conversion of Limited Partner OP Units to EQR Common Shares</t>
  </si>
  <si>
    <t>Equity, Capital and Other Interests - Changes in Redemption Value of Redeemable Limited Partners Interest (Details) - USD ($) $ in Thousands</t>
  </si>
  <si>
    <t>Limited Partners Change In Redemption Value</t>
  </si>
  <si>
    <t>Limited Partners Change In Carrying Value</t>
  </si>
  <si>
    <t>Equity, Capital and Other Interests - Other - Additional Information (Details) - shares</t>
  </si>
  <si>
    <t>Additional common shares authorized</t>
  </si>
  <si>
    <t>Stock repurchase program, number of shares authorized to be repurchased</t>
  </si>
  <si>
    <t>Stock repurchased and retired during period, shares</t>
  </si>
  <si>
    <t>Real Estate and Lease Intangibles - Summary of Carrying Amounts of Investment in Real Estate (Details) - USD ($) $ in Thousands</t>
  </si>
  <si>
    <t>Real Estate [Line Items]</t>
  </si>
  <si>
    <t>Depreciable property:</t>
  </si>
  <si>
    <t>Buildings and improvements</t>
  </si>
  <si>
    <t>Furniture, fixtures and equipment</t>
  </si>
  <si>
    <t>In-Place lease intangibles</t>
  </si>
  <si>
    <t>Projects under development:</t>
  </si>
  <si>
    <t>Construction-in-progress</t>
  </si>
  <si>
    <t>Land held for development:</t>
  </si>
  <si>
    <t>Projects under development [Member]</t>
  </si>
  <si>
    <t>Land held for development [Member]</t>
  </si>
  <si>
    <t>Real Estate and Lease Intangibles - Summary of Carrying Amounts of Above and Below Market Ground And Retail Lease Intangibles (Details) - USD ($) $ in Thousands</t>
  </si>
  <si>
    <t>Assets [Member]</t>
  </si>
  <si>
    <t>Lease intangible assets</t>
  </si>
  <si>
    <t>Finite-Lived Intangible Assets, Accumulated Amortization</t>
  </si>
  <si>
    <t>Lease intangible assets, net</t>
  </si>
  <si>
    <t>Assets [Member] | Ground Lease [Member]</t>
  </si>
  <si>
    <t>Finite-Lived Intangible Asset, Off-market Lease, Favorable, Gross</t>
  </si>
  <si>
    <t>Assets [Member] | Retail Site Lease [Member]</t>
  </si>
  <si>
    <t>Liability [Member]</t>
  </si>
  <si>
    <t>Lease Intangible Liabilities</t>
  </si>
  <si>
    <t>Finite Lived Intangible Liabilities Accumulated Amortization</t>
  </si>
  <si>
    <t>Lease intangible liabilities, net</t>
  </si>
  <si>
    <t>Liability [Member] | Ground Lease [Member]</t>
  </si>
  <si>
    <t>Finite-Lived Intangible Liabilities, Off-market Lease, Favorable, Gross</t>
  </si>
  <si>
    <t>Liability [Member] | Retail Site Lease [Member]</t>
  </si>
  <si>
    <t>Real Estate and Lease Intangibles - Summary of the Effect of the Amortization for Above and Below Market Ground and Retail Lease Intangibles (Details) - USD ($) $ in Thousands</t>
  </si>
  <si>
    <t>Total amortization of above/below market lease intangibles</t>
  </si>
  <si>
    <t>Ground Lease [Member] | Property and Maintenance [Member]</t>
  </si>
  <si>
    <t>Retail Lease [Member] | Rental Income [Member]</t>
  </si>
  <si>
    <t>Real Estate and Lease Intangibles - Summary of Aggregate Amortization Expense for Above and Below Market Ground And Retail Lease Intangibles (Details) $ in Thousands</t>
  </si>
  <si>
    <t>Finite-Lived Intangible Assets, Amortization Expense, Year 2017</t>
  </si>
  <si>
    <t>Finite-Lived Intangible Assets, Amortization Expense, Year 2018</t>
  </si>
  <si>
    <t>Finite-Lived Intangible Assets, Amortization Expense, Year 2019</t>
  </si>
  <si>
    <t>Finite-Lived Intangible Assets, Amortization Expense, Year 2020</t>
  </si>
  <si>
    <t>Finite-Lived Intangible Assets, Amortization Expense, Year 2021</t>
  </si>
  <si>
    <t>Ground Lease [Member]</t>
  </si>
  <si>
    <t>Retail Site [Member]</t>
  </si>
  <si>
    <t>Finite-lived Intangible Assets; Amortization Exp, Year 2017</t>
  </si>
  <si>
    <t>Finite-lived Intangible Assets; Amortization Exp, Year 2018</t>
  </si>
  <si>
    <t>Finite-lived Intangible Assets; Amortization Exp, Year 2019</t>
  </si>
  <si>
    <t>Finite-lived Intangible Assets; Amortization Exp, Year 2020</t>
  </si>
  <si>
    <t>Finite-lived Intangible Assets; Amortization Exp, Year 2021</t>
  </si>
  <si>
    <t>Real Estate and Lease Intangibles - Real Estate Acquisitions and Dispositions (Details) $ in Thousands</t>
  </si>
  <si>
    <t>Dec. 31, 2017USD ($)Property</t>
  </si>
  <si>
    <t>Dec. 31, 2016USD ($)Property</t>
  </si>
  <si>
    <t>Properties acquired</t>
  </si>
  <si>
    <t>Property Units acquired</t>
  </si>
  <si>
    <t>Purchase Price | $</t>
  </si>
  <si>
    <t>Properties disposed</t>
  </si>
  <si>
    <t>Property Units disposed</t>
  </si>
  <si>
    <t>Sales Price | $</t>
  </si>
  <si>
    <t>Rental Properties – Consolidated [Member]</t>
  </si>
  <si>
    <t>Land [Member]</t>
  </si>
  <si>
    <t>Real Estate and Lease Intangibles - Real Estate Acquisitions and Dispositions (Parenthetical) (Details) $ in Thousands</t>
  </si>
  <si>
    <t>Properties disposed | Property</t>
  </si>
  <si>
    <t>Disposed Units | Property</t>
  </si>
  <si>
    <t>Unconsolidated Rental Properties [Member]</t>
  </si>
  <si>
    <t>Equity Method Investment, Ownership Percentage</t>
  </si>
  <si>
    <t>20.00%</t>
  </si>
  <si>
    <t>Distributions from unconsolidated entities - return of capital | $</t>
  </si>
  <si>
    <t>Depreciable Property [Member]</t>
  </si>
  <si>
    <t>Rental Properties – Consolidated [Member] | Starwood Portfolio [Member]</t>
  </si>
  <si>
    <t>Rental Properties – Consolidated [Member] | Ground Lease [Member] | Other Assets [Member]</t>
  </si>
  <si>
    <t>Finite-Lived Intangible Asset, Off-market Lease, Favorable, Gross | $</t>
  </si>
  <si>
    <t>Lease expiration year</t>
  </si>
  <si>
    <t>Real Estate and Lease Intangibles - Additional Information (Details) $ / shares in Units, $ in Thousands</t>
  </si>
  <si>
    <t>Oct. 14, 2016USD ($)$ / shares</t>
  </si>
  <si>
    <t>Mar. 10, 2016USD ($)$ / shares</t>
  </si>
  <si>
    <t>Dec. 31, 2017USD ($)Property$ / shares</t>
  </si>
  <si>
    <t>Dec. 31, 2016USD ($)Property$ / shares</t>
  </si>
  <si>
    <t>Net gain on sales of real estate properties</t>
  </si>
  <si>
    <t>Property Units disposed | Property</t>
  </si>
  <si>
    <t>Sales Price</t>
  </si>
  <si>
    <t>Distributions declared per common share outstanding | $ / shares</t>
  </si>
  <si>
    <t>Non-cash asset impairment charge</t>
  </si>
  <si>
    <t>Real estate held-for-sale, value</t>
  </si>
  <si>
    <t>Business combination, recognized identifiable assets acquired and liabilities assumed, assets</t>
  </si>
  <si>
    <t>Deposits - restricted</t>
  </si>
  <si>
    <t>Company's Portion [Member]</t>
  </si>
  <si>
    <t>Land purchase price</t>
  </si>
  <si>
    <t>Accrued liabilities</t>
  </si>
  <si>
    <t>Joint Venture Partner [Member]</t>
  </si>
  <si>
    <t>Payments of dividends</t>
  </si>
  <si>
    <t>Real Estate and Lease Intangibles - Real Estate Starwood Disposition (Details) - Property</t>
  </si>
  <si>
    <t>Disposed Units</t>
  </si>
  <si>
    <t>South Florida | Starwood Portfolio [Member]</t>
  </si>
  <si>
    <t>Denver | Starwood Portfolio [Member]</t>
  </si>
  <si>
    <t>Washington D.C. | Starwood Portfolio [Member]</t>
  </si>
  <si>
    <t>Seattle | Starwood Portfolio [Member]</t>
  </si>
  <si>
    <t>Los Angeles | Starwood Portfolio [Member]</t>
  </si>
  <si>
    <t>Commitments to Acquire/Dispose of Real Estate - Separate Agreements to Acquire (Details) - Subsequent Event [Member] $ in Thousands</t>
  </si>
  <si>
    <t>Feb. 16, 2018USD ($)PropertyApartmentUnit</t>
  </si>
  <si>
    <t>Rental Properties Acquired [Member]</t>
  </si>
  <si>
    <t>Commitments to Acquire/Dispose of Real Estate - Separate Agreements to Dispose of (Details) - Subsequent Event [Member] $ in Thousands</t>
  </si>
  <si>
    <t>Rental Properties Disposed [Member]</t>
  </si>
  <si>
    <t>Commitments to Acquire/Dispose of Real Estate - Separate Agreements to Dispose of (Parenthetical) (Details)</t>
  </si>
  <si>
    <t>Feb. 16, 2018Land</t>
  </si>
  <si>
    <t>Subsequent Event [Member] | Land [Member]</t>
  </si>
  <si>
    <t>Land Parcels</t>
  </si>
  <si>
    <t>Investments in Partially Owned Entities - Partially Owned Property Balance Sheet Schedule (Details) $ in Thousands</t>
  </si>
  <si>
    <t>Dec. 31, 2017USD ($)PropertyApartmentUnit</t>
  </si>
  <si>
    <t>Total properties | Property</t>
  </si>
  <si>
    <t>ASSETS</t>
  </si>
  <si>
    <t>LIABILITIES AND EQUITY</t>
  </si>
  <si>
    <t>Unconsolidated Non-VIE</t>
  </si>
  <si>
    <t>Company equity/General and Limited Partners’ Capital</t>
  </si>
  <si>
    <t>Consolidated VIE</t>
  </si>
  <si>
    <t>Unconsolidated VIE</t>
  </si>
  <si>
    <t>Investments in Partially Owned Entities - Partially Owned Property Income Statement Schedule (Details) - USD ($) $ in Thousands</t>
  </si>
  <si>
    <t>Operating information for the year ended 12/31/17 (at 100%):</t>
  </si>
  <si>
    <t>Operating expenses</t>
  </si>
  <si>
    <t>Net operating income</t>
  </si>
  <si>
    <t>Investments in Partially Owned Entities - Additional Information (Details) - Unconsolidated Non-VIE $ in Millions</t>
  </si>
  <si>
    <t>Legacy JV [Member]</t>
  </si>
  <si>
    <t>Liquidation Value Preferred Interests</t>
  </si>
  <si>
    <t>Joint venture ownership percentage owned by company</t>
  </si>
  <si>
    <t>60.00%</t>
  </si>
  <si>
    <t>Residual JV [Member]</t>
  </si>
  <si>
    <t>Investments in Partially Owned Entities - Operating Properties - Additional Information (Details) $ in Thousands</t>
  </si>
  <si>
    <t>Variable Interest Entity [Line Items]</t>
  </si>
  <si>
    <t>Secured debt</t>
  </si>
  <si>
    <t>Debt instrument, maturity date</t>
  </si>
  <si>
    <t>Jan. 10,
		2022</t>
  </si>
  <si>
    <t>Nexus Sawgrass [Member]</t>
  </si>
  <si>
    <t>Debt instrument, interest rate, stated percentage</t>
  </si>
  <si>
    <t>5.60%</t>
  </si>
  <si>
    <t>Jan. 1,
		2021</t>
  </si>
  <si>
    <t>Operating Property [Member] | Consolidated VIE</t>
  </si>
  <si>
    <t>Wisconsin Place [Member] | Consolidated VIE</t>
  </si>
  <si>
    <t>75.00%</t>
  </si>
  <si>
    <t>Basis of joint venture</t>
  </si>
  <si>
    <t>Wisconsin Place [Member] | Unconsolidated VIE</t>
  </si>
  <si>
    <t>Domain [Member]</t>
  </si>
  <si>
    <t>5.75%</t>
  </si>
  <si>
    <t>Jan. 1,
		2022</t>
  </si>
  <si>
    <t>Investments in Partially Owned Entities - Other - Additional Information (Details) - USD ($) $ in Thousands</t>
  </si>
  <si>
    <t>Unconsolidated Non-VIE | Residual JV [Member]</t>
  </si>
  <si>
    <t>Joint venture partner ownership percentage</t>
  </si>
  <si>
    <t>40.00%</t>
  </si>
  <si>
    <t>Unconsolidated Non-VIE | Legacy JV [Member]</t>
  </si>
  <si>
    <t>Private Equity Fund | Maximum [Member]</t>
  </si>
  <si>
    <t>Private Equity Fund | Capital Commitment</t>
  </si>
  <si>
    <t>Restricted Deposits - Restricted Deposits (Details) - USD ($) $ in Thousands</t>
  </si>
  <si>
    <t>Mortgage escrow deposits:</t>
  </si>
  <si>
    <t>Replacement reserves</t>
  </si>
  <si>
    <t>Mortgage principal reserves/sinking funds</t>
  </si>
  <si>
    <t>Mortgage escrow deposits</t>
  </si>
  <si>
    <t>Restricted cash:</t>
  </si>
  <si>
    <t>Tax-deferred (1031) exchange proceeds</t>
  </si>
  <si>
    <t>Earnest money on pending acquisitions</t>
  </si>
  <si>
    <t>Restricted deposits on real estate investments</t>
  </si>
  <si>
    <t>Resident security and utility deposits</t>
  </si>
  <si>
    <t>Restricted cash</t>
  </si>
  <si>
    <t>Restricted Deposits - Additional Information (Details)</t>
  </si>
  <si>
    <t>Cash And Cash Equivalents [Abstract]</t>
  </si>
  <si>
    <t>Proceeds from return of various mortgage principal reserves/sinking funds</t>
  </si>
  <si>
    <t>Debt - Mortgage Notes Payable - Additional Information (Details) $ in Thousands</t>
  </si>
  <si>
    <t>Debt Instrument [Line Items]</t>
  </si>
  <si>
    <t>Mortgage notes payable</t>
  </si>
  <si>
    <t>Historical cost, net of accumulated depreciation, of encumbered properties</t>
  </si>
  <si>
    <t>Noncash or part noncash acquisition, debt assumed</t>
  </si>
  <si>
    <t>Properties acquired | Property</t>
  </si>
  <si>
    <t>Mortgages [Member]</t>
  </si>
  <si>
    <t>Repayments of long-term debt</t>
  </si>
  <si>
    <t>Write off of deferred debt issuance cost</t>
  </si>
  <si>
    <t>Write off unamortized (premium) discount</t>
  </si>
  <si>
    <t>May 28,
		2061</t>
  </si>
  <si>
    <t>Weighted average interest rate</t>
  </si>
  <si>
    <t>4.33%</t>
  </si>
  <si>
    <t>4.34%</t>
  </si>
  <si>
    <t>Mortgages [Member] | Minimum [Member]</t>
  </si>
  <si>
    <t>0.10%</t>
  </si>
  <si>
    <t>Mortgages [Member] | Maximum [Member]</t>
  </si>
  <si>
    <t>6.90%</t>
  </si>
  <si>
    <t>7.20%</t>
  </si>
  <si>
    <t>Conventional Mortgage Loan [Member]</t>
  </si>
  <si>
    <t>Prepayment penalty charges</t>
  </si>
  <si>
    <t>Debt instrument maturity year, start</t>
  </si>
  <si>
    <t>Debt instrument maturity year, end</t>
  </si>
  <si>
    <t>Credit enhanced debt [Member]</t>
  </si>
  <si>
    <t>Bonds [Member]</t>
  </si>
  <si>
    <t>Mortgage Loan - Floating Rate [Member]</t>
  </si>
  <si>
    <t>Fannie Mae Pool 3 [Member] | Mortgages [Member]</t>
  </si>
  <si>
    <t>5.987%</t>
  </si>
  <si>
    <t>6.256%</t>
  </si>
  <si>
    <t>Debt instrument, maturity year</t>
  </si>
  <si>
    <t>Debt - Summary of Unsecured Note Balances, Interest Rate and Maturity Date Information (Details) - USD ($) $ in Thousands</t>
  </si>
  <si>
    <t>Net Principal Balance</t>
  </si>
  <si>
    <t>Fixed Rate Public Notes [Member]</t>
  </si>
  <si>
    <t>4.61%</t>
  </si>
  <si>
    <t>4.90%</t>
  </si>
  <si>
    <t>Fixed Rate Public Notes [Member] | Minimum [Member]</t>
  </si>
  <si>
    <t>Interest Rate Ranges</t>
  </si>
  <si>
    <t>2.85%</t>
  </si>
  <si>
    <t>Fixed Rate Public Notes [Member] | Maximum [Member]</t>
  </si>
  <si>
    <t>7.57%</t>
  </si>
  <si>
    <t>Floating Rate Public Notes [Member]</t>
  </si>
  <si>
    <t>1.82%</t>
  </si>
  <si>
    <t>1.28%</t>
  </si>
  <si>
    <t>Debt - Summary of Unsecured Note Balances, Interest Rate and Maturity Date Information (Parenthetical) (Details) $ in Millions</t>
  </si>
  <si>
    <t>2.375% Notes [Member]</t>
  </si>
  <si>
    <t>Proceeds from issuance of unsecured debt</t>
  </si>
  <si>
    <t>2.375%</t>
  </si>
  <si>
    <t>Jul. 1,
		2019</t>
  </si>
  <si>
    <t>Debt instrument, basis spread on variable rate</t>
  </si>
  <si>
    <t>0.61%</t>
  </si>
  <si>
    <t>2.375% Notes [Member] | London Interbank Offered Rate (LIBOR) [Member]</t>
  </si>
  <si>
    <t>Debt instrument, description of variable rate basis</t>
  </si>
  <si>
    <t>Debt - Notes - Additional Information (Details) - USD ($) $ in Thousands</t>
  </si>
  <si>
    <t>Repayments of notes payable</t>
  </si>
  <si>
    <t>Unsecured Debt [Member]</t>
  </si>
  <si>
    <t>5.75 % Notes [Member]</t>
  </si>
  <si>
    <t>7.125% Notes [Member]</t>
  </si>
  <si>
    <t>7.125%</t>
  </si>
  <si>
    <t>3.25% Notes [Member]</t>
  </si>
  <si>
    <t>3.25%</t>
  </si>
  <si>
    <t>Proceeds from debt, net of issuance costs</t>
  </si>
  <si>
    <t>Debt instrument, interest rate, effective percentage</t>
  </si>
  <si>
    <t>3.32%</t>
  </si>
  <si>
    <t>4.00% Notes [Member]</t>
  </si>
  <si>
    <t>4.00%</t>
  </si>
  <si>
    <t>4.11%</t>
  </si>
  <si>
    <t>5.125% Notes [Member]</t>
  </si>
  <si>
    <t>5.125%</t>
  </si>
  <si>
    <t>Repayments of notes payable at maturity</t>
  </si>
  <si>
    <t>5.375% Notes [Member]</t>
  </si>
  <si>
    <t>5.375%</t>
  </si>
  <si>
    <t>5.750% Notes [Member]</t>
  </si>
  <si>
    <t>4.625% Notes [Member]</t>
  </si>
  <si>
    <t>4.625%</t>
  </si>
  <si>
    <t>7.570% Notes [Member]</t>
  </si>
  <si>
    <t>2.85% Notes [Member]</t>
  </si>
  <si>
    <t>3.10%</t>
  </si>
  <si>
    <t>Debt - Line of Credit and Commercial Paper - Additional Information (Details) - USD ($)</t>
  </si>
  <si>
    <t>Nov. 03, 2016</t>
  </si>
  <si>
    <t>Nov. 02, 2016</t>
  </si>
  <si>
    <t>Feb. 02, 2015</t>
  </si>
  <si>
    <t>Line of Credit Facility [Line Items]</t>
  </si>
  <si>
    <t>Commercial Paper [Member]</t>
  </si>
  <si>
    <t>Unsecured revolving credit facility</t>
  </si>
  <si>
    <t>Commercial paper, net</t>
  </si>
  <si>
    <t>commercial paper principal outstanding</t>
  </si>
  <si>
    <t>Unamortized discount</t>
  </si>
  <si>
    <t>1.41%</t>
  </si>
  <si>
    <t>0.90%</t>
  </si>
  <si>
    <t>Commercial paper weighted average days outstanding</t>
  </si>
  <si>
    <t>18 days</t>
  </si>
  <si>
    <t>4 days</t>
  </si>
  <si>
    <t>Unsecured Revolving Credit Facility</t>
  </si>
  <si>
    <t>Ability to increase LOC facility</t>
  </si>
  <si>
    <t>0.825%</t>
  </si>
  <si>
    <t>Percentage points of line of credit facility commitment fee</t>
  </si>
  <si>
    <t>0.125%</t>
  </si>
  <si>
    <t>Revolving Credit Facility</t>
  </si>
  <si>
    <t>2.00%</t>
  </si>
  <si>
    <t>1.37%</t>
  </si>
  <si>
    <t>Remaining borrowing capacity</t>
  </si>
  <si>
    <t>Amount restricted/dedicated to support letters of credit</t>
  </si>
  <si>
    <t>Debt - Summary of Aggregate Payments of Principal on All Debt (Details) $ in Thousands</t>
  </si>
  <si>
    <t>Thereafter</t>
  </si>
  <si>
    <t>Subtotal</t>
  </si>
  <si>
    <t>Deferred Financing Costs and Unamortized (Discount)</t>
  </si>
  <si>
    <t>Derivative and Other Fair Value Instruments - Summary of Carrying and Fair Values of Financial Instruments (Details) - USD ($) $ in Thousands</t>
  </si>
  <si>
    <t>Estimate of Fair Value Measurement [Member] | Fair Value, Inputs, Level 2 [Member]</t>
  </si>
  <si>
    <t>Fair Value Balance Sheet Grouping Financial Statement Captions [Line Items]</t>
  </si>
  <si>
    <t>Total debt, net</t>
  </si>
  <si>
    <t>Carrying Value [Member]</t>
  </si>
  <si>
    <t>Mortgage Notes Payable, Net [Member] | Estimate of Fair Value Measurement [Member] | Fair Value, Inputs, Level 2 [Member]</t>
  </si>
  <si>
    <t>Mortgage Notes Payable, Net [Member] | Carrying Value [Member]</t>
  </si>
  <si>
    <t>Unsecured Debt [Member] | Estimate of Fair Value Measurement [Member] | Fair Value, Inputs, Level 2 [Member]</t>
  </si>
  <si>
    <t>Unsecured Debt [Member] | Carrying Value [Member]</t>
  </si>
  <si>
    <t>Derivative and Other Fair Value Instruments - Summary of Consolidated Derivative Instruments (Details)</t>
  </si>
  <si>
    <t>Fair Value Hedges [Member]</t>
  </si>
  <si>
    <t>Derivative [Line Items]</t>
  </si>
  <si>
    <t>Current Notional Balance</t>
  </si>
  <si>
    <t>Earliest Maturity Date</t>
  </si>
  <si>
    <t>Latest Maturity Date</t>
  </si>
  <si>
    <t>Fair Value Hedges [Member] | Minimum [Member]</t>
  </si>
  <si>
    <t>Interest Rate</t>
  </si>
  <si>
    <t>Fair Value Hedges [Member] | Maximum [Member]</t>
  </si>
  <si>
    <t>Forward Starting Swaps [Member]</t>
  </si>
  <si>
    <t>Forward Starting Swaps [Member] | Minimum [Member]</t>
  </si>
  <si>
    <t>2.1478%</t>
  </si>
  <si>
    <t>Forward Starting Swaps [Member] | Maximum [Member]</t>
  </si>
  <si>
    <t>2.2895%</t>
  </si>
  <si>
    <t>Derivative and Other Fair Value Instruments - Summary of Consolidated Derivative Instruments (Parenthetical) (Details)</t>
  </si>
  <si>
    <t>Forward Starting Swaps Mandatory Counterparty Terminations in 2019 [Member]</t>
  </si>
  <si>
    <t>Forward Starting Swaps Mandatory Counterparty Terminations in 2020 [Member]</t>
  </si>
  <si>
    <t>Derivative and Other Fair Value Instruments - Summary of Fair Value Measurements for Each Major Category of Assets and Liabilities Measured at Fair Value on Recurring Basis (Details) - USD ($) $ in Thousands</t>
  </si>
  <si>
    <t>Derivatives, Fair Value [Line Items]</t>
  </si>
  <si>
    <t>Fair Value Of SERP Investments</t>
  </si>
  <si>
    <t>Assets, Fair Value Disclosure</t>
  </si>
  <si>
    <t>Other Liabilities, Fair Value Disclosure</t>
  </si>
  <si>
    <t>Liabilities, Fair Value Disclosure</t>
  </si>
  <si>
    <t>Redeemable Noncontrolling Interests – Operating Partnership/Redeemable Limited Partners</t>
  </si>
  <si>
    <t>Derivative Asset</t>
  </si>
  <si>
    <t>Derivative liability, fair value</t>
  </si>
  <si>
    <t>Fair Value, Inputs, Level 1 [Member]</t>
  </si>
  <si>
    <t>Fair Value, Inputs, Level 1 [Member] | Fair Value Hedges [Member]</t>
  </si>
  <si>
    <t>Fair Value, Inputs, Level 1 [Member] | Forward Starting Swaps [Member]</t>
  </si>
  <si>
    <t>Fair Value, Inputs, Level 2 [Member]</t>
  </si>
  <si>
    <t>Fair Value, Inputs, Level 2 [Member] | Fair Value Hedges [Member]</t>
  </si>
  <si>
    <t>Fair Value, Inputs, Level 2 [Member] | Forward Starting Swaps [Member]</t>
  </si>
  <si>
    <t>Fair Value, Inputs, Level 3 [Member]</t>
  </si>
  <si>
    <t>Fair Value, Inputs, Level 3 [Member] | Fair Value Hedges [Member]</t>
  </si>
  <si>
    <t>Fair Value, Inputs, Level 3 [Member] | Forward Starting Swaps [Member]</t>
  </si>
  <si>
    <t>Derivative and Other Fair Value Instruments - Summary of Effect of Fair Value Hedges on the Accompanying Consolidated Statements of Operations and Comprehensive Income (Details) - USD ($) $ in Thousands</t>
  </si>
  <si>
    <t>Derivative Instruments, Gain (Loss) [Line Items]</t>
  </si>
  <si>
    <t>Amount of Gain/(Loss) Recognized in Income on Derivative</t>
  </si>
  <si>
    <t>Amount of Gain/(Loss) Recognized in Income on Hedged Item</t>
  </si>
  <si>
    <t>Interest Rate Swap [Member]</t>
  </si>
  <si>
    <t>Derivative and Other Fair Value Instruments - Summary of Effect of Cash Flow Hedges on the Accompanying Consolidated Statements of Operations and Comprehensive Income (Details) - USD ($) $ in Thousands</t>
  </si>
  <si>
    <t>Effective Portion - Amount of Gain/(Loss) Recognized in OCI on Derivative</t>
  </si>
  <si>
    <t>Effective Portion - Amount of Gain/(Loss) Reclassified from Accumulated OCI into Income</t>
  </si>
  <si>
    <t>Ineffective Portion - Amount of Gain/ (Loss) Reclassified from Accumulated OCI into Income</t>
  </si>
  <si>
    <t>Derivative and Other Fair Value Instruments - Additional Information (Details)</t>
  </si>
  <si>
    <t>1 Months Ended</t>
  </si>
  <si>
    <t>Aug. 31, 2017USD ($)DerivativeInstrument</t>
  </si>
  <si>
    <t>Oct. 31, 2016USD ($)DerivativeInstrument</t>
  </si>
  <si>
    <t>May 31, 2015USD ($)DerivativeInstrument</t>
  </si>
  <si>
    <t>Unrealized gain (loss) on interest rate cash flow hedges, pretax, accumulated other comprehensive income (loss)</t>
  </si>
  <si>
    <t>Interest rate cash flow hedge gain (loss) to be reclassified during next 12 months, net</t>
  </si>
  <si>
    <t>Derivative instruments, gain (loss) recognized in income, ineffective portion and amount excluded from effectiveness testing, net</t>
  </si>
  <si>
    <t>Proceeds from settlement of derivative instruments</t>
  </si>
  <si>
    <t>Forward starting swaps settled | DerivativeInstrument</t>
  </si>
  <si>
    <t>Public notes, face value</t>
  </si>
  <si>
    <t>Debt instrument, term</t>
  </si>
  <si>
    <t>Payments for (proceeds from) hedge, investing activities</t>
  </si>
  <si>
    <t>Interest expense</t>
  </si>
  <si>
    <t>Charges hedge termination activities</t>
  </si>
  <si>
    <t>3.375% Notes [Member]</t>
  </si>
  <si>
    <t>Earning Per Share and Earnings Per Unit - Computation of Net Income per Share Basic and Net Income per Share Diluted (Details) - USD ($) $ / shares in Units, shares in Thousands, $ in Thousands</t>
  </si>
  <si>
    <t>Income (loss) from continuing operations</t>
  </si>
  <si>
    <t>Income (Loss) Attributable to Noncontrolling Interest</t>
  </si>
  <si>
    <t>Income from continuing operations available to Common Shares, net of Noncontrolling Interests</t>
  </si>
  <si>
    <t>Income (Loss) from Discontinued Operations, Net of Tax, Attributable to Parent</t>
  </si>
  <si>
    <t>Income From Continuing Operations Available To Common Shares</t>
  </si>
  <si>
    <t>Net Income (Loss) Available to Common Stockholders, Diluted</t>
  </si>
  <si>
    <t>Dilutive Op Units</t>
  </si>
  <si>
    <t>Dilutive Securities Options</t>
  </si>
  <si>
    <t>Income (Loss) from Discontinued Operations and Disposal of Discontinued Operations, Net of Tax, Per Basic Share</t>
  </si>
  <si>
    <t>Earnings Per Share, Basic</t>
  </si>
  <si>
    <t>Income (Loss) from Discontinued Operations and Disposal of Discontinued Operations, Net of Tax, Per Diluted Share</t>
  </si>
  <si>
    <t>Earnings Per Share, Diluted</t>
  </si>
  <si>
    <t>Earning Per Share and Earnings Per Unit - Computation of Net Income per Unit Basic and Net Income per Unit Diluted for Operating Partnership (Details) - USD ($) $ / shares in Units, shares in Thousands, $ in Thousands</t>
  </si>
  <si>
    <t>Allocation to Preference Units</t>
  </si>
  <si>
    <t>Income Loss From Continuing Operations Available To Units</t>
  </si>
  <si>
    <t>Numerator for net income per Unit – basic and diluted</t>
  </si>
  <si>
    <t>Weighted Average Limited Partnership and General Partnership Units Outstanding, Basic</t>
  </si>
  <si>
    <t>Individually Significant Dispositions - Additional Information (Details)</t>
  </si>
  <si>
    <t>Percentage of consolidated NOI</t>
  </si>
  <si>
    <t>1.20%</t>
  </si>
  <si>
    <t>15.70%</t>
  </si>
  <si>
    <t>Individually Significant Dispositions - Results of Operations Attributable to Starwood Transaction (Details) - USD ($) $ in Thousands</t>
  </si>
  <si>
    <t>Net Income (Loss) Attributable to Noncontrolling Interest</t>
  </si>
  <si>
    <t>Income from operations attributable to controlling interests – Operating Partnership</t>
  </si>
  <si>
    <t>Share Incentive Plans - Additional Information (Details) $ / shares in Units, $ in Millions</t>
  </si>
  <si>
    <t>Jan. 31, 2015</t>
  </si>
  <si>
    <t>Dec. 31, 2017USD ($)Installmentshares</t>
  </si>
  <si>
    <t>Dec. 31, 2016$ / sharesshares</t>
  </si>
  <si>
    <t>Dec. 31, 2015$ / sharesshares</t>
  </si>
  <si>
    <t>Share-based Compensation Arrangement by Share-based Payment Award [Line Items]</t>
  </si>
  <si>
    <t>Share-based compensation arrangement by share-based payment award, number of shares authorized</t>
  </si>
  <si>
    <t>Share-based compensation arrangement by share-based payment award, number of shares available for grant</t>
  </si>
  <si>
    <t>Vesting period</t>
  </si>
  <si>
    <t>3 years</t>
  </si>
  <si>
    <t>Expiration period</t>
  </si>
  <si>
    <t>Number of installments vesting | Installment</t>
  </si>
  <si>
    <t>Discount rate of common shares on restricted units granted</t>
  </si>
  <si>
    <t>3.00%</t>
  </si>
  <si>
    <t>Individual potential target award minimum</t>
  </si>
  <si>
    <t>0.00%</t>
  </si>
  <si>
    <t>Individual potential target award maximum</t>
  </si>
  <si>
    <t>200.00%</t>
  </si>
  <si>
    <t>Percentage of dividend payments</t>
  </si>
  <si>
    <t>10.00%</t>
  </si>
  <si>
    <t>Percent of award target performance metric</t>
  </si>
  <si>
    <t>50.00%</t>
  </si>
  <si>
    <t>Compensation information</t>
  </si>
  <si>
    <t>Employee service share-based compensation, nonvested awards, compensation cost not yet recognized | $</t>
  </si>
  <si>
    <t>Employee service share-based compensation, nonvested awards, compensation cost not yet recognized, period for recognition</t>
  </si>
  <si>
    <t>1 year 3 months 21 days</t>
  </si>
  <si>
    <t>Share-based compensation arrangement by share-based payment award, options, exercisable, number</t>
  </si>
  <si>
    <t>Share-based compensation arrangement by share-based payment award, options, exercisable, weighted average exercise price | $ / shares</t>
  </si>
  <si>
    <t>Stock Compensation Plan [Member]</t>
  </si>
  <si>
    <t>Share Incentive Plans - Schedule of Compensation Cost for Share-based Payment Arrangements, Allocation of Share-based Compensation Costs by Plan (Details) - USD ($) $ in Thousands</t>
  </si>
  <si>
    <t>Compensation Expense</t>
  </si>
  <si>
    <t>Compensation Capitalized</t>
  </si>
  <si>
    <t>Restricted Units In-Lieu of Bonus</t>
  </si>
  <si>
    <t>Compensation Equity</t>
  </si>
  <si>
    <t>Dividends Incurred</t>
  </si>
  <si>
    <t>Restricted Shares [Member]</t>
  </si>
  <si>
    <t>Restricted Stock Units (RSUs) [Member]</t>
  </si>
  <si>
    <t>Employee Stock Option [Member]</t>
  </si>
  <si>
    <t>Employee Share Purchase Plan Discount [Member]</t>
  </si>
  <si>
    <t>Share Incentive Plans - Award Activity of the Share Incentive Plans (Details) - $ / shares</t>
  </si>
  <si>
    <t>Deferred Compensation Arrangement with Individual, Excluding Share-based Payments and Postretirement Benefits [Line Items]</t>
  </si>
  <si>
    <t>Common Shares Subject to Options, Awards exercised/vested</t>
  </si>
  <si>
    <t>Common Shares Subject to Options, Special Dividend Adjustment</t>
  </si>
  <si>
    <t>Common Shares Subject to Options, Beginning Balance</t>
  </si>
  <si>
    <t>Common Shares Subject to Options, Awards granted</t>
  </si>
  <si>
    <t>Common Shares Subject to Options, Awards forfeited</t>
  </si>
  <si>
    <t>Common Shares Subject to Options, Awards expired</t>
  </si>
  <si>
    <t>Common Shares Subject to Options, Ending Balance</t>
  </si>
  <si>
    <t>Weighted Average Exercise Price per Option, Beginning Balance</t>
  </si>
  <si>
    <t>Weighted Average Exercise Price per Option, Awards granted</t>
  </si>
  <si>
    <t>Weighted Average Exercise Price per Option, Awards exercised/vested</t>
  </si>
  <si>
    <t>Weighted Average Exercise Price per Option, Awards forfeited</t>
  </si>
  <si>
    <t>Weighted Average Exercise Price per Option, Awards expired</t>
  </si>
  <si>
    <t>Weighted Average Exercise Price per Option, Ending Balance</t>
  </si>
  <si>
    <t>Restricted Shares, Beginning Balance</t>
  </si>
  <si>
    <t>Restricted Shares, Awards granted</t>
  </si>
  <si>
    <t>Restricted Shares, Awards exercised/vested</t>
  </si>
  <si>
    <t>Restricted Shares, Awards forfeited</t>
  </si>
  <si>
    <t>Restricted Shares, Awards Expired</t>
  </si>
  <si>
    <t>Restricted Shares, Ending Balance</t>
  </si>
  <si>
    <t>Weighted Average Fair Value per Restricted Share, Beginning Balance</t>
  </si>
  <si>
    <t>Weighted Average Fair Value per Restricted Share, Awards granted</t>
  </si>
  <si>
    <t>Weighted Average Fair Value per Restricted Share, Awards exercised/vested</t>
  </si>
  <si>
    <t>Weighted Average Fair Value per Restricted Share, Awards forfeited</t>
  </si>
  <si>
    <t>Weighted Average Fair Value per Restricted Share, Awards Expired</t>
  </si>
  <si>
    <t>Weighted Average Fair Value per Restricted Share, Ending Balance</t>
  </si>
  <si>
    <t>Restricted Units [Member]</t>
  </si>
  <si>
    <t>Restricted Units, Beginning Balance</t>
  </si>
  <si>
    <t>Restricted Units, Awards Granted</t>
  </si>
  <si>
    <t>Restricted Units, Awards exercised/vested</t>
  </si>
  <si>
    <t>Restricted Units, Awards forfeited</t>
  </si>
  <si>
    <t>Restricted Units, Awards Expired</t>
  </si>
  <si>
    <t>Restricted Units, Ending Balance</t>
  </si>
  <si>
    <t>Weighted Average Fair Value per Restricted Unit, Beginning Balance</t>
  </si>
  <si>
    <t>Weighted Average Fair Value per Restricted Unit, Awards granted</t>
  </si>
  <si>
    <t>Weighted Average Fair Value per Restricted Unit, Awards exercised/vested</t>
  </si>
  <si>
    <t>Weighted Average Fair Value per Restricted Unit, Awards forfeited</t>
  </si>
  <si>
    <t>Weighted Average Fair Value per Restricted Unit, Awards Expired</t>
  </si>
  <si>
    <t>Weighted Average Fair Value per Restricted Unit, Ending Balance</t>
  </si>
  <si>
    <t>Share Incentive Plans - Award Activity of the Share Incentive Plans (Parenthetical) (Details) - USD ($) $ / shares in Units, $ in Millions</t>
  </si>
  <si>
    <t>Oct. 14, 2016</t>
  </si>
  <si>
    <t>Mar. 10, 2016</t>
  </si>
  <si>
    <t>Weighted average grant date fair value for Options</t>
  </si>
  <si>
    <t>Intrinsic value of options exercised</t>
  </si>
  <si>
    <t>Share-based Compensation Arrangement by Share-based Payment Award, Equity Instruments Other than Options, Vested in Period, Total Fair Value</t>
  </si>
  <si>
    <t>Share Incentive Plans - Information Regarding Options Outstanding and Exercisable (Details) $ / shares in Units, $ in Thousands</t>
  </si>
  <si>
    <t>Dec. 31, 2017USD ($)$ / sharesshares</t>
  </si>
  <si>
    <t>Options Outstanding, Options | shares</t>
  </si>
  <si>
    <t>Options Exercisable, Options | shares</t>
  </si>
  <si>
    <t>Options, Vested and expected to vest | shares</t>
  </si>
  <si>
    <t>Options Outstanding, Weighted Average Remaining Contractual Life in Years</t>
  </si>
  <si>
    <t>4 years 11 months 15 days</t>
  </si>
  <si>
    <t>Options Exercisable, Weighted Average Remaining Contractual Life in Years</t>
  </si>
  <si>
    <t>4 years 1 month 6 days</t>
  </si>
  <si>
    <t>Options, Weighted Average Remaining Contractual Life in Years</t>
  </si>
  <si>
    <t>2 years 9 months 18 days</t>
  </si>
  <si>
    <t>Options Outstanding, Weighted Average Exercise Price | $ / shares</t>
  </si>
  <si>
    <t>Options Exercisable, Weighted Average Exercise Price | $ / shares</t>
  </si>
  <si>
    <t>Vested and expected to vest, Weighted Average Exercise Price | $ / shares</t>
  </si>
  <si>
    <t>Options Outstanding, Aggregate Intrinsic Value | $</t>
  </si>
  <si>
    <t>Options Exercisable, Aggregate Intrinsic Value | $</t>
  </si>
  <si>
    <t>Vested and expected to vest, Aggregate Intrinsic Value | $</t>
  </si>
  <si>
    <t>Share Incentive Plans - Information Regarding Options Outstanding and Exercisable (Parenthetical) (Details)</t>
  </si>
  <si>
    <t>Market value of common shares</t>
  </si>
  <si>
    <t>Employee Plans - Additional Information (Details) - USD ($)</t>
  </si>
  <si>
    <t>Value of common shares that can be acquired by the employee and trustees under employees share purchase plan</t>
  </si>
  <si>
    <t>Number of common shares authorized after amendment</t>
  </si>
  <si>
    <t>Common Shares available for purchase under the ESPP</t>
  </si>
  <si>
    <t>Purchase price of common stock</t>
  </si>
  <si>
    <t>85.00%</t>
  </si>
  <si>
    <t>Maximum eligible compensation percentage for the defined contribution plan (the 401(k) Plan)</t>
  </si>
  <si>
    <t>Defined contribution plan vesting period</t>
  </si>
  <si>
    <t>Defined contribution plan, compensation expense</t>
  </si>
  <si>
    <t>Highly Compensated Employees [Member]</t>
  </si>
  <si>
    <t>Employee Plans - Summary of Information Regarding the Common Shares Issued Under the ESPP (Details) - USD ($) $ / shares in Units, $ in Thousands</t>
  </si>
  <si>
    <t>Shares issued</t>
  </si>
  <si>
    <t>Issuance price ranges, Minimum</t>
  </si>
  <si>
    <t>Issuance price ranges, Maximum</t>
  </si>
  <si>
    <t>Issuance proceeds</t>
  </si>
  <si>
    <t>Distribution Reinvestment Plan - Additional Information (Details) - shares</t>
  </si>
  <si>
    <t>Sep. 30, 2014</t>
  </si>
  <si>
    <t>Common shares registered with distribution reinvestment and share purchase Plan (2011 DRIP)</t>
  </si>
  <si>
    <t>Number of shares available for issuance</t>
  </si>
  <si>
    <t>Transactions with Related Parties - Additional Information (Details) - USD ($) $ in Millions</t>
  </si>
  <si>
    <t>Lease termination date</t>
  </si>
  <si>
    <t>Jan. 31,
		2022</t>
  </si>
  <si>
    <t>Amount incurred for leased office space</t>
  </si>
  <si>
    <t>Commitments and Contingencies - Additional Information (Details) $ in Millions</t>
  </si>
  <si>
    <t>Accrual for environmental loss contingencies</t>
  </si>
  <si>
    <t>Number of properties with environmental reserves | Property</t>
  </si>
  <si>
    <t>Loss contingency accrual</t>
  </si>
  <si>
    <t>Projects in various stages of development | Property</t>
  </si>
  <si>
    <t>Units in various stages of development | ApartmentUnit</t>
  </si>
  <si>
    <t>Consolidated project under development commitment fund</t>
  </si>
  <si>
    <t>Various stages of development with estimated completion dates ranging through December 31, 2019</t>
  </si>
  <si>
    <t>Dec. 31,
		2019</t>
  </si>
  <si>
    <t>Total operating lease payments</t>
  </si>
  <si>
    <t>Compensation expense, recognized</t>
  </si>
  <si>
    <t>Number of unconsolidated projects | Property</t>
  </si>
  <si>
    <t>Commitments and Contingencies - Schedule of Contractual Obligations (Details) $ in Thousands</t>
  </si>
  <si>
    <t>Operating Leases:</t>
  </si>
  <si>
    <t>Minimum Rent Payments Due, Year 1</t>
  </si>
  <si>
    <t>Minimum Rent Payments Due, Year 2</t>
  </si>
  <si>
    <t>Minimum Rent Payments Due, Year 3</t>
  </si>
  <si>
    <t>Minimum Rent Payments Due, Year 4</t>
  </si>
  <si>
    <t>Minimum Rent Payments Due, Year 5</t>
  </si>
  <si>
    <t>Minimum Rent Payments Due, Thereafter</t>
  </si>
  <si>
    <t>Minimum Rent Payments Due, Total</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Other Long-Term Liabilities:</t>
  </si>
  <si>
    <t>Deferred Compensation Due, Year 1</t>
  </si>
  <si>
    <t>Deferred Compensation Due, Year 2</t>
  </si>
  <si>
    <t>Deferred Compensation Due, Year 3</t>
  </si>
  <si>
    <t>Deferred Compensation Due, Year 4</t>
  </si>
  <si>
    <t>Deferred Compensation Due, Year 5</t>
  </si>
  <si>
    <t>Deferred Compensation Due, Thereafter</t>
  </si>
  <si>
    <t>Deferred Compensation Due, Total</t>
  </si>
  <si>
    <t>Commitments and Contingencies - Schedule of Contractual Obligations (Parenthetical) (Details)</t>
  </si>
  <si>
    <t>Dec. 31, 2017Property</t>
  </si>
  <si>
    <t>Number of properties</t>
  </si>
  <si>
    <t>Reportable Segments - Additional Information (Details) - Customer</t>
  </si>
  <si>
    <t>Segment Reporting Disclosure Of Entitys Reportable Segments [Abstract]</t>
  </si>
  <si>
    <t>Number of customer contributed 10% or more of total revenue</t>
  </si>
  <si>
    <t>Reportable Segments - Reconciliation of NOI from Rental Real Estate Specific to Continuing Operations (Details) - USD ($) $ in Thousands</t>
  </si>
  <si>
    <t>Segment Reporting Reconciling Item For Operating Profit Loss From Segment To Consolidated [Line Items]</t>
  </si>
  <si>
    <t>Property and maintenance expense</t>
  </si>
  <si>
    <t>Real estate taxes and insurance expense</t>
  </si>
  <si>
    <t>Same Store, Non-same Store and Other</t>
  </si>
  <si>
    <t>Total operating expenses</t>
  </si>
  <si>
    <t>Reportable Segments - NOI for Each Segment from Our Rental Real Estate Specific to Continuing Operations (Details) - USD ($) $ in Thousands</t>
  </si>
  <si>
    <t>Segment Reporting Information [Line Items]</t>
  </si>
  <si>
    <t>Total Assets</t>
  </si>
  <si>
    <t>Capital Expenditures</t>
  </si>
  <si>
    <t>Same store</t>
  </si>
  <si>
    <t>Non-same store/other</t>
  </si>
  <si>
    <t>Other markets | Same store</t>
  </si>
  <si>
    <t>Los Angeles | Same store</t>
  </si>
  <si>
    <t>Orange County | Same store</t>
  </si>
  <si>
    <t>San Diego | Same store</t>
  </si>
  <si>
    <t>Subtotal - Southern California | Same store</t>
  </si>
  <si>
    <t>Washington DC | Same store</t>
  </si>
  <si>
    <t>New York | Same store</t>
  </si>
  <si>
    <t>San Francisco | Same store</t>
  </si>
  <si>
    <t>Boston | Same store</t>
  </si>
  <si>
    <t>Seattle | Same store</t>
  </si>
  <si>
    <t>Non-same store | Non-same store/other</t>
  </si>
  <si>
    <t>Other | Non-same store/other</t>
  </si>
  <si>
    <t>Reportable Segments - NOI for Each Segment from Our Rental Real Estate Specific to Continuing Operations (Parenthetical) (Details) - Property</t>
  </si>
  <si>
    <t>Units in same store properties</t>
  </si>
  <si>
    <t>Subsequent Events/Other - Additional Information (Details) $ in Thousands</t>
  </si>
  <si>
    <t>Feb. 22, 2018USD ($)PropertyApartmentUnit</t>
  </si>
  <si>
    <t>Dec. 31, 2016USD ($)PropertyApartmentUnit</t>
  </si>
  <si>
    <t>Dec. 31, 2014USD ($)</t>
  </si>
  <si>
    <t>Aug. 31, 2017USD ($)</t>
  </si>
  <si>
    <t>Subsequent Event [Line Items]</t>
  </si>
  <si>
    <t>Proceeds from sale of property</t>
  </si>
  <si>
    <t>Repayment of mortgage debt</t>
  </si>
  <si>
    <t>Military Housing [Member]</t>
  </si>
  <si>
    <t>Disposed Units | ApartmentUnit</t>
  </si>
  <si>
    <t>Series P [Member]</t>
  </si>
  <si>
    <t>Business acquisition, percentage of voting interests acquired</t>
  </si>
  <si>
    <t>95.00%</t>
  </si>
  <si>
    <t>Redemption of series P preference units</t>
  </si>
  <si>
    <t>Subsequent Event [Member] | 6.08% Mortgage Debt [Member]</t>
  </si>
  <si>
    <t>Subsequent Event [Member] | 5.75% Mortgage Debt [Member]</t>
  </si>
  <si>
    <t>Subsequent Event [Member] | Mortgages [Member] | 6.08% Mortgage Debt [Member]</t>
  </si>
  <si>
    <t>6.08%</t>
  </si>
  <si>
    <t>Mar. 1,
		2020</t>
  </si>
  <si>
    <t>Subsequent Event [Member] | Mortgages [Member] | 5.75% Mortgage Debt [Member]</t>
  </si>
  <si>
    <t>Apr. 1,
		2018</t>
  </si>
  <si>
    <t>Subsequent Event [Member] | 3.50% Notes [Member]</t>
  </si>
  <si>
    <t>3.50%</t>
  </si>
  <si>
    <t>3.61%</t>
  </si>
  <si>
    <t>Subsequent Event [Member] | Forward Starting Swaps [Member]</t>
  </si>
  <si>
    <t>Secured or unsecured debt issuances</t>
  </si>
  <si>
    <t>Subsequent Event [Member] | PARTIALLY OWNED PROPERTIES [Member]</t>
  </si>
  <si>
    <t>Quarterly Financial Data (Unaudited) (Details) - USD ($) $ / shares in Units, shares in Thousands, $ in Thousands</t>
  </si>
  <si>
    <t>3 Months Ended</t>
  </si>
  <si>
    <t>Sep. 30, 2017</t>
  </si>
  <si>
    <t>Mar. 31, 2017</t>
  </si>
  <si>
    <t>Sep. 30, 2016</t>
  </si>
  <si>
    <t>Jun. 30, 2016</t>
  </si>
  <si>
    <t>Mar. 31, 2016</t>
  </si>
  <si>
    <t>Unaudited Quarterly Financial Data [Line Items]</t>
  </si>
  <si>
    <t>Scenario, Previously Reported [Member] | ERPOP [Member]</t>
  </si>
  <si>
    <t>Schedule III - Real Estate and Accumulated Depreciation-Overall Summary (Details)</t>
  </si>
  <si>
    <t>Overall summary of real estate and accumulated depreciation</t>
  </si>
  <si>
    <t>Investment in Real Estate, Gross</t>
  </si>
  <si>
    <t>Accumulated Depreciation</t>
  </si>
  <si>
    <t>Investment in Real Estate - Wholly Owned Unencumbered [Member]</t>
  </si>
  <si>
    <t>Units | ApartmentUnit</t>
  </si>
  <si>
    <t>Investment in Real Estate, Net</t>
  </si>
  <si>
    <t>Encumbrances</t>
  </si>
  <si>
    <t>Investment in Real Estate - Wholly Owned Encumbered [Member]</t>
  </si>
  <si>
    <t>Investment in Real Estate - Partially Owned Unencumbered [Member]</t>
  </si>
  <si>
    <t>Investment in Real Estate - Partially Owned Encumbered [Member]</t>
  </si>
  <si>
    <t>NONCONTROLLING INTERESTS – PARTIALLY OWNED PROPERTIES</t>
  </si>
  <si>
    <t>Unencumbered Properties [Member]</t>
  </si>
  <si>
    <t>Encumbered Properties [Member]</t>
  </si>
  <si>
    <t>Total Consolidated Investment in Real Estate [Member]</t>
  </si>
  <si>
    <t>Schedule III - Real Estate and Accumulated Depreciation-Encumbrances Reconciliation (Details)</t>
  </si>
  <si>
    <t>EQR-Wellfan 2008 LP [Member]</t>
  </si>
  <si>
    <t>Real Estate and Accumulated Depreciation Encumbrances Reconciliation [Abstract]</t>
  </si>
  <si>
    <t>Number of Properties Encumbered | Property</t>
  </si>
  <si>
    <t>Archstone Master Property [Domain]</t>
  </si>
  <si>
    <t>Portfolio Entity Encumbrances [Member]</t>
  </si>
  <si>
    <t>Individual Property Encumbrances [Member]</t>
  </si>
  <si>
    <t>Schedule III - Real Estate and Accumulated Depreciation - Summary of Changes in Real Estate (Details) - USD ($) $ in Thousands</t>
  </si>
  <si>
    <t>Changes in total real estate</t>
  </si>
  <si>
    <t>Balance, beginning of year</t>
  </si>
  <si>
    <t>Acquisitions and development</t>
  </si>
  <si>
    <t>Improvements</t>
  </si>
  <si>
    <t>Dispositions and other</t>
  </si>
  <si>
    <t>Balance, end of year</t>
  </si>
  <si>
    <t>Schedule III - Real Estate and Accumulated Depreciation - Summary of Changes in Accumulated Depreciation (Details) - USD ($) $ in Thousands</t>
  </si>
  <si>
    <t>Changes in accumulated depreciation</t>
  </si>
  <si>
    <t>Schedule III - Real Estate and Accumulated Depreciation (Details)</t>
  </si>
  <si>
    <t>Dec. 31, 2017USD ($)ApartmentUnit</t>
  </si>
  <si>
    <t>Real Estate And Accumulated Depreciation Abstract</t>
  </si>
  <si>
    <t>100 K Street [Member]</t>
  </si>
  <si>
    <t>Real Estate And Accumulated Depreciation Description Of Location</t>
  </si>
  <si>
    <t>Washington, D.C.</t>
  </si>
  <si>
    <t>Real Estate And Accumulated Depreciation Units | ApartmentUnit</t>
  </si>
  <si>
    <t>Initial Cost to Company, Land</t>
  </si>
  <si>
    <t>Real Estate and Accumulated Depreciation, Initial Cost of Buildings and Improvements</t>
  </si>
  <si>
    <t>Real Estate And Accumulated Depreciation Costs Capitalized Subsequent To Acquisition Building And Fixtures</t>
  </si>
  <si>
    <t>Gross Amount Carried at close of period 12/31/2017, Land</t>
  </si>
  <si>
    <t>Real Estate And Accumulated Depreciation Carrying Amount Of Buildings And Improvements And Furnitures And Fixtures</t>
  </si>
  <si>
    <t>Real Estate And Accumulated Depreciation Carrying Amount Of Land And Buildings And Improvements And Furnitures And Fixtures</t>
  </si>
  <si>
    <t>SEC Schedule III, Real Estate and Accumulated Depreciation, Amount of Encumbrances</t>
  </si>
  <si>
    <t>140 Riverside Boulevard [Member]</t>
  </si>
  <si>
    <t>New York, NY</t>
  </si>
  <si>
    <t>160 Riverside Boulevard [Member]</t>
  </si>
  <si>
    <t>170 Amsterdam [Member]</t>
  </si>
  <si>
    <t>175 Kent [Member]</t>
  </si>
  <si>
    <t>Brooklyn, NY</t>
  </si>
  <si>
    <t>180 Montague (fka Brooklyn Heights) [Member]</t>
  </si>
  <si>
    <t>180 Riverside Boulevard [Member]</t>
  </si>
  <si>
    <t>1111 Belle Pre (fka The Madison) [Member]</t>
  </si>
  <si>
    <t>Alexandria, VA</t>
  </si>
  <si>
    <t>1210 Mass [Member]</t>
  </si>
  <si>
    <t>1401 E. Madison [Member]</t>
  </si>
  <si>
    <t>Seattle, WA</t>
  </si>
  <si>
    <t>1500 Mass Ave [Member]</t>
  </si>
  <si>
    <t>1800 Oak (fka Rosslyn) [Member]</t>
  </si>
  <si>
    <t>Arlington, VA</t>
  </si>
  <si>
    <t>2201 Pershing Drive [Member]</t>
  </si>
  <si>
    <t>2201 Wilson [Member]</t>
  </si>
  <si>
    <t>M St 2400 [Member]</t>
  </si>
  <si>
    <t>249 Third Street (fka Kendall Square II) [Member]</t>
  </si>
  <si>
    <t>Cambridge, MA</t>
  </si>
  <si>
    <t>315 on A [Member]</t>
  </si>
  <si>
    <t>Boston, MA</t>
  </si>
  <si>
    <t>340 Fremont [Member]</t>
  </si>
  <si>
    <t>San Francisco, CA</t>
  </si>
  <si>
    <t>3003 Van Ness [Member]</t>
  </si>
  <si>
    <t>45 Worthington [Member]</t>
  </si>
  <si>
    <t>420 East 80th Street [Member]</t>
  </si>
  <si>
    <t>425 Mass [Member]</t>
  </si>
  <si>
    <t>455 I Street [Member]</t>
  </si>
  <si>
    <t>4885 Edgemoor Lane [Member]</t>
  </si>
  <si>
    <t>Bethesda, MD</t>
  </si>
  <si>
    <t>4701 Willard [Member]</t>
  </si>
  <si>
    <t>Chevy Chase, MD</t>
  </si>
  <si>
    <t>4th and Hill [Member]</t>
  </si>
  <si>
    <t>Los Angeles, CA</t>
  </si>
  <si>
    <t>600 Washington [Member]</t>
  </si>
  <si>
    <t>660 Washington [Member]</t>
  </si>
  <si>
    <t>70 Greene [Member]</t>
  </si>
  <si>
    <t>Jersey City, NJ</t>
  </si>
  <si>
    <t>71 Broadway [Member]</t>
  </si>
  <si>
    <t>77 Bluxome [Member]</t>
  </si>
  <si>
    <t>77 Park Avenue (fka Hoboken) [Member]</t>
  </si>
  <si>
    <t>Hoboken, NJ</t>
  </si>
  <si>
    <t>777 Sixth [Member]</t>
  </si>
  <si>
    <t>88 Hillside [Member]</t>
  </si>
  <si>
    <t>Daly City, CA</t>
  </si>
  <si>
    <t>855 Brannan [Member]</t>
  </si>
  <si>
    <t>Acton Courtyard [Member]</t>
  </si>
  <si>
    <t>Berkeley, CA</t>
  </si>
  <si>
    <t>Alban Towers [Member]</t>
  </si>
  <si>
    <t>Acappella [Member]</t>
  </si>
  <si>
    <t>Pasadena, CA</t>
  </si>
  <si>
    <t>Altitude [Member]</t>
  </si>
  <si>
    <t>Alton, The [Member]</t>
  </si>
  <si>
    <t>Irvine, CA</t>
  </si>
  <si>
    <t>Arbor Terrace [Member]</t>
  </si>
  <si>
    <t>Sunnyvale, CA</t>
  </si>
  <si>
    <t>Alborada [Member]</t>
  </si>
  <si>
    <t>Fremont, CA</t>
  </si>
  <si>
    <t>Artech Building [Member]</t>
  </si>
  <si>
    <t>Artisan on Second [Member]</t>
  </si>
  <si>
    <t>Artistry Emeryville (fka Emeryville) [Member]</t>
  </si>
  <si>
    <t>Emeryville, CA</t>
  </si>
  <si>
    <t>Atelier [Member]</t>
  </si>
  <si>
    <t>Avenue Two [Member]</t>
  </si>
  <si>
    <t>Redwood City, CA</t>
  </si>
  <si>
    <t>Azure [Member]</t>
  </si>
  <si>
    <t>Bella Fontaine [Member]</t>
  </si>
  <si>
    <t>Marina Del Rey, CA</t>
  </si>
  <si>
    <t>Bay Hill [Member]</t>
  </si>
  <si>
    <t>Long Beach, CA</t>
  </si>
  <si>
    <t>Breakwater at Marina Del Rey [Member]</t>
  </si>
  <si>
    <t>Beatrice, The [Member]</t>
  </si>
  <si>
    <t>Briarwood (CA) [Member]</t>
  </si>
  <si>
    <t>Belle Arts Condominium Homes, LLC [Member]</t>
  </si>
  <si>
    <t>Bellevue, WA</t>
  </si>
  <si>
    <t>Bridford Lakes Two [Member]</t>
  </si>
  <si>
    <t>Greensboro, NC</t>
  </si>
  <si>
    <t>Brooklyner (fka 111 Lawrence) [Member]</t>
  </si>
  <si>
    <t>C on Pico [Member]</t>
  </si>
  <si>
    <t>Carlyle Mill [Member]</t>
  </si>
  <si>
    <t>Cascade [Domain]</t>
  </si>
  <si>
    <t>Centennial (fka Centennial Court &amp; Centennial Tower) [Member]</t>
  </si>
  <si>
    <t>Centre Club [Member]</t>
  </si>
  <si>
    <t>Ontario, CA</t>
  </si>
  <si>
    <t>Church Corner [Member]</t>
  </si>
  <si>
    <t>City Gate at Cupertino (fka Cupertino) [Member]</t>
  </si>
  <si>
    <t>Cupertino, CA</t>
  </si>
  <si>
    <t>City Pointe [Member]</t>
  </si>
  <si>
    <t>Fullerton, CA</t>
  </si>
  <si>
    <t>City Square Bellevue (fka Bellevue) [Member]</t>
  </si>
  <si>
    <t>CityView at Longwood [Member]</t>
  </si>
  <si>
    <t>Clarendon, The [Member]</t>
  </si>
  <si>
    <t>Cleo, The [Member]</t>
  </si>
  <si>
    <t>Connecticut Heights [Member]</t>
  </si>
  <si>
    <t>Corcoran House at DuPont Circle (fka DuPont Circle) [Member]</t>
  </si>
  <si>
    <t>Courthouse Plaza [Member]</t>
  </si>
  <si>
    <t>Creekside (San Mateo) [Member]</t>
  </si>
  <si>
    <t>San Mateo, CA</t>
  </si>
  <si>
    <t>Cronins Landing [Member]</t>
  </si>
  <si>
    <t>Waltham, MA</t>
  </si>
  <si>
    <t>Crystal Place [Member]</t>
  </si>
  <si>
    <t>Eagle Canyon [Member]</t>
  </si>
  <si>
    <t>Chino Hills, CA</t>
  </si>
  <si>
    <t>Edgemont at Bethesda Metro [Member]</t>
  </si>
  <si>
    <t>Elevé [Member]</t>
  </si>
  <si>
    <t>Glendale, CA</t>
  </si>
  <si>
    <t>Emerson Place [Member]</t>
  </si>
  <si>
    <t>Encore at Sherman Oaks, The [Member]</t>
  </si>
  <si>
    <t>Sherman Oaks, CA</t>
  </si>
  <si>
    <t>Fountains at Emerald Park (fka Emerald Park) [Member]</t>
  </si>
  <si>
    <t>Dublin, CA</t>
  </si>
  <si>
    <t>Fremont Center [Member]</t>
  </si>
  <si>
    <t>Gallery, The [Member]</t>
  </si>
  <si>
    <t>Hermosa Beach, CA</t>
  </si>
  <si>
    <t>Garden Garage [Member]</t>
  </si>
  <si>
    <t>Gateway at Malden Center [Member]</t>
  </si>
  <si>
    <t>Malden, MA</t>
  </si>
  <si>
    <t>Geary Court Yard [Member]</t>
  </si>
  <si>
    <t>Hampshire Place [Member]</t>
  </si>
  <si>
    <t>Girard [Member]</t>
  </si>
  <si>
    <t>Harbor Steps [Member]</t>
  </si>
  <si>
    <t>Helios/1610 2nd Avenue [Member]</t>
  </si>
  <si>
    <t>Heritage at Stone Ridge [Member]</t>
  </si>
  <si>
    <t>Burlington, MA</t>
  </si>
  <si>
    <t>Heritage Ridge [Member]</t>
  </si>
  <si>
    <t>Lynwood, WA</t>
  </si>
  <si>
    <t>Hesby [Member]</t>
  </si>
  <si>
    <t>North Hollywood, CA</t>
  </si>
  <si>
    <t>Highlands At South Plainfield [Member]</t>
  </si>
  <si>
    <t>South Plainfield, NJ</t>
  </si>
  <si>
    <t>Hikari [Member]</t>
  </si>
  <si>
    <t>Hudson Crossing [Member]</t>
  </si>
  <si>
    <t>Hudson Pointe [Member]</t>
  </si>
  <si>
    <t>Hunt Club II [Member]</t>
  </si>
  <si>
    <t>Charlotte, NC</t>
  </si>
  <si>
    <t>Ivory Wood [Member]</t>
  </si>
  <si>
    <t>Bothell, WA</t>
  </si>
  <si>
    <t>Jia [Member]</t>
  </si>
  <si>
    <t>Junction 47 (fka West Seattle) [Member]</t>
  </si>
  <si>
    <t>Kelvin, The [Member]</t>
  </si>
  <si>
    <t>Landings at Port Imperial [Member]</t>
  </si>
  <si>
    <t>W. New York, NJ</t>
  </si>
  <si>
    <t>Lincoln Heights [Member]</t>
  </si>
  <si>
    <t>Quincy, MA</t>
  </si>
  <si>
    <t>Lindley Apartments [Member]</t>
  </si>
  <si>
    <t>Encino, CA</t>
  </si>
  <si>
    <t>Loft 590 [Member]</t>
  </si>
  <si>
    <t>Lofts at Kendall Square (fka Kendall Square) [Member]</t>
  </si>
  <si>
    <t>Longacre House [Member]</t>
  </si>
  <si>
    <t>Longfellow Place [Member]</t>
  </si>
  <si>
    <t>Mantena [Member]</t>
  </si>
  <si>
    <t>Marina 41 (fka Marina Del Rey) [Member]</t>
  </si>
  <si>
    <t>Mariposa at Playa Del Rey (fka Playa Del Rey) [Member]</t>
  </si>
  <si>
    <t>Playa Del Rey, CA</t>
  </si>
  <si>
    <t>Milano Lofts [Member]</t>
  </si>
  <si>
    <t>Mosaic at Metro [Member]</t>
  </si>
  <si>
    <t>Hyattsville, MD</t>
  </si>
  <si>
    <t>Mountain View Redevelopment [Member]</t>
  </si>
  <si>
    <t>Mountain View, CA</t>
  </si>
  <si>
    <t>Mozaic at Union Station [Member]</t>
  </si>
  <si>
    <t>Murray Hill Tower (fka Murray Hill) [Member]</t>
  </si>
  <si>
    <t>North Pier at Harborside [Member]</t>
  </si>
  <si>
    <t>Northglen [Member]</t>
  </si>
  <si>
    <t>Valencia, CA</t>
  </si>
  <si>
    <t>Northpark [Member]</t>
  </si>
  <si>
    <t>Burlingame, CA</t>
  </si>
  <si>
    <t>Northridge [Member]</t>
  </si>
  <si>
    <t>Pleasant Hill, CA</t>
  </si>
  <si>
    <t>Oak Park Combined [Member]</t>
  </si>
  <si>
    <t>Agoura Hills, CA</t>
  </si>
  <si>
    <t>Oakwood Boston [Member]</t>
  </si>
  <si>
    <t>Oakwood Crystal City [Member]</t>
  </si>
  <si>
    <t>Oakwood Marina Del Rey [Member]</t>
  </si>
  <si>
    <t>Oaks [Member]</t>
  </si>
  <si>
    <t>Santa Clarita, CA</t>
  </si>
  <si>
    <t>Ocean Crest [Member]</t>
  </si>
  <si>
    <t>Solana Beach, CA</t>
  </si>
  <si>
    <t>Odin (fka Tallman) [Member]</t>
  </si>
  <si>
    <t>Old Town Lofts [Member]</t>
  </si>
  <si>
    <t>Redmond, WA</t>
  </si>
  <si>
    <t>One Henry Adams [Member]</t>
  </si>
  <si>
    <t>Pacific Place [Member]</t>
  </si>
  <si>
    <t>Packard Building [Member]</t>
  </si>
  <si>
    <t>Parc 77 [Member]</t>
  </si>
  <si>
    <t>Parc Cameron [Member]</t>
  </si>
  <si>
    <t>Parc Coliseum [Member]</t>
  </si>
  <si>
    <t>Parc East Towers [Member]</t>
  </si>
  <si>
    <t>Parc on Powell (fka Parkside at Emeryville) [Member]</t>
  </si>
  <si>
    <t>Park at Pentagon Row (fka Pentagon City) [Member]</t>
  </si>
  <si>
    <t>Park Connecticut [Member]</t>
  </si>
  <si>
    <t>Park Hacienda (fka Hacienda) [Member]</t>
  </si>
  <si>
    <t>Pleasanton, CA</t>
  </si>
  <si>
    <t>Park West (CA) [Member]</t>
  </si>
  <si>
    <t>Parkside [Member]</t>
  </si>
  <si>
    <t>Union City, CA</t>
  </si>
  <si>
    <t>Pearl, The [Member]</t>
  </si>
  <si>
    <t>Pegasus [Member]</t>
  </si>
  <si>
    <t>Playa Pacifica [Member]</t>
  </si>
  <si>
    <t>Portofino [Member]</t>
  </si>
  <si>
    <t>Portofino (Val) [Member]</t>
  </si>
  <si>
    <t>Portside Towers [Member]</t>
  </si>
  <si>
    <t>Potrero 1010 [Member]</t>
  </si>
  <si>
    <t>Prado (fka Glendale) [Member]</t>
  </si>
  <si>
    <t>Prime, The [Member]</t>
  </si>
  <si>
    <t>Prism at Park Avenue South (fka 400 Park Aveue South (EQR)) [Member]</t>
  </si>
  <si>
    <t>Promenade at Town Center I &amp; II [Member]</t>
  </si>
  <si>
    <t>Quarry Hills [Member]</t>
  </si>
  <si>
    <t>Providence [Member]</t>
  </si>
  <si>
    <t>Red 160 (fka Redmond Way) [Member]</t>
  </si>
  <si>
    <t>Redmond Court [Member]</t>
  </si>
  <si>
    <t>Radius Koreatown [Member]</t>
  </si>
  <si>
    <t>Regency Palms [Member]</t>
  </si>
  <si>
    <t>Huntington Beach, CA</t>
  </si>
  <si>
    <t>Renaissance Villas [Member]</t>
  </si>
  <si>
    <t>Reserve at Mountain View (fka Mountain View) [Member]</t>
  </si>
  <si>
    <t>Reserve at Potomac Yard [Member]</t>
  </si>
  <si>
    <t>Reserve at Town Center I-III (WA) [Member]</t>
  </si>
  <si>
    <t>Mill Creek, WA</t>
  </si>
  <si>
    <t>Reserve at Empire Lakes [Member]</t>
  </si>
  <si>
    <t>Rancho Cucamonga, CA</t>
  </si>
  <si>
    <t>Residences at Westgate I (fka Westage II) [Member]</t>
  </si>
  <si>
    <t>Residences at Westgate II (fka Westgage III) [Member]</t>
  </si>
  <si>
    <t>Rianna I [Member]</t>
  </si>
  <si>
    <t>Ridgewood Village I&amp;II [Member]</t>
  </si>
  <si>
    <t>San Diego, CA</t>
  </si>
  <si>
    <t>Riva Terra I (fka Redwood Shores) [Member]</t>
  </si>
  <si>
    <t>Riva Terra II (fka Harborside) [Member]</t>
  </si>
  <si>
    <t>Riverpark [Member]</t>
  </si>
  <si>
    <t>Rianna II [Member]</t>
  </si>
  <si>
    <t>Rosecliff II [Member]</t>
  </si>
  <si>
    <t>Sakura Crossing [Member]</t>
  </si>
  <si>
    <t>Seventh &amp; James [Member]</t>
  </si>
  <si>
    <t>Sheffield Court [Member]</t>
  </si>
  <si>
    <t>Skycrest [Member]</t>
  </si>
  <si>
    <t>Skylark [Member]</t>
  </si>
  <si>
    <t>Skyline Terrace [Member]</t>
  </si>
  <si>
    <t>Skyline Towers [Member]</t>
  </si>
  <si>
    <t>Falls Church, VA</t>
  </si>
  <si>
    <t>SoMa II [Member]</t>
  </si>
  <si>
    <t>Sonterra at Foothill Ranch [Member]</t>
  </si>
  <si>
    <t>Foothill Ranch, CA</t>
  </si>
  <si>
    <t>South City Station (fka South San Francisco) [Member]</t>
  </si>
  <si>
    <t>Southwood [Member]</t>
  </si>
  <si>
    <t>Palo Alto, CA</t>
  </si>
  <si>
    <t>Springbrook Estates [Member]</t>
  </si>
  <si>
    <t>Riverside, CA</t>
  </si>
  <si>
    <t>Summerset Village II [Member]</t>
  </si>
  <si>
    <t>Chatsworth, CA</t>
  </si>
  <si>
    <t>Summit at Sausalito (fka Sausalito) [Member]</t>
  </si>
  <si>
    <t>Sausalito, CA</t>
  </si>
  <si>
    <t>Springline [Member]</t>
  </si>
  <si>
    <t>Ten23 (fka 500 West 23rd Street) [Member]</t>
  </si>
  <si>
    <t>Town Square at Mark Center II [Member]</t>
  </si>
  <si>
    <t>Terraces, The [Member]</t>
  </si>
  <si>
    <t>Urbana (fka Market Street Landing) [Member]</t>
  </si>
  <si>
    <t>Third Square [Member]</t>
  </si>
  <si>
    <t>Uwajimaya Village [Member]</t>
  </si>
  <si>
    <t>Three20 [Member]</t>
  </si>
  <si>
    <t>Vantage Pointe [Member]</t>
  </si>
  <si>
    <t>Town Center South Commercial [Member]</t>
  </si>
  <si>
    <t>St. Charles, MD</t>
  </si>
  <si>
    <t>Veloce [Member]</t>
  </si>
  <si>
    <t>Verde Condominium Homes (fka Mission Verde, LLC) [Member]</t>
  </si>
  <si>
    <t>San Jose, CA</t>
  </si>
  <si>
    <t>Veridian (fka Silver Spring) [Member]</t>
  </si>
  <si>
    <t>Silver Spring, MD</t>
  </si>
  <si>
    <t>Villa Solana [Member]</t>
  </si>
  <si>
    <t>Laguna Hills, CA</t>
  </si>
  <si>
    <t>Village at Del Mar Heights, The (fka Del Mar Heights) [Member]</t>
  </si>
  <si>
    <t>Virginia Square [Member]</t>
  </si>
  <si>
    <t>Venn at Main [Member]</t>
  </si>
  <si>
    <t>Vista 99 (fka Tasman) [Member]</t>
  </si>
  <si>
    <t>Vista Del Lago [Member]</t>
  </si>
  <si>
    <t>Mission Viejo, CA</t>
  </si>
  <si>
    <t>Vista on Courthouse [Member]</t>
  </si>
  <si>
    <t>Walden Park [Member]</t>
  </si>
  <si>
    <t>Water Park Towers [Member]</t>
  </si>
  <si>
    <t>Vintage [Member]</t>
  </si>
  <si>
    <t>Watertown Square [Member]</t>
  </si>
  <si>
    <t>Watertown, MA</t>
  </si>
  <si>
    <t>West 96th [Member]</t>
  </si>
  <si>
    <t>West End Apartments (fka Emerson Place/ CRP II) [Member]</t>
  </si>
  <si>
    <t>Westchester at Rockville [Member]</t>
  </si>
  <si>
    <t>Rockville, MD</t>
  </si>
  <si>
    <t>Westmont [Member]</t>
  </si>
  <si>
    <t>Westside [Member]</t>
  </si>
  <si>
    <t>Westside Barrington (fka Westside Villas III) [Member]</t>
  </si>
  <si>
    <t>Westside Barry (fka Westside Villas VI) [Member]</t>
  </si>
  <si>
    <t>Westside Beloit (fka Westside Villas I) [Member]</t>
  </si>
  <si>
    <t>Westside Bundy (fka Westside Villas II) [Member]</t>
  </si>
  <si>
    <t>Westside Butler (fka Westside Villas IV) [Member]</t>
  </si>
  <si>
    <t>Westside Villas (fka Westside Villas V &amp; VII) [Member]</t>
  </si>
  <si>
    <t>Windridge (CA) [Member]</t>
  </si>
  <si>
    <t>Laguna Niguel, CA</t>
  </si>
  <si>
    <t>Wood Creek I [Member]</t>
  </si>
  <si>
    <t>Management Business [Member]</t>
  </si>
  <si>
    <t>Chicago, IL</t>
  </si>
  <si>
    <t>Operating Partnership [Member]</t>
  </si>
  <si>
    <t>N/A</t>
  </si>
  <si>
    <t>101 West End [Member]</t>
  </si>
  <si>
    <t>Joyce On Pentagon Row 1401 [Member]</t>
  </si>
  <si>
    <t>2501 Porter [Member]</t>
  </si>
  <si>
    <t>Real Estate And Accumulated Depreciation, Encumbrances Reference</t>
  </si>
  <si>
    <t>(J)</t>
  </si>
  <si>
    <t>300 East 39th [Member]</t>
  </si>
  <si>
    <t>303 East 83rd (fka Camargue) [Member]</t>
  </si>
  <si>
    <t>425 Broadway [Member]</t>
  </si>
  <si>
    <t>Santa Monica, CA</t>
  </si>
  <si>
    <t>55 West Fifth I &amp; II (fka Townhouse Plaza and Gardens)s [Member]</t>
  </si>
  <si>
    <t>800 Sixth Ave (fka Chelsea) [Member]</t>
  </si>
  <si>
    <t>Alcyone [Member]</t>
  </si>
  <si>
    <t>929 Mass (fka 929 House) [Member]</t>
  </si>
  <si>
    <t>Arches, The [Member]</t>
  </si>
  <si>
    <t>(I)</t>
  </si>
  <si>
    <t>Academy Village [Member]</t>
  </si>
  <si>
    <t>Artisan Square [Member]</t>
  </si>
  <si>
    <t>Northridge, CA</t>
  </si>
  <si>
    <t>Avanti [Member]</t>
  </si>
  <si>
    <t>Anaheim, CA</t>
  </si>
  <si>
    <t>Avenir [Member]</t>
  </si>
  <si>
    <t>Bella Vista Apartments at Boca Del Mar [Member]</t>
  </si>
  <si>
    <t>Woodland Hills, CA</t>
  </si>
  <si>
    <t>Berkeleyan [Member]</t>
  </si>
  <si>
    <t>Calvert Woodley [Member]</t>
  </si>
  <si>
    <t>Carmel Terrace [Member]</t>
  </si>
  <si>
    <t>Chelsea Square [Member]</t>
  </si>
  <si>
    <t>Citrus Suites [Member]</t>
  </si>
  <si>
    <t>Cleveland House [Member]</t>
  </si>
  <si>
    <t>Columbia Crossing [Member]</t>
  </si>
  <si>
    <t>Deerwood (SD) [Member]</t>
  </si>
  <si>
    <t>DelMarRidge [Member]</t>
  </si>
  <si>
    <t>Estancia at Santa Clara (fka Santa Clara) [Member]</t>
  </si>
  <si>
    <t>Santa Clara, CA</t>
  </si>
  <si>
    <t>Fairchase [Member]</t>
  </si>
  <si>
    <t>Fairfax, VA</t>
  </si>
  <si>
    <t>Fairfield [Member]</t>
  </si>
  <si>
    <t>Stamford, CT</t>
  </si>
  <si>
    <t>Fine Arts Building [Member]</t>
  </si>
  <si>
    <t>Flats at DuPont Circle [Member]</t>
  </si>
  <si>
    <t>Gaia Building [Member]</t>
  </si>
  <si>
    <t>Gaithersburg Station [Member]</t>
  </si>
  <si>
    <t>Gaithersburg, MD</t>
  </si>
  <si>
    <t>Glo [Member]</t>
  </si>
  <si>
    <t>Hathaway [Member]</t>
  </si>
  <si>
    <t>Heights on Capitol Hill [Member]</t>
  </si>
  <si>
    <t>Kelvin Court (fka Alta Pacific) [Member]</t>
  </si>
  <si>
    <t>Kenwood Mews [Member]</t>
  </si>
  <si>
    <t>Burbank, CA</t>
  </si>
  <si>
    <t>La Terrazza at Colma Station [Member]</t>
  </si>
  <si>
    <t>Colma, CA</t>
  </si>
  <si>
    <t>Laguna Clara [Member]</t>
  </si>
  <si>
    <t>Liberty Park [Member]</t>
  </si>
  <si>
    <t>Braintree, MA</t>
  </si>
  <si>
    <t>Liberty Tower [Member]</t>
  </si>
  <si>
    <t>Longview Place [Member]</t>
  </si>
  <si>
    <t>Market Street Village [Member]</t>
  </si>
  <si>
    <t>Metro on First [Member]</t>
  </si>
  <si>
    <t>Mill Creek [Member]</t>
  </si>
  <si>
    <t>Milpitas, CA</t>
  </si>
  <si>
    <t>Moda [Member]</t>
  </si>
  <si>
    <t>(K)</t>
  </si>
  <si>
    <t>Montierra (CA) [Member]</t>
  </si>
  <si>
    <t>Olympus Towers [Member]</t>
  </si>
  <si>
    <t>Park Place at San Mateo (fka San Mateo) [Member]</t>
  </si>
  <si>
    <t>Reserve at Clarendon Centre, The [Member]</t>
  </si>
  <si>
    <t>Reserve at Eisenhower, The [Member]</t>
  </si>
  <si>
    <t>Reserve at Fairfax Corners [Member]</t>
  </si>
  <si>
    <t>Siena Terrace [Member]</t>
  </si>
  <si>
    <t>Lake Forest, CA</t>
  </si>
  <si>
    <t>SoMa Square Apartments (fka South Market) [Member]</t>
  </si>
  <si>
    <t>Skyview [Member]</t>
  </si>
  <si>
    <t>Rancho Santa Margarita, CA</t>
  </si>
  <si>
    <t>Square One [Member]</t>
  </si>
  <si>
    <t>Summerset Village [Member]</t>
  </si>
  <si>
    <t>Talleyrand [Member]</t>
  </si>
  <si>
    <t>Tarrytown, NY</t>
  </si>
  <si>
    <t>Teresina [Member]</t>
  </si>
  <si>
    <t>Chula Vista, CA</t>
  </si>
  <si>
    <t>Toscana [Member]</t>
  </si>
  <si>
    <t>Touriel Building [Member]</t>
  </si>
  <si>
    <t>Town Square at Mark Center I (fka Millbrook I) [Member]</t>
  </si>
  <si>
    <t>Vantage Hollywood [Member]</t>
  </si>
  <si>
    <t>Versailles [Member]</t>
  </si>
  <si>
    <t>Versailles (K-Town) [Member]</t>
  </si>
  <si>
    <t>Victor on Venice [Member]</t>
  </si>
  <si>
    <t>Vintage at 425 Broadway (fka Promenade) [Member]</t>
  </si>
  <si>
    <t>West 54th [Member]</t>
  </si>
  <si>
    <t>Westgate (fka Westgate I) [Member]</t>
  </si>
  <si>
    <t>Woodleaf [Member]</t>
  </si>
  <si>
    <t>Campbell, CA</t>
  </si>
  <si>
    <t>2300 Elliott [Member]</t>
  </si>
  <si>
    <t>Canyon Ridge [Member]</t>
  </si>
  <si>
    <t>Country Oaks [Member]</t>
  </si>
  <si>
    <t>Harrison Square (fka Elliot Bay) [Domain]</t>
  </si>
  <si>
    <t>Monterra in Mill Creek [Member]</t>
  </si>
  <si>
    <t>Rosecliff [Member]</t>
  </si>
  <si>
    <t>Strayhorse at Arrowhead Ranch [Member]</t>
  </si>
  <si>
    <t>Glendale, AZ</t>
  </si>
  <si>
    <t>Via Ventura (CA) (fka Ventura) [Member]</t>
  </si>
  <si>
    <t>Ventura, CA</t>
  </si>
  <si>
    <t>Wood Creek II (fka Willow Brook (CA))</t>
  </si>
  <si>
    <t>Bellevue Meadows [Member]</t>
  </si>
  <si>
    <t>Canyon Creek (CA) [Member]</t>
  </si>
  <si>
    <t>San Ramon, CA</t>
  </si>
  <si>
    <t>Lantern Cove [Member]</t>
  </si>
  <si>
    <t>Foster City, CA</t>
  </si>
  <si>
    <t>Schooner Bay I [Member]</t>
  </si>
  <si>
    <t>Schooner Bay II [Member]</t>
  </si>
  <si>
    <t>Surrey Downs [Member]</t>
  </si>
  <si>
    <t>Virgil Square [Member]</t>
  </si>
  <si>
    <t>Wisconsin Place [Domain]</t>
  </si>
  <si>
    <t>Schedule III - Real Estate and Accumulated Depreciation (Parenthetical) (Details)</t>
  </si>
  <si>
    <t>Real Estate And Accumulated Depreciation [Line Items]</t>
  </si>
  <si>
    <t>Property, Plant and Equipment, Estimated Useful Lives</t>
  </si>
  <si>
    <t>Renovations and Improvements Minimum [Member]</t>
  </si>
  <si>
    <t>Renovations and Improvements Maximum [Member]</t>
  </si>
  <si>
    <t>Replacements Minimum [Member]</t>
  </si>
  <si>
    <t>Replacements Maximum [Member]</t>
  </si>
  <si>
    <t>Management Business Renovations and Improvements Minimum [Member] [Member]</t>
  </si>
  <si>
    <t>Management Business Renovations and Improvements Maximum [Member] [Member]</t>
  </si>
  <si>
    <t>7 years</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_(&quot;$ &quot;#,##0.000_);_(&quot;$ &quot;(#,##0.000)" numFmtId="167"/>
    <numFmt formatCode="_(&quot;$ &quot;#,##0.00000_);_(&quot;$ &quot;(#,##0.00000)" numFmtId="168"/>
    <numFmt formatCode="#,##0.000_);(#,##0.000)" numFmtId="169"/>
    <numFmt formatCode="#,##0.00000_);(#,##0.0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06107</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23.8</v>
      </c>
    </row>
    <row r="18" spans="1:4">
      <c r="A18" s="4" t="s">
        <v>30</v>
      </c>
      <c r="C18" s="5" t="n">
        <v>368169571</v>
      </c>
    </row>
    <row r="19" spans="1:4">
      <c r="A19" s="4" t="s">
        <v>31</v>
      </c>
    </row>
    <row r="20" spans="1:4">
      <c r="A20" s="3" t="s">
        <v>5</v>
      </c>
    </row>
    <row r="21" spans="1:4">
      <c r="A21" s="4" t="s">
        <v>6</v>
      </c>
      <c r="B21" s="4" t="s">
        <v>32</v>
      </c>
    </row>
    <row r="22" spans="1:4">
      <c r="A22" s="4" t="s">
        <v>8</v>
      </c>
      <c r="B22" s="5" t="n">
        <v>931182</v>
      </c>
    </row>
    <row r="23" spans="1:4">
      <c r="A23" s="4" t="s">
        <v>9</v>
      </c>
      <c r="B23" s="4" t="s">
        <v>10</v>
      </c>
    </row>
    <row r="24" spans="1:4">
      <c r="A24" s="4" t="s">
        <v>11</v>
      </c>
      <c r="B24" s="4" t="s">
        <v>12</v>
      </c>
    </row>
    <row r="25" spans="1:4">
      <c r="A25" s="4" t="s">
        <v>13</v>
      </c>
      <c r="B25" s="4" t="s">
        <v>14</v>
      </c>
    </row>
    <row r="26" spans="1:4">
      <c r="A26" s="4" t="s">
        <v>15</v>
      </c>
      <c r="B26" s="5" t="n">
        <v>2017</v>
      </c>
    </row>
    <row r="27" spans="1:4">
      <c r="A27" s="4" t="s">
        <v>16</v>
      </c>
      <c r="B27" s="4" t="s">
        <v>17</v>
      </c>
    </row>
    <row r="28" spans="1:4">
      <c r="A28" s="4" t="s">
        <v>20</v>
      </c>
      <c r="B28" s="4" t="s">
        <v>21</v>
      </c>
    </row>
    <row r="29" spans="1:4">
      <c r="A29" s="4" t="s">
        <v>22</v>
      </c>
      <c r="B29" s="4" t="s">
        <v>23</v>
      </c>
    </row>
    <row r="30" spans="1:4">
      <c r="A30" s="4" t="s">
        <v>24</v>
      </c>
      <c r="B30" s="4" t="s">
        <v>25</v>
      </c>
    </row>
    <row r="31" spans="1:4">
      <c r="A31" s="4" t="s">
        <v>26</v>
      </c>
      <c r="B31" s="4" t="s">
        <v>23</v>
      </c>
    </row>
    <row r="32" spans="1:4">
      <c r="A32" s="4" t="s">
        <v>27</v>
      </c>
      <c r="B32"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2</v>
      </c>
      <c r="B1" s="2" t="s">
        <v>1</v>
      </c>
    </row>
    <row r="2" spans="1:4">
      <c r="B2" s="2" t="s">
        <v>2</v>
      </c>
      <c r="C2" s="2" t="s">
        <v>35</v>
      </c>
      <c r="D2" s="2" t="s">
        <v>85</v>
      </c>
    </row>
    <row r="3" spans="1:4">
      <c r="A3" s="3" t="s">
        <v>86</v>
      </c>
    </row>
    <row r="4" spans="1:4">
      <c r="A4" s="4" t="s">
        <v>87</v>
      </c>
      <c r="B4" s="7" t="n">
        <v>2470689</v>
      </c>
      <c r="C4" s="7" t="n">
        <v>2422233</v>
      </c>
      <c r="D4" s="7" t="n">
        <v>2736578</v>
      </c>
    </row>
    <row r="5" spans="1:4">
      <c r="A5" s="4" t="s">
        <v>88</v>
      </c>
      <c r="B5" s="5" t="n">
        <v>717</v>
      </c>
      <c r="C5" s="5" t="n">
        <v>3567</v>
      </c>
      <c r="D5" s="5" t="n">
        <v>8387</v>
      </c>
    </row>
    <row r="6" spans="1:4">
      <c r="A6" s="4" t="s">
        <v>89</v>
      </c>
      <c r="B6" s="5" t="n">
        <v>2471406</v>
      </c>
      <c r="C6" s="5" t="n">
        <v>2425800</v>
      </c>
      <c r="D6" s="5" t="n">
        <v>2744965</v>
      </c>
    </row>
    <row r="7" spans="1:4">
      <c r="A7" s="3" t="s">
        <v>90</v>
      </c>
    </row>
    <row r="8" spans="1:4">
      <c r="A8" s="4" t="s">
        <v>91</v>
      </c>
      <c r="B8" s="5" t="n">
        <v>405281</v>
      </c>
      <c r="C8" s="5" t="n">
        <v>406823</v>
      </c>
      <c r="D8" s="5" t="n">
        <v>479160</v>
      </c>
    </row>
    <row r="9" spans="1:4">
      <c r="A9" s="4" t="s">
        <v>92</v>
      </c>
      <c r="B9" s="5" t="n">
        <v>335495</v>
      </c>
      <c r="C9" s="5" t="n">
        <v>317387</v>
      </c>
      <c r="D9" s="5" t="n">
        <v>339802</v>
      </c>
    </row>
    <row r="10" spans="1:4">
      <c r="A10" s="4" t="s">
        <v>93</v>
      </c>
      <c r="B10" s="5" t="n">
        <v>85493</v>
      </c>
      <c r="C10" s="5" t="n">
        <v>82015</v>
      </c>
      <c r="D10" s="5" t="n">
        <v>86206</v>
      </c>
    </row>
    <row r="11" spans="1:4">
      <c r="A11" s="4" t="s">
        <v>94</v>
      </c>
      <c r="B11" s="5" t="n">
        <v>52224</v>
      </c>
      <c r="C11" s="5" t="n">
        <v>57840</v>
      </c>
      <c r="D11" s="5" t="n">
        <v>64664</v>
      </c>
    </row>
    <row r="12" spans="1:4">
      <c r="A12" s="4" t="s">
        <v>95</v>
      </c>
      <c r="B12" s="5" t="n">
        <v>743749</v>
      </c>
      <c r="C12" s="5" t="n">
        <v>705649</v>
      </c>
      <c r="D12" s="5" t="n">
        <v>765895</v>
      </c>
    </row>
    <row r="13" spans="1:4">
      <c r="A13" s="4" t="s">
        <v>96</v>
      </c>
      <c r="B13" s="5" t="n">
        <v>1693</v>
      </c>
      <c r="C13" s="5" t="n">
        <v>0</v>
      </c>
      <c r="D13" s="5" t="n">
        <v>0</v>
      </c>
    </row>
    <row r="14" spans="1:4">
      <c r="A14" s="4" t="s">
        <v>97</v>
      </c>
      <c r="B14" s="5" t="n">
        <v>1623935</v>
      </c>
      <c r="C14" s="5" t="n">
        <v>1569714</v>
      </c>
      <c r="D14" s="5" t="n">
        <v>1735727</v>
      </c>
    </row>
    <row r="15" spans="1:4">
      <c r="A15" s="4" t="s">
        <v>98</v>
      </c>
      <c r="B15" s="5" t="n">
        <v>847471</v>
      </c>
      <c r="C15" s="5" t="n">
        <v>856086</v>
      </c>
      <c r="D15" s="5" t="n">
        <v>1009238</v>
      </c>
    </row>
    <row r="16" spans="1:4">
      <c r="A16" s="4" t="s">
        <v>99</v>
      </c>
      <c r="B16" s="5" t="n">
        <v>6136</v>
      </c>
      <c r="C16" s="5" t="n">
        <v>65773</v>
      </c>
      <c r="D16" s="5" t="n">
        <v>7372</v>
      </c>
    </row>
    <row r="17" spans="1:4">
      <c r="A17" s="4" t="s">
        <v>100</v>
      </c>
      <c r="B17" s="5" t="n">
        <v>-5186</v>
      </c>
      <c r="C17" s="5" t="n">
        <v>-10368</v>
      </c>
      <c r="D17" s="5" t="n">
        <v>-2942</v>
      </c>
    </row>
    <row r="18" spans="1:4">
      <c r="A18" s="3" t="s">
        <v>101</v>
      </c>
    </row>
    <row r="19" spans="1:4">
      <c r="A19" s="4" t="s">
        <v>102</v>
      </c>
      <c r="B19" s="5" t="n">
        <v>-383890</v>
      </c>
      <c r="C19" s="5" t="n">
        <v>-482246</v>
      </c>
      <c r="D19" s="5" t="n">
        <v>-444487</v>
      </c>
    </row>
    <row r="20" spans="1:4">
      <c r="A20" s="4" t="s">
        <v>103</v>
      </c>
      <c r="B20" s="5" t="n">
        <v>-8526</v>
      </c>
      <c r="C20" s="5" t="n">
        <v>-12633</v>
      </c>
      <c r="D20" s="5" t="n">
        <v>-10801</v>
      </c>
    </row>
    <row r="21" spans="1:4">
      <c r="A21" s="4" t="s">
        <v>104</v>
      </c>
      <c r="B21" s="5" t="n">
        <v>456005</v>
      </c>
      <c r="C21" s="5" t="n">
        <v>416612</v>
      </c>
      <c r="D21" s="5" t="n">
        <v>558380</v>
      </c>
    </row>
    <row r="22" spans="1:4">
      <c r="A22" s="4" t="s">
        <v>105</v>
      </c>
      <c r="B22" s="5" t="n">
        <v>-478</v>
      </c>
      <c r="C22" s="5" t="n">
        <v>-1613</v>
      </c>
      <c r="D22" s="5" t="n">
        <v>-917</v>
      </c>
    </row>
    <row r="23" spans="1:4">
      <c r="A23" s="4" t="s">
        <v>106</v>
      </c>
      <c r="B23" s="5" t="n">
        <v>-3370</v>
      </c>
      <c r="C23" s="5" t="n">
        <v>4801</v>
      </c>
      <c r="D23" s="5" t="n">
        <v>15025</v>
      </c>
    </row>
    <row r="24" spans="1:4">
      <c r="A24" s="4" t="s">
        <v>107</v>
      </c>
      <c r="B24" s="5" t="n">
        <v>157057</v>
      </c>
      <c r="C24" s="5" t="n">
        <v>4044055</v>
      </c>
      <c r="D24" s="5" t="n">
        <v>335134</v>
      </c>
    </row>
    <row r="25" spans="1:4">
      <c r="A25" s="4" t="s">
        <v>108</v>
      </c>
      <c r="B25" s="5" t="n">
        <v>19167</v>
      </c>
      <c r="C25" s="5" t="n">
        <v>15731</v>
      </c>
      <c r="D25" s="5" t="n">
        <v>-1</v>
      </c>
    </row>
    <row r="26" spans="1:4">
      <c r="A26" s="4" t="s">
        <v>109</v>
      </c>
      <c r="B26" s="5" t="n">
        <v>628381</v>
      </c>
      <c r="C26" s="5" t="n">
        <v>4479586</v>
      </c>
      <c r="D26" s="5" t="n">
        <v>907621</v>
      </c>
    </row>
    <row r="27" spans="1:4">
      <c r="A27" s="4" t="s">
        <v>110</v>
      </c>
      <c r="B27" s="5" t="n">
        <v>0</v>
      </c>
      <c r="C27" s="5" t="n">
        <v>518</v>
      </c>
      <c r="D27" s="5" t="n">
        <v>397</v>
      </c>
    </row>
    <row r="28" spans="1:4">
      <c r="A28" s="4" t="s">
        <v>111</v>
      </c>
      <c r="B28" s="5" t="n">
        <v>628381</v>
      </c>
      <c r="C28" s="5" t="n">
        <v>4480104</v>
      </c>
      <c r="D28" s="5" t="n">
        <v>908018</v>
      </c>
    </row>
    <row r="29" spans="1:4">
      <c r="A29" s="4" t="s">
        <v>70</v>
      </c>
      <c r="B29" s="5" t="n">
        <v>-2323</v>
      </c>
      <c r="C29" s="5" t="n">
        <v>-16430</v>
      </c>
      <c r="D29" s="5" t="n">
        <v>-3657</v>
      </c>
    </row>
    <row r="30" spans="1:4">
      <c r="A30" s="4" t="s">
        <v>113</v>
      </c>
      <c r="B30" s="5" t="n">
        <v>603454</v>
      </c>
      <c r="C30" s="5" t="n">
        <v>4292163</v>
      </c>
      <c r="D30" s="5" t="n">
        <v>870120</v>
      </c>
    </row>
    <row r="31" spans="1:4">
      <c r="A31" s="3" t="s">
        <v>273</v>
      </c>
    </row>
    <row r="32" spans="1:4">
      <c r="A32" s="4" t="s">
        <v>274</v>
      </c>
      <c r="B32" s="7" t="n">
        <v>0</v>
      </c>
      <c r="C32" s="7" t="n">
        <v>0</v>
      </c>
      <c r="D32" s="7" t="n">
        <v>3486</v>
      </c>
    </row>
    <row r="33" spans="1:4">
      <c r="A33" s="3" t="s">
        <v>275</v>
      </c>
    </row>
    <row r="34" spans="1:4">
      <c r="A34" s="4" t="s">
        <v>118</v>
      </c>
      <c r="B34" s="8" t="n">
        <v>1.64</v>
      </c>
      <c r="C34" s="8" t="n">
        <v>11.75</v>
      </c>
      <c r="D34" s="8" t="n">
        <v>2.37</v>
      </c>
    </row>
    <row r="35" spans="1:4">
      <c r="A35" s="4" t="s">
        <v>116</v>
      </c>
      <c r="B35" s="10" t="n">
        <v>1.64</v>
      </c>
      <c r="C35" s="10" t="n">
        <v>11.75</v>
      </c>
      <c r="D35" s="10" t="n">
        <v>2.37</v>
      </c>
    </row>
    <row r="36" spans="1:4">
      <c r="A36" s="3" t="s">
        <v>276</v>
      </c>
    </row>
    <row r="37" spans="1:4">
      <c r="A37" s="4" t="s">
        <v>118</v>
      </c>
      <c r="B37" s="10" t="n">
        <v>1.63</v>
      </c>
      <c r="C37" s="10" t="n">
        <v>11.68</v>
      </c>
      <c r="D37" s="10" t="n">
        <v>2.36</v>
      </c>
    </row>
    <row r="38" spans="1:4">
      <c r="A38" s="4" t="s">
        <v>116</v>
      </c>
      <c r="B38" s="8" t="n">
        <v>1.63</v>
      </c>
      <c r="C38" s="8" t="n">
        <v>11.68</v>
      </c>
      <c r="D38" s="8" t="n">
        <v>2.36</v>
      </c>
    </row>
    <row r="39" spans="1:4">
      <c r="A39" s="4" t="s">
        <v>119</v>
      </c>
      <c r="B39" s="5" t="n">
        <v>382678</v>
      </c>
      <c r="C39" s="5" t="n">
        <v>381992</v>
      </c>
      <c r="D39" s="5" t="n">
        <v>380620</v>
      </c>
    </row>
    <row r="40" spans="1:4">
      <c r="A40" s="4" t="s">
        <v>31</v>
      </c>
    </row>
    <row r="41" spans="1:4">
      <c r="A41" s="3" t="s">
        <v>86</v>
      </c>
    </row>
    <row r="42" spans="1:4">
      <c r="A42" s="4" t="s">
        <v>87</v>
      </c>
      <c r="B42" s="7" t="n">
        <v>2470689</v>
      </c>
      <c r="C42" s="7" t="n">
        <v>2422233</v>
      </c>
      <c r="D42" s="7" t="n">
        <v>2736578</v>
      </c>
    </row>
    <row r="43" spans="1:4">
      <c r="A43" s="4" t="s">
        <v>88</v>
      </c>
      <c r="B43" s="5" t="n">
        <v>717</v>
      </c>
      <c r="C43" s="5" t="n">
        <v>3567</v>
      </c>
      <c r="D43" s="5" t="n">
        <v>8387</v>
      </c>
    </row>
    <row r="44" spans="1:4">
      <c r="A44" s="4" t="s">
        <v>89</v>
      </c>
      <c r="B44" s="5" t="n">
        <v>2471406</v>
      </c>
      <c r="C44" s="5" t="n">
        <v>2425800</v>
      </c>
      <c r="D44" s="5" t="n">
        <v>2744965</v>
      </c>
    </row>
    <row r="45" spans="1:4">
      <c r="A45" s="3" t="s">
        <v>90</v>
      </c>
    </row>
    <row r="46" spans="1:4">
      <c r="A46" s="4" t="s">
        <v>91</v>
      </c>
      <c r="B46" s="5" t="n">
        <v>405281</v>
      </c>
      <c r="C46" s="5" t="n">
        <v>406823</v>
      </c>
      <c r="D46" s="5" t="n">
        <v>479160</v>
      </c>
    </row>
    <row r="47" spans="1:4">
      <c r="A47" s="4" t="s">
        <v>92</v>
      </c>
      <c r="B47" s="5" t="n">
        <v>335495</v>
      </c>
      <c r="C47" s="5" t="n">
        <v>317387</v>
      </c>
      <c r="D47" s="5" t="n">
        <v>339802</v>
      </c>
    </row>
    <row r="48" spans="1:4">
      <c r="A48" s="4" t="s">
        <v>93</v>
      </c>
      <c r="B48" s="5" t="n">
        <v>85493</v>
      </c>
      <c r="C48" s="5" t="n">
        <v>82015</v>
      </c>
      <c r="D48" s="5" t="n">
        <v>86206</v>
      </c>
    </row>
    <row r="49" spans="1:4">
      <c r="A49" s="4" t="s">
        <v>94</v>
      </c>
      <c r="B49" s="5" t="n">
        <v>52224</v>
      </c>
      <c r="C49" s="5" t="n">
        <v>57840</v>
      </c>
      <c r="D49" s="5" t="n">
        <v>64664</v>
      </c>
    </row>
    <row r="50" spans="1:4">
      <c r="A50" s="4" t="s">
        <v>95</v>
      </c>
      <c r="B50" s="5" t="n">
        <v>743749</v>
      </c>
      <c r="C50" s="5" t="n">
        <v>705649</v>
      </c>
      <c r="D50" s="5" t="n">
        <v>765895</v>
      </c>
    </row>
    <row r="51" spans="1:4">
      <c r="A51" s="4" t="s">
        <v>96</v>
      </c>
      <c r="B51" s="5" t="n">
        <v>1693</v>
      </c>
      <c r="C51" s="5" t="n">
        <v>0</v>
      </c>
      <c r="D51" s="5" t="n">
        <v>0</v>
      </c>
    </row>
    <row r="52" spans="1:4">
      <c r="A52" s="4" t="s">
        <v>97</v>
      </c>
      <c r="B52" s="5" t="n">
        <v>1623935</v>
      </c>
      <c r="C52" s="5" t="n">
        <v>1569714</v>
      </c>
      <c r="D52" s="5" t="n">
        <v>1735727</v>
      </c>
    </row>
    <row r="53" spans="1:4">
      <c r="A53" s="4" t="s">
        <v>98</v>
      </c>
      <c r="B53" s="5" t="n">
        <v>847471</v>
      </c>
      <c r="C53" s="5" t="n">
        <v>856086</v>
      </c>
      <c r="D53" s="5" t="n">
        <v>1009238</v>
      </c>
    </row>
    <row r="54" spans="1:4">
      <c r="A54" s="4" t="s">
        <v>99</v>
      </c>
      <c r="B54" s="5" t="n">
        <v>6136</v>
      </c>
      <c r="C54" s="5" t="n">
        <v>65773</v>
      </c>
      <c r="D54" s="5" t="n">
        <v>7372</v>
      </c>
    </row>
    <row r="55" spans="1:4">
      <c r="A55" s="4" t="s">
        <v>100</v>
      </c>
      <c r="B55" s="5" t="n">
        <v>-5186</v>
      </c>
      <c r="C55" s="5" t="n">
        <v>-10368</v>
      </c>
      <c r="D55" s="5" t="n">
        <v>-2942</v>
      </c>
    </row>
    <row r="56" spans="1:4">
      <c r="A56" s="3" t="s">
        <v>101</v>
      </c>
    </row>
    <row r="57" spans="1:4">
      <c r="A57" s="4" t="s">
        <v>102</v>
      </c>
      <c r="B57" s="5" t="n">
        <v>-383890</v>
      </c>
      <c r="C57" s="5" t="n">
        <v>-482246</v>
      </c>
      <c r="D57" s="5" t="n">
        <v>-444487</v>
      </c>
    </row>
    <row r="58" spans="1:4">
      <c r="A58" s="4" t="s">
        <v>103</v>
      </c>
      <c r="B58" s="5" t="n">
        <v>-8526</v>
      </c>
      <c r="C58" s="5" t="n">
        <v>-12633</v>
      </c>
      <c r="D58" s="5" t="n">
        <v>-10801</v>
      </c>
    </row>
    <row r="59" spans="1:4">
      <c r="A59" s="4" t="s">
        <v>104</v>
      </c>
      <c r="B59" s="5" t="n">
        <v>456005</v>
      </c>
      <c r="C59" s="5" t="n">
        <v>416612</v>
      </c>
      <c r="D59" s="5" t="n">
        <v>558380</v>
      </c>
    </row>
    <row r="60" spans="1:4">
      <c r="A60" s="4" t="s">
        <v>105</v>
      </c>
      <c r="B60" s="5" t="n">
        <v>-478</v>
      </c>
      <c r="C60" s="5" t="n">
        <v>-1613</v>
      </c>
      <c r="D60" s="5" t="n">
        <v>-917</v>
      </c>
    </row>
    <row r="61" spans="1:4">
      <c r="A61" s="4" t="s">
        <v>106</v>
      </c>
      <c r="B61" s="5" t="n">
        <v>-3370</v>
      </c>
      <c r="C61" s="5" t="n">
        <v>4801</v>
      </c>
      <c r="D61" s="5" t="n">
        <v>15025</v>
      </c>
    </row>
    <row r="62" spans="1:4">
      <c r="A62" s="4" t="s">
        <v>107</v>
      </c>
      <c r="B62" s="5" t="n">
        <v>157057</v>
      </c>
      <c r="C62" s="5" t="n">
        <v>4044055</v>
      </c>
      <c r="D62" s="5" t="n">
        <v>335134</v>
      </c>
    </row>
    <row r="63" spans="1:4">
      <c r="A63" s="4" t="s">
        <v>108</v>
      </c>
      <c r="B63" s="5" t="n">
        <v>19167</v>
      </c>
      <c r="C63" s="5" t="n">
        <v>15731</v>
      </c>
      <c r="D63" s="5" t="n">
        <v>-1</v>
      </c>
    </row>
    <row r="64" spans="1:4">
      <c r="A64" s="4" t="s">
        <v>109</v>
      </c>
      <c r="B64" s="5" t="n">
        <v>628381</v>
      </c>
      <c r="C64" s="5" t="n">
        <v>4479586</v>
      </c>
      <c r="D64" s="5" t="n">
        <v>907621</v>
      </c>
    </row>
    <row r="65" spans="1:4">
      <c r="A65" s="4" t="s">
        <v>110</v>
      </c>
      <c r="B65" s="5" t="n">
        <v>0</v>
      </c>
      <c r="C65" s="5" t="n">
        <v>518</v>
      </c>
      <c r="D65" s="5" t="n">
        <v>397</v>
      </c>
    </row>
    <row r="66" spans="1:4">
      <c r="A66" s="4" t="s">
        <v>111</v>
      </c>
      <c r="B66" s="5" t="n">
        <v>628381</v>
      </c>
      <c r="C66" s="5" t="n">
        <v>4480104</v>
      </c>
      <c r="D66" s="5" t="n">
        <v>908018</v>
      </c>
    </row>
    <row r="67" spans="1:4">
      <c r="A67" s="4" t="s">
        <v>70</v>
      </c>
      <c r="B67" s="5" t="n">
        <v>-2323</v>
      </c>
      <c r="C67" s="5" t="n">
        <v>-16430</v>
      </c>
      <c r="D67" s="5" t="n">
        <v>-3657</v>
      </c>
    </row>
    <row r="68" spans="1:4">
      <c r="A68" s="4" t="s">
        <v>113</v>
      </c>
      <c r="B68" s="5" t="n">
        <v>626058</v>
      </c>
      <c r="C68" s="5" t="n">
        <v>4463674</v>
      </c>
      <c r="D68" s="5" t="n">
        <v>904361</v>
      </c>
    </row>
    <row r="69" spans="1:4">
      <c r="A69" s="3" t="s">
        <v>273</v>
      </c>
    </row>
    <row r="70" spans="1:4">
      <c r="A70" s="4" t="s">
        <v>267</v>
      </c>
      <c r="B70" s="5" t="n">
        <v>3091</v>
      </c>
      <c r="C70" s="5" t="n">
        <v>3091</v>
      </c>
      <c r="D70" s="5" t="n">
        <v>3357</v>
      </c>
    </row>
    <row r="71" spans="1:4">
      <c r="A71" s="4" t="s">
        <v>274</v>
      </c>
      <c r="B71" s="5" t="n">
        <v>0</v>
      </c>
      <c r="C71" s="5" t="n">
        <v>0</v>
      </c>
      <c r="D71" s="5" t="n">
        <v>3486</v>
      </c>
    </row>
    <row r="72" spans="1:4">
      <c r="A72" s="4" t="s">
        <v>268</v>
      </c>
      <c r="B72" s="5" t="n">
        <v>600363</v>
      </c>
      <c r="C72" s="5" t="n">
        <v>4289072</v>
      </c>
      <c r="D72" s="5" t="n">
        <v>863277</v>
      </c>
    </row>
    <row r="73" spans="1:4">
      <c r="A73" s="4" t="s">
        <v>269</v>
      </c>
      <c r="B73" s="5" t="n">
        <v>22604</v>
      </c>
      <c r="C73" s="5" t="n">
        <v>171511</v>
      </c>
      <c r="D73" s="5" t="n">
        <v>34241</v>
      </c>
    </row>
    <row r="74" spans="1:4">
      <c r="A74" s="4" t="s">
        <v>277</v>
      </c>
      <c r="B74" s="7" t="n">
        <v>622967</v>
      </c>
      <c r="C74" s="7" t="n">
        <v>4460583</v>
      </c>
      <c r="D74" s="7" t="n">
        <v>897518</v>
      </c>
    </row>
    <row r="75" spans="1:4">
      <c r="A75" s="3" t="s">
        <v>275</v>
      </c>
    </row>
    <row r="76" spans="1:4">
      <c r="A76" s="4" t="s">
        <v>118</v>
      </c>
      <c r="B76" s="8" t="n">
        <v>1.64</v>
      </c>
      <c r="C76" s="8" t="n">
        <v>11.75</v>
      </c>
      <c r="D76" s="8" t="n">
        <v>2.37</v>
      </c>
    </row>
    <row r="77" spans="1:4">
      <c r="A77" s="4" t="s">
        <v>116</v>
      </c>
      <c r="B77" s="8" t="n">
        <v>1.64</v>
      </c>
      <c r="C77" s="8" t="n">
        <v>11.75</v>
      </c>
      <c r="D77" s="8" t="n">
        <v>2.37</v>
      </c>
    </row>
    <row r="78" spans="1:4">
      <c r="A78" s="4" t="s">
        <v>278</v>
      </c>
      <c r="B78" s="5" t="n">
        <v>379869</v>
      </c>
      <c r="C78" s="5" t="n">
        <v>378829</v>
      </c>
      <c r="D78" s="5" t="n">
        <v>377074</v>
      </c>
    </row>
    <row r="79" spans="1:4">
      <c r="A79" s="3" t="s">
        <v>276</v>
      </c>
    </row>
    <row r="80" spans="1:4">
      <c r="A80" s="4" t="s">
        <v>118</v>
      </c>
      <c r="B80" s="8" t="n">
        <v>1.63</v>
      </c>
      <c r="C80" s="8" t="n">
        <v>11.68</v>
      </c>
      <c r="D80" s="8" t="n">
        <v>2.36</v>
      </c>
    </row>
    <row r="81" spans="1:4">
      <c r="A81" s="4" t="s">
        <v>116</v>
      </c>
      <c r="B81" s="8" t="n">
        <v>1.63</v>
      </c>
      <c r="C81" s="8" t="n">
        <v>11.68</v>
      </c>
      <c r="D81" s="8" t="n">
        <v>2.36</v>
      </c>
    </row>
    <row r="82" spans="1:4">
      <c r="A82" s="4" t="s">
        <v>119</v>
      </c>
      <c r="B82" s="5" t="n">
        <v>382678</v>
      </c>
      <c r="C82" s="5" t="n">
        <v>381992</v>
      </c>
      <c r="D82" s="5" t="n">
        <v>380620</v>
      </c>
    </row>
    <row r="83" spans="1:4">
      <c r="A83" s="4" t="s">
        <v>279</v>
      </c>
      <c r="B83" s="9" t="n">
        <v>2.015</v>
      </c>
      <c r="C83" s="9" t="n">
        <v>13.015</v>
      </c>
      <c r="D83" s="8" t="n">
        <v>2.21</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5</v>
      </c>
      <c r="D2" s="2" t="s">
        <v>85</v>
      </c>
    </row>
    <row r="3" spans="1:4">
      <c r="A3" s="4" t="s">
        <v>969</v>
      </c>
      <c r="B3" s="7" t="n">
        <v>628381</v>
      </c>
      <c r="C3" s="7" t="n">
        <v>4479586</v>
      </c>
      <c r="D3" s="7" t="n">
        <v>907621</v>
      </c>
    </row>
    <row r="4" spans="1:4">
      <c r="A4" s="4" t="s">
        <v>70</v>
      </c>
      <c r="B4" s="5" t="n">
        <v>-2323</v>
      </c>
      <c r="C4" s="5" t="n">
        <v>-16430</v>
      </c>
      <c r="D4" s="5" t="n">
        <v>-3657</v>
      </c>
    </row>
    <row r="5" spans="1:4">
      <c r="A5" s="4" t="s">
        <v>115</v>
      </c>
      <c r="B5" s="5" t="n">
        <v>0</v>
      </c>
      <c r="C5" s="5" t="n">
        <v>0</v>
      </c>
      <c r="D5" s="5" t="n">
        <v>-3486</v>
      </c>
    </row>
    <row r="6" spans="1:4">
      <c r="A6" s="4" t="s">
        <v>110</v>
      </c>
      <c r="B6" s="7" t="n">
        <v>0</v>
      </c>
      <c r="C6" s="7" t="n">
        <v>518</v>
      </c>
      <c r="D6" s="7" t="n">
        <v>397</v>
      </c>
    </row>
    <row r="7" spans="1:4">
      <c r="A7" s="4" t="s">
        <v>976</v>
      </c>
      <c r="B7" s="5" t="n">
        <v>2809</v>
      </c>
      <c r="C7" s="5" t="n">
        <v>3163</v>
      </c>
      <c r="D7" s="5" t="n">
        <v>3546</v>
      </c>
    </row>
    <row r="8" spans="1:4">
      <c r="A8" s="4" t="s">
        <v>119</v>
      </c>
      <c r="B8" s="5" t="n">
        <v>382678</v>
      </c>
      <c r="C8" s="5" t="n">
        <v>381992</v>
      </c>
      <c r="D8" s="5" t="n">
        <v>380620</v>
      </c>
    </row>
    <row r="9" spans="1:4">
      <c r="A9" s="4" t="s">
        <v>116</v>
      </c>
      <c r="B9" s="8" t="n">
        <v>1.64</v>
      </c>
      <c r="C9" s="8" t="n">
        <v>11.75</v>
      </c>
      <c r="D9" s="8" t="n">
        <v>2.37</v>
      </c>
    </row>
    <row r="10" spans="1:4">
      <c r="A10" s="4" t="s">
        <v>116</v>
      </c>
      <c r="B10" s="10" t="n">
        <v>1.63</v>
      </c>
      <c r="C10" s="10" t="n">
        <v>11.68</v>
      </c>
      <c r="D10" s="10" t="n">
        <v>2.36</v>
      </c>
    </row>
    <row r="11" spans="1:4">
      <c r="A11" s="4" t="s">
        <v>118</v>
      </c>
      <c r="B11" s="10" t="n">
        <v>1.64</v>
      </c>
      <c r="C11" s="10" t="n">
        <v>11.75</v>
      </c>
      <c r="D11" s="10" t="n">
        <v>2.37</v>
      </c>
    </row>
    <row r="12" spans="1:4">
      <c r="A12" s="4" t="s">
        <v>977</v>
      </c>
      <c r="B12" s="5" t="n">
        <v>0</v>
      </c>
      <c r="C12" s="5" t="n">
        <v>0</v>
      </c>
      <c r="D12" s="5" t="n">
        <v>0</v>
      </c>
    </row>
    <row r="13" spans="1:4">
      <c r="A13" s="4" t="s">
        <v>118</v>
      </c>
      <c r="B13" s="10" t="n">
        <v>1.63</v>
      </c>
      <c r="C13" s="10" t="n">
        <v>11.68</v>
      </c>
      <c r="D13" s="10" t="n">
        <v>2.36</v>
      </c>
    </row>
    <row r="14" spans="1:4">
      <c r="A14" s="4" t="s">
        <v>979</v>
      </c>
      <c r="B14" s="7" t="n">
        <v>0</v>
      </c>
      <c r="C14" s="7" t="n">
        <v>0</v>
      </c>
      <c r="D14" s="7" t="n">
        <v>0</v>
      </c>
    </row>
    <row r="15" spans="1:4">
      <c r="A15" s="4" t="s">
        <v>31</v>
      </c>
    </row>
    <row r="16" spans="1:4">
      <c r="A16" s="4" t="s">
        <v>969</v>
      </c>
      <c r="B16" s="7" t="n">
        <v>628381</v>
      </c>
      <c r="C16" s="7" t="n">
        <v>4479586</v>
      </c>
      <c r="D16" s="7" t="n">
        <v>907621</v>
      </c>
    </row>
    <row r="17" spans="1:4">
      <c r="A17" s="4" t="s">
        <v>70</v>
      </c>
      <c r="B17" s="5" t="n">
        <v>-2323</v>
      </c>
      <c r="C17" s="5" t="n">
        <v>-16430</v>
      </c>
      <c r="D17" s="5" t="n">
        <v>-3657</v>
      </c>
    </row>
    <row r="18" spans="1:4">
      <c r="A18" s="4" t="s">
        <v>982</v>
      </c>
      <c r="B18" s="5" t="n">
        <v>-3091</v>
      </c>
      <c r="C18" s="5" t="n">
        <v>-3091</v>
      </c>
      <c r="D18" s="5" t="n">
        <v>-3357</v>
      </c>
    </row>
    <row r="19" spans="1:4">
      <c r="A19" s="4" t="s">
        <v>115</v>
      </c>
      <c r="B19" s="5" t="n">
        <v>0</v>
      </c>
      <c r="C19" s="5" t="n">
        <v>0</v>
      </c>
      <c r="D19" s="5" t="n">
        <v>-3486</v>
      </c>
    </row>
    <row r="20" spans="1:4">
      <c r="A20" s="4" t="s">
        <v>983</v>
      </c>
      <c r="B20" s="5" t="n">
        <v>622967</v>
      </c>
      <c r="C20" s="5" t="n">
        <v>4460065</v>
      </c>
      <c r="D20" s="5" t="n">
        <v>897121</v>
      </c>
    </row>
    <row r="21" spans="1:4">
      <c r="A21" s="4" t="s">
        <v>110</v>
      </c>
      <c r="B21" s="5" t="n">
        <v>0</v>
      </c>
      <c r="C21" s="5" t="n">
        <v>518</v>
      </c>
      <c r="D21" s="5" t="n">
        <v>397</v>
      </c>
    </row>
    <row r="22" spans="1:4">
      <c r="A22" s="4" t="s">
        <v>984</v>
      </c>
      <c r="B22" s="7" t="n">
        <v>622967</v>
      </c>
      <c r="C22" s="7" t="n">
        <v>4460583</v>
      </c>
      <c r="D22" s="7" t="n">
        <v>897518</v>
      </c>
    </row>
    <row r="23" spans="1:4">
      <c r="A23" s="4" t="s">
        <v>985</v>
      </c>
      <c r="B23" s="5" t="n">
        <v>379869</v>
      </c>
      <c r="C23" s="5" t="n">
        <v>378829</v>
      </c>
      <c r="D23" s="5" t="n">
        <v>377074</v>
      </c>
    </row>
    <row r="24" spans="1:4">
      <c r="A24" s="4" t="s">
        <v>976</v>
      </c>
      <c r="B24" s="5" t="n">
        <v>2809</v>
      </c>
      <c r="C24" s="5" t="n">
        <v>3163</v>
      </c>
      <c r="D24" s="5" t="n">
        <v>3546</v>
      </c>
    </row>
    <row r="25" spans="1:4">
      <c r="A25" s="4" t="s">
        <v>119</v>
      </c>
      <c r="B25" s="5" t="n">
        <v>382678</v>
      </c>
      <c r="C25" s="5" t="n">
        <v>381992</v>
      </c>
      <c r="D25" s="5" t="n">
        <v>380620</v>
      </c>
    </row>
    <row r="26" spans="1:4">
      <c r="A26" s="4" t="s">
        <v>116</v>
      </c>
      <c r="B26" s="8" t="n">
        <v>1.64</v>
      </c>
      <c r="C26" s="8" t="n">
        <v>11.75</v>
      </c>
      <c r="D26" s="8" t="n">
        <v>2.37</v>
      </c>
    </row>
    <row r="27" spans="1:4">
      <c r="A27" s="4" t="s">
        <v>116</v>
      </c>
      <c r="B27" s="10" t="n">
        <v>1.63</v>
      </c>
      <c r="C27" s="10" t="n">
        <v>11.68</v>
      </c>
      <c r="D27" s="10" t="n">
        <v>2.36</v>
      </c>
    </row>
    <row r="28" spans="1:4">
      <c r="A28" s="4" t="s">
        <v>118</v>
      </c>
      <c r="B28" s="10" t="n">
        <v>1.64</v>
      </c>
      <c r="C28" s="10" t="n">
        <v>11.75</v>
      </c>
      <c r="D28" s="10" t="n">
        <v>2.37</v>
      </c>
    </row>
    <row r="29" spans="1:4">
      <c r="A29" s="4" t="s">
        <v>977</v>
      </c>
      <c r="B29" s="5" t="n">
        <v>0</v>
      </c>
      <c r="C29" s="5" t="n">
        <v>0</v>
      </c>
      <c r="D29" s="5" t="n">
        <v>0</v>
      </c>
    </row>
    <row r="30" spans="1:4">
      <c r="A30" s="4" t="s">
        <v>118</v>
      </c>
      <c r="B30" s="10" t="n">
        <v>1.63</v>
      </c>
      <c r="C30" s="10" t="n">
        <v>11.68</v>
      </c>
      <c r="D30" s="10" t="n">
        <v>2.36</v>
      </c>
    </row>
    <row r="31" spans="1:4">
      <c r="A31" s="4" t="s">
        <v>979</v>
      </c>
      <c r="B31" s="7" t="n">
        <v>0</v>
      </c>
      <c r="C31" s="7" t="n">
        <v>0</v>
      </c>
      <c r="D31" s="7"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6</v>
      </c>
      <c r="B1" s="2" t="s">
        <v>1</v>
      </c>
    </row>
    <row r="2" spans="1:3">
      <c r="B2" s="2" t="s">
        <v>35</v>
      </c>
      <c r="C2" s="2" t="s">
        <v>85</v>
      </c>
    </row>
    <row r="3" spans="1:3">
      <c r="A3" s="4" t="s">
        <v>476</v>
      </c>
    </row>
    <row r="4" spans="1:3">
      <c r="A4" s="3" t="s">
        <v>477</v>
      </c>
    </row>
    <row r="5" spans="1:3">
      <c r="A5" s="4" t="s">
        <v>987</v>
      </c>
      <c r="B5" s="4" t="s">
        <v>988</v>
      </c>
      <c r="C5" s="4" t="s">
        <v>989</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35</v>
      </c>
      <c r="D2" s="2" t="s">
        <v>85</v>
      </c>
    </row>
    <row r="3" spans="1:4">
      <c r="A3" s="3" t="s">
        <v>86</v>
      </c>
    </row>
    <row r="4" spans="1:4">
      <c r="A4" s="4" t="s">
        <v>87</v>
      </c>
      <c r="B4" s="7" t="n">
        <v>2470689</v>
      </c>
      <c r="C4" s="7" t="n">
        <v>2422233</v>
      </c>
      <c r="D4" s="7" t="n">
        <v>2736578</v>
      </c>
    </row>
    <row r="5" spans="1:4">
      <c r="A5" s="4" t="s">
        <v>89</v>
      </c>
      <c r="B5" s="5" t="n">
        <v>2471406</v>
      </c>
      <c r="C5" s="5" t="n">
        <v>2425800</v>
      </c>
      <c r="D5" s="5" t="n">
        <v>2744965</v>
      </c>
    </row>
    <row r="6" spans="1:4">
      <c r="A6" s="3" t="s">
        <v>90</v>
      </c>
    </row>
    <row r="7" spans="1:4">
      <c r="A7" s="4" t="s">
        <v>91</v>
      </c>
      <c r="B7" s="5" t="n">
        <v>405281</v>
      </c>
      <c r="C7" s="5" t="n">
        <v>406823</v>
      </c>
      <c r="D7" s="5" t="n">
        <v>479160</v>
      </c>
    </row>
    <row r="8" spans="1:4">
      <c r="A8" s="4" t="s">
        <v>92</v>
      </c>
      <c r="B8" s="5" t="n">
        <v>335495</v>
      </c>
      <c r="C8" s="5" t="n">
        <v>317387</v>
      </c>
      <c r="D8" s="5" t="n">
        <v>339802</v>
      </c>
    </row>
    <row r="9" spans="1:4">
      <c r="A9" s="4" t="s">
        <v>93</v>
      </c>
      <c r="B9" s="5" t="n">
        <v>85493</v>
      </c>
      <c r="C9" s="5" t="n">
        <v>82015</v>
      </c>
      <c r="D9" s="5" t="n">
        <v>86206</v>
      </c>
    </row>
    <row r="10" spans="1:4">
      <c r="A10" s="4" t="s">
        <v>94</v>
      </c>
      <c r="B10" s="5" t="n">
        <v>52224</v>
      </c>
      <c r="C10" s="5" t="n">
        <v>57840</v>
      </c>
      <c r="D10" s="5" t="n">
        <v>64664</v>
      </c>
    </row>
    <row r="11" spans="1:4">
      <c r="A11" s="4" t="s">
        <v>95</v>
      </c>
      <c r="B11" s="5" t="n">
        <v>743749</v>
      </c>
      <c r="C11" s="5" t="n">
        <v>705649</v>
      </c>
      <c r="D11" s="5" t="n">
        <v>765895</v>
      </c>
    </row>
    <row r="12" spans="1:4">
      <c r="A12" s="4" t="s">
        <v>97</v>
      </c>
      <c r="B12" s="5" t="n">
        <v>1623935</v>
      </c>
      <c r="C12" s="5" t="n">
        <v>1569714</v>
      </c>
      <c r="D12" s="5" t="n">
        <v>1735727</v>
      </c>
    </row>
    <row r="13" spans="1:4">
      <c r="A13" s="4" t="s">
        <v>98</v>
      </c>
      <c r="B13" s="5" t="n">
        <v>847471</v>
      </c>
      <c r="C13" s="5" t="n">
        <v>856086</v>
      </c>
      <c r="D13" s="5" t="n">
        <v>1009238</v>
      </c>
    </row>
    <row r="14" spans="1:4">
      <c r="A14" s="4" t="s">
        <v>99</v>
      </c>
      <c r="B14" s="5" t="n">
        <v>6136</v>
      </c>
      <c r="C14" s="5" t="n">
        <v>65773</v>
      </c>
      <c r="D14" s="5" t="n">
        <v>7372</v>
      </c>
    </row>
    <row r="15" spans="1:4">
      <c r="A15" s="4" t="s">
        <v>100</v>
      </c>
      <c r="B15" s="5" t="n">
        <v>-5186</v>
      </c>
      <c r="C15" s="5" t="n">
        <v>-10368</v>
      </c>
      <c r="D15" s="5" t="n">
        <v>-2942</v>
      </c>
    </row>
    <row r="16" spans="1:4">
      <c r="A16" s="3" t="s">
        <v>101</v>
      </c>
    </row>
    <row r="17" spans="1:4">
      <c r="A17" s="4" t="s">
        <v>102</v>
      </c>
      <c r="B17" s="5" t="n">
        <v>-383890</v>
      </c>
      <c r="C17" s="5" t="n">
        <v>-482246</v>
      </c>
      <c r="D17" s="5" t="n">
        <v>-444487</v>
      </c>
    </row>
    <row r="18" spans="1:4">
      <c r="A18" s="4" t="s">
        <v>103</v>
      </c>
      <c r="B18" s="5" t="n">
        <v>-8526</v>
      </c>
      <c r="C18" s="5" t="n">
        <v>-12633</v>
      </c>
      <c r="D18" s="5" t="n">
        <v>-10801</v>
      </c>
    </row>
    <row r="19" spans="1:4">
      <c r="A19" s="4" t="s">
        <v>105</v>
      </c>
      <c r="B19" s="5" t="n">
        <v>-478</v>
      </c>
      <c r="C19" s="5" t="n">
        <v>-1613</v>
      </c>
      <c r="D19" s="5" t="n">
        <v>-917</v>
      </c>
    </row>
    <row r="20" spans="1:4">
      <c r="A20" s="4" t="s">
        <v>107</v>
      </c>
      <c r="B20" s="5" t="n">
        <v>157057</v>
      </c>
      <c r="C20" s="5" t="n">
        <v>4044055</v>
      </c>
      <c r="D20" s="5" t="n">
        <v>335134</v>
      </c>
    </row>
    <row r="21" spans="1:4">
      <c r="A21" s="4" t="s">
        <v>991</v>
      </c>
      <c r="B21" s="5" t="n">
        <v>-22604</v>
      </c>
      <c r="C21" s="5" t="n">
        <v>-171511</v>
      </c>
      <c r="D21" s="5" t="n">
        <v>-34241</v>
      </c>
    </row>
    <row r="22" spans="1:4">
      <c r="A22" s="4" t="s">
        <v>113</v>
      </c>
      <c r="B22" s="7" t="n">
        <v>603454</v>
      </c>
      <c r="C22" s="5" t="n">
        <v>4292163</v>
      </c>
      <c r="D22" s="5" t="n">
        <v>870120</v>
      </c>
    </row>
    <row r="23" spans="1:4">
      <c r="A23" s="4" t="s">
        <v>476</v>
      </c>
    </row>
    <row r="24" spans="1:4">
      <c r="A24" s="3" t="s">
        <v>86</v>
      </c>
    </row>
    <row r="25" spans="1:4">
      <c r="A25" s="4" t="s">
        <v>87</v>
      </c>
      <c r="C25" s="5" t="n">
        <v>30785</v>
      </c>
      <c r="D25" s="5" t="n">
        <v>427433</v>
      </c>
    </row>
    <row r="26" spans="1:4">
      <c r="A26" s="4" t="s">
        <v>89</v>
      </c>
      <c r="C26" s="5" t="n">
        <v>30785</v>
      </c>
      <c r="D26" s="5" t="n">
        <v>427433</v>
      </c>
    </row>
    <row r="27" spans="1:4">
      <c r="A27" s="3" t="s">
        <v>90</v>
      </c>
    </row>
    <row r="28" spans="1:4">
      <c r="A28" s="4" t="s">
        <v>91</v>
      </c>
      <c r="C28" s="5" t="n">
        <v>7838</v>
      </c>
      <c r="D28" s="5" t="n">
        <v>78189</v>
      </c>
    </row>
    <row r="29" spans="1:4">
      <c r="A29" s="4" t="s">
        <v>92</v>
      </c>
      <c r="C29" s="5" t="n">
        <v>2912</v>
      </c>
      <c r="D29" s="5" t="n">
        <v>48403</v>
      </c>
    </row>
    <row r="30" spans="1:4">
      <c r="A30" s="4" t="s">
        <v>93</v>
      </c>
      <c r="C30" s="5" t="n">
        <v>2</v>
      </c>
      <c r="D30" s="5" t="n">
        <v>11</v>
      </c>
    </row>
    <row r="31" spans="1:4">
      <c r="A31" s="4" t="s">
        <v>94</v>
      </c>
      <c r="C31" s="5" t="n">
        <v>23</v>
      </c>
      <c r="D31" s="5" t="n">
        <v>38</v>
      </c>
    </row>
    <row r="32" spans="1:4">
      <c r="A32" s="4" t="s">
        <v>95</v>
      </c>
      <c r="C32" s="5" t="n">
        <v>0</v>
      </c>
      <c r="D32" s="5" t="n">
        <v>87616</v>
      </c>
    </row>
    <row r="33" spans="1:4">
      <c r="A33" s="4" t="s">
        <v>97</v>
      </c>
      <c r="C33" s="5" t="n">
        <v>10775</v>
      </c>
      <c r="D33" s="5" t="n">
        <v>214257</v>
      </c>
    </row>
    <row r="34" spans="1:4">
      <c r="A34" s="4" t="s">
        <v>98</v>
      </c>
      <c r="C34" s="5" t="n">
        <v>20010</v>
      </c>
      <c r="D34" s="5" t="n">
        <v>213176</v>
      </c>
    </row>
    <row r="35" spans="1:4">
      <c r="A35" s="4" t="s">
        <v>99</v>
      </c>
      <c r="C35" s="5" t="n">
        <v>21</v>
      </c>
      <c r="D35" s="5" t="n">
        <v>1</v>
      </c>
    </row>
    <row r="36" spans="1:4">
      <c r="A36" s="4" t="s">
        <v>100</v>
      </c>
      <c r="C36" s="5" t="n">
        <v>0</v>
      </c>
      <c r="D36" s="5" t="n">
        <v>-35</v>
      </c>
    </row>
    <row r="37" spans="1:4">
      <c r="A37" s="3" t="s">
        <v>101</v>
      </c>
    </row>
    <row r="38" spans="1:4">
      <c r="A38" s="4" t="s">
        <v>102</v>
      </c>
      <c r="C38" s="5" t="n">
        <v>-380</v>
      </c>
      <c r="D38" s="5" t="n">
        <v>-680</v>
      </c>
    </row>
    <row r="39" spans="1:4">
      <c r="A39" s="4" t="s">
        <v>103</v>
      </c>
      <c r="C39" s="5" t="n">
        <v>-707</v>
      </c>
      <c r="D39" s="5" t="n">
        <v>-559</v>
      </c>
    </row>
    <row r="40" spans="1:4">
      <c r="A40" s="4" t="s">
        <v>105</v>
      </c>
      <c r="C40" s="5" t="n">
        <v>-1</v>
      </c>
      <c r="D40" s="5" t="n">
        <v>-1</v>
      </c>
    </row>
    <row r="41" spans="1:4">
      <c r="A41" s="4" t="s">
        <v>107</v>
      </c>
      <c r="C41" s="5" t="n">
        <v>3161097</v>
      </c>
      <c r="D41" s="5" t="n">
        <v>0</v>
      </c>
    </row>
    <row r="42" spans="1:4">
      <c r="A42" s="4" t="s">
        <v>992</v>
      </c>
      <c r="C42" s="5" t="n">
        <v>3180040</v>
      </c>
      <c r="D42" s="5" t="n">
        <v>211902</v>
      </c>
    </row>
    <row r="43" spans="1:4">
      <c r="A43" s="4" t="s">
        <v>991</v>
      </c>
      <c r="C43" s="5" t="n">
        <v>-122152</v>
      </c>
      <c r="D43" s="5" t="n">
        <v>-8083</v>
      </c>
    </row>
    <row r="44" spans="1:4">
      <c r="A44" s="4" t="s">
        <v>113</v>
      </c>
      <c r="C44" s="7" t="n">
        <v>3057888</v>
      </c>
      <c r="D44" s="7" t="n">
        <v>20381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38"/>
    <col customWidth="1" max="4" min="4" width="30"/>
    <col customWidth="1" max="5" min="5" width="30"/>
  </cols>
  <sheetData>
    <row r="1" spans="1:5">
      <c r="A1" s="1" t="s">
        <v>993</v>
      </c>
      <c r="B1" s="2" t="s">
        <v>953</v>
      </c>
      <c r="C1" s="2" t="s">
        <v>1</v>
      </c>
    </row>
    <row r="2" spans="1:5">
      <c r="B2" s="2" t="s">
        <v>994</v>
      </c>
      <c r="C2" s="2" t="s">
        <v>995</v>
      </c>
      <c r="D2" s="2" t="s">
        <v>996</v>
      </c>
      <c r="E2" s="2" t="s">
        <v>997</v>
      </c>
    </row>
    <row r="3" spans="1:5">
      <c r="A3" s="3" t="s">
        <v>998</v>
      </c>
    </row>
    <row r="4" spans="1:5">
      <c r="A4" s="4" t="s">
        <v>999</v>
      </c>
      <c r="C4" s="5" t="n">
        <v>12980741</v>
      </c>
    </row>
    <row r="5" spans="1:5">
      <c r="A5" s="4" t="s">
        <v>1000</v>
      </c>
      <c r="C5" s="5" t="n">
        <v>6913246</v>
      </c>
    </row>
    <row r="6" spans="1:5">
      <c r="A6" s="4" t="s">
        <v>1001</v>
      </c>
      <c r="C6" s="4" t="s">
        <v>1002</v>
      </c>
    </row>
    <row r="7" spans="1:5">
      <c r="A7" s="4" t="s">
        <v>1003</v>
      </c>
      <c r="C7" s="4" t="s">
        <v>537</v>
      </c>
    </row>
    <row r="8" spans="1:5">
      <c r="A8" s="4" t="s">
        <v>1004</v>
      </c>
      <c r="C8" s="5" t="n">
        <v>3</v>
      </c>
    </row>
    <row r="9" spans="1:5">
      <c r="A9" s="4" t="s">
        <v>1005</v>
      </c>
      <c r="C9" s="4" t="s">
        <v>1006</v>
      </c>
    </row>
    <row r="10" spans="1:5">
      <c r="A10" s="4" t="s">
        <v>1007</v>
      </c>
      <c r="B10" s="4" t="s">
        <v>1008</v>
      </c>
    </row>
    <row r="11" spans="1:5">
      <c r="A11" s="4" t="s">
        <v>1009</v>
      </c>
      <c r="B11" s="4" t="s">
        <v>1010</v>
      </c>
    </row>
    <row r="12" spans="1:5">
      <c r="A12" s="4" t="s">
        <v>1011</v>
      </c>
      <c r="C12" s="4" t="s">
        <v>1012</v>
      </c>
    </row>
    <row r="13" spans="1:5">
      <c r="A13" s="4" t="s">
        <v>1013</v>
      </c>
      <c r="B13" s="4" t="s">
        <v>1014</v>
      </c>
    </row>
    <row r="14" spans="1:5">
      <c r="A14" s="3" t="s">
        <v>1015</v>
      </c>
    </row>
    <row r="15" spans="1:5">
      <c r="A15" s="4" t="s">
        <v>1016</v>
      </c>
      <c r="C15" s="6" t="n">
        <v>7.3</v>
      </c>
    </row>
    <row r="16" spans="1:5">
      <c r="A16" s="4" t="s">
        <v>1017</v>
      </c>
      <c r="C16" s="4" t="s">
        <v>1018</v>
      </c>
    </row>
    <row r="17" spans="1:5">
      <c r="A17" s="4" t="s">
        <v>1019</v>
      </c>
      <c r="D17" s="5" t="n">
        <v>5610677</v>
      </c>
      <c r="E17" s="5" t="n">
        <v>4436990</v>
      </c>
    </row>
    <row r="18" spans="1:5">
      <c r="A18" s="4" t="s">
        <v>1020</v>
      </c>
      <c r="D18" s="8" t="n">
        <v>40.91</v>
      </c>
      <c r="E18" s="8" t="n">
        <v>45.11</v>
      </c>
    </row>
    <row r="19" spans="1:5">
      <c r="A19" s="4" t="s">
        <v>1021</v>
      </c>
    </row>
    <row r="20" spans="1:5">
      <c r="A20" s="3" t="s">
        <v>998</v>
      </c>
    </row>
    <row r="21" spans="1:5">
      <c r="A21" s="4" t="s">
        <v>999</v>
      </c>
      <c r="C21" s="5" t="n">
        <v>1472532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35</v>
      </c>
      <c r="D2" s="2" t="s">
        <v>85</v>
      </c>
    </row>
    <row r="3" spans="1:4">
      <c r="A3" s="3" t="s">
        <v>1015</v>
      </c>
    </row>
    <row r="4" spans="1:4">
      <c r="A4" s="4" t="s">
        <v>1023</v>
      </c>
      <c r="B4" s="7" t="n">
        <v>24997</v>
      </c>
      <c r="C4" s="7" t="n">
        <v>30530</v>
      </c>
      <c r="D4" s="7" t="n">
        <v>34607</v>
      </c>
    </row>
    <row r="5" spans="1:4">
      <c r="A5" s="4" t="s">
        <v>1024</v>
      </c>
      <c r="B5" s="5" t="n">
        <v>1076</v>
      </c>
      <c r="C5" s="5" t="n">
        <v>2726</v>
      </c>
      <c r="D5" s="5" t="n">
        <v>2948</v>
      </c>
    </row>
    <row r="6" spans="1:4">
      <c r="A6" s="4" t="s">
        <v>1025</v>
      </c>
      <c r="B6" s="5" t="n">
        <v>1809</v>
      </c>
      <c r="C6" s="5" t="n">
        <v>4022</v>
      </c>
      <c r="D6" s="5" t="n">
        <v>3654</v>
      </c>
    </row>
    <row r="7" spans="1:4">
      <c r="A7" s="4" t="s">
        <v>1026</v>
      </c>
      <c r="B7" s="5" t="n">
        <v>27882</v>
      </c>
      <c r="C7" s="5" t="n">
        <v>37278</v>
      </c>
      <c r="D7" s="5" t="n">
        <v>41209</v>
      </c>
    </row>
    <row r="8" spans="1:4">
      <c r="A8" s="4" t="s">
        <v>1027</v>
      </c>
      <c r="B8" s="5" t="n">
        <v>1502</v>
      </c>
      <c r="C8" s="5" t="n">
        <v>14256</v>
      </c>
      <c r="D8" s="5" t="n">
        <v>2779</v>
      </c>
    </row>
    <row r="9" spans="1:4">
      <c r="A9" s="4" t="s">
        <v>1028</v>
      </c>
    </row>
    <row r="10" spans="1:4">
      <c r="A10" s="3" t="s">
        <v>1015</v>
      </c>
    </row>
    <row r="11" spans="1:4">
      <c r="A11" s="4" t="s">
        <v>1023</v>
      </c>
      <c r="B11" s="5" t="n">
        <v>9209</v>
      </c>
      <c r="C11" s="5" t="n">
        <v>13539</v>
      </c>
      <c r="D11" s="5" t="n">
        <v>13755</v>
      </c>
    </row>
    <row r="12" spans="1:4">
      <c r="A12" s="4" t="s">
        <v>1024</v>
      </c>
      <c r="B12" s="5" t="n">
        <v>568</v>
      </c>
      <c r="C12" s="5" t="n">
        <v>1477</v>
      </c>
      <c r="D12" s="5" t="n">
        <v>1311</v>
      </c>
    </row>
    <row r="13" spans="1:4">
      <c r="A13" s="4" t="s">
        <v>1025</v>
      </c>
      <c r="B13" s="5" t="n">
        <v>0</v>
      </c>
      <c r="C13" s="5" t="n">
        <v>0</v>
      </c>
      <c r="D13" s="5" t="n">
        <v>0</v>
      </c>
    </row>
    <row r="14" spans="1:4">
      <c r="A14" s="4" t="s">
        <v>1026</v>
      </c>
      <c r="B14" s="5" t="n">
        <v>9777</v>
      </c>
      <c r="C14" s="5" t="n">
        <v>15016</v>
      </c>
      <c r="D14" s="5" t="n">
        <v>15066</v>
      </c>
    </row>
    <row r="15" spans="1:4">
      <c r="A15" s="4" t="s">
        <v>1027</v>
      </c>
      <c r="B15" s="5" t="n">
        <v>761</v>
      </c>
      <c r="C15" s="5" t="n">
        <v>6494</v>
      </c>
      <c r="D15" s="5" t="n">
        <v>1160</v>
      </c>
    </row>
    <row r="16" spans="1:4">
      <c r="A16" s="4" t="s">
        <v>1029</v>
      </c>
    </row>
    <row r="17" spans="1:4">
      <c r="A17" s="3" t="s">
        <v>1015</v>
      </c>
    </row>
    <row r="18" spans="1:4">
      <c r="A18" s="4" t="s">
        <v>1023</v>
      </c>
      <c r="B18" s="5" t="n">
        <v>10214</v>
      </c>
      <c r="C18" s="5" t="n">
        <v>13567</v>
      </c>
      <c r="D18" s="5" t="n">
        <v>17311</v>
      </c>
    </row>
    <row r="19" spans="1:4">
      <c r="A19" s="4" t="s">
        <v>1024</v>
      </c>
      <c r="B19" s="5" t="n">
        <v>119</v>
      </c>
      <c r="C19" s="5" t="n">
        <v>591</v>
      </c>
      <c r="D19" s="5" t="n">
        <v>538</v>
      </c>
    </row>
    <row r="20" spans="1:4">
      <c r="A20" s="4" t="s">
        <v>1025</v>
      </c>
      <c r="B20" s="5" t="n">
        <v>190</v>
      </c>
      <c r="C20" s="5" t="n">
        <v>4022</v>
      </c>
      <c r="D20" s="5" t="n">
        <v>3654</v>
      </c>
    </row>
    <row r="21" spans="1:4">
      <c r="A21" s="4" t="s">
        <v>1026</v>
      </c>
      <c r="B21" s="5" t="n">
        <v>10523</v>
      </c>
      <c r="C21" s="5" t="n">
        <v>18180</v>
      </c>
      <c r="D21" s="5" t="n">
        <v>21503</v>
      </c>
    </row>
    <row r="22" spans="1:4">
      <c r="A22" s="4" t="s">
        <v>1027</v>
      </c>
      <c r="B22" s="5" t="n">
        <v>741</v>
      </c>
      <c r="C22" s="5" t="n">
        <v>7762</v>
      </c>
      <c r="D22" s="5" t="n">
        <v>1619</v>
      </c>
    </row>
    <row r="23" spans="1:4">
      <c r="A23" s="4" t="s">
        <v>1030</v>
      </c>
    </row>
    <row r="24" spans="1:4">
      <c r="A24" s="3" t="s">
        <v>1015</v>
      </c>
    </row>
    <row r="25" spans="1:4">
      <c r="A25" s="4" t="s">
        <v>1023</v>
      </c>
      <c r="B25" s="5" t="n">
        <v>4893</v>
      </c>
      <c r="C25" s="5" t="n">
        <v>2839</v>
      </c>
      <c r="D25" s="5" t="n">
        <v>2746</v>
      </c>
    </row>
    <row r="26" spans="1:4">
      <c r="A26" s="4" t="s">
        <v>1024</v>
      </c>
      <c r="B26" s="5" t="n">
        <v>323</v>
      </c>
      <c r="C26" s="5" t="n">
        <v>593</v>
      </c>
      <c r="D26" s="5" t="n">
        <v>1010</v>
      </c>
    </row>
    <row r="27" spans="1:4">
      <c r="A27" s="4" t="s">
        <v>1025</v>
      </c>
      <c r="B27" s="5" t="n">
        <v>1619</v>
      </c>
      <c r="C27" s="5" t="n">
        <v>0</v>
      </c>
      <c r="D27" s="5" t="n">
        <v>0</v>
      </c>
    </row>
    <row r="28" spans="1:4">
      <c r="A28" s="4" t="s">
        <v>1026</v>
      </c>
      <c r="B28" s="5" t="n">
        <v>6835</v>
      </c>
      <c r="C28" s="5" t="n">
        <v>3432</v>
      </c>
      <c r="D28" s="5" t="n">
        <v>3756</v>
      </c>
    </row>
    <row r="29" spans="1:4">
      <c r="A29" s="4" t="s">
        <v>1027</v>
      </c>
      <c r="B29" s="5" t="n">
        <v>0</v>
      </c>
      <c r="C29" s="5" t="n">
        <v>0</v>
      </c>
      <c r="D29" s="5" t="n">
        <v>0</v>
      </c>
    </row>
    <row r="30" spans="1:4">
      <c r="A30" s="4" t="s">
        <v>1031</v>
      </c>
    </row>
    <row r="31" spans="1:4">
      <c r="A31" s="3" t="s">
        <v>1015</v>
      </c>
    </row>
    <row r="32" spans="1:4">
      <c r="A32" s="4" t="s">
        <v>1023</v>
      </c>
      <c r="B32" s="5" t="n">
        <v>681</v>
      </c>
      <c r="C32" s="5" t="n">
        <v>585</v>
      </c>
      <c r="D32" s="5" t="n">
        <v>795</v>
      </c>
    </row>
    <row r="33" spans="1:4">
      <c r="A33" s="4" t="s">
        <v>1024</v>
      </c>
      <c r="B33" s="5" t="n">
        <v>66</v>
      </c>
      <c r="C33" s="5" t="n">
        <v>65</v>
      </c>
      <c r="D33" s="5" t="n">
        <v>89</v>
      </c>
    </row>
    <row r="34" spans="1:4">
      <c r="A34" s="4" t="s">
        <v>1025</v>
      </c>
      <c r="B34" s="5" t="n">
        <v>0</v>
      </c>
      <c r="C34" s="5" t="n">
        <v>0</v>
      </c>
      <c r="D34" s="5" t="n">
        <v>0</v>
      </c>
    </row>
    <row r="35" spans="1:4">
      <c r="A35" s="4" t="s">
        <v>1026</v>
      </c>
      <c r="B35" s="5" t="n">
        <v>747</v>
      </c>
      <c r="C35" s="5" t="n">
        <v>650</v>
      </c>
      <c r="D35" s="5" t="n">
        <v>884</v>
      </c>
    </row>
    <row r="36" spans="1:4">
      <c r="A36" s="4" t="s">
        <v>1027</v>
      </c>
      <c r="B36" s="7" t="n">
        <v>0</v>
      </c>
      <c r="C36" s="7" t="n">
        <v>0</v>
      </c>
      <c r="D36" s="7"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5</v>
      </c>
      <c r="D2" s="2" t="s">
        <v>85</v>
      </c>
    </row>
    <row r="3" spans="1:4">
      <c r="A3" s="3" t="s">
        <v>1033</v>
      </c>
    </row>
    <row r="4" spans="1:4">
      <c r="A4" s="4" t="s">
        <v>1034</v>
      </c>
      <c r="B4" s="5" t="n">
        <v>-846137</v>
      </c>
      <c r="C4" s="5" t="n">
        <v>-815044</v>
      </c>
      <c r="D4" s="5" t="n">
        <v>-1456363</v>
      </c>
    </row>
    <row r="5" spans="1:4">
      <c r="A5" s="4" t="s">
        <v>1035</v>
      </c>
      <c r="C5" s="5" t="n">
        <v>960986</v>
      </c>
    </row>
    <row r="6" spans="1:4">
      <c r="A6" s="4" t="s">
        <v>237</v>
      </c>
      <c r="B6" s="5" t="n">
        <v>0</v>
      </c>
      <c r="C6" s="5" t="n">
        <v>0</v>
      </c>
      <c r="D6" s="5" t="n">
        <v>1284</v>
      </c>
    </row>
    <row r="7" spans="1:4">
      <c r="A7" s="4" t="s">
        <v>1030</v>
      </c>
    </row>
    <row r="8" spans="1:4">
      <c r="A8" s="3" t="s">
        <v>1033</v>
      </c>
    </row>
    <row r="9" spans="1:4">
      <c r="A9" s="4" t="s">
        <v>1036</v>
      </c>
      <c r="B9" s="5" t="n">
        <v>6023101</v>
      </c>
      <c r="C9" s="5" t="n">
        <v>5734365</v>
      </c>
      <c r="D9" s="5" t="n">
        <v>7030620</v>
      </c>
    </row>
    <row r="10" spans="1:4">
      <c r="A10" s="4" t="s">
        <v>1037</v>
      </c>
      <c r="B10" s="5" t="n">
        <v>1337898</v>
      </c>
      <c r="C10" s="5" t="n">
        <v>154016</v>
      </c>
      <c r="D10" s="5" t="n">
        <v>171150</v>
      </c>
    </row>
    <row r="11" spans="1:4">
      <c r="A11" s="4" t="s">
        <v>1034</v>
      </c>
      <c r="B11" s="5" t="n">
        <v>-846137</v>
      </c>
      <c r="C11" s="5" t="n">
        <v>-815044</v>
      </c>
      <c r="D11" s="5" t="n">
        <v>-1456363</v>
      </c>
    </row>
    <row r="12" spans="1:4">
      <c r="A12" s="4" t="s">
        <v>1038</v>
      </c>
      <c r="B12" s="5" t="n">
        <v>-27547</v>
      </c>
      <c r="C12" s="5" t="n">
        <v>-10512</v>
      </c>
      <c r="D12" s="5" t="n">
        <v>-9550</v>
      </c>
    </row>
    <row r="13" spans="1:4">
      <c r="A13" s="4" t="s">
        <v>1039</v>
      </c>
      <c r="B13" s="5" t="n">
        <v>-3483</v>
      </c>
      <c r="C13" s="5" t="n">
        <v>-710</v>
      </c>
      <c r="D13" s="5" t="n">
        <v>-1492</v>
      </c>
    </row>
    <row r="14" spans="1:4">
      <c r="A14" s="4" t="s">
        <v>1040</v>
      </c>
      <c r="B14" s="5" t="n">
        <v>6483832</v>
      </c>
      <c r="C14" s="5" t="n">
        <v>6023101</v>
      </c>
      <c r="D14" s="5" t="n">
        <v>5734365</v>
      </c>
    </row>
    <row r="15" spans="1:4">
      <c r="A15" s="4" t="s">
        <v>1041</v>
      </c>
      <c r="B15" s="8" t="n">
        <v>42.05</v>
      </c>
      <c r="C15" s="8" t="n">
        <v>48.04</v>
      </c>
      <c r="D15" s="8" t="n">
        <v>46.16</v>
      </c>
    </row>
    <row r="16" spans="1:4">
      <c r="A16" s="4" t="s">
        <v>1042</v>
      </c>
      <c r="B16" s="10" t="n">
        <v>60.88</v>
      </c>
      <c r="C16" s="10" t="n">
        <v>64.98999999999999</v>
      </c>
      <c r="D16" s="10" t="n">
        <v>80.15000000000001</v>
      </c>
    </row>
    <row r="17" spans="1:4">
      <c r="A17" s="4" t="s">
        <v>1043</v>
      </c>
      <c r="B17" s="10" t="n">
        <v>37.26</v>
      </c>
      <c r="C17" s="10" t="n">
        <v>38.01</v>
      </c>
      <c r="D17" s="10" t="n">
        <v>42.64</v>
      </c>
    </row>
    <row r="18" spans="1:4">
      <c r="A18" s="4" t="s">
        <v>1044</v>
      </c>
      <c r="B18" s="10" t="n">
        <v>61.85</v>
      </c>
      <c r="C18" s="10" t="n">
        <v>63.43</v>
      </c>
      <c r="D18" s="10" t="n">
        <v>64.53</v>
      </c>
    </row>
    <row r="19" spans="1:4">
      <c r="A19" s="4" t="s">
        <v>1045</v>
      </c>
      <c r="B19" s="10" t="n">
        <v>65.91</v>
      </c>
      <c r="C19" s="10" t="n">
        <v>68.40000000000001</v>
      </c>
      <c r="D19" s="10" t="n">
        <v>39.86</v>
      </c>
    </row>
    <row r="20" spans="1:4">
      <c r="A20" s="4" t="s">
        <v>1046</v>
      </c>
      <c r="B20" s="8" t="n">
        <v>46.46</v>
      </c>
      <c r="C20" s="8" t="n">
        <v>42.05</v>
      </c>
      <c r="D20" s="8" t="n">
        <v>48.04</v>
      </c>
    </row>
    <row r="21" spans="1:4">
      <c r="A21" s="4" t="s">
        <v>1028</v>
      </c>
    </row>
    <row r="22" spans="1:4">
      <c r="A22" s="3" t="s">
        <v>1033</v>
      </c>
    </row>
    <row r="23" spans="1:4">
      <c r="A23" s="4" t="s">
        <v>1047</v>
      </c>
      <c r="B23" s="5" t="n">
        <v>452034</v>
      </c>
      <c r="C23" s="5" t="n">
        <v>522150</v>
      </c>
      <c r="D23" s="5" t="n">
        <v>482466</v>
      </c>
    </row>
    <row r="24" spans="1:4">
      <c r="A24" s="4" t="s">
        <v>1048</v>
      </c>
      <c r="B24" s="5" t="n">
        <v>93867</v>
      </c>
      <c r="C24" s="5" t="n">
        <v>154296</v>
      </c>
      <c r="D24" s="5" t="n">
        <v>174112</v>
      </c>
    </row>
    <row r="25" spans="1:4">
      <c r="A25" s="4" t="s">
        <v>1049</v>
      </c>
      <c r="B25" s="5" t="n">
        <v>-165744</v>
      </c>
      <c r="C25" s="5" t="n">
        <v>-217805</v>
      </c>
      <c r="D25" s="5" t="n">
        <v>-127174</v>
      </c>
    </row>
    <row r="26" spans="1:4">
      <c r="A26" s="4" t="s">
        <v>1050</v>
      </c>
      <c r="B26" s="5" t="n">
        <v>-10416</v>
      </c>
      <c r="C26" s="5" t="n">
        <v>-6607</v>
      </c>
      <c r="D26" s="5" t="n">
        <v>-5970</v>
      </c>
    </row>
    <row r="27" spans="1:4">
      <c r="A27" s="4" t="s">
        <v>1051</v>
      </c>
      <c r="B27" s="5" t="n">
        <v>0</v>
      </c>
      <c r="C27" s="5" t="n">
        <v>0</v>
      </c>
      <c r="D27" s="5" t="n">
        <v>0</v>
      </c>
    </row>
    <row r="28" spans="1:4">
      <c r="A28" s="4" t="s">
        <v>237</v>
      </c>
      <c r="C28" s="5" t="n">
        <v>0</v>
      </c>
      <c r="D28" s="5" t="n">
        <v>-1284</v>
      </c>
    </row>
    <row r="29" spans="1:4">
      <c r="A29" s="4" t="s">
        <v>1052</v>
      </c>
      <c r="B29" s="5" t="n">
        <v>369741</v>
      </c>
      <c r="C29" s="5" t="n">
        <v>452034</v>
      </c>
      <c r="D29" s="5" t="n">
        <v>522150</v>
      </c>
    </row>
    <row r="30" spans="1:4">
      <c r="A30" s="4" t="s">
        <v>1053</v>
      </c>
      <c r="B30" s="8" t="n">
        <v>70.34999999999999</v>
      </c>
      <c r="C30" s="8" t="n">
        <v>63.67</v>
      </c>
      <c r="D30" s="8" t="n">
        <v>56.89</v>
      </c>
    </row>
    <row r="31" spans="1:4">
      <c r="A31" s="4" t="s">
        <v>1054</v>
      </c>
      <c r="B31" s="10" t="n">
        <v>61.94</v>
      </c>
      <c r="C31" s="10" t="n">
        <v>75.19</v>
      </c>
      <c r="D31" s="10" t="n">
        <v>79.65000000000001</v>
      </c>
    </row>
    <row r="32" spans="1:4">
      <c r="A32" s="4" t="s">
        <v>1055</v>
      </c>
      <c r="B32" s="10" t="n">
        <v>58.04</v>
      </c>
      <c r="C32" s="10" t="n">
        <v>57.75</v>
      </c>
      <c r="D32" s="10" t="n">
        <v>60.21</v>
      </c>
    </row>
    <row r="33" spans="1:4">
      <c r="A33" s="4" t="s">
        <v>1056</v>
      </c>
      <c r="B33" s="10" t="n">
        <v>72.44</v>
      </c>
      <c r="C33" s="10" t="n">
        <v>70.73</v>
      </c>
      <c r="D33" s="10" t="n">
        <v>62.11</v>
      </c>
    </row>
    <row r="34" spans="1:4">
      <c r="A34" s="4" t="s">
        <v>1057</v>
      </c>
      <c r="B34" s="5" t="n">
        <v>0</v>
      </c>
      <c r="C34" s="5" t="n">
        <v>0</v>
      </c>
      <c r="D34" s="5" t="n">
        <v>0</v>
      </c>
    </row>
    <row r="35" spans="1:4">
      <c r="A35" s="4" t="s">
        <v>1058</v>
      </c>
      <c r="B35" s="8" t="n">
        <v>73.67</v>
      </c>
      <c r="C35" s="8" t="n">
        <v>70.34999999999999</v>
      </c>
      <c r="D35" s="8" t="n">
        <v>63.67</v>
      </c>
    </row>
    <row r="36" spans="1:4">
      <c r="A36" s="4" t="s">
        <v>1059</v>
      </c>
    </row>
    <row r="37" spans="1:4">
      <c r="A37" s="3" t="s">
        <v>1033</v>
      </c>
    </row>
    <row r="38" spans="1:4">
      <c r="A38" s="4" t="s">
        <v>237</v>
      </c>
      <c r="D38" s="5" t="n">
        <v>1284</v>
      </c>
    </row>
    <row r="39" spans="1:4">
      <c r="A39" s="4" t="s">
        <v>1060</v>
      </c>
      <c r="B39" s="5" t="n">
        <v>802257</v>
      </c>
      <c r="C39" s="5" t="n">
        <v>888725</v>
      </c>
      <c r="D39" s="5" t="n">
        <v>623948</v>
      </c>
    </row>
    <row r="40" spans="1:4">
      <c r="A40" s="4" t="s">
        <v>1061</v>
      </c>
      <c r="B40" s="5" t="n">
        <v>291921</v>
      </c>
      <c r="C40" s="5" t="n">
        <v>289273</v>
      </c>
      <c r="D40" s="5" t="n">
        <v>337505</v>
      </c>
    </row>
    <row r="41" spans="1:4">
      <c r="A41" s="4" t="s">
        <v>1062</v>
      </c>
      <c r="B41" s="5" t="n">
        <v>-192644</v>
      </c>
      <c r="C41" s="5" t="n">
        <v>-374217</v>
      </c>
      <c r="D41" s="5" t="n">
        <v>-72003</v>
      </c>
    </row>
    <row r="42" spans="1:4">
      <c r="A42" s="4" t="s">
        <v>1063</v>
      </c>
      <c r="B42" s="5" t="n">
        <v>-274</v>
      </c>
      <c r="C42" s="5" t="n">
        <v>-1524</v>
      </c>
      <c r="D42" s="5" t="n">
        <v>-2009</v>
      </c>
    </row>
    <row r="43" spans="1:4">
      <c r="A43" s="4" t="s">
        <v>1064</v>
      </c>
      <c r="B43" s="5" t="n">
        <v>0</v>
      </c>
      <c r="C43" s="5" t="n">
        <v>0</v>
      </c>
      <c r="D43" s="5" t="n">
        <v>0</v>
      </c>
    </row>
    <row r="44" spans="1:4">
      <c r="A44" s="4" t="s">
        <v>1065</v>
      </c>
      <c r="B44" s="5" t="n">
        <v>901260</v>
      </c>
      <c r="C44" s="5" t="n">
        <v>802257</v>
      </c>
      <c r="D44" s="5" t="n">
        <v>888725</v>
      </c>
    </row>
    <row r="45" spans="1:4">
      <c r="A45" s="4" t="s">
        <v>1066</v>
      </c>
      <c r="B45" s="8" t="n">
        <v>75.26000000000001</v>
      </c>
      <c r="C45" s="8" t="n">
        <v>63.91</v>
      </c>
      <c r="D45" s="8" t="n">
        <v>53.38</v>
      </c>
    </row>
    <row r="46" spans="1:4">
      <c r="A46" s="4" t="s">
        <v>1067</v>
      </c>
      <c r="B46" s="10" t="n">
        <v>68.56999999999999</v>
      </c>
      <c r="C46" s="10" t="n">
        <v>81.05</v>
      </c>
      <c r="D46" s="10" t="n">
        <v>81.87</v>
      </c>
    </row>
    <row r="47" spans="1:4">
      <c r="A47" s="4" t="s">
        <v>1068</v>
      </c>
      <c r="B47" s="10" t="n">
        <v>54.16</v>
      </c>
      <c r="C47" s="10" t="n">
        <v>52.73</v>
      </c>
      <c r="D47" s="10" t="n">
        <v>57.12</v>
      </c>
    </row>
    <row r="48" spans="1:4">
      <c r="A48" s="4" t="s">
        <v>1069</v>
      </c>
      <c r="B48" s="10" t="n">
        <v>75.5</v>
      </c>
      <c r="C48" s="10" t="n">
        <v>86.34999999999999</v>
      </c>
      <c r="D48" s="10" t="n">
        <v>64.39</v>
      </c>
    </row>
    <row r="49" spans="1:4">
      <c r="A49" s="4" t="s">
        <v>1070</v>
      </c>
      <c r="B49" s="5" t="n">
        <v>0</v>
      </c>
      <c r="C49" s="5" t="n">
        <v>0</v>
      </c>
      <c r="D49" s="5" t="n">
        <v>0</v>
      </c>
    </row>
    <row r="50" spans="1:4">
      <c r="A50" s="4" t="s">
        <v>1071</v>
      </c>
      <c r="B50" s="8" t="n">
        <v>77.61</v>
      </c>
      <c r="C50" s="8" t="n">
        <v>75.26000000000001</v>
      </c>
      <c r="D50" s="8" t="n">
        <v>63.9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72</v>
      </c>
      <c r="B1" s="2" t="s">
        <v>1073</v>
      </c>
      <c r="C1" s="2" t="s">
        <v>1074</v>
      </c>
      <c r="D1" s="2" t="s">
        <v>2</v>
      </c>
      <c r="E1" s="2" t="s">
        <v>35</v>
      </c>
      <c r="F1" s="2" t="s">
        <v>85</v>
      </c>
    </row>
    <row r="2" spans="1:6">
      <c r="A2" s="3" t="s">
        <v>1033</v>
      </c>
    </row>
    <row r="3" spans="1:6">
      <c r="A3" s="4" t="s">
        <v>1075</v>
      </c>
      <c r="D3" s="8" t="n">
        <v>5.86</v>
      </c>
      <c r="E3" s="8" t="n">
        <v>13.02</v>
      </c>
      <c r="F3" s="8" t="n">
        <v>13.68</v>
      </c>
    </row>
    <row r="4" spans="1:6">
      <c r="A4" s="4" t="s">
        <v>121</v>
      </c>
      <c r="D4" s="12" t="n">
        <v>2.015</v>
      </c>
      <c r="E4" s="12" t="n">
        <v>13.015</v>
      </c>
      <c r="F4" s="10" t="n">
        <v>2.21</v>
      </c>
    </row>
    <row r="5" spans="1:6">
      <c r="A5" s="4" t="s">
        <v>441</v>
      </c>
    </row>
    <row r="6" spans="1:6">
      <c r="A6" s="3" t="s">
        <v>1033</v>
      </c>
    </row>
    <row r="7" spans="1:6">
      <c r="A7" s="4" t="s">
        <v>121</v>
      </c>
      <c r="B7" s="7" t="n">
        <v>3</v>
      </c>
      <c r="C7" s="7" t="n">
        <v>8</v>
      </c>
      <c r="D7" s="5" t="n">
        <v>0</v>
      </c>
      <c r="E7" s="5" t="n">
        <v>11</v>
      </c>
      <c r="F7" s="5" t="n">
        <v>0</v>
      </c>
    </row>
    <row r="8" spans="1:6">
      <c r="A8" s="4" t="s">
        <v>1030</v>
      </c>
    </row>
    <row r="9" spans="1:6">
      <c r="A9" s="3" t="s">
        <v>1033</v>
      </c>
    </row>
    <row r="10" spans="1:6">
      <c r="A10" s="4" t="s">
        <v>1075</v>
      </c>
      <c r="D10" s="8" t="n">
        <v>5.86</v>
      </c>
      <c r="E10" s="8" t="n">
        <v>11.09</v>
      </c>
      <c r="F10" s="8" t="n">
        <v>13.67</v>
      </c>
    </row>
    <row r="11" spans="1:6">
      <c r="A11" s="4" t="s">
        <v>1076</v>
      </c>
      <c r="D11" s="6" t="n">
        <v>25.6</v>
      </c>
      <c r="E11" s="6" t="n">
        <v>26.2</v>
      </c>
      <c r="F11" s="6" t="n">
        <v>52.9</v>
      </c>
    </row>
    <row r="12" spans="1:6">
      <c r="A12" s="4" t="s">
        <v>1028</v>
      </c>
    </row>
    <row r="13" spans="1:6">
      <c r="A13" s="3" t="s">
        <v>1033</v>
      </c>
    </row>
    <row r="14" spans="1:6">
      <c r="A14" s="4" t="s">
        <v>1077</v>
      </c>
      <c r="D14" s="14" t="n">
        <v>10.2</v>
      </c>
      <c r="E14" s="14" t="n">
        <v>15.6</v>
      </c>
      <c r="F14" s="14" t="n">
        <v>10.2</v>
      </c>
    </row>
    <row r="15" spans="1:6">
      <c r="A15" s="4" t="s">
        <v>1059</v>
      </c>
    </row>
    <row r="16" spans="1:6">
      <c r="A16" s="3" t="s">
        <v>1033</v>
      </c>
    </row>
    <row r="17" spans="1:6">
      <c r="A17" s="4" t="s">
        <v>1077</v>
      </c>
      <c r="D17" s="6" t="n">
        <v>11.7</v>
      </c>
      <c r="E17" s="6" t="n">
        <v>27.2</v>
      </c>
      <c r="F17" s="6" t="n">
        <v>5.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1078</v>
      </c>
      <c r="B1" s="2" t="s">
        <v>1</v>
      </c>
    </row>
    <row r="2" spans="1:2">
      <c r="B2" s="2" t="s">
        <v>1079</v>
      </c>
    </row>
    <row r="3" spans="1:2">
      <c r="A3" s="3" t="s">
        <v>351</v>
      </c>
    </row>
    <row r="4" spans="1:2">
      <c r="A4" s="4" t="s">
        <v>1080</v>
      </c>
      <c r="B4" s="5" t="n">
        <v>6483832</v>
      </c>
    </row>
    <row r="5" spans="1:2">
      <c r="A5" s="4" t="s">
        <v>1081</v>
      </c>
      <c r="B5" s="5" t="n">
        <v>5336043</v>
      </c>
    </row>
    <row r="6" spans="1:2">
      <c r="A6" s="4" t="s">
        <v>1082</v>
      </c>
      <c r="B6" s="5" t="n">
        <v>6413817</v>
      </c>
    </row>
    <row r="7" spans="1:2">
      <c r="A7" s="4" t="s">
        <v>1083</v>
      </c>
      <c r="B7" s="4" t="s">
        <v>1084</v>
      </c>
    </row>
    <row r="8" spans="1:2">
      <c r="A8" s="4" t="s">
        <v>1085</v>
      </c>
      <c r="B8" s="4" t="s">
        <v>1086</v>
      </c>
    </row>
    <row r="9" spans="1:2">
      <c r="A9" s="4" t="s">
        <v>1087</v>
      </c>
      <c r="B9" s="4" t="s">
        <v>1088</v>
      </c>
    </row>
    <row r="10" spans="1:2">
      <c r="A10" s="4" t="s">
        <v>1089</v>
      </c>
      <c r="B10" s="8" t="n">
        <v>46.06</v>
      </c>
    </row>
    <row r="11" spans="1:2">
      <c r="A11" s="4" t="s">
        <v>1090</v>
      </c>
      <c r="B11" s="10" t="n">
        <v>43.24</v>
      </c>
    </row>
    <row r="12" spans="1:2">
      <c r="A12" s="4" t="s">
        <v>1091</v>
      </c>
      <c r="B12" s="8" t="n">
        <v>34.39</v>
      </c>
    </row>
    <row r="13" spans="1:2">
      <c r="A13" s="4" t="s">
        <v>1092</v>
      </c>
      <c r="B13" s="7" t="n">
        <v>113379</v>
      </c>
    </row>
    <row r="14" spans="1:2">
      <c r="A14" s="4" t="s">
        <v>1093</v>
      </c>
      <c r="B14" s="5" t="n">
        <v>110332</v>
      </c>
    </row>
    <row r="15" spans="1:2">
      <c r="A15" s="4" t="s">
        <v>1094</v>
      </c>
      <c r="B15" s="7" t="n">
        <v>113201</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1095</v>
      </c>
      <c r="B1" s="2" t="s">
        <v>579</v>
      </c>
    </row>
    <row r="2" spans="1:2">
      <c r="A2" s="3" t="s">
        <v>351</v>
      </c>
    </row>
    <row r="3" spans="1:2">
      <c r="A3" s="4" t="s">
        <v>1096</v>
      </c>
      <c r="B3" s="8" t="n">
        <v>63.7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35</v>
      </c>
      <c r="D2" s="2" t="s">
        <v>85</v>
      </c>
    </row>
    <row r="3" spans="1:4">
      <c r="A3" s="3" t="s">
        <v>998</v>
      </c>
    </row>
    <row r="4" spans="1:4">
      <c r="A4" s="4" t="s">
        <v>1098</v>
      </c>
      <c r="B4" s="7" t="n">
        <v>100000</v>
      </c>
    </row>
    <row r="5" spans="1:4">
      <c r="A5" s="4" t="s">
        <v>1099</v>
      </c>
      <c r="B5" s="5" t="n">
        <v>7000000</v>
      </c>
    </row>
    <row r="6" spans="1:4">
      <c r="A6" s="4" t="s">
        <v>1100</v>
      </c>
      <c r="B6" s="5" t="n">
        <v>2837877</v>
      </c>
    </row>
    <row r="7" spans="1:4">
      <c r="A7" s="4" t="s">
        <v>1101</v>
      </c>
      <c r="B7" s="4" t="s">
        <v>1102</v>
      </c>
    </row>
    <row r="8" spans="1:4">
      <c r="A8" s="4" t="s">
        <v>1103</v>
      </c>
      <c r="B8" s="4" t="s">
        <v>857</v>
      </c>
    </row>
    <row r="9" spans="1:4">
      <c r="A9" s="4" t="s">
        <v>1104</v>
      </c>
      <c r="B9" s="4" t="s">
        <v>535</v>
      </c>
    </row>
    <row r="10" spans="1:4">
      <c r="A10" s="4" t="s">
        <v>1105</v>
      </c>
      <c r="B10" s="7" t="n">
        <v>4600000</v>
      </c>
      <c r="C10" s="7" t="n">
        <v>4900000</v>
      </c>
      <c r="D10" s="7" t="n">
        <v>5500000</v>
      </c>
    </row>
    <row r="11" spans="1:4">
      <c r="A11" s="4" t="s">
        <v>1106</v>
      </c>
    </row>
    <row r="12" spans="1:4">
      <c r="A12" s="3" t="s">
        <v>998</v>
      </c>
    </row>
    <row r="13" spans="1:4">
      <c r="A13" s="4" t="s">
        <v>1103</v>
      </c>
      <c r="B13" s="4" t="s">
        <v>100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0</v>
      </c>
      <c r="B1" s="2" t="s">
        <v>1</v>
      </c>
    </row>
    <row r="2" spans="1:4">
      <c r="B2" s="2" t="s">
        <v>2</v>
      </c>
      <c r="C2" s="2" t="s">
        <v>35</v>
      </c>
      <c r="D2" s="2" t="s">
        <v>85</v>
      </c>
    </row>
    <row r="3" spans="1:4">
      <c r="A3" s="3" t="s">
        <v>123</v>
      </c>
    </row>
    <row r="4" spans="1:4">
      <c r="A4" s="4" t="s">
        <v>111</v>
      </c>
      <c r="B4" s="7" t="n">
        <v>628381</v>
      </c>
      <c r="C4" s="7" t="n">
        <v>4480104</v>
      </c>
      <c r="D4" s="7" t="n">
        <v>908018</v>
      </c>
    </row>
    <row r="5" spans="1:4">
      <c r="A5" s="3" t="s">
        <v>124</v>
      </c>
    </row>
    <row r="6" spans="1:4">
      <c r="A6" s="4" t="s">
        <v>125</v>
      </c>
      <c r="B6" s="5" t="n">
        <v>6439</v>
      </c>
      <c r="C6" s="5" t="n">
        <v>-3915</v>
      </c>
      <c r="D6" s="5" t="n">
        <v>2219</v>
      </c>
    </row>
    <row r="7" spans="1:4">
      <c r="A7" s="4" t="s">
        <v>126</v>
      </c>
      <c r="B7" s="5" t="n">
        <v>18858</v>
      </c>
      <c r="C7" s="5" t="n">
        <v>41758</v>
      </c>
      <c r="D7" s="5" t="n">
        <v>18244</v>
      </c>
    </row>
    <row r="8" spans="1:4">
      <c r="A8" s="3" t="s">
        <v>127</v>
      </c>
    </row>
    <row r="9" spans="1:4">
      <c r="A9" s="4" t="s">
        <v>128</v>
      </c>
      <c r="B9" s="5" t="n">
        <v>0</v>
      </c>
      <c r="C9" s="5" t="n">
        <v>264</v>
      </c>
      <c r="D9" s="5" t="n">
        <v>-327</v>
      </c>
    </row>
    <row r="10" spans="1:4">
      <c r="A10" s="4" t="s">
        <v>129</v>
      </c>
      <c r="B10" s="5" t="n">
        <v>25297</v>
      </c>
      <c r="C10" s="5" t="n">
        <v>38107</v>
      </c>
      <c r="D10" s="5" t="n">
        <v>20136</v>
      </c>
    </row>
    <row r="11" spans="1:4">
      <c r="A11" s="4" t="s">
        <v>130</v>
      </c>
      <c r="B11" s="5" t="n">
        <v>653678</v>
      </c>
      <c r="C11" s="5" t="n">
        <v>4518211</v>
      </c>
      <c r="D11" s="5" t="n">
        <v>928154</v>
      </c>
    </row>
    <row r="12" spans="1:4">
      <c r="A12" s="4" t="s">
        <v>281</v>
      </c>
      <c r="B12" s="5" t="n">
        <v>-25845</v>
      </c>
      <c r="C12" s="5" t="n">
        <v>-189411</v>
      </c>
      <c r="D12" s="5" t="n">
        <v>-38668</v>
      </c>
    </row>
    <row r="13" spans="1:4">
      <c r="A13" s="4" t="s">
        <v>132</v>
      </c>
      <c r="B13" s="5" t="n">
        <v>627833</v>
      </c>
      <c r="C13" s="5" t="n">
        <v>4328800</v>
      </c>
      <c r="D13" s="5" t="n">
        <v>889486</v>
      </c>
    </row>
    <row r="14" spans="1:4">
      <c r="A14" s="4" t="s">
        <v>31</v>
      </c>
    </row>
    <row r="15" spans="1:4">
      <c r="A15" s="3" t="s">
        <v>123</v>
      </c>
    </row>
    <row r="16" spans="1:4">
      <c r="A16" s="4" t="s">
        <v>111</v>
      </c>
      <c r="B16" s="5" t="n">
        <v>628381</v>
      </c>
      <c r="C16" s="5" t="n">
        <v>4480104</v>
      </c>
      <c r="D16" s="5" t="n">
        <v>908018</v>
      </c>
    </row>
    <row r="17" spans="1:4">
      <c r="A17" s="3" t="s">
        <v>124</v>
      </c>
    </row>
    <row r="18" spans="1:4">
      <c r="A18" s="4" t="s">
        <v>125</v>
      </c>
      <c r="B18" s="5" t="n">
        <v>6439</v>
      </c>
      <c r="C18" s="5" t="n">
        <v>-3915</v>
      </c>
      <c r="D18" s="5" t="n">
        <v>2219</v>
      </c>
    </row>
    <row r="19" spans="1:4">
      <c r="A19" s="4" t="s">
        <v>126</v>
      </c>
      <c r="B19" s="5" t="n">
        <v>18858</v>
      </c>
      <c r="C19" s="5" t="n">
        <v>41758</v>
      </c>
      <c r="D19" s="5" t="n">
        <v>18244</v>
      </c>
    </row>
    <row r="20" spans="1:4">
      <c r="A20" s="3" t="s">
        <v>127</v>
      </c>
    </row>
    <row r="21" spans="1:4">
      <c r="A21" s="4" t="s">
        <v>128</v>
      </c>
      <c r="B21" s="5" t="n">
        <v>0</v>
      </c>
      <c r="C21" s="5" t="n">
        <v>264</v>
      </c>
      <c r="D21" s="5" t="n">
        <v>-327</v>
      </c>
    </row>
    <row r="22" spans="1:4">
      <c r="A22" s="4" t="s">
        <v>129</v>
      </c>
      <c r="B22" s="5" t="n">
        <v>25297</v>
      </c>
      <c r="C22" s="5" t="n">
        <v>38107</v>
      </c>
      <c r="D22" s="5" t="n">
        <v>20136</v>
      </c>
    </row>
    <row r="23" spans="1:4">
      <c r="A23" s="4" t="s">
        <v>130</v>
      </c>
      <c r="B23" s="5" t="n">
        <v>653678</v>
      </c>
      <c r="C23" s="5" t="n">
        <v>4518211</v>
      </c>
      <c r="D23" s="5" t="n">
        <v>928154</v>
      </c>
    </row>
    <row r="24" spans="1:4">
      <c r="A24" s="4" t="s">
        <v>281</v>
      </c>
      <c r="B24" s="5" t="n">
        <v>-2323</v>
      </c>
      <c r="C24" s="5" t="n">
        <v>-16430</v>
      </c>
      <c r="D24" s="5" t="n">
        <v>-3657</v>
      </c>
    </row>
    <row r="25" spans="1:4">
      <c r="A25" s="4" t="s">
        <v>132</v>
      </c>
      <c r="B25" s="7" t="n">
        <v>651355</v>
      </c>
      <c r="C25" s="7" t="n">
        <v>4501781</v>
      </c>
      <c r="D25" s="7" t="n">
        <v>924497</v>
      </c>
    </row>
  </sheetData>
  <mergeCells count="2">
    <mergeCell ref="A1:A2"/>
    <mergeCell ref="B1:D1"/>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35</v>
      </c>
      <c r="D2" s="2" t="s">
        <v>85</v>
      </c>
    </row>
    <row r="3" spans="1:4">
      <c r="A3" s="3" t="s">
        <v>354</v>
      </c>
    </row>
    <row r="4" spans="1:4">
      <c r="A4" s="4" t="s">
        <v>1108</v>
      </c>
      <c r="B4" s="5" t="n">
        <v>68286</v>
      </c>
      <c r="C4" s="5" t="n">
        <v>63909</v>
      </c>
      <c r="D4" s="5" t="n">
        <v>68462</v>
      </c>
    </row>
    <row r="5" spans="1:4">
      <c r="A5" s="4" t="s">
        <v>1109</v>
      </c>
      <c r="B5" s="8" t="n">
        <v>52.79</v>
      </c>
      <c r="C5" s="8" t="n">
        <v>51.85</v>
      </c>
      <c r="D5" s="8" t="n">
        <v>63.7</v>
      </c>
    </row>
    <row r="6" spans="1:4">
      <c r="A6" s="4" t="s">
        <v>1110</v>
      </c>
      <c r="B6" s="8" t="n">
        <v>58.06</v>
      </c>
      <c r="C6" s="8" t="n">
        <v>63.37</v>
      </c>
      <c r="D6" s="8" t="n">
        <v>65.90000000000001</v>
      </c>
    </row>
    <row r="7" spans="1:4">
      <c r="A7" s="4" t="s">
        <v>1111</v>
      </c>
      <c r="B7" s="7" t="n">
        <v>3744</v>
      </c>
      <c r="C7" s="7" t="n">
        <v>3686</v>
      </c>
      <c r="D7" s="7" t="n">
        <v>440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2</v>
      </c>
      <c r="B1" s="2" t="s">
        <v>2</v>
      </c>
      <c r="C1" s="2" t="s">
        <v>1113</v>
      </c>
    </row>
    <row r="2" spans="1:3">
      <c r="A2" s="3" t="s">
        <v>357</v>
      </c>
    </row>
    <row r="3" spans="1:3">
      <c r="A3" s="4" t="s">
        <v>1114</v>
      </c>
      <c r="C3" s="5" t="n">
        <v>4790000</v>
      </c>
    </row>
    <row r="4" spans="1:3">
      <c r="A4" s="4" t="s">
        <v>1115</v>
      </c>
      <c r="B4" s="5" t="n">
        <v>469129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35</v>
      </c>
      <c r="D2" s="2" t="s">
        <v>85</v>
      </c>
    </row>
    <row r="3" spans="1:4">
      <c r="A3" s="3" t="s">
        <v>360</v>
      </c>
    </row>
    <row r="4" spans="1:4">
      <c r="A4" s="4" t="s">
        <v>1117</v>
      </c>
      <c r="B4" s="4" t="s">
        <v>1118</v>
      </c>
    </row>
    <row r="5" spans="1:4">
      <c r="A5" s="4" t="s">
        <v>1119</v>
      </c>
      <c r="B5" s="6" t="n">
        <v>2.8</v>
      </c>
      <c r="C5" s="6" t="n">
        <v>2.7</v>
      </c>
      <c r="D5" s="6" t="n">
        <v>2.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s>
  <sheetData>
    <row r="1" spans="1:4">
      <c r="A1" s="1" t="s">
        <v>1120</v>
      </c>
      <c r="B1" s="2" t="s">
        <v>1</v>
      </c>
    </row>
    <row r="2" spans="1:4">
      <c r="B2" s="2" t="s">
        <v>737</v>
      </c>
      <c r="C2" s="2" t="s">
        <v>135</v>
      </c>
      <c r="D2" s="2" t="s">
        <v>136</v>
      </c>
    </row>
    <row r="3" spans="1:4">
      <c r="A3" s="4" t="s">
        <v>1121</v>
      </c>
      <c r="B3" s="6" t="n">
        <v>2.8</v>
      </c>
    </row>
    <row r="4" spans="1:4">
      <c r="A4" s="4" t="s">
        <v>1122</v>
      </c>
      <c r="B4" s="5" t="n">
        <v>2</v>
      </c>
    </row>
    <row r="5" spans="1:4">
      <c r="A5" s="4" t="s">
        <v>1123</v>
      </c>
      <c r="B5" s="6" t="n">
        <v>0.9</v>
      </c>
    </row>
    <row r="6" spans="1:4">
      <c r="A6" s="4" t="s">
        <v>1124</v>
      </c>
      <c r="B6" s="5" t="n">
        <v>4</v>
      </c>
    </row>
    <row r="7" spans="1:4">
      <c r="A7" s="4" t="s">
        <v>1125</v>
      </c>
      <c r="B7" s="5" t="n">
        <v>892</v>
      </c>
    </row>
    <row r="8" spans="1:4">
      <c r="A8" s="4" t="s">
        <v>1126</v>
      </c>
      <c r="B8" s="6" t="n">
        <v>136.1</v>
      </c>
    </row>
    <row r="9" spans="1:4">
      <c r="A9" s="4" t="s">
        <v>1127</v>
      </c>
      <c r="B9" s="4" t="s">
        <v>1128</v>
      </c>
    </row>
    <row r="10" spans="1:4">
      <c r="A10" s="4" t="s">
        <v>1129</v>
      </c>
      <c r="B10" s="6" t="n">
        <v>26.6</v>
      </c>
      <c r="C10" s="6" t="n">
        <v>26.2</v>
      </c>
      <c r="D10" s="6" t="n">
        <v>24.5</v>
      </c>
    </row>
    <row r="11" spans="1:4">
      <c r="A11" s="4" t="s">
        <v>1130</v>
      </c>
      <c r="B11" s="6" t="n">
        <v>0.4</v>
      </c>
      <c r="C11" s="6" t="n">
        <v>0.3</v>
      </c>
      <c r="D11" s="6" t="n">
        <v>0.4</v>
      </c>
    </row>
    <row r="12" spans="1:4">
      <c r="A12" s="4" t="s">
        <v>520</v>
      </c>
    </row>
    <row r="13" spans="1:4">
      <c r="A13" s="4" t="s">
        <v>1131</v>
      </c>
      <c r="B13" s="5" t="n">
        <v>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132</v>
      </c>
      <c r="B1" s="2" t="s">
        <v>134</v>
      </c>
    </row>
    <row r="2" spans="1:2">
      <c r="A2" s="3" t="s">
        <v>1133</v>
      </c>
    </row>
    <row r="3" spans="1:2">
      <c r="A3" s="4" t="s">
        <v>1134</v>
      </c>
      <c r="B3" s="7" t="n">
        <v>-16506</v>
      </c>
    </row>
    <row r="4" spans="1:2">
      <c r="A4" s="4" t="s">
        <v>1135</v>
      </c>
      <c r="B4" s="5" t="n">
        <v>-16366</v>
      </c>
    </row>
    <row r="5" spans="1:2">
      <c r="A5" s="4" t="s">
        <v>1136</v>
      </c>
      <c r="B5" s="5" t="n">
        <v>-15963</v>
      </c>
    </row>
    <row r="6" spans="1:2">
      <c r="A6" s="4" t="s">
        <v>1137</v>
      </c>
      <c r="B6" s="5" t="n">
        <v>-15743</v>
      </c>
    </row>
    <row r="7" spans="1:2">
      <c r="A7" s="4" t="s">
        <v>1138</v>
      </c>
      <c r="B7" s="5" t="n">
        <v>-13406</v>
      </c>
    </row>
    <row r="8" spans="1:2">
      <c r="A8" s="4" t="s">
        <v>1139</v>
      </c>
      <c r="B8" s="5" t="n">
        <v>-878935</v>
      </c>
    </row>
    <row r="9" spans="1:2">
      <c r="A9" s="4" t="s">
        <v>1140</v>
      </c>
      <c r="B9" s="5" t="n">
        <v>-956919</v>
      </c>
    </row>
    <row r="10" spans="1:2">
      <c r="A10" s="4" t="s">
        <v>1141</v>
      </c>
      <c r="B10" s="5" t="n">
        <v>67318</v>
      </c>
    </row>
    <row r="11" spans="1:2">
      <c r="A11" s="4" t="s">
        <v>1142</v>
      </c>
      <c r="B11" s="5" t="n">
        <v>61704</v>
      </c>
    </row>
    <row r="12" spans="1:2">
      <c r="A12" s="4" t="s">
        <v>1143</v>
      </c>
      <c r="B12" s="5" t="n">
        <v>57913</v>
      </c>
    </row>
    <row r="13" spans="1:2">
      <c r="A13" s="4" t="s">
        <v>1144</v>
      </c>
      <c r="B13" s="5" t="n">
        <v>53851</v>
      </c>
    </row>
    <row r="14" spans="1:2">
      <c r="A14" s="4" t="s">
        <v>1145</v>
      </c>
      <c r="B14" s="5" t="n">
        <v>49951</v>
      </c>
    </row>
    <row r="15" spans="1:2">
      <c r="A15" s="4" t="s">
        <v>1146</v>
      </c>
      <c r="B15" s="5" t="n">
        <v>206151</v>
      </c>
    </row>
    <row r="16" spans="1:2">
      <c r="A16" s="4" t="s">
        <v>1147</v>
      </c>
      <c r="B16" s="5" t="n">
        <v>496888</v>
      </c>
    </row>
    <row r="17" spans="1:2">
      <c r="A17" s="3" t="s">
        <v>1148</v>
      </c>
    </row>
    <row r="18" spans="1:2">
      <c r="A18" s="4" t="s">
        <v>1149</v>
      </c>
      <c r="B18" s="5" t="n">
        <v>-1390</v>
      </c>
    </row>
    <row r="19" spans="1:2">
      <c r="A19" s="4" t="s">
        <v>1150</v>
      </c>
      <c r="B19" s="5" t="n">
        <v>-1135</v>
      </c>
    </row>
    <row r="20" spans="1:2">
      <c r="A20" s="4" t="s">
        <v>1151</v>
      </c>
      <c r="B20" s="5" t="n">
        <v>-1086</v>
      </c>
    </row>
    <row r="21" spans="1:2">
      <c r="A21" s="4" t="s">
        <v>1152</v>
      </c>
      <c r="B21" s="5" t="n">
        <v>-1086</v>
      </c>
    </row>
    <row r="22" spans="1:2">
      <c r="A22" s="4" t="s">
        <v>1153</v>
      </c>
      <c r="B22" s="5" t="n">
        <v>-1086</v>
      </c>
    </row>
    <row r="23" spans="1:2">
      <c r="A23" s="4" t="s">
        <v>1154</v>
      </c>
      <c r="B23" s="5" t="n">
        <v>-4016</v>
      </c>
    </row>
    <row r="24" spans="1:2">
      <c r="A24" s="4" t="s">
        <v>1155</v>
      </c>
      <c r="B24" s="7" t="n">
        <v>-979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2"/>
  </cols>
  <sheetData>
    <row r="1" spans="1:2">
      <c r="A1" s="1" t="s">
        <v>1156</v>
      </c>
      <c r="B1" s="2" t="s">
        <v>1157</v>
      </c>
    </row>
    <row r="2" spans="1:2">
      <c r="A2" s="3" t="s">
        <v>363</v>
      </c>
    </row>
    <row r="3" spans="1:2">
      <c r="A3" s="4" t="s">
        <v>1158</v>
      </c>
      <c r="B3" s="5" t="n">
        <v>1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159</v>
      </c>
      <c r="B1" s="2" t="s">
        <v>2</v>
      </c>
      <c r="C1" s="2" t="s">
        <v>35</v>
      </c>
      <c r="D1" s="2" t="s">
        <v>85</v>
      </c>
    </row>
    <row r="2" spans="1:4">
      <c r="A2" s="3" t="s">
        <v>1160</v>
      </c>
    </row>
    <row r="3" spans="1:4">
      <c r="A3" s="4" t="s">
        <v>1161</v>
      </c>
      <c r="B3" s="5" t="n">
        <v>0</v>
      </c>
      <c r="C3" s="5" t="n">
        <v>0</v>
      </c>
      <c r="D3" s="5"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2</v>
      </c>
      <c r="B1" s="2" t="s">
        <v>1</v>
      </c>
    </row>
    <row r="2" spans="1:4">
      <c r="B2" s="2" t="s">
        <v>2</v>
      </c>
      <c r="C2" s="2" t="s">
        <v>35</v>
      </c>
      <c r="D2" s="2" t="s">
        <v>85</v>
      </c>
    </row>
    <row r="3" spans="1:4">
      <c r="A3" s="3" t="s">
        <v>1163</v>
      </c>
    </row>
    <row r="4" spans="1:4">
      <c r="A4" s="4" t="s">
        <v>87</v>
      </c>
      <c r="B4" s="7" t="n">
        <v>2470689</v>
      </c>
      <c r="C4" s="7" t="n">
        <v>2422233</v>
      </c>
      <c r="D4" s="7" t="n">
        <v>2736578</v>
      </c>
    </row>
    <row r="5" spans="1:4">
      <c r="A5" s="4" t="s">
        <v>1164</v>
      </c>
      <c r="B5" s="5" t="n">
        <v>-405281</v>
      </c>
      <c r="C5" s="5" t="n">
        <v>-406823</v>
      </c>
      <c r="D5" s="5" t="n">
        <v>-479160</v>
      </c>
    </row>
    <row r="6" spans="1:4">
      <c r="A6" s="4" t="s">
        <v>1165</v>
      </c>
      <c r="B6" s="5" t="n">
        <v>-335495</v>
      </c>
      <c r="C6" s="5" t="n">
        <v>-317387</v>
      </c>
      <c r="D6" s="5" t="n">
        <v>-339802</v>
      </c>
    </row>
    <row r="7" spans="1:4">
      <c r="A7" s="4" t="s">
        <v>98</v>
      </c>
      <c r="B7" s="5" t="n">
        <v>847471</v>
      </c>
      <c r="C7" s="5" t="n">
        <v>856086</v>
      </c>
      <c r="D7" s="5" t="n">
        <v>1009238</v>
      </c>
    </row>
    <row r="8" spans="1:4">
      <c r="A8" s="4" t="s">
        <v>1166</v>
      </c>
    </row>
    <row r="9" spans="1:4">
      <c r="A9" s="3" t="s">
        <v>1163</v>
      </c>
    </row>
    <row r="10" spans="1:4">
      <c r="A10" s="4" t="s">
        <v>87</v>
      </c>
      <c r="B10" s="5" t="n">
        <v>2470689</v>
      </c>
      <c r="C10" s="5" t="n">
        <v>2422233</v>
      </c>
      <c r="D10" s="5" t="n">
        <v>2736578</v>
      </c>
    </row>
    <row r="11" spans="1:4">
      <c r="A11" s="4" t="s">
        <v>1164</v>
      </c>
      <c r="B11" s="5" t="n">
        <v>-405281</v>
      </c>
      <c r="C11" s="5" t="n">
        <v>-406823</v>
      </c>
      <c r="D11" s="5" t="n">
        <v>-479160</v>
      </c>
    </row>
    <row r="12" spans="1:4">
      <c r="A12" s="4" t="s">
        <v>1165</v>
      </c>
      <c r="B12" s="5" t="n">
        <v>-335495</v>
      </c>
      <c r="C12" s="5" t="n">
        <v>-317387</v>
      </c>
      <c r="D12" s="5" t="n">
        <v>-339802</v>
      </c>
    </row>
    <row r="13" spans="1:4">
      <c r="A13" s="4" t="s">
        <v>1167</v>
      </c>
      <c r="B13" s="5" t="n">
        <v>-740776</v>
      </c>
      <c r="C13" s="5" t="n">
        <v>-724210</v>
      </c>
      <c r="D13" s="5" t="n">
        <v>-818962</v>
      </c>
    </row>
    <row r="14" spans="1:4">
      <c r="A14" s="4" t="s">
        <v>98</v>
      </c>
      <c r="B14" s="7" t="n">
        <v>1729913</v>
      </c>
      <c r="C14" s="7" t="n">
        <v>1698023</v>
      </c>
      <c r="D14" s="7" t="n">
        <v>191761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v>
      </c>
    </row>
    <row r="2" spans="1:4">
      <c r="B2" s="2" t="s">
        <v>2</v>
      </c>
      <c r="C2" s="2" t="s">
        <v>35</v>
      </c>
      <c r="D2" s="2" t="s">
        <v>85</v>
      </c>
    </row>
    <row r="3" spans="1:4">
      <c r="A3" s="3" t="s">
        <v>1169</v>
      </c>
    </row>
    <row r="4" spans="1:4">
      <c r="A4" s="4" t="s">
        <v>87</v>
      </c>
      <c r="B4" s="7" t="n">
        <v>2470689</v>
      </c>
      <c r="C4" s="7" t="n">
        <v>2422233</v>
      </c>
      <c r="D4" s="7" t="n">
        <v>2736578</v>
      </c>
    </row>
    <row r="5" spans="1:4">
      <c r="A5" s="4" t="s">
        <v>98</v>
      </c>
      <c r="B5" s="5" t="n">
        <v>847471</v>
      </c>
      <c r="C5" s="5" t="n">
        <v>856086</v>
      </c>
      <c r="D5" s="5" t="n">
        <v>1009238</v>
      </c>
    </row>
    <row r="6" spans="1:4">
      <c r="A6" s="4" t="s">
        <v>1170</v>
      </c>
      <c r="B6" s="5" t="n">
        <v>20570599</v>
      </c>
      <c r="C6" s="5" t="n">
        <v>20704148</v>
      </c>
    </row>
    <row r="7" spans="1:4">
      <c r="A7" s="4" t="s">
        <v>1171</v>
      </c>
      <c r="B7" s="5" t="n">
        <v>202607</v>
      </c>
      <c r="C7" s="5" t="n">
        <v>172177</v>
      </c>
    </row>
    <row r="8" spans="1:4">
      <c r="A8" s="4" t="s">
        <v>1172</v>
      </c>
    </row>
    <row r="9" spans="1:4">
      <c r="A9" s="3" t="s">
        <v>1169</v>
      </c>
    </row>
    <row r="10" spans="1:4">
      <c r="A10" s="4" t="s">
        <v>87</v>
      </c>
      <c r="B10" s="5" t="n">
        <v>2248564</v>
      </c>
      <c r="C10" s="5" t="n">
        <v>2200094</v>
      </c>
      <c r="D10" s="5" t="n">
        <v>2099166</v>
      </c>
    </row>
    <row r="11" spans="1:4">
      <c r="A11" s="4" t="s">
        <v>747</v>
      </c>
      <c r="B11" s="5" t="n">
        <v>656321</v>
      </c>
      <c r="C11" s="5" t="n">
        <v>639342</v>
      </c>
      <c r="D11" s="5" t="n">
        <v>613924</v>
      </c>
    </row>
    <row r="12" spans="1:4">
      <c r="A12" s="4" t="s">
        <v>98</v>
      </c>
      <c r="B12" s="5" t="n">
        <v>1592243</v>
      </c>
      <c r="C12" s="5" t="n">
        <v>1560752</v>
      </c>
      <c r="D12" s="5" t="n">
        <v>1485242</v>
      </c>
    </row>
    <row r="13" spans="1:4">
      <c r="A13" s="4" t="s">
        <v>1170</v>
      </c>
      <c r="B13" s="5" t="n">
        <v>16578123</v>
      </c>
      <c r="C13" s="5" t="n">
        <v>17052235</v>
      </c>
    </row>
    <row r="14" spans="1:4">
      <c r="A14" s="4" t="s">
        <v>1171</v>
      </c>
      <c r="B14" s="5" t="n">
        <v>197140</v>
      </c>
      <c r="C14" s="5" t="n">
        <v>154037</v>
      </c>
    </row>
    <row r="15" spans="1:4">
      <c r="A15" s="4" t="s">
        <v>1173</v>
      </c>
    </row>
    <row r="16" spans="1:4">
      <c r="A16" s="3" t="s">
        <v>1169</v>
      </c>
    </row>
    <row r="17" spans="1:4">
      <c r="A17" s="4" t="s">
        <v>87</v>
      </c>
      <c r="B17" s="5" t="n">
        <v>222125</v>
      </c>
      <c r="C17" s="5" t="n">
        <v>222139</v>
      </c>
      <c r="D17" s="5" t="n">
        <v>637412</v>
      </c>
    </row>
    <row r="18" spans="1:4">
      <c r="A18" s="4" t="s">
        <v>747</v>
      </c>
      <c r="B18" s="5" t="n">
        <v>84455</v>
      </c>
      <c r="C18" s="5" t="n">
        <v>84868</v>
      </c>
      <c r="D18" s="5" t="n">
        <v>205038</v>
      </c>
    </row>
    <row r="19" spans="1:4">
      <c r="A19" s="4" t="s">
        <v>98</v>
      </c>
      <c r="B19" s="5" t="n">
        <v>137670</v>
      </c>
      <c r="C19" s="5" t="n">
        <v>137271</v>
      </c>
      <c r="D19" s="5" t="n">
        <v>432374</v>
      </c>
    </row>
    <row r="20" spans="1:4">
      <c r="A20" s="4" t="s">
        <v>1170</v>
      </c>
      <c r="B20" s="5" t="n">
        <v>3992476</v>
      </c>
      <c r="C20" s="5" t="n">
        <v>3651913</v>
      </c>
    </row>
    <row r="21" spans="1:4">
      <c r="A21" s="4" t="s">
        <v>1171</v>
      </c>
      <c r="B21" s="5" t="n">
        <v>5467</v>
      </c>
      <c r="C21" s="5" t="n">
        <v>18140</v>
      </c>
    </row>
    <row r="22" spans="1:4">
      <c r="A22" s="4" t="s">
        <v>1166</v>
      </c>
    </row>
    <row r="23" spans="1:4">
      <c r="A23" s="3" t="s">
        <v>1169</v>
      </c>
    </row>
    <row r="24" spans="1:4">
      <c r="A24" s="4" t="s">
        <v>87</v>
      </c>
      <c r="B24" s="5" t="n">
        <v>2470689</v>
      </c>
      <c r="C24" s="5" t="n">
        <v>2422233</v>
      </c>
      <c r="D24" s="5" t="n">
        <v>2736578</v>
      </c>
    </row>
    <row r="25" spans="1:4">
      <c r="A25" s="4" t="s">
        <v>747</v>
      </c>
      <c r="B25" s="5" t="n">
        <v>740776</v>
      </c>
      <c r="C25" s="5" t="n">
        <v>724210</v>
      </c>
      <c r="D25" s="5" t="n">
        <v>818962</v>
      </c>
    </row>
    <row r="26" spans="1:4">
      <c r="A26" s="4" t="s">
        <v>98</v>
      </c>
      <c r="B26" s="5" t="n">
        <v>1729913</v>
      </c>
      <c r="C26" s="5" t="n">
        <v>1698023</v>
      </c>
      <c r="D26" s="5" t="n">
        <v>1917616</v>
      </c>
    </row>
    <row r="27" spans="1:4">
      <c r="A27" s="4" t="s">
        <v>1174</v>
      </c>
    </row>
    <row r="28" spans="1:4">
      <c r="A28" s="3" t="s">
        <v>1169</v>
      </c>
    </row>
    <row r="29" spans="1:4">
      <c r="A29" s="4" t="s">
        <v>87</v>
      </c>
      <c r="B29" s="5" t="n">
        <v>1839</v>
      </c>
      <c r="C29" s="5" t="n">
        <v>1797</v>
      </c>
      <c r="D29" s="5" t="n">
        <v>1680</v>
      </c>
    </row>
    <row r="30" spans="1:4">
      <c r="A30" s="4" t="s">
        <v>747</v>
      </c>
      <c r="B30" s="5" t="n">
        <v>652</v>
      </c>
      <c r="C30" s="5" t="n">
        <v>567</v>
      </c>
      <c r="D30" s="5" t="n">
        <v>528</v>
      </c>
    </row>
    <row r="31" spans="1:4">
      <c r="A31" s="4" t="s">
        <v>98</v>
      </c>
      <c r="B31" s="5" t="n">
        <v>1187</v>
      </c>
      <c r="C31" s="5" t="n">
        <v>1230</v>
      </c>
      <c r="D31" s="5" t="n">
        <v>1152</v>
      </c>
    </row>
    <row r="32" spans="1:4">
      <c r="A32" s="4" t="s">
        <v>1170</v>
      </c>
      <c r="B32" s="5" t="n">
        <v>12768</v>
      </c>
      <c r="C32" s="5" t="n">
        <v>12902</v>
      </c>
    </row>
    <row r="33" spans="1:4">
      <c r="A33" s="4" t="s">
        <v>1171</v>
      </c>
      <c r="B33" s="5" t="n">
        <v>103</v>
      </c>
      <c r="C33" s="5" t="n">
        <v>67</v>
      </c>
    </row>
    <row r="34" spans="1:4">
      <c r="A34" s="4" t="s">
        <v>1175</v>
      </c>
    </row>
    <row r="35" spans="1:4">
      <c r="A35" s="3" t="s">
        <v>1169</v>
      </c>
    </row>
    <row r="36" spans="1:4">
      <c r="A36" s="4" t="s">
        <v>87</v>
      </c>
      <c r="B36" s="5" t="n">
        <v>396375</v>
      </c>
      <c r="C36" s="5" t="n">
        <v>382425</v>
      </c>
      <c r="D36" s="5" t="n">
        <v>349285</v>
      </c>
    </row>
    <row r="37" spans="1:4">
      <c r="A37" s="4" t="s">
        <v>747</v>
      </c>
      <c r="B37" s="5" t="n">
        <v>111854</v>
      </c>
      <c r="C37" s="5" t="n">
        <v>111055</v>
      </c>
      <c r="D37" s="5" t="n">
        <v>104614</v>
      </c>
    </row>
    <row r="38" spans="1:4">
      <c r="A38" s="4" t="s">
        <v>98</v>
      </c>
      <c r="B38" s="5" t="n">
        <v>284521</v>
      </c>
      <c r="C38" s="5" t="n">
        <v>271370</v>
      </c>
      <c r="D38" s="5" t="n">
        <v>244671</v>
      </c>
    </row>
    <row r="39" spans="1:4">
      <c r="A39" s="4" t="s">
        <v>1170</v>
      </c>
      <c r="B39" s="5" t="n">
        <v>2601569</v>
      </c>
      <c r="C39" s="5" t="n">
        <v>2678787</v>
      </c>
    </row>
    <row r="40" spans="1:4">
      <c r="A40" s="4" t="s">
        <v>1171</v>
      </c>
      <c r="B40" s="5" t="n">
        <v>26679</v>
      </c>
      <c r="C40" s="5" t="n">
        <v>26335</v>
      </c>
    </row>
    <row r="41" spans="1:4">
      <c r="A41" s="4" t="s">
        <v>1176</v>
      </c>
    </row>
    <row r="42" spans="1:4">
      <c r="A42" s="3" t="s">
        <v>1169</v>
      </c>
    </row>
    <row r="43" spans="1:4">
      <c r="A43" s="4" t="s">
        <v>87</v>
      </c>
      <c r="B43" s="5" t="n">
        <v>88527</v>
      </c>
      <c r="C43" s="5" t="n">
        <v>84590</v>
      </c>
      <c r="D43" s="5" t="n">
        <v>75068</v>
      </c>
    </row>
    <row r="44" spans="1:4">
      <c r="A44" s="4" t="s">
        <v>747</v>
      </c>
      <c r="B44" s="5" t="n">
        <v>21544</v>
      </c>
      <c r="C44" s="5" t="n">
        <v>20600</v>
      </c>
      <c r="D44" s="5" t="n">
        <v>18550</v>
      </c>
    </row>
    <row r="45" spans="1:4">
      <c r="A45" s="4" t="s">
        <v>98</v>
      </c>
      <c r="B45" s="5" t="n">
        <v>66983</v>
      </c>
      <c r="C45" s="5" t="n">
        <v>63990</v>
      </c>
      <c r="D45" s="5" t="n">
        <v>56518</v>
      </c>
    </row>
    <row r="46" spans="1:4">
      <c r="A46" s="4" t="s">
        <v>1170</v>
      </c>
      <c r="B46" s="5" t="n">
        <v>328593</v>
      </c>
      <c r="C46" s="5" t="n">
        <v>336195</v>
      </c>
    </row>
    <row r="47" spans="1:4">
      <c r="A47" s="4" t="s">
        <v>1171</v>
      </c>
      <c r="B47" s="5" t="n">
        <v>9237</v>
      </c>
      <c r="C47" s="5" t="n">
        <v>6876</v>
      </c>
    </row>
    <row r="48" spans="1:4">
      <c r="A48" s="4" t="s">
        <v>1177</v>
      </c>
    </row>
    <row r="49" spans="1:4">
      <c r="A49" s="3" t="s">
        <v>1169</v>
      </c>
    </row>
    <row r="50" spans="1:4">
      <c r="A50" s="4" t="s">
        <v>87</v>
      </c>
      <c r="B50" s="5" t="n">
        <v>88507</v>
      </c>
      <c r="C50" s="5" t="n">
        <v>84646</v>
      </c>
      <c r="D50" s="5" t="n">
        <v>83491</v>
      </c>
    </row>
    <row r="51" spans="1:4">
      <c r="A51" s="4" t="s">
        <v>747</v>
      </c>
      <c r="B51" s="5" t="n">
        <v>23073</v>
      </c>
      <c r="C51" s="5" t="n">
        <v>22366</v>
      </c>
      <c r="D51" s="5" t="n">
        <v>22938</v>
      </c>
    </row>
    <row r="52" spans="1:4">
      <c r="A52" s="4" t="s">
        <v>98</v>
      </c>
      <c r="B52" s="5" t="n">
        <v>65434</v>
      </c>
      <c r="C52" s="5" t="n">
        <v>62280</v>
      </c>
      <c r="D52" s="5" t="n">
        <v>60553</v>
      </c>
    </row>
    <row r="53" spans="1:4">
      <c r="A53" s="4" t="s">
        <v>1170</v>
      </c>
      <c r="B53" s="5" t="n">
        <v>421267</v>
      </c>
      <c r="C53" s="5" t="n">
        <v>436005</v>
      </c>
    </row>
    <row r="54" spans="1:4">
      <c r="A54" s="4" t="s">
        <v>1171</v>
      </c>
      <c r="B54" s="5" t="n">
        <v>4922</v>
      </c>
      <c r="C54" s="5" t="n">
        <v>4851</v>
      </c>
    </row>
    <row r="55" spans="1:4">
      <c r="A55" s="4" t="s">
        <v>1178</v>
      </c>
    </row>
    <row r="56" spans="1:4">
      <c r="A56" s="3" t="s">
        <v>1169</v>
      </c>
    </row>
    <row r="57" spans="1:4">
      <c r="A57" s="4" t="s">
        <v>87</v>
      </c>
      <c r="B57" s="5" t="n">
        <v>573409</v>
      </c>
      <c r="C57" s="5" t="n">
        <v>551661</v>
      </c>
      <c r="D57" s="5" t="n">
        <v>507844</v>
      </c>
    </row>
    <row r="58" spans="1:4">
      <c r="A58" s="4" t="s">
        <v>747</v>
      </c>
      <c r="B58" s="5" t="n">
        <v>156471</v>
      </c>
      <c r="C58" s="5" t="n">
        <v>154021</v>
      </c>
      <c r="D58" s="5" t="n">
        <v>146102</v>
      </c>
    </row>
    <row r="59" spans="1:4">
      <c r="A59" s="4" t="s">
        <v>98</v>
      </c>
      <c r="B59" s="5" t="n">
        <v>416938</v>
      </c>
      <c r="C59" s="5" t="n">
        <v>397640</v>
      </c>
      <c r="D59" s="5" t="n">
        <v>361742</v>
      </c>
    </row>
    <row r="60" spans="1:4">
      <c r="A60" s="4" t="s">
        <v>1170</v>
      </c>
      <c r="B60" s="5" t="n">
        <v>3351429</v>
      </c>
      <c r="C60" s="5" t="n">
        <v>3450987</v>
      </c>
    </row>
    <row r="61" spans="1:4">
      <c r="A61" s="4" t="s">
        <v>1171</v>
      </c>
      <c r="B61" s="5" t="n">
        <v>40838</v>
      </c>
      <c r="C61" s="5" t="n">
        <v>38062</v>
      </c>
    </row>
    <row r="62" spans="1:4">
      <c r="A62" s="4" t="s">
        <v>1179</v>
      </c>
    </row>
    <row r="63" spans="1:4">
      <c r="A63" s="3" t="s">
        <v>1169</v>
      </c>
    </row>
    <row r="64" spans="1:4">
      <c r="A64" s="4" t="s">
        <v>87</v>
      </c>
      <c r="B64" s="5" t="n">
        <v>430056</v>
      </c>
      <c r="C64" s="5" t="n">
        <v>424350</v>
      </c>
      <c r="D64" s="5" t="n">
        <v>417985</v>
      </c>
    </row>
    <row r="65" spans="1:4">
      <c r="A65" s="4" t="s">
        <v>747</v>
      </c>
      <c r="B65" s="5" t="n">
        <v>129717</v>
      </c>
      <c r="C65" s="5" t="n">
        <v>126154</v>
      </c>
      <c r="D65" s="5" t="n">
        <v>123450</v>
      </c>
    </row>
    <row r="66" spans="1:4">
      <c r="A66" s="4" t="s">
        <v>98</v>
      </c>
      <c r="B66" s="5" t="n">
        <v>300339</v>
      </c>
      <c r="C66" s="5" t="n">
        <v>298196</v>
      </c>
      <c r="D66" s="5" t="n">
        <v>294535</v>
      </c>
    </row>
    <row r="67" spans="1:4">
      <c r="A67" s="4" t="s">
        <v>1170</v>
      </c>
      <c r="B67" s="5" t="n">
        <v>3803185</v>
      </c>
      <c r="C67" s="5" t="n">
        <v>3916264</v>
      </c>
    </row>
    <row r="68" spans="1:4">
      <c r="A68" s="4" t="s">
        <v>1171</v>
      </c>
      <c r="B68" s="5" t="n">
        <v>35423</v>
      </c>
      <c r="C68" s="5" t="n">
        <v>33867</v>
      </c>
    </row>
    <row r="69" spans="1:4">
      <c r="A69" s="4" t="s">
        <v>1180</v>
      </c>
    </row>
    <row r="70" spans="1:4">
      <c r="A70" s="3" t="s">
        <v>1169</v>
      </c>
    </row>
    <row r="71" spans="1:4">
      <c r="A71" s="4" t="s">
        <v>87</v>
      </c>
      <c r="B71" s="5" t="n">
        <v>457100</v>
      </c>
      <c r="C71" s="5" t="n">
        <v>456664</v>
      </c>
      <c r="D71" s="5" t="n">
        <v>450460</v>
      </c>
    </row>
    <row r="72" spans="1:4">
      <c r="A72" s="4" t="s">
        <v>747</v>
      </c>
      <c r="B72" s="5" t="n">
        <v>165173</v>
      </c>
      <c r="C72" s="5" t="n">
        <v>159302</v>
      </c>
      <c r="D72" s="5" t="n">
        <v>152682</v>
      </c>
    </row>
    <row r="73" spans="1:4">
      <c r="A73" s="4" t="s">
        <v>98</v>
      </c>
      <c r="B73" s="5" t="n">
        <v>291927</v>
      </c>
      <c r="C73" s="5" t="n">
        <v>297362</v>
      </c>
      <c r="D73" s="5" t="n">
        <v>297778</v>
      </c>
    </row>
    <row r="74" spans="1:4">
      <c r="A74" s="4" t="s">
        <v>1170</v>
      </c>
      <c r="B74" s="5" t="n">
        <v>4123841</v>
      </c>
      <c r="C74" s="5" t="n">
        <v>4256087</v>
      </c>
    </row>
    <row r="75" spans="1:4">
      <c r="A75" s="4" t="s">
        <v>1171</v>
      </c>
      <c r="B75" s="5" t="n">
        <v>32209</v>
      </c>
      <c r="C75" s="5" t="n">
        <v>25171</v>
      </c>
    </row>
    <row r="76" spans="1:4">
      <c r="A76" s="4" t="s">
        <v>1181</v>
      </c>
    </row>
    <row r="77" spans="1:4">
      <c r="A77" s="3" t="s">
        <v>1169</v>
      </c>
    </row>
    <row r="78" spans="1:4">
      <c r="A78" s="4" t="s">
        <v>87</v>
      </c>
      <c r="B78" s="5" t="n">
        <v>378939</v>
      </c>
      <c r="C78" s="5" t="n">
        <v>371633</v>
      </c>
      <c r="D78" s="5" t="n">
        <v>343089</v>
      </c>
    </row>
    <row r="79" spans="1:4">
      <c r="A79" s="4" t="s">
        <v>747</v>
      </c>
      <c r="B79" s="5" t="n">
        <v>91777</v>
      </c>
      <c r="C79" s="5" t="n">
        <v>90393</v>
      </c>
      <c r="D79" s="5" t="n">
        <v>84603</v>
      </c>
    </row>
    <row r="80" spans="1:4">
      <c r="A80" s="4" t="s">
        <v>98</v>
      </c>
      <c r="B80" s="5" t="n">
        <v>287162</v>
      </c>
      <c r="C80" s="5" t="n">
        <v>281240</v>
      </c>
      <c r="D80" s="5" t="n">
        <v>258486</v>
      </c>
    </row>
    <row r="81" spans="1:4">
      <c r="A81" s="4" t="s">
        <v>1170</v>
      </c>
      <c r="B81" s="5" t="n">
        <v>2467872</v>
      </c>
      <c r="C81" s="5" t="n">
        <v>2521729</v>
      </c>
    </row>
    <row r="82" spans="1:4">
      <c r="A82" s="4" t="s">
        <v>1171</v>
      </c>
      <c r="B82" s="5" t="n">
        <v>38392</v>
      </c>
      <c r="C82" s="5" t="n">
        <v>24455</v>
      </c>
    </row>
    <row r="83" spans="1:4">
      <c r="A83" s="4" t="s">
        <v>1182</v>
      </c>
    </row>
    <row r="84" spans="1:4">
      <c r="A84" s="3" t="s">
        <v>1169</v>
      </c>
    </row>
    <row r="85" spans="1:4">
      <c r="A85" s="4" t="s">
        <v>87</v>
      </c>
      <c r="B85" s="5" t="n">
        <v>228724</v>
      </c>
      <c r="C85" s="5" t="n">
        <v>225014</v>
      </c>
      <c r="D85" s="5" t="n">
        <v>232462</v>
      </c>
    </row>
    <row r="86" spans="1:4">
      <c r="A86" s="4" t="s">
        <v>747</v>
      </c>
      <c r="B86" s="5" t="n">
        <v>63148</v>
      </c>
      <c r="C86" s="5" t="n">
        <v>62650</v>
      </c>
      <c r="D86" s="5" t="n">
        <v>67252</v>
      </c>
    </row>
    <row r="87" spans="1:4">
      <c r="A87" s="4" t="s">
        <v>98</v>
      </c>
      <c r="B87" s="5" t="n">
        <v>165576</v>
      </c>
      <c r="C87" s="5" t="n">
        <v>162364</v>
      </c>
      <c r="D87" s="5" t="n">
        <v>165210</v>
      </c>
    </row>
    <row r="88" spans="1:4">
      <c r="A88" s="4" t="s">
        <v>1170</v>
      </c>
      <c r="B88" s="5" t="n">
        <v>1653997</v>
      </c>
      <c r="C88" s="5" t="n">
        <v>1702675</v>
      </c>
    </row>
    <row r="89" spans="1:4">
      <c r="A89" s="4" t="s">
        <v>1171</v>
      </c>
      <c r="B89" s="5" t="n">
        <v>28696</v>
      </c>
      <c r="C89" s="5" t="n">
        <v>18396</v>
      </c>
    </row>
    <row r="90" spans="1:4">
      <c r="A90" s="4" t="s">
        <v>1183</v>
      </c>
    </row>
    <row r="91" spans="1:4">
      <c r="A91" s="3" t="s">
        <v>1169</v>
      </c>
    </row>
    <row r="92" spans="1:4">
      <c r="A92" s="4" t="s">
        <v>87</v>
      </c>
      <c r="B92" s="5" t="n">
        <v>178497</v>
      </c>
      <c r="C92" s="5" t="n">
        <v>168975</v>
      </c>
      <c r="D92" s="5" t="n">
        <v>145646</v>
      </c>
    </row>
    <row r="93" spans="1:4">
      <c r="A93" s="4" t="s">
        <v>747</v>
      </c>
      <c r="B93" s="5" t="n">
        <v>49383</v>
      </c>
      <c r="C93" s="5" t="n">
        <v>46255</v>
      </c>
      <c r="D93" s="5" t="n">
        <v>39307</v>
      </c>
    </row>
    <row r="94" spans="1:4">
      <c r="A94" s="4" t="s">
        <v>98</v>
      </c>
      <c r="B94" s="5" t="n">
        <v>129114</v>
      </c>
      <c r="C94" s="5" t="n">
        <v>122720</v>
      </c>
      <c r="D94" s="5" t="n">
        <v>106339</v>
      </c>
    </row>
    <row r="95" spans="1:4">
      <c r="A95" s="4" t="s">
        <v>1170</v>
      </c>
      <c r="B95" s="5" t="n">
        <v>1165031</v>
      </c>
      <c r="C95" s="5" t="n">
        <v>1191591</v>
      </c>
    </row>
    <row r="96" spans="1:4">
      <c r="A96" s="4" t="s">
        <v>1171</v>
      </c>
      <c r="B96" s="5" t="n">
        <v>21479</v>
      </c>
      <c r="C96" s="5" t="n">
        <v>14019</v>
      </c>
    </row>
    <row r="97" spans="1:4">
      <c r="A97" s="4" t="s">
        <v>1184</v>
      </c>
    </row>
    <row r="98" spans="1:4">
      <c r="A98" s="3" t="s">
        <v>1169</v>
      </c>
    </row>
    <row r="99" spans="1:4">
      <c r="A99" s="4" t="s">
        <v>87</v>
      </c>
      <c r="B99" s="5" t="n">
        <v>207974</v>
      </c>
      <c r="C99" s="5" t="n">
        <v>117143</v>
      </c>
      <c r="D99" s="5" t="n">
        <v>72123</v>
      </c>
    </row>
    <row r="100" spans="1:4">
      <c r="A100" s="4" t="s">
        <v>747</v>
      </c>
      <c r="B100" s="5" t="n">
        <v>72723</v>
      </c>
      <c r="C100" s="5" t="n">
        <v>41877</v>
      </c>
      <c r="D100" s="5" t="n">
        <v>27078</v>
      </c>
    </row>
    <row r="101" spans="1:4">
      <c r="A101" s="4" t="s">
        <v>98</v>
      </c>
      <c r="B101" s="5" t="n">
        <v>135251</v>
      </c>
      <c r="C101" s="5" t="n">
        <v>75266</v>
      </c>
      <c r="D101" s="5" t="n">
        <v>45045</v>
      </c>
    </row>
    <row r="102" spans="1:4">
      <c r="A102" s="4" t="s">
        <v>1170</v>
      </c>
      <c r="B102" s="5" t="n">
        <v>3221468</v>
      </c>
      <c r="C102" s="5" t="n">
        <v>2727875</v>
      </c>
    </row>
    <row r="103" spans="1:4">
      <c r="A103" s="4" t="s">
        <v>1171</v>
      </c>
      <c r="B103" s="5" t="n">
        <v>4849</v>
      </c>
      <c r="C103" s="5" t="n">
        <v>10965</v>
      </c>
    </row>
    <row r="104" spans="1:4">
      <c r="A104" s="4" t="s">
        <v>1185</v>
      </c>
    </row>
    <row r="105" spans="1:4">
      <c r="A105" s="3" t="s">
        <v>1169</v>
      </c>
    </row>
    <row r="106" spans="1:4">
      <c r="A106" s="4" t="s">
        <v>87</v>
      </c>
      <c r="B106" s="5" t="n">
        <v>14151</v>
      </c>
      <c r="C106" s="5" t="n">
        <v>104996</v>
      </c>
      <c r="D106" s="5" t="n">
        <v>565289</v>
      </c>
    </row>
    <row r="107" spans="1:4">
      <c r="A107" s="4" t="s">
        <v>747</v>
      </c>
      <c r="B107" s="5" t="n">
        <v>11732</v>
      </c>
      <c r="C107" s="5" t="n">
        <v>42991</v>
      </c>
      <c r="D107" s="5" t="n">
        <v>177960</v>
      </c>
    </row>
    <row r="108" spans="1:4">
      <c r="A108" s="4" t="s">
        <v>98</v>
      </c>
      <c r="B108" s="5" t="n">
        <v>2419</v>
      </c>
      <c r="C108" s="5" t="n">
        <v>62005</v>
      </c>
      <c r="D108" s="7" t="n">
        <v>387329</v>
      </c>
    </row>
    <row r="109" spans="1:4">
      <c r="A109" s="4" t="s">
        <v>1170</v>
      </c>
      <c r="B109" s="5" t="n">
        <v>771008</v>
      </c>
      <c r="C109" s="5" t="n">
        <v>924038</v>
      </c>
    </row>
    <row r="110" spans="1:4">
      <c r="A110" s="4" t="s">
        <v>1171</v>
      </c>
      <c r="B110" s="7" t="n">
        <v>618</v>
      </c>
      <c r="C110" s="7" t="n">
        <v>717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6</v>
      </c>
      <c r="B1" s="2" t="s">
        <v>1</v>
      </c>
    </row>
    <row r="2" spans="1:4">
      <c r="B2" s="2" t="s">
        <v>2</v>
      </c>
      <c r="C2" s="2" t="s">
        <v>35</v>
      </c>
      <c r="D2" s="2" t="s">
        <v>85</v>
      </c>
    </row>
    <row r="3" spans="1:4">
      <c r="A3" s="3" t="s">
        <v>1160</v>
      </c>
    </row>
    <row r="4" spans="1:4">
      <c r="A4" s="4" t="s">
        <v>1187</v>
      </c>
      <c r="B4" s="5" t="n">
        <v>70117</v>
      </c>
      <c r="C4" s="5" t="n">
        <v>70117</v>
      </c>
      <c r="D4" s="5" t="n">
        <v>6987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2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82</v>
      </c>
      <c r="B1" s="2" t="s">
        <v>1</v>
      </c>
    </row>
    <row r="2" spans="1:4">
      <c r="B2" s="2" t="s">
        <v>134</v>
      </c>
      <c r="C2" s="2" t="s">
        <v>135</v>
      </c>
      <c r="D2" s="2" t="s">
        <v>136</v>
      </c>
    </row>
    <row r="3" spans="1:4">
      <c r="A3" s="3" t="s">
        <v>137</v>
      </c>
    </row>
    <row r="4" spans="1:4">
      <c r="A4" s="4" t="s">
        <v>111</v>
      </c>
      <c r="B4" s="7" t="n">
        <v>628381</v>
      </c>
      <c r="C4" s="7" t="n">
        <v>4480104</v>
      </c>
      <c r="D4" s="7" t="n">
        <v>908018</v>
      </c>
    </row>
    <row r="5" spans="1:4">
      <c r="A5" s="3" t="s">
        <v>138</v>
      </c>
    </row>
    <row r="6" spans="1:4">
      <c r="A6" s="4" t="s">
        <v>95</v>
      </c>
      <c r="B6" s="5" t="n">
        <v>743749</v>
      </c>
      <c r="C6" s="5" t="n">
        <v>705649</v>
      </c>
      <c r="D6" s="5" t="n">
        <v>765895</v>
      </c>
    </row>
    <row r="7" spans="1:4">
      <c r="A7" s="4" t="s">
        <v>103</v>
      </c>
      <c r="B7" s="5" t="n">
        <v>8526</v>
      </c>
      <c r="C7" s="5" t="n">
        <v>12633</v>
      </c>
      <c r="D7" s="5" t="n">
        <v>10801</v>
      </c>
    </row>
    <row r="8" spans="1:4">
      <c r="A8" s="4" t="s">
        <v>139</v>
      </c>
      <c r="B8" s="5" t="n">
        <v>3828</v>
      </c>
      <c r="C8" s="5" t="n">
        <v>3426</v>
      </c>
      <c r="D8" s="5" t="n">
        <v>3382</v>
      </c>
    </row>
    <row r="9" spans="1:4">
      <c r="A9" s="4" t="s">
        <v>140</v>
      </c>
      <c r="B9" s="5" t="n">
        <v>3536</v>
      </c>
      <c r="C9" s="5" t="n">
        <v>-17986</v>
      </c>
      <c r="D9" s="5" t="n">
        <v>-10569</v>
      </c>
    </row>
    <row r="10" spans="1:4">
      <c r="A10" s="4" t="s">
        <v>141</v>
      </c>
      <c r="B10" s="5" t="n">
        <v>18847</v>
      </c>
      <c r="C10" s="5" t="n">
        <v>41680</v>
      </c>
      <c r="D10" s="5" t="n">
        <v>18075</v>
      </c>
    </row>
    <row r="11" spans="1:4">
      <c r="A11" s="4" t="s">
        <v>96</v>
      </c>
      <c r="B11" s="5" t="n">
        <v>1693</v>
      </c>
      <c r="C11" s="5" t="n">
        <v>0</v>
      </c>
      <c r="D11" s="5" t="n">
        <v>0</v>
      </c>
    </row>
    <row r="12" spans="1:4">
      <c r="A12" s="4" t="s">
        <v>142</v>
      </c>
      <c r="B12" s="5" t="n">
        <v>3106</v>
      </c>
      <c r="C12" s="5" t="n">
        <v>4092</v>
      </c>
      <c r="D12" s="5" t="n">
        <v>2878</v>
      </c>
    </row>
    <row r="13" spans="1:4">
      <c r="A13" s="4" t="s">
        <v>143</v>
      </c>
      <c r="B13" s="5" t="n">
        <v>3370</v>
      </c>
      <c r="C13" s="5" t="n">
        <v>-4801</v>
      </c>
      <c r="D13" s="5" t="n">
        <v>-15025</v>
      </c>
    </row>
    <row r="14" spans="1:4">
      <c r="A14" s="4" t="s">
        <v>144</v>
      </c>
      <c r="B14" s="5" t="n">
        <v>2632</v>
      </c>
      <c r="C14" s="5" t="n">
        <v>2863</v>
      </c>
      <c r="D14" s="5" t="n">
        <v>4741</v>
      </c>
    </row>
    <row r="15" spans="1:4">
      <c r="A15" s="4" t="s">
        <v>145</v>
      </c>
      <c r="B15" s="5" t="n">
        <v>0</v>
      </c>
      <c r="C15" s="5" t="n">
        <v>-58409</v>
      </c>
      <c r="D15" s="5" t="n">
        <v>-526</v>
      </c>
    </row>
    <row r="16" spans="1:4">
      <c r="A16" s="4" t="s">
        <v>146</v>
      </c>
      <c r="B16" s="5" t="n">
        <v>-157057</v>
      </c>
      <c r="C16" s="5" t="n">
        <v>-4044055</v>
      </c>
      <c r="D16" s="5" t="n">
        <v>-335134</v>
      </c>
    </row>
    <row r="17" spans="1:4">
      <c r="A17" s="4" t="s">
        <v>147</v>
      </c>
      <c r="B17" s="5" t="n">
        <v>-19167</v>
      </c>
      <c r="C17" s="5" t="n">
        <v>-15731</v>
      </c>
      <c r="D17" s="5" t="n">
        <v>1</v>
      </c>
    </row>
    <row r="18" spans="1:4">
      <c r="A18" s="4" t="s">
        <v>148</v>
      </c>
      <c r="B18" s="5" t="n">
        <v>0</v>
      </c>
      <c r="C18" s="5" t="n">
        <v>-43</v>
      </c>
      <c r="D18" s="5" t="n">
        <v>0</v>
      </c>
    </row>
    <row r="19" spans="1:4">
      <c r="A19" s="4" t="s">
        <v>149</v>
      </c>
      <c r="B19" s="5" t="n">
        <v>12258</v>
      </c>
      <c r="C19" s="5" t="n">
        <v>114666</v>
      </c>
      <c r="D19" s="5" t="n">
        <v>0</v>
      </c>
    </row>
    <row r="20" spans="1:4">
      <c r="A20" s="4" t="s">
        <v>150</v>
      </c>
      <c r="B20" s="5" t="n">
        <v>0</v>
      </c>
      <c r="C20" s="5" t="n">
        <v>74</v>
      </c>
      <c r="D20" s="5" t="n">
        <v>3055</v>
      </c>
    </row>
    <row r="21" spans="1:4">
      <c r="A21" s="4" t="s">
        <v>151</v>
      </c>
      <c r="B21" s="5" t="n">
        <v>24997</v>
      </c>
      <c r="C21" s="5" t="n">
        <v>30530</v>
      </c>
      <c r="D21" s="5" t="n">
        <v>34607</v>
      </c>
    </row>
    <row r="22" spans="1:4">
      <c r="A22" s="3" t="s">
        <v>152</v>
      </c>
    </row>
    <row r="23" spans="1:4">
      <c r="A23" s="4" t="s">
        <v>153</v>
      </c>
      <c r="B23" s="5" t="n">
        <v>-449</v>
      </c>
      <c r="C23" s="5" t="n">
        <v>31147</v>
      </c>
      <c r="D23" s="5" t="n">
        <v>-41803</v>
      </c>
    </row>
    <row r="24" spans="1:4">
      <c r="A24" s="4" t="s">
        <v>154</v>
      </c>
      <c r="B24" s="5" t="n">
        <v>11532</v>
      </c>
      <c r="C24" s="5" t="n">
        <v>-6061</v>
      </c>
      <c r="D24" s="5" t="n">
        <v>-1667</v>
      </c>
    </row>
    <row r="25" spans="1:4">
      <c r="A25" s="4" t="s">
        <v>155</v>
      </c>
      <c r="B25" s="5" t="n">
        <v>-2911</v>
      </c>
      <c r="C25" s="5" t="n">
        <v>-24275</v>
      </c>
      <c r="D25" s="5" t="n">
        <v>-4319</v>
      </c>
    </row>
    <row r="26" spans="1:4">
      <c r="A26" s="4" t="s">
        <v>156</v>
      </c>
      <c r="B26" s="5" t="n">
        <v>-23468</v>
      </c>
      <c r="C26" s="5" t="n">
        <v>-26422</v>
      </c>
      <c r="D26" s="5" t="n">
        <v>12269</v>
      </c>
    </row>
    <row r="27" spans="1:4">
      <c r="A27" s="4" t="s">
        <v>157</v>
      </c>
      <c r="B27" s="5" t="n">
        <v>2385</v>
      </c>
      <c r="C27" s="5" t="n">
        <v>-14958</v>
      </c>
      <c r="D27" s="5" t="n">
        <v>1949</v>
      </c>
    </row>
    <row r="28" spans="1:4">
      <c r="A28" s="4" t="s">
        <v>158</v>
      </c>
      <c r="B28" s="5" t="n">
        <v>1265788</v>
      </c>
      <c r="C28" s="5" t="n">
        <v>1214123</v>
      </c>
      <c r="D28" s="5" t="n">
        <v>1356628</v>
      </c>
    </row>
    <row r="29" spans="1:4">
      <c r="A29" s="3" t="s">
        <v>159</v>
      </c>
    </row>
    <row r="30" spans="1:4">
      <c r="A30" s="4" t="s">
        <v>160</v>
      </c>
      <c r="B30" s="5" t="n">
        <v>-466394</v>
      </c>
      <c r="C30" s="5" t="n">
        <v>-205880</v>
      </c>
      <c r="D30" s="5" t="n">
        <v>-331336</v>
      </c>
    </row>
    <row r="31" spans="1:4">
      <c r="A31" s="4" t="s">
        <v>161</v>
      </c>
      <c r="B31" s="5" t="n">
        <v>-276382</v>
      </c>
      <c r="C31" s="5" t="n">
        <v>-566825</v>
      </c>
      <c r="D31" s="5" t="n">
        <v>-653897</v>
      </c>
    </row>
    <row r="32" spans="1:4">
      <c r="A32" s="4" t="s">
        <v>162</v>
      </c>
      <c r="B32" s="5" t="n">
        <v>-202607</v>
      </c>
      <c r="C32" s="5" t="n">
        <v>-172177</v>
      </c>
      <c r="D32" s="5" t="n">
        <v>-182113</v>
      </c>
    </row>
    <row r="33" spans="1:4">
      <c r="A33" s="4" t="s">
        <v>163</v>
      </c>
      <c r="B33" s="5" t="n">
        <v>-1506</v>
      </c>
      <c r="C33" s="5" t="n">
        <v>-5731</v>
      </c>
      <c r="D33" s="5" t="n">
        <v>-3991</v>
      </c>
    </row>
    <row r="34" spans="1:4">
      <c r="A34" s="4" t="s">
        <v>164</v>
      </c>
      <c r="B34" s="5" t="n">
        <v>-26290</v>
      </c>
      <c r="C34" s="5" t="n">
        <v>-51451</v>
      </c>
      <c r="D34" s="5" t="n">
        <v>-59885</v>
      </c>
    </row>
    <row r="35" spans="1:4">
      <c r="A35" s="4" t="s">
        <v>165</v>
      </c>
      <c r="B35" s="5" t="n">
        <v>384583</v>
      </c>
      <c r="C35" s="5" t="n">
        <v>6824659</v>
      </c>
      <c r="D35" s="5" t="n">
        <v>504748</v>
      </c>
    </row>
    <row r="36" spans="1:4">
      <c r="A36" s="4" t="s">
        <v>44</v>
      </c>
      <c r="B36" s="5" t="n">
        <v>-6034</v>
      </c>
      <c r="C36" s="5" t="n">
        <v>-5266</v>
      </c>
      <c r="D36" s="5" t="n">
        <v>-23019</v>
      </c>
    </row>
    <row r="37" spans="1:4">
      <c r="A37" s="4" t="s">
        <v>166</v>
      </c>
      <c r="B37" s="5" t="n">
        <v>334</v>
      </c>
      <c r="C37" s="5" t="n">
        <v>13798</v>
      </c>
      <c r="D37" s="5" t="n">
        <v>51144</v>
      </c>
    </row>
    <row r="38" spans="1:4">
      <c r="A38" s="4" t="s">
        <v>167</v>
      </c>
      <c r="B38" s="5" t="n">
        <v>0</v>
      </c>
      <c r="C38" s="5" t="n">
        <v>72815</v>
      </c>
      <c r="D38" s="5" t="n">
        <v>2535</v>
      </c>
    </row>
    <row r="39" spans="1:4">
      <c r="A39" s="4" t="s">
        <v>168</v>
      </c>
      <c r="B39" s="5" t="n">
        <v>-594296</v>
      </c>
      <c r="C39" s="5" t="n">
        <v>5903942</v>
      </c>
      <c r="D39" s="5" t="n">
        <v>-695814</v>
      </c>
    </row>
    <row r="40" spans="1:4">
      <c r="A40" s="3" t="s">
        <v>169</v>
      </c>
    </row>
    <row r="41" spans="1:4">
      <c r="A41" s="4" t="s">
        <v>170</v>
      </c>
      <c r="B41" s="5" t="n">
        <v>-6289</v>
      </c>
      <c r="C41" s="5" t="n">
        <v>-13305</v>
      </c>
      <c r="D41" s="5" t="n">
        <v>-6425</v>
      </c>
    </row>
    <row r="42" spans="1:4">
      <c r="A42" s="3" t="s">
        <v>171</v>
      </c>
    </row>
    <row r="43" spans="1:4">
      <c r="A43" s="4" t="s">
        <v>172</v>
      </c>
      <c r="B43" s="5" t="n">
        <v>-493420</v>
      </c>
      <c r="C43" s="5" t="n">
        <v>-583122</v>
      </c>
      <c r="D43" s="5" t="n">
        <v>-359244</v>
      </c>
    </row>
    <row r="44" spans="1:4">
      <c r="A44" s="4" t="s">
        <v>173</v>
      </c>
      <c r="B44" s="5" t="n">
        <v>-10704</v>
      </c>
      <c r="C44" s="5" t="n">
        <v>-8544</v>
      </c>
      <c r="D44" s="5" t="n">
        <v>-9275</v>
      </c>
    </row>
    <row r="45" spans="1:4">
      <c r="A45" s="3" t="s">
        <v>174</v>
      </c>
    </row>
    <row r="46" spans="1:4">
      <c r="A46" s="4" t="s">
        <v>175</v>
      </c>
      <c r="B46" s="5" t="n">
        <v>692466</v>
      </c>
      <c r="C46" s="5" t="n">
        <v>496705</v>
      </c>
      <c r="D46" s="5" t="n">
        <v>746391</v>
      </c>
    </row>
    <row r="47" spans="1:4">
      <c r="A47" s="4" t="s">
        <v>172</v>
      </c>
      <c r="B47" s="5" t="n">
        <v>-497975</v>
      </c>
      <c r="C47" s="5" t="n">
        <v>-1500000</v>
      </c>
      <c r="D47" s="5" t="n">
        <v>-300000</v>
      </c>
    </row>
    <row r="48" spans="1:4">
      <c r="A48" s="3" t="s">
        <v>176</v>
      </c>
    </row>
    <row r="49" spans="1:4">
      <c r="A49" s="4" t="s">
        <v>177</v>
      </c>
      <c r="B49" s="5" t="n">
        <v>1845000</v>
      </c>
      <c r="C49" s="5" t="n">
        <v>426000</v>
      </c>
      <c r="D49" s="5" t="n">
        <v>3770000</v>
      </c>
    </row>
    <row r="50" spans="1:4">
      <c r="A50" s="4" t="s">
        <v>178</v>
      </c>
      <c r="B50" s="5" t="n">
        <v>-1845000</v>
      </c>
      <c r="C50" s="5" t="n">
        <v>-426000</v>
      </c>
      <c r="D50" s="5" t="n">
        <v>-4103000</v>
      </c>
    </row>
    <row r="51" spans="1:4">
      <c r="A51" s="4" t="s">
        <v>179</v>
      </c>
      <c r="B51" s="5" t="n">
        <v>5066509</v>
      </c>
      <c r="C51" s="5" t="n">
        <v>1760194</v>
      </c>
      <c r="D51" s="5" t="n">
        <v>3932304</v>
      </c>
    </row>
    <row r="52" spans="1:4">
      <c r="A52" s="4" t="s">
        <v>180</v>
      </c>
      <c r="B52" s="5" t="n">
        <v>-4786750</v>
      </c>
      <c r="C52" s="5" t="n">
        <v>-2127472</v>
      </c>
      <c r="D52" s="5" t="n">
        <v>-3545028</v>
      </c>
    </row>
    <row r="53" spans="1:4">
      <c r="A53" s="4" t="s">
        <v>181</v>
      </c>
      <c r="B53" s="5" t="n">
        <v>1295</v>
      </c>
      <c r="C53" s="5" t="n">
        <v>-4662</v>
      </c>
      <c r="D53" s="5" t="n">
        <v>-13938</v>
      </c>
    </row>
    <row r="54" spans="1:4">
      <c r="A54" s="4" t="s">
        <v>283</v>
      </c>
      <c r="B54" s="5" t="n">
        <v>3744</v>
      </c>
      <c r="C54" s="5" t="n">
        <v>3686</v>
      </c>
      <c r="D54" s="5" t="n">
        <v>4404</v>
      </c>
    </row>
    <row r="55" spans="1:4">
      <c r="A55" s="4" t="s">
        <v>284</v>
      </c>
      <c r="B55" s="5" t="n">
        <v>31596</v>
      </c>
      <c r="C55" s="5" t="n">
        <v>35833</v>
      </c>
      <c r="D55" s="5" t="n">
        <v>59508</v>
      </c>
    </row>
    <row r="56" spans="1:4">
      <c r="A56" s="4" t="s">
        <v>285</v>
      </c>
      <c r="B56" s="5" t="n">
        <v>0</v>
      </c>
      <c r="C56" s="5" t="n">
        <v>0</v>
      </c>
      <c r="D56" s="5" t="n">
        <v>-12720</v>
      </c>
    </row>
    <row r="57" spans="1:4">
      <c r="A57" s="4" t="s">
        <v>274</v>
      </c>
      <c r="B57" s="5" t="n">
        <v>0</v>
      </c>
      <c r="C57" s="5" t="n">
        <v>0</v>
      </c>
      <c r="D57" s="5" t="n">
        <v>-3486</v>
      </c>
    </row>
    <row r="58" spans="1:4">
      <c r="A58" s="4" t="s">
        <v>185</v>
      </c>
      <c r="B58" s="5" t="n">
        <v>-51</v>
      </c>
      <c r="C58" s="5" t="n">
        <v>-314</v>
      </c>
      <c r="D58" s="5" t="n">
        <v>-79</v>
      </c>
    </row>
    <row r="59" spans="1:4">
      <c r="A59" s="4" t="s">
        <v>186</v>
      </c>
      <c r="B59" s="5" t="n">
        <v>-63</v>
      </c>
      <c r="C59" s="5" t="n">
        <v>-49</v>
      </c>
      <c r="D59" s="5" t="n">
        <v>-49</v>
      </c>
    </row>
    <row r="60" spans="1:4">
      <c r="A60" s="4" t="s">
        <v>187</v>
      </c>
      <c r="B60" s="5" t="n">
        <v>125</v>
      </c>
      <c r="C60" s="5" t="n">
        <v>0</v>
      </c>
      <c r="D60" s="5" t="n">
        <v>0</v>
      </c>
    </row>
    <row r="61" spans="1:4">
      <c r="A61" s="4" t="s">
        <v>286</v>
      </c>
      <c r="B61" s="5" t="n">
        <v>0</v>
      </c>
      <c r="C61" s="5" t="n">
        <v>1</v>
      </c>
      <c r="D61" s="5" t="n">
        <v>3</v>
      </c>
    </row>
    <row r="62" spans="1:4">
      <c r="A62" s="3" t="s">
        <v>189</v>
      </c>
    </row>
    <row r="63" spans="1:4">
      <c r="A63" s="4" t="s">
        <v>287</v>
      </c>
      <c r="B63" s="5" t="n">
        <v>-739375</v>
      </c>
      <c r="C63" s="5" t="n">
        <v>-4771725</v>
      </c>
      <c r="D63" s="5" t="n">
        <v>-784748</v>
      </c>
    </row>
    <row r="64" spans="1:4">
      <c r="A64" s="4" t="s">
        <v>267</v>
      </c>
      <c r="B64" s="5" t="n">
        <v>-3091</v>
      </c>
      <c r="C64" s="5" t="n">
        <v>-2318</v>
      </c>
      <c r="D64" s="5" t="n">
        <v>-3357</v>
      </c>
    </row>
    <row r="65" spans="1:4">
      <c r="A65" s="4" t="s">
        <v>288</v>
      </c>
      <c r="B65" s="5" t="n">
        <v>-27291</v>
      </c>
      <c r="C65" s="5" t="n">
        <v>-188115</v>
      </c>
      <c r="D65" s="5" t="n">
        <v>-30869</v>
      </c>
    </row>
    <row r="66" spans="1:4">
      <c r="A66" s="4" t="s">
        <v>193</v>
      </c>
      <c r="B66" s="5" t="n">
        <v>-8286</v>
      </c>
      <c r="C66" s="5" t="n">
        <v>-36219</v>
      </c>
      <c r="D66" s="5" t="n">
        <v>-6559</v>
      </c>
    </row>
    <row r="67" spans="1:4">
      <c r="A67" s="4" t="s">
        <v>194</v>
      </c>
      <c r="B67" s="5" t="n">
        <v>-789818</v>
      </c>
      <c r="C67" s="5" t="n">
        <v>-7054092</v>
      </c>
      <c r="D67" s="5" t="n">
        <v>-666167</v>
      </c>
    </row>
    <row r="68" spans="1:4">
      <c r="A68" s="4" t="s">
        <v>195</v>
      </c>
      <c r="B68" s="5" t="n">
        <v>-118326</v>
      </c>
      <c r="C68" s="5" t="n">
        <v>63973</v>
      </c>
      <c r="D68" s="5" t="n">
        <v>-5353</v>
      </c>
    </row>
    <row r="69" spans="1:4">
      <c r="A69" s="4" t="s">
        <v>196</v>
      </c>
      <c r="B69" s="5" t="n">
        <v>219088</v>
      </c>
      <c r="C69" s="5" t="n">
        <v>155115</v>
      </c>
      <c r="D69" s="5" t="n">
        <v>160468</v>
      </c>
    </row>
    <row r="70" spans="1:4">
      <c r="A70" s="4" t="s">
        <v>197</v>
      </c>
      <c r="B70" s="5" t="n">
        <v>100762</v>
      </c>
      <c r="C70" s="5" t="n">
        <v>219088</v>
      </c>
      <c r="D70" s="5" t="n">
        <v>155115</v>
      </c>
    </row>
    <row r="71" spans="1:4">
      <c r="A71" s="4" t="s">
        <v>43</v>
      </c>
      <c r="B71" s="5" t="n">
        <v>50647</v>
      </c>
      <c r="C71" s="5" t="n">
        <v>77207</v>
      </c>
      <c r="D71" s="5" t="n">
        <v>42276</v>
      </c>
    </row>
    <row r="72" spans="1:4">
      <c r="A72" s="4" t="s">
        <v>45</v>
      </c>
      <c r="B72" s="5" t="n">
        <v>50115</v>
      </c>
      <c r="C72" s="5" t="n">
        <v>141881</v>
      </c>
      <c r="D72" s="5" t="n">
        <v>112839</v>
      </c>
    </row>
    <row r="73" spans="1:4">
      <c r="A73" s="3" t="s">
        <v>198</v>
      </c>
    </row>
    <row r="74" spans="1:4">
      <c r="A74" s="4" t="s">
        <v>199</v>
      </c>
      <c r="B74" s="5" t="n">
        <v>360273</v>
      </c>
      <c r="C74" s="5" t="n">
        <v>482152</v>
      </c>
      <c r="D74" s="5" t="n">
        <v>436748</v>
      </c>
    </row>
    <row r="75" spans="1:4">
      <c r="A75" s="4" t="s">
        <v>200</v>
      </c>
      <c r="B75" s="5" t="n">
        <v>640</v>
      </c>
      <c r="C75" s="5" t="n">
        <v>1494</v>
      </c>
      <c r="D75" s="5" t="n">
        <v>1264</v>
      </c>
    </row>
    <row r="76" spans="1:4">
      <c r="A76" s="3" t="s">
        <v>201</v>
      </c>
    </row>
    <row r="77" spans="1:4">
      <c r="A77" s="4" t="s">
        <v>202</v>
      </c>
      <c r="B77" s="5" t="n">
        <v>0</v>
      </c>
      <c r="C77" s="5" t="n">
        <v>43400</v>
      </c>
      <c r="D77" s="5" t="n">
        <v>0</v>
      </c>
    </row>
    <row r="78" spans="1:4">
      <c r="A78" s="3" t="s">
        <v>203</v>
      </c>
    </row>
    <row r="79" spans="1:4">
      <c r="A79" s="4" t="s">
        <v>46</v>
      </c>
      <c r="B79" s="5" t="n">
        <v>2412</v>
      </c>
      <c r="C79" s="5" t="n">
        <v>3366</v>
      </c>
      <c r="D79" s="5" t="n">
        <v>3054</v>
      </c>
    </row>
    <row r="80" spans="1:4">
      <c r="A80" s="4" t="s">
        <v>49</v>
      </c>
      <c r="B80" s="5" t="n">
        <v>2493</v>
      </c>
      <c r="C80" s="5" t="n">
        <v>3978</v>
      </c>
      <c r="D80" s="5" t="n">
        <v>3589</v>
      </c>
    </row>
    <row r="81" spans="1:4">
      <c r="A81" s="4" t="s">
        <v>50</v>
      </c>
      <c r="B81" s="5" t="n">
        <v>3621</v>
      </c>
      <c r="C81" s="5" t="n">
        <v>5289</v>
      </c>
      <c r="D81" s="5" t="n">
        <v>4158</v>
      </c>
    </row>
    <row r="82" spans="1:4">
      <c r="A82" s="3" t="s">
        <v>204</v>
      </c>
    </row>
    <row r="83" spans="1:4">
      <c r="A83" s="4" t="s">
        <v>49</v>
      </c>
      <c r="B83" s="5" t="n">
        <v>1172</v>
      </c>
      <c r="C83" s="5" t="n">
        <v>-21158</v>
      </c>
      <c r="D83" s="5" t="n">
        <v>-13126</v>
      </c>
    </row>
    <row r="84" spans="1:4">
      <c r="A84" s="4" t="s">
        <v>50</v>
      </c>
      <c r="B84" s="5" t="n">
        <v>2364</v>
      </c>
      <c r="C84" s="5" t="n">
        <v>3172</v>
      </c>
      <c r="D84" s="5" t="n">
        <v>2557</v>
      </c>
    </row>
    <row r="85" spans="1:4">
      <c r="A85" s="3" t="s">
        <v>205</v>
      </c>
    </row>
    <row r="86" spans="1:4">
      <c r="A86" s="4" t="s">
        <v>54</v>
      </c>
      <c r="B86" s="5" t="n">
        <v>-11</v>
      </c>
      <c r="C86" s="5" t="n">
        <v>-78</v>
      </c>
      <c r="D86" s="5" t="n">
        <v>-169</v>
      </c>
    </row>
    <row r="87" spans="1:4">
      <c r="A87" s="4" t="s">
        <v>206</v>
      </c>
      <c r="B87" s="5" t="n">
        <v>18858</v>
      </c>
      <c r="C87" s="5" t="n">
        <v>41758</v>
      </c>
      <c r="D87" s="5" t="n">
        <v>18244</v>
      </c>
    </row>
    <row r="88" spans="1:4">
      <c r="A88" s="3" t="s">
        <v>207</v>
      </c>
    </row>
    <row r="89" spans="1:4">
      <c r="A89" s="4" t="s">
        <v>42</v>
      </c>
      <c r="B89" s="5" t="n">
        <v>2965</v>
      </c>
      <c r="C89" s="5" t="n">
        <v>3586</v>
      </c>
      <c r="D89" s="5" t="n">
        <v>2804</v>
      </c>
    </row>
    <row r="90" spans="1:4">
      <c r="A90" s="4" t="s">
        <v>46</v>
      </c>
      <c r="B90" s="5" t="n">
        <v>17</v>
      </c>
      <c r="C90" s="5" t="n">
        <v>402</v>
      </c>
      <c r="D90" s="5" t="n">
        <v>74</v>
      </c>
    </row>
    <row r="91" spans="1:4">
      <c r="A91" s="4" t="s">
        <v>52</v>
      </c>
      <c r="B91" s="5" t="n">
        <v>124</v>
      </c>
      <c r="C91" s="5" t="n">
        <v>104</v>
      </c>
      <c r="D91" s="5" t="n">
        <v>0</v>
      </c>
    </row>
    <row r="92" spans="1:4">
      <c r="A92" s="3" t="s">
        <v>208</v>
      </c>
    </row>
    <row r="93" spans="1:4">
      <c r="A93" s="4" t="s">
        <v>44</v>
      </c>
      <c r="B93" s="5" t="n">
        <v>1955</v>
      </c>
      <c r="C93" s="5" t="n">
        <v>-6327</v>
      </c>
      <c r="D93" s="5" t="n">
        <v>-17340</v>
      </c>
    </row>
    <row r="94" spans="1:4">
      <c r="A94" s="4" t="s">
        <v>54</v>
      </c>
      <c r="B94" s="5" t="n">
        <v>1415</v>
      </c>
      <c r="C94" s="5" t="n">
        <v>1526</v>
      </c>
      <c r="D94" s="5" t="n">
        <v>2315</v>
      </c>
    </row>
    <row r="95" spans="1:4">
      <c r="A95" s="3" t="s">
        <v>209</v>
      </c>
    </row>
    <row r="96" spans="1:4">
      <c r="A96" s="4" t="s">
        <v>44</v>
      </c>
      <c r="B96" s="5" t="n">
        <v>2632</v>
      </c>
      <c r="C96" s="5" t="n">
        <v>2863</v>
      </c>
      <c r="D96" s="5" t="n">
        <v>4606</v>
      </c>
    </row>
    <row r="97" spans="1:4">
      <c r="A97" s="4" t="s">
        <v>54</v>
      </c>
      <c r="B97" s="5" t="n">
        <v>0</v>
      </c>
      <c r="C97" s="5" t="n">
        <v>0</v>
      </c>
      <c r="D97" s="5" t="n">
        <v>135</v>
      </c>
    </row>
    <row r="98" spans="1:4">
      <c r="A98" s="3" t="s">
        <v>210</v>
      </c>
    </row>
    <row r="99" spans="1:4">
      <c r="A99" s="4" t="s">
        <v>46</v>
      </c>
      <c r="B99" s="5" t="n">
        <v>-4582</v>
      </c>
      <c r="C99" s="5" t="n">
        <v>1798</v>
      </c>
      <c r="D99" s="5" t="n">
        <v>-3573</v>
      </c>
    </row>
    <row r="100" spans="1:4">
      <c r="A100" s="4" t="s">
        <v>50</v>
      </c>
      <c r="B100" s="5" t="n">
        <v>-3454</v>
      </c>
      <c r="C100" s="5" t="n">
        <v>-1798</v>
      </c>
      <c r="D100" s="5" t="n">
        <v>2058</v>
      </c>
    </row>
    <row r="101" spans="1:4">
      <c r="A101" s="4" t="s">
        <v>54</v>
      </c>
      <c r="B101" s="5" t="n">
        <v>1597</v>
      </c>
      <c r="C101" s="5" t="n">
        <v>3989</v>
      </c>
      <c r="D101" s="5" t="n">
        <v>2351</v>
      </c>
    </row>
    <row r="102" spans="1:4">
      <c r="A102" s="4" t="s">
        <v>206</v>
      </c>
      <c r="B102" s="5" t="n">
        <v>6439</v>
      </c>
      <c r="C102" s="5" t="n">
        <v>-3915</v>
      </c>
      <c r="D102" s="5" t="n">
        <v>2219</v>
      </c>
    </row>
    <row r="103" spans="1:4">
      <c r="A103" s="3" t="s">
        <v>211</v>
      </c>
    </row>
    <row r="104" spans="1:4">
      <c r="A104" s="4" t="s">
        <v>44</v>
      </c>
      <c r="B104" s="5" t="n">
        <v>-3034</v>
      </c>
      <c r="C104" s="5" t="n">
        <v>-2326</v>
      </c>
      <c r="D104" s="5" t="n">
        <v>-1404</v>
      </c>
    </row>
    <row r="105" spans="1:4">
      <c r="A105" s="4" t="s">
        <v>54</v>
      </c>
      <c r="B105" s="5" t="n">
        <v>-3000</v>
      </c>
      <c r="C105" s="5" t="n">
        <v>-2940</v>
      </c>
      <c r="D105" s="5" t="n">
        <v>-21615</v>
      </c>
    </row>
    <row r="106" spans="1:4">
      <c r="A106" s="3" t="s">
        <v>212</v>
      </c>
    </row>
    <row r="107" spans="1:4">
      <c r="A107" s="4" t="s">
        <v>44</v>
      </c>
      <c r="B107" s="5" t="n">
        <v>334</v>
      </c>
      <c r="C107" s="5" t="n">
        <v>14014</v>
      </c>
      <c r="D107" s="5" t="n">
        <v>51144</v>
      </c>
    </row>
    <row r="108" spans="1:4">
      <c r="A108" s="4" t="s">
        <v>46</v>
      </c>
      <c r="B108" s="5" t="n">
        <v>0</v>
      </c>
      <c r="C108" s="5" t="n">
        <v>-216</v>
      </c>
      <c r="D108" s="5" t="n">
        <v>0</v>
      </c>
    </row>
    <row r="109" spans="1:4">
      <c r="A109" s="3" t="s">
        <v>213</v>
      </c>
    </row>
    <row r="110" spans="1:4">
      <c r="A110" s="4" t="s">
        <v>46</v>
      </c>
      <c r="B110" s="5" t="n">
        <v>0</v>
      </c>
      <c r="C110" s="5" t="n">
        <v>8553</v>
      </c>
      <c r="D110" s="5" t="n">
        <v>0</v>
      </c>
    </row>
    <row r="111" spans="1:4">
      <c r="A111" s="4" t="s">
        <v>49</v>
      </c>
      <c r="B111" s="5" t="n">
        <v>0</v>
      </c>
      <c r="C111" s="5" t="n">
        <v>-507</v>
      </c>
      <c r="D111" s="5" t="n">
        <v>-35</v>
      </c>
    </row>
    <row r="112" spans="1:4">
      <c r="A112" s="4" t="s">
        <v>50</v>
      </c>
      <c r="B112" s="5" t="n">
        <v>6289</v>
      </c>
      <c r="C112" s="5" t="n">
        <v>4245</v>
      </c>
      <c r="D112" s="5" t="n">
        <v>6390</v>
      </c>
    </row>
    <row r="113" spans="1:4">
      <c r="A113" s="3" t="s">
        <v>214</v>
      </c>
    </row>
    <row r="114" spans="1:4">
      <c r="A114" s="4" t="s">
        <v>46</v>
      </c>
      <c r="B114" s="5" t="n">
        <v>1295</v>
      </c>
      <c r="C114" s="5" t="n">
        <v>0</v>
      </c>
      <c r="D114" s="5" t="n">
        <v>1848</v>
      </c>
    </row>
    <row r="115" spans="1:4">
      <c r="A115" s="4" t="s">
        <v>54</v>
      </c>
      <c r="B115" s="5" t="n">
        <v>0</v>
      </c>
      <c r="C115" s="5" t="n">
        <v>-4662</v>
      </c>
      <c r="D115" s="5" t="n">
        <v>-15786</v>
      </c>
    </row>
    <row r="116" spans="1:4">
      <c r="A116" s="3" t="s">
        <v>215</v>
      </c>
    </row>
    <row r="117" spans="1:4">
      <c r="A117" s="4" t="s">
        <v>216</v>
      </c>
      <c r="B117" s="5" t="n">
        <v>0</v>
      </c>
      <c r="C117" s="5" t="n">
        <v>-264</v>
      </c>
      <c r="D117" s="5" t="n">
        <v>327</v>
      </c>
    </row>
    <row r="118" spans="1:4">
      <c r="A118" s="4" t="s">
        <v>217</v>
      </c>
    </row>
    <row r="119" spans="1:4">
      <c r="A119" s="3" t="s">
        <v>169</v>
      </c>
    </row>
    <row r="120" spans="1:4">
      <c r="A120" s="4" t="s">
        <v>218</v>
      </c>
      <c r="B120" s="5" t="n">
        <v>0</v>
      </c>
      <c r="C120" s="5" t="n">
        <v>-82934</v>
      </c>
      <c r="D120" s="5" t="n">
        <v>0</v>
      </c>
    </row>
    <row r="121" spans="1:4">
      <c r="A121" s="4" t="s">
        <v>219</v>
      </c>
    </row>
    <row r="122" spans="1:4">
      <c r="A122" s="3" t="s">
        <v>169</v>
      </c>
    </row>
    <row r="123" spans="1:4">
      <c r="A123" s="4" t="s">
        <v>218</v>
      </c>
      <c r="B123" s="5" t="n">
        <v>-12258</v>
      </c>
      <c r="C123" s="5" t="n">
        <v>-31732</v>
      </c>
      <c r="D123" s="5" t="n">
        <v>0</v>
      </c>
    </row>
    <row r="124" spans="1:4">
      <c r="A124" s="4" t="s">
        <v>31</v>
      </c>
    </row>
    <row r="125" spans="1:4">
      <c r="A125" s="3" t="s">
        <v>137</v>
      </c>
    </row>
    <row r="126" spans="1:4">
      <c r="A126" s="4" t="s">
        <v>111</v>
      </c>
      <c r="B126" s="5" t="n">
        <v>628381</v>
      </c>
      <c r="C126" s="5" t="n">
        <v>4480104</v>
      </c>
      <c r="D126" s="5" t="n">
        <v>908018</v>
      </c>
    </row>
    <row r="127" spans="1:4">
      <c r="A127" s="3" t="s">
        <v>138</v>
      </c>
    </row>
    <row r="128" spans="1:4">
      <c r="A128" s="4" t="s">
        <v>95</v>
      </c>
      <c r="B128" s="5" t="n">
        <v>743749</v>
      </c>
      <c r="C128" s="5" t="n">
        <v>705649</v>
      </c>
      <c r="D128" s="5" t="n">
        <v>765895</v>
      </c>
    </row>
    <row r="129" spans="1:4">
      <c r="A129" s="4" t="s">
        <v>103</v>
      </c>
      <c r="B129" s="5" t="n">
        <v>8526</v>
      </c>
      <c r="C129" s="5" t="n">
        <v>12633</v>
      </c>
      <c r="D129" s="5" t="n">
        <v>10801</v>
      </c>
    </row>
    <row r="130" spans="1:4">
      <c r="A130" s="4" t="s">
        <v>139</v>
      </c>
      <c r="B130" s="5" t="n">
        <v>3828</v>
      </c>
      <c r="C130" s="5" t="n">
        <v>3426</v>
      </c>
      <c r="D130" s="5" t="n">
        <v>3382</v>
      </c>
    </row>
    <row r="131" spans="1:4">
      <c r="A131" s="4" t="s">
        <v>140</v>
      </c>
      <c r="B131" s="5" t="n">
        <v>3536</v>
      </c>
      <c r="C131" s="5" t="n">
        <v>-17986</v>
      </c>
      <c r="D131" s="5" t="n">
        <v>-10569</v>
      </c>
    </row>
    <row r="132" spans="1:4">
      <c r="A132" s="4" t="s">
        <v>141</v>
      </c>
      <c r="B132" s="5" t="n">
        <v>18847</v>
      </c>
      <c r="C132" s="5" t="n">
        <v>41680</v>
      </c>
      <c r="D132" s="5" t="n">
        <v>18075</v>
      </c>
    </row>
    <row r="133" spans="1:4">
      <c r="A133" s="4" t="s">
        <v>96</v>
      </c>
      <c r="B133" s="5" t="n">
        <v>1693</v>
      </c>
      <c r="C133" s="5" t="n">
        <v>0</v>
      </c>
      <c r="D133" s="5" t="n">
        <v>0</v>
      </c>
    </row>
    <row r="134" spans="1:4">
      <c r="A134" s="4" t="s">
        <v>142</v>
      </c>
      <c r="B134" s="5" t="n">
        <v>3106</v>
      </c>
      <c r="C134" s="5" t="n">
        <v>4092</v>
      </c>
      <c r="D134" s="5" t="n">
        <v>2878</v>
      </c>
    </row>
    <row r="135" spans="1:4">
      <c r="A135" s="4" t="s">
        <v>143</v>
      </c>
      <c r="B135" s="5" t="n">
        <v>3370</v>
      </c>
      <c r="C135" s="5" t="n">
        <v>-4801</v>
      </c>
      <c r="D135" s="5" t="n">
        <v>-15025</v>
      </c>
    </row>
    <row r="136" spans="1:4">
      <c r="A136" s="4" t="s">
        <v>144</v>
      </c>
      <c r="B136" s="5" t="n">
        <v>2632</v>
      </c>
      <c r="C136" s="5" t="n">
        <v>2863</v>
      </c>
      <c r="D136" s="5" t="n">
        <v>4741</v>
      </c>
    </row>
    <row r="137" spans="1:4">
      <c r="A137" s="4" t="s">
        <v>145</v>
      </c>
      <c r="B137" s="5" t="n">
        <v>0</v>
      </c>
      <c r="C137" s="5" t="n">
        <v>-58409</v>
      </c>
      <c r="D137" s="5" t="n">
        <v>-526</v>
      </c>
    </row>
    <row r="138" spans="1:4">
      <c r="A138" s="4" t="s">
        <v>146</v>
      </c>
      <c r="B138" s="5" t="n">
        <v>-157057</v>
      </c>
      <c r="C138" s="5" t="n">
        <v>-4044055</v>
      </c>
      <c r="D138" s="5" t="n">
        <v>-335134</v>
      </c>
    </row>
    <row r="139" spans="1:4">
      <c r="A139" s="4" t="s">
        <v>147</v>
      </c>
      <c r="B139" s="5" t="n">
        <v>-19167</v>
      </c>
      <c r="C139" s="5" t="n">
        <v>-15731</v>
      </c>
      <c r="D139" s="5" t="n">
        <v>1</v>
      </c>
    </row>
    <row r="140" spans="1:4">
      <c r="A140" s="4" t="s">
        <v>148</v>
      </c>
      <c r="B140" s="5" t="n">
        <v>0</v>
      </c>
      <c r="C140" s="5" t="n">
        <v>-43</v>
      </c>
      <c r="D140" s="5" t="n">
        <v>0</v>
      </c>
    </row>
    <row r="141" spans="1:4">
      <c r="A141" s="4" t="s">
        <v>149</v>
      </c>
      <c r="B141" s="5" t="n">
        <v>12258</v>
      </c>
      <c r="C141" s="5" t="n">
        <v>114666</v>
      </c>
      <c r="D141" s="5" t="n">
        <v>0</v>
      </c>
    </row>
    <row r="142" spans="1:4">
      <c r="A142" s="4" t="s">
        <v>150</v>
      </c>
      <c r="B142" s="5" t="n">
        <v>0</v>
      </c>
      <c r="C142" s="5" t="n">
        <v>74</v>
      </c>
      <c r="D142" s="5" t="n">
        <v>3055</v>
      </c>
    </row>
    <row r="143" spans="1:4">
      <c r="A143" s="4" t="s">
        <v>151</v>
      </c>
      <c r="B143" s="5" t="n">
        <v>24997</v>
      </c>
      <c r="C143" s="5" t="n">
        <v>30530</v>
      </c>
      <c r="D143" s="5" t="n">
        <v>34607</v>
      </c>
    </row>
    <row r="144" spans="1:4">
      <c r="A144" s="3" t="s">
        <v>152</v>
      </c>
    </row>
    <row r="145" spans="1:4">
      <c r="A145" s="4" t="s">
        <v>153</v>
      </c>
      <c r="B145" s="5" t="n">
        <v>-449</v>
      </c>
      <c r="C145" s="5" t="n">
        <v>31147</v>
      </c>
      <c r="D145" s="5" t="n">
        <v>-41803</v>
      </c>
    </row>
    <row r="146" spans="1:4">
      <c r="A146" s="4" t="s">
        <v>154</v>
      </c>
      <c r="B146" s="5" t="n">
        <v>11532</v>
      </c>
      <c r="C146" s="5" t="n">
        <v>-6061</v>
      </c>
      <c r="D146" s="5" t="n">
        <v>-1667</v>
      </c>
    </row>
    <row r="147" spans="1:4">
      <c r="A147" s="4" t="s">
        <v>155</v>
      </c>
      <c r="B147" s="5" t="n">
        <v>-2911</v>
      </c>
      <c r="C147" s="5" t="n">
        <v>-24275</v>
      </c>
      <c r="D147" s="5" t="n">
        <v>-4319</v>
      </c>
    </row>
    <row r="148" spans="1:4">
      <c r="A148" s="4" t="s">
        <v>156</v>
      </c>
      <c r="B148" s="5" t="n">
        <v>-23468</v>
      </c>
      <c r="C148" s="5" t="n">
        <v>-26422</v>
      </c>
      <c r="D148" s="5" t="n">
        <v>12269</v>
      </c>
    </row>
    <row r="149" spans="1:4">
      <c r="A149" s="4" t="s">
        <v>157</v>
      </c>
      <c r="B149" s="5" t="n">
        <v>2385</v>
      </c>
      <c r="C149" s="5" t="n">
        <v>-14958</v>
      </c>
      <c r="D149" s="5" t="n">
        <v>1949</v>
      </c>
    </row>
    <row r="150" spans="1:4">
      <c r="A150" s="4" t="s">
        <v>158</v>
      </c>
      <c r="B150" s="5" t="n">
        <v>1265788</v>
      </c>
      <c r="C150" s="5" t="n">
        <v>1214123</v>
      </c>
      <c r="D150" s="5" t="n">
        <v>1356628</v>
      </c>
    </row>
    <row r="151" spans="1:4">
      <c r="A151" s="3" t="s">
        <v>159</v>
      </c>
    </row>
    <row r="152" spans="1:4">
      <c r="A152" s="4" t="s">
        <v>160</v>
      </c>
      <c r="B152" s="5" t="n">
        <v>-466394</v>
      </c>
      <c r="C152" s="5" t="n">
        <v>-205880</v>
      </c>
      <c r="D152" s="5" t="n">
        <v>-331336</v>
      </c>
    </row>
    <row r="153" spans="1:4">
      <c r="A153" s="4" t="s">
        <v>161</v>
      </c>
      <c r="B153" s="5" t="n">
        <v>-276382</v>
      </c>
      <c r="C153" s="5" t="n">
        <v>-566825</v>
      </c>
      <c r="D153" s="5" t="n">
        <v>-653897</v>
      </c>
    </row>
    <row r="154" spans="1:4">
      <c r="A154" s="4" t="s">
        <v>162</v>
      </c>
      <c r="B154" s="5" t="n">
        <v>-202607</v>
      </c>
      <c r="C154" s="5" t="n">
        <v>-172177</v>
      </c>
      <c r="D154" s="5" t="n">
        <v>-182113</v>
      </c>
    </row>
    <row r="155" spans="1:4">
      <c r="A155" s="4" t="s">
        <v>163</v>
      </c>
      <c r="B155" s="5" t="n">
        <v>-1506</v>
      </c>
      <c r="C155" s="5" t="n">
        <v>-5731</v>
      </c>
      <c r="D155" s="5" t="n">
        <v>-3991</v>
      </c>
    </row>
    <row r="156" spans="1:4">
      <c r="A156" s="4" t="s">
        <v>164</v>
      </c>
      <c r="B156" s="5" t="n">
        <v>-26290</v>
      </c>
      <c r="C156" s="5" t="n">
        <v>-51451</v>
      </c>
      <c r="D156" s="5" t="n">
        <v>-59885</v>
      </c>
    </row>
    <row r="157" spans="1:4">
      <c r="A157" s="4" t="s">
        <v>165</v>
      </c>
      <c r="B157" s="5" t="n">
        <v>384583</v>
      </c>
      <c r="C157" s="5" t="n">
        <v>6824659</v>
      </c>
      <c r="D157" s="5" t="n">
        <v>504748</v>
      </c>
    </row>
    <row r="158" spans="1:4">
      <c r="A158" s="4" t="s">
        <v>44</v>
      </c>
      <c r="B158" s="5" t="n">
        <v>-6034</v>
      </c>
      <c r="C158" s="5" t="n">
        <v>-5266</v>
      </c>
      <c r="D158" s="5" t="n">
        <v>-23019</v>
      </c>
    </row>
    <row r="159" spans="1:4">
      <c r="A159" s="4" t="s">
        <v>166</v>
      </c>
      <c r="B159" s="5" t="n">
        <v>334</v>
      </c>
      <c r="C159" s="5" t="n">
        <v>13798</v>
      </c>
      <c r="D159" s="5" t="n">
        <v>51144</v>
      </c>
    </row>
    <row r="160" spans="1:4">
      <c r="A160" s="4" t="s">
        <v>167</v>
      </c>
      <c r="B160" s="5" t="n">
        <v>0</v>
      </c>
      <c r="C160" s="5" t="n">
        <v>72815</v>
      </c>
      <c r="D160" s="5" t="n">
        <v>2535</v>
      </c>
    </row>
    <row r="161" spans="1:4">
      <c r="A161" s="4" t="s">
        <v>168</v>
      </c>
      <c r="B161" s="5" t="n">
        <v>-594296</v>
      </c>
      <c r="C161" s="5" t="n">
        <v>5903942</v>
      </c>
      <c r="D161" s="5" t="n">
        <v>-695814</v>
      </c>
    </row>
    <row r="162" spans="1:4">
      <c r="A162" s="3" t="s">
        <v>169</v>
      </c>
    </row>
    <row r="163" spans="1:4">
      <c r="A163" s="4" t="s">
        <v>170</v>
      </c>
      <c r="B163" s="5" t="n">
        <v>-6289</v>
      </c>
      <c r="C163" s="5" t="n">
        <v>-13305</v>
      </c>
      <c r="D163" s="5" t="n">
        <v>-6425</v>
      </c>
    </row>
    <row r="164" spans="1:4">
      <c r="A164" s="3" t="s">
        <v>171</v>
      </c>
    </row>
    <row r="165" spans="1:4">
      <c r="A165" s="4" t="s">
        <v>172</v>
      </c>
      <c r="B165" s="5" t="n">
        <v>-493420</v>
      </c>
      <c r="C165" s="5" t="n">
        <v>-583122</v>
      </c>
      <c r="D165" s="5" t="n">
        <v>-359244</v>
      </c>
    </row>
    <row r="166" spans="1:4">
      <c r="A166" s="4" t="s">
        <v>173</v>
      </c>
      <c r="B166" s="5" t="n">
        <v>-10704</v>
      </c>
      <c r="C166" s="5" t="n">
        <v>-8544</v>
      </c>
      <c r="D166" s="5" t="n">
        <v>-9275</v>
      </c>
    </row>
    <row r="167" spans="1:4">
      <c r="A167" s="3" t="s">
        <v>174</v>
      </c>
    </row>
    <row r="168" spans="1:4">
      <c r="A168" s="4" t="s">
        <v>175</v>
      </c>
      <c r="B168" s="5" t="n">
        <v>692466</v>
      </c>
      <c r="C168" s="5" t="n">
        <v>496705</v>
      </c>
      <c r="D168" s="5" t="n">
        <v>746391</v>
      </c>
    </row>
    <row r="169" spans="1:4">
      <c r="A169" s="4" t="s">
        <v>172</v>
      </c>
      <c r="B169" s="5" t="n">
        <v>-497975</v>
      </c>
      <c r="C169" s="5" t="n">
        <v>-1500000</v>
      </c>
      <c r="D169" s="5" t="n">
        <v>-300000</v>
      </c>
    </row>
    <row r="170" spans="1:4">
      <c r="A170" s="3" t="s">
        <v>176</v>
      </c>
    </row>
    <row r="171" spans="1:4">
      <c r="A171" s="4" t="s">
        <v>177</v>
      </c>
      <c r="B171" s="5" t="n">
        <v>1845000</v>
      </c>
      <c r="C171" s="5" t="n">
        <v>426000</v>
      </c>
      <c r="D171" s="5" t="n">
        <v>3770000</v>
      </c>
    </row>
    <row r="172" spans="1:4">
      <c r="A172" s="4" t="s">
        <v>178</v>
      </c>
      <c r="B172" s="5" t="n">
        <v>-1845000</v>
      </c>
      <c r="C172" s="5" t="n">
        <v>-426000</v>
      </c>
      <c r="D172" s="5" t="n">
        <v>-4103000</v>
      </c>
    </row>
    <row r="173" spans="1:4">
      <c r="A173" s="4" t="s">
        <v>179</v>
      </c>
      <c r="B173" s="5" t="n">
        <v>5066509</v>
      </c>
      <c r="C173" s="5" t="n">
        <v>1760194</v>
      </c>
      <c r="D173" s="5" t="n">
        <v>3932304</v>
      </c>
    </row>
    <row r="174" spans="1:4">
      <c r="A174" s="4" t="s">
        <v>180</v>
      </c>
      <c r="B174" s="5" t="n">
        <v>-4786750</v>
      </c>
      <c r="C174" s="5" t="n">
        <v>-2127472</v>
      </c>
      <c r="D174" s="5" t="n">
        <v>-3545028</v>
      </c>
    </row>
    <row r="175" spans="1:4">
      <c r="A175" s="4" t="s">
        <v>181</v>
      </c>
      <c r="B175" s="5" t="n">
        <v>1295</v>
      </c>
      <c r="C175" s="5" t="n">
        <v>-4662</v>
      </c>
      <c r="D175" s="5" t="n">
        <v>-13938</v>
      </c>
    </row>
    <row r="176" spans="1:4">
      <c r="A176" s="4" t="s">
        <v>283</v>
      </c>
      <c r="B176" s="5" t="n">
        <v>3744</v>
      </c>
      <c r="C176" s="5" t="n">
        <v>3686</v>
      </c>
      <c r="D176" s="5" t="n">
        <v>4404</v>
      </c>
    </row>
    <row r="177" spans="1:4">
      <c r="A177" s="4" t="s">
        <v>284</v>
      </c>
      <c r="B177" s="5" t="n">
        <v>31596</v>
      </c>
      <c r="C177" s="5" t="n">
        <v>35833</v>
      </c>
      <c r="D177" s="5" t="n">
        <v>59508</v>
      </c>
    </row>
    <row r="178" spans="1:4">
      <c r="A178" s="4" t="s">
        <v>285</v>
      </c>
      <c r="B178" s="5" t="n">
        <v>0</v>
      </c>
      <c r="C178" s="5" t="n">
        <v>0</v>
      </c>
      <c r="D178" s="5" t="n">
        <v>-12720</v>
      </c>
    </row>
    <row r="179" spans="1:4">
      <c r="A179" s="4" t="s">
        <v>274</v>
      </c>
      <c r="B179" s="5" t="n">
        <v>0</v>
      </c>
      <c r="C179" s="5" t="n">
        <v>0</v>
      </c>
      <c r="D179" s="5" t="n">
        <v>-3486</v>
      </c>
    </row>
    <row r="180" spans="1:4">
      <c r="A180" s="4" t="s">
        <v>185</v>
      </c>
      <c r="B180" s="5" t="n">
        <v>-51</v>
      </c>
      <c r="C180" s="5" t="n">
        <v>-314</v>
      </c>
      <c r="D180" s="5" t="n">
        <v>-79</v>
      </c>
    </row>
    <row r="181" spans="1:4">
      <c r="A181" s="4" t="s">
        <v>186</v>
      </c>
      <c r="B181" s="5" t="n">
        <v>-63</v>
      </c>
      <c r="C181" s="5" t="n">
        <v>-49</v>
      </c>
      <c r="D181" s="5" t="n">
        <v>-49</v>
      </c>
    </row>
    <row r="182" spans="1:4">
      <c r="A182" s="4" t="s">
        <v>187</v>
      </c>
      <c r="B182" s="5" t="n">
        <v>125</v>
      </c>
      <c r="C182" s="5" t="n">
        <v>0</v>
      </c>
      <c r="D182" s="5" t="n">
        <v>0</v>
      </c>
    </row>
    <row r="183" spans="1:4">
      <c r="A183" s="4" t="s">
        <v>286</v>
      </c>
      <c r="B183" s="5" t="n">
        <v>0</v>
      </c>
      <c r="C183" s="5" t="n">
        <v>1</v>
      </c>
      <c r="D183" s="5" t="n">
        <v>3</v>
      </c>
    </row>
    <row r="184" spans="1:4">
      <c r="A184" s="3" t="s">
        <v>189</v>
      </c>
    </row>
    <row r="185" spans="1:4">
      <c r="A185" s="4" t="s">
        <v>287</v>
      </c>
      <c r="B185" s="5" t="n">
        <v>-739375</v>
      </c>
      <c r="C185" s="5" t="n">
        <v>-4771725</v>
      </c>
      <c r="D185" s="5" t="n">
        <v>-784748</v>
      </c>
    </row>
    <row r="186" spans="1:4">
      <c r="A186" s="4" t="s">
        <v>267</v>
      </c>
      <c r="B186" s="5" t="n">
        <v>-3091</v>
      </c>
      <c r="C186" s="5" t="n">
        <v>-2318</v>
      </c>
      <c r="D186" s="5" t="n">
        <v>-3357</v>
      </c>
    </row>
    <row r="187" spans="1:4">
      <c r="A187" s="4" t="s">
        <v>288</v>
      </c>
      <c r="B187" s="5" t="n">
        <v>-27291</v>
      </c>
      <c r="C187" s="5" t="n">
        <v>-188115</v>
      </c>
      <c r="D187" s="5" t="n">
        <v>-30869</v>
      </c>
    </row>
    <row r="188" spans="1:4">
      <c r="A188" s="4" t="s">
        <v>193</v>
      </c>
      <c r="B188" s="5" t="n">
        <v>-8286</v>
      </c>
      <c r="C188" s="5" t="n">
        <v>-36219</v>
      </c>
      <c r="D188" s="5" t="n">
        <v>-6559</v>
      </c>
    </row>
    <row r="189" spans="1:4">
      <c r="A189" s="4" t="s">
        <v>194</v>
      </c>
      <c r="B189" s="5" t="n">
        <v>-789818</v>
      </c>
      <c r="C189" s="5" t="n">
        <v>-7054092</v>
      </c>
      <c r="D189" s="5" t="n">
        <v>-666167</v>
      </c>
    </row>
    <row r="190" spans="1:4">
      <c r="A190" s="4" t="s">
        <v>195</v>
      </c>
      <c r="B190" s="5" t="n">
        <v>-118326</v>
      </c>
      <c r="C190" s="5" t="n">
        <v>63973</v>
      </c>
      <c r="D190" s="5" t="n">
        <v>-5353</v>
      </c>
    </row>
    <row r="191" spans="1:4">
      <c r="A191" s="4" t="s">
        <v>196</v>
      </c>
      <c r="B191" s="5" t="n">
        <v>219088</v>
      </c>
      <c r="C191" s="5" t="n">
        <v>155115</v>
      </c>
      <c r="D191" s="5" t="n">
        <v>160468</v>
      </c>
    </row>
    <row r="192" spans="1:4">
      <c r="A192" s="4" t="s">
        <v>197</v>
      </c>
      <c r="B192" s="5" t="n">
        <v>100762</v>
      </c>
      <c r="C192" s="5" t="n">
        <v>219088</v>
      </c>
      <c r="D192" s="5" t="n">
        <v>155115</v>
      </c>
    </row>
    <row r="193" spans="1:4">
      <c r="A193" s="4" t="s">
        <v>43</v>
      </c>
      <c r="B193" s="5" t="n">
        <v>50647</v>
      </c>
      <c r="C193" s="5" t="n">
        <v>77207</v>
      </c>
      <c r="D193" s="5" t="n">
        <v>42276</v>
      </c>
    </row>
    <row r="194" spans="1:4">
      <c r="A194" s="4" t="s">
        <v>45</v>
      </c>
      <c r="B194" s="5" t="n">
        <v>50115</v>
      </c>
      <c r="C194" s="5" t="n">
        <v>141881</v>
      </c>
      <c r="D194" s="5" t="n">
        <v>112839</v>
      </c>
    </row>
    <row r="195" spans="1:4">
      <c r="A195" s="3" t="s">
        <v>198</v>
      </c>
    </row>
    <row r="196" spans="1:4">
      <c r="A196" s="4" t="s">
        <v>199</v>
      </c>
      <c r="B196" s="5" t="n">
        <v>360273</v>
      </c>
      <c r="C196" s="5" t="n">
        <v>482152</v>
      </c>
      <c r="D196" s="5" t="n">
        <v>436748</v>
      </c>
    </row>
    <row r="197" spans="1:4">
      <c r="A197" s="4" t="s">
        <v>200</v>
      </c>
      <c r="B197" s="5" t="n">
        <v>640</v>
      </c>
      <c r="C197" s="5" t="n">
        <v>1494</v>
      </c>
      <c r="D197" s="5" t="n">
        <v>1264</v>
      </c>
    </row>
    <row r="198" spans="1:4">
      <c r="A198" s="3" t="s">
        <v>201</v>
      </c>
    </row>
    <row r="199" spans="1:4">
      <c r="A199" s="4" t="s">
        <v>202</v>
      </c>
      <c r="B199" s="5" t="n">
        <v>0</v>
      </c>
      <c r="C199" s="5" t="n">
        <v>43400</v>
      </c>
      <c r="D199" s="5" t="n">
        <v>0</v>
      </c>
    </row>
    <row r="200" spans="1:4">
      <c r="A200" s="3" t="s">
        <v>203</v>
      </c>
    </row>
    <row r="201" spans="1:4">
      <c r="A201" s="4" t="s">
        <v>46</v>
      </c>
      <c r="B201" s="5" t="n">
        <v>2412</v>
      </c>
      <c r="C201" s="5" t="n">
        <v>3366</v>
      </c>
      <c r="D201" s="5" t="n">
        <v>3054</v>
      </c>
    </row>
    <row r="202" spans="1:4">
      <c r="A202" s="4" t="s">
        <v>49</v>
      </c>
      <c r="B202" s="5" t="n">
        <v>2493</v>
      </c>
      <c r="C202" s="5" t="n">
        <v>3978</v>
      </c>
      <c r="D202" s="5" t="n">
        <v>3589</v>
      </c>
    </row>
    <row r="203" spans="1:4">
      <c r="A203" s="4" t="s">
        <v>50</v>
      </c>
      <c r="B203" s="5" t="n">
        <v>3621</v>
      </c>
      <c r="C203" s="5" t="n">
        <v>5289</v>
      </c>
      <c r="D203" s="5" t="n">
        <v>4158</v>
      </c>
    </row>
    <row r="204" spans="1:4">
      <c r="A204" s="3" t="s">
        <v>204</v>
      </c>
    </row>
    <row r="205" spans="1:4">
      <c r="A205" s="4" t="s">
        <v>49</v>
      </c>
      <c r="B205" s="5" t="n">
        <v>1172</v>
      </c>
      <c r="C205" s="5" t="n">
        <v>-21158</v>
      </c>
      <c r="D205" s="5" t="n">
        <v>-13126</v>
      </c>
    </row>
    <row r="206" spans="1:4">
      <c r="A206" s="4" t="s">
        <v>50</v>
      </c>
      <c r="B206" s="5" t="n">
        <v>2364</v>
      </c>
      <c r="C206" s="5" t="n">
        <v>3172</v>
      </c>
      <c r="D206" s="5" t="n">
        <v>2557</v>
      </c>
    </row>
    <row r="207" spans="1:4">
      <c r="A207" s="3" t="s">
        <v>205</v>
      </c>
    </row>
    <row r="208" spans="1:4">
      <c r="A208" s="4" t="s">
        <v>54</v>
      </c>
      <c r="B208" s="5" t="n">
        <v>-11</v>
      </c>
      <c r="C208" s="5" t="n">
        <v>-78</v>
      </c>
      <c r="D208" s="5" t="n">
        <v>-169</v>
      </c>
    </row>
    <row r="209" spans="1:4">
      <c r="A209" s="4" t="s">
        <v>206</v>
      </c>
      <c r="B209" s="5" t="n">
        <v>18858</v>
      </c>
      <c r="C209" s="5" t="n">
        <v>41758</v>
      </c>
      <c r="D209" s="5" t="n">
        <v>18244</v>
      </c>
    </row>
    <row r="210" spans="1:4">
      <c r="A210" s="3" t="s">
        <v>207</v>
      </c>
    </row>
    <row r="211" spans="1:4">
      <c r="A211" s="4" t="s">
        <v>42</v>
      </c>
      <c r="B211" s="5" t="n">
        <v>2965</v>
      </c>
      <c r="C211" s="5" t="n">
        <v>3586</v>
      </c>
      <c r="D211" s="5" t="n">
        <v>2804</v>
      </c>
    </row>
    <row r="212" spans="1:4">
      <c r="A212" s="4" t="s">
        <v>46</v>
      </c>
      <c r="B212" s="5" t="n">
        <v>17</v>
      </c>
      <c r="C212" s="5" t="n">
        <v>402</v>
      </c>
      <c r="D212" s="5" t="n">
        <v>74</v>
      </c>
    </row>
    <row r="213" spans="1:4">
      <c r="A213" s="4" t="s">
        <v>52</v>
      </c>
      <c r="B213" s="5" t="n">
        <v>124</v>
      </c>
      <c r="C213" s="5" t="n">
        <v>104</v>
      </c>
      <c r="D213" s="5" t="n">
        <v>0</v>
      </c>
    </row>
    <row r="214" spans="1:4">
      <c r="A214" s="3" t="s">
        <v>208</v>
      </c>
    </row>
    <row r="215" spans="1:4">
      <c r="A215" s="4" t="s">
        <v>44</v>
      </c>
      <c r="B215" s="5" t="n">
        <v>1955</v>
      </c>
      <c r="C215" s="5" t="n">
        <v>-6327</v>
      </c>
      <c r="D215" s="5" t="n">
        <v>-17340</v>
      </c>
    </row>
    <row r="216" spans="1:4">
      <c r="A216" s="4" t="s">
        <v>54</v>
      </c>
      <c r="B216" s="5" t="n">
        <v>1415</v>
      </c>
      <c r="C216" s="5" t="n">
        <v>1526</v>
      </c>
      <c r="D216" s="5" t="n">
        <v>2315</v>
      </c>
    </row>
    <row r="217" spans="1:4">
      <c r="A217" s="3" t="s">
        <v>209</v>
      </c>
    </row>
    <row r="218" spans="1:4">
      <c r="A218" s="4" t="s">
        <v>44</v>
      </c>
      <c r="B218" s="5" t="n">
        <v>2632</v>
      </c>
      <c r="C218" s="5" t="n">
        <v>2863</v>
      </c>
      <c r="D218" s="5" t="n">
        <v>4606</v>
      </c>
    </row>
    <row r="219" spans="1:4">
      <c r="A219" s="4" t="s">
        <v>54</v>
      </c>
      <c r="B219" s="5" t="n">
        <v>0</v>
      </c>
      <c r="C219" s="5" t="n">
        <v>0</v>
      </c>
      <c r="D219" s="5" t="n">
        <v>135</v>
      </c>
    </row>
    <row r="220" spans="1:4">
      <c r="A220" s="3" t="s">
        <v>210</v>
      </c>
    </row>
    <row r="221" spans="1:4">
      <c r="A221" s="4" t="s">
        <v>46</v>
      </c>
      <c r="B221" s="5" t="n">
        <v>-4582</v>
      </c>
      <c r="C221" s="5" t="n">
        <v>1798</v>
      </c>
      <c r="D221" s="5" t="n">
        <v>-3573</v>
      </c>
    </row>
    <row r="222" spans="1:4">
      <c r="A222" s="4" t="s">
        <v>50</v>
      </c>
      <c r="B222" s="5" t="n">
        <v>-3454</v>
      </c>
      <c r="C222" s="5" t="n">
        <v>-1798</v>
      </c>
      <c r="D222" s="5" t="n">
        <v>2058</v>
      </c>
    </row>
    <row r="223" spans="1:4">
      <c r="A223" s="4" t="s">
        <v>54</v>
      </c>
      <c r="B223" s="5" t="n">
        <v>1597</v>
      </c>
      <c r="C223" s="5" t="n">
        <v>3989</v>
      </c>
      <c r="D223" s="5" t="n">
        <v>2351</v>
      </c>
    </row>
    <row r="224" spans="1:4">
      <c r="A224" s="4" t="s">
        <v>206</v>
      </c>
      <c r="B224" s="5" t="n">
        <v>6439</v>
      </c>
      <c r="C224" s="5" t="n">
        <v>-3915</v>
      </c>
      <c r="D224" s="5" t="n">
        <v>2219</v>
      </c>
    </row>
    <row r="225" spans="1:4">
      <c r="A225" s="3" t="s">
        <v>211</v>
      </c>
    </row>
    <row r="226" spans="1:4">
      <c r="A226" s="4" t="s">
        <v>44</v>
      </c>
      <c r="B226" s="5" t="n">
        <v>-3034</v>
      </c>
      <c r="C226" s="5" t="n">
        <v>-2326</v>
      </c>
      <c r="D226" s="5" t="n">
        <v>-1404</v>
      </c>
    </row>
    <row r="227" spans="1:4">
      <c r="A227" s="4" t="s">
        <v>54</v>
      </c>
      <c r="B227" s="5" t="n">
        <v>-3000</v>
      </c>
      <c r="C227" s="5" t="n">
        <v>-2940</v>
      </c>
      <c r="D227" s="5" t="n">
        <v>-21615</v>
      </c>
    </row>
    <row r="228" spans="1:4">
      <c r="A228" s="3" t="s">
        <v>212</v>
      </c>
    </row>
    <row r="229" spans="1:4">
      <c r="A229" s="4" t="s">
        <v>44</v>
      </c>
      <c r="B229" s="5" t="n">
        <v>334</v>
      </c>
      <c r="C229" s="5" t="n">
        <v>14014</v>
      </c>
      <c r="D229" s="5" t="n">
        <v>51144</v>
      </c>
    </row>
    <row r="230" spans="1:4">
      <c r="A230" s="4" t="s">
        <v>46</v>
      </c>
      <c r="B230" s="5" t="n">
        <v>0</v>
      </c>
      <c r="C230" s="5" t="n">
        <v>-216</v>
      </c>
      <c r="D230" s="5" t="n">
        <v>0</v>
      </c>
    </row>
    <row r="231" spans="1:4">
      <c r="A231" s="3" t="s">
        <v>213</v>
      </c>
    </row>
    <row r="232" spans="1:4">
      <c r="A232" s="4" t="s">
        <v>46</v>
      </c>
      <c r="B232" s="5" t="n">
        <v>0</v>
      </c>
      <c r="C232" s="5" t="n">
        <v>-8553</v>
      </c>
      <c r="D232" s="5" t="n">
        <v>0</v>
      </c>
    </row>
    <row r="233" spans="1:4">
      <c r="A233" s="4" t="s">
        <v>49</v>
      </c>
      <c r="B233" s="5" t="n">
        <v>0</v>
      </c>
      <c r="C233" s="5" t="n">
        <v>-507</v>
      </c>
      <c r="D233" s="5" t="n">
        <v>-35</v>
      </c>
    </row>
    <row r="234" spans="1:4">
      <c r="A234" s="4" t="s">
        <v>50</v>
      </c>
      <c r="B234" s="5" t="n">
        <v>-6289</v>
      </c>
      <c r="C234" s="5" t="n">
        <v>-4245</v>
      </c>
      <c r="D234" s="5" t="n">
        <v>-6390</v>
      </c>
    </row>
    <row r="235" spans="1:4">
      <c r="A235" s="3" t="s">
        <v>214</v>
      </c>
    </row>
    <row r="236" spans="1:4">
      <c r="A236" s="4" t="s">
        <v>46</v>
      </c>
      <c r="B236" s="5" t="n">
        <v>1295</v>
      </c>
      <c r="C236" s="5" t="n">
        <v>0</v>
      </c>
      <c r="D236" s="5" t="n">
        <v>1848</v>
      </c>
    </row>
    <row r="237" spans="1:4">
      <c r="A237" s="4" t="s">
        <v>54</v>
      </c>
      <c r="B237" s="5" t="n">
        <v>0</v>
      </c>
      <c r="C237" s="5" t="n">
        <v>-4662</v>
      </c>
      <c r="D237" s="5" t="n">
        <v>-15786</v>
      </c>
    </row>
    <row r="238" spans="1:4">
      <c r="A238" s="3" t="s">
        <v>215</v>
      </c>
    </row>
    <row r="239" spans="1:4">
      <c r="A239" s="4" t="s">
        <v>216</v>
      </c>
      <c r="B239" s="5" t="n">
        <v>0</v>
      </c>
      <c r="C239" s="5" t="n">
        <v>-264</v>
      </c>
      <c r="D239" s="5" t="n">
        <v>327</v>
      </c>
    </row>
    <row r="240" spans="1:4">
      <c r="A240" s="4" t="s">
        <v>289</v>
      </c>
    </row>
    <row r="241" spans="1:4">
      <c r="A241" s="3" t="s">
        <v>169</v>
      </c>
    </row>
    <row r="242" spans="1:4">
      <c r="A242" s="4" t="s">
        <v>218</v>
      </c>
      <c r="B242" s="5" t="n">
        <v>0</v>
      </c>
      <c r="C242" s="5" t="n">
        <v>-82934</v>
      </c>
      <c r="D242" s="5" t="n">
        <v>0</v>
      </c>
    </row>
    <row r="243" spans="1:4">
      <c r="A243" s="4" t="s">
        <v>290</v>
      </c>
    </row>
    <row r="244" spans="1:4">
      <c r="A244" s="3" t="s">
        <v>169</v>
      </c>
    </row>
    <row r="245" spans="1:4">
      <c r="A245" s="4" t="s">
        <v>218</v>
      </c>
      <c r="B245" s="7" t="n">
        <v>-12258</v>
      </c>
      <c r="C245" s="7" t="n">
        <v>-31732</v>
      </c>
      <c r="D245" s="7" t="n">
        <v>0</v>
      </c>
    </row>
  </sheetData>
  <mergeCells count="2">
    <mergeCell ref="A1:A2"/>
    <mergeCell ref="B1:D1"/>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78"/>
    <col customWidth="1" max="2" min="2" width="42"/>
    <col customWidth="1" max="3" min="3" width="29"/>
    <col customWidth="1" max="4" min="4" width="42"/>
    <col customWidth="1" max="5" min="5" width="21"/>
    <col customWidth="1" max="6" min="6" width="21"/>
    <col customWidth="1" max="7" min="7" width="21"/>
  </cols>
  <sheetData>
    <row r="1" spans="1:7">
      <c r="A1" s="1" t="s">
        <v>1188</v>
      </c>
      <c r="B1" s="2" t="s">
        <v>953</v>
      </c>
      <c r="C1" s="2" t="s">
        <v>1</v>
      </c>
    </row>
    <row r="2" spans="1:7">
      <c r="B2" s="2" t="s">
        <v>1189</v>
      </c>
      <c r="C2" s="2" t="s">
        <v>680</v>
      </c>
      <c r="D2" s="2" t="s">
        <v>1190</v>
      </c>
      <c r="E2" s="2" t="s">
        <v>136</v>
      </c>
      <c r="F2" s="2" t="s">
        <v>1191</v>
      </c>
      <c r="G2" s="2" t="s">
        <v>1192</v>
      </c>
    </row>
    <row r="3" spans="1:7">
      <c r="A3" s="3" t="s">
        <v>1193</v>
      </c>
    </row>
    <row r="4" spans="1:7">
      <c r="A4" s="4" t="s">
        <v>691</v>
      </c>
      <c r="C4" s="5" t="n">
        <v>5</v>
      </c>
      <c r="D4" s="5" t="n">
        <v>99</v>
      </c>
    </row>
    <row r="5" spans="1:7">
      <c r="A5" s="4" t="s">
        <v>692</v>
      </c>
      <c r="C5" s="5" t="n">
        <v>1194</v>
      </c>
      <c r="D5" s="5" t="n">
        <v>29776</v>
      </c>
    </row>
    <row r="6" spans="1:7">
      <c r="A6" s="4" t="s">
        <v>1194</v>
      </c>
      <c r="C6" s="7" t="n">
        <v>388400</v>
      </c>
      <c r="D6" s="7" t="n">
        <v>6943458</v>
      </c>
    </row>
    <row r="7" spans="1:7">
      <c r="A7" s="4" t="s">
        <v>1195</v>
      </c>
      <c r="C7" s="7" t="n">
        <v>10704</v>
      </c>
      <c r="D7" s="5" t="n">
        <v>8544</v>
      </c>
      <c r="E7" s="7" t="n">
        <v>9275</v>
      </c>
    </row>
    <row r="8" spans="1:7">
      <c r="A8" s="4" t="s">
        <v>758</v>
      </c>
      <c r="C8" s="4" t="s">
        <v>759</v>
      </c>
    </row>
    <row r="9" spans="1:7">
      <c r="A9" s="4" t="s">
        <v>54</v>
      </c>
      <c r="C9" s="7" t="n">
        <v>341852</v>
      </c>
      <c r="D9" s="5" t="n">
        <v>350466</v>
      </c>
    </row>
    <row r="10" spans="1:7">
      <c r="A10" s="4" t="s">
        <v>99</v>
      </c>
      <c r="C10" s="5" t="n">
        <v>6136</v>
      </c>
      <c r="D10" s="7" t="n">
        <v>65773</v>
      </c>
      <c r="E10" s="7" t="n">
        <v>7372</v>
      </c>
    </row>
    <row r="11" spans="1:7">
      <c r="A11" s="4" t="s">
        <v>1196</v>
      </c>
    </row>
    <row r="12" spans="1:7">
      <c r="A12" s="3" t="s">
        <v>1193</v>
      </c>
    </row>
    <row r="13" spans="1:7">
      <c r="A13" s="4" t="s">
        <v>1197</v>
      </c>
      <c r="D13" s="5" t="n">
        <v>5161</v>
      </c>
    </row>
    <row r="14" spans="1:7">
      <c r="A14" s="4" t="s">
        <v>1194</v>
      </c>
      <c r="D14" s="7" t="n">
        <v>63300</v>
      </c>
    </row>
    <row r="15" spans="1:7">
      <c r="A15" s="4" t="s">
        <v>99</v>
      </c>
      <c r="D15" s="5" t="n">
        <v>52400</v>
      </c>
    </row>
    <row r="16" spans="1:7">
      <c r="A16" s="4" t="s">
        <v>1198</v>
      </c>
    </row>
    <row r="17" spans="1:7">
      <c r="A17" s="3" t="s">
        <v>1193</v>
      </c>
    </row>
    <row r="18" spans="1:7">
      <c r="A18" s="4" t="s">
        <v>262</v>
      </c>
      <c r="F18" s="4" t="s">
        <v>1006</v>
      </c>
    </row>
    <row r="19" spans="1:7">
      <c r="A19" s="4" t="s">
        <v>751</v>
      </c>
      <c r="F19" s="7" t="n">
        <v>18400</v>
      </c>
    </row>
    <row r="20" spans="1:7">
      <c r="A20" s="4" t="s">
        <v>1199</v>
      </c>
      <c r="F20" s="4" t="s">
        <v>1200</v>
      </c>
    </row>
    <row r="21" spans="1:7">
      <c r="A21" s="4" t="s">
        <v>1201</v>
      </c>
      <c r="D21" s="5" t="n">
        <v>18400</v>
      </c>
    </row>
    <row r="22" spans="1:7">
      <c r="A22" s="4" t="s">
        <v>54</v>
      </c>
      <c r="D22" s="5" t="n">
        <v>18400</v>
      </c>
    </row>
    <row r="23" spans="1:7">
      <c r="A23" s="4" t="s">
        <v>799</v>
      </c>
    </row>
    <row r="24" spans="1:7">
      <c r="A24" s="3" t="s">
        <v>1193</v>
      </c>
    </row>
    <row r="25" spans="1:7">
      <c r="A25" s="4" t="s">
        <v>801</v>
      </c>
      <c r="C25" s="7" t="n">
        <v>300</v>
      </c>
      <c r="D25" s="7" t="n">
        <v>1600</v>
      </c>
    </row>
    <row r="26" spans="1:7">
      <c r="A26" s="4" t="s">
        <v>758</v>
      </c>
      <c r="C26" s="4" t="s">
        <v>803</v>
      </c>
      <c r="D26" s="4" t="s">
        <v>803</v>
      </c>
    </row>
    <row r="27" spans="1:7">
      <c r="A27" s="4" t="s">
        <v>917</v>
      </c>
    </row>
    <row r="28" spans="1:7">
      <c r="A28" s="3" t="s">
        <v>1193</v>
      </c>
    </row>
    <row r="29" spans="1:7">
      <c r="A29" s="4" t="s">
        <v>962</v>
      </c>
      <c r="G29" s="7" t="n">
        <v>400000</v>
      </c>
    </row>
    <row r="30" spans="1:7">
      <c r="A30" s="4" t="s">
        <v>1202</v>
      </c>
    </row>
    <row r="31" spans="1:7">
      <c r="A31" s="3" t="s">
        <v>1193</v>
      </c>
    </row>
    <row r="32" spans="1:7">
      <c r="A32" s="4" t="s">
        <v>1195</v>
      </c>
      <c r="B32" s="7" t="n">
        <v>550000</v>
      </c>
    </row>
    <row r="33" spans="1:7">
      <c r="A33" s="4" t="s">
        <v>813</v>
      </c>
      <c r="B33" s="5" t="n">
        <v>22100</v>
      </c>
    </row>
    <row r="34" spans="1:7">
      <c r="A34" s="4" t="s">
        <v>1203</v>
      </c>
    </row>
    <row r="35" spans="1:7">
      <c r="A35" s="3" t="s">
        <v>1193</v>
      </c>
    </row>
    <row r="36" spans="1:7">
      <c r="A36" s="4" t="s">
        <v>1195</v>
      </c>
      <c r="B36" s="7" t="n">
        <v>43400</v>
      </c>
    </row>
    <row r="37" spans="1:7">
      <c r="A37" s="4" t="s">
        <v>1204</v>
      </c>
    </row>
    <row r="38" spans="1:7">
      <c r="A38" s="3" t="s">
        <v>1193</v>
      </c>
    </row>
    <row r="39" spans="1:7">
      <c r="A39" s="4" t="s">
        <v>761</v>
      </c>
      <c r="B39" s="4" t="s">
        <v>1205</v>
      </c>
    </row>
    <row r="40" spans="1:7">
      <c r="A40" s="4" t="s">
        <v>801</v>
      </c>
      <c r="B40" s="7" t="n">
        <v>400</v>
      </c>
    </row>
    <row r="41" spans="1:7">
      <c r="A41" s="4" t="s">
        <v>758</v>
      </c>
      <c r="B41" s="4" t="s">
        <v>1206</v>
      </c>
    </row>
    <row r="42" spans="1:7">
      <c r="A42" s="4" t="s">
        <v>1207</v>
      </c>
    </row>
    <row r="43" spans="1:7">
      <c r="A43" s="3" t="s">
        <v>1193</v>
      </c>
    </row>
    <row r="44" spans="1:7">
      <c r="A44" s="4" t="s">
        <v>761</v>
      </c>
      <c r="B44" s="4" t="s">
        <v>770</v>
      </c>
    </row>
    <row r="45" spans="1:7">
      <c r="A45" s="4" t="s">
        <v>758</v>
      </c>
      <c r="B45" s="4" t="s">
        <v>1208</v>
      </c>
    </row>
    <row r="46" spans="1:7">
      <c r="A46" s="4" t="s">
        <v>1209</v>
      </c>
    </row>
    <row r="47" spans="1:7">
      <c r="A47" s="3" t="s">
        <v>1193</v>
      </c>
    </row>
    <row r="48" spans="1:7">
      <c r="A48" s="4" t="s">
        <v>761</v>
      </c>
      <c r="B48" s="4" t="s">
        <v>1210</v>
      </c>
    </row>
    <row r="49" spans="1:7">
      <c r="A49" s="4" t="s">
        <v>962</v>
      </c>
      <c r="B49" s="7" t="n">
        <v>500000</v>
      </c>
    </row>
    <row r="50" spans="1:7">
      <c r="A50" s="4" t="s">
        <v>853</v>
      </c>
      <c r="B50" s="7" t="n">
        <v>497000</v>
      </c>
    </row>
    <row r="51" spans="1:7">
      <c r="A51" s="4" t="s">
        <v>854</v>
      </c>
      <c r="B51" s="4" t="s">
        <v>1211</v>
      </c>
    </row>
    <row r="52" spans="1:7">
      <c r="A52" s="4" t="s">
        <v>1212</v>
      </c>
    </row>
    <row r="53" spans="1:7">
      <c r="A53" s="3" t="s">
        <v>1193</v>
      </c>
    </row>
    <row r="54" spans="1:7">
      <c r="A54" s="4" t="s">
        <v>1213</v>
      </c>
      <c r="B54" s="7" t="n">
        <v>250000</v>
      </c>
    </row>
    <row r="55" spans="1:7">
      <c r="A55" s="4" t="s">
        <v>964</v>
      </c>
      <c r="B55" s="7" t="n">
        <v>1600</v>
      </c>
    </row>
    <row r="56" spans="1:7">
      <c r="A56" s="4" t="s">
        <v>1214</v>
      </c>
    </row>
    <row r="57" spans="1:7">
      <c r="A57" s="3" t="s">
        <v>1193</v>
      </c>
    </row>
    <row r="58" spans="1:7">
      <c r="A58" s="4" t="s">
        <v>691</v>
      </c>
      <c r="B58" s="5" t="n">
        <v>2</v>
      </c>
    </row>
    <row r="59" spans="1:7">
      <c r="A59" s="4" t="s">
        <v>1197</v>
      </c>
      <c r="B59" s="5" t="n">
        <v>331</v>
      </c>
    </row>
    <row r="60" spans="1:7">
      <c r="A60" s="4" t="s">
        <v>1194</v>
      </c>
      <c r="B60" s="7" t="n">
        <v>113000</v>
      </c>
    </row>
  </sheetData>
  <mergeCells count="2">
    <mergeCell ref="A1:A2"/>
    <mergeCell ref="C1:F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5</v>
      </c>
      <c r="B1" s="2" t="s">
        <v>1216</v>
      </c>
      <c r="J1" s="2" t="s">
        <v>1</v>
      </c>
    </row>
    <row r="2" spans="1:12">
      <c r="B2" s="2" t="s">
        <v>2</v>
      </c>
      <c r="C2" s="2" t="s">
        <v>1217</v>
      </c>
      <c r="D2" s="2" t="s">
        <v>4</v>
      </c>
      <c r="E2" s="2" t="s">
        <v>1218</v>
      </c>
      <c r="F2" s="2" t="s">
        <v>35</v>
      </c>
      <c r="G2" s="2" t="s">
        <v>1219</v>
      </c>
      <c r="H2" s="2" t="s">
        <v>1220</v>
      </c>
      <c r="I2" s="2" t="s">
        <v>1221</v>
      </c>
      <c r="J2" s="2" t="s">
        <v>2</v>
      </c>
      <c r="K2" s="2" t="s">
        <v>35</v>
      </c>
      <c r="L2" s="2" t="s">
        <v>85</v>
      </c>
    </row>
    <row r="3" spans="1:12">
      <c r="A3" s="3" t="s">
        <v>1222</v>
      </c>
    </row>
    <row r="4" spans="1:12">
      <c r="A4" s="4" t="s">
        <v>89</v>
      </c>
      <c r="J4" s="7" t="n">
        <v>2471406</v>
      </c>
      <c r="K4" s="7" t="n">
        <v>2425800</v>
      </c>
      <c r="L4" s="7" t="n">
        <v>2744965</v>
      </c>
    </row>
    <row r="5" spans="1:12">
      <c r="A5" s="4" t="s">
        <v>98</v>
      </c>
      <c r="J5" s="5" t="n">
        <v>847471</v>
      </c>
      <c r="K5" s="5" t="n">
        <v>856086</v>
      </c>
      <c r="L5" s="5" t="n">
        <v>1009238</v>
      </c>
    </row>
    <row r="6" spans="1:12">
      <c r="A6" s="4" t="s">
        <v>969</v>
      </c>
      <c r="J6" s="5" t="n">
        <v>628381</v>
      </c>
      <c r="K6" s="5" t="n">
        <v>4479586</v>
      </c>
      <c r="L6" s="5" t="n">
        <v>907621</v>
      </c>
    </row>
    <row r="7" spans="1:12">
      <c r="A7" s="4" t="s">
        <v>110</v>
      </c>
      <c r="J7" s="5" t="n">
        <v>0</v>
      </c>
      <c r="K7" s="5" t="n">
        <v>518</v>
      </c>
      <c r="L7" s="5" t="n">
        <v>397</v>
      </c>
    </row>
    <row r="8" spans="1:12">
      <c r="A8" s="4" t="s">
        <v>111</v>
      </c>
      <c r="J8" s="5" t="n">
        <v>628381</v>
      </c>
      <c r="K8" s="5" t="n">
        <v>4480104</v>
      </c>
      <c r="L8" s="5" t="n">
        <v>908018</v>
      </c>
    </row>
    <row r="9" spans="1:12">
      <c r="A9" s="4" t="s">
        <v>116</v>
      </c>
      <c r="J9" s="7" t="n">
        <v>600363</v>
      </c>
      <c r="K9" s="7" t="n">
        <v>4289072</v>
      </c>
      <c r="L9" s="7" t="n">
        <v>863277</v>
      </c>
    </row>
    <row r="10" spans="1:12">
      <c r="A10" s="3" t="s">
        <v>117</v>
      </c>
    </row>
    <row r="11" spans="1:12">
      <c r="A11" s="4" t="s">
        <v>116</v>
      </c>
      <c r="J11" s="8" t="n">
        <v>1.64</v>
      </c>
      <c r="K11" s="8" t="n">
        <v>11.75</v>
      </c>
      <c r="L11" s="8" t="n">
        <v>2.37</v>
      </c>
    </row>
    <row r="12" spans="1:12">
      <c r="A12" s="4" t="s">
        <v>119</v>
      </c>
      <c r="J12" s="5" t="n">
        <v>366968</v>
      </c>
      <c r="K12" s="5" t="n">
        <v>365002</v>
      </c>
      <c r="L12" s="5" t="n">
        <v>363498</v>
      </c>
    </row>
    <row r="13" spans="1:12">
      <c r="A13" s="3" t="s">
        <v>120</v>
      </c>
    </row>
    <row r="14" spans="1:12">
      <c r="A14" s="4" t="s">
        <v>116</v>
      </c>
      <c r="J14" s="8" t="n">
        <v>1.63</v>
      </c>
      <c r="K14" s="8" t="n">
        <v>11.68</v>
      </c>
      <c r="L14" s="8" t="n">
        <v>2.36</v>
      </c>
    </row>
    <row r="15" spans="1:12">
      <c r="A15" s="4" t="s">
        <v>119</v>
      </c>
      <c r="J15" s="5" t="n">
        <v>382678</v>
      </c>
      <c r="K15" s="5" t="n">
        <v>381992</v>
      </c>
      <c r="L15" s="5" t="n">
        <v>380620</v>
      </c>
    </row>
    <row r="16" spans="1:12">
      <c r="A16" s="4" t="s">
        <v>31</v>
      </c>
    </row>
    <row r="17" spans="1:12">
      <c r="A17" s="3" t="s">
        <v>1222</v>
      </c>
    </row>
    <row r="18" spans="1:12">
      <c r="A18" s="4" t="s">
        <v>89</v>
      </c>
      <c r="J18" s="7" t="n">
        <v>2471406</v>
      </c>
      <c r="K18" s="7" t="n">
        <v>2425800</v>
      </c>
      <c r="L18" s="7" t="n">
        <v>2744965</v>
      </c>
    </row>
    <row r="19" spans="1:12">
      <c r="A19" s="4" t="s">
        <v>98</v>
      </c>
      <c r="J19" s="5" t="n">
        <v>847471</v>
      </c>
      <c r="K19" s="5" t="n">
        <v>856086</v>
      </c>
      <c r="L19" s="5" t="n">
        <v>1009238</v>
      </c>
    </row>
    <row r="20" spans="1:12">
      <c r="A20" s="4" t="s">
        <v>969</v>
      </c>
      <c r="J20" s="5" t="n">
        <v>628381</v>
      </c>
      <c r="K20" s="5" t="n">
        <v>4479586</v>
      </c>
      <c r="L20" s="5" t="n">
        <v>907621</v>
      </c>
    </row>
    <row r="21" spans="1:12">
      <c r="A21" s="4" t="s">
        <v>110</v>
      </c>
      <c r="J21" s="5" t="n">
        <v>0</v>
      </c>
      <c r="K21" s="5" t="n">
        <v>518</v>
      </c>
      <c r="L21" s="5" t="n">
        <v>397</v>
      </c>
    </row>
    <row r="22" spans="1:12">
      <c r="A22" s="4" t="s">
        <v>111</v>
      </c>
      <c r="J22" s="5" t="n">
        <v>628381</v>
      </c>
      <c r="K22" s="5" t="n">
        <v>4480104</v>
      </c>
      <c r="L22" s="5" t="n">
        <v>908018</v>
      </c>
    </row>
    <row r="23" spans="1:12">
      <c r="A23" s="4" t="s">
        <v>277</v>
      </c>
      <c r="J23" s="7" t="n">
        <v>622967</v>
      </c>
      <c r="K23" s="7" t="n">
        <v>4460583</v>
      </c>
      <c r="L23" s="7" t="n">
        <v>897518</v>
      </c>
    </row>
    <row r="24" spans="1:12">
      <c r="A24" s="3" t="s">
        <v>117</v>
      </c>
    </row>
    <row r="25" spans="1:12">
      <c r="A25" s="4" t="s">
        <v>116</v>
      </c>
      <c r="J25" s="8" t="n">
        <v>1.64</v>
      </c>
      <c r="K25" s="8" t="n">
        <v>11.75</v>
      </c>
      <c r="L25" s="8" t="n">
        <v>2.37</v>
      </c>
    </row>
    <row r="26" spans="1:12">
      <c r="A26" s="4" t="s">
        <v>278</v>
      </c>
      <c r="J26" s="5" t="n">
        <v>379869</v>
      </c>
      <c r="K26" s="5" t="n">
        <v>378829</v>
      </c>
      <c r="L26" s="5" t="n">
        <v>377074</v>
      </c>
    </row>
    <row r="27" spans="1:12">
      <c r="A27" s="3" t="s">
        <v>120</v>
      </c>
    </row>
    <row r="28" spans="1:12">
      <c r="A28" s="4" t="s">
        <v>116</v>
      </c>
      <c r="J28" s="8" t="n">
        <v>1.63</v>
      </c>
      <c r="K28" s="8" t="n">
        <v>11.68</v>
      </c>
      <c r="L28" s="8" t="n">
        <v>2.36</v>
      </c>
    </row>
    <row r="29" spans="1:12">
      <c r="A29" s="4" t="s">
        <v>119</v>
      </c>
      <c r="J29" s="5" t="n">
        <v>382678</v>
      </c>
      <c r="K29" s="5" t="n">
        <v>381992</v>
      </c>
      <c r="L29" s="5" t="n">
        <v>380620</v>
      </c>
    </row>
    <row r="30" spans="1:12">
      <c r="A30" s="4" t="s">
        <v>586</v>
      </c>
    </row>
    <row r="31" spans="1:12">
      <c r="A31" s="3" t="s">
        <v>1222</v>
      </c>
    </row>
    <row r="32" spans="1:12">
      <c r="A32" s="4" t="s">
        <v>89</v>
      </c>
      <c r="B32" s="7" t="n">
        <v>630704</v>
      </c>
      <c r="C32" s="7" t="n">
        <v>624122</v>
      </c>
      <c r="D32" s="7" t="n">
        <v>612480</v>
      </c>
      <c r="E32" s="7" t="n">
        <v>604100</v>
      </c>
      <c r="F32" s="7" t="n">
        <v>605489</v>
      </c>
      <c r="G32" s="7" t="n">
        <v>606074</v>
      </c>
      <c r="H32" s="7" t="n">
        <v>595154</v>
      </c>
      <c r="I32" s="7" t="n">
        <v>619083</v>
      </c>
    </row>
    <row r="33" spans="1:12">
      <c r="A33" s="4" t="s">
        <v>98</v>
      </c>
      <c r="B33" s="5" t="n">
        <v>214764</v>
      </c>
      <c r="C33" s="5" t="n">
        <v>217786</v>
      </c>
      <c r="D33" s="5" t="n">
        <v>210550</v>
      </c>
      <c r="E33" s="5" t="n">
        <v>204371</v>
      </c>
      <c r="F33" s="5" t="n">
        <v>224070</v>
      </c>
      <c r="G33" s="5" t="n">
        <v>209373</v>
      </c>
      <c r="H33" s="5" t="n">
        <v>206018</v>
      </c>
      <c r="I33" s="5" t="n">
        <v>216625</v>
      </c>
    </row>
    <row r="34" spans="1:12">
      <c r="A34" s="4" t="s">
        <v>969</v>
      </c>
      <c r="B34" s="5" t="n">
        <v>130084</v>
      </c>
      <c r="C34" s="5" t="n">
        <v>144196</v>
      </c>
      <c r="D34" s="5" t="n">
        <v>204160</v>
      </c>
      <c r="E34" s="5" t="n">
        <v>149941</v>
      </c>
      <c r="F34" s="5" t="n">
        <v>301987</v>
      </c>
      <c r="G34" s="5" t="n">
        <v>217246</v>
      </c>
      <c r="H34" s="5" t="n">
        <v>228365</v>
      </c>
      <c r="I34" s="5" t="n">
        <v>3731988</v>
      </c>
    </row>
    <row r="35" spans="1:12">
      <c r="A35" s="4" t="s">
        <v>110</v>
      </c>
      <c r="F35" s="5" t="n">
        <v>394</v>
      </c>
      <c r="G35" s="5" t="n">
        <v>246</v>
      </c>
      <c r="H35" s="5" t="n">
        <v>35</v>
      </c>
      <c r="I35" s="5" t="n">
        <v>-157</v>
      </c>
    </row>
    <row r="36" spans="1:12">
      <c r="A36" s="4" t="s">
        <v>111</v>
      </c>
      <c r="B36" s="5" t="n">
        <v>130084</v>
      </c>
      <c r="C36" s="5" t="n">
        <v>144196</v>
      </c>
      <c r="D36" s="5" t="n">
        <v>204160</v>
      </c>
      <c r="E36" s="5" t="n">
        <v>149941</v>
      </c>
      <c r="F36" s="5" t="n">
        <v>302381</v>
      </c>
      <c r="G36" s="5" t="n">
        <v>217492</v>
      </c>
      <c r="H36" s="5" t="n">
        <v>228400</v>
      </c>
      <c r="I36" s="5" t="n">
        <v>3731831</v>
      </c>
    </row>
    <row r="37" spans="1:12">
      <c r="A37" s="4" t="s">
        <v>116</v>
      </c>
      <c r="B37" s="7" t="n">
        <v>124669</v>
      </c>
      <c r="C37" s="7" t="n">
        <v>137457</v>
      </c>
      <c r="D37" s="7" t="n">
        <v>195268</v>
      </c>
      <c r="E37" s="7" t="n">
        <v>142969</v>
      </c>
      <c r="F37" s="7" t="n">
        <v>276477</v>
      </c>
      <c r="G37" s="7" t="n">
        <v>207543</v>
      </c>
      <c r="H37" s="7" t="n">
        <v>218067</v>
      </c>
      <c r="I37" s="7" t="n">
        <v>3586985</v>
      </c>
    </row>
    <row r="38" spans="1:12">
      <c r="A38" s="3" t="s">
        <v>117</v>
      </c>
    </row>
    <row r="39" spans="1:12">
      <c r="A39" s="4" t="s">
        <v>116</v>
      </c>
      <c r="B39" s="8" t="n">
        <v>0.34</v>
      </c>
      <c r="C39" s="8" t="n">
        <v>0.37</v>
      </c>
      <c r="D39" s="8" t="n">
        <v>0.53</v>
      </c>
      <c r="E39" s="8" t="n">
        <v>0.39</v>
      </c>
      <c r="F39" s="8" t="n">
        <v>0.76</v>
      </c>
      <c r="G39" s="8" t="n">
        <v>0.57</v>
      </c>
      <c r="H39" s="8" t="n">
        <v>0.6</v>
      </c>
      <c r="I39" s="8" t="n">
        <v>9.84</v>
      </c>
    </row>
    <row r="40" spans="1:12">
      <c r="A40" s="4" t="s">
        <v>119</v>
      </c>
      <c r="B40" s="5" t="n">
        <v>367442</v>
      </c>
      <c r="C40" s="5" t="n">
        <v>366996</v>
      </c>
      <c r="D40" s="5" t="n">
        <v>366820</v>
      </c>
      <c r="E40" s="5" t="n">
        <v>366605</v>
      </c>
      <c r="F40" s="5" t="n">
        <v>365256</v>
      </c>
      <c r="G40" s="5" t="n">
        <v>365109</v>
      </c>
      <c r="H40" s="5" t="n">
        <v>365047</v>
      </c>
      <c r="I40" s="5" t="n">
        <v>364592</v>
      </c>
    </row>
    <row r="41" spans="1:12">
      <c r="A41" s="3" t="s">
        <v>120</v>
      </c>
    </row>
    <row r="42" spans="1:12">
      <c r="A42" s="4" t="s">
        <v>116</v>
      </c>
      <c r="B42" s="8" t="n">
        <v>0.34</v>
      </c>
      <c r="C42" s="8" t="n">
        <v>0.37</v>
      </c>
      <c r="D42" s="8" t="n">
        <v>0.53</v>
      </c>
      <c r="E42" s="8" t="n">
        <v>0.39</v>
      </c>
      <c r="F42" s="8" t="n">
        <v>0.75</v>
      </c>
      <c r="G42" s="8" t="n">
        <v>0.5600000000000001</v>
      </c>
      <c r="H42" s="8" t="n">
        <v>0.59</v>
      </c>
      <c r="I42" s="8" t="n">
        <v>9.76</v>
      </c>
    </row>
    <row r="43" spans="1:12">
      <c r="A43" s="4" t="s">
        <v>119</v>
      </c>
      <c r="B43" s="5" t="n">
        <v>383105</v>
      </c>
      <c r="C43" s="5" t="n">
        <v>382945</v>
      </c>
      <c r="D43" s="5" t="n">
        <v>382692</v>
      </c>
      <c r="E43" s="5" t="n">
        <v>382280</v>
      </c>
      <c r="F43" s="5" t="n">
        <v>381860</v>
      </c>
      <c r="G43" s="5" t="n">
        <v>382373</v>
      </c>
      <c r="H43" s="5" t="n">
        <v>382065</v>
      </c>
      <c r="I43" s="5" t="n">
        <v>382243</v>
      </c>
    </row>
    <row r="44" spans="1:12">
      <c r="A44" s="4" t="s">
        <v>1223</v>
      </c>
    </row>
    <row r="45" spans="1:12">
      <c r="A45" s="3" t="s">
        <v>1222</v>
      </c>
    </row>
    <row r="46" spans="1:12">
      <c r="A46" s="4" t="s">
        <v>89</v>
      </c>
      <c r="B46" s="7" t="n">
        <v>630704</v>
      </c>
      <c r="C46" s="7" t="n">
        <v>624122</v>
      </c>
      <c r="D46" s="7" t="n">
        <v>612480</v>
      </c>
      <c r="E46" s="7" t="n">
        <v>604100</v>
      </c>
      <c r="F46" s="7" t="n">
        <v>605489</v>
      </c>
      <c r="G46" s="7" t="n">
        <v>606074</v>
      </c>
      <c r="H46" s="7" t="n">
        <v>595154</v>
      </c>
      <c r="I46" s="7" t="n">
        <v>619083</v>
      </c>
    </row>
    <row r="47" spans="1:12">
      <c r="A47" s="4" t="s">
        <v>98</v>
      </c>
      <c r="B47" s="5" t="n">
        <v>214764</v>
      </c>
      <c r="C47" s="5" t="n">
        <v>217786</v>
      </c>
      <c r="D47" s="5" t="n">
        <v>210550</v>
      </c>
      <c r="E47" s="5" t="n">
        <v>204371</v>
      </c>
      <c r="F47" s="5" t="n">
        <v>224070</v>
      </c>
      <c r="G47" s="5" t="n">
        <v>209373</v>
      </c>
      <c r="H47" s="5" t="n">
        <v>206018</v>
      </c>
      <c r="I47" s="5" t="n">
        <v>216625</v>
      </c>
    </row>
    <row r="48" spans="1:12">
      <c r="A48" s="4" t="s">
        <v>969</v>
      </c>
      <c r="B48" s="5" t="n">
        <v>130084</v>
      </c>
      <c r="C48" s="5" t="n">
        <v>144196</v>
      </c>
      <c r="D48" s="5" t="n">
        <v>204160</v>
      </c>
      <c r="E48" s="5" t="n">
        <v>149941</v>
      </c>
      <c r="F48" s="5" t="n">
        <v>301987</v>
      </c>
      <c r="G48" s="5" t="n">
        <v>217246</v>
      </c>
      <c r="H48" s="5" t="n">
        <v>228365</v>
      </c>
      <c r="I48" s="5" t="n">
        <v>3731988</v>
      </c>
    </row>
    <row r="49" spans="1:12">
      <c r="A49" s="4" t="s">
        <v>110</v>
      </c>
      <c r="F49" s="5" t="n">
        <v>394</v>
      </c>
      <c r="G49" s="5" t="n">
        <v>246</v>
      </c>
      <c r="H49" s="5" t="n">
        <v>35</v>
      </c>
      <c r="I49" s="5" t="n">
        <v>-157</v>
      </c>
    </row>
    <row r="50" spans="1:12">
      <c r="A50" s="4" t="s">
        <v>111</v>
      </c>
      <c r="B50" s="5" t="n">
        <v>130084</v>
      </c>
      <c r="C50" s="5" t="n">
        <v>144196</v>
      </c>
      <c r="D50" s="5" t="n">
        <v>204160</v>
      </c>
      <c r="E50" s="5" t="n">
        <v>149941</v>
      </c>
      <c r="F50" s="5" t="n">
        <v>302381</v>
      </c>
      <c r="G50" s="5" t="n">
        <v>217492</v>
      </c>
      <c r="H50" s="5" t="n">
        <v>228400</v>
      </c>
      <c r="I50" s="5" t="n">
        <v>3731831</v>
      </c>
    </row>
    <row r="51" spans="1:12">
      <c r="A51" s="4" t="s">
        <v>277</v>
      </c>
      <c r="B51" s="7" t="n">
        <v>129342</v>
      </c>
      <c r="C51" s="7" t="n">
        <v>142623</v>
      </c>
      <c r="D51" s="7" t="n">
        <v>202622</v>
      </c>
      <c r="E51" s="7" t="n">
        <v>148380</v>
      </c>
      <c r="F51" s="7" t="n">
        <v>287546</v>
      </c>
      <c r="G51" s="7" t="n">
        <v>215896</v>
      </c>
      <c r="H51" s="7" t="n">
        <v>226847</v>
      </c>
      <c r="I51" s="7" t="n">
        <v>3730294</v>
      </c>
    </row>
    <row r="52" spans="1:12">
      <c r="A52" s="3" t="s">
        <v>117</v>
      </c>
    </row>
    <row r="53" spans="1:12">
      <c r="A53" s="4" t="s">
        <v>116</v>
      </c>
      <c r="B53" s="8" t="n">
        <v>0.34</v>
      </c>
      <c r="C53" s="8" t="n">
        <v>0.37</v>
      </c>
      <c r="D53" s="8" t="n">
        <v>0.53</v>
      </c>
      <c r="E53" s="8" t="n">
        <v>0.39</v>
      </c>
      <c r="F53" s="8" t="n">
        <v>0.76</v>
      </c>
      <c r="G53" s="8" t="n">
        <v>0.57</v>
      </c>
      <c r="H53" s="8" t="n">
        <v>0.6</v>
      </c>
      <c r="I53" s="8" t="n">
        <v>9.84</v>
      </c>
    </row>
    <row r="54" spans="1:12">
      <c r="A54" s="4" t="s">
        <v>278</v>
      </c>
      <c r="B54" s="5" t="n">
        <v>380325</v>
      </c>
      <c r="C54" s="5" t="n">
        <v>379906</v>
      </c>
      <c r="D54" s="5" t="n">
        <v>379733</v>
      </c>
      <c r="E54" s="5" t="n">
        <v>379504</v>
      </c>
      <c r="F54" s="5" t="n">
        <v>379081</v>
      </c>
      <c r="G54" s="5" t="n">
        <v>379008</v>
      </c>
      <c r="H54" s="5" t="n">
        <v>378934</v>
      </c>
      <c r="I54" s="5" t="n">
        <v>378289</v>
      </c>
    </row>
    <row r="55" spans="1:12">
      <c r="A55" s="3" t="s">
        <v>120</v>
      </c>
    </row>
    <row r="56" spans="1:12">
      <c r="A56" s="4" t="s">
        <v>116</v>
      </c>
      <c r="B56" s="8" t="n">
        <v>0.34</v>
      </c>
      <c r="C56" s="8" t="n">
        <v>0.37</v>
      </c>
      <c r="D56" s="8" t="n">
        <v>0.53</v>
      </c>
      <c r="E56" s="8" t="n">
        <v>0.39</v>
      </c>
      <c r="F56" s="8" t="n">
        <v>0.75</v>
      </c>
      <c r="G56" s="8" t="n">
        <v>0.5600000000000001</v>
      </c>
      <c r="H56" s="8" t="n">
        <v>0.59</v>
      </c>
      <c r="I56" s="8" t="n">
        <v>9.76</v>
      </c>
    </row>
    <row r="57" spans="1:12">
      <c r="A57" s="4" t="s">
        <v>278</v>
      </c>
      <c r="B57" s="5" t="n">
        <v>383105</v>
      </c>
      <c r="C57" s="5" t="n">
        <v>382945</v>
      </c>
      <c r="D57" s="5" t="n">
        <v>382692</v>
      </c>
      <c r="E57" s="5" t="n">
        <v>382280</v>
      </c>
      <c r="F57" s="5" t="n">
        <v>381860</v>
      </c>
      <c r="G57" s="5" t="n">
        <v>382373</v>
      </c>
      <c r="H57" s="5" t="n">
        <v>382065</v>
      </c>
      <c r="I57" s="5" t="n">
        <v>382243</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1"/>
  </cols>
  <sheetData>
    <row r="1" spans="1:5">
      <c r="A1" s="1" t="s">
        <v>1224</v>
      </c>
      <c r="B1" s="2" t="s">
        <v>737</v>
      </c>
      <c r="C1" s="2" t="s">
        <v>135</v>
      </c>
      <c r="D1" s="2" t="s">
        <v>136</v>
      </c>
      <c r="E1" s="2" t="s">
        <v>1191</v>
      </c>
    </row>
    <row r="2" spans="1:5">
      <c r="A2" s="3" t="s">
        <v>1225</v>
      </c>
    </row>
    <row r="3" spans="1:5">
      <c r="A3" s="4" t="s">
        <v>1226</v>
      </c>
      <c r="B3" s="7" t="n">
        <v>26026896000</v>
      </c>
      <c r="C3" s="7" t="n">
        <v>25386425000</v>
      </c>
      <c r="D3" s="7" t="n">
        <v>28542697000</v>
      </c>
      <c r="E3" s="7" t="n">
        <v>27675383000</v>
      </c>
    </row>
    <row r="4" spans="1:5">
      <c r="A4" s="4" t="s">
        <v>1227</v>
      </c>
      <c r="B4" s="7" t="n">
        <v>-6040378000</v>
      </c>
      <c r="C4" s="7" t="n">
        <v>-5360389000</v>
      </c>
      <c r="D4" s="7" t="n">
        <v>-6084616000</v>
      </c>
      <c r="E4" s="7" t="n">
        <v>-5432805000</v>
      </c>
    </row>
    <row r="5" spans="1:5">
      <c r="A5" s="4" t="s">
        <v>1228</v>
      </c>
    </row>
    <row r="6" spans="1:5">
      <c r="A6" s="3" t="s">
        <v>1225</v>
      </c>
    </row>
    <row r="7" spans="1:5">
      <c r="A7" s="4" t="s">
        <v>515</v>
      </c>
      <c r="B7" s="5" t="n">
        <v>215</v>
      </c>
    </row>
    <row r="8" spans="1:5">
      <c r="A8" s="4" t="s">
        <v>1229</v>
      </c>
      <c r="B8" s="5" t="n">
        <v>55954</v>
      </c>
    </row>
    <row r="9" spans="1:5">
      <c r="A9" s="4" t="s">
        <v>1226</v>
      </c>
      <c r="B9" s="7" t="n">
        <v>19776737815</v>
      </c>
    </row>
    <row r="10" spans="1:5">
      <c r="A10" s="4" t="s">
        <v>1227</v>
      </c>
      <c r="B10" s="5" t="n">
        <v>-4363244353</v>
      </c>
    </row>
    <row r="11" spans="1:5">
      <c r="A11" s="4" t="s">
        <v>1230</v>
      </c>
      <c r="B11" s="5" t="n">
        <v>15413493462</v>
      </c>
    </row>
    <row r="12" spans="1:5">
      <c r="A12" s="4" t="s">
        <v>1231</v>
      </c>
      <c r="B12" s="7" t="n">
        <v>0</v>
      </c>
    </row>
    <row r="13" spans="1:5">
      <c r="A13" s="4" t="s">
        <v>1232</v>
      </c>
    </row>
    <row r="14" spans="1:5">
      <c r="A14" s="3" t="s">
        <v>1225</v>
      </c>
    </row>
    <row r="15" spans="1:5">
      <c r="A15" s="4" t="s">
        <v>515</v>
      </c>
      <c r="B15" s="5" t="n">
        <v>71</v>
      </c>
    </row>
    <row r="16" spans="1:5">
      <c r="A16" s="4" t="s">
        <v>1229</v>
      </c>
      <c r="B16" s="5" t="n">
        <v>18497</v>
      </c>
    </row>
    <row r="17" spans="1:5">
      <c r="A17" s="4" t="s">
        <v>1226</v>
      </c>
      <c r="B17" s="7" t="n">
        <v>5600381309</v>
      </c>
    </row>
    <row r="18" spans="1:5">
      <c r="A18" s="4" t="s">
        <v>1227</v>
      </c>
      <c r="B18" s="5" t="n">
        <v>-1440591113</v>
      </c>
    </row>
    <row r="19" spans="1:5">
      <c r="A19" s="4" t="s">
        <v>1230</v>
      </c>
      <c r="B19" s="5" t="n">
        <v>4159790196</v>
      </c>
    </row>
    <row r="20" spans="1:5">
      <c r="A20" s="4" t="s">
        <v>1231</v>
      </c>
      <c r="B20" s="7" t="n">
        <v>3316375422</v>
      </c>
    </row>
    <row r="21" spans="1:5">
      <c r="A21" s="4" t="s">
        <v>517</v>
      </c>
    </row>
    <row r="22" spans="1:5">
      <c r="A22" s="3" t="s">
        <v>1225</v>
      </c>
    </row>
    <row r="23" spans="1:5">
      <c r="A23" s="4" t="s">
        <v>515</v>
      </c>
      <c r="B23" s="5" t="n">
        <v>286</v>
      </c>
    </row>
    <row r="24" spans="1:5">
      <c r="A24" s="4" t="s">
        <v>1229</v>
      </c>
      <c r="B24" s="5" t="n">
        <v>74451</v>
      </c>
    </row>
    <row r="25" spans="1:5">
      <c r="A25" s="4" t="s">
        <v>1226</v>
      </c>
      <c r="B25" s="7" t="n">
        <v>25377119124</v>
      </c>
    </row>
    <row r="26" spans="1:5">
      <c r="A26" s="4" t="s">
        <v>1227</v>
      </c>
      <c r="B26" s="5" t="n">
        <v>-5803835466</v>
      </c>
    </row>
    <row r="27" spans="1:5">
      <c r="A27" s="4" t="s">
        <v>1230</v>
      </c>
      <c r="B27" s="5" t="n">
        <v>19573283658</v>
      </c>
    </row>
    <row r="28" spans="1:5">
      <c r="A28" s="4" t="s">
        <v>1231</v>
      </c>
      <c r="B28" s="7" t="n">
        <v>3316375422</v>
      </c>
    </row>
    <row r="29" spans="1:5">
      <c r="A29" s="4" t="s">
        <v>1233</v>
      </c>
    </row>
    <row r="30" spans="1:5">
      <c r="A30" s="3" t="s">
        <v>1225</v>
      </c>
    </row>
    <row r="31" spans="1:5">
      <c r="A31" s="4" t="s">
        <v>515</v>
      </c>
      <c r="B31" s="5" t="n">
        <v>9</v>
      </c>
    </row>
    <row r="32" spans="1:5">
      <c r="A32" s="4" t="s">
        <v>1229</v>
      </c>
      <c r="B32" s="5" t="n">
        <v>1527</v>
      </c>
    </row>
    <row r="33" spans="1:5">
      <c r="A33" s="4" t="s">
        <v>1226</v>
      </c>
      <c r="B33" s="7" t="n">
        <v>289986862</v>
      </c>
    </row>
    <row r="34" spans="1:5">
      <c r="A34" s="4" t="s">
        <v>1227</v>
      </c>
      <c r="B34" s="5" t="n">
        <v>-108651639</v>
      </c>
    </row>
    <row r="35" spans="1:5">
      <c r="A35" s="4" t="s">
        <v>1230</v>
      </c>
      <c r="B35" s="5" t="n">
        <v>181335223</v>
      </c>
    </row>
    <row r="36" spans="1:5">
      <c r="A36" s="4" t="s">
        <v>1231</v>
      </c>
      <c r="B36" s="7" t="n">
        <v>0</v>
      </c>
    </row>
    <row r="37" spans="1:5">
      <c r="A37" s="4" t="s">
        <v>1234</v>
      </c>
    </row>
    <row r="38" spans="1:5">
      <c r="A38" s="3" t="s">
        <v>1225</v>
      </c>
    </row>
    <row r="39" spans="1:5">
      <c r="A39" s="4" t="s">
        <v>515</v>
      </c>
      <c r="B39" s="5" t="n">
        <v>8</v>
      </c>
    </row>
    <row r="40" spans="1:5">
      <c r="A40" s="4" t="s">
        <v>1229</v>
      </c>
      <c r="B40" s="5" t="n">
        <v>1688</v>
      </c>
    </row>
    <row r="41" spans="1:5">
      <c r="A41" s="4" t="s">
        <v>1226</v>
      </c>
      <c r="B41" s="7" t="n">
        <v>359790405</v>
      </c>
    </row>
    <row r="42" spans="1:5">
      <c r="A42" s="4" t="s">
        <v>1227</v>
      </c>
      <c r="B42" s="5" t="n">
        <v>-127891086</v>
      </c>
    </row>
    <row r="43" spans="1:5">
      <c r="A43" s="4" t="s">
        <v>1230</v>
      </c>
      <c r="B43" s="5" t="n">
        <v>231899319</v>
      </c>
    </row>
    <row r="44" spans="1:5">
      <c r="A44" s="4" t="s">
        <v>1231</v>
      </c>
      <c r="B44" s="7" t="n">
        <v>302346576</v>
      </c>
    </row>
    <row r="45" spans="1:5">
      <c r="A45" s="4" t="s">
        <v>1235</v>
      </c>
    </row>
    <row r="46" spans="1:5">
      <c r="A46" s="3" t="s">
        <v>1225</v>
      </c>
    </row>
    <row r="47" spans="1:5">
      <c r="A47" s="4" t="s">
        <v>515</v>
      </c>
      <c r="B47" s="5" t="n">
        <v>17</v>
      </c>
    </row>
    <row r="48" spans="1:5">
      <c r="A48" s="4" t="s">
        <v>1229</v>
      </c>
      <c r="B48" s="5" t="n">
        <v>3215</v>
      </c>
    </row>
    <row r="49" spans="1:5">
      <c r="A49" s="4" t="s">
        <v>1226</v>
      </c>
      <c r="B49" s="7" t="n">
        <v>649777267</v>
      </c>
    </row>
    <row r="50" spans="1:5">
      <c r="A50" s="4" t="s">
        <v>1227</v>
      </c>
      <c r="B50" s="5" t="n">
        <v>-236542725</v>
      </c>
    </row>
    <row r="51" spans="1:5">
      <c r="A51" s="4" t="s">
        <v>1230</v>
      </c>
      <c r="B51" s="5" t="n">
        <v>413234542</v>
      </c>
    </row>
    <row r="52" spans="1:5">
      <c r="A52" s="4" t="s">
        <v>1231</v>
      </c>
      <c r="B52" s="7" t="n">
        <v>302346576</v>
      </c>
    </row>
    <row r="53" spans="1:5">
      <c r="A53" s="4" t="s">
        <v>1236</v>
      </c>
    </row>
    <row r="54" spans="1:5">
      <c r="A54" s="3" t="s">
        <v>1225</v>
      </c>
    </row>
    <row r="55" spans="1:5">
      <c r="A55" s="4" t="s">
        <v>515</v>
      </c>
      <c r="B55" s="5" t="n">
        <v>224</v>
      </c>
    </row>
    <row r="56" spans="1:5">
      <c r="A56" s="4" t="s">
        <v>1229</v>
      </c>
      <c r="B56" s="5" t="n">
        <v>57481</v>
      </c>
    </row>
    <row r="57" spans="1:5">
      <c r="A57" s="4" t="s">
        <v>1226</v>
      </c>
      <c r="B57" s="7" t="n">
        <v>20066724677</v>
      </c>
    </row>
    <row r="58" spans="1:5">
      <c r="A58" s="4" t="s">
        <v>1227</v>
      </c>
      <c r="B58" s="5" t="n">
        <v>-4471895992</v>
      </c>
    </row>
    <row r="59" spans="1:5">
      <c r="A59" s="4" t="s">
        <v>1230</v>
      </c>
      <c r="B59" s="5" t="n">
        <v>15594828685</v>
      </c>
    </row>
    <row r="60" spans="1:5">
      <c r="A60" s="4" t="s">
        <v>1231</v>
      </c>
      <c r="B60" s="7" t="n">
        <v>0</v>
      </c>
    </row>
    <row r="61" spans="1:5">
      <c r="A61" s="4" t="s">
        <v>1237</v>
      </c>
    </row>
    <row r="62" spans="1:5">
      <c r="A62" s="3" t="s">
        <v>1225</v>
      </c>
    </row>
    <row r="63" spans="1:5">
      <c r="A63" s="4" t="s">
        <v>515</v>
      </c>
      <c r="B63" s="5" t="n">
        <v>79</v>
      </c>
    </row>
    <row r="64" spans="1:5">
      <c r="A64" s="4" t="s">
        <v>1229</v>
      </c>
      <c r="B64" s="5" t="n">
        <v>20185</v>
      </c>
    </row>
    <row r="65" spans="1:5">
      <c r="A65" s="4" t="s">
        <v>1226</v>
      </c>
      <c r="B65" s="7" t="n">
        <v>5960171714</v>
      </c>
    </row>
    <row r="66" spans="1:5">
      <c r="A66" s="4" t="s">
        <v>1227</v>
      </c>
      <c r="B66" s="5" t="n">
        <v>-1568482199</v>
      </c>
    </row>
    <row r="67" spans="1:5">
      <c r="A67" s="4" t="s">
        <v>1230</v>
      </c>
      <c r="B67" s="5" t="n">
        <v>4391689515</v>
      </c>
    </row>
    <row r="68" spans="1:5">
      <c r="A68" s="4" t="s">
        <v>1231</v>
      </c>
      <c r="B68" s="7" t="n">
        <v>3618721998</v>
      </c>
    </row>
    <row r="69" spans="1:5">
      <c r="A69" s="4" t="s">
        <v>1238</v>
      </c>
    </row>
    <row r="70" spans="1:5">
      <c r="A70" s="3" t="s">
        <v>1225</v>
      </c>
    </row>
    <row r="71" spans="1:5">
      <c r="A71" s="4" t="s">
        <v>515</v>
      </c>
      <c r="B71" s="5" t="n">
        <v>303</v>
      </c>
    </row>
    <row r="72" spans="1:5">
      <c r="A72" s="4" t="s">
        <v>1229</v>
      </c>
      <c r="B72" s="5" t="n">
        <v>77666</v>
      </c>
    </row>
    <row r="73" spans="1:5">
      <c r="A73" s="4" t="s">
        <v>1226</v>
      </c>
      <c r="B73" s="7" t="n">
        <v>26026896391</v>
      </c>
    </row>
    <row r="74" spans="1:5">
      <c r="A74" s="4" t="s">
        <v>1227</v>
      </c>
      <c r="B74" s="5" t="n">
        <v>-6040378191</v>
      </c>
    </row>
    <row r="75" spans="1:5">
      <c r="A75" s="4" t="s">
        <v>1230</v>
      </c>
      <c r="B75" s="5" t="n">
        <v>19986518200</v>
      </c>
    </row>
    <row r="76" spans="1:5">
      <c r="A76" s="4" t="s">
        <v>1231</v>
      </c>
      <c r="B76" s="7" t="n">
        <v>361872199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9"/>
  </cols>
  <sheetData>
    <row r="1" spans="1:2">
      <c r="A1" s="1" t="s">
        <v>1239</v>
      </c>
      <c r="B1" s="2" t="s">
        <v>680</v>
      </c>
    </row>
    <row r="2" spans="1:2">
      <c r="A2" s="4" t="s">
        <v>1238</v>
      </c>
    </row>
    <row r="3" spans="1:2">
      <c r="A3" s="3" t="s">
        <v>1225</v>
      </c>
    </row>
    <row r="4" spans="1:2">
      <c r="A4" s="4" t="s">
        <v>1231</v>
      </c>
      <c r="B4" s="7" t="n">
        <v>3618721998</v>
      </c>
    </row>
    <row r="5" spans="1:2">
      <c r="A5" s="4" t="s">
        <v>1240</v>
      </c>
    </row>
    <row r="6" spans="1:2">
      <c r="A6" s="3" t="s">
        <v>1241</v>
      </c>
    </row>
    <row r="7" spans="1:2">
      <c r="A7" s="4" t="s">
        <v>1242</v>
      </c>
      <c r="B7" s="5" t="n">
        <v>10</v>
      </c>
    </row>
    <row r="8" spans="1:2">
      <c r="A8" s="3" t="s">
        <v>1225</v>
      </c>
    </row>
    <row r="9" spans="1:2">
      <c r="A9" s="4" t="s">
        <v>1231</v>
      </c>
      <c r="B9" s="7" t="n">
        <v>549547007</v>
      </c>
    </row>
    <row r="10" spans="1:2">
      <c r="A10" s="4" t="s">
        <v>1243</v>
      </c>
    </row>
    <row r="11" spans="1:2">
      <c r="A11" s="3" t="s">
        <v>1241</v>
      </c>
    </row>
    <row r="12" spans="1:2">
      <c r="A12" s="4" t="s">
        <v>1242</v>
      </c>
      <c r="B12" s="5" t="n">
        <v>13</v>
      </c>
    </row>
    <row r="13" spans="1:2">
      <c r="A13" s="3" t="s">
        <v>1225</v>
      </c>
    </row>
    <row r="14" spans="1:2">
      <c r="A14" s="4" t="s">
        <v>1231</v>
      </c>
      <c r="B14" s="7" t="n">
        <v>797306782</v>
      </c>
    </row>
    <row r="15" spans="1:2">
      <c r="A15" s="4" t="s">
        <v>1244</v>
      </c>
    </row>
    <row r="16" spans="1:2">
      <c r="A16" s="3" t="s">
        <v>1241</v>
      </c>
    </row>
    <row r="17" spans="1:2">
      <c r="A17" s="4" t="s">
        <v>1242</v>
      </c>
      <c r="B17" s="5" t="n">
        <v>23</v>
      </c>
    </row>
    <row r="18" spans="1:2">
      <c r="A18" s="3" t="s">
        <v>1225</v>
      </c>
    </row>
    <row r="19" spans="1:2">
      <c r="A19" s="4" t="s">
        <v>1231</v>
      </c>
      <c r="B19" s="7" t="n">
        <v>1346853789</v>
      </c>
    </row>
    <row r="20" spans="1:2">
      <c r="A20" s="4" t="s">
        <v>1245</v>
      </c>
    </row>
    <row r="21" spans="1:2">
      <c r="A21" s="3" t="s">
        <v>1225</v>
      </c>
    </row>
    <row r="22" spans="1:2">
      <c r="A22" s="4" t="s">
        <v>1231</v>
      </c>
      <c r="B22" s="7" t="n">
        <v>227186820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6</v>
      </c>
      <c r="B1" s="2" t="s">
        <v>1</v>
      </c>
    </row>
    <row r="2" spans="1:4">
      <c r="B2" s="2" t="s">
        <v>2</v>
      </c>
      <c r="C2" s="2" t="s">
        <v>35</v>
      </c>
      <c r="D2" s="2" t="s">
        <v>85</v>
      </c>
    </row>
    <row r="3" spans="1:4">
      <c r="A3" s="3" t="s">
        <v>1247</v>
      </c>
    </row>
    <row r="4" spans="1:4">
      <c r="A4" s="4" t="s">
        <v>1248</v>
      </c>
      <c r="B4" s="7" t="n">
        <v>25386425</v>
      </c>
      <c r="C4" s="7" t="n">
        <v>28542697</v>
      </c>
      <c r="D4" s="7" t="n">
        <v>27675383</v>
      </c>
    </row>
    <row r="5" spans="1:4">
      <c r="A5" s="4" t="s">
        <v>1249</v>
      </c>
      <c r="B5" s="5" t="n">
        <v>710960</v>
      </c>
      <c r="C5" s="5" t="n">
        <v>832803</v>
      </c>
      <c r="D5" s="5" t="n">
        <v>964645</v>
      </c>
    </row>
    <row r="6" spans="1:4">
      <c r="A6" s="4" t="s">
        <v>1250</v>
      </c>
      <c r="B6" s="5" t="n">
        <v>204113</v>
      </c>
      <c r="C6" s="5" t="n">
        <v>174981</v>
      </c>
      <c r="D6" s="5" t="n">
        <v>186104</v>
      </c>
    </row>
    <row r="7" spans="1:4">
      <c r="A7" s="4" t="s">
        <v>1251</v>
      </c>
      <c r="B7" s="5" t="n">
        <v>-274602</v>
      </c>
      <c r="C7" s="5" t="n">
        <v>-4164056</v>
      </c>
      <c r="D7" s="5" t="n">
        <v>-283435</v>
      </c>
    </row>
    <row r="8" spans="1:4">
      <c r="A8" s="4" t="s">
        <v>1252</v>
      </c>
      <c r="B8" s="7" t="n">
        <v>26026896</v>
      </c>
      <c r="C8" s="7" t="n">
        <v>25386425</v>
      </c>
      <c r="D8" s="7" t="n">
        <v>2854269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3</v>
      </c>
      <c r="B1" s="2" t="s">
        <v>1</v>
      </c>
    </row>
    <row r="2" spans="1:4">
      <c r="B2" s="2" t="s">
        <v>2</v>
      </c>
      <c r="C2" s="2" t="s">
        <v>35</v>
      </c>
      <c r="D2" s="2" t="s">
        <v>85</v>
      </c>
    </row>
    <row r="3" spans="1:4">
      <c r="A3" s="3" t="s">
        <v>1254</v>
      </c>
    </row>
    <row r="4" spans="1:4">
      <c r="A4" s="4" t="s">
        <v>1248</v>
      </c>
      <c r="B4" s="7" t="n">
        <v>5360389</v>
      </c>
      <c r="C4" s="7" t="n">
        <v>6084616</v>
      </c>
      <c r="D4" s="7" t="n">
        <v>5432805</v>
      </c>
    </row>
    <row r="5" spans="1:4">
      <c r="A5" s="4" t="s">
        <v>95</v>
      </c>
      <c r="B5" s="5" t="n">
        <v>743749</v>
      </c>
      <c r="C5" s="5" t="n">
        <v>705649</v>
      </c>
      <c r="D5" s="5" t="n">
        <v>765895</v>
      </c>
    </row>
    <row r="6" spans="1:4">
      <c r="A6" s="4" t="s">
        <v>1251</v>
      </c>
      <c r="B6" s="5" t="n">
        <v>-63760</v>
      </c>
      <c r="C6" s="5" t="n">
        <v>-1429876</v>
      </c>
      <c r="D6" s="5" t="n">
        <v>-114084</v>
      </c>
    </row>
    <row r="7" spans="1:4">
      <c r="A7" s="4" t="s">
        <v>1252</v>
      </c>
      <c r="B7" s="7" t="n">
        <v>6040378</v>
      </c>
      <c r="C7" s="7" t="n">
        <v>5360389</v>
      </c>
      <c r="D7" s="7" t="n">
        <v>608461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4145"/>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s>
  <sheetData>
    <row r="1" spans="1:5">
      <c r="A1" s="1" t="s">
        <v>1255</v>
      </c>
      <c r="B1" s="2" t="s">
        <v>1</v>
      </c>
    </row>
    <row r="2" spans="1:5">
      <c r="B2" s="2" t="s">
        <v>1256</v>
      </c>
      <c r="C2" s="2" t="s">
        <v>135</v>
      </c>
      <c r="D2" s="2" t="s">
        <v>136</v>
      </c>
      <c r="E2" s="2" t="s">
        <v>1191</v>
      </c>
    </row>
    <row r="3" spans="1:5">
      <c r="A3" s="3" t="s">
        <v>1257</v>
      </c>
    </row>
    <row r="4" spans="1:5">
      <c r="A4" s="4" t="s">
        <v>1227</v>
      </c>
      <c r="B4" s="7" t="n">
        <v>-6040378000</v>
      </c>
      <c r="C4" s="7" t="n">
        <v>-5360389000</v>
      </c>
      <c r="D4" s="7" t="n">
        <v>-6084616000</v>
      </c>
      <c r="E4" s="7" t="n">
        <v>-5432805000</v>
      </c>
    </row>
    <row r="5" spans="1:5">
      <c r="A5" s="4" t="s">
        <v>1258</v>
      </c>
    </row>
    <row r="6" spans="1:5">
      <c r="A6" s="3" t="s">
        <v>1257</v>
      </c>
    </row>
    <row r="7" spans="1:5">
      <c r="A7" s="4" t="s">
        <v>1259</v>
      </c>
      <c r="B7" s="4" t="s">
        <v>1260</v>
      </c>
    </row>
    <row r="8" spans="1:5">
      <c r="A8" s="4" t="s">
        <v>1261</v>
      </c>
      <c r="B8" s="5" t="n">
        <v>0</v>
      </c>
    </row>
    <row r="9" spans="1:5">
      <c r="A9" s="4" t="s">
        <v>1262</v>
      </c>
      <c r="B9" s="7" t="n">
        <v>15600000</v>
      </c>
    </row>
    <row r="10" spans="1:5">
      <c r="A10" s="4" t="s">
        <v>1263</v>
      </c>
      <c r="B10" s="5" t="n">
        <v>30003159</v>
      </c>
    </row>
    <row r="11" spans="1:5">
      <c r="A11" s="4" t="s">
        <v>1264</v>
      </c>
      <c r="B11" s="5" t="n">
        <v>0</v>
      </c>
    </row>
    <row r="12" spans="1:5">
      <c r="A12" s="4" t="s">
        <v>1265</v>
      </c>
      <c r="B12" s="5" t="n">
        <v>15600000</v>
      </c>
    </row>
    <row r="13" spans="1:5">
      <c r="A13" s="4" t="s">
        <v>1266</v>
      </c>
      <c r="B13" s="5" t="n">
        <v>30003159</v>
      </c>
    </row>
    <row r="14" spans="1:5">
      <c r="A14" s="4" t="s">
        <v>1267</v>
      </c>
      <c r="B14" s="5" t="n">
        <v>45603159</v>
      </c>
    </row>
    <row r="15" spans="1:5">
      <c r="A15" s="4" t="s">
        <v>1227</v>
      </c>
      <c r="B15" s="5" t="n">
        <v>0</v>
      </c>
    </row>
    <row r="16" spans="1:5">
      <c r="A16" s="4" t="s">
        <v>1230</v>
      </c>
      <c r="B16" s="5" t="n">
        <v>45603159</v>
      </c>
    </row>
    <row r="17" spans="1:5">
      <c r="A17" s="4" t="s">
        <v>1268</v>
      </c>
      <c r="B17" s="7" t="n">
        <v>0</v>
      </c>
    </row>
    <row r="18" spans="1:5">
      <c r="A18" s="4" t="s">
        <v>1269</v>
      </c>
    </row>
    <row r="19" spans="1:5">
      <c r="A19" s="3" t="s">
        <v>1257</v>
      </c>
    </row>
    <row r="20" spans="1:5">
      <c r="A20" s="4" t="s">
        <v>1259</v>
      </c>
      <c r="B20" s="4" t="s">
        <v>1270</v>
      </c>
    </row>
    <row r="21" spans="1:5">
      <c r="A21" s="4" t="s">
        <v>1261</v>
      </c>
      <c r="B21" s="5" t="n">
        <v>354</v>
      </c>
    </row>
    <row r="22" spans="1:5">
      <c r="A22" s="4" t="s">
        <v>1262</v>
      </c>
      <c r="B22" s="7" t="n">
        <v>103539100</v>
      </c>
    </row>
    <row r="23" spans="1:5">
      <c r="A23" s="4" t="s">
        <v>1263</v>
      </c>
      <c r="B23" s="5" t="n">
        <v>94082725</v>
      </c>
    </row>
    <row r="24" spans="1:5">
      <c r="A24" s="4" t="s">
        <v>1264</v>
      </c>
      <c r="B24" s="5" t="n">
        <v>8607947</v>
      </c>
    </row>
    <row r="25" spans="1:5">
      <c r="A25" s="4" t="s">
        <v>1265</v>
      </c>
      <c r="B25" s="5" t="n">
        <v>103539100</v>
      </c>
    </row>
    <row r="26" spans="1:5">
      <c r="A26" s="4" t="s">
        <v>1266</v>
      </c>
      <c r="B26" s="5" t="n">
        <v>102690672</v>
      </c>
    </row>
    <row r="27" spans="1:5">
      <c r="A27" s="4" t="s">
        <v>1267</v>
      </c>
      <c r="B27" s="5" t="n">
        <v>206229772</v>
      </c>
    </row>
    <row r="28" spans="1:5">
      <c r="A28" s="4" t="s">
        <v>1227</v>
      </c>
      <c r="B28" s="5" t="n">
        <v>-44828691</v>
      </c>
    </row>
    <row r="29" spans="1:5">
      <c r="A29" s="4" t="s">
        <v>1230</v>
      </c>
      <c r="B29" s="5" t="n">
        <v>161401081</v>
      </c>
    </row>
    <row r="30" spans="1:5">
      <c r="A30" s="4" t="s">
        <v>1268</v>
      </c>
      <c r="B30" s="7" t="n">
        <v>0</v>
      </c>
    </row>
    <row r="31" spans="1:5">
      <c r="A31" s="4" t="s">
        <v>1271</v>
      </c>
    </row>
    <row r="32" spans="1:5">
      <c r="A32" s="3" t="s">
        <v>1257</v>
      </c>
    </row>
    <row r="33" spans="1:5">
      <c r="A33" s="4" t="s">
        <v>1259</v>
      </c>
      <c r="B33" s="4" t="s">
        <v>1270</v>
      </c>
    </row>
    <row r="34" spans="1:5">
      <c r="A34" s="4" t="s">
        <v>1261</v>
      </c>
      <c r="B34" s="5" t="n">
        <v>455</v>
      </c>
    </row>
    <row r="35" spans="1:5">
      <c r="A35" s="4" t="s">
        <v>1262</v>
      </c>
      <c r="B35" s="7" t="n">
        <v>139933500</v>
      </c>
    </row>
    <row r="36" spans="1:5">
      <c r="A36" s="4" t="s">
        <v>1263</v>
      </c>
      <c r="B36" s="5" t="n">
        <v>190964745</v>
      </c>
    </row>
    <row r="37" spans="1:5">
      <c r="A37" s="4" t="s">
        <v>1264</v>
      </c>
      <c r="B37" s="5" t="n">
        <v>14965349</v>
      </c>
    </row>
    <row r="38" spans="1:5">
      <c r="A38" s="4" t="s">
        <v>1265</v>
      </c>
      <c r="B38" s="5" t="n">
        <v>139933500</v>
      </c>
    </row>
    <row r="39" spans="1:5">
      <c r="A39" s="4" t="s">
        <v>1266</v>
      </c>
      <c r="B39" s="5" t="n">
        <v>205930094</v>
      </c>
    </row>
    <row r="40" spans="1:5">
      <c r="A40" s="4" t="s">
        <v>1267</v>
      </c>
      <c r="B40" s="5" t="n">
        <v>345863594</v>
      </c>
    </row>
    <row r="41" spans="1:5">
      <c r="A41" s="4" t="s">
        <v>1227</v>
      </c>
      <c r="B41" s="5" t="n">
        <v>-89280987</v>
      </c>
    </row>
    <row r="42" spans="1:5">
      <c r="A42" s="4" t="s">
        <v>1230</v>
      </c>
      <c r="B42" s="5" t="n">
        <v>256582607</v>
      </c>
    </row>
    <row r="43" spans="1:5">
      <c r="A43" s="4" t="s">
        <v>1268</v>
      </c>
      <c r="B43" s="7" t="n">
        <v>0</v>
      </c>
    </row>
    <row r="44" spans="1:5">
      <c r="A44" s="4" t="s">
        <v>1272</v>
      </c>
    </row>
    <row r="45" spans="1:5">
      <c r="A45" s="3" t="s">
        <v>1257</v>
      </c>
    </row>
    <row r="46" spans="1:5">
      <c r="A46" s="4" t="s">
        <v>1259</v>
      </c>
      <c r="B46" s="4" t="s">
        <v>1270</v>
      </c>
    </row>
    <row r="47" spans="1:5">
      <c r="A47" s="4" t="s">
        <v>1261</v>
      </c>
      <c r="B47" s="5" t="n">
        <v>236</v>
      </c>
    </row>
    <row r="48" spans="1:5">
      <c r="A48" s="4" t="s">
        <v>1262</v>
      </c>
      <c r="B48" s="7" t="n">
        <v>0</v>
      </c>
    </row>
    <row r="49" spans="1:5">
      <c r="A49" s="4" t="s">
        <v>1263</v>
      </c>
      <c r="B49" s="5" t="n">
        <v>112081768</v>
      </c>
    </row>
    <row r="50" spans="1:5">
      <c r="A50" s="4" t="s">
        <v>1264</v>
      </c>
      <c r="B50" s="5" t="n">
        <v>135722</v>
      </c>
    </row>
    <row r="51" spans="1:5">
      <c r="A51" s="4" t="s">
        <v>1265</v>
      </c>
      <c r="B51" s="5" t="n">
        <v>0</v>
      </c>
    </row>
    <row r="52" spans="1:5">
      <c r="A52" s="4" t="s">
        <v>1266</v>
      </c>
      <c r="B52" s="5" t="n">
        <v>112217490</v>
      </c>
    </row>
    <row r="53" spans="1:5">
      <c r="A53" s="4" t="s">
        <v>1267</v>
      </c>
      <c r="B53" s="5" t="n">
        <v>112217490</v>
      </c>
    </row>
    <row r="54" spans="1:5">
      <c r="A54" s="4" t="s">
        <v>1227</v>
      </c>
      <c r="B54" s="5" t="n">
        <v>-11505275</v>
      </c>
    </row>
    <row r="55" spans="1:5">
      <c r="A55" s="4" t="s">
        <v>1230</v>
      </c>
      <c r="B55" s="5" t="n">
        <v>100712215</v>
      </c>
    </row>
    <row r="56" spans="1:5">
      <c r="A56" s="4" t="s">
        <v>1268</v>
      </c>
      <c r="B56" s="7" t="n">
        <v>0</v>
      </c>
    </row>
    <row r="57" spans="1:5">
      <c r="A57" s="4" t="s">
        <v>1273</v>
      </c>
    </row>
    <row r="58" spans="1:5">
      <c r="A58" s="3" t="s">
        <v>1257</v>
      </c>
    </row>
    <row r="59" spans="1:5">
      <c r="A59" s="4" t="s">
        <v>1259</v>
      </c>
      <c r="B59" s="4" t="s">
        <v>1274</v>
      </c>
    </row>
    <row r="60" spans="1:5">
      <c r="A60" s="4" t="s">
        <v>1261</v>
      </c>
      <c r="B60" s="5" t="n">
        <v>113</v>
      </c>
    </row>
    <row r="61" spans="1:5">
      <c r="A61" s="4" t="s">
        <v>1262</v>
      </c>
      <c r="B61" s="7" t="n">
        <v>22037831</v>
      </c>
    </row>
    <row r="62" spans="1:5">
      <c r="A62" s="4" t="s">
        <v>1263</v>
      </c>
      <c r="B62" s="5" t="n">
        <v>53962169</v>
      </c>
    </row>
    <row r="63" spans="1:5">
      <c r="A63" s="4" t="s">
        <v>1264</v>
      </c>
      <c r="B63" s="5" t="n">
        <v>1534419</v>
      </c>
    </row>
    <row r="64" spans="1:5">
      <c r="A64" s="4" t="s">
        <v>1265</v>
      </c>
      <c r="B64" s="5" t="n">
        <v>22037831</v>
      </c>
    </row>
    <row r="65" spans="1:5">
      <c r="A65" s="4" t="s">
        <v>1266</v>
      </c>
      <c r="B65" s="5" t="n">
        <v>55496588</v>
      </c>
    </row>
    <row r="66" spans="1:5">
      <c r="A66" s="4" t="s">
        <v>1267</v>
      </c>
      <c r="B66" s="5" t="n">
        <v>77534419</v>
      </c>
    </row>
    <row r="67" spans="1:5">
      <c r="A67" s="4" t="s">
        <v>1227</v>
      </c>
      <c r="B67" s="5" t="n">
        <v>-14450457</v>
      </c>
    </row>
    <row r="68" spans="1:5">
      <c r="A68" s="4" t="s">
        <v>1230</v>
      </c>
      <c r="B68" s="5" t="n">
        <v>63083962</v>
      </c>
    </row>
    <row r="69" spans="1:5">
      <c r="A69" s="4" t="s">
        <v>1268</v>
      </c>
      <c r="B69" s="7" t="n">
        <v>0</v>
      </c>
    </row>
    <row r="70" spans="1:5">
      <c r="A70" s="4" t="s">
        <v>1275</v>
      </c>
    </row>
    <row r="71" spans="1:5">
      <c r="A71" s="3" t="s">
        <v>1257</v>
      </c>
    </row>
    <row r="72" spans="1:5">
      <c r="A72" s="4" t="s">
        <v>1259</v>
      </c>
      <c r="B72" s="4" t="s">
        <v>1274</v>
      </c>
    </row>
    <row r="73" spans="1:5">
      <c r="A73" s="4" t="s">
        <v>1261</v>
      </c>
      <c r="B73" s="5" t="n">
        <v>193</v>
      </c>
    </row>
    <row r="74" spans="1:5">
      <c r="A74" s="4" t="s">
        <v>1262</v>
      </c>
      <c r="B74" s="7" t="n">
        <v>32400000</v>
      </c>
    </row>
    <row r="75" spans="1:5">
      <c r="A75" s="4" t="s">
        <v>1263</v>
      </c>
      <c r="B75" s="5" t="n">
        <v>92675228</v>
      </c>
    </row>
    <row r="76" spans="1:5">
      <c r="A76" s="4" t="s">
        <v>1264</v>
      </c>
      <c r="B76" s="5" t="n">
        <v>3547996</v>
      </c>
    </row>
    <row r="77" spans="1:5">
      <c r="A77" s="4" t="s">
        <v>1265</v>
      </c>
      <c r="B77" s="5" t="n">
        <v>32400000</v>
      </c>
    </row>
    <row r="78" spans="1:5">
      <c r="A78" s="4" t="s">
        <v>1266</v>
      </c>
      <c r="B78" s="5" t="n">
        <v>96223224</v>
      </c>
    </row>
    <row r="79" spans="1:5">
      <c r="A79" s="4" t="s">
        <v>1267</v>
      </c>
      <c r="B79" s="5" t="n">
        <v>128623224</v>
      </c>
    </row>
    <row r="80" spans="1:5">
      <c r="A80" s="4" t="s">
        <v>1227</v>
      </c>
      <c r="B80" s="5" t="n">
        <v>-20134074</v>
      </c>
    </row>
    <row r="81" spans="1:5">
      <c r="A81" s="4" t="s">
        <v>1230</v>
      </c>
      <c r="B81" s="5" t="n">
        <v>108489150</v>
      </c>
    </row>
    <row r="82" spans="1:5">
      <c r="A82" s="4" t="s">
        <v>1268</v>
      </c>
      <c r="B82" s="7" t="n">
        <v>0</v>
      </c>
    </row>
    <row r="83" spans="1:5">
      <c r="A83" s="4" t="s">
        <v>1276</v>
      </c>
    </row>
    <row r="84" spans="1:5">
      <c r="A84" s="3" t="s">
        <v>1257</v>
      </c>
    </row>
    <row r="85" spans="1:5">
      <c r="A85" s="4" t="s">
        <v>1259</v>
      </c>
      <c r="B85" s="4" t="s">
        <v>1270</v>
      </c>
    </row>
    <row r="86" spans="1:5">
      <c r="A86" s="4" t="s">
        <v>1261</v>
      </c>
      <c r="B86" s="5" t="n">
        <v>516</v>
      </c>
    </row>
    <row r="87" spans="1:5">
      <c r="A87" s="4" t="s">
        <v>1262</v>
      </c>
      <c r="B87" s="7" t="n">
        <v>144968250</v>
      </c>
    </row>
    <row r="88" spans="1:5">
      <c r="A88" s="4" t="s">
        <v>1263</v>
      </c>
      <c r="B88" s="5" t="n">
        <v>138346681</v>
      </c>
    </row>
    <row r="89" spans="1:5">
      <c r="A89" s="4" t="s">
        <v>1264</v>
      </c>
      <c r="B89" s="5" t="n">
        <v>12874009</v>
      </c>
    </row>
    <row r="90" spans="1:5">
      <c r="A90" s="4" t="s">
        <v>1265</v>
      </c>
      <c r="B90" s="5" t="n">
        <v>144968250</v>
      </c>
    </row>
    <row r="91" spans="1:5">
      <c r="A91" s="4" t="s">
        <v>1266</v>
      </c>
      <c r="B91" s="5" t="n">
        <v>151220690</v>
      </c>
    </row>
    <row r="92" spans="1:5">
      <c r="A92" s="4" t="s">
        <v>1267</v>
      </c>
      <c r="B92" s="5" t="n">
        <v>296188940</v>
      </c>
    </row>
    <row r="93" spans="1:5">
      <c r="A93" s="4" t="s">
        <v>1227</v>
      </c>
      <c r="B93" s="5" t="n">
        <v>-67181115</v>
      </c>
    </row>
    <row r="94" spans="1:5">
      <c r="A94" s="4" t="s">
        <v>1230</v>
      </c>
      <c r="B94" s="5" t="n">
        <v>229007825</v>
      </c>
    </row>
    <row r="95" spans="1:5">
      <c r="A95" s="4" t="s">
        <v>1268</v>
      </c>
      <c r="B95" s="7" t="n">
        <v>0</v>
      </c>
    </row>
    <row r="96" spans="1:5">
      <c r="A96" s="4" t="s">
        <v>1277</v>
      </c>
    </row>
    <row r="97" spans="1:5">
      <c r="A97" s="3" t="s">
        <v>1257</v>
      </c>
    </row>
    <row r="98" spans="1:5">
      <c r="A98" s="4" t="s">
        <v>1259</v>
      </c>
      <c r="B98" s="4" t="s">
        <v>1278</v>
      </c>
    </row>
    <row r="99" spans="1:5">
      <c r="A99" s="4" t="s">
        <v>1261</v>
      </c>
      <c r="B99" s="5" t="n">
        <v>360</v>
      </c>
    </row>
    <row r="100" spans="1:5">
      <c r="A100" s="4" t="s">
        <v>1262</v>
      </c>
      <c r="B100" s="7" t="n">
        <v>18937702</v>
      </c>
    </row>
    <row r="101" spans="1:5">
      <c r="A101" s="4" t="s">
        <v>1263</v>
      </c>
      <c r="B101" s="5" t="n">
        <v>94759478</v>
      </c>
    </row>
    <row r="102" spans="1:5">
      <c r="A102" s="4" t="s">
        <v>1264</v>
      </c>
      <c r="B102" s="5" t="n">
        <v>148954</v>
      </c>
    </row>
    <row r="103" spans="1:5">
      <c r="A103" s="4" t="s">
        <v>1265</v>
      </c>
      <c r="B103" s="5" t="n">
        <v>18937702</v>
      </c>
    </row>
    <row r="104" spans="1:5">
      <c r="A104" s="4" t="s">
        <v>1266</v>
      </c>
      <c r="B104" s="5" t="n">
        <v>94908432</v>
      </c>
    </row>
    <row r="105" spans="1:5">
      <c r="A105" s="4" t="s">
        <v>1267</v>
      </c>
      <c r="B105" s="5" t="n">
        <v>113846134</v>
      </c>
    </row>
    <row r="106" spans="1:5">
      <c r="A106" s="4" t="s">
        <v>1227</v>
      </c>
      <c r="B106" s="5" t="n">
        <v>-17565898</v>
      </c>
    </row>
    <row r="107" spans="1:5">
      <c r="A107" s="4" t="s">
        <v>1230</v>
      </c>
      <c r="B107" s="5" t="n">
        <v>96280236</v>
      </c>
    </row>
    <row r="108" spans="1:5">
      <c r="A108" s="4" t="s">
        <v>1268</v>
      </c>
      <c r="B108" s="7" t="n">
        <v>0</v>
      </c>
    </row>
    <row r="109" spans="1:5">
      <c r="A109" s="4" t="s">
        <v>1279</v>
      </c>
    </row>
    <row r="110" spans="1:5">
      <c r="A110" s="3" t="s">
        <v>1257</v>
      </c>
    </row>
    <row r="111" spans="1:5">
      <c r="A111" s="4" t="s">
        <v>1259</v>
      </c>
      <c r="B111" s="4" t="s">
        <v>1260</v>
      </c>
    </row>
    <row r="112" spans="1:5">
      <c r="A112" s="4" t="s">
        <v>1261</v>
      </c>
      <c r="B112" s="5" t="n">
        <v>144</v>
      </c>
    </row>
    <row r="113" spans="1:5">
      <c r="A113" s="4" t="s">
        <v>1262</v>
      </c>
      <c r="B113" s="7" t="n">
        <v>9213513</v>
      </c>
    </row>
    <row r="114" spans="1:5">
      <c r="A114" s="4" t="s">
        <v>1263</v>
      </c>
      <c r="B114" s="5" t="n">
        <v>36559189</v>
      </c>
    </row>
    <row r="115" spans="1:5">
      <c r="A115" s="4" t="s">
        <v>1264</v>
      </c>
      <c r="B115" s="5" t="n">
        <v>2403479</v>
      </c>
    </row>
    <row r="116" spans="1:5">
      <c r="A116" s="4" t="s">
        <v>1265</v>
      </c>
      <c r="B116" s="5" t="n">
        <v>9213513</v>
      </c>
    </row>
    <row r="117" spans="1:5">
      <c r="A117" s="4" t="s">
        <v>1266</v>
      </c>
      <c r="B117" s="5" t="n">
        <v>38962668</v>
      </c>
    </row>
    <row r="118" spans="1:5">
      <c r="A118" s="4" t="s">
        <v>1267</v>
      </c>
      <c r="B118" s="5" t="n">
        <v>48176181</v>
      </c>
    </row>
    <row r="119" spans="1:5">
      <c r="A119" s="4" t="s">
        <v>1227</v>
      </c>
      <c r="B119" s="5" t="n">
        <v>-16940349</v>
      </c>
    </row>
    <row r="120" spans="1:5">
      <c r="A120" s="4" t="s">
        <v>1230</v>
      </c>
      <c r="B120" s="5" t="n">
        <v>31235832</v>
      </c>
    </row>
    <row r="121" spans="1:5">
      <c r="A121" s="4" t="s">
        <v>1268</v>
      </c>
      <c r="B121" s="7" t="n">
        <v>0</v>
      </c>
    </row>
    <row r="122" spans="1:5">
      <c r="A122" s="4" t="s">
        <v>1280</v>
      </c>
    </row>
    <row r="123" spans="1:5">
      <c r="A123" s="3" t="s">
        <v>1257</v>
      </c>
    </row>
    <row r="124" spans="1:5">
      <c r="A124" s="4" t="s">
        <v>1259</v>
      </c>
      <c r="B124" s="4" t="s">
        <v>1281</v>
      </c>
    </row>
    <row r="125" spans="1:5">
      <c r="A125" s="4" t="s">
        <v>1261</v>
      </c>
      <c r="B125" s="5" t="n">
        <v>0</v>
      </c>
    </row>
    <row r="126" spans="1:5">
      <c r="A126" s="4" t="s">
        <v>1262</v>
      </c>
      <c r="B126" s="7" t="n">
        <v>10401958</v>
      </c>
    </row>
    <row r="127" spans="1:5">
      <c r="A127" s="4" t="s">
        <v>1263</v>
      </c>
      <c r="B127" s="5" t="n">
        <v>7932051</v>
      </c>
    </row>
    <row r="128" spans="1:5">
      <c r="A128" s="4" t="s">
        <v>1264</v>
      </c>
      <c r="B128" s="5" t="n">
        <v>0</v>
      </c>
    </row>
    <row r="129" spans="1:5">
      <c r="A129" s="4" t="s">
        <v>1265</v>
      </c>
      <c r="B129" s="5" t="n">
        <v>10401958</v>
      </c>
    </row>
    <row r="130" spans="1:5">
      <c r="A130" s="4" t="s">
        <v>1266</v>
      </c>
      <c r="B130" s="5" t="n">
        <v>7932051</v>
      </c>
    </row>
    <row r="131" spans="1:5">
      <c r="A131" s="4" t="s">
        <v>1267</v>
      </c>
      <c r="B131" s="5" t="n">
        <v>18334009</v>
      </c>
    </row>
    <row r="132" spans="1:5">
      <c r="A132" s="4" t="s">
        <v>1227</v>
      </c>
      <c r="B132" s="5" t="n">
        <v>0</v>
      </c>
    </row>
    <row r="133" spans="1:5">
      <c r="A133" s="4" t="s">
        <v>1230</v>
      </c>
      <c r="B133" s="5" t="n">
        <v>18334009</v>
      </c>
    </row>
    <row r="134" spans="1:5">
      <c r="A134" s="4" t="s">
        <v>1268</v>
      </c>
      <c r="B134" s="7" t="n">
        <v>0</v>
      </c>
    </row>
    <row r="135" spans="1:5">
      <c r="A135" s="4" t="s">
        <v>1282</v>
      </c>
    </row>
    <row r="136" spans="1:5">
      <c r="A136" s="3" t="s">
        <v>1257</v>
      </c>
    </row>
    <row r="137" spans="1:5">
      <c r="A137" s="4" t="s">
        <v>1259</v>
      </c>
      <c r="B137" s="4" t="s">
        <v>1260</v>
      </c>
    </row>
    <row r="138" spans="1:5">
      <c r="A138" s="4" t="s">
        <v>1261</v>
      </c>
      <c r="B138" s="5" t="n">
        <v>556</v>
      </c>
    </row>
    <row r="139" spans="1:5">
      <c r="A139" s="4" t="s">
        <v>1262</v>
      </c>
      <c r="B139" s="7" t="n">
        <v>54638298</v>
      </c>
    </row>
    <row r="140" spans="1:5">
      <c r="A140" s="4" t="s">
        <v>1263</v>
      </c>
      <c r="B140" s="5" t="n">
        <v>40361702</v>
      </c>
    </row>
    <row r="141" spans="1:5">
      <c r="A141" s="4" t="s">
        <v>1264</v>
      </c>
      <c r="B141" s="5" t="n">
        <v>14859237</v>
      </c>
    </row>
    <row r="142" spans="1:5">
      <c r="A142" s="4" t="s">
        <v>1265</v>
      </c>
      <c r="B142" s="5" t="n">
        <v>54638298</v>
      </c>
    </row>
    <row r="143" spans="1:5">
      <c r="A143" s="4" t="s">
        <v>1266</v>
      </c>
      <c r="B143" s="5" t="n">
        <v>55220939</v>
      </c>
    </row>
    <row r="144" spans="1:5">
      <c r="A144" s="4" t="s">
        <v>1267</v>
      </c>
      <c r="B144" s="5" t="n">
        <v>109859237</v>
      </c>
    </row>
    <row r="145" spans="1:5">
      <c r="A145" s="4" t="s">
        <v>1227</v>
      </c>
      <c r="B145" s="5" t="n">
        <v>-24493269</v>
      </c>
    </row>
    <row r="146" spans="1:5">
      <c r="A146" s="4" t="s">
        <v>1230</v>
      </c>
      <c r="B146" s="5" t="n">
        <v>85365968</v>
      </c>
    </row>
    <row r="147" spans="1:5">
      <c r="A147" s="4" t="s">
        <v>1268</v>
      </c>
      <c r="B147" s="7" t="n">
        <v>0</v>
      </c>
    </row>
    <row r="148" spans="1:5">
      <c r="A148" s="4" t="s">
        <v>1283</v>
      </c>
    </row>
    <row r="149" spans="1:5">
      <c r="A149" s="3" t="s">
        <v>1257</v>
      </c>
    </row>
    <row r="150" spans="1:5">
      <c r="A150" s="4" t="s">
        <v>1259</v>
      </c>
      <c r="B150" s="4" t="s">
        <v>1284</v>
      </c>
    </row>
    <row r="151" spans="1:5">
      <c r="A151" s="4" t="s">
        <v>1261</v>
      </c>
      <c r="B151" s="5" t="n">
        <v>314</v>
      </c>
    </row>
    <row r="152" spans="1:5">
      <c r="A152" s="4" t="s">
        <v>1262</v>
      </c>
      <c r="B152" s="7" t="n">
        <v>31400000</v>
      </c>
    </row>
    <row r="153" spans="1:5">
      <c r="A153" s="4" t="s">
        <v>1263</v>
      </c>
      <c r="B153" s="5" t="n">
        <v>109005734</v>
      </c>
    </row>
    <row r="154" spans="1:5">
      <c r="A154" s="4" t="s">
        <v>1264</v>
      </c>
      <c r="B154" s="5" t="n">
        <v>3172464</v>
      </c>
    </row>
    <row r="155" spans="1:5">
      <c r="A155" s="4" t="s">
        <v>1265</v>
      </c>
      <c r="B155" s="5" t="n">
        <v>31400000</v>
      </c>
    </row>
    <row r="156" spans="1:5">
      <c r="A156" s="4" t="s">
        <v>1266</v>
      </c>
      <c r="B156" s="5" t="n">
        <v>112178198</v>
      </c>
    </row>
    <row r="157" spans="1:5">
      <c r="A157" s="4" t="s">
        <v>1267</v>
      </c>
      <c r="B157" s="5" t="n">
        <v>143578198</v>
      </c>
    </row>
    <row r="158" spans="1:5">
      <c r="A158" s="4" t="s">
        <v>1227</v>
      </c>
      <c r="B158" s="5" t="n">
        <v>-23997938</v>
      </c>
    </row>
    <row r="159" spans="1:5">
      <c r="A159" s="4" t="s">
        <v>1230</v>
      </c>
      <c r="B159" s="5" t="n">
        <v>119580260</v>
      </c>
    </row>
    <row r="160" spans="1:5">
      <c r="A160" s="4" t="s">
        <v>1268</v>
      </c>
      <c r="B160" s="7" t="n">
        <v>0</v>
      </c>
    </row>
    <row r="161" spans="1:5">
      <c r="A161" s="4" t="s">
        <v>1285</v>
      </c>
    </row>
    <row r="162" spans="1:5">
      <c r="A162" s="3" t="s">
        <v>1257</v>
      </c>
    </row>
    <row r="163" spans="1:5">
      <c r="A163" s="4" t="s">
        <v>1259</v>
      </c>
      <c r="B163" s="4" t="s">
        <v>1284</v>
      </c>
    </row>
    <row r="164" spans="1:5">
      <c r="A164" s="4" t="s">
        <v>1261</v>
      </c>
      <c r="B164" s="5" t="n">
        <v>188</v>
      </c>
    </row>
    <row r="165" spans="1:5">
      <c r="A165" s="4" t="s">
        <v>1262</v>
      </c>
      <c r="B165" s="7" t="n">
        <v>11321198</v>
      </c>
    </row>
    <row r="166" spans="1:5">
      <c r="A166" s="4" t="s">
        <v>1263</v>
      </c>
      <c r="B166" s="5" t="n">
        <v>49674175</v>
      </c>
    </row>
    <row r="167" spans="1:5">
      <c r="A167" s="4" t="s">
        <v>1264</v>
      </c>
      <c r="B167" s="5" t="n">
        <v>2176089</v>
      </c>
    </row>
    <row r="168" spans="1:5">
      <c r="A168" s="4" t="s">
        <v>1265</v>
      </c>
      <c r="B168" s="5" t="n">
        <v>11321198</v>
      </c>
    </row>
    <row r="169" spans="1:5">
      <c r="A169" s="4" t="s">
        <v>1266</v>
      </c>
      <c r="B169" s="5" t="n">
        <v>51850264</v>
      </c>
    </row>
    <row r="170" spans="1:5">
      <c r="A170" s="4" t="s">
        <v>1267</v>
      </c>
      <c r="B170" s="5" t="n">
        <v>63171462</v>
      </c>
    </row>
    <row r="171" spans="1:5">
      <c r="A171" s="4" t="s">
        <v>1227</v>
      </c>
      <c r="B171" s="5" t="n">
        <v>-11636674</v>
      </c>
    </row>
    <row r="172" spans="1:5">
      <c r="A172" s="4" t="s">
        <v>1230</v>
      </c>
      <c r="B172" s="5" t="n">
        <v>51534788</v>
      </c>
    </row>
    <row r="173" spans="1:5">
      <c r="A173" s="4" t="s">
        <v>1268</v>
      </c>
      <c r="B173" s="7" t="n">
        <v>0</v>
      </c>
    </row>
    <row r="174" spans="1:5">
      <c r="A174" s="4" t="s">
        <v>1286</v>
      </c>
    </row>
    <row r="175" spans="1:5">
      <c r="A175" s="3" t="s">
        <v>1257</v>
      </c>
    </row>
    <row r="176" spans="1:5">
      <c r="A176" s="4" t="s">
        <v>1259</v>
      </c>
      <c r="B176" s="4" t="s">
        <v>1284</v>
      </c>
    </row>
    <row r="177" spans="1:5">
      <c r="A177" s="4" t="s">
        <v>1261</v>
      </c>
      <c r="B177" s="5" t="n">
        <v>219</v>
      </c>
    </row>
    <row r="178" spans="1:5">
      <c r="A178" s="4" t="s">
        <v>1262</v>
      </c>
      <c r="B178" s="7" t="n">
        <v>21900000</v>
      </c>
    </row>
    <row r="179" spans="1:5">
      <c r="A179" s="4" t="s">
        <v>1263</v>
      </c>
      <c r="B179" s="5" t="n">
        <v>78724663</v>
      </c>
    </row>
    <row r="180" spans="1:5">
      <c r="A180" s="4" t="s">
        <v>1264</v>
      </c>
      <c r="B180" s="5" t="n">
        <v>3493731</v>
      </c>
    </row>
    <row r="181" spans="1:5">
      <c r="A181" s="4" t="s">
        <v>1265</v>
      </c>
      <c r="B181" s="5" t="n">
        <v>21900000</v>
      </c>
    </row>
    <row r="182" spans="1:5">
      <c r="A182" s="4" t="s">
        <v>1266</v>
      </c>
      <c r="B182" s="5" t="n">
        <v>82218394</v>
      </c>
    </row>
    <row r="183" spans="1:5">
      <c r="A183" s="4" t="s">
        <v>1267</v>
      </c>
      <c r="B183" s="5" t="n">
        <v>104118394</v>
      </c>
    </row>
    <row r="184" spans="1:5">
      <c r="A184" s="4" t="s">
        <v>1227</v>
      </c>
      <c r="B184" s="5" t="n">
        <v>-17067795</v>
      </c>
    </row>
    <row r="185" spans="1:5">
      <c r="A185" s="4" t="s">
        <v>1230</v>
      </c>
      <c r="B185" s="5" t="n">
        <v>87050599</v>
      </c>
    </row>
    <row r="186" spans="1:5">
      <c r="A186" s="4" t="s">
        <v>1268</v>
      </c>
      <c r="B186" s="7" t="n">
        <v>0</v>
      </c>
    </row>
    <row r="187" spans="1:5">
      <c r="A187" s="4" t="s">
        <v>1287</v>
      </c>
    </row>
    <row r="188" spans="1:5">
      <c r="A188" s="3" t="s">
        <v>1257</v>
      </c>
    </row>
    <row r="189" spans="1:5">
      <c r="A189" s="4" t="s">
        <v>1259</v>
      </c>
      <c r="B189" s="4" t="s">
        <v>1260</v>
      </c>
    </row>
    <row r="190" spans="1:5">
      <c r="A190" s="4" t="s">
        <v>1261</v>
      </c>
      <c r="B190" s="5" t="n">
        <v>359</v>
      </c>
    </row>
    <row r="191" spans="1:5">
      <c r="A191" s="4" t="s">
        <v>1262</v>
      </c>
      <c r="B191" s="7" t="n">
        <v>30006593</v>
      </c>
    </row>
    <row r="192" spans="1:5">
      <c r="A192" s="4" t="s">
        <v>1263</v>
      </c>
      <c r="B192" s="5" t="n">
        <v>114013785</v>
      </c>
    </row>
    <row r="193" spans="1:5">
      <c r="A193" s="4" t="s">
        <v>1264</v>
      </c>
      <c r="B193" s="5" t="n">
        <v>4296314</v>
      </c>
    </row>
    <row r="194" spans="1:5">
      <c r="A194" s="4" t="s">
        <v>1265</v>
      </c>
      <c r="B194" s="5" t="n">
        <v>30006593</v>
      </c>
    </row>
    <row r="195" spans="1:5">
      <c r="A195" s="4" t="s">
        <v>1266</v>
      </c>
      <c r="B195" s="5" t="n">
        <v>118310099</v>
      </c>
    </row>
    <row r="196" spans="1:5">
      <c r="A196" s="4" t="s">
        <v>1267</v>
      </c>
      <c r="B196" s="5" t="n">
        <v>148316692</v>
      </c>
    </row>
    <row r="197" spans="1:5">
      <c r="A197" s="4" t="s">
        <v>1227</v>
      </c>
      <c r="B197" s="5" t="n">
        <v>-49487043</v>
      </c>
    </row>
    <row r="198" spans="1:5">
      <c r="A198" s="4" t="s">
        <v>1230</v>
      </c>
      <c r="B198" s="5" t="n">
        <v>98829649</v>
      </c>
    </row>
    <row r="199" spans="1:5">
      <c r="A199" s="4" t="s">
        <v>1268</v>
      </c>
      <c r="B199" s="7" t="n">
        <v>0</v>
      </c>
    </row>
    <row r="200" spans="1:5">
      <c r="A200" s="4" t="s">
        <v>1288</v>
      </c>
    </row>
    <row r="201" spans="1:5">
      <c r="A201" s="3" t="s">
        <v>1257</v>
      </c>
    </row>
    <row r="202" spans="1:5">
      <c r="A202" s="4" t="s">
        <v>1259</v>
      </c>
      <c r="B202" s="4" t="s">
        <v>1289</v>
      </c>
    </row>
    <row r="203" spans="1:5">
      <c r="A203" s="4" t="s">
        <v>1261</v>
      </c>
      <c r="B203" s="5" t="n">
        <v>0</v>
      </c>
    </row>
    <row r="204" spans="1:5">
      <c r="A204" s="4" t="s">
        <v>1262</v>
      </c>
      <c r="B204" s="7" t="n">
        <v>4603326</v>
      </c>
    </row>
    <row r="205" spans="1:5">
      <c r="A205" s="4" t="s">
        <v>1263</v>
      </c>
      <c r="B205" s="5" t="n">
        <v>4330982</v>
      </c>
    </row>
    <row r="206" spans="1:5">
      <c r="A206" s="4" t="s">
        <v>1264</v>
      </c>
      <c r="B206" s="5" t="n">
        <v>0</v>
      </c>
    </row>
    <row r="207" spans="1:5">
      <c r="A207" s="4" t="s">
        <v>1265</v>
      </c>
      <c r="B207" s="5" t="n">
        <v>4603326</v>
      </c>
    </row>
    <row r="208" spans="1:5">
      <c r="A208" s="4" t="s">
        <v>1266</v>
      </c>
      <c r="B208" s="5" t="n">
        <v>4330982</v>
      </c>
    </row>
    <row r="209" spans="1:5">
      <c r="A209" s="4" t="s">
        <v>1267</v>
      </c>
      <c r="B209" s="5" t="n">
        <v>8934308</v>
      </c>
    </row>
    <row r="210" spans="1:5">
      <c r="A210" s="4" t="s">
        <v>1227</v>
      </c>
      <c r="B210" s="5" t="n">
        <v>0</v>
      </c>
    </row>
    <row r="211" spans="1:5">
      <c r="A211" s="4" t="s">
        <v>1230</v>
      </c>
      <c r="B211" s="5" t="n">
        <v>8934308</v>
      </c>
    </row>
    <row r="212" spans="1:5">
      <c r="A212" s="4" t="s">
        <v>1268</v>
      </c>
      <c r="B212" s="7" t="n">
        <v>0</v>
      </c>
    </row>
    <row r="213" spans="1:5">
      <c r="A213" s="4" t="s">
        <v>1290</v>
      </c>
    </row>
    <row r="214" spans="1:5">
      <c r="A214" s="3" t="s">
        <v>1257</v>
      </c>
    </row>
    <row r="215" spans="1:5">
      <c r="A215" s="4" t="s">
        <v>1259</v>
      </c>
      <c r="B215" s="4" t="s">
        <v>1291</v>
      </c>
    </row>
    <row r="216" spans="1:5">
      <c r="A216" s="4" t="s">
        <v>1261</v>
      </c>
      <c r="B216" s="5" t="n">
        <v>202</v>
      </c>
    </row>
    <row r="217" spans="1:5">
      <c r="A217" s="4" t="s">
        <v>1262</v>
      </c>
      <c r="B217" s="7" t="n">
        <v>14450070</v>
      </c>
    </row>
    <row r="218" spans="1:5">
      <c r="A218" s="4" t="s">
        <v>1263</v>
      </c>
      <c r="B218" s="5" t="n">
        <v>115824930</v>
      </c>
    </row>
    <row r="219" spans="1:5">
      <c r="A219" s="4" t="s">
        <v>1264</v>
      </c>
      <c r="B219" s="5" t="n">
        <v>623402</v>
      </c>
    </row>
    <row r="220" spans="1:5">
      <c r="A220" s="4" t="s">
        <v>1265</v>
      </c>
      <c r="B220" s="5" t="n">
        <v>14450070</v>
      </c>
    </row>
    <row r="221" spans="1:5">
      <c r="A221" s="4" t="s">
        <v>1266</v>
      </c>
      <c r="B221" s="5" t="n">
        <v>116448332</v>
      </c>
    </row>
    <row r="222" spans="1:5">
      <c r="A222" s="4" t="s">
        <v>1267</v>
      </c>
      <c r="B222" s="5" t="n">
        <v>130898402</v>
      </c>
    </row>
    <row r="223" spans="1:5">
      <c r="A223" s="4" t="s">
        <v>1227</v>
      </c>
      <c r="B223" s="5" t="n">
        <v>-14489301</v>
      </c>
    </row>
    <row r="224" spans="1:5">
      <c r="A224" s="4" t="s">
        <v>1230</v>
      </c>
      <c r="B224" s="5" t="n">
        <v>116409101</v>
      </c>
    </row>
    <row r="225" spans="1:5">
      <c r="A225" s="4" t="s">
        <v>1268</v>
      </c>
      <c r="B225" s="7" t="n">
        <v>0</v>
      </c>
    </row>
    <row r="226" spans="1:5">
      <c r="A226" s="4" t="s">
        <v>1292</v>
      </c>
    </row>
    <row r="227" spans="1:5">
      <c r="A227" s="3" t="s">
        <v>1257</v>
      </c>
    </row>
    <row r="228" spans="1:5">
      <c r="A228" s="4" t="s">
        <v>1259</v>
      </c>
      <c r="B228" s="4" t="s">
        <v>1293</v>
      </c>
    </row>
    <row r="229" spans="1:5">
      <c r="A229" s="4" t="s">
        <v>1261</v>
      </c>
      <c r="B229" s="5" t="n">
        <v>348</v>
      </c>
    </row>
    <row r="230" spans="1:5">
      <c r="A230" s="4" t="s">
        <v>1262</v>
      </c>
      <c r="B230" s="7" t="n">
        <v>42000000</v>
      </c>
    </row>
    <row r="231" spans="1:5">
      <c r="A231" s="4" t="s">
        <v>1263</v>
      </c>
      <c r="B231" s="5" t="n">
        <v>247606631</v>
      </c>
    </row>
    <row r="232" spans="1:5">
      <c r="A232" s="4" t="s">
        <v>1264</v>
      </c>
      <c r="B232" s="5" t="n">
        <v>4551</v>
      </c>
    </row>
    <row r="233" spans="1:5">
      <c r="A233" s="4" t="s">
        <v>1265</v>
      </c>
      <c r="B233" s="5" t="n">
        <v>42000000</v>
      </c>
    </row>
    <row r="234" spans="1:5">
      <c r="A234" s="4" t="s">
        <v>1266</v>
      </c>
      <c r="B234" s="5" t="n">
        <v>247611182</v>
      </c>
    </row>
    <row r="235" spans="1:5">
      <c r="A235" s="4" t="s">
        <v>1267</v>
      </c>
      <c r="B235" s="5" t="n">
        <v>289611182</v>
      </c>
    </row>
    <row r="236" spans="1:5">
      <c r="A236" s="4" t="s">
        <v>1227</v>
      </c>
      <c r="B236" s="5" t="n">
        <v>-14159585</v>
      </c>
    </row>
    <row r="237" spans="1:5">
      <c r="A237" s="4" t="s">
        <v>1230</v>
      </c>
      <c r="B237" s="5" t="n">
        <v>275451597</v>
      </c>
    </row>
    <row r="238" spans="1:5">
      <c r="A238" s="4" t="s">
        <v>1268</v>
      </c>
      <c r="B238" s="7" t="n">
        <v>0</v>
      </c>
    </row>
    <row r="239" spans="1:5">
      <c r="A239" s="4" t="s">
        <v>1294</v>
      </c>
    </row>
    <row r="240" spans="1:5">
      <c r="A240" s="3" t="s">
        <v>1257</v>
      </c>
    </row>
    <row r="241" spans="1:5">
      <c r="A241" s="4" t="s">
        <v>1259</v>
      </c>
      <c r="B241" s="4" t="s">
        <v>1260</v>
      </c>
    </row>
    <row r="242" spans="1:5">
      <c r="A242" s="4" t="s">
        <v>1261</v>
      </c>
      <c r="B242" s="5" t="n">
        <v>625</v>
      </c>
    </row>
    <row r="243" spans="1:5">
      <c r="A243" s="4" t="s">
        <v>1262</v>
      </c>
      <c r="B243" s="7" t="n">
        <v>56300000</v>
      </c>
    </row>
    <row r="244" spans="1:5">
      <c r="A244" s="4" t="s">
        <v>1263</v>
      </c>
      <c r="B244" s="5" t="n">
        <v>141191580</v>
      </c>
    </row>
    <row r="245" spans="1:5">
      <c r="A245" s="4" t="s">
        <v>1264</v>
      </c>
      <c r="B245" s="5" t="n">
        <v>5117966</v>
      </c>
    </row>
    <row r="246" spans="1:5">
      <c r="A246" s="4" t="s">
        <v>1265</v>
      </c>
      <c r="B246" s="5" t="n">
        <v>56300000</v>
      </c>
    </row>
    <row r="247" spans="1:5">
      <c r="A247" s="4" t="s">
        <v>1266</v>
      </c>
      <c r="B247" s="5" t="n">
        <v>146309546</v>
      </c>
    </row>
    <row r="248" spans="1:5">
      <c r="A248" s="4" t="s">
        <v>1267</v>
      </c>
      <c r="B248" s="5" t="n">
        <v>202609546</v>
      </c>
    </row>
    <row r="249" spans="1:5">
      <c r="A249" s="4" t="s">
        <v>1227</v>
      </c>
      <c r="B249" s="5" t="n">
        <v>-33088622</v>
      </c>
    </row>
    <row r="250" spans="1:5">
      <c r="A250" s="4" t="s">
        <v>1230</v>
      </c>
      <c r="B250" s="5" t="n">
        <v>169520924</v>
      </c>
    </row>
    <row r="251" spans="1:5">
      <c r="A251" s="4" t="s">
        <v>1268</v>
      </c>
      <c r="B251" s="7" t="n">
        <v>0</v>
      </c>
    </row>
    <row r="252" spans="1:5">
      <c r="A252" s="4" t="s">
        <v>1295</v>
      </c>
    </row>
    <row r="253" spans="1:5">
      <c r="A253" s="3" t="s">
        <v>1257</v>
      </c>
    </row>
    <row r="254" spans="1:5">
      <c r="A254" s="4" t="s">
        <v>1259</v>
      </c>
      <c r="B254" s="4" t="s">
        <v>1291</v>
      </c>
    </row>
    <row r="255" spans="1:5">
      <c r="A255" s="4" t="s">
        <v>1261</v>
      </c>
      <c r="B255" s="5" t="n">
        <v>0</v>
      </c>
    </row>
    <row r="256" spans="1:5">
      <c r="A256" s="4" t="s">
        <v>1262</v>
      </c>
      <c r="B256" s="7" t="n">
        <v>0</v>
      </c>
    </row>
    <row r="257" spans="1:5">
      <c r="A257" s="4" t="s">
        <v>1263</v>
      </c>
      <c r="B257" s="5" t="n">
        <v>2349475</v>
      </c>
    </row>
    <row r="258" spans="1:5">
      <c r="A258" s="4" t="s">
        <v>1264</v>
      </c>
      <c r="B258" s="5" t="n">
        <v>0</v>
      </c>
    </row>
    <row r="259" spans="1:5">
      <c r="A259" s="4" t="s">
        <v>1265</v>
      </c>
      <c r="B259" s="5" t="n">
        <v>0</v>
      </c>
    </row>
    <row r="260" spans="1:5">
      <c r="A260" s="4" t="s">
        <v>1266</v>
      </c>
      <c r="B260" s="5" t="n">
        <v>2349475</v>
      </c>
    </row>
    <row r="261" spans="1:5">
      <c r="A261" s="4" t="s">
        <v>1267</v>
      </c>
      <c r="B261" s="5" t="n">
        <v>2349475</v>
      </c>
    </row>
    <row r="262" spans="1:5">
      <c r="A262" s="4" t="s">
        <v>1227</v>
      </c>
      <c r="B262" s="5" t="n">
        <v>0</v>
      </c>
    </row>
    <row r="263" spans="1:5">
      <c r="A263" s="4" t="s">
        <v>1230</v>
      </c>
      <c r="B263" s="5" t="n">
        <v>2349475</v>
      </c>
    </row>
    <row r="264" spans="1:5">
      <c r="A264" s="4" t="s">
        <v>1268</v>
      </c>
      <c r="B264" s="7" t="n">
        <v>0</v>
      </c>
    </row>
    <row r="265" spans="1:5">
      <c r="A265" s="4" t="s">
        <v>1296</v>
      </c>
    </row>
    <row r="266" spans="1:5">
      <c r="A266" s="3" t="s">
        <v>1257</v>
      </c>
    </row>
    <row r="267" spans="1:5">
      <c r="A267" s="4" t="s">
        <v>1259</v>
      </c>
      <c r="B267" s="4" t="s">
        <v>1270</v>
      </c>
    </row>
    <row r="268" spans="1:5">
      <c r="A268" s="4" t="s">
        <v>1261</v>
      </c>
      <c r="B268" s="5" t="n">
        <v>155</v>
      </c>
    </row>
    <row r="269" spans="1:5">
      <c r="A269" s="4" t="s">
        <v>1262</v>
      </c>
      <c r="B269" s="7" t="n">
        <v>39277000</v>
      </c>
    </row>
    <row r="270" spans="1:5">
      <c r="A270" s="4" t="s">
        <v>1263</v>
      </c>
      <c r="B270" s="5" t="n">
        <v>23026984</v>
      </c>
    </row>
    <row r="271" spans="1:5">
      <c r="A271" s="4" t="s">
        <v>1264</v>
      </c>
      <c r="B271" s="5" t="n">
        <v>4675293</v>
      </c>
    </row>
    <row r="272" spans="1:5">
      <c r="A272" s="4" t="s">
        <v>1265</v>
      </c>
      <c r="B272" s="5" t="n">
        <v>39277000</v>
      </c>
    </row>
    <row r="273" spans="1:5">
      <c r="A273" s="4" t="s">
        <v>1266</v>
      </c>
      <c r="B273" s="5" t="n">
        <v>27702277</v>
      </c>
    </row>
    <row r="274" spans="1:5">
      <c r="A274" s="4" t="s">
        <v>1267</v>
      </c>
      <c r="B274" s="5" t="n">
        <v>66979277</v>
      </c>
    </row>
    <row r="275" spans="1:5">
      <c r="A275" s="4" t="s">
        <v>1227</v>
      </c>
      <c r="B275" s="5" t="n">
        <v>-13594720</v>
      </c>
    </row>
    <row r="276" spans="1:5">
      <c r="A276" s="4" t="s">
        <v>1230</v>
      </c>
      <c r="B276" s="5" t="n">
        <v>53384557</v>
      </c>
    </row>
    <row r="277" spans="1:5">
      <c r="A277" s="4" t="s">
        <v>1268</v>
      </c>
      <c r="B277" s="7" t="n">
        <v>0</v>
      </c>
    </row>
    <row r="278" spans="1:5">
      <c r="A278" s="4" t="s">
        <v>1297</v>
      </c>
    </row>
    <row r="279" spans="1:5">
      <c r="A279" s="3" t="s">
        <v>1257</v>
      </c>
    </row>
    <row r="280" spans="1:5">
      <c r="A280" s="4" t="s">
        <v>1259</v>
      </c>
      <c r="B280" s="4" t="s">
        <v>1260</v>
      </c>
    </row>
    <row r="281" spans="1:5">
      <c r="A281" s="4" t="s">
        <v>1261</v>
      </c>
      <c r="B281" s="5" t="n">
        <v>559</v>
      </c>
    </row>
    <row r="282" spans="1:5">
      <c r="A282" s="4" t="s">
        <v>1262</v>
      </c>
      <c r="B282" s="7" t="n">
        <v>28150000</v>
      </c>
    </row>
    <row r="283" spans="1:5">
      <c r="A283" s="4" t="s">
        <v>1263</v>
      </c>
      <c r="B283" s="5" t="n">
        <v>138600000</v>
      </c>
    </row>
    <row r="284" spans="1:5">
      <c r="A284" s="4" t="s">
        <v>1264</v>
      </c>
      <c r="B284" s="5" t="n">
        <v>3974856</v>
      </c>
    </row>
    <row r="285" spans="1:5">
      <c r="A285" s="4" t="s">
        <v>1265</v>
      </c>
      <c r="B285" s="5" t="n">
        <v>28150000</v>
      </c>
    </row>
    <row r="286" spans="1:5">
      <c r="A286" s="4" t="s">
        <v>1266</v>
      </c>
      <c r="B286" s="5" t="n">
        <v>142574856</v>
      </c>
    </row>
    <row r="287" spans="1:5">
      <c r="A287" s="4" t="s">
        <v>1267</v>
      </c>
      <c r="B287" s="5" t="n">
        <v>170724856</v>
      </c>
    </row>
    <row r="288" spans="1:5">
      <c r="A288" s="4" t="s">
        <v>1227</v>
      </c>
      <c r="B288" s="5" t="n">
        <v>-44144101</v>
      </c>
    </row>
    <row r="289" spans="1:5">
      <c r="A289" s="4" t="s">
        <v>1230</v>
      </c>
      <c r="B289" s="5" t="n">
        <v>126580755</v>
      </c>
    </row>
    <row r="290" spans="1:5">
      <c r="A290" s="4" t="s">
        <v>1268</v>
      </c>
      <c r="B290" s="7" t="n">
        <v>0</v>
      </c>
    </row>
    <row r="291" spans="1:5">
      <c r="A291" s="4" t="s">
        <v>1298</v>
      </c>
    </row>
    <row r="292" spans="1:5">
      <c r="A292" s="3" t="s">
        <v>1257</v>
      </c>
    </row>
    <row r="293" spans="1:5">
      <c r="A293" s="4" t="s">
        <v>1259</v>
      </c>
      <c r="B293" s="4" t="s">
        <v>1260</v>
      </c>
    </row>
    <row r="294" spans="1:5">
      <c r="A294" s="4" t="s">
        <v>1261</v>
      </c>
      <c r="B294" s="5" t="n">
        <v>174</v>
      </c>
    </row>
    <row r="295" spans="1:5">
      <c r="A295" s="4" t="s">
        <v>1262</v>
      </c>
      <c r="B295" s="7" t="n">
        <v>11941407</v>
      </c>
    </row>
    <row r="296" spans="1:5">
      <c r="A296" s="4" t="s">
        <v>1263</v>
      </c>
      <c r="B296" s="5" t="n">
        <v>61030786</v>
      </c>
    </row>
    <row r="297" spans="1:5">
      <c r="A297" s="4" t="s">
        <v>1264</v>
      </c>
      <c r="B297" s="5" t="n">
        <v>0</v>
      </c>
    </row>
    <row r="298" spans="1:5">
      <c r="A298" s="4" t="s">
        <v>1265</v>
      </c>
      <c r="B298" s="5" t="n">
        <v>11941407</v>
      </c>
    </row>
    <row r="299" spans="1:5">
      <c r="A299" s="4" t="s">
        <v>1266</v>
      </c>
      <c r="B299" s="5" t="n">
        <v>61030786</v>
      </c>
    </row>
    <row r="300" spans="1:5">
      <c r="A300" s="4" t="s">
        <v>1267</v>
      </c>
      <c r="B300" s="5" t="n">
        <v>72972193</v>
      </c>
    </row>
    <row r="301" spans="1:5">
      <c r="A301" s="4" t="s">
        <v>1227</v>
      </c>
      <c r="B301" s="5" t="n">
        <v>-1082263</v>
      </c>
    </row>
    <row r="302" spans="1:5">
      <c r="A302" s="4" t="s">
        <v>1230</v>
      </c>
      <c r="B302" s="5" t="n">
        <v>71889930</v>
      </c>
    </row>
    <row r="303" spans="1:5">
      <c r="A303" s="4" t="s">
        <v>1268</v>
      </c>
      <c r="B303" s="7" t="n">
        <v>0</v>
      </c>
    </row>
    <row r="304" spans="1:5">
      <c r="A304" s="4" t="s">
        <v>1299</v>
      </c>
    </row>
    <row r="305" spans="1:5">
      <c r="A305" s="3" t="s">
        <v>1257</v>
      </c>
    </row>
    <row r="306" spans="1:5">
      <c r="A306" s="4" t="s">
        <v>1259</v>
      </c>
      <c r="B306" s="4" t="s">
        <v>1300</v>
      </c>
    </row>
    <row r="307" spans="1:5">
      <c r="A307" s="4" t="s">
        <v>1261</v>
      </c>
      <c r="B307" s="5" t="n">
        <v>0</v>
      </c>
    </row>
    <row r="308" spans="1:5">
      <c r="A308" s="4" t="s">
        <v>1262</v>
      </c>
      <c r="B308" s="7" t="n">
        <v>0</v>
      </c>
    </row>
    <row r="309" spans="1:5">
      <c r="A309" s="4" t="s">
        <v>1263</v>
      </c>
      <c r="B309" s="5" t="n">
        <v>1958883</v>
      </c>
    </row>
    <row r="310" spans="1:5">
      <c r="A310" s="4" t="s">
        <v>1264</v>
      </c>
      <c r="B310" s="5" t="n">
        <v>0</v>
      </c>
    </row>
    <row r="311" spans="1:5">
      <c r="A311" s="4" t="s">
        <v>1265</v>
      </c>
      <c r="B311" s="5" t="n">
        <v>0</v>
      </c>
    </row>
    <row r="312" spans="1:5">
      <c r="A312" s="4" t="s">
        <v>1266</v>
      </c>
      <c r="B312" s="5" t="n">
        <v>1958883</v>
      </c>
    </row>
    <row r="313" spans="1:5">
      <c r="A313" s="4" t="s">
        <v>1267</v>
      </c>
      <c r="B313" s="5" t="n">
        <v>1958883</v>
      </c>
    </row>
    <row r="314" spans="1:5">
      <c r="A314" s="4" t="s">
        <v>1227</v>
      </c>
      <c r="B314" s="5" t="n">
        <v>0</v>
      </c>
    </row>
    <row r="315" spans="1:5">
      <c r="A315" s="4" t="s">
        <v>1230</v>
      </c>
      <c r="B315" s="5" t="n">
        <v>1958883</v>
      </c>
    </row>
    <row r="316" spans="1:5">
      <c r="A316" s="4" t="s">
        <v>1268</v>
      </c>
      <c r="B316" s="7" t="n">
        <v>0</v>
      </c>
    </row>
    <row r="317" spans="1:5">
      <c r="A317" s="4" t="s">
        <v>1301</v>
      </c>
    </row>
    <row r="318" spans="1:5">
      <c r="A318" s="3" t="s">
        <v>1257</v>
      </c>
    </row>
    <row r="319" spans="1:5">
      <c r="A319" s="4" t="s">
        <v>1259</v>
      </c>
      <c r="B319" s="4" t="s">
        <v>1302</v>
      </c>
    </row>
    <row r="320" spans="1:5">
      <c r="A320" s="4" t="s">
        <v>1261</v>
      </c>
      <c r="B320" s="5" t="n">
        <v>517</v>
      </c>
    </row>
    <row r="321" spans="1:5">
      <c r="A321" s="4" t="s">
        <v>1262</v>
      </c>
      <c r="B321" s="7" t="n">
        <v>76921130</v>
      </c>
    </row>
    <row r="322" spans="1:5">
      <c r="A322" s="4" t="s">
        <v>1263</v>
      </c>
      <c r="B322" s="5" t="n">
        <v>153947682</v>
      </c>
    </row>
    <row r="323" spans="1:5">
      <c r="A323" s="4" t="s">
        <v>1264</v>
      </c>
      <c r="B323" s="5" t="n">
        <v>29902775</v>
      </c>
    </row>
    <row r="324" spans="1:5">
      <c r="A324" s="4" t="s">
        <v>1265</v>
      </c>
      <c r="B324" s="5" t="n">
        <v>76921130</v>
      </c>
    </row>
    <row r="325" spans="1:5">
      <c r="A325" s="4" t="s">
        <v>1266</v>
      </c>
      <c r="B325" s="5" t="n">
        <v>183850457</v>
      </c>
    </row>
    <row r="326" spans="1:5">
      <c r="A326" s="4" t="s">
        <v>1267</v>
      </c>
      <c r="B326" s="5" t="n">
        <v>260771587</v>
      </c>
    </row>
    <row r="327" spans="1:5">
      <c r="A327" s="4" t="s">
        <v>1227</v>
      </c>
      <c r="B327" s="5" t="n">
        <v>-50471131</v>
      </c>
    </row>
    <row r="328" spans="1:5">
      <c r="A328" s="4" t="s">
        <v>1230</v>
      </c>
      <c r="B328" s="5" t="n">
        <v>210300456</v>
      </c>
    </row>
    <row r="329" spans="1:5">
      <c r="A329" s="4" t="s">
        <v>1268</v>
      </c>
      <c r="B329" s="7" t="n">
        <v>0</v>
      </c>
    </row>
    <row r="330" spans="1:5">
      <c r="A330" s="4" t="s">
        <v>1303</v>
      </c>
    </row>
    <row r="331" spans="1:5">
      <c r="A331" s="3" t="s">
        <v>1257</v>
      </c>
    </row>
    <row r="332" spans="1:5">
      <c r="A332" s="4" t="s">
        <v>1259</v>
      </c>
      <c r="B332" s="4" t="s">
        <v>1304</v>
      </c>
    </row>
    <row r="333" spans="1:5">
      <c r="A333" s="4" t="s">
        <v>1261</v>
      </c>
      <c r="B333" s="5" t="n">
        <v>0</v>
      </c>
    </row>
    <row r="334" spans="1:5">
      <c r="A334" s="4" t="s">
        <v>1262</v>
      </c>
      <c r="B334" s="7" t="n">
        <v>13131456</v>
      </c>
    </row>
    <row r="335" spans="1:5">
      <c r="A335" s="4" t="s">
        <v>1263</v>
      </c>
      <c r="B335" s="5" t="n">
        <v>13790436</v>
      </c>
    </row>
    <row r="336" spans="1:5">
      <c r="A336" s="4" t="s">
        <v>1264</v>
      </c>
      <c r="B336" s="5" t="n">
        <v>0</v>
      </c>
    </row>
    <row r="337" spans="1:5">
      <c r="A337" s="4" t="s">
        <v>1265</v>
      </c>
      <c r="B337" s="5" t="n">
        <v>13131456</v>
      </c>
    </row>
    <row r="338" spans="1:5">
      <c r="A338" s="4" t="s">
        <v>1266</v>
      </c>
      <c r="B338" s="5" t="n">
        <v>13790436</v>
      </c>
    </row>
    <row r="339" spans="1:5">
      <c r="A339" s="4" t="s">
        <v>1267</v>
      </c>
      <c r="B339" s="5" t="n">
        <v>26921892</v>
      </c>
    </row>
    <row r="340" spans="1:5">
      <c r="A340" s="4" t="s">
        <v>1227</v>
      </c>
      <c r="B340" s="5" t="n">
        <v>0</v>
      </c>
    </row>
    <row r="341" spans="1:5">
      <c r="A341" s="4" t="s">
        <v>1230</v>
      </c>
      <c r="B341" s="5" t="n">
        <v>26921892</v>
      </c>
    </row>
    <row r="342" spans="1:5">
      <c r="A342" s="4" t="s">
        <v>1268</v>
      </c>
      <c r="B342" s="7" t="n">
        <v>0</v>
      </c>
    </row>
    <row r="343" spans="1:5">
      <c r="A343" s="4" t="s">
        <v>1305</v>
      </c>
    </row>
    <row r="344" spans="1:5">
      <c r="A344" s="3" t="s">
        <v>1257</v>
      </c>
    </row>
    <row r="345" spans="1:5">
      <c r="A345" s="4" t="s">
        <v>1259</v>
      </c>
      <c r="B345" s="4" t="s">
        <v>1270</v>
      </c>
    </row>
    <row r="346" spans="1:5">
      <c r="A346" s="4" t="s">
        <v>1261</v>
      </c>
      <c r="B346" s="5" t="n">
        <v>135</v>
      </c>
    </row>
    <row r="347" spans="1:5">
      <c r="A347" s="4" t="s">
        <v>1262</v>
      </c>
      <c r="B347" s="7" t="n">
        <v>32852000</v>
      </c>
    </row>
    <row r="348" spans="1:5">
      <c r="A348" s="4" t="s">
        <v>1263</v>
      </c>
      <c r="B348" s="5" t="n">
        <v>43140551</v>
      </c>
    </row>
    <row r="349" spans="1:5">
      <c r="A349" s="4" t="s">
        <v>1264</v>
      </c>
      <c r="B349" s="5" t="n">
        <v>870871</v>
      </c>
    </row>
    <row r="350" spans="1:5">
      <c r="A350" s="4" t="s">
        <v>1265</v>
      </c>
      <c r="B350" s="5" t="n">
        <v>32852000</v>
      </c>
    </row>
    <row r="351" spans="1:5">
      <c r="A351" s="4" t="s">
        <v>1266</v>
      </c>
      <c r="B351" s="5" t="n">
        <v>44011422</v>
      </c>
    </row>
    <row r="352" spans="1:5">
      <c r="A352" s="4" t="s">
        <v>1267</v>
      </c>
      <c r="B352" s="5" t="n">
        <v>76863422</v>
      </c>
    </row>
    <row r="353" spans="1:5">
      <c r="A353" s="4" t="s">
        <v>1227</v>
      </c>
      <c r="B353" s="5" t="n">
        <v>-19355357</v>
      </c>
    </row>
    <row r="354" spans="1:5">
      <c r="A354" s="4" t="s">
        <v>1230</v>
      </c>
      <c r="B354" s="5" t="n">
        <v>57508065</v>
      </c>
    </row>
    <row r="355" spans="1:5">
      <c r="A355" s="4" t="s">
        <v>1268</v>
      </c>
      <c r="B355" s="7" t="n">
        <v>0</v>
      </c>
    </row>
    <row r="356" spans="1:5">
      <c r="A356" s="4" t="s">
        <v>1306</v>
      </c>
    </row>
    <row r="357" spans="1:5">
      <c r="A357" s="3" t="s">
        <v>1257</v>
      </c>
    </row>
    <row r="358" spans="1:5">
      <c r="A358" s="4" t="s">
        <v>1259</v>
      </c>
      <c r="B358" s="4" t="s">
        <v>1291</v>
      </c>
    </row>
    <row r="359" spans="1:5">
      <c r="A359" s="4" t="s">
        <v>1261</v>
      </c>
      <c r="B359" s="5" t="n">
        <v>420</v>
      </c>
    </row>
    <row r="360" spans="1:5">
      <c r="A360" s="4" t="s">
        <v>1262</v>
      </c>
      <c r="B360" s="7" t="n">
        <v>106100000</v>
      </c>
    </row>
    <row r="361" spans="1:5">
      <c r="A361" s="4" t="s">
        <v>1263</v>
      </c>
      <c r="B361" s="5" t="n">
        <v>166311679</v>
      </c>
    </row>
    <row r="362" spans="1:5">
      <c r="A362" s="4" t="s">
        <v>1264</v>
      </c>
      <c r="B362" s="5" t="n">
        <v>2888133</v>
      </c>
    </row>
    <row r="363" spans="1:5">
      <c r="A363" s="4" t="s">
        <v>1265</v>
      </c>
      <c r="B363" s="5" t="n">
        <v>106100000</v>
      </c>
    </row>
    <row r="364" spans="1:5">
      <c r="A364" s="4" t="s">
        <v>1266</v>
      </c>
      <c r="B364" s="5" t="n">
        <v>169199812</v>
      </c>
    </row>
    <row r="365" spans="1:5">
      <c r="A365" s="4" t="s">
        <v>1267</v>
      </c>
      <c r="B365" s="5" t="n">
        <v>275299812</v>
      </c>
    </row>
    <row r="366" spans="1:5">
      <c r="A366" s="4" t="s">
        <v>1227</v>
      </c>
      <c r="B366" s="5" t="n">
        <v>-35392580</v>
      </c>
    </row>
    <row r="367" spans="1:5">
      <c r="A367" s="4" t="s">
        <v>1230</v>
      </c>
      <c r="B367" s="5" t="n">
        <v>239907232</v>
      </c>
    </row>
    <row r="368" spans="1:5">
      <c r="A368" s="4" t="s">
        <v>1268</v>
      </c>
      <c r="B368" s="7" t="n">
        <v>0</v>
      </c>
    </row>
    <row r="369" spans="1:5">
      <c r="A369" s="4" t="s">
        <v>1307</v>
      </c>
    </row>
    <row r="370" spans="1:5">
      <c r="A370" s="3" t="s">
        <v>1257</v>
      </c>
    </row>
    <row r="371" spans="1:5">
      <c r="A371" s="4" t="s">
        <v>1259</v>
      </c>
      <c r="B371" s="4" t="s">
        <v>1308</v>
      </c>
    </row>
    <row r="372" spans="1:5">
      <c r="A372" s="4" t="s">
        <v>1261</v>
      </c>
      <c r="B372" s="5" t="n">
        <v>480</v>
      </c>
    </row>
    <row r="373" spans="1:5">
      <c r="A373" s="4" t="s">
        <v>1262</v>
      </c>
      <c r="B373" s="7" t="n">
        <v>28108899</v>
      </c>
    </row>
    <row r="374" spans="1:5">
      <c r="A374" s="4" t="s">
        <v>1263</v>
      </c>
      <c r="B374" s="5" t="n">
        <v>236763553</v>
      </c>
    </row>
    <row r="375" spans="1:5">
      <c r="A375" s="4" t="s">
        <v>1264</v>
      </c>
      <c r="B375" s="5" t="n">
        <v>1657070</v>
      </c>
    </row>
    <row r="376" spans="1:5">
      <c r="A376" s="4" t="s">
        <v>1265</v>
      </c>
      <c r="B376" s="5" t="n">
        <v>28108899</v>
      </c>
    </row>
    <row r="377" spans="1:5">
      <c r="A377" s="4" t="s">
        <v>1266</v>
      </c>
      <c r="B377" s="5" t="n">
        <v>238420623</v>
      </c>
    </row>
    <row r="378" spans="1:5">
      <c r="A378" s="4" t="s">
        <v>1267</v>
      </c>
      <c r="B378" s="5" t="n">
        <v>266529522</v>
      </c>
    </row>
    <row r="379" spans="1:5">
      <c r="A379" s="4" t="s">
        <v>1227</v>
      </c>
      <c r="B379" s="5" t="n">
        <v>-65784128</v>
      </c>
    </row>
    <row r="380" spans="1:5">
      <c r="A380" s="4" t="s">
        <v>1230</v>
      </c>
      <c r="B380" s="5" t="n">
        <v>200745394</v>
      </c>
    </row>
    <row r="381" spans="1:5">
      <c r="A381" s="4" t="s">
        <v>1268</v>
      </c>
      <c r="B381" s="7" t="n">
        <v>0</v>
      </c>
    </row>
    <row r="382" spans="1:5">
      <c r="A382" s="4" t="s">
        <v>1309</v>
      </c>
    </row>
    <row r="383" spans="1:5">
      <c r="A383" s="3" t="s">
        <v>1257</v>
      </c>
    </row>
    <row r="384" spans="1:5">
      <c r="A384" s="4" t="s">
        <v>1259</v>
      </c>
      <c r="B384" s="4" t="s">
        <v>1270</v>
      </c>
    </row>
    <row r="385" spans="1:5">
      <c r="A385" s="4" t="s">
        <v>1261</v>
      </c>
      <c r="B385" s="5" t="n">
        <v>238</v>
      </c>
    </row>
    <row r="386" spans="1:5">
      <c r="A386" s="4" t="s">
        <v>1262</v>
      </c>
      <c r="B386" s="7" t="n">
        <v>22611600</v>
      </c>
    </row>
    <row r="387" spans="1:5">
      <c r="A387" s="4" t="s">
        <v>1263</v>
      </c>
      <c r="B387" s="5" t="n">
        <v>77492171</v>
      </c>
    </row>
    <row r="388" spans="1:5">
      <c r="A388" s="4" t="s">
        <v>1264</v>
      </c>
      <c r="B388" s="5" t="n">
        <v>14064394</v>
      </c>
    </row>
    <row r="389" spans="1:5">
      <c r="A389" s="4" t="s">
        <v>1265</v>
      </c>
      <c r="B389" s="5" t="n">
        <v>22611600</v>
      </c>
    </row>
    <row r="390" spans="1:5">
      <c r="A390" s="4" t="s">
        <v>1266</v>
      </c>
      <c r="B390" s="5" t="n">
        <v>91556565</v>
      </c>
    </row>
    <row r="391" spans="1:5">
      <c r="A391" s="4" t="s">
        <v>1267</v>
      </c>
      <c r="B391" s="5" t="n">
        <v>114168165</v>
      </c>
    </row>
    <row r="392" spans="1:5">
      <c r="A392" s="4" t="s">
        <v>1227</v>
      </c>
      <c r="B392" s="5" t="n">
        <v>-43472173</v>
      </c>
    </row>
    <row r="393" spans="1:5">
      <c r="A393" s="4" t="s">
        <v>1230</v>
      </c>
      <c r="B393" s="5" t="n">
        <v>70695992</v>
      </c>
    </row>
    <row r="394" spans="1:5">
      <c r="A394" s="4" t="s">
        <v>1268</v>
      </c>
      <c r="B394" s="7" t="n">
        <v>0</v>
      </c>
    </row>
    <row r="395" spans="1:5">
      <c r="A395" s="4" t="s">
        <v>1310</v>
      </c>
    </row>
    <row r="396" spans="1:5">
      <c r="A396" s="3" t="s">
        <v>1257</v>
      </c>
    </row>
    <row r="397" spans="1:5">
      <c r="A397" s="4" t="s">
        <v>1259</v>
      </c>
      <c r="B397" s="4" t="s">
        <v>1293</v>
      </c>
    </row>
    <row r="398" spans="1:5">
      <c r="A398" s="4" t="s">
        <v>1261</v>
      </c>
      <c r="B398" s="5" t="n">
        <v>102</v>
      </c>
    </row>
    <row r="399" spans="1:5">
      <c r="A399" s="4" t="s">
        <v>1262</v>
      </c>
      <c r="B399" s="7" t="n">
        <v>5249124</v>
      </c>
    </row>
    <row r="400" spans="1:5">
      <c r="A400" s="4" t="s">
        <v>1263</v>
      </c>
      <c r="B400" s="5" t="n">
        <v>18609876</v>
      </c>
    </row>
    <row r="401" spans="1:5">
      <c r="A401" s="4" t="s">
        <v>1264</v>
      </c>
      <c r="B401" s="5" t="n">
        <v>402201</v>
      </c>
    </row>
    <row r="402" spans="1:5">
      <c r="A402" s="4" t="s">
        <v>1265</v>
      </c>
      <c r="B402" s="5" t="n">
        <v>5249124</v>
      </c>
    </row>
    <row r="403" spans="1:5">
      <c r="A403" s="4" t="s">
        <v>1266</v>
      </c>
      <c r="B403" s="5" t="n">
        <v>19012077</v>
      </c>
    </row>
    <row r="404" spans="1:5">
      <c r="A404" s="4" t="s">
        <v>1267</v>
      </c>
      <c r="B404" s="5" t="n">
        <v>24261201</v>
      </c>
    </row>
    <row r="405" spans="1:5">
      <c r="A405" s="4" t="s">
        <v>1227</v>
      </c>
      <c r="B405" s="5" t="n">
        <v>-5178232</v>
      </c>
    </row>
    <row r="406" spans="1:5">
      <c r="A406" s="4" t="s">
        <v>1230</v>
      </c>
      <c r="B406" s="5" t="n">
        <v>19082969</v>
      </c>
    </row>
    <row r="407" spans="1:5">
      <c r="A407" s="4" t="s">
        <v>1268</v>
      </c>
      <c r="B407" s="7" t="n">
        <v>0</v>
      </c>
    </row>
    <row r="408" spans="1:5">
      <c r="A408" s="4" t="s">
        <v>1311</v>
      </c>
    </row>
    <row r="409" spans="1:5">
      <c r="A409" s="3" t="s">
        <v>1257</v>
      </c>
    </row>
    <row r="410" spans="1:5">
      <c r="A410" s="4" t="s">
        <v>1259</v>
      </c>
      <c r="B410" s="4" t="s">
        <v>1312</v>
      </c>
    </row>
    <row r="411" spans="1:5">
      <c r="A411" s="4" t="s">
        <v>1261</v>
      </c>
      <c r="B411" s="5" t="n">
        <v>301</v>
      </c>
    </row>
    <row r="412" spans="1:5">
      <c r="A412" s="4" t="s">
        <v>1262</v>
      </c>
      <c r="B412" s="7" t="n">
        <v>27900000</v>
      </c>
    </row>
    <row r="413" spans="1:5">
      <c r="A413" s="4" t="s">
        <v>1263</v>
      </c>
      <c r="B413" s="5" t="n">
        <v>168992440</v>
      </c>
    </row>
    <row r="414" spans="1:5">
      <c r="A414" s="4" t="s">
        <v>1264</v>
      </c>
      <c r="B414" s="5" t="n">
        <v>6060186</v>
      </c>
    </row>
    <row r="415" spans="1:5">
      <c r="A415" s="4" t="s">
        <v>1265</v>
      </c>
      <c r="B415" s="5" t="n">
        <v>27900000</v>
      </c>
    </row>
    <row r="416" spans="1:5">
      <c r="A416" s="4" t="s">
        <v>1266</v>
      </c>
      <c r="B416" s="5" t="n">
        <v>175052626</v>
      </c>
    </row>
    <row r="417" spans="1:5">
      <c r="A417" s="4" t="s">
        <v>1267</v>
      </c>
      <c r="B417" s="5" t="n">
        <v>202952626</v>
      </c>
    </row>
    <row r="418" spans="1:5">
      <c r="A418" s="4" t="s">
        <v>1227</v>
      </c>
      <c r="B418" s="5" t="n">
        <v>-35032130</v>
      </c>
    </row>
    <row r="419" spans="1:5">
      <c r="A419" s="4" t="s">
        <v>1230</v>
      </c>
      <c r="B419" s="5" t="n">
        <v>167920496</v>
      </c>
    </row>
    <row r="420" spans="1:5">
      <c r="A420" s="4" t="s">
        <v>1268</v>
      </c>
      <c r="B420" s="7" t="n">
        <v>0</v>
      </c>
    </row>
    <row r="421" spans="1:5">
      <c r="A421" s="4" t="s">
        <v>1313</v>
      </c>
    </row>
    <row r="422" spans="1:5">
      <c r="A422" s="3" t="s">
        <v>1257</v>
      </c>
    </row>
    <row r="423" spans="1:5">
      <c r="A423" s="4" t="s">
        <v>1259</v>
      </c>
      <c r="B423" s="4" t="s">
        <v>1270</v>
      </c>
    </row>
    <row r="424" spans="1:5">
      <c r="A424" s="4" t="s">
        <v>1261</v>
      </c>
      <c r="B424" s="5" t="n">
        <v>294</v>
      </c>
    </row>
    <row r="425" spans="1:5">
      <c r="A425" s="4" t="s">
        <v>1262</v>
      </c>
      <c r="B425" s="7" t="n">
        <v>65352706</v>
      </c>
    </row>
    <row r="426" spans="1:5">
      <c r="A426" s="4" t="s">
        <v>1263</v>
      </c>
      <c r="B426" s="5" t="n">
        <v>65747294</v>
      </c>
    </row>
    <row r="427" spans="1:5">
      <c r="A427" s="4" t="s">
        <v>1264</v>
      </c>
      <c r="B427" s="5" t="n">
        <v>3136354</v>
      </c>
    </row>
    <row r="428" spans="1:5">
      <c r="A428" s="4" t="s">
        <v>1265</v>
      </c>
      <c r="B428" s="5" t="n">
        <v>65352706</v>
      </c>
    </row>
    <row r="429" spans="1:5">
      <c r="A429" s="4" t="s">
        <v>1266</v>
      </c>
      <c r="B429" s="5" t="n">
        <v>68883648</v>
      </c>
    </row>
    <row r="430" spans="1:5">
      <c r="A430" s="4" t="s">
        <v>1267</v>
      </c>
      <c r="B430" s="5" t="n">
        <v>134236354</v>
      </c>
    </row>
    <row r="431" spans="1:5">
      <c r="A431" s="4" t="s">
        <v>1227</v>
      </c>
      <c r="B431" s="5" t="n">
        <v>-26152102</v>
      </c>
    </row>
    <row r="432" spans="1:5">
      <c r="A432" s="4" t="s">
        <v>1230</v>
      </c>
      <c r="B432" s="5" t="n">
        <v>108084252</v>
      </c>
    </row>
    <row r="433" spans="1:5">
      <c r="A433" s="4" t="s">
        <v>1268</v>
      </c>
      <c r="B433" s="7" t="n">
        <v>0</v>
      </c>
    </row>
    <row r="434" spans="1:5">
      <c r="A434" s="4" t="s">
        <v>1314</v>
      </c>
    </row>
    <row r="435" spans="1:5">
      <c r="A435" s="3" t="s">
        <v>1257</v>
      </c>
    </row>
    <row r="436" spans="1:5">
      <c r="A436" s="4" t="s">
        <v>1259</v>
      </c>
      <c r="B436" s="4" t="s">
        <v>1315</v>
      </c>
    </row>
    <row r="437" spans="1:5">
      <c r="A437" s="4" t="s">
        <v>1261</v>
      </c>
      <c r="B437" s="5" t="n">
        <v>95</v>
      </c>
    </row>
    <row r="438" spans="1:5">
      <c r="A438" s="4" t="s">
        <v>1262</v>
      </c>
      <c r="B438" s="7" t="n">
        <v>7786800</v>
      </c>
    </row>
    <row r="439" spans="1:5">
      <c r="A439" s="4" t="s">
        <v>1263</v>
      </c>
      <c r="B439" s="5" t="n">
        <v>31587325</v>
      </c>
    </row>
    <row r="440" spans="1:5">
      <c r="A440" s="4" t="s">
        <v>1264</v>
      </c>
      <c r="B440" s="5" t="n">
        <v>2479165</v>
      </c>
    </row>
    <row r="441" spans="1:5">
      <c r="A441" s="4" t="s">
        <v>1265</v>
      </c>
      <c r="B441" s="5" t="n">
        <v>7786800</v>
      </c>
    </row>
    <row r="442" spans="1:5">
      <c r="A442" s="4" t="s">
        <v>1266</v>
      </c>
      <c r="B442" s="5" t="n">
        <v>34066490</v>
      </c>
    </row>
    <row r="443" spans="1:5">
      <c r="A443" s="4" t="s">
        <v>1267</v>
      </c>
      <c r="B443" s="5" t="n">
        <v>41853290</v>
      </c>
    </row>
    <row r="444" spans="1:5">
      <c r="A444" s="4" t="s">
        <v>1227</v>
      </c>
      <c r="B444" s="5" t="n">
        <v>-8687690</v>
      </c>
    </row>
    <row r="445" spans="1:5">
      <c r="A445" s="4" t="s">
        <v>1230</v>
      </c>
      <c r="B445" s="5" t="n">
        <v>33165600</v>
      </c>
    </row>
    <row r="446" spans="1:5">
      <c r="A446" s="4" t="s">
        <v>1268</v>
      </c>
      <c r="B446" s="7" t="n">
        <v>0</v>
      </c>
    </row>
    <row r="447" spans="1:5">
      <c r="A447" s="4" t="s">
        <v>1316</v>
      </c>
    </row>
    <row r="448" spans="1:5">
      <c r="A448" s="3" t="s">
        <v>1257</v>
      </c>
    </row>
    <row r="449" spans="1:5">
      <c r="A449" s="4" t="s">
        <v>1259</v>
      </c>
      <c r="B449" s="4" t="s">
        <v>1293</v>
      </c>
    </row>
    <row r="450" spans="1:5">
      <c r="A450" s="4" t="s">
        <v>1261</v>
      </c>
      <c r="B450" s="5" t="n">
        <v>0</v>
      </c>
    </row>
    <row r="451" spans="1:5">
      <c r="A451" s="4" t="s">
        <v>1262</v>
      </c>
      <c r="B451" s="7" t="n">
        <v>41363921</v>
      </c>
    </row>
    <row r="452" spans="1:5">
      <c r="A452" s="4" t="s">
        <v>1263</v>
      </c>
      <c r="B452" s="5" t="n">
        <v>255551895</v>
      </c>
    </row>
    <row r="453" spans="1:5">
      <c r="A453" s="4" t="s">
        <v>1264</v>
      </c>
      <c r="B453" s="5" t="n">
        <v>249</v>
      </c>
    </row>
    <row r="454" spans="1:5">
      <c r="A454" s="4" t="s">
        <v>1265</v>
      </c>
      <c r="B454" s="5" t="n">
        <v>41363921</v>
      </c>
    </row>
    <row r="455" spans="1:5">
      <c r="A455" s="4" t="s">
        <v>1266</v>
      </c>
      <c r="B455" s="5" t="n">
        <v>255552144</v>
      </c>
    </row>
    <row r="456" spans="1:5">
      <c r="A456" s="4" t="s">
        <v>1267</v>
      </c>
      <c r="B456" s="5" t="n">
        <v>296916065</v>
      </c>
    </row>
    <row r="457" spans="1:5">
      <c r="A457" s="4" t="s">
        <v>1227</v>
      </c>
      <c r="B457" s="5" t="n">
        <v>-1845523</v>
      </c>
    </row>
    <row r="458" spans="1:5">
      <c r="A458" s="4" t="s">
        <v>1230</v>
      </c>
      <c r="B458" s="5" t="n">
        <v>295070542</v>
      </c>
    </row>
    <row r="459" spans="1:5">
      <c r="A459" s="4" t="s">
        <v>1268</v>
      </c>
      <c r="B459" s="7" t="n">
        <v>0</v>
      </c>
    </row>
    <row r="460" spans="1:5">
      <c r="A460" s="4" t="s">
        <v>1317</v>
      </c>
    </row>
    <row r="461" spans="1:5">
      <c r="A461" s="3" t="s">
        <v>1257</v>
      </c>
    </row>
    <row r="462" spans="1:5">
      <c r="A462" s="4" t="s">
        <v>1259</v>
      </c>
      <c r="B462" s="4" t="s">
        <v>1318</v>
      </c>
    </row>
    <row r="463" spans="1:5">
      <c r="A463" s="4" t="s">
        <v>1261</v>
      </c>
      <c r="B463" s="5" t="n">
        <v>71</v>
      </c>
    </row>
    <row r="464" spans="1:5">
      <c r="A464" s="4" t="s">
        <v>1262</v>
      </c>
      <c r="B464" s="7" t="n">
        <v>5550000</v>
      </c>
    </row>
    <row r="465" spans="1:5">
      <c r="A465" s="4" t="s">
        <v>1263</v>
      </c>
      <c r="B465" s="5" t="n">
        <v>15785509</v>
      </c>
    </row>
    <row r="466" spans="1:5">
      <c r="A466" s="4" t="s">
        <v>1264</v>
      </c>
      <c r="B466" s="5" t="n">
        <v>215312</v>
      </c>
    </row>
    <row r="467" spans="1:5">
      <c r="A467" s="4" t="s">
        <v>1265</v>
      </c>
      <c r="B467" s="5" t="n">
        <v>5550000</v>
      </c>
    </row>
    <row r="468" spans="1:5">
      <c r="A468" s="4" t="s">
        <v>1266</v>
      </c>
      <c r="B468" s="5" t="n">
        <v>16000821</v>
      </c>
    </row>
    <row r="469" spans="1:5">
      <c r="A469" s="4" t="s">
        <v>1267</v>
      </c>
      <c r="B469" s="5" t="n">
        <v>21550821</v>
      </c>
    </row>
    <row r="470" spans="1:5">
      <c r="A470" s="4" t="s">
        <v>1227</v>
      </c>
      <c r="B470" s="5" t="n">
        <v>-6583929</v>
      </c>
    </row>
    <row r="471" spans="1:5">
      <c r="A471" s="4" t="s">
        <v>1230</v>
      </c>
      <c r="B471" s="5" t="n">
        <v>14966892</v>
      </c>
    </row>
    <row r="472" spans="1:5">
      <c r="A472" s="4" t="s">
        <v>1268</v>
      </c>
      <c r="B472" s="7" t="n">
        <v>0</v>
      </c>
    </row>
    <row r="473" spans="1:5">
      <c r="A473" s="4" t="s">
        <v>1319</v>
      </c>
    </row>
    <row r="474" spans="1:5">
      <c r="A474" s="3" t="s">
        <v>1257</v>
      </c>
    </row>
    <row r="475" spans="1:5">
      <c r="A475" s="4" t="s">
        <v>1259</v>
      </c>
      <c r="B475" s="4" t="s">
        <v>1260</v>
      </c>
    </row>
    <row r="476" spans="1:5">
      <c r="A476" s="4" t="s">
        <v>1261</v>
      </c>
      <c r="B476" s="5" t="n">
        <v>229</v>
      </c>
    </row>
    <row r="477" spans="1:5">
      <c r="A477" s="4" t="s">
        <v>1262</v>
      </c>
      <c r="B477" s="7" t="n">
        <v>18900000</v>
      </c>
    </row>
    <row r="478" spans="1:5">
      <c r="A478" s="4" t="s">
        <v>1263</v>
      </c>
      <c r="B478" s="5" t="n">
        <v>89794201</v>
      </c>
    </row>
    <row r="479" spans="1:5">
      <c r="A479" s="4" t="s">
        <v>1264</v>
      </c>
      <c r="B479" s="5" t="n">
        <v>3280842</v>
      </c>
    </row>
    <row r="480" spans="1:5">
      <c r="A480" s="4" t="s">
        <v>1265</v>
      </c>
      <c r="B480" s="5" t="n">
        <v>18900000</v>
      </c>
    </row>
    <row r="481" spans="1:5">
      <c r="A481" s="4" t="s">
        <v>1266</v>
      </c>
      <c r="B481" s="5" t="n">
        <v>93075043</v>
      </c>
    </row>
    <row r="482" spans="1:5">
      <c r="A482" s="4" t="s">
        <v>1267</v>
      </c>
      <c r="B482" s="5" t="n">
        <v>111975043</v>
      </c>
    </row>
    <row r="483" spans="1:5">
      <c r="A483" s="4" t="s">
        <v>1227</v>
      </c>
      <c r="B483" s="5" t="n">
        <v>-18879861</v>
      </c>
    </row>
    <row r="484" spans="1:5">
      <c r="A484" s="4" t="s">
        <v>1230</v>
      </c>
      <c r="B484" s="5" t="n">
        <v>93095182</v>
      </c>
    </row>
    <row r="485" spans="1:5">
      <c r="A485" s="4" t="s">
        <v>1268</v>
      </c>
      <c r="B485" s="7" t="n">
        <v>0</v>
      </c>
    </row>
    <row r="486" spans="1:5">
      <c r="A486" s="4" t="s">
        <v>1320</v>
      </c>
    </row>
    <row r="487" spans="1:5">
      <c r="A487" s="3" t="s">
        <v>1257</v>
      </c>
    </row>
    <row r="488" spans="1:5">
      <c r="A488" s="4" t="s">
        <v>1259</v>
      </c>
      <c r="B488" s="4" t="s">
        <v>1321</v>
      </c>
    </row>
    <row r="489" spans="1:5">
      <c r="A489" s="4" t="s">
        <v>1261</v>
      </c>
      <c r="B489" s="5" t="n">
        <v>143</v>
      </c>
    </row>
    <row r="490" spans="1:5">
      <c r="A490" s="4" t="s">
        <v>1262</v>
      </c>
      <c r="B490" s="7" t="n">
        <v>5839548</v>
      </c>
    </row>
    <row r="491" spans="1:5">
      <c r="A491" s="4" t="s">
        <v>1263</v>
      </c>
      <c r="B491" s="5" t="n">
        <v>29360452</v>
      </c>
    </row>
    <row r="492" spans="1:5">
      <c r="A492" s="4" t="s">
        <v>1264</v>
      </c>
      <c r="B492" s="5" t="n">
        <v>2048185</v>
      </c>
    </row>
    <row r="493" spans="1:5">
      <c r="A493" s="4" t="s">
        <v>1265</v>
      </c>
      <c r="B493" s="5" t="n">
        <v>5839548</v>
      </c>
    </row>
    <row r="494" spans="1:5">
      <c r="A494" s="4" t="s">
        <v>1266</v>
      </c>
      <c r="B494" s="5" t="n">
        <v>31408637</v>
      </c>
    </row>
    <row r="495" spans="1:5">
      <c r="A495" s="4" t="s">
        <v>1267</v>
      </c>
      <c r="B495" s="5" t="n">
        <v>37248185</v>
      </c>
    </row>
    <row r="496" spans="1:5">
      <c r="A496" s="4" t="s">
        <v>1227</v>
      </c>
      <c r="B496" s="5" t="n">
        <v>-10041304</v>
      </c>
    </row>
    <row r="497" spans="1:5">
      <c r="A497" s="4" t="s">
        <v>1230</v>
      </c>
      <c r="B497" s="5" t="n">
        <v>27206881</v>
      </c>
    </row>
    <row r="498" spans="1:5">
      <c r="A498" s="4" t="s">
        <v>1268</v>
      </c>
      <c r="B498" s="7" t="n">
        <v>0</v>
      </c>
    </row>
    <row r="499" spans="1:5">
      <c r="A499" s="4" t="s">
        <v>1322</v>
      </c>
    </row>
    <row r="500" spans="1:5">
      <c r="A500" s="3" t="s">
        <v>1257</v>
      </c>
    </row>
    <row r="501" spans="1:5">
      <c r="A501" s="4" t="s">
        <v>1259</v>
      </c>
      <c r="B501" s="4" t="s">
        <v>1304</v>
      </c>
    </row>
    <row r="502" spans="1:5">
      <c r="A502" s="4" t="s">
        <v>1261</v>
      </c>
      <c r="B502" s="5" t="n">
        <v>545</v>
      </c>
    </row>
    <row r="503" spans="1:5">
      <c r="A503" s="4" t="s">
        <v>1262</v>
      </c>
      <c r="B503" s="7" t="n">
        <v>43783485</v>
      </c>
    </row>
    <row r="504" spans="1:5">
      <c r="A504" s="4" t="s">
        <v>1263</v>
      </c>
      <c r="B504" s="5" t="n">
        <v>147964006</v>
      </c>
    </row>
    <row r="505" spans="1:5">
      <c r="A505" s="4" t="s">
        <v>1264</v>
      </c>
      <c r="B505" s="5" t="n">
        <v>61899</v>
      </c>
    </row>
    <row r="506" spans="1:5">
      <c r="A506" s="4" t="s">
        <v>1265</v>
      </c>
      <c r="B506" s="5" t="n">
        <v>43783485</v>
      </c>
    </row>
    <row r="507" spans="1:5">
      <c r="A507" s="4" t="s">
        <v>1266</v>
      </c>
      <c r="B507" s="5" t="n">
        <v>148025905</v>
      </c>
    </row>
    <row r="508" spans="1:5">
      <c r="A508" s="4" t="s">
        <v>1267</v>
      </c>
      <c r="B508" s="5" t="n">
        <v>191809390</v>
      </c>
    </row>
    <row r="509" spans="1:5">
      <c r="A509" s="4" t="s">
        <v>1227</v>
      </c>
      <c r="B509" s="5" t="n">
        <v>-8474037</v>
      </c>
    </row>
    <row r="510" spans="1:5">
      <c r="A510" s="4" t="s">
        <v>1230</v>
      </c>
      <c r="B510" s="5" t="n">
        <v>183335353</v>
      </c>
    </row>
    <row r="511" spans="1:5">
      <c r="A511" s="4" t="s">
        <v>1268</v>
      </c>
      <c r="B511" s="7" t="n">
        <v>0</v>
      </c>
    </row>
    <row r="512" spans="1:5">
      <c r="A512" s="4" t="s">
        <v>1323</v>
      </c>
    </row>
    <row r="513" spans="1:5">
      <c r="A513" s="3" t="s">
        <v>1257</v>
      </c>
    </row>
    <row r="514" spans="1:5">
      <c r="A514" s="4" t="s">
        <v>1259</v>
      </c>
      <c r="B514" s="4" t="s">
        <v>1324</v>
      </c>
    </row>
    <row r="515" spans="1:5">
      <c r="A515" s="4" t="s">
        <v>1261</v>
      </c>
      <c r="B515" s="5" t="n">
        <v>344</v>
      </c>
    </row>
    <row r="516" spans="1:5">
      <c r="A516" s="4" t="s">
        <v>1262</v>
      </c>
      <c r="B516" s="7" t="n">
        <v>11049027</v>
      </c>
    </row>
    <row r="517" spans="1:5">
      <c r="A517" s="4" t="s">
        <v>1263</v>
      </c>
      <c r="B517" s="5" t="n">
        <v>95745832</v>
      </c>
    </row>
    <row r="518" spans="1:5">
      <c r="A518" s="4" t="s">
        <v>1264</v>
      </c>
      <c r="B518" s="5" t="n">
        <v>4433</v>
      </c>
    </row>
    <row r="519" spans="1:5">
      <c r="A519" s="4" t="s">
        <v>1265</v>
      </c>
      <c r="B519" s="5" t="n">
        <v>11049027</v>
      </c>
    </row>
    <row r="520" spans="1:5">
      <c r="A520" s="4" t="s">
        <v>1266</v>
      </c>
      <c r="B520" s="5" t="n">
        <v>95750265</v>
      </c>
    </row>
    <row r="521" spans="1:5">
      <c r="A521" s="4" t="s">
        <v>1267</v>
      </c>
      <c r="B521" s="5" t="n">
        <v>106799292</v>
      </c>
    </row>
    <row r="522" spans="1:5">
      <c r="A522" s="4" t="s">
        <v>1227</v>
      </c>
      <c r="B522" s="5" t="n">
        <v>-3470417</v>
      </c>
    </row>
    <row r="523" spans="1:5">
      <c r="A523" s="4" t="s">
        <v>1230</v>
      </c>
      <c r="B523" s="5" t="n">
        <v>103328875</v>
      </c>
    </row>
    <row r="524" spans="1:5">
      <c r="A524" s="4" t="s">
        <v>1268</v>
      </c>
      <c r="B524" s="7" t="n">
        <v>0</v>
      </c>
    </row>
    <row r="525" spans="1:5">
      <c r="A525" s="4" t="s">
        <v>1325</v>
      </c>
    </row>
    <row r="526" spans="1:5">
      <c r="A526" s="3" t="s">
        <v>1257</v>
      </c>
    </row>
    <row r="527" spans="1:5">
      <c r="A527" s="4" t="s">
        <v>1259</v>
      </c>
      <c r="B527" s="4" t="s">
        <v>1326</v>
      </c>
    </row>
    <row r="528" spans="1:5">
      <c r="A528" s="4" t="s">
        <v>1261</v>
      </c>
      <c r="B528" s="5" t="n">
        <v>175</v>
      </c>
    </row>
    <row r="529" spans="1:5">
      <c r="A529" s="4" t="s">
        <v>1262</v>
      </c>
      <c r="B529" s="7" t="n">
        <v>9057300</v>
      </c>
    </row>
    <row r="530" spans="1:5">
      <c r="A530" s="4" t="s">
        <v>1263</v>
      </c>
      <c r="B530" s="5" t="n">
        <v>18483642</v>
      </c>
    </row>
    <row r="531" spans="1:5">
      <c r="A531" s="4" t="s">
        <v>1264</v>
      </c>
      <c r="B531" s="5" t="n">
        <v>7806335</v>
      </c>
    </row>
    <row r="532" spans="1:5">
      <c r="A532" s="4" t="s">
        <v>1265</v>
      </c>
      <c r="B532" s="5" t="n">
        <v>9057300</v>
      </c>
    </row>
    <row r="533" spans="1:5">
      <c r="A533" s="4" t="s">
        <v>1266</v>
      </c>
      <c r="B533" s="5" t="n">
        <v>26289977</v>
      </c>
    </row>
    <row r="534" spans="1:5">
      <c r="A534" s="4" t="s">
        <v>1267</v>
      </c>
      <c r="B534" s="5" t="n">
        <v>35347277</v>
      </c>
    </row>
    <row r="535" spans="1:5">
      <c r="A535" s="4" t="s">
        <v>1227</v>
      </c>
      <c r="B535" s="5" t="n">
        <v>-15015023</v>
      </c>
    </row>
    <row r="536" spans="1:5">
      <c r="A536" s="4" t="s">
        <v>1230</v>
      </c>
      <c r="B536" s="5" t="n">
        <v>20332254</v>
      </c>
    </row>
    <row r="537" spans="1:5">
      <c r="A537" s="4" t="s">
        <v>1268</v>
      </c>
      <c r="B537" s="7" t="n">
        <v>0</v>
      </c>
    </row>
    <row r="538" spans="1:5">
      <c r="A538" s="4" t="s">
        <v>1327</v>
      </c>
    </row>
    <row r="539" spans="1:5">
      <c r="A539" s="3" t="s">
        <v>1257</v>
      </c>
    </row>
    <row r="540" spans="1:5">
      <c r="A540" s="4" t="s">
        <v>1259</v>
      </c>
      <c r="B540" s="4" t="s">
        <v>1328</v>
      </c>
    </row>
    <row r="541" spans="1:5">
      <c r="A541" s="4" t="s">
        <v>1261</v>
      </c>
      <c r="B541" s="5" t="n">
        <v>442</v>
      </c>
    </row>
    <row r="542" spans="1:5">
      <c r="A542" s="4" t="s">
        <v>1262</v>
      </c>
      <c r="B542" s="7" t="n">
        <v>24310000</v>
      </c>
    </row>
    <row r="543" spans="1:5">
      <c r="A543" s="4" t="s">
        <v>1263</v>
      </c>
      <c r="B543" s="5" t="n">
        <v>59214129</v>
      </c>
    </row>
    <row r="544" spans="1:5">
      <c r="A544" s="4" t="s">
        <v>1264</v>
      </c>
      <c r="B544" s="5" t="n">
        <v>9118031</v>
      </c>
    </row>
    <row r="545" spans="1:5">
      <c r="A545" s="4" t="s">
        <v>1265</v>
      </c>
      <c r="B545" s="5" t="n">
        <v>24310000</v>
      </c>
    </row>
    <row r="546" spans="1:5">
      <c r="A546" s="4" t="s">
        <v>1266</v>
      </c>
      <c r="B546" s="5" t="n">
        <v>68332160</v>
      </c>
    </row>
    <row r="547" spans="1:5">
      <c r="A547" s="4" t="s">
        <v>1267</v>
      </c>
      <c r="B547" s="5" t="n">
        <v>92642160</v>
      </c>
    </row>
    <row r="548" spans="1:5">
      <c r="A548" s="4" t="s">
        <v>1227</v>
      </c>
      <c r="B548" s="5" t="n">
        <v>-39048480</v>
      </c>
    </row>
    <row r="549" spans="1:5">
      <c r="A549" s="4" t="s">
        <v>1230</v>
      </c>
      <c r="B549" s="5" t="n">
        <v>53593680</v>
      </c>
    </row>
    <row r="550" spans="1:5">
      <c r="A550" s="4" t="s">
        <v>1268</v>
      </c>
      <c r="B550" s="7" t="n">
        <v>0</v>
      </c>
    </row>
    <row r="551" spans="1:5">
      <c r="A551" s="4" t="s">
        <v>1329</v>
      </c>
    </row>
    <row r="552" spans="1:5">
      <c r="A552" s="3" t="s">
        <v>1257</v>
      </c>
    </row>
    <row r="553" spans="1:5">
      <c r="A553" s="4" t="s">
        <v>1259</v>
      </c>
      <c r="B553" s="4" t="s">
        <v>1318</v>
      </c>
    </row>
    <row r="554" spans="1:5">
      <c r="A554" s="4" t="s">
        <v>1261</v>
      </c>
      <c r="B554" s="5" t="n">
        <v>27</v>
      </c>
    </row>
    <row r="555" spans="1:5">
      <c r="A555" s="4" t="s">
        <v>1262</v>
      </c>
      <c r="B555" s="7" t="n">
        <v>1642000</v>
      </c>
    </row>
    <row r="556" spans="1:5">
      <c r="A556" s="4" t="s">
        <v>1263</v>
      </c>
      <c r="B556" s="5" t="n">
        <v>9152518</v>
      </c>
    </row>
    <row r="557" spans="1:5">
      <c r="A557" s="4" t="s">
        <v>1264</v>
      </c>
      <c r="B557" s="5" t="n">
        <v>493478</v>
      </c>
    </row>
    <row r="558" spans="1:5">
      <c r="A558" s="4" t="s">
        <v>1265</v>
      </c>
      <c r="B558" s="5" t="n">
        <v>1642000</v>
      </c>
    </row>
    <row r="559" spans="1:5">
      <c r="A559" s="4" t="s">
        <v>1266</v>
      </c>
      <c r="B559" s="5" t="n">
        <v>9645996</v>
      </c>
    </row>
    <row r="560" spans="1:5">
      <c r="A560" s="4" t="s">
        <v>1267</v>
      </c>
      <c r="B560" s="5" t="n">
        <v>11287996</v>
      </c>
    </row>
    <row r="561" spans="1:5">
      <c r="A561" s="4" t="s">
        <v>1227</v>
      </c>
      <c r="B561" s="5" t="n">
        <v>-3706713</v>
      </c>
    </row>
    <row r="562" spans="1:5">
      <c r="A562" s="4" t="s">
        <v>1230</v>
      </c>
      <c r="B562" s="5" t="n">
        <v>7581283</v>
      </c>
    </row>
    <row r="563" spans="1:5">
      <c r="A563" s="4" t="s">
        <v>1268</v>
      </c>
      <c r="B563" s="7" t="n">
        <v>0</v>
      </c>
    </row>
    <row r="564" spans="1:5">
      <c r="A564" s="4" t="s">
        <v>1330</v>
      </c>
    </row>
    <row r="565" spans="1:5">
      <c r="A565" s="3" t="s">
        <v>1257</v>
      </c>
    </row>
    <row r="566" spans="1:5">
      <c r="A566" s="4" t="s">
        <v>1259</v>
      </c>
      <c r="B566" s="4" t="s">
        <v>1304</v>
      </c>
    </row>
    <row r="567" spans="1:5">
      <c r="A567" s="4" t="s">
        <v>1261</v>
      </c>
      <c r="B567" s="5" t="n">
        <v>118</v>
      </c>
    </row>
    <row r="568" spans="1:5">
      <c r="A568" s="4" t="s">
        <v>1262</v>
      </c>
      <c r="B568" s="7" t="n">
        <v>8000400</v>
      </c>
    </row>
    <row r="569" spans="1:5">
      <c r="A569" s="4" t="s">
        <v>1263</v>
      </c>
      <c r="B569" s="5" t="n">
        <v>36074600</v>
      </c>
    </row>
    <row r="570" spans="1:5">
      <c r="A570" s="4" t="s">
        <v>1264</v>
      </c>
      <c r="B570" s="5" t="n">
        <v>880695</v>
      </c>
    </row>
    <row r="571" spans="1:5">
      <c r="A571" s="4" t="s">
        <v>1265</v>
      </c>
      <c r="B571" s="5" t="n">
        <v>8000400</v>
      </c>
    </row>
    <row r="572" spans="1:5">
      <c r="A572" s="4" t="s">
        <v>1266</v>
      </c>
      <c r="B572" s="5" t="n">
        <v>36955295</v>
      </c>
    </row>
    <row r="573" spans="1:5">
      <c r="A573" s="4" t="s">
        <v>1267</v>
      </c>
      <c r="B573" s="5" t="n">
        <v>44955695</v>
      </c>
    </row>
    <row r="574" spans="1:5">
      <c r="A574" s="4" t="s">
        <v>1227</v>
      </c>
      <c r="B574" s="5" t="n">
        <v>-10464974</v>
      </c>
    </row>
    <row r="575" spans="1:5">
      <c r="A575" s="4" t="s">
        <v>1230</v>
      </c>
      <c r="B575" s="5" t="n">
        <v>34490721</v>
      </c>
    </row>
    <row r="576" spans="1:5">
      <c r="A576" s="4" t="s">
        <v>1268</v>
      </c>
      <c r="B576" s="7" t="n">
        <v>0</v>
      </c>
    </row>
    <row r="577" spans="1:5">
      <c r="A577" s="4" t="s">
        <v>1331</v>
      </c>
    </row>
    <row r="578" spans="1:5">
      <c r="A578" s="3" t="s">
        <v>1257</v>
      </c>
    </row>
    <row r="579" spans="1:5">
      <c r="A579" s="4" t="s">
        <v>1259</v>
      </c>
      <c r="B579" s="4" t="s">
        <v>1332</v>
      </c>
    </row>
    <row r="580" spans="1:5">
      <c r="A580" s="4" t="s">
        <v>1261</v>
      </c>
      <c r="B580" s="5" t="n">
        <v>261</v>
      </c>
    </row>
    <row r="581" spans="1:5">
      <c r="A581" s="4" t="s">
        <v>1262</v>
      </c>
      <c r="B581" s="7" t="n">
        <v>12300000</v>
      </c>
    </row>
    <row r="582" spans="1:5">
      <c r="A582" s="4" t="s">
        <v>1263</v>
      </c>
      <c r="B582" s="5" t="n">
        <v>61466267</v>
      </c>
    </row>
    <row r="583" spans="1:5">
      <c r="A583" s="4" t="s">
        <v>1264</v>
      </c>
      <c r="B583" s="5" t="n">
        <v>4320134</v>
      </c>
    </row>
    <row r="584" spans="1:5">
      <c r="A584" s="4" t="s">
        <v>1265</v>
      </c>
      <c r="B584" s="5" t="n">
        <v>12300000</v>
      </c>
    </row>
    <row r="585" spans="1:5">
      <c r="A585" s="4" t="s">
        <v>1266</v>
      </c>
      <c r="B585" s="5" t="n">
        <v>65786401</v>
      </c>
    </row>
    <row r="586" spans="1:5">
      <c r="A586" s="4" t="s">
        <v>1267</v>
      </c>
      <c r="B586" s="5" t="n">
        <v>78086401</v>
      </c>
    </row>
    <row r="587" spans="1:5">
      <c r="A587" s="4" t="s">
        <v>1227</v>
      </c>
      <c r="B587" s="5" t="n">
        <v>-14859853</v>
      </c>
    </row>
    <row r="588" spans="1:5">
      <c r="A588" s="4" t="s">
        <v>1230</v>
      </c>
      <c r="B588" s="5" t="n">
        <v>63226548</v>
      </c>
    </row>
    <row r="589" spans="1:5">
      <c r="A589" s="4" t="s">
        <v>1268</v>
      </c>
      <c r="B589" s="7" t="n">
        <v>0</v>
      </c>
    </row>
    <row r="590" spans="1:5">
      <c r="A590" s="4" t="s">
        <v>1333</v>
      </c>
    </row>
    <row r="591" spans="1:5">
      <c r="A591" s="3" t="s">
        <v>1257</v>
      </c>
    </row>
    <row r="592" spans="1:5">
      <c r="A592" s="4" t="s">
        <v>1259</v>
      </c>
      <c r="B592" s="4" t="s">
        <v>1274</v>
      </c>
    </row>
    <row r="593" spans="1:5">
      <c r="A593" s="4" t="s">
        <v>1261</v>
      </c>
      <c r="B593" s="5" t="n">
        <v>120</v>
      </c>
    </row>
    <row r="594" spans="1:5">
      <c r="A594" s="4" t="s">
        <v>1262</v>
      </c>
      <c r="B594" s="7" t="n">
        <v>32401680</v>
      </c>
    </row>
    <row r="595" spans="1:5">
      <c r="A595" s="4" t="s">
        <v>1263</v>
      </c>
      <c r="B595" s="5" t="n">
        <v>47135432</v>
      </c>
    </row>
    <row r="596" spans="1:5">
      <c r="A596" s="4" t="s">
        <v>1264</v>
      </c>
      <c r="B596" s="5" t="n">
        <v>276205</v>
      </c>
    </row>
    <row r="597" spans="1:5">
      <c r="A597" s="4" t="s">
        <v>1265</v>
      </c>
      <c r="B597" s="5" t="n">
        <v>32401680</v>
      </c>
    </row>
    <row r="598" spans="1:5">
      <c r="A598" s="4" t="s">
        <v>1266</v>
      </c>
      <c r="B598" s="5" t="n">
        <v>47411637</v>
      </c>
    </row>
    <row r="599" spans="1:5">
      <c r="A599" s="4" t="s">
        <v>1267</v>
      </c>
      <c r="B599" s="5" t="n">
        <v>79813317</v>
      </c>
    </row>
    <row r="600" spans="1:5">
      <c r="A600" s="4" t="s">
        <v>1227</v>
      </c>
      <c r="B600" s="5" t="n">
        <v>-4883375</v>
      </c>
    </row>
    <row r="601" spans="1:5">
      <c r="A601" s="4" t="s">
        <v>1230</v>
      </c>
      <c r="B601" s="5" t="n">
        <v>74929942</v>
      </c>
    </row>
    <row r="602" spans="1:5">
      <c r="A602" s="4" t="s">
        <v>1268</v>
      </c>
      <c r="B602" s="7" t="n">
        <v>0</v>
      </c>
    </row>
    <row r="603" spans="1:5">
      <c r="A603" s="4" t="s">
        <v>1334</v>
      </c>
    </row>
    <row r="604" spans="1:5">
      <c r="A604" s="3" t="s">
        <v>1257</v>
      </c>
    </row>
    <row r="605" spans="1:5">
      <c r="A605" s="4" t="s">
        <v>1259</v>
      </c>
      <c r="B605" s="4" t="s">
        <v>1335</v>
      </c>
    </row>
    <row r="606" spans="1:5">
      <c r="A606" s="4" t="s">
        <v>1261</v>
      </c>
      <c r="B606" s="5" t="n">
        <v>123</v>
      </c>
    </row>
    <row r="607" spans="1:5">
      <c r="A607" s="4" t="s">
        <v>1262</v>
      </c>
      <c r="B607" s="7" t="n">
        <v>7995000</v>
      </c>
    </row>
    <row r="608" spans="1:5">
      <c r="A608" s="4" t="s">
        <v>1263</v>
      </c>
      <c r="B608" s="5" t="n">
        <v>18005000</v>
      </c>
    </row>
    <row r="609" spans="1:5">
      <c r="A609" s="4" t="s">
        <v>1264</v>
      </c>
      <c r="B609" s="5" t="n">
        <v>2027422</v>
      </c>
    </row>
    <row r="610" spans="1:5">
      <c r="A610" s="4" t="s">
        <v>1265</v>
      </c>
      <c r="B610" s="5" t="n">
        <v>7995000</v>
      </c>
    </row>
    <row r="611" spans="1:5">
      <c r="A611" s="4" t="s">
        <v>1266</v>
      </c>
      <c r="B611" s="5" t="n">
        <v>20032422</v>
      </c>
    </row>
    <row r="612" spans="1:5">
      <c r="A612" s="4" t="s">
        <v>1267</v>
      </c>
      <c r="B612" s="5" t="n">
        <v>28027422</v>
      </c>
    </row>
    <row r="613" spans="1:5">
      <c r="A613" s="4" t="s">
        <v>1227</v>
      </c>
      <c r="B613" s="5" t="n">
        <v>-5941287</v>
      </c>
    </row>
    <row r="614" spans="1:5">
      <c r="A614" s="4" t="s">
        <v>1230</v>
      </c>
      <c r="B614" s="5" t="n">
        <v>22086135</v>
      </c>
    </row>
    <row r="615" spans="1:5">
      <c r="A615" s="4" t="s">
        <v>1268</v>
      </c>
      <c r="B615" s="7" t="n">
        <v>0</v>
      </c>
    </row>
    <row r="616" spans="1:5">
      <c r="A616" s="4" t="s">
        <v>1336</v>
      </c>
    </row>
    <row r="617" spans="1:5">
      <c r="A617" s="3" t="s">
        <v>1257</v>
      </c>
    </row>
    <row r="618" spans="1:5">
      <c r="A618" s="4" t="s">
        <v>1259</v>
      </c>
      <c r="B618" s="4" t="s">
        <v>1293</v>
      </c>
    </row>
    <row r="619" spans="1:5">
      <c r="A619" s="4" t="s">
        <v>1261</v>
      </c>
      <c r="B619" s="5" t="n">
        <v>273</v>
      </c>
    </row>
    <row r="620" spans="1:5">
      <c r="A620" s="4" t="s">
        <v>1262</v>
      </c>
      <c r="B620" s="7" t="n">
        <v>32855115</v>
      </c>
    </row>
    <row r="621" spans="1:5">
      <c r="A621" s="4" t="s">
        <v>1263</v>
      </c>
      <c r="B621" s="5" t="n">
        <v>152627844</v>
      </c>
    </row>
    <row r="622" spans="1:5">
      <c r="A622" s="4" t="s">
        <v>1264</v>
      </c>
      <c r="B622" s="5" t="n">
        <v>141813</v>
      </c>
    </row>
    <row r="623" spans="1:5">
      <c r="A623" s="4" t="s">
        <v>1265</v>
      </c>
      <c r="B623" s="5" t="n">
        <v>32855115</v>
      </c>
    </row>
    <row r="624" spans="1:5">
      <c r="A624" s="4" t="s">
        <v>1266</v>
      </c>
      <c r="B624" s="5" t="n">
        <v>152769657</v>
      </c>
    </row>
    <row r="625" spans="1:5">
      <c r="A625" s="4" t="s">
        <v>1267</v>
      </c>
      <c r="B625" s="5" t="n">
        <v>185624772</v>
      </c>
    </row>
    <row r="626" spans="1:5">
      <c r="A626" s="4" t="s">
        <v>1227</v>
      </c>
      <c r="B626" s="5" t="n">
        <v>-13532368</v>
      </c>
    </row>
    <row r="627" spans="1:5">
      <c r="A627" s="4" t="s">
        <v>1230</v>
      </c>
      <c r="B627" s="5" t="n">
        <v>172092404</v>
      </c>
    </row>
    <row r="628" spans="1:5">
      <c r="A628" s="4" t="s">
        <v>1268</v>
      </c>
      <c r="B628" s="7" t="n">
        <v>0</v>
      </c>
    </row>
    <row r="629" spans="1:5">
      <c r="A629" s="4" t="s">
        <v>1337</v>
      </c>
    </row>
    <row r="630" spans="1:5">
      <c r="A630" s="3" t="s">
        <v>1257</v>
      </c>
    </row>
    <row r="631" spans="1:5">
      <c r="A631" s="4" t="s">
        <v>1259</v>
      </c>
      <c r="B631" s="4" t="s">
        <v>1338</v>
      </c>
    </row>
    <row r="632" spans="1:5">
      <c r="A632" s="4" t="s">
        <v>1261</v>
      </c>
      <c r="B632" s="5" t="n">
        <v>102</v>
      </c>
    </row>
    <row r="633" spans="1:5">
      <c r="A633" s="4" t="s">
        <v>1262</v>
      </c>
      <c r="B633" s="7" t="n">
        <v>9098808</v>
      </c>
    </row>
    <row r="634" spans="1:5">
      <c r="A634" s="4" t="s">
        <v>1263</v>
      </c>
      <c r="B634" s="5" t="n">
        <v>28701192</v>
      </c>
    </row>
    <row r="635" spans="1:5">
      <c r="A635" s="4" t="s">
        <v>1264</v>
      </c>
      <c r="B635" s="5" t="n">
        <v>771386</v>
      </c>
    </row>
    <row r="636" spans="1:5">
      <c r="A636" s="4" t="s">
        <v>1265</v>
      </c>
      <c r="B636" s="5" t="n">
        <v>9098808</v>
      </c>
    </row>
    <row r="637" spans="1:5">
      <c r="A637" s="4" t="s">
        <v>1266</v>
      </c>
      <c r="B637" s="5" t="n">
        <v>29472578</v>
      </c>
    </row>
    <row r="638" spans="1:5">
      <c r="A638" s="4" t="s">
        <v>1267</v>
      </c>
      <c r="B638" s="5" t="n">
        <v>38571386</v>
      </c>
    </row>
    <row r="639" spans="1:5">
      <c r="A639" s="4" t="s">
        <v>1227</v>
      </c>
      <c r="B639" s="5" t="n">
        <v>-7870020</v>
      </c>
    </row>
    <row r="640" spans="1:5">
      <c r="A640" s="4" t="s">
        <v>1230</v>
      </c>
      <c r="B640" s="5" t="n">
        <v>30701366</v>
      </c>
    </row>
    <row r="641" spans="1:5">
      <c r="A641" s="4" t="s">
        <v>1268</v>
      </c>
      <c r="B641" s="7" t="n">
        <v>0</v>
      </c>
    </row>
    <row r="642" spans="1:5">
      <c r="A642" s="4" t="s">
        <v>1339</v>
      </c>
    </row>
    <row r="643" spans="1:5">
      <c r="A643" s="3" t="s">
        <v>1257</v>
      </c>
    </row>
    <row r="644" spans="1:5">
      <c r="A644" s="4" t="s">
        <v>1259</v>
      </c>
      <c r="B644" s="4" t="s">
        <v>1340</v>
      </c>
    </row>
    <row r="645" spans="1:5">
      <c r="A645" s="4" t="s">
        <v>1261</v>
      </c>
      <c r="B645" s="5" t="n">
        <v>160</v>
      </c>
    </row>
    <row r="646" spans="1:5">
      <c r="A646" s="4" t="s">
        <v>1262</v>
      </c>
      <c r="B646" s="7" t="n">
        <v>7600000</v>
      </c>
    </row>
    <row r="647" spans="1:5">
      <c r="A647" s="4" t="s">
        <v>1263</v>
      </c>
      <c r="B647" s="5" t="n">
        <v>27437239</v>
      </c>
    </row>
    <row r="648" spans="1:5">
      <c r="A648" s="4" t="s">
        <v>1264</v>
      </c>
      <c r="B648" s="5" t="n">
        <v>3327400</v>
      </c>
    </row>
    <row r="649" spans="1:5">
      <c r="A649" s="4" t="s">
        <v>1265</v>
      </c>
      <c r="B649" s="5" t="n">
        <v>7600000</v>
      </c>
    </row>
    <row r="650" spans="1:5">
      <c r="A650" s="4" t="s">
        <v>1266</v>
      </c>
      <c r="B650" s="5" t="n">
        <v>30764639</v>
      </c>
    </row>
    <row r="651" spans="1:5">
      <c r="A651" s="4" t="s">
        <v>1267</v>
      </c>
      <c r="B651" s="5" t="n">
        <v>38364639</v>
      </c>
    </row>
    <row r="652" spans="1:5">
      <c r="A652" s="4" t="s">
        <v>1227</v>
      </c>
      <c r="B652" s="5" t="n">
        <v>-14290928</v>
      </c>
    </row>
    <row r="653" spans="1:5">
      <c r="A653" s="4" t="s">
        <v>1230</v>
      </c>
      <c r="B653" s="5" t="n">
        <v>24073711</v>
      </c>
    </row>
    <row r="654" spans="1:5">
      <c r="A654" s="4" t="s">
        <v>1268</v>
      </c>
      <c r="B654" s="7" t="n">
        <v>0</v>
      </c>
    </row>
    <row r="655" spans="1:5">
      <c r="A655" s="4" t="s">
        <v>1341</v>
      </c>
    </row>
    <row r="656" spans="1:5">
      <c r="A656" s="3" t="s">
        <v>1257</v>
      </c>
    </row>
    <row r="657" spans="1:5">
      <c r="A657" s="4" t="s">
        <v>1259</v>
      </c>
      <c r="B657" s="4" t="s">
        <v>1338</v>
      </c>
    </row>
    <row r="658" spans="1:5">
      <c r="A658" s="4" t="s">
        <v>1261</v>
      </c>
      <c r="B658" s="5" t="n">
        <v>224</v>
      </c>
    </row>
    <row r="659" spans="1:5">
      <c r="A659" s="4" t="s">
        <v>1262</v>
      </c>
      <c r="B659" s="7" t="n">
        <v>0</v>
      </c>
    </row>
    <row r="660" spans="1:5">
      <c r="A660" s="4" t="s">
        <v>1263</v>
      </c>
      <c r="B660" s="5" t="n">
        <v>73189262</v>
      </c>
    </row>
    <row r="661" spans="1:5">
      <c r="A661" s="4" t="s">
        <v>1264</v>
      </c>
      <c r="B661" s="5" t="n">
        <v>1974133</v>
      </c>
    </row>
    <row r="662" spans="1:5">
      <c r="A662" s="4" t="s">
        <v>1265</v>
      </c>
      <c r="B662" s="5" t="n">
        <v>0</v>
      </c>
    </row>
    <row r="663" spans="1:5">
      <c r="A663" s="4" t="s">
        <v>1266</v>
      </c>
      <c r="B663" s="5" t="n">
        <v>75163395</v>
      </c>
    </row>
    <row r="664" spans="1:5">
      <c r="A664" s="4" t="s">
        <v>1267</v>
      </c>
      <c r="B664" s="5" t="n">
        <v>75163395</v>
      </c>
    </row>
    <row r="665" spans="1:5">
      <c r="A665" s="4" t="s">
        <v>1227</v>
      </c>
      <c r="B665" s="5" t="n">
        <v>-17008793</v>
      </c>
    </row>
    <row r="666" spans="1:5">
      <c r="A666" s="4" t="s">
        <v>1230</v>
      </c>
      <c r="B666" s="5" t="n">
        <v>58154602</v>
      </c>
    </row>
    <row r="667" spans="1:5">
      <c r="A667" s="4" t="s">
        <v>1268</v>
      </c>
      <c r="B667" s="7" t="n">
        <v>0</v>
      </c>
    </row>
    <row r="668" spans="1:5">
      <c r="A668" s="4" t="s">
        <v>1342</v>
      </c>
    </row>
    <row r="669" spans="1:5">
      <c r="A669" s="3" t="s">
        <v>1257</v>
      </c>
    </row>
    <row r="670" spans="1:5">
      <c r="A670" s="4" t="s">
        <v>1259</v>
      </c>
      <c r="B670" s="4" t="s">
        <v>1270</v>
      </c>
    </row>
    <row r="671" spans="1:5">
      <c r="A671" s="4" t="s">
        <v>1261</v>
      </c>
      <c r="B671" s="5" t="n">
        <v>302</v>
      </c>
    </row>
    <row r="672" spans="1:5">
      <c r="A672" s="4" t="s">
        <v>1262</v>
      </c>
      <c r="B672" s="7" t="n">
        <v>114351405</v>
      </c>
    </row>
    <row r="673" spans="1:5">
      <c r="A673" s="4" t="s">
        <v>1263</v>
      </c>
      <c r="B673" s="5" t="n">
        <v>165648595</v>
      </c>
    </row>
    <row r="674" spans="1:5">
      <c r="A674" s="4" t="s">
        <v>1264</v>
      </c>
      <c r="B674" s="5" t="n">
        <v>1368317</v>
      </c>
    </row>
    <row r="675" spans="1:5">
      <c r="A675" s="4" t="s">
        <v>1265</v>
      </c>
      <c r="B675" s="5" t="n">
        <v>114351405</v>
      </c>
    </row>
    <row r="676" spans="1:5">
      <c r="A676" s="4" t="s">
        <v>1266</v>
      </c>
      <c r="B676" s="5" t="n">
        <v>167016912</v>
      </c>
    </row>
    <row r="677" spans="1:5">
      <c r="A677" s="4" t="s">
        <v>1267</v>
      </c>
      <c r="B677" s="5" t="n">
        <v>281368317</v>
      </c>
    </row>
    <row r="678" spans="1:5">
      <c r="A678" s="4" t="s">
        <v>1227</v>
      </c>
      <c r="B678" s="5" t="n">
        <v>-40862593</v>
      </c>
    </row>
    <row r="679" spans="1:5">
      <c r="A679" s="4" t="s">
        <v>1230</v>
      </c>
      <c r="B679" s="5" t="n">
        <v>240505724</v>
      </c>
    </row>
    <row r="680" spans="1:5">
      <c r="A680" s="4" t="s">
        <v>1268</v>
      </c>
      <c r="B680" s="7" t="n">
        <v>0</v>
      </c>
    </row>
    <row r="681" spans="1:5">
      <c r="A681" s="4" t="s">
        <v>1343</v>
      </c>
    </row>
    <row r="682" spans="1:5">
      <c r="A682" s="3" t="s">
        <v>1257</v>
      </c>
    </row>
    <row r="683" spans="1:5">
      <c r="A683" s="4" t="s">
        <v>1259</v>
      </c>
      <c r="B683" s="4" t="s">
        <v>1326</v>
      </c>
    </row>
    <row r="684" spans="1:5">
      <c r="A684" s="4" t="s">
        <v>1261</v>
      </c>
      <c r="B684" s="5" t="n">
        <v>192</v>
      </c>
    </row>
    <row r="685" spans="1:5">
      <c r="A685" s="4" t="s">
        <v>1262</v>
      </c>
      <c r="B685" s="7" t="n">
        <v>9991500</v>
      </c>
    </row>
    <row r="686" spans="1:5">
      <c r="A686" s="4" t="s">
        <v>1263</v>
      </c>
      <c r="B686" s="5" t="n">
        <v>22247278</v>
      </c>
    </row>
    <row r="687" spans="1:5">
      <c r="A687" s="4" t="s">
        <v>1264</v>
      </c>
      <c r="B687" s="5" t="n">
        <v>3973927</v>
      </c>
    </row>
    <row r="688" spans="1:5">
      <c r="A688" s="4" t="s">
        <v>1265</v>
      </c>
      <c r="B688" s="5" t="n">
        <v>9991500</v>
      </c>
    </row>
    <row r="689" spans="1:5">
      <c r="A689" s="4" t="s">
        <v>1266</v>
      </c>
      <c r="B689" s="5" t="n">
        <v>26221205</v>
      </c>
    </row>
    <row r="690" spans="1:5">
      <c r="A690" s="4" t="s">
        <v>1267</v>
      </c>
      <c r="B690" s="5" t="n">
        <v>36212705</v>
      </c>
    </row>
    <row r="691" spans="1:5">
      <c r="A691" s="4" t="s">
        <v>1227</v>
      </c>
      <c r="B691" s="5" t="n">
        <v>-16926737</v>
      </c>
    </row>
    <row r="692" spans="1:5">
      <c r="A692" s="4" t="s">
        <v>1230</v>
      </c>
      <c r="B692" s="5" t="n">
        <v>19285968</v>
      </c>
    </row>
    <row r="693" spans="1:5">
      <c r="A693" s="4" t="s">
        <v>1268</v>
      </c>
      <c r="B693" s="7" t="n">
        <v>0</v>
      </c>
    </row>
    <row r="694" spans="1:5">
      <c r="A694" s="4" t="s">
        <v>1344</v>
      </c>
    </row>
    <row r="695" spans="1:5">
      <c r="A695" s="3" t="s">
        <v>1257</v>
      </c>
    </row>
    <row r="696" spans="1:5">
      <c r="A696" s="4" t="s">
        <v>1259</v>
      </c>
      <c r="B696" s="4" t="s">
        <v>1345</v>
      </c>
    </row>
    <row r="697" spans="1:5">
      <c r="A697" s="4" t="s">
        <v>1261</v>
      </c>
      <c r="B697" s="5" t="n">
        <v>1</v>
      </c>
    </row>
    <row r="698" spans="1:5">
      <c r="A698" s="4" t="s">
        <v>1262</v>
      </c>
      <c r="B698" s="7" t="n">
        <v>63158</v>
      </c>
    </row>
    <row r="699" spans="1:5">
      <c r="A699" s="4" t="s">
        <v>1263</v>
      </c>
      <c r="B699" s="5" t="n">
        <v>236157</v>
      </c>
    </row>
    <row r="700" spans="1:5">
      <c r="A700" s="4" t="s">
        <v>1264</v>
      </c>
      <c r="B700" s="5" t="n">
        <v>2098</v>
      </c>
    </row>
    <row r="701" spans="1:5">
      <c r="A701" s="4" t="s">
        <v>1265</v>
      </c>
      <c r="B701" s="5" t="n">
        <v>63158</v>
      </c>
    </row>
    <row r="702" spans="1:5">
      <c r="A702" s="4" t="s">
        <v>1266</v>
      </c>
      <c r="B702" s="5" t="n">
        <v>238255</v>
      </c>
    </row>
    <row r="703" spans="1:5">
      <c r="A703" s="4" t="s">
        <v>1267</v>
      </c>
      <c r="B703" s="5" t="n">
        <v>301413</v>
      </c>
    </row>
    <row r="704" spans="1:5">
      <c r="A704" s="4" t="s">
        <v>1227</v>
      </c>
      <c r="B704" s="5" t="n">
        <v>-75056</v>
      </c>
    </row>
    <row r="705" spans="1:5">
      <c r="A705" s="4" t="s">
        <v>1230</v>
      </c>
      <c r="B705" s="5" t="n">
        <v>226357</v>
      </c>
    </row>
    <row r="706" spans="1:5">
      <c r="A706" s="4" t="s">
        <v>1268</v>
      </c>
      <c r="B706" s="7" t="n">
        <v>0</v>
      </c>
    </row>
    <row r="707" spans="1:5">
      <c r="A707" s="4" t="s">
        <v>1346</v>
      </c>
    </row>
    <row r="708" spans="1:5">
      <c r="A708" s="3" t="s">
        <v>1257</v>
      </c>
    </row>
    <row r="709" spans="1:5">
      <c r="A709" s="4" t="s">
        <v>1259</v>
      </c>
      <c r="B709" s="4" t="s">
        <v>1347</v>
      </c>
    </row>
    <row r="710" spans="1:5">
      <c r="A710" s="4" t="s">
        <v>1261</v>
      </c>
      <c r="B710" s="5" t="n">
        <v>0</v>
      </c>
    </row>
    <row r="711" spans="1:5">
      <c r="A711" s="4" t="s">
        <v>1262</v>
      </c>
      <c r="B711" s="7" t="n">
        <v>200000</v>
      </c>
    </row>
    <row r="712" spans="1:5">
      <c r="A712" s="4" t="s">
        <v>1263</v>
      </c>
      <c r="B712" s="5" t="n">
        <v>0</v>
      </c>
    </row>
    <row r="713" spans="1:5">
      <c r="A713" s="4" t="s">
        <v>1264</v>
      </c>
      <c r="B713" s="5" t="n">
        <v>0</v>
      </c>
    </row>
    <row r="714" spans="1:5">
      <c r="A714" s="4" t="s">
        <v>1265</v>
      </c>
      <c r="B714" s="5" t="n">
        <v>200000</v>
      </c>
    </row>
    <row r="715" spans="1:5">
      <c r="A715" s="4" t="s">
        <v>1266</v>
      </c>
      <c r="B715" s="5" t="n">
        <v>0</v>
      </c>
    </row>
    <row r="716" spans="1:5">
      <c r="A716" s="4" t="s">
        <v>1267</v>
      </c>
      <c r="B716" s="5" t="n">
        <v>200000</v>
      </c>
    </row>
    <row r="717" spans="1:5">
      <c r="A717" s="4" t="s">
        <v>1227</v>
      </c>
      <c r="B717" s="5" t="n">
        <v>0</v>
      </c>
    </row>
    <row r="718" spans="1:5">
      <c r="A718" s="4" t="s">
        <v>1230</v>
      </c>
      <c r="B718" s="5" t="n">
        <v>200000</v>
      </c>
    </row>
    <row r="719" spans="1:5">
      <c r="A719" s="4" t="s">
        <v>1268</v>
      </c>
      <c r="B719" s="7" t="n">
        <v>0</v>
      </c>
    </row>
    <row r="720" spans="1:5">
      <c r="A720" s="4" t="s">
        <v>1348</v>
      </c>
    </row>
    <row r="721" spans="1:5">
      <c r="A721" s="3" t="s">
        <v>1257</v>
      </c>
    </row>
    <row r="722" spans="1:5">
      <c r="A722" s="4" t="s">
        <v>1259</v>
      </c>
      <c r="B722" s="4" t="s">
        <v>1274</v>
      </c>
    </row>
    <row r="723" spans="1:5">
      <c r="A723" s="4" t="s">
        <v>1261</v>
      </c>
      <c r="B723" s="5" t="n">
        <v>490</v>
      </c>
    </row>
    <row r="724" spans="1:5">
      <c r="A724" s="4" t="s">
        <v>1262</v>
      </c>
      <c r="B724" s="7" t="n">
        <v>40099922</v>
      </c>
    </row>
    <row r="725" spans="1:5">
      <c r="A725" s="4" t="s">
        <v>1263</v>
      </c>
      <c r="B725" s="5" t="n">
        <v>221438631</v>
      </c>
    </row>
    <row r="726" spans="1:5">
      <c r="A726" s="4" t="s">
        <v>1264</v>
      </c>
      <c r="B726" s="5" t="n">
        <v>2859816</v>
      </c>
    </row>
    <row r="727" spans="1:5">
      <c r="A727" s="4" t="s">
        <v>1265</v>
      </c>
      <c r="B727" s="5" t="n">
        <v>40099922</v>
      </c>
    </row>
    <row r="728" spans="1:5">
      <c r="A728" s="4" t="s">
        <v>1266</v>
      </c>
      <c r="B728" s="5" t="n">
        <v>224298447</v>
      </c>
    </row>
    <row r="729" spans="1:5">
      <c r="A729" s="4" t="s">
        <v>1267</v>
      </c>
      <c r="B729" s="5" t="n">
        <v>264398369</v>
      </c>
    </row>
    <row r="730" spans="1:5">
      <c r="A730" s="4" t="s">
        <v>1227</v>
      </c>
      <c r="B730" s="5" t="n">
        <v>-53947636</v>
      </c>
    </row>
    <row r="731" spans="1:5">
      <c r="A731" s="4" t="s">
        <v>1230</v>
      </c>
      <c r="B731" s="5" t="n">
        <v>210450733</v>
      </c>
    </row>
    <row r="732" spans="1:5">
      <c r="A732" s="4" t="s">
        <v>1268</v>
      </c>
      <c r="B732" s="7" t="n">
        <v>0</v>
      </c>
    </row>
    <row r="733" spans="1:5">
      <c r="A733" s="4" t="s">
        <v>1349</v>
      </c>
    </row>
    <row r="734" spans="1:5">
      <c r="A734" s="3" t="s">
        <v>1257</v>
      </c>
    </row>
    <row r="735" spans="1:5">
      <c r="A735" s="4" t="s">
        <v>1259</v>
      </c>
      <c r="B735" s="4" t="s">
        <v>1304</v>
      </c>
    </row>
    <row r="736" spans="1:5">
      <c r="A736" s="4" t="s">
        <v>1261</v>
      </c>
      <c r="B736" s="5" t="n">
        <v>94</v>
      </c>
    </row>
    <row r="737" spans="1:5">
      <c r="A737" s="4" t="s">
        <v>1262</v>
      </c>
      <c r="B737" s="7" t="n">
        <v>17125766</v>
      </c>
    </row>
    <row r="738" spans="1:5">
      <c r="A738" s="4" t="s">
        <v>1263</v>
      </c>
      <c r="B738" s="5" t="n">
        <v>28074234</v>
      </c>
    </row>
    <row r="739" spans="1:5">
      <c r="A739" s="4" t="s">
        <v>1264</v>
      </c>
      <c r="B739" s="5" t="n">
        <v>63493</v>
      </c>
    </row>
    <row r="740" spans="1:5">
      <c r="A740" s="4" t="s">
        <v>1265</v>
      </c>
      <c r="B740" s="5" t="n">
        <v>17125766</v>
      </c>
    </row>
    <row r="741" spans="1:5">
      <c r="A741" s="4" t="s">
        <v>1266</v>
      </c>
      <c r="B741" s="5" t="n">
        <v>28137727</v>
      </c>
    </row>
    <row r="742" spans="1:5">
      <c r="A742" s="4" t="s">
        <v>1267</v>
      </c>
      <c r="B742" s="5" t="n">
        <v>45263493</v>
      </c>
    </row>
    <row r="743" spans="1:5">
      <c r="A743" s="4" t="s">
        <v>1227</v>
      </c>
      <c r="B743" s="5" t="n">
        <v>-2749575</v>
      </c>
    </row>
    <row r="744" spans="1:5">
      <c r="A744" s="4" t="s">
        <v>1230</v>
      </c>
      <c r="B744" s="5" t="n">
        <v>42513918</v>
      </c>
    </row>
    <row r="745" spans="1:5">
      <c r="A745" s="4" t="s">
        <v>1268</v>
      </c>
      <c r="B745" s="7" t="n">
        <v>0</v>
      </c>
    </row>
    <row r="746" spans="1:5">
      <c r="A746" s="4" t="s">
        <v>1350</v>
      </c>
    </row>
    <row r="747" spans="1:5">
      <c r="A747" s="3" t="s">
        <v>1257</v>
      </c>
    </row>
    <row r="748" spans="1:5">
      <c r="A748" s="4" t="s">
        <v>1259</v>
      </c>
      <c r="B748" s="4" t="s">
        <v>1278</v>
      </c>
    </row>
    <row r="749" spans="1:5">
      <c r="A749" s="4" t="s">
        <v>1261</v>
      </c>
      <c r="B749" s="5" t="n">
        <v>317</v>
      </c>
    </row>
    <row r="750" spans="1:5">
      <c r="A750" s="4" t="s">
        <v>1262</v>
      </c>
      <c r="B750" s="7" t="n">
        <v>10000000</v>
      </c>
    </row>
    <row r="751" spans="1:5">
      <c r="A751" s="4" t="s">
        <v>1263</v>
      </c>
      <c r="B751" s="5" t="n">
        <v>51367913</v>
      </c>
    </row>
    <row r="752" spans="1:5">
      <c r="A752" s="4" t="s">
        <v>1264</v>
      </c>
      <c r="B752" s="5" t="n">
        <v>8305516</v>
      </c>
    </row>
    <row r="753" spans="1:5">
      <c r="A753" s="4" t="s">
        <v>1265</v>
      </c>
      <c r="B753" s="5" t="n">
        <v>10000000</v>
      </c>
    </row>
    <row r="754" spans="1:5">
      <c r="A754" s="4" t="s">
        <v>1266</v>
      </c>
      <c r="B754" s="5" t="n">
        <v>59673429</v>
      </c>
    </row>
    <row r="755" spans="1:5">
      <c r="A755" s="4" t="s">
        <v>1267</v>
      </c>
      <c r="B755" s="5" t="n">
        <v>69673429</v>
      </c>
    </row>
    <row r="756" spans="1:5">
      <c r="A756" s="4" t="s">
        <v>1227</v>
      </c>
      <c r="B756" s="5" t="n">
        <v>-30572284</v>
      </c>
    </row>
    <row r="757" spans="1:5">
      <c r="A757" s="4" t="s">
        <v>1230</v>
      </c>
      <c r="B757" s="5" t="n">
        <v>39101145</v>
      </c>
    </row>
    <row r="758" spans="1:5">
      <c r="A758" s="4" t="s">
        <v>1268</v>
      </c>
      <c r="B758" s="7" t="n">
        <v>0</v>
      </c>
    </row>
    <row r="759" spans="1:5">
      <c r="A759" s="4" t="s">
        <v>1351</v>
      </c>
    </row>
    <row r="760" spans="1:5">
      <c r="A760" s="3" t="s">
        <v>1257</v>
      </c>
    </row>
    <row r="761" spans="1:5">
      <c r="A761" s="4" t="s">
        <v>1259</v>
      </c>
      <c r="B761" s="4" t="s">
        <v>1281</v>
      </c>
    </row>
    <row r="762" spans="1:5">
      <c r="A762" s="4" t="s">
        <v>1261</v>
      </c>
      <c r="B762" s="5" t="n">
        <v>477</v>
      </c>
    </row>
    <row r="763" spans="1:5">
      <c r="A763" s="4" t="s">
        <v>1262</v>
      </c>
      <c r="B763" s="7" t="n">
        <v>23751564</v>
      </c>
    </row>
    <row r="764" spans="1:5">
      <c r="A764" s="4" t="s">
        <v>1263</v>
      </c>
      <c r="B764" s="5" t="n">
        <v>145844715</v>
      </c>
    </row>
    <row r="765" spans="1:5">
      <c r="A765" s="4" t="s">
        <v>1264</v>
      </c>
      <c r="B765" s="5" t="n">
        <v>0</v>
      </c>
    </row>
    <row r="766" spans="1:5">
      <c r="A766" s="4" t="s">
        <v>1265</v>
      </c>
      <c r="B766" s="5" t="n">
        <v>23751564</v>
      </c>
    </row>
    <row r="767" spans="1:5">
      <c r="A767" s="4" t="s">
        <v>1266</v>
      </c>
      <c r="B767" s="5" t="n">
        <v>145844715</v>
      </c>
    </row>
    <row r="768" spans="1:5">
      <c r="A768" s="4" t="s">
        <v>1267</v>
      </c>
      <c r="B768" s="5" t="n">
        <v>169596279</v>
      </c>
    </row>
    <row r="769" spans="1:5">
      <c r="A769" s="4" t="s">
        <v>1227</v>
      </c>
      <c r="B769" s="5" t="n">
        <v>-2364423</v>
      </c>
    </row>
    <row r="770" spans="1:5">
      <c r="A770" s="4" t="s">
        <v>1230</v>
      </c>
      <c r="B770" s="5" t="n">
        <v>167231856</v>
      </c>
    </row>
    <row r="771" spans="1:5">
      <c r="A771" s="4" t="s">
        <v>1268</v>
      </c>
      <c r="B771" s="7" t="n">
        <v>0</v>
      </c>
    </row>
    <row r="772" spans="1:5">
      <c r="A772" s="4" t="s">
        <v>1352</v>
      </c>
    </row>
    <row r="773" spans="1:5">
      <c r="A773" s="3" t="s">
        <v>1257</v>
      </c>
    </row>
    <row r="774" spans="1:5">
      <c r="A774" s="4" t="s">
        <v>1259</v>
      </c>
      <c r="B774" s="4" t="s">
        <v>1281</v>
      </c>
    </row>
    <row r="775" spans="1:5">
      <c r="A775" s="4" t="s">
        <v>1261</v>
      </c>
      <c r="B775" s="5" t="n">
        <v>408</v>
      </c>
    </row>
    <row r="776" spans="1:5">
      <c r="A776" s="4" t="s">
        <v>1262</v>
      </c>
      <c r="B776" s="7" t="n">
        <v>9700000</v>
      </c>
    </row>
    <row r="777" spans="1:5">
      <c r="A777" s="4" t="s">
        <v>1263</v>
      </c>
      <c r="B777" s="5" t="n">
        <v>70080378</v>
      </c>
    </row>
    <row r="778" spans="1:5">
      <c r="A778" s="4" t="s">
        <v>1264</v>
      </c>
      <c r="B778" s="5" t="n">
        <v>11471751</v>
      </c>
    </row>
    <row r="779" spans="1:5">
      <c r="A779" s="4" t="s">
        <v>1265</v>
      </c>
      <c r="B779" s="5" t="n">
        <v>9700000</v>
      </c>
    </row>
    <row r="780" spans="1:5">
      <c r="A780" s="4" t="s">
        <v>1266</v>
      </c>
      <c r="B780" s="5" t="n">
        <v>81552129</v>
      </c>
    </row>
    <row r="781" spans="1:5">
      <c r="A781" s="4" t="s">
        <v>1267</v>
      </c>
      <c r="B781" s="5" t="n">
        <v>91252129</v>
      </c>
    </row>
    <row r="782" spans="1:5">
      <c r="A782" s="4" t="s">
        <v>1227</v>
      </c>
      <c r="B782" s="5" t="n">
        <v>-36965435</v>
      </c>
    </row>
    <row r="783" spans="1:5">
      <c r="A783" s="4" t="s">
        <v>1230</v>
      </c>
      <c r="B783" s="5" t="n">
        <v>54286694</v>
      </c>
    </row>
    <row r="784" spans="1:5">
      <c r="A784" s="4" t="s">
        <v>1268</v>
      </c>
      <c r="B784" s="7" t="n">
        <v>0</v>
      </c>
    </row>
    <row r="785" spans="1:5">
      <c r="A785" s="4" t="s">
        <v>1353</v>
      </c>
    </row>
    <row r="786" spans="1:5">
      <c r="A786" s="3" t="s">
        <v>1257</v>
      </c>
    </row>
    <row r="787" spans="1:5">
      <c r="A787" s="4" t="s">
        <v>1259</v>
      </c>
      <c r="B787" s="4" t="s">
        <v>1354</v>
      </c>
    </row>
    <row r="788" spans="1:5">
      <c r="A788" s="4" t="s">
        <v>1261</v>
      </c>
      <c r="B788" s="5" t="n">
        <v>412</v>
      </c>
    </row>
    <row r="789" spans="1:5">
      <c r="A789" s="4" t="s">
        <v>1262</v>
      </c>
      <c r="B789" s="7" t="n">
        <v>7436000</v>
      </c>
    </row>
    <row r="790" spans="1:5">
      <c r="A790" s="4" t="s">
        <v>1263</v>
      </c>
      <c r="B790" s="5" t="n">
        <v>33014789</v>
      </c>
    </row>
    <row r="791" spans="1:5">
      <c r="A791" s="4" t="s">
        <v>1264</v>
      </c>
      <c r="B791" s="5" t="n">
        <v>8651651</v>
      </c>
    </row>
    <row r="792" spans="1:5">
      <c r="A792" s="4" t="s">
        <v>1265</v>
      </c>
      <c r="B792" s="5" t="n">
        <v>7436000</v>
      </c>
    </row>
    <row r="793" spans="1:5">
      <c r="A793" s="4" t="s">
        <v>1266</v>
      </c>
      <c r="B793" s="5" t="n">
        <v>41666440</v>
      </c>
    </row>
    <row r="794" spans="1:5">
      <c r="A794" s="4" t="s">
        <v>1267</v>
      </c>
      <c r="B794" s="5" t="n">
        <v>49102440</v>
      </c>
    </row>
    <row r="795" spans="1:5">
      <c r="A795" s="4" t="s">
        <v>1227</v>
      </c>
      <c r="B795" s="5" t="n">
        <v>-23210064</v>
      </c>
    </row>
    <row r="796" spans="1:5">
      <c r="A796" s="4" t="s">
        <v>1230</v>
      </c>
      <c r="B796" s="5" t="n">
        <v>25892376</v>
      </c>
    </row>
    <row r="797" spans="1:5">
      <c r="A797" s="4" t="s">
        <v>1268</v>
      </c>
      <c r="B797" s="7" t="n">
        <v>0</v>
      </c>
    </row>
    <row r="798" spans="1:5">
      <c r="A798" s="4" t="s">
        <v>1355</v>
      </c>
    </row>
    <row r="799" spans="1:5">
      <c r="A799" s="3" t="s">
        <v>1257</v>
      </c>
    </row>
    <row r="800" spans="1:5">
      <c r="A800" s="4" t="s">
        <v>1259</v>
      </c>
      <c r="B800" s="4" t="s">
        <v>1289</v>
      </c>
    </row>
    <row r="801" spans="1:5">
      <c r="A801" s="4" t="s">
        <v>1261</v>
      </c>
      <c r="B801" s="5" t="n">
        <v>85</v>
      </c>
    </row>
    <row r="802" spans="1:5">
      <c r="A802" s="4" t="s">
        <v>1262</v>
      </c>
      <c r="B802" s="7" t="n">
        <v>5220000</v>
      </c>
    </row>
    <row r="803" spans="1:5">
      <c r="A803" s="4" t="s">
        <v>1263</v>
      </c>
      <c r="B803" s="5" t="n">
        <v>16744643</v>
      </c>
    </row>
    <row r="804" spans="1:5">
      <c r="A804" s="4" t="s">
        <v>1264</v>
      </c>
      <c r="B804" s="5" t="n">
        <v>2757280</v>
      </c>
    </row>
    <row r="805" spans="1:5">
      <c r="A805" s="4" t="s">
        <v>1265</v>
      </c>
      <c r="B805" s="5" t="n">
        <v>5220000</v>
      </c>
    </row>
    <row r="806" spans="1:5">
      <c r="A806" s="4" t="s">
        <v>1266</v>
      </c>
      <c r="B806" s="5" t="n">
        <v>19501923</v>
      </c>
    </row>
    <row r="807" spans="1:5">
      <c r="A807" s="4" t="s">
        <v>1267</v>
      </c>
      <c r="B807" s="5" t="n">
        <v>24721923</v>
      </c>
    </row>
    <row r="808" spans="1:5">
      <c r="A808" s="4" t="s">
        <v>1227</v>
      </c>
      <c r="B808" s="5" t="n">
        <v>-9327871</v>
      </c>
    </row>
    <row r="809" spans="1:5">
      <c r="A809" s="4" t="s">
        <v>1230</v>
      </c>
      <c r="B809" s="5" t="n">
        <v>15394052</v>
      </c>
    </row>
    <row r="810" spans="1:5">
      <c r="A810" s="4" t="s">
        <v>1268</v>
      </c>
      <c r="B810" s="7" t="n">
        <v>0</v>
      </c>
    </row>
    <row r="811" spans="1:5">
      <c r="A811" s="4" t="s">
        <v>1356</v>
      </c>
    </row>
    <row r="812" spans="1:5">
      <c r="A812" s="3" t="s">
        <v>1257</v>
      </c>
    </row>
    <row r="813" spans="1:5">
      <c r="A813" s="4" t="s">
        <v>1259</v>
      </c>
      <c r="B813" s="4" t="s">
        <v>1357</v>
      </c>
    </row>
    <row r="814" spans="1:5">
      <c r="A814" s="4" t="s">
        <v>1261</v>
      </c>
      <c r="B814" s="5" t="n">
        <v>311</v>
      </c>
    </row>
    <row r="815" spans="1:5">
      <c r="A815" s="4" t="s">
        <v>1262</v>
      </c>
      <c r="B815" s="7" t="n">
        <v>40400000</v>
      </c>
    </row>
    <row r="816" spans="1:5">
      <c r="A816" s="4" t="s">
        <v>1263</v>
      </c>
      <c r="B816" s="5" t="n">
        <v>95937046</v>
      </c>
    </row>
    <row r="817" spans="1:5">
      <c r="A817" s="4" t="s">
        <v>1264</v>
      </c>
      <c r="B817" s="5" t="n">
        <v>7063652</v>
      </c>
    </row>
    <row r="818" spans="1:5">
      <c r="A818" s="4" t="s">
        <v>1265</v>
      </c>
      <c r="B818" s="5" t="n">
        <v>40400000</v>
      </c>
    </row>
    <row r="819" spans="1:5">
      <c r="A819" s="4" t="s">
        <v>1266</v>
      </c>
      <c r="B819" s="5" t="n">
        <v>103000698</v>
      </c>
    </row>
    <row r="820" spans="1:5">
      <c r="A820" s="4" t="s">
        <v>1267</v>
      </c>
      <c r="B820" s="5" t="n">
        <v>143400698</v>
      </c>
    </row>
    <row r="821" spans="1:5">
      <c r="A821" s="4" t="s">
        <v>1227</v>
      </c>
      <c r="B821" s="5" t="n">
        <v>-21491582</v>
      </c>
    </row>
    <row r="822" spans="1:5">
      <c r="A822" s="4" t="s">
        <v>1230</v>
      </c>
      <c r="B822" s="5" t="n">
        <v>121909116</v>
      </c>
    </row>
    <row r="823" spans="1:5">
      <c r="A823" s="4" t="s">
        <v>1268</v>
      </c>
      <c r="B823" s="7" t="n">
        <v>0</v>
      </c>
    </row>
    <row r="824" spans="1:5">
      <c r="A824" s="4" t="s">
        <v>1358</v>
      </c>
    </row>
    <row r="825" spans="1:5">
      <c r="A825" s="3" t="s">
        <v>1257</v>
      </c>
    </row>
    <row r="826" spans="1:5">
      <c r="A826" s="4" t="s">
        <v>1259</v>
      </c>
      <c r="B826" s="4" t="s">
        <v>1359</v>
      </c>
    </row>
    <row r="827" spans="1:5">
      <c r="A827" s="4" t="s">
        <v>1261</v>
      </c>
      <c r="B827" s="5" t="n">
        <v>183</v>
      </c>
    </row>
    <row r="828" spans="1:5">
      <c r="A828" s="4" t="s">
        <v>1262</v>
      </c>
      <c r="B828" s="7" t="n">
        <v>6863792</v>
      </c>
    </row>
    <row r="829" spans="1:5">
      <c r="A829" s="4" t="s">
        <v>1263</v>
      </c>
      <c r="B829" s="5" t="n">
        <v>36476208</v>
      </c>
    </row>
    <row r="830" spans="1:5">
      <c r="A830" s="4" t="s">
        <v>1264</v>
      </c>
      <c r="B830" s="5" t="n">
        <v>1132781</v>
      </c>
    </row>
    <row r="831" spans="1:5">
      <c r="A831" s="4" t="s">
        <v>1265</v>
      </c>
      <c r="B831" s="5" t="n">
        <v>6863792</v>
      </c>
    </row>
    <row r="832" spans="1:5">
      <c r="A832" s="4" t="s">
        <v>1266</v>
      </c>
      <c r="B832" s="5" t="n">
        <v>37608989</v>
      </c>
    </row>
    <row r="833" spans="1:5">
      <c r="A833" s="4" t="s">
        <v>1267</v>
      </c>
      <c r="B833" s="5" t="n">
        <v>44472781</v>
      </c>
    </row>
    <row r="834" spans="1:5">
      <c r="A834" s="4" t="s">
        <v>1227</v>
      </c>
      <c r="B834" s="5" t="n">
        <v>-12911899</v>
      </c>
    </row>
    <row r="835" spans="1:5">
      <c r="A835" s="4" t="s">
        <v>1230</v>
      </c>
      <c r="B835" s="5" t="n">
        <v>31560882</v>
      </c>
    </row>
    <row r="836" spans="1:5">
      <c r="A836" s="4" t="s">
        <v>1268</v>
      </c>
      <c r="B836" s="7" t="n">
        <v>0</v>
      </c>
    </row>
    <row r="837" spans="1:5">
      <c r="A837" s="4" t="s">
        <v>1360</v>
      </c>
    </row>
    <row r="838" spans="1:5">
      <c r="A838" s="3" t="s">
        <v>1257</v>
      </c>
    </row>
    <row r="839" spans="1:5">
      <c r="A839" s="4" t="s">
        <v>1259</v>
      </c>
      <c r="B839" s="4" t="s">
        <v>1345</v>
      </c>
    </row>
    <row r="840" spans="1:5">
      <c r="A840" s="4" t="s">
        <v>1261</v>
      </c>
      <c r="B840" s="5" t="n">
        <v>191</v>
      </c>
    </row>
    <row r="841" spans="1:5">
      <c r="A841" s="4" t="s">
        <v>1262</v>
      </c>
      <c r="B841" s="7" t="n">
        <v>15100000</v>
      </c>
    </row>
    <row r="842" spans="1:5">
      <c r="A842" s="4" t="s">
        <v>1263</v>
      </c>
      <c r="B842" s="5" t="n">
        <v>41876257</v>
      </c>
    </row>
    <row r="843" spans="1:5">
      <c r="A843" s="4" t="s">
        <v>1264</v>
      </c>
      <c r="B843" s="5" t="n">
        <v>3341276</v>
      </c>
    </row>
    <row r="844" spans="1:5">
      <c r="A844" s="4" t="s">
        <v>1265</v>
      </c>
      <c r="B844" s="5" t="n">
        <v>15100000</v>
      </c>
    </row>
    <row r="845" spans="1:5">
      <c r="A845" s="4" t="s">
        <v>1266</v>
      </c>
      <c r="B845" s="5" t="n">
        <v>45217533</v>
      </c>
    </row>
    <row r="846" spans="1:5">
      <c r="A846" s="4" t="s">
        <v>1267</v>
      </c>
      <c r="B846" s="5" t="n">
        <v>60317533</v>
      </c>
    </row>
    <row r="847" spans="1:5">
      <c r="A847" s="4" t="s">
        <v>1227</v>
      </c>
      <c r="B847" s="5" t="n">
        <v>-9816078</v>
      </c>
    </row>
    <row r="848" spans="1:5">
      <c r="A848" s="4" t="s">
        <v>1230</v>
      </c>
      <c r="B848" s="5" t="n">
        <v>50501455</v>
      </c>
    </row>
    <row r="849" spans="1:5">
      <c r="A849" s="4" t="s">
        <v>1268</v>
      </c>
      <c r="B849" s="7" t="n">
        <v>0</v>
      </c>
    </row>
    <row r="850" spans="1:5">
      <c r="A850" s="4" t="s">
        <v>1361</v>
      </c>
    </row>
    <row r="851" spans="1:5">
      <c r="A851" s="3" t="s">
        <v>1257</v>
      </c>
    </row>
    <row r="852" spans="1:5">
      <c r="A852" s="4" t="s">
        <v>1259</v>
      </c>
      <c r="B852" s="4" t="s">
        <v>1291</v>
      </c>
    </row>
    <row r="853" spans="1:5">
      <c r="A853" s="4" t="s">
        <v>1261</v>
      </c>
      <c r="B853" s="5" t="n">
        <v>295</v>
      </c>
    </row>
    <row r="854" spans="1:5">
      <c r="A854" s="4" t="s">
        <v>1262</v>
      </c>
      <c r="B854" s="7" t="n">
        <v>14704898</v>
      </c>
    </row>
    <row r="855" spans="1:5">
      <c r="A855" s="4" t="s">
        <v>1263</v>
      </c>
      <c r="B855" s="5" t="n">
        <v>79195102</v>
      </c>
    </row>
    <row r="856" spans="1:5">
      <c r="A856" s="4" t="s">
        <v>1264</v>
      </c>
      <c r="B856" s="5" t="n">
        <v>12908253</v>
      </c>
    </row>
    <row r="857" spans="1:5">
      <c r="A857" s="4" t="s">
        <v>1265</v>
      </c>
      <c r="B857" s="5" t="n">
        <v>14704898</v>
      </c>
    </row>
    <row r="858" spans="1:5">
      <c r="A858" s="4" t="s">
        <v>1266</v>
      </c>
      <c r="B858" s="5" t="n">
        <v>92103355</v>
      </c>
    </row>
    <row r="859" spans="1:5">
      <c r="A859" s="4" t="s">
        <v>1267</v>
      </c>
      <c r="B859" s="5" t="n">
        <v>106808253</v>
      </c>
    </row>
    <row r="860" spans="1:5">
      <c r="A860" s="4" t="s">
        <v>1227</v>
      </c>
      <c r="B860" s="5" t="n">
        <v>-29583293</v>
      </c>
    </row>
    <row r="861" spans="1:5">
      <c r="A861" s="4" t="s">
        <v>1230</v>
      </c>
      <c r="B861" s="5" t="n">
        <v>77224960</v>
      </c>
    </row>
    <row r="862" spans="1:5">
      <c r="A862" s="4" t="s">
        <v>1268</v>
      </c>
      <c r="B862" s="7" t="n">
        <v>0</v>
      </c>
    </row>
    <row r="863" spans="1:5">
      <c r="A863" s="4" t="s">
        <v>1362</v>
      </c>
    </row>
    <row r="864" spans="1:5">
      <c r="A864" s="3" t="s">
        <v>1257</v>
      </c>
    </row>
    <row r="865" spans="1:5">
      <c r="A865" s="4" t="s">
        <v>1259</v>
      </c>
      <c r="B865" s="4" t="s">
        <v>1284</v>
      </c>
    </row>
    <row r="866" spans="1:5">
      <c r="A866" s="4" t="s">
        <v>1261</v>
      </c>
      <c r="B866" s="5" t="n">
        <v>292</v>
      </c>
    </row>
    <row r="867" spans="1:5">
      <c r="A867" s="4" t="s">
        <v>1262</v>
      </c>
      <c r="B867" s="7" t="n">
        <v>30400340</v>
      </c>
    </row>
    <row r="868" spans="1:5">
      <c r="A868" s="4" t="s">
        <v>1263</v>
      </c>
      <c r="B868" s="5" t="n">
        <v>103824660</v>
      </c>
    </row>
    <row r="869" spans="1:5">
      <c r="A869" s="4" t="s">
        <v>1264</v>
      </c>
      <c r="B869" s="5" t="n">
        <v>2206298</v>
      </c>
    </row>
    <row r="870" spans="1:5">
      <c r="A870" s="4" t="s">
        <v>1265</v>
      </c>
      <c r="B870" s="5" t="n">
        <v>30400340</v>
      </c>
    </row>
    <row r="871" spans="1:5">
      <c r="A871" s="4" t="s">
        <v>1266</v>
      </c>
      <c r="B871" s="5" t="n">
        <v>106030958</v>
      </c>
    </row>
    <row r="872" spans="1:5">
      <c r="A872" s="4" t="s">
        <v>1267</v>
      </c>
      <c r="B872" s="5" t="n">
        <v>136431298</v>
      </c>
    </row>
    <row r="873" spans="1:5">
      <c r="A873" s="4" t="s">
        <v>1227</v>
      </c>
      <c r="B873" s="5" t="n">
        <v>-30102780</v>
      </c>
    </row>
    <row r="874" spans="1:5">
      <c r="A874" s="4" t="s">
        <v>1230</v>
      </c>
      <c r="B874" s="5" t="n">
        <v>106328518</v>
      </c>
    </row>
    <row r="875" spans="1:5">
      <c r="A875" s="4" t="s">
        <v>1268</v>
      </c>
      <c r="B875" s="7" t="n">
        <v>0</v>
      </c>
    </row>
    <row r="876" spans="1:5">
      <c r="A876" s="4" t="s">
        <v>1363</v>
      </c>
    </row>
    <row r="877" spans="1:5">
      <c r="A877" s="3" t="s">
        <v>1257</v>
      </c>
    </row>
    <row r="878" spans="1:5">
      <c r="A878" s="4" t="s">
        <v>1259</v>
      </c>
      <c r="B878" s="4" t="s">
        <v>1304</v>
      </c>
    </row>
    <row r="879" spans="1:5">
      <c r="A879" s="4" t="s">
        <v>1261</v>
      </c>
      <c r="B879" s="5" t="n">
        <v>92</v>
      </c>
    </row>
    <row r="880" spans="1:5">
      <c r="A880" s="4" t="s">
        <v>1262</v>
      </c>
      <c r="B880" s="7" t="n">
        <v>6615467</v>
      </c>
    </row>
    <row r="881" spans="1:5">
      <c r="A881" s="4" t="s">
        <v>1263</v>
      </c>
      <c r="B881" s="5" t="n">
        <v>14829335</v>
      </c>
    </row>
    <row r="882" spans="1:5">
      <c r="A882" s="4" t="s">
        <v>1264</v>
      </c>
      <c r="B882" s="5" t="n">
        <v>3872824</v>
      </c>
    </row>
    <row r="883" spans="1:5">
      <c r="A883" s="4" t="s">
        <v>1265</v>
      </c>
      <c r="B883" s="5" t="n">
        <v>6615467</v>
      </c>
    </row>
    <row r="884" spans="1:5">
      <c r="A884" s="4" t="s">
        <v>1266</v>
      </c>
      <c r="B884" s="5" t="n">
        <v>18702159</v>
      </c>
    </row>
    <row r="885" spans="1:5">
      <c r="A885" s="4" t="s">
        <v>1267</v>
      </c>
      <c r="B885" s="5" t="n">
        <v>25317626</v>
      </c>
    </row>
    <row r="886" spans="1:5">
      <c r="A886" s="4" t="s">
        <v>1227</v>
      </c>
      <c r="B886" s="5" t="n">
        <v>-8706067</v>
      </c>
    </row>
    <row r="887" spans="1:5">
      <c r="A887" s="4" t="s">
        <v>1230</v>
      </c>
      <c r="B887" s="5" t="n">
        <v>16611559</v>
      </c>
    </row>
    <row r="888" spans="1:5">
      <c r="A888" s="4" t="s">
        <v>1268</v>
      </c>
      <c r="B888" s="7" t="n">
        <v>0</v>
      </c>
    </row>
    <row r="889" spans="1:5">
      <c r="A889" s="4" t="s">
        <v>1364</v>
      </c>
    </row>
    <row r="890" spans="1:5">
      <c r="A890" s="3" t="s">
        <v>1257</v>
      </c>
    </row>
    <row r="891" spans="1:5">
      <c r="A891" s="4" t="s">
        <v>1259</v>
      </c>
      <c r="B891" s="4" t="s">
        <v>1260</v>
      </c>
    </row>
    <row r="892" spans="1:5">
      <c r="A892" s="4" t="s">
        <v>1261</v>
      </c>
      <c r="B892" s="5" t="n">
        <v>518</v>
      </c>
    </row>
    <row r="893" spans="1:5">
      <c r="A893" s="4" t="s">
        <v>1262</v>
      </c>
      <c r="B893" s="7" t="n">
        <v>27600000</v>
      </c>
    </row>
    <row r="894" spans="1:5">
      <c r="A894" s="4" t="s">
        <v>1263</v>
      </c>
      <c r="B894" s="5" t="n">
        <v>114002295</v>
      </c>
    </row>
    <row r="895" spans="1:5">
      <c r="A895" s="4" t="s">
        <v>1264</v>
      </c>
      <c r="B895" s="5" t="n">
        <v>6582335</v>
      </c>
    </row>
    <row r="896" spans="1:5">
      <c r="A896" s="4" t="s">
        <v>1265</v>
      </c>
      <c r="B896" s="5" t="n">
        <v>27600000</v>
      </c>
    </row>
    <row r="897" spans="1:5">
      <c r="A897" s="4" t="s">
        <v>1266</v>
      </c>
      <c r="B897" s="5" t="n">
        <v>120584630</v>
      </c>
    </row>
    <row r="898" spans="1:5">
      <c r="A898" s="4" t="s">
        <v>1267</v>
      </c>
      <c r="B898" s="5" t="n">
        <v>148184630</v>
      </c>
    </row>
    <row r="899" spans="1:5">
      <c r="A899" s="4" t="s">
        <v>1227</v>
      </c>
      <c r="B899" s="5" t="n">
        <v>-24518831</v>
      </c>
    </row>
    <row r="900" spans="1:5">
      <c r="A900" s="4" t="s">
        <v>1230</v>
      </c>
      <c r="B900" s="5" t="n">
        <v>123665799</v>
      </c>
    </row>
    <row r="901" spans="1:5">
      <c r="A901" s="4" t="s">
        <v>1268</v>
      </c>
      <c r="B901" s="7" t="n">
        <v>0</v>
      </c>
    </row>
    <row r="902" spans="1:5">
      <c r="A902" s="4" t="s">
        <v>1365</v>
      </c>
    </row>
    <row r="903" spans="1:5">
      <c r="A903" s="3" t="s">
        <v>1257</v>
      </c>
    </row>
    <row r="904" spans="1:5">
      <c r="A904" s="4" t="s">
        <v>1259</v>
      </c>
      <c r="B904" s="4" t="s">
        <v>1260</v>
      </c>
    </row>
    <row r="905" spans="1:5">
      <c r="A905" s="4" t="s">
        <v>1261</v>
      </c>
      <c r="B905" s="5" t="n">
        <v>138</v>
      </c>
    </row>
    <row r="906" spans="1:5">
      <c r="A906" s="4" t="s">
        <v>1262</v>
      </c>
      <c r="B906" s="7" t="n">
        <v>13500000</v>
      </c>
    </row>
    <row r="907" spans="1:5">
      <c r="A907" s="4" t="s">
        <v>1263</v>
      </c>
      <c r="B907" s="5" t="n">
        <v>26913113</v>
      </c>
    </row>
    <row r="908" spans="1:5">
      <c r="A908" s="4" t="s">
        <v>1264</v>
      </c>
      <c r="B908" s="5" t="n">
        <v>1863273</v>
      </c>
    </row>
    <row r="909" spans="1:5">
      <c r="A909" s="4" t="s">
        <v>1265</v>
      </c>
      <c r="B909" s="5" t="n">
        <v>13500000</v>
      </c>
    </row>
    <row r="910" spans="1:5">
      <c r="A910" s="4" t="s">
        <v>1266</v>
      </c>
      <c r="B910" s="5" t="n">
        <v>28776386</v>
      </c>
    </row>
    <row r="911" spans="1:5">
      <c r="A911" s="4" t="s">
        <v>1267</v>
      </c>
      <c r="B911" s="5" t="n">
        <v>42276386</v>
      </c>
    </row>
    <row r="912" spans="1:5">
      <c r="A912" s="4" t="s">
        <v>1227</v>
      </c>
      <c r="B912" s="5" t="n">
        <v>-6924238</v>
      </c>
    </row>
    <row r="913" spans="1:5">
      <c r="A913" s="4" t="s">
        <v>1230</v>
      </c>
      <c r="B913" s="5" t="n">
        <v>35352148</v>
      </c>
    </row>
    <row r="914" spans="1:5">
      <c r="A914" s="4" t="s">
        <v>1268</v>
      </c>
      <c r="B914" s="7" t="n">
        <v>0</v>
      </c>
    </row>
    <row r="915" spans="1:5">
      <c r="A915" s="4" t="s">
        <v>1366</v>
      </c>
    </row>
    <row r="916" spans="1:5">
      <c r="A916" s="3" t="s">
        <v>1257</v>
      </c>
    </row>
    <row r="917" spans="1:5">
      <c r="A917" s="4" t="s">
        <v>1259</v>
      </c>
      <c r="B917" s="4" t="s">
        <v>1284</v>
      </c>
    </row>
    <row r="918" spans="1:5">
      <c r="A918" s="4" t="s">
        <v>1261</v>
      </c>
      <c r="B918" s="5" t="n">
        <v>396</v>
      </c>
    </row>
    <row r="919" spans="1:5">
      <c r="A919" s="4" t="s">
        <v>1262</v>
      </c>
      <c r="B919" s="7" t="n">
        <v>0</v>
      </c>
    </row>
    <row r="920" spans="1:5">
      <c r="A920" s="4" t="s">
        <v>1263</v>
      </c>
      <c r="B920" s="5" t="n">
        <v>87386024</v>
      </c>
    </row>
    <row r="921" spans="1:5">
      <c r="A921" s="4" t="s">
        <v>1264</v>
      </c>
      <c r="B921" s="5" t="n">
        <v>5468028</v>
      </c>
    </row>
    <row r="922" spans="1:5">
      <c r="A922" s="4" t="s">
        <v>1265</v>
      </c>
      <c r="B922" s="5" t="n">
        <v>0</v>
      </c>
    </row>
    <row r="923" spans="1:5">
      <c r="A923" s="4" t="s">
        <v>1266</v>
      </c>
      <c r="B923" s="5" t="n">
        <v>92854052</v>
      </c>
    </row>
    <row r="924" spans="1:5">
      <c r="A924" s="4" t="s">
        <v>1267</v>
      </c>
      <c r="B924" s="5" t="n">
        <v>92854052</v>
      </c>
    </row>
    <row r="925" spans="1:5">
      <c r="A925" s="4" t="s">
        <v>1227</v>
      </c>
      <c r="B925" s="5" t="n">
        <v>-21556859</v>
      </c>
    </row>
    <row r="926" spans="1:5">
      <c r="A926" s="4" t="s">
        <v>1230</v>
      </c>
      <c r="B926" s="5" t="n">
        <v>71297193</v>
      </c>
    </row>
    <row r="927" spans="1:5">
      <c r="A927" s="4" t="s">
        <v>1268</v>
      </c>
      <c r="B927" s="7" t="n">
        <v>0</v>
      </c>
    </row>
    <row r="928" spans="1:5">
      <c r="A928" s="4" t="s">
        <v>1367</v>
      </c>
    </row>
    <row r="929" spans="1:5">
      <c r="A929" s="3" t="s">
        <v>1257</v>
      </c>
    </row>
    <row r="930" spans="1:5">
      <c r="A930" s="4" t="s">
        <v>1259</v>
      </c>
      <c r="B930" s="4" t="s">
        <v>1368</v>
      </c>
    </row>
    <row r="931" spans="1:5">
      <c r="A931" s="4" t="s">
        <v>1261</v>
      </c>
      <c r="B931" s="5" t="n">
        <v>192</v>
      </c>
    </row>
    <row r="932" spans="1:5">
      <c r="A932" s="4" t="s">
        <v>1262</v>
      </c>
      <c r="B932" s="7" t="n">
        <v>9606600</v>
      </c>
    </row>
    <row r="933" spans="1:5">
      <c r="A933" s="4" t="s">
        <v>1263</v>
      </c>
      <c r="B933" s="5" t="n">
        <v>21193231</v>
      </c>
    </row>
    <row r="934" spans="1:5">
      <c r="A934" s="4" t="s">
        <v>1264</v>
      </c>
      <c r="B934" s="5" t="n">
        <v>4232377</v>
      </c>
    </row>
    <row r="935" spans="1:5">
      <c r="A935" s="4" t="s">
        <v>1265</v>
      </c>
      <c r="B935" s="5" t="n">
        <v>9606600</v>
      </c>
    </row>
    <row r="936" spans="1:5">
      <c r="A936" s="4" t="s">
        <v>1266</v>
      </c>
      <c r="B936" s="5" t="n">
        <v>25425608</v>
      </c>
    </row>
    <row r="937" spans="1:5">
      <c r="A937" s="4" t="s">
        <v>1267</v>
      </c>
      <c r="B937" s="5" t="n">
        <v>35032208</v>
      </c>
    </row>
    <row r="938" spans="1:5">
      <c r="A938" s="4" t="s">
        <v>1227</v>
      </c>
      <c r="B938" s="5" t="n">
        <v>-16783870</v>
      </c>
    </row>
    <row r="939" spans="1:5">
      <c r="A939" s="4" t="s">
        <v>1230</v>
      </c>
      <c r="B939" s="5" t="n">
        <v>18248338</v>
      </c>
    </row>
    <row r="940" spans="1:5">
      <c r="A940" s="4" t="s">
        <v>1268</v>
      </c>
      <c r="B940" s="7" t="n">
        <v>0</v>
      </c>
    </row>
    <row r="941" spans="1:5">
      <c r="A941" s="4" t="s">
        <v>1369</v>
      </c>
    </row>
    <row r="942" spans="1:5">
      <c r="A942" s="3" t="s">
        <v>1257</v>
      </c>
    </row>
    <row r="943" spans="1:5">
      <c r="A943" s="4" t="s">
        <v>1259</v>
      </c>
      <c r="B943" s="4" t="s">
        <v>1370</v>
      </c>
    </row>
    <row r="944" spans="1:5">
      <c r="A944" s="4" t="s">
        <v>1261</v>
      </c>
      <c r="B944" s="5" t="n">
        <v>281</v>
      </c>
    </row>
    <row r="945" spans="1:5">
      <c r="A945" s="4" t="s">
        <v>1262</v>
      </c>
      <c r="B945" s="7" t="n">
        <v>32300000</v>
      </c>
    </row>
    <row r="946" spans="1:5">
      <c r="A946" s="4" t="s">
        <v>1263</v>
      </c>
      <c r="B946" s="5" t="n">
        <v>85119324</v>
      </c>
    </row>
    <row r="947" spans="1:5">
      <c r="A947" s="4" t="s">
        <v>1264</v>
      </c>
      <c r="B947" s="5" t="n">
        <v>6002941</v>
      </c>
    </row>
    <row r="948" spans="1:5">
      <c r="A948" s="4" t="s">
        <v>1265</v>
      </c>
      <c r="B948" s="5" t="n">
        <v>32300000</v>
      </c>
    </row>
    <row r="949" spans="1:5">
      <c r="A949" s="4" t="s">
        <v>1266</v>
      </c>
      <c r="B949" s="5" t="n">
        <v>91122265</v>
      </c>
    </row>
    <row r="950" spans="1:5">
      <c r="A950" s="4" t="s">
        <v>1267</v>
      </c>
      <c r="B950" s="5" t="n">
        <v>123422265</v>
      </c>
    </row>
    <row r="951" spans="1:5">
      <c r="A951" s="4" t="s">
        <v>1227</v>
      </c>
      <c r="B951" s="5" t="n">
        <v>-19414857</v>
      </c>
    </row>
    <row r="952" spans="1:5">
      <c r="A952" s="4" t="s">
        <v>1230</v>
      </c>
      <c r="B952" s="5" t="n">
        <v>104007408</v>
      </c>
    </row>
    <row r="953" spans="1:5">
      <c r="A953" s="4" t="s">
        <v>1268</v>
      </c>
      <c r="B953" s="7" t="n">
        <v>0</v>
      </c>
    </row>
    <row r="954" spans="1:5">
      <c r="A954" s="4" t="s">
        <v>1371</v>
      </c>
    </row>
    <row r="955" spans="1:5">
      <c r="A955" s="3" t="s">
        <v>1257</v>
      </c>
    </row>
    <row r="956" spans="1:5">
      <c r="A956" s="4" t="s">
        <v>1259</v>
      </c>
      <c r="B956" s="4" t="s">
        <v>1284</v>
      </c>
    </row>
    <row r="957" spans="1:5">
      <c r="A957" s="4" t="s">
        <v>1261</v>
      </c>
      <c r="B957" s="5" t="n">
        <v>181</v>
      </c>
    </row>
    <row r="958" spans="1:5">
      <c r="A958" s="4" t="s">
        <v>1262</v>
      </c>
      <c r="B958" s="7" t="n">
        <v>17200000</v>
      </c>
    </row>
    <row r="959" spans="1:5">
      <c r="A959" s="4" t="s">
        <v>1263</v>
      </c>
      <c r="B959" s="5" t="n">
        <v>47918975</v>
      </c>
    </row>
    <row r="960" spans="1:5">
      <c r="A960" s="4" t="s">
        <v>1264</v>
      </c>
      <c r="B960" s="5" t="n">
        <v>3541443</v>
      </c>
    </row>
    <row r="961" spans="1:5">
      <c r="A961" s="4" t="s">
        <v>1265</v>
      </c>
      <c r="B961" s="5" t="n">
        <v>17200000</v>
      </c>
    </row>
    <row r="962" spans="1:5">
      <c r="A962" s="4" t="s">
        <v>1266</v>
      </c>
      <c r="B962" s="5" t="n">
        <v>51460418</v>
      </c>
    </row>
    <row r="963" spans="1:5">
      <c r="A963" s="4" t="s">
        <v>1267</v>
      </c>
      <c r="B963" s="5" t="n">
        <v>68660418</v>
      </c>
    </row>
    <row r="964" spans="1:5">
      <c r="A964" s="4" t="s">
        <v>1227</v>
      </c>
      <c r="B964" s="5" t="n">
        <v>-11376670</v>
      </c>
    </row>
    <row r="965" spans="1:5">
      <c r="A965" s="4" t="s">
        <v>1230</v>
      </c>
      <c r="B965" s="5" t="n">
        <v>57283748</v>
      </c>
    </row>
    <row r="966" spans="1:5">
      <c r="A966" s="4" t="s">
        <v>1268</v>
      </c>
      <c r="B966" s="7" t="n">
        <v>0</v>
      </c>
    </row>
    <row r="967" spans="1:5">
      <c r="A967" s="4" t="s">
        <v>1372</v>
      </c>
    </row>
    <row r="968" spans="1:5">
      <c r="A968" s="3" t="s">
        <v>1257</v>
      </c>
    </row>
    <row r="969" spans="1:5">
      <c r="A969" s="4" t="s">
        <v>1259</v>
      </c>
      <c r="B969" s="4" t="s">
        <v>1373</v>
      </c>
    </row>
    <row r="970" spans="1:5">
      <c r="A970" s="4" t="s">
        <v>1261</v>
      </c>
      <c r="B970" s="5" t="n">
        <v>252</v>
      </c>
    </row>
    <row r="971" spans="1:5">
      <c r="A971" s="4" t="s">
        <v>1262</v>
      </c>
      <c r="B971" s="7" t="n">
        <v>1808900</v>
      </c>
    </row>
    <row r="972" spans="1:5">
      <c r="A972" s="4" t="s">
        <v>1263</v>
      </c>
      <c r="B972" s="5" t="n">
        <v>16274361</v>
      </c>
    </row>
    <row r="973" spans="1:5">
      <c r="A973" s="4" t="s">
        <v>1264</v>
      </c>
      <c r="B973" s="5" t="n">
        <v>9576378</v>
      </c>
    </row>
    <row r="974" spans="1:5">
      <c r="A974" s="4" t="s">
        <v>1265</v>
      </c>
      <c r="B974" s="5" t="n">
        <v>1808900</v>
      </c>
    </row>
    <row r="975" spans="1:5">
      <c r="A975" s="4" t="s">
        <v>1266</v>
      </c>
      <c r="B975" s="5" t="n">
        <v>25850739</v>
      </c>
    </row>
    <row r="976" spans="1:5">
      <c r="A976" s="4" t="s">
        <v>1267</v>
      </c>
      <c r="B976" s="5" t="n">
        <v>27659639</v>
      </c>
    </row>
    <row r="977" spans="1:5">
      <c r="A977" s="4" t="s">
        <v>1227</v>
      </c>
      <c r="B977" s="5" t="n">
        <v>-18419631</v>
      </c>
    </row>
    <row r="978" spans="1:5">
      <c r="A978" s="4" t="s">
        <v>1230</v>
      </c>
      <c r="B978" s="5" t="n">
        <v>9240008</v>
      </c>
    </row>
    <row r="979" spans="1:5">
      <c r="A979" s="4" t="s">
        <v>1268</v>
      </c>
      <c r="B979" s="7" t="n">
        <v>0</v>
      </c>
    </row>
    <row r="980" spans="1:5">
      <c r="A980" s="4" t="s">
        <v>1374</v>
      </c>
    </row>
    <row r="981" spans="1:5">
      <c r="A981" s="3" t="s">
        <v>1257</v>
      </c>
    </row>
    <row r="982" spans="1:5">
      <c r="A982" s="4" t="s">
        <v>1259</v>
      </c>
      <c r="B982" s="4" t="s">
        <v>1300</v>
      </c>
    </row>
    <row r="983" spans="1:5">
      <c r="A983" s="4" t="s">
        <v>1261</v>
      </c>
      <c r="B983" s="5" t="n">
        <v>122</v>
      </c>
    </row>
    <row r="984" spans="1:5">
      <c r="A984" s="4" t="s">
        <v>1262</v>
      </c>
      <c r="B984" s="7" t="n">
        <v>13092552</v>
      </c>
    </row>
    <row r="985" spans="1:5">
      <c r="A985" s="4" t="s">
        <v>1263</v>
      </c>
      <c r="B985" s="5" t="n">
        <v>43907448</v>
      </c>
    </row>
    <row r="986" spans="1:5">
      <c r="A986" s="4" t="s">
        <v>1264</v>
      </c>
      <c r="B986" s="5" t="n">
        <v>1433098</v>
      </c>
    </row>
    <row r="987" spans="1:5">
      <c r="A987" s="4" t="s">
        <v>1265</v>
      </c>
      <c r="B987" s="5" t="n">
        <v>13092552</v>
      </c>
    </row>
    <row r="988" spans="1:5">
      <c r="A988" s="4" t="s">
        <v>1266</v>
      </c>
      <c r="B988" s="5" t="n">
        <v>45340546</v>
      </c>
    </row>
    <row r="989" spans="1:5">
      <c r="A989" s="4" t="s">
        <v>1267</v>
      </c>
      <c r="B989" s="5" t="n">
        <v>58433098</v>
      </c>
    </row>
    <row r="990" spans="1:5">
      <c r="A990" s="4" t="s">
        <v>1227</v>
      </c>
      <c r="B990" s="5" t="n">
        <v>-11970483</v>
      </c>
    </row>
    <row r="991" spans="1:5">
      <c r="A991" s="4" t="s">
        <v>1230</v>
      </c>
      <c r="B991" s="5" t="n">
        <v>46462615</v>
      </c>
    </row>
    <row r="992" spans="1:5">
      <c r="A992" s="4" t="s">
        <v>1268</v>
      </c>
      <c r="B992" s="7" t="n">
        <v>0</v>
      </c>
    </row>
    <row r="993" spans="1:5">
      <c r="A993" s="4" t="s">
        <v>1375</v>
      </c>
    </row>
    <row r="994" spans="1:5">
      <c r="A994" s="3" t="s">
        <v>1257</v>
      </c>
    </row>
    <row r="995" spans="1:5">
      <c r="A995" s="4" t="s">
        <v>1259</v>
      </c>
      <c r="B995" s="4" t="s">
        <v>1376</v>
      </c>
    </row>
    <row r="996" spans="1:5">
      <c r="A996" s="4" t="s">
        <v>1261</v>
      </c>
      <c r="B996" s="5" t="n">
        <v>208</v>
      </c>
    </row>
    <row r="997" spans="1:5">
      <c r="A997" s="4" t="s">
        <v>1262</v>
      </c>
      <c r="B997" s="7" t="n">
        <v>14080560</v>
      </c>
    </row>
    <row r="998" spans="1:5">
      <c r="A998" s="4" t="s">
        <v>1263</v>
      </c>
      <c r="B998" s="5" t="n">
        <v>56419440</v>
      </c>
    </row>
    <row r="999" spans="1:5">
      <c r="A999" s="4" t="s">
        <v>1264</v>
      </c>
      <c r="B999" s="5" t="n">
        <v>574833</v>
      </c>
    </row>
    <row r="1000" spans="1:5">
      <c r="A1000" s="4" t="s">
        <v>1265</v>
      </c>
      <c r="B1000" s="5" t="n">
        <v>14080560</v>
      </c>
    </row>
    <row r="1001" spans="1:5">
      <c r="A1001" s="4" t="s">
        <v>1266</v>
      </c>
      <c r="B1001" s="5" t="n">
        <v>56994273</v>
      </c>
    </row>
    <row r="1002" spans="1:5">
      <c r="A1002" s="4" t="s">
        <v>1267</v>
      </c>
      <c r="B1002" s="5" t="n">
        <v>71074833</v>
      </c>
    </row>
    <row r="1003" spans="1:5">
      <c r="A1003" s="4" t="s">
        <v>1227</v>
      </c>
      <c r="B1003" s="5" t="n">
        <v>-9935529</v>
      </c>
    </row>
    <row r="1004" spans="1:5">
      <c r="A1004" s="4" t="s">
        <v>1230</v>
      </c>
      <c r="B1004" s="5" t="n">
        <v>61139304</v>
      </c>
    </row>
    <row r="1005" spans="1:5">
      <c r="A1005" s="4" t="s">
        <v>1268</v>
      </c>
      <c r="B1005" s="7" t="n">
        <v>0</v>
      </c>
    </row>
    <row r="1006" spans="1:5">
      <c r="A1006" s="4" t="s">
        <v>1377</v>
      </c>
    </row>
    <row r="1007" spans="1:5">
      <c r="A1007" s="3" t="s">
        <v>1257</v>
      </c>
    </row>
    <row r="1008" spans="1:5">
      <c r="A1008" s="4" t="s">
        <v>1259</v>
      </c>
      <c r="B1008" s="4" t="s">
        <v>1291</v>
      </c>
    </row>
    <row r="1009" spans="1:5">
      <c r="A1009" s="4" t="s">
        <v>1261</v>
      </c>
      <c r="B1009" s="5" t="n">
        <v>444</v>
      </c>
    </row>
    <row r="1010" spans="1:5">
      <c r="A1010" s="4" t="s">
        <v>1262</v>
      </c>
      <c r="B1010" s="7" t="n">
        <v>14855000</v>
      </c>
    </row>
    <row r="1011" spans="1:5">
      <c r="A1011" s="4" t="s">
        <v>1263</v>
      </c>
      <c r="B1011" s="5" t="n">
        <v>57566636</v>
      </c>
    </row>
    <row r="1012" spans="1:5">
      <c r="A1012" s="4" t="s">
        <v>1264</v>
      </c>
      <c r="B1012" s="5" t="n">
        <v>27713125</v>
      </c>
    </row>
    <row r="1013" spans="1:5">
      <c r="A1013" s="4" t="s">
        <v>1265</v>
      </c>
      <c r="B1013" s="5" t="n">
        <v>14855000</v>
      </c>
    </row>
    <row r="1014" spans="1:5">
      <c r="A1014" s="4" t="s">
        <v>1266</v>
      </c>
      <c r="B1014" s="5" t="n">
        <v>85279761</v>
      </c>
    </row>
    <row r="1015" spans="1:5">
      <c r="A1015" s="4" t="s">
        <v>1267</v>
      </c>
      <c r="B1015" s="5" t="n">
        <v>100134761</v>
      </c>
    </row>
    <row r="1016" spans="1:5">
      <c r="A1016" s="4" t="s">
        <v>1227</v>
      </c>
      <c r="B1016" s="5" t="n">
        <v>-55294608</v>
      </c>
    </row>
    <row r="1017" spans="1:5">
      <c r="A1017" s="4" t="s">
        <v>1230</v>
      </c>
      <c r="B1017" s="5" t="n">
        <v>44840153</v>
      </c>
    </row>
    <row r="1018" spans="1:5">
      <c r="A1018" s="4" t="s">
        <v>1268</v>
      </c>
      <c r="B1018" s="7" t="n">
        <v>0</v>
      </c>
    </row>
    <row r="1019" spans="1:5">
      <c r="A1019" s="4" t="s">
        <v>1378</v>
      </c>
    </row>
    <row r="1020" spans="1:5">
      <c r="A1020" s="3" t="s">
        <v>1257</v>
      </c>
    </row>
    <row r="1021" spans="1:5">
      <c r="A1021" s="4" t="s">
        <v>1259</v>
      </c>
      <c r="B1021" s="4" t="s">
        <v>1379</v>
      </c>
    </row>
    <row r="1022" spans="1:5">
      <c r="A1022" s="4" t="s">
        <v>1261</v>
      </c>
      <c r="B1022" s="5" t="n">
        <v>174</v>
      </c>
    </row>
    <row r="1023" spans="1:5">
      <c r="A1023" s="4" t="s">
        <v>1262</v>
      </c>
      <c r="B1023" s="7" t="n">
        <v>8700000</v>
      </c>
    </row>
    <row r="1024" spans="1:5">
      <c r="A1024" s="4" t="s">
        <v>1263</v>
      </c>
      <c r="B1024" s="5" t="n">
        <v>25446003</v>
      </c>
    </row>
    <row r="1025" spans="1:5">
      <c r="A1025" s="4" t="s">
        <v>1264</v>
      </c>
      <c r="B1025" s="5" t="n">
        <v>1503675</v>
      </c>
    </row>
    <row r="1026" spans="1:5">
      <c r="A1026" s="4" t="s">
        <v>1265</v>
      </c>
      <c r="B1026" s="5" t="n">
        <v>8700000</v>
      </c>
    </row>
    <row r="1027" spans="1:5">
      <c r="A1027" s="4" t="s">
        <v>1266</v>
      </c>
      <c r="B1027" s="5" t="n">
        <v>26949678</v>
      </c>
    </row>
    <row r="1028" spans="1:5">
      <c r="A1028" s="4" t="s">
        <v>1267</v>
      </c>
      <c r="B1028" s="5" t="n">
        <v>35649678</v>
      </c>
    </row>
    <row r="1029" spans="1:5">
      <c r="A1029" s="4" t="s">
        <v>1227</v>
      </c>
      <c r="B1029" s="5" t="n">
        <v>-8805442</v>
      </c>
    </row>
    <row r="1030" spans="1:5">
      <c r="A1030" s="4" t="s">
        <v>1230</v>
      </c>
      <c r="B1030" s="5" t="n">
        <v>26844236</v>
      </c>
    </row>
    <row r="1031" spans="1:5">
      <c r="A1031" s="4" t="s">
        <v>1268</v>
      </c>
      <c r="B1031" s="7" t="n">
        <v>0</v>
      </c>
    </row>
    <row r="1032" spans="1:5">
      <c r="A1032" s="4" t="s">
        <v>1380</v>
      </c>
    </row>
    <row r="1033" spans="1:5">
      <c r="A1033" s="3" t="s">
        <v>1257</v>
      </c>
    </row>
    <row r="1034" spans="1:5">
      <c r="A1034" s="4" t="s">
        <v>1259</v>
      </c>
      <c r="B1034" s="4" t="s">
        <v>1381</v>
      </c>
    </row>
    <row r="1035" spans="1:5">
      <c r="A1035" s="4" t="s">
        <v>1261</v>
      </c>
      <c r="B1035" s="5" t="n">
        <v>324</v>
      </c>
    </row>
    <row r="1036" spans="1:5">
      <c r="A1036" s="4" t="s">
        <v>1262</v>
      </c>
      <c r="B1036" s="7" t="n">
        <v>25900000</v>
      </c>
    </row>
    <row r="1037" spans="1:5">
      <c r="A1037" s="4" t="s">
        <v>1263</v>
      </c>
      <c r="B1037" s="5" t="n">
        <v>83986217</v>
      </c>
    </row>
    <row r="1038" spans="1:5">
      <c r="A1038" s="4" t="s">
        <v>1264</v>
      </c>
      <c r="B1038" s="5" t="n">
        <v>1101209</v>
      </c>
    </row>
    <row r="1039" spans="1:5">
      <c r="A1039" s="4" t="s">
        <v>1265</v>
      </c>
      <c r="B1039" s="5" t="n">
        <v>25900000</v>
      </c>
    </row>
    <row r="1040" spans="1:5">
      <c r="A1040" s="4" t="s">
        <v>1266</v>
      </c>
      <c r="B1040" s="5" t="n">
        <v>85087426</v>
      </c>
    </row>
    <row r="1041" spans="1:5">
      <c r="A1041" s="4" t="s">
        <v>1267</v>
      </c>
      <c r="B1041" s="5" t="n">
        <v>110987426</v>
      </c>
    </row>
    <row r="1042" spans="1:5">
      <c r="A1042" s="4" t="s">
        <v>1227</v>
      </c>
      <c r="B1042" s="5" t="n">
        <v>-18972556</v>
      </c>
    </row>
    <row r="1043" spans="1:5">
      <c r="A1043" s="4" t="s">
        <v>1230</v>
      </c>
      <c r="B1043" s="5" t="n">
        <v>92014870</v>
      </c>
    </row>
    <row r="1044" spans="1:5">
      <c r="A1044" s="4" t="s">
        <v>1268</v>
      </c>
      <c r="B1044" s="7" t="n">
        <v>0</v>
      </c>
    </row>
    <row r="1045" spans="1:5">
      <c r="A1045" s="4" t="s">
        <v>1382</v>
      </c>
    </row>
    <row r="1046" spans="1:5">
      <c r="A1046" s="3" t="s">
        <v>1257</v>
      </c>
    </row>
    <row r="1047" spans="1:5">
      <c r="A1047" s="4" t="s">
        <v>1259</v>
      </c>
      <c r="B1047" s="4" t="s">
        <v>1328</v>
      </c>
    </row>
    <row r="1048" spans="1:5">
      <c r="A1048" s="4" t="s">
        <v>1261</v>
      </c>
      <c r="B1048" s="5" t="n">
        <v>322</v>
      </c>
    </row>
    <row r="1049" spans="1:5">
      <c r="A1049" s="4" t="s">
        <v>1262</v>
      </c>
      <c r="B1049" s="7" t="n">
        <v>25800000</v>
      </c>
    </row>
    <row r="1050" spans="1:5">
      <c r="A1050" s="4" t="s">
        <v>1263</v>
      </c>
      <c r="B1050" s="5" t="n">
        <v>78753114</v>
      </c>
    </row>
    <row r="1051" spans="1:5">
      <c r="A1051" s="4" t="s">
        <v>1264</v>
      </c>
      <c r="B1051" s="5" t="n">
        <v>3691593</v>
      </c>
    </row>
    <row r="1052" spans="1:5">
      <c r="A1052" s="4" t="s">
        <v>1265</v>
      </c>
      <c r="B1052" s="5" t="n">
        <v>25800000</v>
      </c>
    </row>
    <row r="1053" spans="1:5">
      <c r="A1053" s="4" t="s">
        <v>1266</v>
      </c>
      <c r="B1053" s="5" t="n">
        <v>82444707</v>
      </c>
    </row>
    <row r="1054" spans="1:5">
      <c r="A1054" s="4" t="s">
        <v>1267</v>
      </c>
      <c r="B1054" s="5" t="n">
        <v>108244707</v>
      </c>
    </row>
    <row r="1055" spans="1:5">
      <c r="A1055" s="4" t="s">
        <v>1227</v>
      </c>
      <c r="B1055" s="5" t="n">
        <v>-18108606</v>
      </c>
    </row>
    <row r="1056" spans="1:5">
      <c r="A1056" s="4" t="s">
        <v>1230</v>
      </c>
      <c r="B1056" s="5" t="n">
        <v>90136101</v>
      </c>
    </row>
    <row r="1057" spans="1:5">
      <c r="A1057" s="4" t="s">
        <v>1268</v>
      </c>
      <c r="B1057" s="7" t="n">
        <v>0</v>
      </c>
    </row>
    <row r="1058" spans="1:5">
      <c r="A1058" s="4" t="s">
        <v>1383</v>
      </c>
    </row>
    <row r="1059" spans="1:5">
      <c r="A1059" s="3" t="s">
        <v>1257</v>
      </c>
    </row>
    <row r="1060" spans="1:5">
      <c r="A1060" s="4" t="s">
        <v>1259</v>
      </c>
      <c r="B1060" s="4" t="s">
        <v>1384</v>
      </c>
    </row>
    <row r="1061" spans="1:5">
      <c r="A1061" s="4" t="s">
        <v>1261</v>
      </c>
      <c r="B1061" s="5" t="n">
        <v>169</v>
      </c>
    </row>
    <row r="1062" spans="1:5">
      <c r="A1062" s="4" t="s">
        <v>1262</v>
      </c>
      <c r="B1062" s="7" t="n">
        <v>18144000</v>
      </c>
    </row>
    <row r="1063" spans="1:5">
      <c r="A1063" s="4" t="s">
        <v>1263</v>
      </c>
      <c r="B1063" s="5" t="n">
        <v>46567941</v>
      </c>
    </row>
    <row r="1064" spans="1:5">
      <c r="A1064" s="4" t="s">
        <v>1264</v>
      </c>
      <c r="B1064" s="5" t="n">
        <v>2765229</v>
      </c>
    </row>
    <row r="1065" spans="1:5">
      <c r="A1065" s="4" t="s">
        <v>1265</v>
      </c>
      <c r="B1065" s="5" t="n">
        <v>18144000</v>
      </c>
    </row>
    <row r="1066" spans="1:5">
      <c r="A1066" s="4" t="s">
        <v>1266</v>
      </c>
      <c r="B1066" s="5" t="n">
        <v>49333170</v>
      </c>
    </row>
    <row r="1067" spans="1:5">
      <c r="A1067" s="4" t="s">
        <v>1267</v>
      </c>
      <c r="B1067" s="5" t="n">
        <v>67477170</v>
      </c>
    </row>
    <row r="1068" spans="1:5">
      <c r="A1068" s="4" t="s">
        <v>1227</v>
      </c>
      <c r="B1068" s="5" t="n">
        <v>-21549332</v>
      </c>
    </row>
    <row r="1069" spans="1:5">
      <c r="A1069" s="4" t="s">
        <v>1230</v>
      </c>
      <c r="B1069" s="5" t="n">
        <v>45927838</v>
      </c>
    </row>
    <row r="1070" spans="1:5">
      <c r="A1070" s="4" t="s">
        <v>1268</v>
      </c>
      <c r="B1070" s="7" t="n">
        <v>0</v>
      </c>
    </row>
    <row r="1071" spans="1:5">
      <c r="A1071" s="4" t="s">
        <v>1385</v>
      </c>
    </row>
    <row r="1072" spans="1:5">
      <c r="A1072" s="3" t="s">
        <v>1257</v>
      </c>
    </row>
    <row r="1073" spans="1:5">
      <c r="A1073" s="4" t="s">
        <v>1259</v>
      </c>
      <c r="B1073" s="4" t="s">
        <v>1291</v>
      </c>
    </row>
    <row r="1074" spans="1:5">
      <c r="A1074" s="4" t="s">
        <v>1261</v>
      </c>
      <c r="B1074" s="5" t="n">
        <v>0</v>
      </c>
    </row>
    <row r="1075" spans="1:5">
      <c r="A1075" s="4" t="s">
        <v>1262</v>
      </c>
      <c r="B1075" s="7" t="n">
        <v>0</v>
      </c>
    </row>
    <row r="1076" spans="1:5">
      <c r="A1076" s="4" t="s">
        <v>1263</v>
      </c>
      <c r="B1076" s="5" t="n">
        <v>12858392</v>
      </c>
    </row>
    <row r="1077" spans="1:5">
      <c r="A1077" s="4" t="s">
        <v>1264</v>
      </c>
      <c r="B1077" s="5" t="n">
        <v>0</v>
      </c>
    </row>
    <row r="1078" spans="1:5">
      <c r="A1078" s="4" t="s">
        <v>1265</v>
      </c>
      <c r="B1078" s="5" t="n">
        <v>0</v>
      </c>
    </row>
    <row r="1079" spans="1:5">
      <c r="A1079" s="4" t="s">
        <v>1266</v>
      </c>
      <c r="B1079" s="5" t="n">
        <v>12858392</v>
      </c>
    </row>
    <row r="1080" spans="1:5">
      <c r="A1080" s="4" t="s">
        <v>1267</v>
      </c>
      <c r="B1080" s="5" t="n">
        <v>12858392</v>
      </c>
    </row>
    <row r="1081" spans="1:5">
      <c r="A1081" s="4" t="s">
        <v>1227</v>
      </c>
      <c r="B1081" s="5" t="n">
        <v>0</v>
      </c>
    </row>
    <row r="1082" spans="1:5">
      <c r="A1082" s="4" t="s">
        <v>1230</v>
      </c>
      <c r="B1082" s="5" t="n">
        <v>12858392</v>
      </c>
    </row>
    <row r="1083" spans="1:5">
      <c r="A1083" s="4" t="s">
        <v>1268</v>
      </c>
      <c r="B1083" s="7" t="n">
        <v>0</v>
      </c>
    </row>
    <row r="1084" spans="1:5">
      <c r="A1084" s="4" t="s">
        <v>1386</v>
      </c>
    </row>
    <row r="1085" spans="1:5">
      <c r="A1085" s="3" t="s">
        <v>1257</v>
      </c>
    </row>
    <row r="1086" spans="1:5">
      <c r="A1086" s="4" t="s">
        <v>1259</v>
      </c>
      <c r="B1086" s="4" t="s">
        <v>1387</v>
      </c>
    </row>
    <row r="1087" spans="1:5">
      <c r="A1087" s="4" t="s">
        <v>1261</v>
      </c>
      <c r="B1087" s="5" t="n">
        <v>203</v>
      </c>
    </row>
    <row r="1088" spans="1:5">
      <c r="A1088" s="4" t="s">
        <v>1262</v>
      </c>
      <c r="B1088" s="7" t="n">
        <v>9209780</v>
      </c>
    </row>
    <row r="1089" spans="1:5">
      <c r="A1089" s="4" t="s">
        <v>1263</v>
      </c>
      <c r="B1089" s="5" t="n">
        <v>25722666</v>
      </c>
    </row>
    <row r="1090" spans="1:5">
      <c r="A1090" s="4" t="s">
        <v>1264</v>
      </c>
      <c r="B1090" s="5" t="n">
        <v>14271535</v>
      </c>
    </row>
    <row r="1091" spans="1:5">
      <c r="A1091" s="4" t="s">
        <v>1265</v>
      </c>
      <c r="B1091" s="5" t="n">
        <v>9209780</v>
      </c>
    </row>
    <row r="1092" spans="1:5">
      <c r="A1092" s="4" t="s">
        <v>1266</v>
      </c>
      <c r="B1092" s="5" t="n">
        <v>39994201</v>
      </c>
    </row>
    <row r="1093" spans="1:5">
      <c r="A1093" s="4" t="s">
        <v>1267</v>
      </c>
      <c r="B1093" s="5" t="n">
        <v>49203981</v>
      </c>
    </row>
    <row r="1094" spans="1:5">
      <c r="A1094" s="4" t="s">
        <v>1227</v>
      </c>
      <c r="B1094" s="5" t="n">
        <v>-23167536</v>
      </c>
    </row>
    <row r="1095" spans="1:5">
      <c r="A1095" s="4" t="s">
        <v>1230</v>
      </c>
      <c r="B1095" s="5" t="n">
        <v>26036445</v>
      </c>
    </row>
    <row r="1096" spans="1:5">
      <c r="A1096" s="4" t="s">
        <v>1268</v>
      </c>
      <c r="B1096" s="7" t="n">
        <v>0</v>
      </c>
    </row>
    <row r="1097" spans="1:5">
      <c r="A1097" s="4" t="s">
        <v>1388</v>
      </c>
    </row>
    <row r="1098" spans="1:5">
      <c r="A1098" s="3" t="s">
        <v>1257</v>
      </c>
    </row>
    <row r="1099" spans="1:5">
      <c r="A1099" s="4" t="s">
        <v>1259</v>
      </c>
      <c r="B1099" s="4" t="s">
        <v>1293</v>
      </c>
    </row>
    <row r="1100" spans="1:5">
      <c r="A1100" s="4" t="s">
        <v>1261</v>
      </c>
      <c r="B1100" s="5" t="n">
        <v>164</v>
      </c>
    </row>
    <row r="1101" spans="1:5">
      <c r="A1101" s="4" t="s">
        <v>1262</v>
      </c>
      <c r="B1101" s="7" t="n">
        <v>1722400</v>
      </c>
    </row>
    <row r="1102" spans="1:5">
      <c r="A1102" s="4" t="s">
        <v>1263</v>
      </c>
      <c r="B1102" s="5" t="n">
        <v>15471429</v>
      </c>
    </row>
    <row r="1103" spans="1:5">
      <c r="A1103" s="4" t="s">
        <v>1264</v>
      </c>
      <c r="B1103" s="5" t="n">
        <v>4981389</v>
      </c>
    </row>
    <row r="1104" spans="1:5">
      <c r="A1104" s="4" t="s">
        <v>1265</v>
      </c>
      <c r="B1104" s="5" t="n">
        <v>1722400</v>
      </c>
    </row>
    <row r="1105" spans="1:5">
      <c r="A1105" s="4" t="s">
        <v>1266</v>
      </c>
      <c r="B1105" s="5" t="n">
        <v>20452818</v>
      </c>
    </row>
    <row r="1106" spans="1:5">
      <c r="A1106" s="4" t="s">
        <v>1267</v>
      </c>
      <c r="B1106" s="5" t="n">
        <v>22175218</v>
      </c>
    </row>
    <row r="1107" spans="1:5">
      <c r="A1107" s="4" t="s">
        <v>1227</v>
      </c>
      <c r="B1107" s="5" t="n">
        <v>-13455847</v>
      </c>
    </row>
    <row r="1108" spans="1:5">
      <c r="A1108" s="4" t="s">
        <v>1230</v>
      </c>
      <c r="B1108" s="5" t="n">
        <v>8719371</v>
      </c>
    </row>
    <row r="1109" spans="1:5">
      <c r="A1109" s="4" t="s">
        <v>1268</v>
      </c>
      <c r="B1109" s="7" t="n">
        <v>0</v>
      </c>
    </row>
    <row r="1110" spans="1:5">
      <c r="A1110" s="4" t="s">
        <v>1389</v>
      </c>
    </row>
    <row r="1111" spans="1:5">
      <c r="A1111" s="3" t="s">
        <v>1257</v>
      </c>
    </row>
    <row r="1112" spans="1:5">
      <c r="A1112" s="4" t="s">
        <v>1259</v>
      </c>
      <c r="B1112" s="4" t="s">
        <v>1304</v>
      </c>
    </row>
    <row r="1113" spans="1:5">
      <c r="A1113" s="4" t="s">
        <v>1261</v>
      </c>
      <c r="B1113" s="5" t="n">
        <v>259</v>
      </c>
    </row>
    <row r="1114" spans="1:5">
      <c r="A1114" s="4" t="s">
        <v>1262</v>
      </c>
      <c r="B1114" s="7" t="n">
        <v>10806000</v>
      </c>
    </row>
    <row r="1115" spans="1:5">
      <c r="A1115" s="4" t="s">
        <v>1263</v>
      </c>
      <c r="B1115" s="5" t="n">
        <v>30335330</v>
      </c>
    </row>
    <row r="1116" spans="1:5">
      <c r="A1116" s="4" t="s">
        <v>1264</v>
      </c>
      <c r="B1116" s="5" t="n">
        <v>5889198</v>
      </c>
    </row>
    <row r="1117" spans="1:5">
      <c r="A1117" s="4" t="s">
        <v>1265</v>
      </c>
      <c r="B1117" s="5" t="n">
        <v>10806000</v>
      </c>
    </row>
    <row r="1118" spans="1:5">
      <c r="A1118" s="4" t="s">
        <v>1266</v>
      </c>
      <c r="B1118" s="5" t="n">
        <v>36224528</v>
      </c>
    </row>
    <row r="1119" spans="1:5">
      <c r="A1119" s="4" t="s">
        <v>1267</v>
      </c>
      <c r="B1119" s="5" t="n">
        <v>47030528</v>
      </c>
    </row>
    <row r="1120" spans="1:5">
      <c r="A1120" s="4" t="s">
        <v>1227</v>
      </c>
      <c r="B1120" s="5" t="n">
        <v>-16825383</v>
      </c>
    </row>
    <row r="1121" spans="1:5">
      <c r="A1121" s="4" t="s">
        <v>1230</v>
      </c>
      <c r="B1121" s="5" t="n">
        <v>30205145</v>
      </c>
    </row>
    <row r="1122" spans="1:5">
      <c r="A1122" s="4" t="s">
        <v>1268</v>
      </c>
      <c r="B1122" s="7" t="n">
        <v>0</v>
      </c>
    </row>
    <row r="1123" spans="1:5">
      <c r="A1123" s="4" t="s">
        <v>1390</v>
      </c>
    </row>
    <row r="1124" spans="1:5">
      <c r="A1124" s="3" t="s">
        <v>1257</v>
      </c>
    </row>
    <row r="1125" spans="1:5">
      <c r="A1125" s="4" t="s">
        <v>1259</v>
      </c>
      <c r="B1125" s="4" t="s">
        <v>1291</v>
      </c>
    </row>
    <row r="1126" spans="1:5">
      <c r="A1126" s="4" t="s">
        <v>1261</v>
      </c>
      <c r="B1126" s="5" t="n">
        <v>160</v>
      </c>
    </row>
    <row r="1127" spans="1:5">
      <c r="A1127" s="4" t="s">
        <v>1262</v>
      </c>
      <c r="B1127" s="7" t="n">
        <v>0</v>
      </c>
    </row>
    <row r="1128" spans="1:5">
      <c r="A1128" s="4" t="s">
        <v>1263</v>
      </c>
      <c r="B1128" s="5" t="n">
        <v>102450329</v>
      </c>
    </row>
    <row r="1129" spans="1:5">
      <c r="A1129" s="4" t="s">
        <v>1264</v>
      </c>
      <c r="B1129" s="5" t="n">
        <v>412971</v>
      </c>
    </row>
    <row r="1130" spans="1:5">
      <c r="A1130" s="4" t="s">
        <v>1265</v>
      </c>
      <c r="B1130" s="5" t="n">
        <v>0</v>
      </c>
    </row>
    <row r="1131" spans="1:5">
      <c r="A1131" s="4" t="s">
        <v>1266</v>
      </c>
      <c r="B1131" s="5" t="n">
        <v>102863300</v>
      </c>
    </row>
    <row r="1132" spans="1:5">
      <c r="A1132" s="4" t="s">
        <v>1267</v>
      </c>
      <c r="B1132" s="5" t="n">
        <v>102863300</v>
      </c>
    </row>
    <row r="1133" spans="1:5">
      <c r="A1133" s="4" t="s">
        <v>1227</v>
      </c>
      <c r="B1133" s="5" t="n">
        <v>-2991518</v>
      </c>
    </row>
    <row r="1134" spans="1:5">
      <c r="A1134" s="4" t="s">
        <v>1230</v>
      </c>
      <c r="B1134" s="5" t="n">
        <v>99871782</v>
      </c>
    </row>
    <row r="1135" spans="1:5">
      <c r="A1135" s="4" t="s">
        <v>1268</v>
      </c>
      <c r="B1135" s="7" t="n">
        <v>0</v>
      </c>
    </row>
    <row r="1136" spans="1:5">
      <c r="A1136" s="4" t="s">
        <v>1391</v>
      </c>
    </row>
    <row r="1137" spans="1:5">
      <c r="A1137" s="3" t="s">
        <v>1257</v>
      </c>
    </row>
    <row r="1138" spans="1:5">
      <c r="A1138" s="4" t="s">
        <v>1259</v>
      </c>
      <c r="B1138" s="4" t="s">
        <v>1281</v>
      </c>
    </row>
    <row r="1139" spans="1:5">
      <c r="A1139" s="4" t="s">
        <v>1261</v>
      </c>
      <c r="B1139" s="5" t="n">
        <v>758</v>
      </c>
    </row>
    <row r="1140" spans="1:5">
      <c r="A1140" s="4" t="s">
        <v>1262</v>
      </c>
      <c r="B1140" s="7" t="n">
        <v>59387158</v>
      </c>
    </row>
    <row r="1141" spans="1:5">
      <c r="A1141" s="4" t="s">
        <v>1263</v>
      </c>
      <c r="B1141" s="5" t="n">
        <v>158829432</v>
      </c>
    </row>
    <row r="1142" spans="1:5">
      <c r="A1142" s="4" t="s">
        <v>1264</v>
      </c>
      <c r="B1142" s="5" t="n">
        <v>28544042</v>
      </c>
    </row>
    <row r="1143" spans="1:5">
      <c r="A1143" s="4" t="s">
        <v>1265</v>
      </c>
      <c r="B1143" s="5" t="n">
        <v>59387158</v>
      </c>
    </row>
    <row r="1144" spans="1:5">
      <c r="A1144" s="4" t="s">
        <v>1266</v>
      </c>
      <c r="B1144" s="5" t="n">
        <v>187373474</v>
      </c>
    </row>
    <row r="1145" spans="1:5">
      <c r="A1145" s="4" t="s">
        <v>1267</v>
      </c>
      <c r="B1145" s="5" t="n">
        <v>246760632</v>
      </c>
    </row>
    <row r="1146" spans="1:5">
      <c r="A1146" s="4" t="s">
        <v>1227</v>
      </c>
      <c r="B1146" s="5" t="n">
        <v>-80511164</v>
      </c>
    </row>
    <row r="1147" spans="1:5">
      <c r="A1147" s="4" t="s">
        <v>1230</v>
      </c>
      <c r="B1147" s="5" t="n">
        <v>166249468</v>
      </c>
    </row>
    <row r="1148" spans="1:5">
      <c r="A1148" s="4" t="s">
        <v>1268</v>
      </c>
      <c r="B1148" s="7" t="n">
        <v>0</v>
      </c>
    </row>
    <row r="1149" spans="1:5">
      <c r="A1149" s="4" t="s">
        <v>1392</v>
      </c>
    </row>
    <row r="1150" spans="1:5">
      <c r="A1150" s="3" t="s">
        <v>1257</v>
      </c>
    </row>
    <row r="1151" spans="1:5">
      <c r="A1151" s="4" t="s">
        <v>1259</v>
      </c>
      <c r="B1151" s="4" t="s">
        <v>1281</v>
      </c>
    </row>
    <row r="1152" spans="1:5">
      <c r="A1152" s="4" t="s">
        <v>1261</v>
      </c>
      <c r="B1152" s="5" t="n">
        <v>398</v>
      </c>
    </row>
    <row r="1153" spans="1:5">
      <c r="A1153" s="4" t="s">
        <v>1262</v>
      </c>
      <c r="B1153" s="7" t="n">
        <v>18061674</v>
      </c>
    </row>
    <row r="1154" spans="1:5">
      <c r="A1154" s="4" t="s">
        <v>1263</v>
      </c>
      <c r="B1154" s="5" t="n">
        <v>202039273</v>
      </c>
    </row>
    <row r="1155" spans="1:5">
      <c r="A1155" s="4" t="s">
        <v>1264</v>
      </c>
      <c r="B1155" s="5" t="n">
        <v>0</v>
      </c>
    </row>
    <row r="1156" spans="1:5">
      <c r="A1156" s="4" t="s">
        <v>1265</v>
      </c>
      <c r="B1156" s="5" t="n">
        <v>18061674</v>
      </c>
    </row>
    <row r="1157" spans="1:5">
      <c r="A1157" s="4" t="s">
        <v>1266</v>
      </c>
      <c r="B1157" s="5" t="n">
        <v>202039273</v>
      </c>
    </row>
    <row r="1158" spans="1:5">
      <c r="A1158" s="4" t="s">
        <v>1267</v>
      </c>
      <c r="B1158" s="5" t="n">
        <v>220100947</v>
      </c>
    </row>
    <row r="1159" spans="1:5">
      <c r="A1159" s="4" t="s">
        <v>1227</v>
      </c>
      <c r="B1159" s="5" t="n">
        <v>-3845290</v>
      </c>
    </row>
    <row r="1160" spans="1:5">
      <c r="A1160" s="4" t="s">
        <v>1230</v>
      </c>
      <c r="B1160" s="5" t="n">
        <v>216255657</v>
      </c>
    </row>
    <row r="1161" spans="1:5">
      <c r="A1161" s="4" t="s">
        <v>1268</v>
      </c>
      <c r="B1161" s="7" t="n">
        <v>0</v>
      </c>
    </row>
    <row r="1162" spans="1:5">
      <c r="A1162" s="4" t="s">
        <v>1393</v>
      </c>
    </row>
    <row r="1163" spans="1:5">
      <c r="A1163" s="3" t="s">
        <v>1257</v>
      </c>
    </row>
    <row r="1164" spans="1:5">
      <c r="A1164" s="4" t="s">
        <v>1259</v>
      </c>
      <c r="B1164" s="4" t="s">
        <v>1394</v>
      </c>
    </row>
    <row r="1165" spans="1:5">
      <c r="A1165" s="4" t="s">
        <v>1261</v>
      </c>
      <c r="B1165" s="5" t="n">
        <v>180</v>
      </c>
    </row>
    <row r="1166" spans="1:5">
      <c r="A1166" s="4" t="s">
        <v>1262</v>
      </c>
      <c r="B1166" s="7" t="n">
        <v>10800000</v>
      </c>
    </row>
    <row r="1167" spans="1:5">
      <c r="A1167" s="4" t="s">
        <v>1263</v>
      </c>
      <c r="B1167" s="5" t="n">
        <v>31808335</v>
      </c>
    </row>
    <row r="1168" spans="1:5">
      <c r="A1168" s="4" t="s">
        <v>1264</v>
      </c>
      <c r="B1168" s="5" t="n">
        <v>2313536</v>
      </c>
    </row>
    <row r="1169" spans="1:5">
      <c r="A1169" s="4" t="s">
        <v>1265</v>
      </c>
      <c r="B1169" s="5" t="n">
        <v>10800000</v>
      </c>
    </row>
    <row r="1170" spans="1:5">
      <c r="A1170" s="4" t="s">
        <v>1266</v>
      </c>
      <c r="B1170" s="5" t="n">
        <v>34121871</v>
      </c>
    </row>
    <row r="1171" spans="1:5">
      <c r="A1171" s="4" t="s">
        <v>1267</v>
      </c>
      <c r="B1171" s="5" t="n">
        <v>44921871</v>
      </c>
    </row>
    <row r="1172" spans="1:5">
      <c r="A1172" s="4" t="s">
        <v>1227</v>
      </c>
      <c r="B1172" s="5" t="n">
        <v>-15330866</v>
      </c>
    </row>
    <row r="1173" spans="1:5">
      <c r="A1173" s="4" t="s">
        <v>1230</v>
      </c>
      <c r="B1173" s="5" t="n">
        <v>29591005</v>
      </c>
    </row>
    <row r="1174" spans="1:5">
      <c r="A1174" s="4" t="s">
        <v>1268</v>
      </c>
      <c r="B1174" s="7" t="n">
        <v>0</v>
      </c>
    </row>
    <row r="1175" spans="1:5">
      <c r="A1175" s="4" t="s">
        <v>1395</v>
      </c>
    </row>
    <row r="1176" spans="1:5">
      <c r="A1176" s="3" t="s">
        <v>1257</v>
      </c>
    </row>
    <row r="1177" spans="1:5">
      <c r="A1177" s="4" t="s">
        <v>1259</v>
      </c>
      <c r="B1177" s="4" t="s">
        <v>1396</v>
      </c>
    </row>
    <row r="1178" spans="1:5">
      <c r="A1178" s="4" t="s">
        <v>1261</v>
      </c>
      <c r="B1178" s="5" t="n">
        <v>197</v>
      </c>
    </row>
    <row r="1179" spans="1:5">
      <c r="A1179" s="4" t="s">
        <v>1262</v>
      </c>
      <c r="B1179" s="7" t="n">
        <v>6895000</v>
      </c>
    </row>
    <row r="1180" spans="1:5">
      <c r="A1180" s="4" t="s">
        <v>1263</v>
      </c>
      <c r="B1180" s="5" t="n">
        <v>18983597</v>
      </c>
    </row>
    <row r="1181" spans="1:5">
      <c r="A1181" s="4" t="s">
        <v>1264</v>
      </c>
      <c r="B1181" s="5" t="n">
        <v>3339062</v>
      </c>
    </row>
    <row r="1182" spans="1:5">
      <c r="A1182" s="4" t="s">
        <v>1265</v>
      </c>
      <c r="B1182" s="5" t="n">
        <v>6895000</v>
      </c>
    </row>
    <row r="1183" spans="1:5">
      <c r="A1183" s="4" t="s">
        <v>1266</v>
      </c>
      <c r="B1183" s="5" t="n">
        <v>22322659</v>
      </c>
    </row>
    <row r="1184" spans="1:5">
      <c r="A1184" s="4" t="s">
        <v>1267</v>
      </c>
      <c r="B1184" s="5" t="n">
        <v>29217659</v>
      </c>
    </row>
    <row r="1185" spans="1:5">
      <c r="A1185" s="4" t="s">
        <v>1227</v>
      </c>
      <c r="B1185" s="5" t="n">
        <v>-10066945</v>
      </c>
    </row>
    <row r="1186" spans="1:5">
      <c r="A1186" s="4" t="s">
        <v>1230</v>
      </c>
      <c r="B1186" s="5" t="n">
        <v>19150714</v>
      </c>
    </row>
    <row r="1187" spans="1:5">
      <c r="A1187" s="4" t="s">
        <v>1268</v>
      </c>
      <c r="B1187" s="7" t="n">
        <v>0</v>
      </c>
    </row>
    <row r="1188" spans="1:5">
      <c r="A1188" s="4" t="s">
        <v>1397</v>
      </c>
    </row>
    <row r="1189" spans="1:5">
      <c r="A1189" s="3" t="s">
        <v>1257</v>
      </c>
    </row>
    <row r="1190" spans="1:5">
      <c r="A1190" s="4" t="s">
        <v>1259</v>
      </c>
      <c r="B1190" s="4" t="s">
        <v>1398</v>
      </c>
    </row>
    <row r="1191" spans="1:5">
      <c r="A1191" s="4" t="s">
        <v>1261</v>
      </c>
      <c r="B1191" s="5" t="n">
        <v>308</v>
      </c>
    </row>
    <row r="1192" spans="1:5">
      <c r="A1192" s="4" t="s">
        <v>1262</v>
      </c>
      <c r="B1192" s="7" t="n">
        <v>23299892</v>
      </c>
    </row>
    <row r="1193" spans="1:5">
      <c r="A1193" s="4" t="s">
        <v>1263</v>
      </c>
      <c r="B1193" s="5" t="n">
        <v>102700108</v>
      </c>
    </row>
    <row r="1194" spans="1:5">
      <c r="A1194" s="4" t="s">
        <v>1264</v>
      </c>
      <c r="B1194" s="5" t="n">
        <v>575827</v>
      </c>
    </row>
    <row r="1195" spans="1:5">
      <c r="A1195" s="4" t="s">
        <v>1265</v>
      </c>
      <c r="B1195" s="5" t="n">
        <v>23299892</v>
      </c>
    </row>
    <row r="1196" spans="1:5">
      <c r="A1196" s="4" t="s">
        <v>1266</v>
      </c>
      <c r="B1196" s="5" t="n">
        <v>103275935</v>
      </c>
    </row>
    <row r="1197" spans="1:5">
      <c r="A1197" s="4" t="s">
        <v>1267</v>
      </c>
      <c r="B1197" s="5" t="n">
        <v>126575827</v>
      </c>
    </row>
    <row r="1198" spans="1:5">
      <c r="A1198" s="4" t="s">
        <v>1227</v>
      </c>
      <c r="B1198" s="5" t="n">
        <v>-17235969</v>
      </c>
    </row>
    <row r="1199" spans="1:5">
      <c r="A1199" s="4" t="s">
        <v>1230</v>
      </c>
      <c r="B1199" s="5" t="n">
        <v>109339858</v>
      </c>
    </row>
    <row r="1200" spans="1:5">
      <c r="A1200" s="4" t="s">
        <v>1268</v>
      </c>
      <c r="B1200" s="7" t="n">
        <v>0</v>
      </c>
    </row>
    <row r="1201" spans="1:5">
      <c r="A1201" s="4" t="s">
        <v>1399</v>
      </c>
    </row>
    <row r="1202" spans="1:5">
      <c r="A1202" s="3" t="s">
        <v>1257</v>
      </c>
    </row>
    <row r="1203" spans="1:5">
      <c r="A1203" s="4" t="s">
        <v>1259</v>
      </c>
      <c r="B1203" s="4" t="s">
        <v>1400</v>
      </c>
    </row>
    <row r="1204" spans="1:5">
      <c r="A1204" s="4" t="s">
        <v>1261</v>
      </c>
      <c r="B1204" s="5" t="n">
        <v>252</v>
      </c>
    </row>
    <row r="1205" spans="1:5">
      <c r="A1205" s="4" t="s">
        <v>1262</v>
      </c>
      <c r="B1205" s="7" t="n">
        <v>10080000</v>
      </c>
    </row>
    <row r="1206" spans="1:5">
      <c r="A1206" s="4" t="s">
        <v>1263</v>
      </c>
      <c r="B1206" s="5" t="n">
        <v>37526912</v>
      </c>
    </row>
    <row r="1207" spans="1:5">
      <c r="A1207" s="4" t="s">
        <v>1264</v>
      </c>
      <c r="B1207" s="5" t="n">
        <v>1968410</v>
      </c>
    </row>
    <row r="1208" spans="1:5">
      <c r="A1208" s="4" t="s">
        <v>1265</v>
      </c>
      <c r="B1208" s="5" t="n">
        <v>10080000</v>
      </c>
    </row>
    <row r="1209" spans="1:5">
      <c r="A1209" s="4" t="s">
        <v>1266</v>
      </c>
      <c r="B1209" s="5" t="n">
        <v>39495322</v>
      </c>
    </row>
    <row r="1210" spans="1:5">
      <c r="A1210" s="4" t="s">
        <v>1267</v>
      </c>
      <c r="B1210" s="5" t="n">
        <v>49575322</v>
      </c>
    </row>
    <row r="1211" spans="1:5">
      <c r="A1211" s="4" t="s">
        <v>1227</v>
      </c>
      <c r="B1211" s="5" t="n">
        <v>-17281612</v>
      </c>
    </row>
    <row r="1212" spans="1:5">
      <c r="A1212" s="4" t="s">
        <v>1230</v>
      </c>
      <c r="B1212" s="5" t="n">
        <v>32293710</v>
      </c>
    </row>
    <row r="1213" spans="1:5">
      <c r="A1213" s="4" t="s">
        <v>1268</v>
      </c>
      <c r="B1213" s="7" t="n">
        <v>0</v>
      </c>
    </row>
    <row r="1214" spans="1:5">
      <c r="A1214" s="4" t="s">
        <v>1401</v>
      </c>
    </row>
    <row r="1215" spans="1:5">
      <c r="A1215" s="3" t="s">
        <v>1257</v>
      </c>
    </row>
    <row r="1216" spans="1:5">
      <c r="A1216" s="4" t="s">
        <v>1259</v>
      </c>
      <c r="B1216" s="4" t="s">
        <v>1304</v>
      </c>
    </row>
    <row r="1217" spans="1:5">
      <c r="A1217" s="4" t="s">
        <v>1261</v>
      </c>
      <c r="B1217" s="5" t="n">
        <v>128</v>
      </c>
    </row>
    <row r="1218" spans="1:5">
      <c r="A1218" s="4" t="s">
        <v>1262</v>
      </c>
      <c r="B1218" s="7" t="n">
        <v>9435760</v>
      </c>
    </row>
    <row r="1219" spans="1:5">
      <c r="A1219" s="4" t="s">
        <v>1263</v>
      </c>
      <c r="B1219" s="5" t="n">
        <v>32564240</v>
      </c>
    </row>
    <row r="1220" spans="1:5">
      <c r="A1220" s="4" t="s">
        <v>1264</v>
      </c>
      <c r="B1220" s="5" t="n">
        <v>813913</v>
      </c>
    </row>
    <row r="1221" spans="1:5">
      <c r="A1221" s="4" t="s">
        <v>1265</v>
      </c>
      <c r="B1221" s="5" t="n">
        <v>9435760</v>
      </c>
    </row>
    <row r="1222" spans="1:5">
      <c r="A1222" s="4" t="s">
        <v>1266</v>
      </c>
      <c r="B1222" s="5" t="n">
        <v>33378153</v>
      </c>
    </row>
    <row r="1223" spans="1:5">
      <c r="A1223" s="4" t="s">
        <v>1267</v>
      </c>
      <c r="B1223" s="5" t="n">
        <v>42813913</v>
      </c>
    </row>
    <row r="1224" spans="1:5">
      <c r="A1224" s="4" t="s">
        <v>1227</v>
      </c>
      <c r="B1224" s="5" t="n">
        <v>-9383982</v>
      </c>
    </row>
    <row r="1225" spans="1:5">
      <c r="A1225" s="4" t="s">
        <v>1230</v>
      </c>
      <c r="B1225" s="5" t="n">
        <v>33429931</v>
      </c>
    </row>
    <row r="1226" spans="1:5">
      <c r="A1226" s="4" t="s">
        <v>1268</v>
      </c>
      <c r="B1226" s="7" t="n">
        <v>0</v>
      </c>
    </row>
    <row r="1227" spans="1:5">
      <c r="A1227" s="4" t="s">
        <v>1402</v>
      </c>
    </row>
    <row r="1228" spans="1:5">
      <c r="A1228" s="3" t="s">
        <v>1257</v>
      </c>
    </row>
    <row r="1229" spans="1:5">
      <c r="A1229" s="4" t="s">
        <v>1259</v>
      </c>
      <c r="B1229" s="4" t="s">
        <v>1270</v>
      </c>
    </row>
    <row r="1230" spans="1:5">
      <c r="A1230" s="4" t="s">
        <v>1261</v>
      </c>
      <c r="B1230" s="5" t="n">
        <v>259</v>
      </c>
    </row>
    <row r="1231" spans="1:5">
      <c r="A1231" s="4" t="s">
        <v>1262</v>
      </c>
      <c r="B1231" s="7" t="n">
        <v>23420000</v>
      </c>
    </row>
    <row r="1232" spans="1:5">
      <c r="A1232" s="4" t="s">
        <v>1263</v>
      </c>
      <c r="B1232" s="5" t="n">
        <v>69977699</v>
      </c>
    </row>
    <row r="1233" spans="1:5">
      <c r="A1233" s="4" t="s">
        <v>1264</v>
      </c>
      <c r="B1233" s="5" t="n">
        <v>2333449</v>
      </c>
    </row>
    <row r="1234" spans="1:5">
      <c r="A1234" s="4" t="s">
        <v>1265</v>
      </c>
      <c r="B1234" s="5" t="n">
        <v>23420000</v>
      </c>
    </row>
    <row r="1235" spans="1:5">
      <c r="A1235" s="4" t="s">
        <v>1266</v>
      </c>
      <c r="B1235" s="5" t="n">
        <v>72311148</v>
      </c>
    </row>
    <row r="1236" spans="1:5">
      <c r="A1236" s="4" t="s">
        <v>1267</v>
      </c>
      <c r="B1236" s="5" t="n">
        <v>95731148</v>
      </c>
    </row>
    <row r="1237" spans="1:5">
      <c r="A1237" s="4" t="s">
        <v>1227</v>
      </c>
      <c r="B1237" s="5" t="n">
        <v>-33463902</v>
      </c>
    </row>
    <row r="1238" spans="1:5">
      <c r="A1238" s="4" t="s">
        <v>1230</v>
      </c>
      <c r="B1238" s="5" t="n">
        <v>62267246</v>
      </c>
    </row>
    <row r="1239" spans="1:5">
      <c r="A1239" s="4" t="s">
        <v>1268</v>
      </c>
      <c r="B1239" s="7" t="n">
        <v>0</v>
      </c>
    </row>
    <row r="1240" spans="1:5">
      <c r="A1240" s="4" t="s">
        <v>1403</v>
      </c>
    </row>
    <row r="1241" spans="1:5">
      <c r="A1241" s="3" t="s">
        <v>1257</v>
      </c>
    </row>
    <row r="1242" spans="1:5">
      <c r="A1242" s="4" t="s">
        <v>1259</v>
      </c>
      <c r="B1242" s="4" t="s">
        <v>1308</v>
      </c>
    </row>
    <row r="1243" spans="1:5">
      <c r="A1243" s="4" t="s">
        <v>1261</v>
      </c>
      <c r="B1243" s="5" t="n">
        <v>182</v>
      </c>
    </row>
    <row r="1244" spans="1:5">
      <c r="A1244" s="4" t="s">
        <v>1262</v>
      </c>
      <c r="B1244" s="7" t="n">
        <v>5350000</v>
      </c>
    </row>
    <row r="1245" spans="1:5">
      <c r="A1245" s="4" t="s">
        <v>1263</v>
      </c>
      <c r="B1245" s="5" t="n">
        <v>41114074</v>
      </c>
    </row>
    <row r="1246" spans="1:5">
      <c r="A1246" s="4" t="s">
        <v>1264</v>
      </c>
      <c r="B1246" s="5" t="n">
        <v>6026931</v>
      </c>
    </row>
    <row r="1247" spans="1:5">
      <c r="A1247" s="4" t="s">
        <v>1265</v>
      </c>
      <c r="B1247" s="5" t="n">
        <v>5350000</v>
      </c>
    </row>
    <row r="1248" spans="1:5">
      <c r="A1248" s="4" t="s">
        <v>1266</v>
      </c>
      <c r="B1248" s="5" t="n">
        <v>47141005</v>
      </c>
    </row>
    <row r="1249" spans="1:5">
      <c r="A1249" s="4" t="s">
        <v>1267</v>
      </c>
      <c r="B1249" s="5" t="n">
        <v>52491005</v>
      </c>
    </row>
    <row r="1250" spans="1:5">
      <c r="A1250" s="4" t="s">
        <v>1227</v>
      </c>
      <c r="B1250" s="5" t="n">
        <v>-22111343</v>
      </c>
    </row>
    <row r="1251" spans="1:5">
      <c r="A1251" s="4" t="s">
        <v>1230</v>
      </c>
      <c r="B1251" s="5" t="n">
        <v>30379662</v>
      </c>
    </row>
    <row r="1252" spans="1:5">
      <c r="A1252" s="4" t="s">
        <v>1268</v>
      </c>
      <c r="B1252" s="7" t="n">
        <v>0</v>
      </c>
    </row>
    <row r="1253" spans="1:5">
      <c r="A1253" s="4" t="s">
        <v>1404</v>
      </c>
    </row>
    <row r="1254" spans="1:5">
      <c r="A1254" s="3" t="s">
        <v>1257</v>
      </c>
    </row>
    <row r="1255" spans="1:5">
      <c r="A1255" s="4" t="s">
        <v>1259</v>
      </c>
      <c r="B1255" s="4" t="s">
        <v>1405</v>
      </c>
    </row>
    <row r="1256" spans="1:5">
      <c r="A1256" s="4" t="s">
        <v>1261</v>
      </c>
      <c r="B1256" s="5" t="n">
        <v>0</v>
      </c>
    </row>
    <row r="1257" spans="1:5">
      <c r="A1257" s="4" t="s">
        <v>1262</v>
      </c>
      <c r="B1257" s="7" t="n">
        <v>100000</v>
      </c>
    </row>
    <row r="1258" spans="1:5">
      <c r="A1258" s="4" t="s">
        <v>1263</v>
      </c>
      <c r="B1258" s="5" t="n">
        <v>0</v>
      </c>
    </row>
    <row r="1259" spans="1:5">
      <c r="A1259" s="4" t="s">
        <v>1264</v>
      </c>
      <c r="B1259" s="5" t="n">
        <v>0</v>
      </c>
    </row>
    <row r="1260" spans="1:5">
      <c r="A1260" s="4" t="s">
        <v>1265</v>
      </c>
      <c r="B1260" s="5" t="n">
        <v>100000</v>
      </c>
    </row>
    <row r="1261" spans="1:5">
      <c r="A1261" s="4" t="s">
        <v>1266</v>
      </c>
      <c r="B1261" s="5" t="n">
        <v>0</v>
      </c>
    </row>
    <row r="1262" spans="1:5">
      <c r="A1262" s="4" t="s">
        <v>1267</v>
      </c>
      <c r="B1262" s="5" t="n">
        <v>100000</v>
      </c>
    </row>
    <row r="1263" spans="1:5">
      <c r="A1263" s="4" t="s">
        <v>1227</v>
      </c>
      <c r="B1263" s="5" t="n">
        <v>0</v>
      </c>
    </row>
    <row r="1264" spans="1:5">
      <c r="A1264" s="4" t="s">
        <v>1230</v>
      </c>
      <c r="B1264" s="5" t="n">
        <v>100000</v>
      </c>
    </row>
    <row r="1265" spans="1:5">
      <c r="A1265" s="4" t="s">
        <v>1268</v>
      </c>
      <c r="B1265" s="7" t="n">
        <v>0</v>
      </c>
    </row>
    <row r="1266" spans="1:5">
      <c r="A1266" s="4" t="s">
        <v>1406</v>
      </c>
    </row>
    <row r="1267" spans="1:5">
      <c r="A1267" s="3" t="s">
        <v>1257</v>
      </c>
    </row>
    <row r="1268" spans="1:5">
      <c r="A1268" s="4" t="s">
        <v>1259</v>
      </c>
      <c r="B1268" s="4" t="s">
        <v>1407</v>
      </c>
    </row>
    <row r="1269" spans="1:5">
      <c r="A1269" s="4" t="s">
        <v>1261</v>
      </c>
      <c r="B1269" s="5" t="n">
        <v>144</v>
      </c>
    </row>
    <row r="1270" spans="1:5">
      <c r="A1270" s="4" t="s">
        <v>1262</v>
      </c>
      <c r="B1270" s="7" t="n">
        <v>2732800</v>
      </c>
    </row>
    <row r="1271" spans="1:5">
      <c r="A1271" s="4" t="s">
        <v>1263</v>
      </c>
      <c r="B1271" s="5" t="n">
        <v>13888282</v>
      </c>
    </row>
    <row r="1272" spans="1:5">
      <c r="A1272" s="4" t="s">
        <v>1264</v>
      </c>
      <c r="B1272" s="5" t="n">
        <v>1259914</v>
      </c>
    </row>
    <row r="1273" spans="1:5">
      <c r="A1273" s="4" t="s">
        <v>1265</v>
      </c>
      <c r="B1273" s="5" t="n">
        <v>2732800</v>
      </c>
    </row>
    <row r="1274" spans="1:5">
      <c r="A1274" s="4" t="s">
        <v>1266</v>
      </c>
      <c r="B1274" s="5" t="n">
        <v>15148196</v>
      </c>
    </row>
    <row r="1275" spans="1:5">
      <c r="A1275" s="4" t="s">
        <v>1267</v>
      </c>
      <c r="B1275" s="5" t="n">
        <v>17880996</v>
      </c>
    </row>
    <row r="1276" spans="1:5">
      <c r="A1276" s="4" t="s">
        <v>1227</v>
      </c>
      <c r="B1276" s="5" t="n">
        <v>-7400504</v>
      </c>
    </row>
    <row r="1277" spans="1:5">
      <c r="A1277" s="4" t="s">
        <v>1230</v>
      </c>
      <c r="B1277" s="5" t="n">
        <v>10480492</v>
      </c>
    </row>
    <row r="1278" spans="1:5">
      <c r="A1278" s="4" t="s">
        <v>1268</v>
      </c>
      <c r="B1278" s="7" t="n">
        <v>0</v>
      </c>
    </row>
    <row r="1279" spans="1:5">
      <c r="A1279" s="4" t="s">
        <v>1408</v>
      </c>
    </row>
    <row r="1280" spans="1:5">
      <c r="A1280" s="3" t="s">
        <v>1257</v>
      </c>
    </row>
    <row r="1281" spans="1:5">
      <c r="A1281" s="4" t="s">
        <v>1259</v>
      </c>
      <c r="B1281" s="4" t="s">
        <v>1304</v>
      </c>
    </row>
    <row r="1282" spans="1:5">
      <c r="A1282" s="4" t="s">
        <v>1261</v>
      </c>
      <c r="B1282" s="5" t="n">
        <v>280</v>
      </c>
    </row>
    <row r="1283" spans="1:5">
      <c r="A1283" s="4" t="s">
        <v>1262</v>
      </c>
      <c r="B1283" s="7" t="n">
        <v>14791831</v>
      </c>
    </row>
    <row r="1284" spans="1:5">
      <c r="A1284" s="4" t="s">
        <v>1263</v>
      </c>
      <c r="B1284" s="5" t="n">
        <v>77426315</v>
      </c>
    </row>
    <row r="1285" spans="1:5">
      <c r="A1285" s="4" t="s">
        <v>1264</v>
      </c>
      <c r="B1285" s="5" t="n">
        <v>281313</v>
      </c>
    </row>
    <row r="1286" spans="1:5">
      <c r="A1286" s="4" t="s">
        <v>1265</v>
      </c>
      <c r="B1286" s="5" t="n">
        <v>14791831</v>
      </c>
    </row>
    <row r="1287" spans="1:5">
      <c r="A1287" s="4" t="s">
        <v>1266</v>
      </c>
      <c r="B1287" s="5" t="n">
        <v>77707628</v>
      </c>
    </row>
    <row r="1288" spans="1:5">
      <c r="A1288" s="4" t="s">
        <v>1267</v>
      </c>
      <c r="B1288" s="5" t="n">
        <v>92499459</v>
      </c>
    </row>
    <row r="1289" spans="1:5">
      <c r="A1289" s="4" t="s">
        <v>1227</v>
      </c>
      <c r="B1289" s="5" t="n">
        <v>-15513371</v>
      </c>
    </row>
    <row r="1290" spans="1:5">
      <c r="A1290" s="4" t="s">
        <v>1230</v>
      </c>
      <c r="B1290" s="5" t="n">
        <v>76986088</v>
      </c>
    </row>
    <row r="1291" spans="1:5">
      <c r="A1291" s="4" t="s">
        <v>1268</v>
      </c>
      <c r="B1291" s="7" t="n">
        <v>0</v>
      </c>
    </row>
    <row r="1292" spans="1:5">
      <c r="A1292" s="4" t="s">
        <v>1409</v>
      </c>
    </row>
    <row r="1293" spans="1:5">
      <c r="A1293" s="3" t="s">
        <v>1257</v>
      </c>
    </row>
    <row r="1294" spans="1:5">
      <c r="A1294" s="4" t="s">
        <v>1259</v>
      </c>
      <c r="B1294" s="4" t="s">
        <v>1281</v>
      </c>
    </row>
    <row r="1295" spans="1:5">
      <c r="A1295" s="4" t="s">
        <v>1261</v>
      </c>
      <c r="B1295" s="5" t="n">
        <v>206</v>
      </c>
    </row>
    <row r="1296" spans="1:5">
      <c r="A1296" s="4" t="s">
        <v>1262</v>
      </c>
      <c r="B1296" s="7" t="n">
        <v>11726305</v>
      </c>
    </row>
    <row r="1297" spans="1:5">
      <c r="A1297" s="4" t="s">
        <v>1263</v>
      </c>
      <c r="B1297" s="5" t="n">
        <v>56108989</v>
      </c>
    </row>
    <row r="1298" spans="1:5">
      <c r="A1298" s="4" t="s">
        <v>1264</v>
      </c>
      <c r="B1298" s="5" t="n">
        <v>36260</v>
      </c>
    </row>
    <row r="1299" spans="1:5">
      <c r="A1299" s="4" t="s">
        <v>1265</v>
      </c>
      <c r="B1299" s="5" t="n">
        <v>11726305</v>
      </c>
    </row>
    <row r="1300" spans="1:5">
      <c r="A1300" s="4" t="s">
        <v>1266</v>
      </c>
      <c r="B1300" s="5" t="n">
        <v>56145249</v>
      </c>
    </row>
    <row r="1301" spans="1:5">
      <c r="A1301" s="4" t="s">
        <v>1267</v>
      </c>
      <c r="B1301" s="5" t="n">
        <v>67871554</v>
      </c>
    </row>
    <row r="1302" spans="1:5">
      <c r="A1302" s="4" t="s">
        <v>1227</v>
      </c>
      <c r="B1302" s="5" t="n">
        <v>-5156854</v>
      </c>
    </row>
    <row r="1303" spans="1:5">
      <c r="A1303" s="4" t="s">
        <v>1230</v>
      </c>
      <c r="B1303" s="5" t="n">
        <v>62714700</v>
      </c>
    </row>
    <row r="1304" spans="1:5">
      <c r="A1304" s="4" t="s">
        <v>1268</v>
      </c>
      <c r="B1304" s="7" t="n">
        <v>0</v>
      </c>
    </row>
    <row r="1305" spans="1:5">
      <c r="A1305" s="4" t="s">
        <v>1410</v>
      </c>
    </row>
    <row r="1306" spans="1:5">
      <c r="A1306" s="3" t="s">
        <v>1257</v>
      </c>
    </row>
    <row r="1307" spans="1:5">
      <c r="A1307" s="4" t="s">
        <v>1259</v>
      </c>
      <c r="B1307" s="4" t="s">
        <v>1324</v>
      </c>
    </row>
    <row r="1308" spans="1:5">
      <c r="A1308" s="4" t="s">
        <v>1261</v>
      </c>
      <c r="B1308" s="5" t="n">
        <v>194</v>
      </c>
    </row>
    <row r="1309" spans="1:5">
      <c r="A1309" s="4" t="s">
        <v>1262</v>
      </c>
      <c r="B1309" s="7" t="n">
        <v>15521552</v>
      </c>
    </row>
    <row r="1310" spans="1:5">
      <c r="A1310" s="4" t="s">
        <v>1263</v>
      </c>
      <c r="B1310" s="5" t="n">
        <v>64853448</v>
      </c>
    </row>
    <row r="1311" spans="1:5">
      <c r="A1311" s="4" t="s">
        <v>1264</v>
      </c>
      <c r="B1311" s="5" t="n">
        <v>385466</v>
      </c>
    </row>
    <row r="1312" spans="1:5">
      <c r="A1312" s="4" t="s">
        <v>1265</v>
      </c>
      <c r="B1312" s="5" t="n">
        <v>15521552</v>
      </c>
    </row>
    <row r="1313" spans="1:5">
      <c r="A1313" s="4" t="s">
        <v>1266</v>
      </c>
      <c r="B1313" s="5" t="n">
        <v>65238914</v>
      </c>
    </row>
    <row r="1314" spans="1:5">
      <c r="A1314" s="4" t="s">
        <v>1267</v>
      </c>
      <c r="B1314" s="5" t="n">
        <v>80760466</v>
      </c>
    </row>
    <row r="1315" spans="1:5">
      <c r="A1315" s="4" t="s">
        <v>1227</v>
      </c>
      <c r="B1315" s="5" t="n">
        <v>-7677409</v>
      </c>
    </row>
    <row r="1316" spans="1:5">
      <c r="A1316" s="4" t="s">
        <v>1230</v>
      </c>
      <c r="B1316" s="5" t="n">
        <v>73083057</v>
      </c>
    </row>
    <row r="1317" spans="1:5">
      <c r="A1317" s="4" t="s">
        <v>1268</v>
      </c>
      <c r="B1317" s="7" t="n">
        <v>0</v>
      </c>
    </row>
    <row r="1318" spans="1:5">
      <c r="A1318" s="4" t="s">
        <v>1411</v>
      </c>
    </row>
    <row r="1319" spans="1:5">
      <c r="A1319" s="3" t="s">
        <v>1257</v>
      </c>
    </row>
    <row r="1320" spans="1:5">
      <c r="A1320" s="4" t="s">
        <v>1259</v>
      </c>
      <c r="B1320" s="4" t="s">
        <v>1412</v>
      </c>
    </row>
    <row r="1321" spans="1:5">
      <c r="A1321" s="4" t="s">
        <v>1261</v>
      </c>
      <c r="B1321" s="5" t="n">
        <v>276</v>
      </c>
    </row>
    <row r="1322" spans="1:5">
      <c r="A1322" s="4" t="s">
        <v>1262</v>
      </c>
      <c r="B1322" s="7" t="n">
        <v>27246045</v>
      </c>
    </row>
    <row r="1323" spans="1:5">
      <c r="A1323" s="4" t="s">
        <v>1263</v>
      </c>
      <c r="B1323" s="5" t="n">
        <v>37741050</v>
      </c>
    </row>
    <row r="1324" spans="1:5">
      <c r="A1324" s="4" t="s">
        <v>1264</v>
      </c>
      <c r="B1324" s="5" t="n">
        <v>10790636</v>
      </c>
    </row>
    <row r="1325" spans="1:5">
      <c r="A1325" s="4" t="s">
        <v>1265</v>
      </c>
      <c r="B1325" s="5" t="n">
        <v>27246045</v>
      </c>
    </row>
    <row r="1326" spans="1:5">
      <c r="A1326" s="4" t="s">
        <v>1266</v>
      </c>
      <c r="B1326" s="5" t="n">
        <v>48531686</v>
      </c>
    </row>
    <row r="1327" spans="1:5">
      <c r="A1327" s="4" t="s">
        <v>1267</v>
      </c>
      <c r="B1327" s="5" t="n">
        <v>75777731</v>
      </c>
    </row>
    <row r="1328" spans="1:5">
      <c r="A1328" s="4" t="s">
        <v>1227</v>
      </c>
      <c r="B1328" s="5" t="n">
        <v>-29235083</v>
      </c>
    </row>
    <row r="1329" spans="1:5">
      <c r="A1329" s="4" t="s">
        <v>1230</v>
      </c>
      <c r="B1329" s="5" t="n">
        <v>46542648</v>
      </c>
    </row>
    <row r="1330" spans="1:5">
      <c r="A1330" s="4" t="s">
        <v>1268</v>
      </c>
      <c r="B1330" s="7" t="n">
        <v>0</v>
      </c>
    </row>
    <row r="1331" spans="1:5">
      <c r="A1331" s="4" t="s">
        <v>1413</v>
      </c>
    </row>
    <row r="1332" spans="1:5">
      <c r="A1332" s="3" t="s">
        <v>1257</v>
      </c>
    </row>
    <row r="1333" spans="1:5">
      <c r="A1333" s="4" t="s">
        <v>1259</v>
      </c>
      <c r="B1333" s="4" t="s">
        <v>1414</v>
      </c>
    </row>
    <row r="1334" spans="1:5">
      <c r="A1334" s="4" t="s">
        <v>1261</v>
      </c>
      <c r="B1334" s="5" t="n">
        <v>336</v>
      </c>
    </row>
    <row r="1335" spans="1:5">
      <c r="A1335" s="4" t="s">
        <v>1262</v>
      </c>
      <c r="B1335" s="7" t="n">
        <v>5928400</v>
      </c>
    </row>
    <row r="1336" spans="1:5">
      <c r="A1336" s="4" t="s">
        <v>1263</v>
      </c>
      <c r="B1336" s="5" t="n">
        <v>33595262</v>
      </c>
    </row>
    <row r="1337" spans="1:5">
      <c r="A1337" s="4" t="s">
        <v>1264</v>
      </c>
      <c r="B1337" s="5" t="n">
        <v>13797904</v>
      </c>
    </row>
    <row r="1338" spans="1:5">
      <c r="A1338" s="4" t="s">
        <v>1265</v>
      </c>
      <c r="B1338" s="5" t="n">
        <v>5928400</v>
      </c>
    </row>
    <row r="1339" spans="1:5">
      <c r="A1339" s="4" t="s">
        <v>1266</v>
      </c>
      <c r="B1339" s="5" t="n">
        <v>47393166</v>
      </c>
    </row>
    <row r="1340" spans="1:5">
      <c r="A1340" s="4" t="s">
        <v>1267</v>
      </c>
      <c r="B1340" s="5" t="n">
        <v>53321566</v>
      </c>
    </row>
    <row r="1341" spans="1:5">
      <c r="A1341" s="4" t="s">
        <v>1227</v>
      </c>
      <c r="B1341" s="5" t="n">
        <v>-34170500</v>
      </c>
    </row>
    <row r="1342" spans="1:5">
      <c r="A1342" s="4" t="s">
        <v>1230</v>
      </c>
      <c r="B1342" s="5" t="n">
        <v>19151066</v>
      </c>
    </row>
    <row r="1343" spans="1:5">
      <c r="A1343" s="4" t="s">
        <v>1268</v>
      </c>
      <c r="B1343" s="7" t="n">
        <v>0</v>
      </c>
    </row>
    <row r="1344" spans="1:5">
      <c r="A1344" s="4" t="s">
        <v>1415</v>
      </c>
    </row>
    <row r="1345" spans="1:5">
      <c r="A1345" s="3" t="s">
        <v>1257</v>
      </c>
    </row>
    <row r="1346" spans="1:5">
      <c r="A1346" s="4" t="s">
        <v>1259</v>
      </c>
      <c r="B1346" s="4" t="s">
        <v>1416</v>
      </c>
    </row>
    <row r="1347" spans="1:5">
      <c r="A1347" s="4" t="s">
        <v>1261</v>
      </c>
      <c r="B1347" s="5" t="n">
        <v>129</v>
      </c>
    </row>
    <row r="1348" spans="1:5">
      <c r="A1348" s="4" t="s">
        <v>1262</v>
      </c>
      <c r="B1348" s="7" t="n">
        <v>5805000</v>
      </c>
    </row>
    <row r="1349" spans="1:5">
      <c r="A1349" s="4" t="s">
        <v>1263</v>
      </c>
      <c r="B1349" s="5" t="n">
        <v>25705000</v>
      </c>
    </row>
    <row r="1350" spans="1:5">
      <c r="A1350" s="4" t="s">
        <v>1264</v>
      </c>
      <c r="B1350" s="5" t="n">
        <v>1086410</v>
      </c>
    </row>
    <row r="1351" spans="1:5">
      <c r="A1351" s="4" t="s">
        <v>1265</v>
      </c>
      <c r="B1351" s="5" t="n">
        <v>5805000</v>
      </c>
    </row>
    <row r="1352" spans="1:5">
      <c r="A1352" s="4" t="s">
        <v>1266</v>
      </c>
      <c r="B1352" s="5" t="n">
        <v>26791410</v>
      </c>
    </row>
    <row r="1353" spans="1:5">
      <c r="A1353" s="4" t="s">
        <v>1267</v>
      </c>
      <c r="B1353" s="5" t="n">
        <v>32596410</v>
      </c>
    </row>
    <row r="1354" spans="1:5">
      <c r="A1354" s="4" t="s">
        <v>1227</v>
      </c>
      <c r="B1354" s="5" t="n">
        <v>-8393740</v>
      </c>
    </row>
    <row r="1355" spans="1:5">
      <c r="A1355" s="4" t="s">
        <v>1230</v>
      </c>
      <c r="B1355" s="5" t="n">
        <v>24202670</v>
      </c>
    </row>
    <row r="1356" spans="1:5">
      <c r="A1356" s="4" t="s">
        <v>1268</v>
      </c>
      <c r="B1356" s="7" t="n">
        <v>0</v>
      </c>
    </row>
    <row r="1357" spans="1:5">
      <c r="A1357" s="4" t="s">
        <v>1417</v>
      </c>
    </row>
    <row r="1358" spans="1:5">
      <c r="A1358" s="3" t="s">
        <v>1257</v>
      </c>
    </row>
    <row r="1359" spans="1:5">
      <c r="A1359" s="4" t="s">
        <v>1259</v>
      </c>
      <c r="B1359" s="4" t="s">
        <v>1284</v>
      </c>
    </row>
    <row r="1360" spans="1:5">
      <c r="A1360" s="4" t="s">
        <v>1261</v>
      </c>
      <c r="B1360" s="5" t="n">
        <v>212</v>
      </c>
    </row>
    <row r="1361" spans="1:5">
      <c r="A1361" s="4" t="s">
        <v>1262</v>
      </c>
      <c r="B1361" s="7" t="n">
        <v>20100000</v>
      </c>
    </row>
    <row r="1362" spans="1:5">
      <c r="A1362" s="4" t="s">
        <v>1263</v>
      </c>
      <c r="B1362" s="5" t="n">
        <v>67909023</v>
      </c>
    </row>
    <row r="1363" spans="1:5">
      <c r="A1363" s="4" t="s">
        <v>1264</v>
      </c>
      <c r="B1363" s="5" t="n">
        <v>688579</v>
      </c>
    </row>
    <row r="1364" spans="1:5">
      <c r="A1364" s="4" t="s">
        <v>1265</v>
      </c>
      <c r="B1364" s="5" t="n">
        <v>20100000</v>
      </c>
    </row>
    <row r="1365" spans="1:5">
      <c r="A1365" s="4" t="s">
        <v>1266</v>
      </c>
      <c r="B1365" s="5" t="n">
        <v>68597602</v>
      </c>
    </row>
    <row r="1366" spans="1:5">
      <c r="A1366" s="4" t="s">
        <v>1267</v>
      </c>
      <c r="B1366" s="5" t="n">
        <v>88697602</v>
      </c>
    </row>
    <row r="1367" spans="1:5">
      <c r="A1367" s="4" t="s">
        <v>1227</v>
      </c>
      <c r="B1367" s="5" t="n">
        <v>-13789656</v>
      </c>
    </row>
    <row r="1368" spans="1:5">
      <c r="A1368" s="4" t="s">
        <v>1230</v>
      </c>
      <c r="B1368" s="5" t="n">
        <v>74907946</v>
      </c>
    </row>
    <row r="1369" spans="1:5">
      <c r="A1369" s="4" t="s">
        <v>1268</v>
      </c>
      <c r="B1369" s="7" t="n">
        <v>0</v>
      </c>
    </row>
    <row r="1370" spans="1:5">
      <c r="A1370" s="4" t="s">
        <v>1418</v>
      </c>
    </row>
    <row r="1371" spans="1:5">
      <c r="A1371" s="3" t="s">
        <v>1257</v>
      </c>
    </row>
    <row r="1372" spans="1:5">
      <c r="A1372" s="4" t="s">
        <v>1259</v>
      </c>
      <c r="B1372" s="4" t="s">
        <v>1289</v>
      </c>
    </row>
    <row r="1373" spans="1:5">
      <c r="A1373" s="4" t="s">
        <v>1261</v>
      </c>
      <c r="B1373" s="5" t="n">
        <v>186</v>
      </c>
    </row>
    <row r="1374" spans="1:5">
      <c r="A1374" s="4" t="s">
        <v>1262</v>
      </c>
      <c r="B1374" s="7" t="n">
        <v>18696674</v>
      </c>
    </row>
    <row r="1375" spans="1:5">
      <c r="A1375" s="4" t="s">
        <v>1263</v>
      </c>
      <c r="B1375" s="5" t="n">
        <v>78445657</v>
      </c>
    </row>
    <row r="1376" spans="1:5">
      <c r="A1376" s="4" t="s">
        <v>1264</v>
      </c>
      <c r="B1376" s="5" t="n">
        <v>5737350</v>
      </c>
    </row>
    <row r="1377" spans="1:5">
      <c r="A1377" s="4" t="s">
        <v>1265</v>
      </c>
      <c r="B1377" s="5" t="n">
        <v>18696674</v>
      </c>
    </row>
    <row r="1378" spans="1:5">
      <c r="A1378" s="4" t="s">
        <v>1266</v>
      </c>
      <c r="B1378" s="5" t="n">
        <v>84183007</v>
      </c>
    </row>
    <row r="1379" spans="1:5">
      <c r="A1379" s="4" t="s">
        <v>1267</v>
      </c>
      <c r="B1379" s="5" t="n">
        <v>102879681</v>
      </c>
    </row>
    <row r="1380" spans="1:5">
      <c r="A1380" s="4" t="s">
        <v>1227</v>
      </c>
      <c r="B1380" s="5" t="n">
        <v>-17496435</v>
      </c>
    </row>
    <row r="1381" spans="1:5">
      <c r="A1381" s="4" t="s">
        <v>1230</v>
      </c>
      <c r="B1381" s="5" t="n">
        <v>85383246</v>
      </c>
    </row>
    <row r="1382" spans="1:5">
      <c r="A1382" s="4" t="s">
        <v>1268</v>
      </c>
      <c r="B1382" s="7" t="n">
        <v>0</v>
      </c>
    </row>
    <row r="1383" spans="1:5">
      <c r="A1383" s="4" t="s">
        <v>1419</v>
      </c>
    </row>
    <row r="1384" spans="1:5">
      <c r="A1384" s="3" t="s">
        <v>1257</v>
      </c>
    </row>
    <row r="1385" spans="1:5">
      <c r="A1385" s="4" t="s">
        <v>1259</v>
      </c>
      <c r="B1385" s="4" t="s">
        <v>1270</v>
      </c>
    </row>
    <row r="1386" spans="1:5">
      <c r="A1386" s="4" t="s">
        <v>1261</v>
      </c>
      <c r="B1386" s="5" t="n">
        <v>293</v>
      </c>
    </row>
    <row r="1387" spans="1:5">
      <c r="A1387" s="4" t="s">
        <v>1262</v>
      </c>
      <c r="B1387" s="7" t="n">
        <v>73170045</v>
      </c>
    </row>
    <row r="1388" spans="1:5">
      <c r="A1388" s="4" t="s">
        <v>1263</v>
      </c>
      <c r="B1388" s="5" t="n">
        <v>53962510</v>
      </c>
    </row>
    <row r="1389" spans="1:5">
      <c r="A1389" s="4" t="s">
        <v>1264</v>
      </c>
      <c r="B1389" s="5" t="n">
        <v>2572439</v>
      </c>
    </row>
    <row r="1390" spans="1:5">
      <c r="A1390" s="4" t="s">
        <v>1265</v>
      </c>
      <c r="B1390" s="5" t="n">
        <v>73170045</v>
      </c>
    </row>
    <row r="1391" spans="1:5">
      <c r="A1391" s="4" t="s">
        <v>1266</v>
      </c>
      <c r="B1391" s="5" t="n">
        <v>56534949</v>
      </c>
    </row>
    <row r="1392" spans="1:5">
      <c r="A1392" s="4" t="s">
        <v>1267</v>
      </c>
      <c r="B1392" s="5" t="n">
        <v>129704994</v>
      </c>
    </row>
    <row r="1393" spans="1:5">
      <c r="A1393" s="4" t="s">
        <v>1227</v>
      </c>
      <c r="B1393" s="5" t="n">
        <v>-22561960</v>
      </c>
    </row>
    <row r="1394" spans="1:5">
      <c r="A1394" s="4" t="s">
        <v>1230</v>
      </c>
      <c r="B1394" s="5" t="n">
        <v>107143034</v>
      </c>
    </row>
    <row r="1395" spans="1:5">
      <c r="A1395" s="4" t="s">
        <v>1268</v>
      </c>
      <c r="B1395" s="7" t="n">
        <v>0</v>
      </c>
    </row>
    <row r="1396" spans="1:5">
      <c r="A1396" s="4" t="s">
        <v>1420</v>
      </c>
    </row>
    <row r="1397" spans="1:5">
      <c r="A1397" s="3" t="s">
        <v>1257</v>
      </c>
    </row>
    <row r="1398" spans="1:5">
      <c r="A1398" s="4" t="s">
        <v>1259</v>
      </c>
      <c r="B1398" s="4" t="s">
        <v>1291</v>
      </c>
    </row>
    <row r="1399" spans="1:5">
      <c r="A1399" s="4" t="s">
        <v>1261</v>
      </c>
      <c r="B1399" s="5" t="n">
        <v>710</v>
      </c>
    </row>
    <row r="1400" spans="1:5">
      <c r="A1400" s="4" t="s">
        <v>1262</v>
      </c>
      <c r="B1400" s="7" t="n">
        <v>47096917</v>
      </c>
    </row>
    <row r="1401" spans="1:5">
      <c r="A1401" s="4" t="s">
        <v>1263</v>
      </c>
      <c r="B1401" s="5" t="n">
        <v>150143916</v>
      </c>
    </row>
    <row r="1402" spans="1:5">
      <c r="A1402" s="4" t="s">
        <v>1264</v>
      </c>
      <c r="B1402" s="5" t="n">
        <v>86838642</v>
      </c>
    </row>
    <row r="1403" spans="1:5">
      <c r="A1403" s="4" t="s">
        <v>1265</v>
      </c>
      <c r="B1403" s="5" t="n">
        <v>47096917</v>
      </c>
    </row>
    <row r="1404" spans="1:5">
      <c r="A1404" s="4" t="s">
        <v>1266</v>
      </c>
      <c r="B1404" s="5" t="n">
        <v>236982558</v>
      </c>
    </row>
    <row r="1405" spans="1:5">
      <c r="A1405" s="4" t="s">
        <v>1267</v>
      </c>
      <c r="B1405" s="5" t="n">
        <v>284079475</v>
      </c>
    </row>
    <row r="1406" spans="1:5">
      <c r="A1406" s="4" t="s">
        <v>1227</v>
      </c>
      <c r="B1406" s="5" t="n">
        <v>-154305979</v>
      </c>
    </row>
    <row r="1407" spans="1:5">
      <c r="A1407" s="4" t="s">
        <v>1230</v>
      </c>
      <c r="B1407" s="5" t="n">
        <v>129773496</v>
      </c>
    </row>
    <row r="1408" spans="1:5">
      <c r="A1408" s="4" t="s">
        <v>1268</v>
      </c>
      <c r="B1408" s="7" t="n">
        <v>0</v>
      </c>
    </row>
    <row r="1409" spans="1:5">
      <c r="A1409" s="4" t="s">
        <v>1421</v>
      </c>
    </row>
    <row r="1410" spans="1:5">
      <c r="A1410" s="3" t="s">
        <v>1257</v>
      </c>
    </row>
    <row r="1411" spans="1:5">
      <c r="A1411" s="4" t="s">
        <v>1259</v>
      </c>
      <c r="B1411" s="4" t="s">
        <v>1270</v>
      </c>
    </row>
    <row r="1412" spans="1:5">
      <c r="A1412" s="4" t="s">
        <v>1261</v>
      </c>
      <c r="B1412" s="5" t="n">
        <v>98</v>
      </c>
    </row>
    <row r="1413" spans="1:5">
      <c r="A1413" s="4" t="s">
        <v>1262</v>
      </c>
      <c r="B1413" s="7" t="n">
        <v>22346513</v>
      </c>
    </row>
    <row r="1414" spans="1:5">
      <c r="A1414" s="4" t="s">
        <v>1263</v>
      </c>
      <c r="B1414" s="5" t="n">
        <v>61501158</v>
      </c>
    </row>
    <row r="1415" spans="1:5">
      <c r="A1415" s="4" t="s">
        <v>1264</v>
      </c>
      <c r="B1415" s="5" t="n">
        <v>813638</v>
      </c>
    </row>
    <row r="1416" spans="1:5">
      <c r="A1416" s="4" t="s">
        <v>1265</v>
      </c>
      <c r="B1416" s="5" t="n">
        <v>22346513</v>
      </c>
    </row>
    <row r="1417" spans="1:5">
      <c r="A1417" s="4" t="s">
        <v>1266</v>
      </c>
      <c r="B1417" s="5" t="n">
        <v>62314796</v>
      </c>
    </row>
    <row r="1418" spans="1:5">
      <c r="A1418" s="4" t="s">
        <v>1267</v>
      </c>
      <c r="B1418" s="5" t="n">
        <v>84661309</v>
      </c>
    </row>
    <row r="1419" spans="1:5">
      <c r="A1419" s="4" t="s">
        <v>1227</v>
      </c>
      <c r="B1419" s="5" t="n">
        <v>-13828043</v>
      </c>
    </row>
    <row r="1420" spans="1:5">
      <c r="A1420" s="4" t="s">
        <v>1230</v>
      </c>
      <c r="B1420" s="5" t="n">
        <v>70833266</v>
      </c>
    </row>
    <row r="1421" spans="1:5">
      <c r="A1421" s="4" t="s">
        <v>1268</v>
      </c>
      <c r="B1421" s="7" t="n">
        <v>0</v>
      </c>
    </row>
    <row r="1422" spans="1:5">
      <c r="A1422" s="4" t="s">
        <v>1422</v>
      </c>
    </row>
    <row r="1423" spans="1:5">
      <c r="A1423" s="3" t="s">
        <v>1257</v>
      </c>
    </row>
    <row r="1424" spans="1:5">
      <c r="A1424" s="4" t="s">
        <v>1259</v>
      </c>
      <c r="B1424" s="4" t="s">
        <v>1338</v>
      </c>
    </row>
    <row r="1425" spans="1:5">
      <c r="A1425" s="4" t="s">
        <v>1261</v>
      </c>
      <c r="B1425" s="5" t="n">
        <v>623</v>
      </c>
    </row>
    <row r="1426" spans="1:5">
      <c r="A1426" s="4" t="s">
        <v>1262</v>
      </c>
      <c r="B1426" s="7" t="n">
        <v>0</v>
      </c>
    </row>
    <row r="1427" spans="1:5">
      <c r="A1427" s="4" t="s">
        <v>1263</v>
      </c>
      <c r="B1427" s="5" t="n">
        <v>168842442</v>
      </c>
    </row>
    <row r="1428" spans="1:5">
      <c r="A1428" s="4" t="s">
        <v>1264</v>
      </c>
      <c r="B1428" s="5" t="n">
        <v>6492153</v>
      </c>
    </row>
    <row r="1429" spans="1:5">
      <c r="A1429" s="4" t="s">
        <v>1265</v>
      </c>
      <c r="B1429" s="5" t="n">
        <v>0</v>
      </c>
    </row>
    <row r="1430" spans="1:5">
      <c r="A1430" s="4" t="s">
        <v>1266</v>
      </c>
      <c r="B1430" s="5" t="n">
        <v>175334595</v>
      </c>
    </row>
    <row r="1431" spans="1:5">
      <c r="A1431" s="4" t="s">
        <v>1267</v>
      </c>
      <c r="B1431" s="5" t="n">
        <v>175334595</v>
      </c>
    </row>
    <row r="1432" spans="1:5">
      <c r="A1432" s="4" t="s">
        <v>1227</v>
      </c>
      <c r="B1432" s="5" t="n">
        <v>-40843073</v>
      </c>
    </row>
    <row r="1433" spans="1:5">
      <c r="A1433" s="4" t="s">
        <v>1230</v>
      </c>
      <c r="B1433" s="5" t="n">
        <v>134491522</v>
      </c>
    </row>
    <row r="1434" spans="1:5">
      <c r="A1434" s="4" t="s">
        <v>1268</v>
      </c>
      <c r="B1434" s="7" t="n">
        <v>0</v>
      </c>
    </row>
    <row r="1435" spans="1:5">
      <c r="A1435" s="4" t="s">
        <v>1423</v>
      </c>
    </row>
    <row r="1436" spans="1:5">
      <c r="A1436" s="3" t="s">
        <v>1257</v>
      </c>
    </row>
    <row r="1437" spans="1:5">
      <c r="A1437" s="4" t="s">
        <v>1259</v>
      </c>
      <c r="B1437" s="4" t="s">
        <v>1424</v>
      </c>
    </row>
    <row r="1438" spans="1:5">
      <c r="A1438" s="4" t="s">
        <v>1261</v>
      </c>
      <c r="B1438" s="5" t="n">
        <v>354</v>
      </c>
    </row>
    <row r="1439" spans="1:5">
      <c r="A1439" s="4" t="s">
        <v>1262</v>
      </c>
      <c r="B1439" s="7" t="n">
        <v>60900000</v>
      </c>
    </row>
    <row r="1440" spans="1:5">
      <c r="A1440" s="4" t="s">
        <v>1263</v>
      </c>
      <c r="B1440" s="5" t="n">
        <v>89311482</v>
      </c>
    </row>
    <row r="1441" spans="1:5">
      <c r="A1441" s="4" t="s">
        <v>1264</v>
      </c>
      <c r="B1441" s="5" t="n">
        <v>5201127</v>
      </c>
    </row>
    <row r="1442" spans="1:5">
      <c r="A1442" s="4" t="s">
        <v>1265</v>
      </c>
      <c r="B1442" s="5" t="n">
        <v>60900000</v>
      </c>
    </row>
    <row r="1443" spans="1:5">
      <c r="A1443" s="4" t="s">
        <v>1266</v>
      </c>
      <c r="B1443" s="5" t="n">
        <v>94512609</v>
      </c>
    </row>
    <row r="1444" spans="1:5">
      <c r="A1444" s="4" t="s">
        <v>1267</v>
      </c>
      <c r="B1444" s="5" t="n">
        <v>155412609</v>
      </c>
    </row>
    <row r="1445" spans="1:5">
      <c r="A1445" s="4" t="s">
        <v>1227</v>
      </c>
      <c r="B1445" s="5" t="n">
        <v>-21025902</v>
      </c>
    </row>
    <row r="1446" spans="1:5">
      <c r="A1446" s="4" t="s">
        <v>1230</v>
      </c>
      <c r="B1446" s="5" t="n">
        <v>134386707</v>
      </c>
    </row>
    <row r="1447" spans="1:5">
      <c r="A1447" s="4" t="s">
        <v>1268</v>
      </c>
      <c r="B1447" s="7" t="n">
        <v>0</v>
      </c>
    </row>
    <row r="1448" spans="1:5">
      <c r="A1448" s="4" t="s">
        <v>1425</v>
      </c>
    </row>
    <row r="1449" spans="1:5">
      <c r="A1449" s="3" t="s">
        <v>1257</v>
      </c>
    </row>
    <row r="1450" spans="1:5">
      <c r="A1450" s="4" t="s">
        <v>1259</v>
      </c>
      <c r="B1450" s="4" t="s">
        <v>1304</v>
      </c>
    </row>
    <row r="1451" spans="1:5">
      <c r="A1451" s="4" t="s">
        <v>1261</v>
      </c>
      <c r="B1451" s="5" t="n">
        <v>99</v>
      </c>
    </row>
    <row r="1452" spans="1:5">
      <c r="A1452" s="4" t="s">
        <v>1262</v>
      </c>
      <c r="B1452" s="7" t="n">
        <v>8125216</v>
      </c>
    </row>
    <row r="1453" spans="1:5">
      <c r="A1453" s="4" t="s">
        <v>1263</v>
      </c>
      <c r="B1453" s="5" t="n">
        <v>27378784</v>
      </c>
    </row>
    <row r="1454" spans="1:5">
      <c r="A1454" s="4" t="s">
        <v>1264</v>
      </c>
      <c r="B1454" s="5" t="n">
        <v>1088041</v>
      </c>
    </row>
    <row r="1455" spans="1:5">
      <c r="A1455" s="4" t="s">
        <v>1265</v>
      </c>
      <c r="B1455" s="5" t="n">
        <v>8125216</v>
      </c>
    </row>
    <row r="1456" spans="1:5">
      <c r="A1456" s="4" t="s">
        <v>1266</v>
      </c>
      <c r="B1456" s="5" t="n">
        <v>28466825</v>
      </c>
    </row>
    <row r="1457" spans="1:5">
      <c r="A1457" s="4" t="s">
        <v>1267</v>
      </c>
      <c r="B1457" s="5" t="n">
        <v>36592041</v>
      </c>
    </row>
    <row r="1458" spans="1:5">
      <c r="A1458" s="4" t="s">
        <v>1227</v>
      </c>
      <c r="B1458" s="5" t="n">
        <v>-6979083</v>
      </c>
    </row>
    <row r="1459" spans="1:5">
      <c r="A1459" s="4" t="s">
        <v>1230</v>
      </c>
      <c r="B1459" s="5" t="n">
        <v>29612958</v>
      </c>
    </row>
    <row r="1460" spans="1:5">
      <c r="A1460" s="4" t="s">
        <v>1268</v>
      </c>
      <c r="B1460" s="7" t="n">
        <v>0</v>
      </c>
    </row>
    <row r="1461" spans="1:5">
      <c r="A1461" s="4" t="s">
        <v>1426</v>
      </c>
    </row>
    <row r="1462" spans="1:5">
      <c r="A1462" s="3" t="s">
        <v>1257</v>
      </c>
    </row>
    <row r="1463" spans="1:5">
      <c r="A1463" s="4" t="s">
        <v>1259</v>
      </c>
      <c r="B1463" s="4" t="s">
        <v>1427</v>
      </c>
    </row>
    <row r="1464" spans="1:5">
      <c r="A1464" s="4" t="s">
        <v>1261</v>
      </c>
      <c r="B1464" s="5" t="n">
        <v>260</v>
      </c>
    </row>
    <row r="1465" spans="1:5">
      <c r="A1465" s="4" t="s">
        <v>1262</v>
      </c>
      <c r="B1465" s="7" t="n">
        <v>0</v>
      </c>
    </row>
    <row r="1466" spans="1:5">
      <c r="A1466" s="4" t="s">
        <v>1263</v>
      </c>
      <c r="B1466" s="5" t="n">
        <v>59580898</v>
      </c>
    </row>
    <row r="1467" spans="1:5">
      <c r="A1467" s="4" t="s">
        <v>1264</v>
      </c>
      <c r="B1467" s="5" t="n">
        <v>955743</v>
      </c>
    </row>
    <row r="1468" spans="1:5">
      <c r="A1468" s="4" t="s">
        <v>1265</v>
      </c>
      <c r="B1468" s="5" t="n">
        <v>0</v>
      </c>
    </row>
    <row r="1469" spans="1:5">
      <c r="A1469" s="4" t="s">
        <v>1266</v>
      </c>
      <c r="B1469" s="5" t="n">
        <v>60536641</v>
      </c>
    </row>
    <row r="1470" spans="1:5">
      <c r="A1470" s="4" t="s">
        <v>1267</v>
      </c>
      <c r="B1470" s="5" t="n">
        <v>60536641</v>
      </c>
    </row>
    <row r="1471" spans="1:5">
      <c r="A1471" s="4" t="s">
        <v>1227</v>
      </c>
      <c r="B1471" s="5" t="n">
        <v>-19462344</v>
      </c>
    </row>
    <row r="1472" spans="1:5">
      <c r="A1472" s="4" t="s">
        <v>1230</v>
      </c>
      <c r="B1472" s="5" t="n">
        <v>41074297</v>
      </c>
    </row>
    <row r="1473" spans="1:5">
      <c r="A1473" s="4" t="s">
        <v>1268</v>
      </c>
      <c r="B1473" s="7" t="n">
        <v>0</v>
      </c>
    </row>
    <row r="1474" spans="1:5">
      <c r="A1474" s="4" t="s">
        <v>1428</v>
      </c>
    </row>
    <row r="1475" spans="1:5">
      <c r="A1475" s="3" t="s">
        <v>1257</v>
      </c>
    </row>
    <row r="1476" spans="1:5">
      <c r="A1476" s="4" t="s">
        <v>1259</v>
      </c>
      <c r="B1476" s="4" t="s">
        <v>1429</v>
      </c>
    </row>
    <row r="1477" spans="1:5">
      <c r="A1477" s="4" t="s">
        <v>1261</v>
      </c>
      <c r="B1477" s="5" t="n">
        <v>0</v>
      </c>
    </row>
    <row r="1478" spans="1:5">
      <c r="A1478" s="4" t="s">
        <v>1262</v>
      </c>
      <c r="B1478" s="7" t="n">
        <v>0</v>
      </c>
    </row>
    <row r="1479" spans="1:5">
      <c r="A1479" s="4" t="s">
        <v>1263</v>
      </c>
      <c r="B1479" s="5" t="n">
        <v>17876</v>
      </c>
    </row>
    <row r="1480" spans="1:5">
      <c r="A1480" s="4" t="s">
        <v>1264</v>
      </c>
      <c r="B1480" s="5" t="n">
        <v>0</v>
      </c>
    </row>
    <row r="1481" spans="1:5">
      <c r="A1481" s="4" t="s">
        <v>1265</v>
      </c>
      <c r="B1481" s="5" t="n">
        <v>0</v>
      </c>
    </row>
    <row r="1482" spans="1:5">
      <c r="A1482" s="4" t="s">
        <v>1266</v>
      </c>
      <c r="B1482" s="5" t="n">
        <v>17876</v>
      </c>
    </row>
    <row r="1483" spans="1:5">
      <c r="A1483" s="4" t="s">
        <v>1267</v>
      </c>
      <c r="B1483" s="5" t="n">
        <v>17876</v>
      </c>
    </row>
    <row r="1484" spans="1:5">
      <c r="A1484" s="4" t="s">
        <v>1227</v>
      </c>
      <c r="B1484" s="5" t="n">
        <v>0</v>
      </c>
    </row>
    <row r="1485" spans="1:5">
      <c r="A1485" s="4" t="s">
        <v>1230</v>
      </c>
      <c r="B1485" s="5" t="n">
        <v>17876</v>
      </c>
    </row>
    <row r="1486" spans="1:5">
      <c r="A1486" s="4" t="s">
        <v>1268</v>
      </c>
      <c r="B1486" s="7" t="n">
        <v>0</v>
      </c>
    </row>
    <row r="1487" spans="1:5">
      <c r="A1487" s="4" t="s">
        <v>1430</v>
      </c>
    </row>
    <row r="1488" spans="1:5">
      <c r="A1488" s="3" t="s">
        <v>1257</v>
      </c>
    </row>
    <row r="1489" spans="1:5">
      <c r="A1489" s="4" t="s">
        <v>1259</v>
      </c>
      <c r="B1489" s="4" t="s">
        <v>1304</v>
      </c>
    </row>
    <row r="1490" spans="1:5">
      <c r="A1490" s="4" t="s">
        <v>1261</v>
      </c>
      <c r="B1490" s="5" t="n">
        <v>272</v>
      </c>
    </row>
    <row r="1491" spans="1:5">
      <c r="A1491" s="4" t="s">
        <v>1262</v>
      </c>
      <c r="B1491" s="7" t="n">
        <v>8500000</v>
      </c>
    </row>
    <row r="1492" spans="1:5">
      <c r="A1492" s="4" t="s">
        <v>1263</v>
      </c>
      <c r="B1492" s="5" t="n">
        <v>52529446</v>
      </c>
    </row>
    <row r="1493" spans="1:5">
      <c r="A1493" s="4" t="s">
        <v>1264</v>
      </c>
      <c r="B1493" s="5" t="n">
        <v>2126281</v>
      </c>
    </row>
    <row r="1494" spans="1:5">
      <c r="A1494" s="4" t="s">
        <v>1265</v>
      </c>
      <c r="B1494" s="5" t="n">
        <v>8500000</v>
      </c>
    </row>
    <row r="1495" spans="1:5">
      <c r="A1495" s="4" t="s">
        <v>1266</v>
      </c>
      <c r="B1495" s="5" t="n">
        <v>54655727</v>
      </c>
    </row>
    <row r="1496" spans="1:5">
      <c r="A1496" s="4" t="s">
        <v>1267</v>
      </c>
      <c r="B1496" s="5" t="n">
        <v>63155727</v>
      </c>
    </row>
    <row r="1497" spans="1:5">
      <c r="A1497" s="4" t="s">
        <v>1227</v>
      </c>
      <c r="B1497" s="5" t="n">
        <v>-22181465</v>
      </c>
    </row>
    <row r="1498" spans="1:5">
      <c r="A1498" s="4" t="s">
        <v>1230</v>
      </c>
      <c r="B1498" s="5" t="n">
        <v>40974262</v>
      </c>
    </row>
    <row r="1499" spans="1:5">
      <c r="A1499" s="4" t="s">
        <v>1268</v>
      </c>
      <c r="B1499" s="7" t="n">
        <v>0</v>
      </c>
    </row>
    <row r="1500" spans="1:5">
      <c r="A1500" s="4" t="s">
        <v>1431</v>
      </c>
    </row>
    <row r="1501" spans="1:5">
      <c r="A1501" s="3" t="s">
        <v>1257</v>
      </c>
    </row>
    <row r="1502" spans="1:5">
      <c r="A1502" s="4" t="s">
        <v>1259</v>
      </c>
      <c r="B1502" s="4" t="s">
        <v>1270</v>
      </c>
    </row>
    <row r="1503" spans="1:5">
      <c r="A1503" s="4" t="s">
        <v>1261</v>
      </c>
      <c r="B1503" s="5" t="n">
        <v>270</v>
      </c>
    </row>
    <row r="1504" spans="1:5">
      <c r="A1504" s="4" t="s">
        <v>1262</v>
      </c>
      <c r="B1504" s="7" t="n">
        <v>75800000</v>
      </c>
    </row>
    <row r="1505" spans="1:5">
      <c r="A1505" s="4" t="s">
        <v>1263</v>
      </c>
      <c r="B1505" s="5" t="n">
        <v>102705401</v>
      </c>
    </row>
    <row r="1506" spans="1:5">
      <c r="A1506" s="4" t="s">
        <v>1264</v>
      </c>
      <c r="B1506" s="5" t="n">
        <v>8886567</v>
      </c>
    </row>
    <row r="1507" spans="1:5">
      <c r="A1507" s="4" t="s">
        <v>1265</v>
      </c>
      <c r="B1507" s="5" t="n">
        <v>75800000</v>
      </c>
    </row>
    <row r="1508" spans="1:5">
      <c r="A1508" s="4" t="s">
        <v>1266</v>
      </c>
      <c r="B1508" s="5" t="n">
        <v>111591968</v>
      </c>
    </row>
    <row r="1509" spans="1:5">
      <c r="A1509" s="4" t="s">
        <v>1267</v>
      </c>
      <c r="B1509" s="5" t="n">
        <v>187391968</v>
      </c>
    </row>
    <row r="1510" spans="1:5">
      <c r="A1510" s="4" t="s">
        <v>1227</v>
      </c>
      <c r="B1510" s="5" t="n">
        <v>-25690086</v>
      </c>
    </row>
    <row r="1511" spans="1:5">
      <c r="A1511" s="4" t="s">
        <v>1230</v>
      </c>
      <c r="B1511" s="5" t="n">
        <v>161701882</v>
      </c>
    </row>
    <row r="1512" spans="1:5">
      <c r="A1512" s="4" t="s">
        <v>1268</v>
      </c>
      <c r="B1512" s="7" t="n">
        <v>0</v>
      </c>
    </row>
    <row r="1513" spans="1:5">
      <c r="A1513" s="4" t="s">
        <v>1432</v>
      </c>
    </row>
    <row r="1514" spans="1:5">
      <c r="A1514" s="3" t="s">
        <v>1257</v>
      </c>
    </row>
    <row r="1515" spans="1:5">
      <c r="A1515" s="4" t="s">
        <v>1259</v>
      </c>
      <c r="B1515" s="4" t="s">
        <v>1308</v>
      </c>
    </row>
    <row r="1516" spans="1:5">
      <c r="A1516" s="4" t="s">
        <v>1261</v>
      </c>
      <c r="B1516" s="5" t="n">
        <v>297</v>
      </c>
    </row>
    <row r="1517" spans="1:5">
      <c r="A1517" s="4" t="s">
        <v>1262</v>
      </c>
      <c r="B1517" s="7" t="n">
        <v>4000159</v>
      </c>
    </row>
    <row r="1518" spans="1:5">
      <c r="A1518" s="4" t="s">
        <v>1263</v>
      </c>
      <c r="B1518" s="5" t="n">
        <v>94290590</v>
      </c>
    </row>
    <row r="1519" spans="1:5">
      <c r="A1519" s="4" t="s">
        <v>1264</v>
      </c>
      <c r="B1519" s="5" t="n">
        <v>4047215</v>
      </c>
    </row>
    <row r="1520" spans="1:5">
      <c r="A1520" s="4" t="s">
        <v>1265</v>
      </c>
      <c r="B1520" s="5" t="n">
        <v>4000159</v>
      </c>
    </row>
    <row r="1521" spans="1:5">
      <c r="A1521" s="4" t="s">
        <v>1266</v>
      </c>
      <c r="B1521" s="5" t="n">
        <v>98337805</v>
      </c>
    </row>
    <row r="1522" spans="1:5">
      <c r="A1522" s="4" t="s">
        <v>1267</v>
      </c>
      <c r="B1522" s="5" t="n">
        <v>102337964</v>
      </c>
    </row>
    <row r="1523" spans="1:5">
      <c r="A1523" s="4" t="s">
        <v>1227</v>
      </c>
      <c r="B1523" s="5" t="n">
        <v>-46111052</v>
      </c>
    </row>
    <row r="1524" spans="1:5">
      <c r="A1524" s="4" t="s">
        <v>1230</v>
      </c>
      <c r="B1524" s="5" t="n">
        <v>56226912</v>
      </c>
    </row>
    <row r="1525" spans="1:5">
      <c r="A1525" s="4" t="s">
        <v>1268</v>
      </c>
      <c r="B1525" s="7" t="n">
        <v>0</v>
      </c>
    </row>
    <row r="1526" spans="1:5">
      <c r="A1526" s="4" t="s">
        <v>1433</v>
      </c>
    </row>
    <row r="1527" spans="1:5">
      <c r="A1527" s="3" t="s">
        <v>1257</v>
      </c>
    </row>
    <row r="1528" spans="1:5">
      <c r="A1528" s="4" t="s">
        <v>1259</v>
      </c>
      <c r="B1528" s="4" t="s">
        <v>1434</v>
      </c>
    </row>
    <row r="1529" spans="1:5">
      <c r="A1529" s="4" t="s">
        <v>1261</v>
      </c>
      <c r="B1529" s="5" t="n">
        <v>234</v>
      </c>
    </row>
    <row r="1530" spans="1:5">
      <c r="A1530" s="4" t="s">
        <v>1262</v>
      </c>
      <c r="B1530" s="7" t="n">
        <v>9360000</v>
      </c>
    </row>
    <row r="1531" spans="1:5">
      <c r="A1531" s="4" t="s">
        <v>1263</v>
      </c>
      <c r="B1531" s="5" t="n">
        <v>20778553</v>
      </c>
    </row>
    <row r="1532" spans="1:5">
      <c r="A1532" s="4" t="s">
        <v>1264</v>
      </c>
      <c r="B1532" s="5" t="n">
        <v>4506094</v>
      </c>
    </row>
    <row r="1533" spans="1:5">
      <c r="A1533" s="4" t="s">
        <v>1265</v>
      </c>
      <c r="B1533" s="5" t="n">
        <v>9360000</v>
      </c>
    </row>
    <row r="1534" spans="1:5">
      <c r="A1534" s="4" t="s">
        <v>1266</v>
      </c>
      <c r="B1534" s="5" t="n">
        <v>25284647</v>
      </c>
    </row>
    <row r="1535" spans="1:5">
      <c r="A1535" s="4" t="s">
        <v>1267</v>
      </c>
      <c r="B1535" s="5" t="n">
        <v>34644647</v>
      </c>
    </row>
    <row r="1536" spans="1:5">
      <c r="A1536" s="4" t="s">
        <v>1227</v>
      </c>
      <c r="B1536" s="5" t="n">
        <v>-14197899</v>
      </c>
    </row>
    <row r="1537" spans="1:5">
      <c r="A1537" s="4" t="s">
        <v>1230</v>
      </c>
      <c r="B1537" s="5" t="n">
        <v>20446748</v>
      </c>
    </row>
    <row r="1538" spans="1:5">
      <c r="A1538" s="4" t="s">
        <v>1268</v>
      </c>
      <c r="B1538" s="7" t="n">
        <v>0</v>
      </c>
    </row>
    <row r="1539" spans="1:5">
      <c r="A1539" s="4" t="s">
        <v>1435</v>
      </c>
    </row>
    <row r="1540" spans="1:5">
      <c r="A1540" s="3" t="s">
        <v>1257</v>
      </c>
    </row>
    <row r="1541" spans="1:5">
      <c r="A1541" s="4" t="s">
        <v>1259</v>
      </c>
      <c r="B1541" s="4" t="s">
        <v>1436</v>
      </c>
    </row>
    <row r="1542" spans="1:5">
      <c r="A1542" s="4" t="s">
        <v>1261</v>
      </c>
      <c r="B1542" s="5" t="n">
        <v>510</v>
      </c>
    </row>
    <row r="1543" spans="1:5">
      <c r="A1543" s="4" t="s">
        <v>1262</v>
      </c>
      <c r="B1543" s="7" t="n">
        <v>38607000</v>
      </c>
    </row>
    <row r="1544" spans="1:5">
      <c r="A1544" s="4" t="s">
        <v>1263</v>
      </c>
      <c r="B1544" s="5" t="n">
        <v>77472217</v>
      </c>
    </row>
    <row r="1545" spans="1:5">
      <c r="A1545" s="4" t="s">
        <v>1264</v>
      </c>
      <c r="B1545" s="5" t="n">
        <v>13899131</v>
      </c>
    </row>
    <row r="1546" spans="1:5">
      <c r="A1546" s="4" t="s">
        <v>1265</v>
      </c>
      <c r="B1546" s="5" t="n">
        <v>38607000</v>
      </c>
    </row>
    <row r="1547" spans="1:5">
      <c r="A1547" s="4" t="s">
        <v>1266</v>
      </c>
      <c r="B1547" s="5" t="n">
        <v>91371348</v>
      </c>
    </row>
    <row r="1548" spans="1:5">
      <c r="A1548" s="4" t="s">
        <v>1267</v>
      </c>
      <c r="B1548" s="5" t="n">
        <v>129978348</v>
      </c>
    </row>
    <row r="1549" spans="1:5">
      <c r="A1549" s="4" t="s">
        <v>1227</v>
      </c>
      <c r="B1549" s="5" t="n">
        <v>-32707629</v>
      </c>
    </row>
    <row r="1550" spans="1:5">
      <c r="A1550" s="4" t="s">
        <v>1230</v>
      </c>
      <c r="B1550" s="5" t="n">
        <v>97270719</v>
      </c>
    </row>
    <row r="1551" spans="1:5">
      <c r="A1551" s="4" t="s">
        <v>1268</v>
      </c>
      <c r="B1551" s="7" t="n">
        <v>0</v>
      </c>
    </row>
    <row r="1552" spans="1:5">
      <c r="A1552" s="4" t="s">
        <v>1437</v>
      </c>
    </row>
    <row r="1553" spans="1:5">
      <c r="A1553" s="3" t="s">
        <v>1257</v>
      </c>
    </row>
    <row r="1554" spans="1:5">
      <c r="A1554" s="4" t="s">
        <v>1259</v>
      </c>
      <c r="B1554" s="4" t="s">
        <v>1438</v>
      </c>
    </row>
    <row r="1555" spans="1:5">
      <c r="A1555" s="4" t="s">
        <v>1261</v>
      </c>
      <c r="B1555" s="5" t="n">
        <v>221</v>
      </c>
    </row>
    <row r="1556" spans="1:5">
      <c r="A1556" s="4" t="s">
        <v>1262</v>
      </c>
      <c r="B1556" s="7" t="n">
        <v>5524000</v>
      </c>
    </row>
    <row r="1557" spans="1:5">
      <c r="A1557" s="4" t="s">
        <v>1263</v>
      </c>
      <c r="B1557" s="5" t="n">
        <v>14691705</v>
      </c>
    </row>
    <row r="1558" spans="1:5">
      <c r="A1558" s="4" t="s">
        <v>1264</v>
      </c>
      <c r="B1558" s="5" t="n">
        <v>10828364</v>
      </c>
    </row>
    <row r="1559" spans="1:5">
      <c r="A1559" s="4" t="s">
        <v>1265</v>
      </c>
      <c r="B1559" s="5" t="n">
        <v>5524000</v>
      </c>
    </row>
    <row r="1560" spans="1:5">
      <c r="A1560" s="4" t="s">
        <v>1266</v>
      </c>
      <c r="B1560" s="5" t="n">
        <v>25520069</v>
      </c>
    </row>
    <row r="1561" spans="1:5">
      <c r="A1561" s="4" t="s">
        <v>1267</v>
      </c>
      <c r="B1561" s="5" t="n">
        <v>31044069</v>
      </c>
    </row>
    <row r="1562" spans="1:5">
      <c r="A1562" s="4" t="s">
        <v>1227</v>
      </c>
      <c r="B1562" s="5" t="n">
        <v>-18623618</v>
      </c>
    </row>
    <row r="1563" spans="1:5">
      <c r="A1563" s="4" t="s">
        <v>1230</v>
      </c>
      <c r="B1563" s="5" t="n">
        <v>12420451</v>
      </c>
    </row>
    <row r="1564" spans="1:5">
      <c r="A1564" s="4" t="s">
        <v>1268</v>
      </c>
      <c r="B1564" s="7" t="n">
        <v>0</v>
      </c>
    </row>
    <row r="1565" spans="1:5">
      <c r="A1565" s="4" t="s">
        <v>1439</v>
      </c>
    </row>
    <row r="1566" spans="1:5">
      <c r="A1566" s="3" t="s">
        <v>1257</v>
      </c>
    </row>
    <row r="1567" spans="1:5">
      <c r="A1567" s="4" t="s">
        <v>1259</v>
      </c>
      <c r="B1567" s="4" t="s">
        <v>1440</v>
      </c>
    </row>
    <row r="1568" spans="1:5">
      <c r="A1568" s="4" t="s">
        <v>1261</v>
      </c>
      <c r="B1568" s="5" t="n">
        <v>444</v>
      </c>
    </row>
    <row r="1569" spans="1:5">
      <c r="A1569" s="4" t="s">
        <v>1262</v>
      </c>
      <c r="B1569" s="7" t="n">
        <v>3390700</v>
      </c>
    </row>
    <row r="1570" spans="1:5">
      <c r="A1570" s="4" t="s">
        <v>1263</v>
      </c>
      <c r="B1570" s="5" t="n">
        <v>30517274</v>
      </c>
    </row>
    <row r="1571" spans="1:5">
      <c r="A1571" s="4" t="s">
        <v>1264</v>
      </c>
      <c r="B1571" s="5" t="n">
        <v>10331701</v>
      </c>
    </row>
    <row r="1572" spans="1:5">
      <c r="A1572" s="4" t="s">
        <v>1265</v>
      </c>
      <c r="B1572" s="5" t="n">
        <v>3390700</v>
      </c>
    </row>
    <row r="1573" spans="1:5">
      <c r="A1573" s="4" t="s">
        <v>1266</v>
      </c>
      <c r="B1573" s="5" t="n">
        <v>40848975</v>
      </c>
    </row>
    <row r="1574" spans="1:5">
      <c r="A1574" s="4" t="s">
        <v>1267</v>
      </c>
      <c r="B1574" s="5" t="n">
        <v>44239675</v>
      </c>
    </row>
    <row r="1575" spans="1:5">
      <c r="A1575" s="4" t="s">
        <v>1227</v>
      </c>
      <c r="B1575" s="5" t="n">
        <v>-30282737</v>
      </c>
    </row>
    <row r="1576" spans="1:5">
      <c r="A1576" s="4" t="s">
        <v>1230</v>
      </c>
      <c r="B1576" s="5" t="n">
        <v>13956938</v>
      </c>
    </row>
    <row r="1577" spans="1:5">
      <c r="A1577" s="4" t="s">
        <v>1268</v>
      </c>
      <c r="B1577" s="7" t="n">
        <v>0</v>
      </c>
    </row>
    <row r="1578" spans="1:5">
      <c r="A1578" s="4" t="s">
        <v>1441</v>
      </c>
    </row>
    <row r="1579" spans="1:5">
      <c r="A1579" s="3" t="s">
        <v>1257</v>
      </c>
    </row>
    <row r="1580" spans="1:5">
      <c r="A1580" s="4" t="s">
        <v>1259</v>
      </c>
      <c r="B1580" s="4" t="s">
        <v>1291</v>
      </c>
    </row>
    <row r="1581" spans="1:5">
      <c r="A1581" s="4" t="s">
        <v>1261</v>
      </c>
      <c r="B1581" s="5" t="n">
        <v>94</v>
      </c>
    </row>
    <row r="1582" spans="1:5">
      <c r="A1582" s="4" t="s">
        <v>1262</v>
      </c>
      <c r="B1582" s="7" t="n">
        <v>22200000</v>
      </c>
    </row>
    <row r="1583" spans="1:5">
      <c r="A1583" s="4" t="s">
        <v>1263</v>
      </c>
      <c r="B1583" s="5" t="n">
        <v>28672979</v>
      </c>
    </row>
    <row r="1584" spans="1:5">
      <c r="A1584" s="4" t="s">
        <v>1264</v>
      </c>
      <c r="B1584" s="5" t="n">
        <v>1616791</v>
      </c>
    </row>
    <row r="1585" spans="1:5">
      <c r="A1585" s="4" t="s">
        <v>1265</v>
      </c>
      <c r="B1585" s="5" t="n">
        <v>22200000</v>
      </c>
    </row>
    <row r="1586" spans="1:5">
      <c r="A1586" s="4" t="s">
        <v>1266</v>
      </c>
      <c r="B1586" s="5" t="n">
        <v>30289770</v>
      </c>
    </row>
    <row r="1587" spans="1:5">
      <c r="A1587" s="4" t="s">
        <v>1267</v>
      </c>
      <c r="B1587" s="5" t="n">
        <v>52489770</v>
      </c>
    </row>
    <row r="1588" spans="1:5">
      <c r="A1588" s="4" t="s">
        <v>1227</v>
      </c>
      <c r="B1588" s="5" t="n">
        <v>-7037665</v>
      </c>
    </row>
    <row r="1589" spans="1:5">
      <c r="A1589" s="4" t="s">
        <v>1230</v>
      </c>
      <c r="B1589" s="5" t="n">
        <v>45452105</v>
      </c>
    </row>
    <row r="1590" spans="1:5">
      <c r="A1590" s="4" t="s">
        <v>1268</v>
      </c>
      <c r="B1590" s="7" t="n">
        <v>0</v>
      </c>
    </row>
    <row r="1591" spans="1:5">
      <c r="A1591" s="4" t="s">
        <v>1442</v>
      </c>
    </row>
    <row r="1592" spans="1:5">
      <c r="A1592" s="3" t="s">
        <v>1257</v>
      </c>
    </row>
    <row r="1593" spans="1:5">
      <c r="A1593" s="4" t="s">
        <v>1259</v>
      </c>
      <c r="B1593" s="4" t="s">
        <v>1284</v>
      </c>
    </row>
    <row r="1594" spans="1:5">
      <c r="A1594" s="4" t="s">
        <v>1261</v>
      </c>
      <c r="B1594" s="5" t="n">
        <v>162</v>
      </c>
    </row>
    <row r="1595" spans="1:5">
      <c r="A1595" s="4" t="s">
        <v>1262</v>
      </c>
      <c r="B1595" s="7" t="n">
        <v>15400000</v>
      </c>
    </row>
    <row r="1596" spans="1:5">
      <c r="A1596" s="4" t="s">
        <v>1263</v>
      </c>
      <c r="B1596" s="5" t="n">
        <v>35474336</v>
      </c>
    </row>
    <row r="1597" spans="1:5">
      <c r="A1597" s="4" t="s">
        <v>1264</v>
      </c>
      <c r="B1597" s="5" t="n">
        <v>3757149</v>
      </c>
    </row>
    <row r="1598" spans="1:5">
      <c r="A1598" s="4" t="s">
        <v>1265</v>
      </c>
      <c r="B1598" s="5" t="n">
        <v>15400000</v>
      </c>
    </row>
    <row r="1599" spans="1:5">
      <c r="A1599" s="4" t="s">
        <v>1266</v>
      </c>
      <c r="B1599" s="5" t="n">
        <v>39231485</v>
      </c>
    </row>
    <row r="1600" spans="1:5">
      <c r="A1600" s="4" t="s">
        <v>1267</v>
      </c>
      <c r="B1600" s="5" t="n">
        <v>54631485</v>
      </c>
    </row>
    <row r="1601" spans="1:5">
      <c r="A1601" s="4" t="s">
        <v>1227</v>
      </c>
      <c r="B1601" s="5" t="n">
        <v>-8406119</v>
      </c>
    </row>
    <row r="1602" spans="1:5">
      <c r="A1602" s="4" t="s">
        <v>1230</v>
      </c>
      <c r="B1602" s="5" t="n">
        <v>46225366</v>
      </c>
    </row>
    <row r="1603" spans="1:5">
      <c r="A1603" s="4" t="s">
        <v>1268</v>
      </c>
      <c r="B1603" s="7" t="n">
        <v>0</v>
      </c>
    </row>
    <row r="1604" spans="1:5">
      <c r="A1604" s="4" t="s">
        <v>1443</v>
      </c>
    </row>
    <row r="1605" spans="1:5">
      <c r="A1605" s="3" t="s">
        <v>1257</v>
      </c>
    </row>
    <row r="1606" spans="1:5">
      <c r="A1606" s="4" t="s">
        <v>1259</v>
      </c>
      <c r="B1606" s="4" t="s">
        <v>1338</v>
      </c>
    </row>
    <row r="1607" spans="1:5">
      <c r="A1607" s="4" t="s">
        <v>1261</v>
      </c>
      <c r="B1607" s="5" t="n">
        <v>597</v>
      </c>
    </row>
    <row r="1608" spans="1:5">
      <c r="A1608" s="4" t="s">
        <v>1262</v>
      </c>
      <c r="B1608" s="7" t="n">
        <v>0</v>
      </c>
    </row>
    <row r="1609" spans="1:5">
      <c r="A1609" s="4" t="s">
        <v>1263</v>
      </c>
      <c r="B1609" s="5" t="n">
        <v>120795359</v>
      </c>
    </row>
    <row r="1610" spans="1:5">
      <c r="A1610" s="4" t="s">
        <v>1264</v>
      </c>
      <c r="B1610" s="5" t="n">
        <v>2723823</v>
      </c>
    </row>
    <row r="1611" spans="1:5">
      <c r="A1611" s="4" t="s">
        <v>1265</v>
      </c>
      <c r="B1611" s="5" t="n">
        <v>0</v>
      </c>
    </row>
    <row r="1612" spans="1:5">
      <c r="A1612" s="4" t="s">
        <v>1266</v>
      </c>
      <c r="B1612" s="5" t="n">
        <v>123519182</v>
      </c>
    </row>
    <row r="1613" spans="1:5">
      <c r="A1613" s="4" t="s">
        <v>1267</v>
      </c>
      <c r="B1613" s="5" t="n">
        <v>123519182</v>
      </c>
    </row>
    <row r="1614" spans="1:5">
      <c r="A1614" s="4" t="s">
        <v>1227</v>
      </c>
      <c r="B1614" s="5" t="n">
        <v>-29036612</v>
      </c>
    </row>
    <row r="1615" spans="1:5">
      <c r="A1615" s="4" t="s">
        <v>1230</v>
      </c>
      <c r="B1615" s="5" t="n">
        <v>94482570</v>
      </c>
    </row>
    <row r="1616" spans="1:5">
      <c r="A1616" s="4" t="s">
        <v>1268</v>
      </c>
      <c r="B1616" s="7" t="n">
        <v>0</v>
      </c>
    </row>
    <row r="1617" spans="1:5">
      <c r="A1617" s="4" t="s">
        <v>1444</v>
      </c>
    </row>
    <row r="1618" spans="1:5">
      <c r="A1618" s="3" t="s">
        <v>1257</v>
      </c>
    </row>
    <row r="1619" spans="1:5">
      <c r="A1619" s="4" t="s">
        <v>1259</v>
      </c>
      <c r="B1619" s="4" t="s">
        <v>1445</v>
      </c>
    </row>
    <row r="1620" spans="1:5">
      <c r="A1620" s="4" t="s">
        <v>1261</v>
      </c>
      <c r="B1620" s="5" t="n">
        <v>520</v>
      </c>
    </row>
    <row r="1621" spans="1:5">
      <c r="A1621" s="4" t="s">
        <v>1262</v>
      </c>
      <c r="B1621" s="7" t="n">
        <v>23400000</v>
      </c>
    </row>
    <row r="1622" spans="1:5">
      <c r="A1622" s="4" t="s">
        <v>1263</v>
      </c>
      <c r="B1622" s="5" t="n">
        <v>61020438</v>
      </c>
    </row>
    <row r="1623" spans="1:5">
      <c r="A1623" s="4" t="s">
        <v>1264</v>
      </c>
      <c r="B1623" s="5" t="n">
        <v>5585786</v>
      </c>
    </row>
    <row r="1624" spans="1:5">
      <c r="A1624" s="4" t="s">
        <v>1265</v>
      </c>
      <c r="B1624" s="5" t="n">
        <v>23400000</v>
      </c>
    </row>
    <row r="1625" spans="1:5">
      <c r="A1625" s="4" t="s">
        <v>1266</v>
      </c>
      <c r="B1625" s="5" t="n">
        <v>66606224</v>
      </c>
    </row>
    <row r="1626" spans="1:5">
      <c r="A1626" s="4" t="s">
        <v>1267</v>
      </c>
      <c r="B1626" s="5" t="n">
        <v>90006224</v>
      </c>
    </row>
    <row r="1627" spans="1:5">
      <c r="A1627" s="4" t="s">
        <v>1227</v>
      </c>
      <c r="B1627" s="5" t="n">
        <v>-34133995</v>
      </c>
    </row>
    <row r="1628" spans="1:5">
      <c r="A1628" s="4" t="s">
        <v>1230</v>
      </c>
      <c r="B1628" s="5" t="n">
        <v>55872229</v>
      </c>
    </row>
    <row r="1629" spans="1:5">
      <c r="A1629" s="4" t="s">
        <v>1268</v>
      </c>
      <c r="B1629" s="7" t="n">
        <v>0</v>
      </c>
    </row>
    <row r="1630" spans="1:5">
      <c r="A1630" s="4" t="s">
        <v>1446</v>
      </c>
    </row>
    <row r="1631" spans="1:5">
      <c r="A1631" s="3" t="s">
        <v>1257</v>
      </c>
    </row>
    <row r="1632" spans="1:5">
      <c r="A1632" s="4" t="s">
        <v>1259</v>
      </c>
      <c r="B1632" s="4" t="s">
        <v>1447</v>
      </c>
    </row>
    <row r="1633" spans="1:5">
      <c r="A1633" s="4" t="s">
        <v>1261</v>
      </c>
      <c r="B1633" s="5" t="n">
        <v>146</v>
      </c>
    </row>
    <row r="1634" spans="1:5">
      <c r="A1634" s="4" t="s">
        <v>1262</v>
      </c>
      <c r="B1634" s="7" t="n">
        <v>5111200</v>
      </c>
    </row>
    <row r="1635" spans="1:5">
      <c r="A1635" s="4" t="s">
        <v>1263</v>
      </c>
      <c r="B1635" s="5" t="n">
        <v>11910438</v>
      </c>
    </row>
    <row r="1636" spans="1:5">
      <c r="A1636" s="4" t="s">
        <v>1264</v>
      </c>
      <c r="B1636" s="5" t="n">
        <v>4250627</v>
      </c>
    </row>
    <row r="1637" spans="1:5">
      <c r="A1637" s="4" t="s">
        <v>1265</v>
      </c>
      <c r="B1637" s="5" t="n">
        <v>5111200</v>
      </c>
    </row>
    <row r="1638" spans="1:5">
      <c r="A1638" s="4" t="s">
        <v>1266</v>
      </c>
      <c r="B1638" s="5" t="n">
        <v>16161065</v>
      </c>
    </row>
    <row r="1639" spans="1:5">
      <c r="A1639" s="4" t="s">
        <v>1267</v>
      </c>
      <c r="B1639" s="5" t="n">
        <v>21272265</v>
      </c>
    </row>
    <row r="1640" spans="1:5">
      <c r="A1640" s="4" t="s">
        <v>1227</v>
      </c>
      <c r="B1640" s="5" t="n">
        <v>-10492882</v>
      </c>
    </row>
    <row r="1641" spans="1:5">
      <c r="A1641" s="4" t="s">
        <v>1230</v>
      </c>
      <c r="B1641" s="5" t="n">
        <v>10779383</v>
      </c>
    </row>
    <row r="1642" spans="1:5">
      <c r="A1642" s="4" t="s">
        <v>1268</v>
      </c>
      <c r="B1642" s="7" t="n">
        <v>0</v>
      </c>
    </row>
    <row r="1643" spans="1:5">
      <c r="A1643" s="4" t="s">
        <v>1448</v>
      </c>
    </row>
    <row r="1644" spans="1:5">
      <c r="A1644" s="3" t="s">
        <v>1257</v>
      </c>
    </row>
    <row r="1645" spans="1:5">
      <c r="A1645" s="4" t="s">
        <v>1259</v>
      </c>
      <c r="B1645" s="4" t="s">
        <v>1281</v>
      </c>
    </row>
    <row r="1646" spans="1:5">
      <c r="A1646" s="4" t="s">
        <v>1261</v>
      </c>
      <c r="B1646" s="5" t="n">
        <v>301</v>
      </c>
    </row>
    <row r="1647" spans="1:5">
      <c r="A1647" s="4" t="s">
        <v>1262</v>
      </c>
      <c r="B1647" s="7" t="n">
        <v>16807519</v>
      </c>
    </row>
    <row r="1648" spans="1:5">
      <c r="A1648" s="4" t="s">
        <v>1263</v>
      </c>
      <c r="B1648" s="5" t="n">
        <v>63645480</v>
      </c>
    </row>
    <row r="1649" spans="1:5">
      <c r="A1649" s="4" t="s">
        <v>1264</v>
      </c>
      <c r="B1649" s="5" t="n">
        <v>9233</v>
      </c>
    </row>
    <row r="1650" spans="1:5">
      <c r="A1650" s="4" t="s">
        <v>1265</v>
      </c>
      <c r="B1650" s="5" t="n">
        <v>16807519</v>
      </c>
    </row>
    <row r="1651" spans="1:5">
      <c r="A1651" s="4" t="s">
        <v>1266</v>
      </c>
      <c r="B1651" s="5" t="n">
        <v>63654713</v>
      </c>
    </row>
    <row r="1652" spans="1:5">
      <c r="A1652" s="4" t="s">
        <v>1267</v>
      </c>
      <c r="B1652" s="5" t="n">
        <v>80462232</v>
      </c>
    </row>
    <row r="1653" spans="1:5">
      <c r="A1653" s="4" t="s">
        <v>1227</v>
      </c>
      <c r="B1653" s="5" t="n">
        <v>-5819185</v>
      </c>
    </row>
    <row r="1654" spans="1:5">
      <c r="A1654" s="4" t="s">
        <v>1230</v>
      </c>
      <c r="B1654" s="5" t="n">
        <v>74643047</v>
      </c>
    </row>
    <row r="1655" spans="1:5">
      <c r="A1655" s="4" t="s">
        <v>1268</v>
      </c>
      <c r="B1655" s="7" t="n">
        <v>0</v>
      </c>
    </row>
    <row r="1656" spans="1:5">
      <c r="A1656" s="4" t="s">
        <v>1449</v>
      </c>
    </row>
    <row r="1657" spans="1:5">
      <c r="A1657" s="3" t="s">
        <v>1257</v>
      </c>
    </row>
    <row r="1658" spans="1:5">
      <c r="A1658" s="4" t="s">
        <v>1259</v>
      </c>
      <c r="B1658" s="4" t="s">
        <v>1450</v>
      </c>
    </row>
    <row r="1659" spans="1:5">
      <c r="A1659" s="4" t="s">
        <v>1261</v>
      </c>
      <c r="B1659" s="5" t="n">
        <v>149</v>
      </c>
    </row>
    <row r="1660" spans="1:5">
      <c r="A1660" s="4" t="s">
        <v>1262</v>
      </c>
      <c r="B1660" s="7" t="n">
        <v>7740467</v>
      </c>
    </row>
    <row r="1661" spans="1:5">
      <c r="A1661" s="4" t="s">
        <v>1263</v>
      </c>
      <c r="B1661" s="5" t="n">
        <v>44146181</v>
      </c>
    </row>
    <row r="1662" spans="1:5">
      <c r="A1662" s="4" t="s">
        <v>1264</v>
      </c>
      <c r="B1662" s="5" t="n">
        <v>784750</v>
      </c>
    </row>
    <row r="1663" spans="1:5">
      <c r="A1663" s="4" t="s">
        <v>1265</v>
      </c>
      <c r="B1663" s="5" t="n">
        <v>7740467</v>
      </c>
    </row>
    <row r="1664" spans="1:5">
      <c r="A1664" s="4" t="s">
        <v>1266</v>
      </c>
      <c r="B1664" s="5" t="n">
        <v>44930931</v>
      </c>
    </row>
    <row r="1665" spans="1:5">
      <c r="A1665" s="4" t="s">
        <v>1267</v>
      </c>
      <c r="B1665" s="5" t="n">
        <v>52671398</v>
      </c>
    </row>
    <row r="1666" spans="1:5">
      <c r="A1666" s="4" t="s">
        <v>1227</v>
      </c>
      <c r="B1666" s="5" t="n">
        <v>-5125092</v>
      </c>
    </row>
    <row r="1667" spans="1:5">
      <c r="A1667" s="4" t="s">
        <v>1230</v>
      </c>
      <c r="B1667" s="5" t="n">
        <v>47546306</v>
      </c>
    </row>
    <row r="1668" spans="1:5">
      <c r="A1668" s="4" t="s">
        <v>1268</v>
      </c>
      <c r="B1668" s="7" t="n">
        <v>0</v>
      </c>
    </row>
    <row r="1669" spans="1:5">
      <c r="A1669" s="4" t="s">
        <v>1451</v>
      </c>
    </row>
    <row r="1670" spans="1:5">
      <c r="A1670" s="3" t="s">
        <v>1257</v>
      </c>
    </row>
    <row r="1671" spans="1:5">
      <c r="A1671" s="4" t="s">
        <v>1259</v>
      </c>
      <c r="B1671" s="4" t="s">
        <v>1293</v>
      </c>
    </row>
    <row r="1672" spans="1:5">
      <c r="A1672" s="4" t="s">
        <v>1261</v>
      </c>
      <c r="B1672" s="5" t="n">
        <v>241</v>
      </c>
    </row>
    <row r="1673" spans="1:5">
      <c r="A1673" s="4" t="s">
        <v>1262</v>
      </c>
      <c r="B1673" s="7" t="n">
        <v>30224393</v>
      </c>
    </row>
    <row r="1674" spans="1:5">
      <c r="A1674" s="4" t="s">
        <v>1263</v>
      </c>
      <c r="B1674" s="5" t="n">
        <v>137031168</v>
      </c>
    </row>
    <row r="1675" spans="1:5">
      <c r="A1675" s="4" t="s">
        <v>1264</v>
      </c>
      <c r="B1675" s="5" t="n">
        <v>6724</v>
      </c>
    </row>
    <row r="1676" spans="1:5">
      <c r="A1676" s="4" t="s">
        <v>1265</v>
      </c>
      <c r="B1676" s="5" t="n">
        <v>30224393</v>
      </c>
    </row>
    <row r="1677" spans="1:5">
      <c r="A1677" s="4" t="s">
        <v>1266</v>
      </c>
      <c r="B1677" s="5" t="n">
        <v>137037892</v>
      </c>
    </row>
    <row r="1678" spans="1:5">
      <c r="A1678" s="4" t="s">
        <v>1267</v>
      </c>
      <c r="B1678" s="5" t="n">
        <v>167262285</v>
      </c>
    </row>
    <row r="1679" spans="1:5">
      <c r="A1679" s="4" t="s">
        <v>1227</v>
      </c>
      <c r="B1679" s="5" t="n">
        <v>-5417321</v>
      </c>
    </row>
    <row r="1680" spans="1:5">
      <c r="A1680" s="4" t="s">
        <v>1230</v>
      </c>
      <c r="B1680" s="5" t="n">
        <v>161844964</v>
      </c>
    </row>
    <row r="1681" spans="1:5">
      <c r="A1681" s="4" t="s">
        <v>1268</v>
      </c>
      <c r="B1681" s="7" t="n">
        <v>0</v>
      </c>
    </row>
    <row r="1682" spans="1:5">
      <c r="A1682" s="4" t="s">
        <v>1452</v>
      </c>
    </row>
    <row r="1683" spans="1:5">
      <c r="A1683" s="3" t="s">
        <v>1257</v>
      </c>
    </row>
    <row r="1684" spans="1:5">
      <c r="A1684" s="4" t="s">
        <v>1259</v>
      </c>
      <c r="B1684" s="4" t="s">
        <v>1304</v>
      </c>
    </row>
    <row r="1685" spans="1:5">
      <c r="A1685" s="4" t="s">
        <v>1261</v>
      </c>
      <c r="B1685" s="5" t="n">
        <v>430</v>
      </c>
    </row>
    <row r="1686" spans="1:5">
      <c r="A1686" s="4" t="s">
        <v>1262</v>
      </c>
      <c r="B1686" s="7" t="n">
        <v>32250000</v>
      </c>
    </row>
    <row r="1687" spans="1:5">
      <c r="A1687" s="4" t="s">
        <v>1263</v>
      </c>
      <c r="B1687" s="5" t="n">
        <v>110750000</v>
      </c>
    </row>
    <row r="1688" spans="1:5">
      <c r="A1688" s="4" t="s">
        <v>1264</v>
      </c>
      <c r="B1688" s="5" t="n">
        <v>1483644</v>
      </c>
    </row>
    <row r="1689" spans="1:5">
      <c r="A1689" s="4" t="s">
        <v>1265</v>
      </c>
      <c r="B1689" s="5" t="n">
        <v>32250000</v>
      </c>
    </row>
    <row r="1690" spans="1:5">
      <c r="A1690" s="4" t="s">
        <v>1266</v>
      </c>
      <c r="B1690" s="5" t="n">
        <v>112233644</v>
      </c>
    </row>
    <row r="1691" spans="1:5">
      <c r="A1691" s="4" t="s">
        <v>1267</v>
      </c>
      <c r="B1691" s="5" t="n">
        <v>144483644</v>
      </c>
    </row>
    <row r="1692" spans="1:5">
      <c r="A1692" s="4" t="s">
        <v>1227</v>
      </c>
      <c r="B1692" s="5" t="n">
        <v>-23253190</v>
      </c>
    </row>
    <row r="1693" spans="1:5">
      <c r="A1693" s="4" t="s">
        <v>1230</v>
      </c>
      <c r="B1693" s="5" t="n">
        <v>121230454</v>
      </c>
    </row>
    <row r="1694" spans="1:5">
      <c r="A1694" s="4" t="s">
        <v>1268</v>
      </c>
      <c r="B1694" s="7" t="n">
        <v>0</v>
      </c>
    </row>
    <row r="1695" spans="1:5">
      <c r="A1695" s="4" t="s">
        <v>1453</v>
      </c>
    </row>
    <row r="1696" spans="1:5">
      <c r="A1696" s="3" t="s">
        <v>1257</v>
      </c>
    </row>
    <row r="1697" spans="1:5">
      <c r="A1697" s="4" t="s">
        <v>1259</v>
      </c>
      <c r="B1697" s="4" t="s">
        <v>1281</v>
      </c>
    </row>
    <row r="1698" spans="1:5">
      <c r="A1698" s="4" t="s">
        <v>1261</v>
      </c>
      <c r="B1698" s="5" t="n">
        <v>61</v>
      </c>
    </row>
    <row r="1699" spans="1:5">
      <c r="A1699" s="4" t="s">
        <v>1262</v>
      </c>
      <c r="B1699" s="7" t="n">
        <v>5911041</v>
      </c>
    </row>
    <row r="1700" spans="1:5">
      <c r="A1700" s="4" t="s">
        <v>1263</v>
      </c>
      <c r="B1700" s="5" t="n">
        <v>19954959</v>
      </c>
    </row>
    <row r="1701" spans="1:5">
      <c r="A1701" s="4" t="s">
        <v>1264</v>
      </c>
      <c r="B1701" s="5" t="n">
        <v>226050</v>
      </c>
    </row>
    <row r="1702" spans="1:5">
      <c r="A1702" s="4" t="s">
        <v>1265</v>
      </c>
      <c r="B1702" s="5" t="n">
        <v>5911041</v>
      </c>
    </row>
    <row r="1703" spans="1:5">
      <c r="A1703" s="4" t="s">
        <v>1266</v>
      </c>
      <c r="B1703" s="5" t="n">
        <v>20181009</v>
      </c>
    </row>
    <row r="1704" spans="1:5">
      <c r="A1704" s="4" t="s">
        <v>1267</v>
      </c>
      <c r="B1704" s="5" t="n">
        <v>26092050</v>
      </c>
    </row>
    <row r="1705" spans="1:5">
      <c r="A1705" s="4" t="s">
        <v>1227</v>
      </c>
      <c r="B1705" s="5" t="n">
        <v>-2148366</v>
      </c>
    </row>
    <row r="1706" spans="1:5">
      <c r="A1706" s="4" t="s">
        <v>1230</v>
      </c>
      <c r="B1706" s="5" t="n">
        <v>23943684</v>
      </c>
    </row>
    <row r="1707" spans="1:5">
      <c r="A1707" s="4" t="s">
        <v>1268</v>
      </c>
      <c r="B1707" s="7" t="n">
        <v>0</v>
      </c>
    </row>
    <row r="1708" spans="1:5">
      <c r="A1708" s="4" t="s">
        <v>1454</v>
      </c>
    </row>
    <row r="1709" spans="1:5">
      <c r="A1709" s="3" t="s">
        <v>1257</v>
      </c>
    </row>
    <row r="1710" spans="1:5">
      <c r="A1710" s="4" t="s">
        <v>1259</v>
      </c>
      <c r="B1710" s="4" t="s">
        <v>1270</v>
      </c>
    </row>
    <row r="1711" spans="1:5">
      <c r="A1711" s="4" t="s">
        <v>1261</v>
      </c>
      <c r="B1711" s="5" t="n">
        <v>137</v>
      </c>
    </row>
    <row r="1712" spans="1:5">
      <c r="A1712" s="4" t="s">
        <v>1262</v>
      </c>
      <c r="B1712" s="7" t="n">
        <v>40504000</v>
      </c>
    </row>
    <row r="1713" spans="1:5">
      <c r="A1713" s="4" t="s">
        <v>1263</v>
      </c>
      <c r="B1713" s="5" t="n">
        <v>18025679</v>
      </c>
    </row>
    <row r="1714" spans="1:5">
      <c r="A1714" s="4" t="s">
        <v>1264</v>
      </c>
      <c r="B1714" s="5" t="n">
        <v>6041700</v>
      </c>
    </row>
    <row r="1715" spans="1:5">
      <c r="A1715" s="4" t="s">
        <v>1265</v>
      </c>
      <c r="B1715" s="5" t="n">
        <v>40504000</v>
      </c>
    </row>
    <row r="1716" spans="1:5">
      <c r="A1716" s="4" t="s">
        <v>1266</v>
      </c>
      <c r="B1716" s="5" t="n">
        <v>24067379</v>
      </c>
    </row>
    <row r="1717" spans="1:5">
      <c r="A1717" s="4" t="s">
        <v>1267</v>
      </c>
      <c r="B1717" s="5" t="n">
        <v>64571379</v>
      </c>
    </row>
    <row r="1718" spans="1:5">
      <c r="A1718" s="4" t="s">
        <v>1227</v>
      </c>
      <c r="B1718" s="5" t="n">
        <v>-12290428</v>
      </c>
    </row>
    <row r="1719" spans="1:5">
      <c r="A1719" s="4" t="s">
        <v>1230</v>
      </c>
      <c r="B1719" s="5" t="n">
        <v>52280951</v>
      </c>
    </row>
    <row r="1720" spans="1:5">
      <c r="A1720" s="4" t="s">
        <v>1268</v>
      </c>
      <c r="B1720" s="7" t="n">
        <v>0</v>
      </c>
    </row>
    <row r="1721" spans="1:5">
      <c r="A1721" s="4" t="s">
        <v>1455</v>
      </c>
    </row>
    <row r="1722" spans="1:5">
      <c r="A1722" s="3" t="s">
        <v>1257</v>
      </c>
    </row>
    <row r="1723" spans="1:5">
      <c r="A1723" s="4" t="s">
        <v>1259</v>
      </c>
      <c r="B1723" s="4" t="s">
        <v>1270</v>
      </c>
    </row>
    <row r="1724" spans="1:5">
      <c r="A1724" s="4" t="s">
        <v>1261</v>
      </c>
      <c r="B1724" s="5" t="n">
        <v>166</v>
      </c>
    </row>
    <row r="1725" spans="1:5">
      <c r="A1725" s="4" t="s">
        <v>1262</v>
      </c>
      <c r="B1725" s="7" t="n">
        <v>37600000</v>
      </c>
    </row>
    <row r="1726" spans="1:5">
      <c r="A1726" s="4" t="s">
        <v>1263</v>
      </c>
      <c r="B1726" s="5" t="n">
        <v>9855597</v>
      </c>
    </row>
    <row r="1727" spans="1:5">
      <c r="A1727" s="4" t="s">
        <v>1264</v>
      </c>
      <c r="B1727" s="5" t="n">
        <v>7300028</v>
      </c>
    </row>
    <row r="1728" spans="1:5">
      <c r="A1728" s="4" t="s">
        <v>1265</v>
      </c>
      <c r="B1728" s="5" t="n">
        <v>37600000</v>
      </c>
    </row>
    <row r="1729" spans="1:5">
      <c r="A1729" s="4" t="s">
        <v>1266</v>
      </c>
      <c r="B1729" s="5" t="n">
        <v>17155625</v>
      </c>
    </row>
    <row r="1730" spans="1:5">
      <c r="A1730" s="4" t="s">
        <v>1267</v>
      </c>
      <c r="B1730" s="5" t="n">
        <v>54755625</v>
      </c>
    </row>
    <row r="1731" spans="1:5">
      <c r="A1731" s="4" t="s">
        <v>1227</v>
      </c>
      <c r="B1731" s="5" t="n">
        <v>-10340621</v>
      </c>
    </row>
    <row r="1732" spans="1:5">
      <c r="A1732" s="4" t="s">
        <v>1230</v>
      </c>
      <c r="B1732" s="5" t="n">
        <v>44415004</v>
      </c>
    </row>
    <row r="1733" spans="1:5">
      <c r="A1733" s="4" t="s">
        <v>1268</v>
      </c>
      <c r="B1733" s="7" t="n">
        <v>0</v>
      </c>
    </row>
    <row r="1734" spans="1:5">
      <c r="A1734" s="4" t="s">
        <v>1456</v>
      </c>
    </row>
    <row r="1735" spans="1:5">
      <c r="A1735" s="3" t="s">
        <v>1257</v>
      </c>
    </row>
    <row r="1736" spans="1:5">
      <c r="A1736" s="4" t="s">
        <v>1259</v>
      </c>
      <c r="B1736" s="4" t="s">
        <v>1270</v>
      </c>
    </row>
    <row r="1737" spans="1:5">
      <c r="A1737" s="4" t="s">
        <v>1261</v>
      </c>
      <c r="B1737" s="5" t="n">
        <v>177</v>
      </c>
    </row>
    <row r="1738" spans="1:5">
      <c r="A1738" s="4" t="s">
        <v>1262</v>
      </c>
      <c r="B1738" s="7" t="n">
        <v>52654000</v>
      </c>
    </row>
    <row r="1739" spans="1:5">
      <c r="A1739" s="4" t="s">
        <v>1263</v>
      </c>
      <c r="B1739" s="5" t="n">
        <v>23045751</v>
      </c>
    </row>
    <row r="1740" spans="1:5">
      <c r="A1740" s="4" t="s">
        <v>1264</v>
      </c>
      <c r="B1740" s="5" t="n">
        <v>8978751</v>
      </c>
    </row>
    <row r="1741" spans="1:5">
      <c r="A1741" s="4" t="s">
        <v>1265</v>
      </c>
      <c r="B1741" s="5" t="n">
        <v>52654000</v>
      </c>
    </row>
    <row r="1742" spans="1:5">
      <c r="A1742" s="4" t="s">
        <v>1266</v>
      </c>
      <c r="B1742" s="5" t="n">
        <v>32024502</v>
      </c>
    </row>
    <row r="1743" spans="1:5">
      <c r="A1743" s="4" t="s">
        <v>1267</v>
      </c>
      <c r="B1743" s="5" t="n">
        <v>84678502</v>
      </c>
    </row>
    <row r="1744" spans="1:5">
      <c r="A1744" s="4" t="s">
        <v>1227</v>
      </c>
      <c r="B1744" s="5" t="n">
        <v>-16948295</v>
      </c>
    </row>
    <row r="1745" spans="1:5">
      <c r="A1745" s="4" t="s">
        <v>1230</v>
      </c>
      <c r="B1745" s="5" t="n">
        <v>67730207</v>
      </c>
    </row>
    <row r="1746" spans="1:5">
      <c r="A1746" s="4" t="s">
        <v>1268</v>
      </c>
      <c r="B1746" s="7" t="n">
        <v>0</v>
      </c>
    </row>
    <row r="1747" spans="1:5">
      <c r="A1747" s="4" t="s">
        <v>1457</v>
      </c>
    </row>
    <row r="1748" spans="1:5">
      <c r="A1748" s="3" t="s">
        <v>1257</v>
      </c>
    </row>
    <row r="1749" spans="1:5">
      <c r="A1749" s="4" t="s">
        <v>1259</v>
      </c>
      <c r="B1749" s="4" t="s">
        <v>1270</v>
      </c>
    </row>
    <row r="1750" spans="1:5">
      <c r="A1750" s="4" t="s">
        <v>1261</v>
      </c>
      <c r="B1750" s="5" t="n">
        <v>324</v>
      </c>
    </row>
    <row r="1751" spans="1:5">
      <c r="A1751" s="4" t="s">
        <v>1262</v>
      </c>
      <c r="B1751" s="7" t="n">
        <v>102163000</v>
      </c>
    </row>
    <row r="1752" spans="1:5">
      <c r="A1752" s="4" t="s">
        <v>1263</v>
      </c>
      <c r="B1752" s="5" t="n">
        <v>108989402</v>
      </c>
    </row>
    <row r="1753" spans="1:5">
      <c r="A1753" s="4" t="s">
        <v>1264</v>
      </c>
      <c r="B1753" s="5" t="n">
        <v>10236255</v>
      </c>
    </row>
    <row r="1754" spans="1:5">
      <c r="A1754" s="4" t="s">
        <v>1265</v>
      </c>
      <c r="B1754" s="5" t="n">
        <v>102163000</v>
      </c>
    </row>
    <row r="1755" spans="1:5">
      <c r="A1755" s="4" t="s">
        <v>1266</v>
      </c>
      <c r="B1755" s="5" t="n">
        <v>119225657</v>
      </c>
    </row>
    <row r="1756" spans="1:5">
      <c r="A1756" s="4" t="s">
        <v>1267</v>
      </c>
      <c r="B1756" s="5" t="n">
        <v>221388657</v>
      </c>
    </row>
    <row r="1757" spans="1:5">
      <c r="A1757" s="4" t="s">
        <v>1227</v>
      </c>
      <c r="B1757" s="5" t="n">
        <v>-48273891</v>
      </c>
    </row>
    <row r="1758" spans="1:5">
      <c r="A1758" s="4" t="s">
        <v>1230</v>
      </c>
      <c r="B1758" s="5" t="n">
        <v>173114766</v>
      </c>
    </row>
    <row r="1759" spans="1:5">
      <c r="A1759" s="4" t="s">
        <v>1268</v>
      </c>
      <c r="B1759" s="7" t="n">
        <v>0</v>
      </c>
    </row>
    <row r="1760" spans="1:5">
      <c r="A1760" s="4" t="s">
        <v>1458</v>
      </c>
    </row>
    <row r="1761" spans="1:5">
      <c r="A1761" s="3" t="s">
        <v>1257</v>
      </c>
    </row>
    <row r="1762" spans="1:5">
      <c r="A1762" s="4" t="s">
        <v>1259</v>
      </c>
      <c r="B1762" s="4" t="s">
        <v>1332</v>
      </c>
    </row>
    <row r="1763" spans="1:5">
      <c r="A1763" s="4" t="s">
        <v>1261</v>
      </c>
      <c r="B1763" s="5" t="n">
        <v>173</v>
      </c>
    </row>
    <row r="1764" spans="1:5">
      <c r="A1764" s="4" t="s">
        <v>1262</v>
      </c>
      <c r="B1764" s="7" t="n">
        <v>16667059</v>
      </c>
    </row>
    <row r="1765" spans="1:5">
      <c r="A1765" s="4" t="s">
        <v>1263</v>
      </c>
      <c r="B1765" s="5" t="n">
        <v>65071885</v>
      </c>
    </row>
    <row r="1766" spans="1:5">
      <c r="A1766" s="4" t="s">
        <v>1264</v>
      </c>
      <c r="B1766" s="5" t="n">
        <v>224676</v>
      </c>
    </row>
    <row r="1767" spans="1:5">
      <c r="A1767" s="4" t="s">
        <v>1265</v>
      </c>
      <c r="B1767" s="5" t="n">
        <v>16667059</v>
      </c>
    </row>
    <row r="1768" spans="1:5">
      <c r="A1768" s="4" t="s">
        <v>1266</v>
      </c>
      <c r="B1768" s="5" t="n">
        <v>65296561</v>
      </c>
    </row>
    <row r="1769" spans="1:5">
      <c r="A1769" s="4" t="s">
        <v>1267</v>
      </c>
      <c r="B1769" s="5" t="n">
        <v>81963620</v>
      </c>
    </row>
    <row r="1770" spans="1:5">
      <c r="A1770" s="4" t="s">
        <v>1227</v>
      </c>
      <c r="B1770" s="5" t="n">
        <v>-6675129</v>
      </c>
    </row>
    <row r="1771" spans="1:5">
      <c r="A1771" s="4" t="s">
        <v>1230</v>
      </c>
      <c r="B1771" s="5" t="n">
        <v>75288491</v>
      </c>
    </row>
    <row r="1772" spans="1:5">
      <c r="A1772" s="4" t="s">
        <v>1268</v>
      </c>
      <c r="B1772" s="7" t="n">
        <v>0</v>
      </c>
    </row>
    <row r="1773" spans="1:5">
      <c r="A1773" s="4" t="s">
        <v>1459</v>
      </c>
    </row>
    <row r="1774" spans="1:5">
      <c r="A1774" s="3" t="s">
        <v>1257</v>
      </c>
    </row>
    <row r="1775" spans="1:5">
      <c r="A1775" s="4" t="s">
        <v>1259</v>
      </c>
      <c r="B1775" s="4" t="s">
        <v>1284</v>
      </c>
    </row>
    <row r="1776" spans="1:5">
      <c r="A1776" s="4" t="s">
        <v>1261</v>
      </c>
      <c r="B1776" s="5" t="n">
        <v>298</v>
      </c>
    </row>
    <row r="1777" spans="1:5">
      <c r="A1777" s="4" t="s">
        <v>1262</v>
      </c>
      <c r="B1777" s="7" t="n">
        <v>28300000</v>
      </c>
    </row>
    <row r="1778" spans="1:5">
      <c r="A1778" s="4" t="s">
        <v>1263</v>
      </c>
      <c r="B1778" s="5" t="n">
        <v>78838184</v>
      </c>
    </row>
    <row r="1779" spans="1:5">
      <c r="A1779" s="4" t="s">
        <v>1264</v>
      </c>
      <c r="B1779" s="5" t="n">
        <v>1995147</v>
      </c>
    </row>
    <row r="1780" spans="1:5">
      <c r="A1780" s="4" t="s">
        <v>1265</v>
      </c>
      <c r="B1780" s="5" t="n">
        <v>28300000</v>
      </c>
    </row>
    <row r="1781" spans="1:5">
      <c r="A1781" s="4" t="s">
        <v>1266</v>
      </c>
      <c r="B1781" s="5" t="n">
        <v>80833331</v>
      </c>
    </row>
    <row r="1782" spans="1:5">
      <c r="A1782" s="4" t="s">
        <v>1267</v>
      </c>
      <c r="B1782" s="5" t="n">
        <v>109133331</v>
      </c>
    </row>
    <row r="1783" spans="1:5">
      <c r="A1783" s="4" t="s">
        <v>1227</v>
      </c>
      <c r="B1783" s="5" t="n">
        <v>-17268528</v>
      </c>
    </row>
    <row r="1784" spans="1:5">
      <c r="A1784" s="4" t="s">
        <v>1230</v>
      </c>
      <c r="B1784" s="5" t="n">
        <v>91864803</v>
      </c>
    </row>
    <row r="1785" spans="1:5">
      <c r="A1785" s="4" t="s">
        <v>1268</v>
      </c>
      <c r="B1785" s="7" t="n">
        <v>0</v>
      </c>
    </row>
    <row r="1786" spans="1:5">
      <c r="A1786" s="4" t="s">
        <v>1460</v>
      </c>
    </row>
    <row r="1787" spans="1:5">
      <c r="A1787" s="3" t="s">
        <v>1257</v>
      </c>
    </row>
    <row r="1788" spans="1:5">
      <c r="A1788" s="4" t="s">
        <v>1259</v>
      </c>
      <c r="B1788" s="4" t="s">
        <v>1260</v>
      </c>
    </row>
    <row r="1789" spans="1:5">
      <c r="A1789" s="4" t="s">
        <v>1261</v>
      </c>
      <c r="B1789" s="5" t="n">
        <v>142</v>
      </c>
    </row>
    <row r="1790" spans="1:5">
      <c r="A1790" s="4" t="s">
        <v>1262</v>
      </c>
      <c r="B1790" s="7" t="n">
        <v>13700000</v>
      </c>
    </row>
    <row r="1791" spans="1:5">
      <c r="A1791" s="4" t="s">
        <v>1263</v>
      </c>
      <c r="B1791" s="5" t="n">
        <v>59087519</v>
      </c>
    </row>
    <row r="1792" spans="1:5">
      <c r="A1792" s="4" t="s">
        <v>1264</v>
      </c>
      <c r="B1792" s="5" t="n">
        <v>1447815</v>
      </c>
    </row>
    <row r="1793" spans="1:5">
      <c r="A1793" s="4" t="s">
        <v>1265</v>
      </c>
      <c r="B1793" s="5" t="n">
        <v>13700000</v>
      </c>
    </row>
    <row r="1794" spans="1:5">
      <c r="A1794" s="4" t="s">
        <v>1266</v>
      </c>
      <c r="B1794" s="5" t="n">
        <v>60535334</v>
      </c>
    </row>
    <row r="1795" spans="1:5">
      <c r="A1795" s="4" t="s">
        <v>1267</v>
      </c>
      <c r="B1795" s="5" t="n">
        <v>74235334</v>
      </c>
    </row>
    <row r="1796" spans="1:5">
      <c r="A1796" s="4" t="s">
        <v>1227</v>
      </c>
      <c r="B1796" s="5" t="n">
        <v>-12311907</v>
      </c>
    </row>
    <row r="1797" spans="1:5">
      <c r="A1797" s="4" t="s">
        <v>1230</v>
      </c>
      <c r="B1797" s="5" t="n">
        <v>61923427</v>
      </c>
    </row>
    <row r="1798" spans="1:5">
      <c r="A1798" s="4" t="s">
        <v>1268</v>
      </c>
      <c r="B1798" s="7" t="n">
        <v>0</v>
      </c>
    </row>
    <row r="1799" spans="1:5">
      <c r="A1799" s="4" t="s">
        <v>1461</v>
      </c>
    </row>
    <row r="1800" spans="1:5">
      <c r="A1800" s="3" t="s">
        <v>1257</v>
      </c>
    </row>
    <row r="1801" spans="1:5">
      <c r="A1801" s="4" t="s">
        <v>1259</v>
      </c>
      <c r="B1801" s="4" t="s">
        <v>1462</v>
      </c>
    </row>
    <row r="1802" spans="1:5">
      <c r="A1802" s="4" t="s">
        <v>1261</v>
      </c>
      <c r="B1802" s="5" t="n">
        <v>540</v>
      </c>
    </row>
    <row r="1803" spans="1:5">
      <c r="A1803" s="4" t="s">
        <v>1262</v>
      </c>
      <c r="B1803" s="7" t="n">
        <v>43200000</v>
      </c>
    </row>
    <row r="1804" spans="1:5">
      <c r="A1804" s="4" t="s">
        <v>1263</v>
      </c>
      <c r="B1804" s="5" t="n">
        <v>128753359</v>
      </c>
    </row>
    <row r="1805" spans="1:5">
      <c r="A1805" s="4" t="s">
        <v>1264</v>
      </c>
      <c r="B1805" s="5" t="n">
        <v>2520251</v>
      </c>
    </row>
    <row r="1806" spans="1:5">
      <c r="A1806" s="4" t="s">
        <v>1265</v>
      </c>
      <c r="B1806" s="5" t="n">
        <v>43200000</v>
      </c>
    </row>
    <row r="1807" spans="1:5">
      <c r="A1807" s="4" t="s">
        <v>1266</v>
      </c>
      <c r="B1807" s="5" t="n">
        <v>131273610</v>
      </c>
    </row>
    <row r="1808" spans="1:5">
      <c r="A1808" s="4" t="s">
        <v>1267</v>
      </c>
      <c r="B1808" s="5" t="n">
        <v>174473610</v>
      </c>
    </row>
    <row r="1809" spans="1:5">
      <c r="A1809" s="4" t="s">
        <v>1227</v>
      </c>
      <c r="B1809" s="5" t="n">
        <v>-29930085</v>
      </c>
    </row>
    <row r="1810" spans="1:5">
      <c r="A1810" s="4" t="s">
        <v>1230</v>
      </c>
      <c r="B1810" s="5" t="n">
        <v>144543525</v>
      </c>
    </row>
    <row r="1811" spans="1:5">
      <c r="A1811" s="4" t="s">
        <v>1268</v>
      </c>
      <c r="B1811" s="7" t="n">
        <v>0</v>
      </c>
    </row>
    <row r="1812" spans="1:5">
      <c r="A1812" s="4" t="s">
        <v>1463</v>
      </c>
    </row>
    <row r="1813" spans="1:5">
      <c r="A1813" s="3" t="s">
        <v>1257</v>
      </c>
    </row>
    <row r="1814" spans="1:5">
      <c r="A1814" s="4" t="s">
        <v>1259</v>
      </c>
      <c r="B1814" s="4" t="s">
        <v>1304</v>
      </c>
    </row>
    <row r="1815" spans="1:5">
      <c r="A1815" s="4" t="s">
        <v>1261</v>
      </c>
      <c r="B1815" s="5" t="n">
        <v>444</v>
      </c>
    </row>
    <row r="1816" spans="1:5">
      <c r="A1816" s="4" t="s">
        <v>1262</v>
      </c>
      <c r="B1816" s="7" t="n">
        <v>3033500</v>
      </c>
    </row>
    <row r="1817" spans="1:5">
      <c r="A1817" s="4" t="s">
        <v>1263</v>
      </c>
      <c r="B1817" s="5" t="n">
        <v>27302383</v>
      </c>
    </row>
    <row r="1818" spans="1:5">
      <c r="A1818" s="4" t="s">
        <v>1264</v>
      </c>
      <c r="B1818" s="5" t="n">
        <v>10420073</v>
      </c>
    </row>
    <row r="1819" spans="1:5">
      <c r="A1819" s="4" t="s">
        <v>1265</v>
      </c>
      <c r="B1819" s="5" t="n">
        <v>3033500</v>
      </c>
    </row>
    <row r="1820" spans="1:5">
      <c r="A1820" s="4" t="s">
        <v>1266</v>
      </c>
      <c r="B1820" s="5" t="n">
        <v>37722456</v>
      </c>
    </row>
    <row r="1821" spans="1:5">
      <c r="A1821" s="4" t="s">
        <v>1267</v>
      </c>
      <c r="B1821" s="5" t="n">
        <v>40755956</v>
      </c>
    </row>
    <row r="1822" spans="1:5">
      <c r="A1822" s="4" t="s">
        <v>1227</v>
      </c>
      <c r="B1822" s="5" t="n">
        <v>-27786714</v>
      </c>
    </row>
    <row r="1823" spans="1:5">
      <c r="A1823" s="4" t="s">
        <v>1230</v>
      </c>
      <c r="B1823" s="5" t="n">
        <v>12969242</v>
      </c>
    </row>
    <row r="1824" spans="1:5">
      <c r="A1824" s="4" t="s">
        <v>1268</v>
      </c>
      <c r="B1824" s="7" t="n">
        <v>0</v>
      </c>
    </row>
    <row r="1825" spans="1:5">
      <c r="A1825" s="4" t="s">
        <v>1464</v>
      </c>
    </row>
    <row r="1826" spans="1:5">
      <c r="A1826" s="3" t="s">
        <v>1257</v>
      </c>
    </row>
    <row r="1827" spans="1:5">
      <c r="A1827" s="4" t="s">
        <v>1259</v>
      </c>
      <c r="B1827" s="4" t="s">
        <v>1465</v>
      </c>
    </row>
    <row r="1828" spans="1:5">
      <c r="A1828" s="4" t="s">
        <v>1261</v>
      </c>
      <c r="B1828" s="5" t="n">
        <v>208</v>
      </c>
    </row>
    <row r="1829" spans="1:5">
      <c r="A1829" s="4" t="s">
        <v>1262</v>
      </c>
      <c r="B1829" s="7" t="n">
        <v>6246700</v>
      </c>
    </row>
    <row r="1830" spans="1:5">
      <c r="A1830" s="4" t="s">
        <v>1263</v>
      </c>
      <c r="B1830" s="5" t="n">
        <v>11827453</v>
      </c>
    </row>
    <row r="1831" spans="1:5">
      <c r="A1831" s="4" t="s">
        <v>1264</v>
      </c>
      <c r="B1831" s="5" t="n">
        <v>5452846</v>
      </c>
    </row>
    <row r="1832" spans="1:5">
      <c r="A1832" s="4" t="s">
        <v>1265</v>
      </c>
      <c r="B1832" s="5" t="n">
        <v>6246700</v>
      </c>
    </row>
    <row r="1833" spans="1:5">
      <c r="A1833" s="4" t="s">
        <v>1266</v>
      </c>
      <c r="B1833" s="5" t="n">
        <v>17280299</v>
      </c>
    </row>
    <row r="1834" spans="1:5">
      <c r="A1834" s="4" t="s">
        <v>1267</v>
      </c>
      <c r="B1834" s="5" t="n">
        <v>23526999</v>
      </c>
    </row>
    <row r="1835" spans="1:5">
      <c r="A1835" s="4" t="s">
        <v>1227</v>
      </c>
      <c r="B1835" s="5" t="n">
        <v>-11589006</v>
      </c>
    </row>
    <row r="1836" spans="1:5">
      <c r="A1836" s="4" t="s">
        <v>1230</v>
      </c>
      <c r="B1836" s="5" t="n">
        <v>11937993</v>
      </c>
    </row>
    <row r="1837" spans="1:5">
      <c r="A1837" s="4" t="s">
        <v>1268</v>
      </c>
      <c r="B1837" s="7" t="n">
        <v>0</v>
      </c>
    </row>
    <row r="1838" spans="1:5">
      <c r="A1838" s="4" t="s">
        <v>1466</v>
      </c>
    </row>
    <row r="1839" spans="1:5">
      <c r="A1839" s="3" t="s">
        <v>1257</v>
      </c>
    </row>
    <row r="1840" spans="1:5">
      <c r="A1840" s="4" t="s">
        <v>1259</v>
      </c>
      <c r="B1840" s="4" t="s">
        <v>1281</v>
      </c>
    </row>
    <row r="1841" spans="1:5">
      <c r="A1841" s="4" t="s">
        <v>1261</v>
      </c>
      <c r="B1841" s="5" t="n">
        <v>80</v>
      </c>
    </row>
    <row r="1842" spans="1:5">
      <c r="A1842" s="4" t="s">
        <v>1262</v>
      </c>
      <c r="B1842" s="7" t="n">
        <v>6972585</v>
      </c>
    </row>
    <row r="1843" spans="1:5">
      <c r="A1843" s="4" t="s">
        <v>1263</v>
      </c>
      <c r="B1843" s="5" t="n">
        <v>26527415</v>
      </c>
    </row>
    <row r="1844" spans="1:5">
      <c r="A1844" s="4" t="s">
        <v>1264</v>
      </c>
      <c r="B1844" s="5" t="n">
        <v>556995</v>
      </c>
    </row>
    <row r="1845" spans="1:5">
      <c r="A1845" s="4" t="s">
        <v>1265</v>
      </c>
      <c r="B1845" s="5" t="n">
        <v>6972585</v>
      </c>
    </row>
    <row r="1846" spans="1:5">
      <c r="A1846" s="4" t="s">
        <v>1266</v>
      </c>
      <c r="B1846" s="5" t="n">
        <v>27084410</v>
      </c>
    </row>
    <row r="1847" spans="1:5">
      <c r="A1847" s="4" t="s">
        <v>1267</v>
      </c>
      <c r="B1847" s="5" t="n">
        <v>34056995</v>
      </c>
    </row>
    <row r="1848" spans="1:5">
      <c r="A1848" s="4" t="s">
        <v>1227</v>
      </c>
      <c r="B1848" s="5" t="n">
        <v>-2841186</v>
      </c>
    </row>
    <row r="1849" spans="1:5">
      <c r="A1849" s="4" t="s">
        <v>1230</v>
      </c>
      <c r="B1849" s="5" t="n">
        <v>31215809</v>
      </c>
    </row>
    <row r="1850" spans="1:5">
      <c r="A1850" s="4" t="s">
        <v>1268</v>
      </c>
      <c r="B1850" s="7" t="n">
        <v>0</v>
      </c>
    </row>
    <row r="1851" spans="1:5">
      <c r="A1851" s="4" t="s">
        <v>1467</v>
      </c>
    </row>
    <row r="1852" spans="1:5">
      <c r="A1852" s="3" t="s">
        <v>1257</v>
      </c>
    </row>
    <row r="1853" spans="1:5">
      <c r="A1853" s="4" t="s">
        <v>1259</v>
      </c>
      <c r="B1853" s="4" t="s">
        <v>1304</v>
      </c>
    </row>
    <row r="1854" spans="1:5">
      <c r="A1854" s="4" t="s">
        <v>1261</v>
      </c>
      <c r="B1854" s="5" t="n">
        <v>322</v>
      </c>
    </row>
    <row r="1855" spans="1:5">
      <c r="A1855" s="4" t="s">
        <v>1262</v>
      </c>
      <c r="B1855" s="7" t="n">
        <v>18094052</v>
      </c>
    </row>
    <row r="1856" spans="1:5">
      <c r="A1856" s="4" t="s">
        <v>1263</v>
      </c>
      <c r="B1856" s="5" t="n">
        <v>81905948</v>
      </c>
    </row>
    <row r="1857" spans="1:5">
      <c r="A1857" s="4" t="s">
        <v>1264</v>
      </c>
      <c r="B1857" s="5" t="n">
        <v>4943360</v>
      </c>
    </row>
    <row r="1858" spans="1:5">
      <c r="A1858" s="4" t="s">
        <v>1265</v>
      </c>
      <c r="B1858" s="5" t="n">
        <v>18094052</v>
      </c>
    </row>
    <row r="1859" spans="1:5">
      <c r="A1859" s="4" t="s">
        <v>1266</v>
      </c>
      <c r="B1859" s="5" t="n">
        <v>86849308</v>
      </c>
    </row>
    <row r="1860" spans="1:5">
      <c r="A1860" s="4" t="s">
        <v>1267</v>
      </c>
      <c r="B1860" s="5" t="n">
        <v>104943360</v>
      </c>
    </row>
    <row r="1861" spans="1:5">
      <c r="A1861" s="4" t="s">
        <v>1227</v>
      </c>
      <c r="B1861" s="5" t="n">
        <v>-26155411</v>
      </c>
    </row>
    <row r="1862" spans="1:5">
      <c r="A1862" s="4" t="s">
        <v>1230</v>
      </c>
      <c r="B1862" s="5" t="n">
        <v>78787949</v>
      </c>
    </row>
    <row r="1863" spans="1:5">
      <c r="A1863" s="4" t="s">
        <v>1268</v>
      </c>
      <c r="B1863" s="7" t="n">
        <v>0</v>
      </c>
    </row>
    <row r="1864" spans="1:5">
      <c r="A1864" s="4" t="s">
        <v>1468</v>
      </c>
    </row>
    <row r="1865" spans="1:5">
      <c r="A1865" s="3" t="s">
        <v>1257</v>
      </c>
    </row>
    <row r="1866" spans="1:5">
      <c r="A1866" s="4" t="s">
        <v>1259</v>
      </c>
      <c r="B1866" s="4" t="s">
        <v>1384</v>
      </c>
    </row>
    <row r="1867" spans="1:5">
      <c r="A1867" s="4" t="s">
        <v>1261</v>
      </c>
      <c r="B1867" s="5" t="n">
        <v>285</v>
      </c>
    </row>
    <row r="1868" spans="1:5">
      <c r="A1868" s="4" t="s">
        <v>1262</v>
      </c>
      <c r="B1868" s="7" t="n">
        <v>35100000</v>
      </c>
    </row>
    <row r="1869" spans="1:5">
      <c r="A1869" s="4" t="s">
        <v>1263</v>
      </c>
      <c r="B1869" s="5" t="n">
        <v>33473822</v>
      </c>
    </row>
    <row r="1870" spans="1:5">
      <c r="A1870" s="4" t="s">
        <v>1264</v>
      </c>
      <c r="B1870" s="5" t="n">
        <v>22912647</v>
      </c>
    </row>
    <row r="1871" spans="1:5">
      <c r="A1871" s="4" t="s">
        <v>1265</v>
      </c>
      <c r="B1871" s="5" t="n">
        <v>35100000</v>
      </c>
    </row>
    <row r="1872" spans="1:5">
      <c r="A1872" s="4" t="s">
        <v>1266</v>
      </c>
      <c r="B1872" s="5" t="n">
        <v>56386469</v>
      </c>
    </row>
    <row r="1873" spans="1:5">
      <c r="A1873" s="4" t="s">
        <v>1267</v>
      </c>
      <c r="B1873" s="5" t="n">
        <v>91486469</v>
      </c>
    </row>
    <row r="1874" spans="1:5">
      <c r="A1874" s="4" t="s">
        <v>1227</v>
      </c>
      <c r="B1874" s="5" t="n">
        <v>-25547975</v>
      </c>
    </row>
    <row r="1875" spans="1:5">
      <c r="A1875" s="4" t="s">
        <v>1230</v>
      </c>
      <c r="B1875" s="5" t="n">
        <v>65938494</v>
      </c>
    </row>
    <row r="1876" spans="1:5">
      <c r="A1876" s="4" t="s">
        <v>1268</v>
      </c>
      <c r="B1876" s="7" t="n">
        <v>0</v>
      </c>
    </row>
    <row r="1877" spans="1:5">
      <c r="A1877" s="4" t="s">
        <v>1469</v>
      </c>
    </row>
    <row r="1878" spans="1:5">
      <c r="A1878" s="3" t="s">
        <v>1257</v>
      </c>
    </row>
    <row r="1879" spans="1:5">
      <c r="A1879" s="4" t="s">
        <v>1259</v>
      </c>
      <c r="B1879" s="4" t="s">
        <v>1373</v>
      </c>
    </row>
    <row r="1880" spans="1:5">
      <c r="A1880" s="4" t="s">
        <v>1261</v>
      </c>
      <c r="B1880" s="5" t="n">
        <v>176</v>
      </c>
    </row>
    <row r="1881" spans="1:5">
      <c r="A1881" s="4" t="s">
        <v>1262</v>
      </c>
      <c r="B1881" s="7" t="n">
        <v>3572400</v>
      </c>
    </row>
    <row r="1882" spans="1:5">
      <c r="A1882" s="4" t="s">
        <v>1263</v>
      </c>
      <c r="B1882" s="5" t="n">
        <v>14660994</v>
      </c>
    </row>
    <row r="1883" spans="1:5">
      <c r="A1883" s="4" t="s">
        <v>1264</v>
      </c>
      <c r="B1883" s="5" t="n">
        <v>3713205</v>
      </c>
    </row>
    <row r="1884" spans="1:5">
      <c r="A1884" s="4" t="s">
        <v>1265</v>
      </c>
      <c r="B1884" s="5" t="n">
        <v>3572400</v>
      </c>
    </row>
    <row r="1885" spans="1:5">
      <c r="A1885" s="4" t="s">
        <v>1266</v>
      </c>
      <c r="B1885" s="5" t="n">
        <v>18374199</v>
      </c>
    </row>
    <row r="1886" spans="1:5">
      <c r="A1886" s="4" t="s">
        <v>1267</v>
      </c>
      <c r="B1886" s="5" t="n">
        <v>21946599</v>
      </c>
    </row>
    <row r="1887" spans="1:5">
      <c r="A1887" s="4" t="s">
        <v>1227</v>
      </c>
      <c r="B1887" s="5" t="n">
        <v>-12779600</v>
      </c>
    </row>
    <row r="1888" spans="1:5">
      <c r="A1888" s="4" t="s">
        <v>1230</v>
      </c>
      <c r="B1888" s="5" t="n">
        <v>9166999</v>
      </c>
    </row>
    <row r="1889" spans="1:5">
      <c r="A1889" s="4" t="s">
        <v>1268</v>
      </c>
      <c r="B1889" s="7" t="n">
        <v>0</v>
      </c>
    </row>
    <row r="1890" spans="1:5">
      <c r="A1890" s="4" t="s">
        <v>1470</v>
      </c>
    </row>
    <row r="1891" spans="1:5">
      <c r="A1891" s="3" t="s">
        <v>1257</v>
      </c>
    </row>
    <row r="1892" spans="1:5">
      <c r="A1892" s="4" t="s">
        <v>1259</v>
      </c>
      <c r="B1892" s="4" t="s">
        <v>1434</v>
      </c>
    </row>
    <row r="1893" spans="1:5">
      <c r="A1893" s="4" t="s">
        <v>1261</v>
      </c>
      <c r="B1893" s="5" t="n">
        <v>216</v>
      </c>
    </row>
    <row r="1894" spans="1:5">
      <c r="A1894" s="4" t="s">
        <v>1262</v>
      </c>
      <c r="B1894" s="7" t="n">
        <v>8640000</v>
      </c>
    </row>
    <row r="1895" spans="1:5">
      <c r="A1895" s="4" t="s">
        <v>1263</v>
      </c>
      <c r="B1895" s="5" t="n">
        <v>21487126</v>
      </c>
    </row>
    <row r="1896" spans="1:5">
      <c r="A1896" s="4" t="s">
        <v>1264</v>
      </c>
      <c r="B1896" s="5" t="n">
        <v>5380999</v>
      </c>
    </row>
    <row r="1897" spans="1:5">
      <c r="A1897" s="4" t="s">
        <v>1265</v>
      </c>
      <c r="B1897" s="5" t="n">
        <v>8640000</v>
      </c>
    </row>
    <row r="1898" spans="1:5">
      <c r="A1898" s="4" t="s">
        <v>1266</v>
      </c>
      <c r="B1898" s="5" t="n">
        <v>26868125</v>
      </c>
    </row>
    <row r="1899" spans="1:5">
      <c r="A1899" s="4" t="s">
        <v>1267</v>
      </c>
      <c r="B1899" s="5" t="n">
        <v>35508125</v>
      </c>
    </row>
    <row r="1900" spans="1:5">
      <c r="A1900" s="4" t="s">
        <v>1227</v>
      </c>
      <c r="B1900" s="5" t="n">
        <v>-15359183</v>
      </c>
    </row>
    <row r="1901" spans="1:5">
      <c r="A1901" s="4" t="s">
        <v>1230</v>
      </c>
      <c r="B1901" s="5" t="n">
        <v>20148942</v>
      </c>
    </row>
    <row r="1902" spans="1:5">
      <c r="A1902" s="4" t="s">
        <v>1268</v>
      </c>
      <c r="B1902" s="7" t="n">
        <v>0</v>
      </c>
    </row>
    <row r="1903" spans="1:5">
      <c r="A1903" s="4" t="s">
        <v>1471</v>
      </c>
    </row>
    <row r="1904" spans="1:5">
      <c r="A1904" s="3" t="s">
        <v>1257</v>
      </c>
    </row>
    <row r="1905" spans="1:5">
      <c r="A1905" s="4" t="s">
        <v>1259</v>
      </c>
      <c r="B1905" s="4" t="s">
        <v>1308</v>
      </c>
    </row>
    <row r="1906" spans="1:5">
      <c r="A1906" s="4" t="s">
        <v>1261</v>
      </c>
      <c r="B1906" s="5" t="n">
        <v>527</v>
      </c>
    </row>
    <row r="1907" spans="1:5">
      <c r="A1907" s="4" t="s">
        <v>1262</v>
      </c>
      <c r="B1907" s="7" t="n">
        <v>22487006</v>
      </c>
    </row>
    <row r="1908" spans="1:5">
      <c r="A1908" s="4" t="s">
        <v>1263</v>
      </c>
      <c r="B1908" s="5" t="n">
        <v>96842913</v>
      </c>
    </row>
    <row r="1909" spans="1:5">
      <c r="A1909" s="4" t="s">
        <v>1264</v>
      </c>
      <c r="B1909" s="5" t="n">
        <v>21767146</v>
      </c>
    </row>
    <row r="1910" spans="1:5">
      <c r="A1910" s="4" t="s">
        <v>1265</v>
      </c>
      <c r="B1910" s="5" t="n">
        <v>22487006</v>
      </c>
    </row>
    <row r="1911" spans="1:5">
      <c r="A1911" s="4" t="s">
        <v>1266</v>
      </c>
      <c r="B1911" s="5" t="n">
        <v>118610059</v>
      </c>
    </row>
    <row r="1912" spans="1:5">
      <c r="A1912" s="4" t="s">
        <v>1267</v>
      </c>
      <c r="B1912" s="5" t="n">
        <v>141097065</v>
      </c>
    </row>
    <row r="1913" spans="1:5">
      <c r="A1913" s="4" t="s">
        <v>1227</v>
      </c>
      <c r="B1913" s="5" t="n">
        <v>-80249602</v>
      </c>
    </row>
    <row r="1914" spans="1:5">
      <c r="A1914" s="4" t="s">
        <v>1230</v>
      </c>
      <c r="B1914" s="5" t="n">
        <v>60847463</v>
      </c>
    </row>
    <row r="1915" spans="1:5">
      <c r="A1915" s="4" t="s">
        <v>1268</v>
      </c>
      <c r="B1915" s="7" t="n">
        <v>0</v>
      </c>
    </row>
    <row r="1916" spans="1:5">
      <c r="A1916" s="4" t="s">
        <v>1472</v>
      </c>
    </row>
    <row r="1917" spans="1:5">
      <c r="A1917" s="3" t="s">
        <v>1257</v>
      </c>
    </row>
    <row r="1918" spans="1:5">
      <c r="A1918" s="4" t="s">
        <v>1259</v>
      </c>
      <c r="B1918" s="4" t="s">
        <v>1293</v>
      </c>
    </row>
    <row r="1919" spans="1:5">
      <c r="A1919" s="4" t="s">
        <v>1261</v>
      </c>
      <c r="B1919" s="5" t="n">
        <v>453</v>
      </c>
    </row>
    <row r="1920" spans="1:5">
      <c r="A1920" s="4" t="s">
        <v>1262</v>
      </c>
      <c r="B1920" s="7" t="n">
        <v>40830011</v>
      </c>
    </row>
    <row r="1921" spans="1:5">
      <c r="A1921" s="4" t="s">
        <v>1263</v>
      </c>
      <c r="B1921" s="5" t="n">
        <v>178932843</v>
      </c>
    </row>
    <row r="1922" spans="1:5">
      <c r="A1922" s="4" t="s">
        <v>1264</v>
      </c>
      <c r="B1922" s="5" t="n">
        <v>16775</v>
      </c>
    </row>
    <row r="1923" spans="1:5">
      <c r="A1923" s="4" t="s">
        <v>1265</v>
      </c>
      <c r="B1923" s="5" t="n">
        <v>40830011</v>
      </c>
    </row>
    <row r="1924" spans="1:5">
      <c r="A1924" s="4" t="s">
        <v>1266</v>
      </c>
      <c r="B1924" s="5" t="n">
        <v>178949618</v>
      </c>
    </row>
    <row r="1925" spans="1:5">
      <c r="A1925" s="4" t="s">
        <v>1267</v>
      </c>
      <c r="B1925" s="5" t="n">
        <v>219779629</v>
      </c>
    </row>
    <row r="1926" spans="1:5">
      <c r="A1926" s="4" t="s">
        <v>1227</v>
      </c>
      <c r="B1926" s="5" t="n">
        <v>-11563892</v>
      </c>
    </row>
    <row r="1927" spans="1:5">
      <c r="A1927" s="4" t="s">
        <v>1230</v>
      </c>
      <c r="B1927" s="5" t="n">
        <v>208215737</v>
      </c>
    </row>
    <row r="1928" spans="1:5">
      <c r="A1928" s="4" t="s">
        <v>1268</v>
      </c>
      <c r="B1928" s="7" t="n">
        <v>0</v>
      </c>
    </row>
    <row r="1929" spans="1:5">
      <c r="A1929" s="4" t="s">
        <v>1473</v>
      </c>
    </row>
    <row r="1930" spans="1:5">
      <c r="A1930" s="3" t="s">
        <v>1257</v>
      </c>
    </row>
    <row r="1931" spans="1:5">
      <c r="A1931" s="4" t="s">
        <v>1259</v>
      </c>
      <c r="B1931" s="4" t="s">
        <v>1376</v>
      </c>
    </row>
    <row r="1932" spans="1:5">
      <c r="A1932" s="4" t="s">
        <v>1261</v>
      </c>
      <c r="B1932" s="5" t="n">
        <v>264</v>
      </c>
    </row>
    <row r="1933" spans="1:5">
      <c r="A1933" s="4" t="s">
        <v>1262</v>
      </c>
      <c r="B1933" s="7" t="n">
        <v>0</v>
      </c>
    </row>
    <row r="1934" spans="1:5">
      <c r="A1934" s="4" t="s">
        <v>1263</v>
      </c>
      <c r="B1934" s="5" t="n">
        <v>67977313</v>
      </c>
    </row>
    <row r="1935" spans="1:5">
      <c r="A1935" s="4" t="s">
        <v>1264</v>
      </c>
      <c r="B1935" s="5" t="n">
        <v>3211660</v>
      </c>
    </row>
    <row r="1936" spans="1:5">
      <c r="A1936" s="4" t="s">
        <v>1265</v>
      </c>
      <c r="B1936" s="5" t="n">
        <v>0</v>
      </c>
    </row>
    <row r="1937" spans="1:5">
      <c r="A1937" s="4" t="s">
        <v>1266</v>
      </c>
      <c r="B1937" s="5" t="n">
        <v>71188973</v>
      </c>
    </row>
    <row r="1938" spans="1:5">
      <c r="A1938" s="4" t="s">
        <v>1267</v>
      </c>
      <c r="B1938" s="5" t="n">
        <v>71188973</v>
      </c>
    </row>
    <row r="1939" spans="1:5">
      <c r="A1939" s="4" t="s">
        <v>1227</v>
      </c>
      <c r="B1939" s="5" t="n">
        <v>-15429230</v>
      </c>
    </row>
    <row r="1940" spans="1:5">
      <c r="A1940" s="4" t="s">
        <v>1230</v>
      </c>
      <c r="B1940" s="5" t="n">
        <v>55759743</v>
      </c>
    </row>
    <row r="1941" spans="1:5">
      <c r="A1941" s="4" t="s">
        <v>1268</v>
      </c>
      <c r="B1941" s="7" t="n">
        <v>0</v>
      </c>
    </row>
    <row r="1942" spans="1:5">
      <c r="A1942" s="4" t="s">
        <v>1474</v>
      </c>
    </row>
    <row r="1943" spans="1:5">
      <c r="A1943" s="3" t="s">
        <v>1257</v>
      </c>
    </row>
    <row r="1944" spans="1:5">
      <c r="A1944" s="4" t="s">
        <v>1259</v>
      </c>
      <c r="B1944" s="4" t="s">
        <v>1284</v>
      </c>
    </row>
    <row r="1945" spans="1:5">
      <c r="A1945" s="4" t="s">
        <v>1261</v>
      </c>
      <c r="B1945" s="5" t="n">
        <v>256</v>
      </c>
    </row>
    <row r="1946" spans="1:5">
      <c r="A1946" s="4" t="s">
        <v>1262</v>
      </c>
      <c r="B1946" s="7" t="n">
        <v>32000000</v>
      </c>
    </row>
    <row r="1947" spans="1:5">
      <c r="A1947" s="4" t="s">
        <v>1263</v>
      </c>
      <c r="B1947" s="5" t="n">
        <v>64436539</v>
      </c>
    </row>
    <row r="1948" spans="1:5">
      <c r="A1948" s="4" t="s">
        <v>1264</v>
      </c>
      <c r="B1948" s="5" t="n">
        <v>1417186</v>
      </c>
    </row>
    <row r="1949" spans="1:5">
      <c r="A1949" s="4" t="s">
        <v>1265</v>
      </c>
      <c r="B1949" s="5" t="n">
        <v>32000000</v>
      </c>
    </row>
    <row r="1950" spans="1:5">
      <c r="A1950" s="4" t="s">
        <v>1266</v>
      </c>
      <c r="B1950" s="5" t="n">
        <v>65853725</v>
      </c>
    </row>
    <row r="1951" spans="1:5">
      <c r="A1951" s="4" t="s">
        <v>1267</v>
      </c>
      <c r="B1951" s="5" t="n">
        <v>97853725</v>
      </c>
    </row>
    <row r="1952" spans="1:5">
      <c r="A1952" s="4" t="s">
        <v>1227</v>
      </c>
      <c r="B1952" s="5" t="n">
        <v>-27697067</v>
      </c>
    </row>
    <row r="1953" spans="1:5">
      <c r="A1953" s="4" t="s">
        <v>1230</v>
      </c>
      <c r="B1953" s="5" t="n">
        <v>70156658</v>
      </c>
    </row>
    <row r="1954" spans="1:5">
      <c r="A1954" s="4" t="s">
        <v>1268</v>
      </c>
      <c r="B1954" s="7" t="n">
        <v>0</v>
      </c>
    </row>
    <row r="1955" spans="1:5">
      <c r="A1955" s="4" t="s">
        <v>1475</v>
      </c>
    </row>
    <row r="1956" spans="1:5">
      <c r="A1956" s="3" t="s">
        <v>1257</v>
      </c>
    </row>
    <row r="1957" spans="1:5">
      <c r="A1957" s="4" t="s">
        <v>1259</v>
      </c>
      <c r="B1957" s="4" t="s">
        <v>1270</v>
      </c>
    </row>
    <row r="1958" spans="1:5">
      <c r="A1958" s="4" t="s">
        <v>1261</v>
      </c>
      <c r="B1958" s="5" t="n">
        <v>269</v>
      </c>
    </row>
    <row r="1959" spans="1:5">
      <c r="A1959" s="4" t="s">
        <v>1262</v>
      </c>
      <c r="B1959" s="7" t="n">
        <v>76292169</v>
      </c>
    </row>
    <row r="1960" spans="1:5">
      <c r="A1960" s="4" t="s">
        <v>1263</v>
      </c>
      <c r="B1960" s="5" t="n">
        <v>172553723</v>
      </c>
    </row>
    <row r="1961" spans="1:5">
      <c r="A1961" s="4" t="s">
        <v>1264</v>
      </c>
      <c r="B1961" s="5" t="n">
        <v>90272</v>
      </c>
    </row>
    <row r="1962" spans="1:5">
      <c r="A1962" s="4" t="s">
        <v>1265</v>
      </c>
      <c r="B1962" s="5" t="n">
        <v>76292169</v>
      </c>
    </row>
    <row r="1963" spans="1:5">
      <c r="A1963" s="4" t="s">
        <v>1266</v>
      </c>
      <c r="B1963" s="5" t="n">
        <v>172643995</v>
      </c>
    </row>
    <row r="1964" spans="1:5">
      <c r="A1964" s="4" t="s">
        <v>1267</v>
      </c>
      <c r="B1964" s="5" t="n">
        <v>248936164</v>
      </c>
    </row>
    <row r="1965" spans="1:5">
      <c r="A1965" s="4" t="s">
        <v>1227</v>
      </c>
      <c r="B1965" s="5" t="n">
        <v>-18802832</v>
      </c>
    </row>
    <row r="1966" spans="1:5">
      <c r="A1966" s="4" t="s">
        <v>1230</v>
      </c>
      <c r="B1966" s="5" t="n">
        <v>230133332</v>
      </c>
    </row>
    <row r="1967" spans="1:5">
      <c r="A1967" s="4" t="s">
        <v>1268</v>
      </c>
      <c r="B1967" s="7" t="n">
        <v>0</v>
      </c>
    </row>
    <row r="1968" spans="1:5">
      <c r="A1968" s="4" t="s">
        <v>1476</v>
      </c>
    </row>
    <row r="1969" spans="1:5">
      <c r="A1969" s="3" t="s">
        <v>1257</v>
      </c>
    </row>
    <row r="1970" spans="1:5">
      <c r="A1970" s="4" t="s">
        <v>1259</v>
      </c>
      <c r="B1970" s="4" t="s">
        <v>1434</v>
      </c>
    </row>
    <row r="1971" spans="1:5">
      <c r="A1971" s="4" t="s">
        <v>1261</v>
      </c>
      <c r="B1971" s="5" t="n">
        <v>564</v>
      </c>
    </row>
    <row r="1972" spans="1:5">
      <c r="A1972" s="4" t="s">
        <v>1262</v>
      </c>
      <c r="B1972" s="7" t="n">
        <v>28200000</v>
      </c>
    </row>
    <row r="1973" spans="1:5">
      <c r="A1973" s="4" t="s">
        <v>1263</v>
      </c>
      <c r="B1973" s="5" t="n">
        <v>69795915</v>
      </c>
    </row>
    <row r="1974" spans="1:5">
      <c r="A1974" s="4" t="s">
        <v>1264</v>
      </c>
      <c r="B1974" s="5" t="n">
        <v>8077724</v>
      </c>
    </row>
    <row r="1975" spans="1:5">
      <c r="A1975" s="4" t="s">
        <v>1265</v>
      </c>
      <c r="B1975" s="5" t="n">
        <v>28200000</v>
      </c>
    </row>
    <row r="1976" spans="1:5">
      <c r="A1976" s="4" t="s">
        <v>1266</v>
      </c>
      <c r="B1976" s="5" t="n">
        <v>77873639</v>
      </c>
    </row>
    <row r="1977" spans="1:5">
      <c r="A1977" s="4" t="s">
        <v>1267</v>
      </c>
      <c r="B1977" s="5" t="n">
        <v>106073639</v>
      </c>
    </row>
    <row r="1978" spans="1:5">
      <c r="A1978" s="4" t="s">
        <v>1227</v>
      </c>
      <c r="B1978" s="5" t="n">
        <v>-38490478</v>
      </c>
    </row>
    <row r="1979" spans="1:5">
      <c r="A1979" s="4" t="s">
        <v>1230</v>
      </c>
      <c r="B1979" s="5" t="n">
        <v>67583161</v>
      </c>
    </row>
    <row r="1980" spans="1:5">
      <c r="A1980" s="4" t="s">
        <v>1268</v>
      </c>
      <c r="B1980" s="7" t="n">
        <v>0</v>
      </c>
    </row>
    <row r="1981" spans="1:5">
      <c r="A1981" s="4" t="s">
        <v>1477</v>
      </c>
    </row>
    <row r="1982" spans="1:5">
      <c r="A1982" s="3" t="s">
        <v>1257</v>
      </c>
    </row>
    <row r="1983" spans="1:5">
      <c r="A1983" s="4" t="s">
        <v>1259</v>
      </c>
      <c r="B1983" s="4" t="s">
        <v>1414</v>
      </c>
    </row>
    <row r="1984" spans="1:5">
      <c r="A1984" s="4" t="s">
        <v>1261</v>
      </c>
      <c r="B1984" s="5" t="n">
        <v>316</v>
      </c>
    </row>
    <row r="1985" spans="1:5">
      <c r="A1985" s="4" t="s">
        <v>1262</v>
      </c>
      <c r="B1985" s="7" t="n">
        <v>26900000</v>
      </c>
    </row>
    <row r="1986" spans="1:5">
      <c r="A1986" s="4" t="s">
        <v>1263</v>
      </c>
      <c r="B1986" s="5" t="n">
        <v>84411162</v>
      </c>
    </row>
    <row r="1987" spans="1:5">
      <c r="A1987" s="4" t="s">
        <v>1264</v>
      </c>
      <c r="B1987" s="5" t="n">
        <v>2089632</v>
      </c>
    </row>
    <row r="1988" spans="1:5">
      <c r="A1988" s="4" t="s">
        <v>1265</v>
      </c>
      <c r="B1988" s="5" t="n">
        <v>26900000</v>
      </c>
    </row>
    <row r="1989" spans="1:5">
      <c r="A1989" s="4" t="s">
        <v>1266</v>
      </c>
      <c r="B1989" s="5" t="n">
        <v>86500794</v>
      </c>
    </row>
    <row r="1990" spans="1:5">
      <c r="A1990" s="4" t="s">
        <v>1267</v>
      </c>
      <c r="B1990" s="5" t="n">
        <v>113400794</v>
      </c>
    </row>
    <row r="1991" spans="1:5">
      <c r="A1991" s="4" t="s">
        <v>1227</v>
      </c>
      <c r="B1991" s="5" t="n">
        <v>-19076341</v>
      </c>
    </row>
    <row r="1992" spans="1:5">
      <c r="A1992" s="4" t="s">
        <v>1230</v>
      </c>
      <c r="B1992" s="5" t="n">
        <v>94324453</v>
      </c>
    </row>
    <row r="1993" spans="1:5">
      <c r="A1993" s="4" t="s">
        <v>1268</v>
      </c>
      <c r="B1993" s="7" t="n">
        <v>0</v>
      </c>
    </row>
    <row r="1994" spans="1:5">
      <c r="A1994" s="4" t="s">
        <v>1478</v>
      </c>
    </row>
    <row r="1995" spans="1:5">
      <c r="A1995" s="3" t="s">
        <v>1257</v>
      </c>
    </row>
    <row r="1996" spans="1:5">
      <c r="A1996" s="4" t="s">
        <v>1259</v>
      </c>
      <c r="B1996" s="4" t="s">
        <v>1407</v>
      </c>
    </row>
    <row r="1997" spans="1:5">
      <c r="A1997" s="4" t="s">
        <v>1261</v>
      </c>
      <c r="B1997" s="5" t="n">
        <v>200</v>
      </c>
    </row>
    <row r="1998" spans="1:5">
      <c r="A1998" s="4" t="s">
        <v>1262</v>
      </c>
      <c r="B1998" s="7" t="n">
        <v>3573621</v>
      </c>
    </row>
    <row r="1999" spans="1:5">
      <c r="A1999" s="4" t="s">
        <v>1263</v>
      </c>
      <c r="B1999" s="5" t="n">
        <v>19055505</v>
      </c>
    </row>
    <row r="2000" spans="1:5">
      <c r="A2000" s="4" t="s">
        <v>1264</v>
      </c>
      <c r="B2000" s="5" t="n">
        <v>2051612</v>
      </c>
    </row>
    <row r="2001" spans="1:5">
      <c r="A2001" s="4" t="s">
        <v>1265</v>
      </c>
      <c r="B2001" s="5" t="n">
        <v>3573621</v>
      </c>
    </row>
    <row r="2002" spans="1:5">
      <c r="A2002" s="4" t="s">
        <v>1266</v>
      </c>
      <c r="B2002" s="5" t="n">
        <v>21107117</v>
      </c>
    </row>
    <row r="2003" spans="1:5">
      <c r="A2003" s="4" t="s">
        <v>1267</v>
      </c>
      <c r="B2003" s="5" t="n">
        <v>24680738</v>
      </c>
    </row>
    <row r="2004" spans="1:5">
      <c r="A2004" s="4" t="s">
        <v>1227</v>
      </c>
      <c r="B2004" s="5" t="n">
        <v>-10234226</v>
      </c>
    </row>
    <row r="2005" spans="1:5">
      <c r="A2005" s="4" t="s">
        <v>1230</v>
      </c>
      <c r="B2005" s="5" t="n">
        <v>14446512</v>
      </c>
    </row>
    <row r="2006" spans="1:5">
      <c r="A2006" s="4" t="s">
        <v>1268</v>
      </c>
      <c r="B2006" s="7" t="n">
        <v>0</v>
      </c>
    </row>
    <row r="2007" spans="1:5">
      <c r="A2007" s="4" t="s">
        <v>1479</v>
      </c>
    </row>
    <row r="2008" spans="1:5">
      <c r="A2008" s="3" t="s">
        <v>1257</v>
      </c>
    </row>
    <row r="2009" spans="1:5">
      <c r="A2009" s="4" t="s">
        <v>1259</v>
      </c>
      <c r="B2009" s="4" t="s">
        <v>1450</v>
      </c>
    </row>
    <row r="2010" spans="1:5">
      <c r="A2010" s="4" t="s">
        <v>1261</v>
      </c>
      <c r="B2010" s="5" t="n">
        <v>250</v>
      </c>
    </row>
    <row r="2011" spans="1:5">
      <c r="A2011" s="4" t="s">
        <v>1262</v>
      </c>
      <c r="B2011" s="7" t="n">
        <v>15546376</v>
      </c>
    </row>
    <row r="2012" spans="1:5">
      <c r="A2012" s="4" t="s">
        <v>1263</v>
      </c>
      <c r="B2012" s="5" t="n">
        <v>65320010</v>
      </c>
    </row>
    <row r="2013" spans="1:5">
      <c r="A2013" s="4" t="s">
        <v>1264</v>
      </c>
      <c r="B2013" s="5" t="n">
        <v>1166488</v>
      </c>
    </row>
    <row r="2014" spans="1:5">
      <c r="A2014" s="4" t="s">
        <v>1265</v>
      </c>
      <c r="B2014" s="5" t="n">
        <v>15546376</v>
      </c>
    </row>
    <row r="2015" spans="1:5">
      <c r="A2015" s="4" t="s">
        <v>1266</v>
      </c>
      <c r="B2015" s="5" t="n">
        <v>66486498</v>
      </c>
    </row>
    <row r="2016" spans="1:5">
      <c r="A2016" s="4" t="s">
        <v>1267</v>
      </c>
      <c r="B2016" s="5" t="n">
        <v>82032874</v>
      </c>
    </row>
    <row r="2017" spans="1:5">
      <c r="A2017" s="4" t="s">
        <v>1227</v>
      </c>
      <c r="B2017" s="5" t="n">
        <v>-16019260</v>
      </c>
    </row>
    <row r="2018" spans="1:5">
      <c r="A2018" s="4" t="s">
        <v>1230</v>
      </c>
      <c r="B2018" s="5" t="n">
        <v>66013614</v>
      </c>
    </row>
    <row r="2019" spans="1:5">
      <c r="A2019" s="4" t="s">
        <v>1268</v>
      </c>
      <c r="B2019" s="7" t="n">
        <v>0</v>
      </c>
    </row>
    <row r="2020" spans="1:5">
      <c r="A2020" s="4" t="s">
        <v>1480</v>
      </c>
    </row>
    <row r="2021" spans="1:5">
      <c r="A2021" s="3" t="s">
        <v>1257</v>
      </c>
    </row>
    <row r="2022" spans="1:5">
      <c r="A2022" s="4" t="s">
        <v>1259</v>
      </c>
      <c r="B2022" s="4" t="s">
        <v>1345</v>
      </c>
    </row>
    <row r="2023" spans="1:5">
      <c r="A2023" s="4" t="s">
        <v>1261</v>
      </c>
      <c r="B2023" s="5" t="n">
        <v>206</v>
      </c>
    </row>
    <row r="2024" spans="1:5">
      <c r="A2024" s="4" t="s">
        <v>1262</v>
      </c>
      <c r="B2024" s="7" t="n">
        <v>10300000</v>
      </c>
    </row>
    <row r="2025" spans="1:5">
      <c r="A2025" s="4" t="s">
        <v>1263</v>
      </c>
      <c r="B2025" s="5" t="n">
        <v>33488745</v>
      </c>
    </row>
    <row r="2026" spans="1:5">
      <c r="A2026" s="4" t="s">
        <v>1264</v>
      </c>
      <c r="B2026" s="5" t="n">
        <v>900433</v>
      </c>
    </row>
    <row r="2027" spans="1:5">
      <c r="A2027" s="4" t="s">
        <v>1265</v>
      </c>
      <c r="B2027" s="5" t="n">
        <v>10300000</v>
      </c>
    </row>
    <row r="2028" spans="1:5">
      <c r="A2028" s="4" t="s">
        <v>1266</v>
      </c>
      <c r="B2028" s="5" t="n">
        <v>34389178</v>
      </c>
    </row>
    <row r="2029" spans="1:5">
      <c r="A2029" s="4" t="s">
        <v>1267</v>
      </c>
      <c r="B2029" s="5" t="n">
        <v>44689178</v>
      </c>
    </row>
    <row r="2030" spans="1:5">
      <c r="A2030" s="4" t="s">
        <v>1227</v>
      </c>
      <c r="B2030" s="5" t="n">
        <v>-8390947</v>
      </c>
    </row>
    <row r="2031" spans="1:5">
      <c r="A2031" s="4" t="s">
        <v>1230</v>
      </c>
      <c r="B2031" s="5" t="n">
        <v>36298231</v>
      </c>
    </row>
    <row r="2032" spans="1:5">
      <c r="A2032" s="4" t="s">
        <v>1268</v>
      </c>
      <c r="B2032" s="7" t="n">
        <v>0</v>
      </c>
    </row>
    <row r="2033" spans="1:5">
      <c r="A2033" s="4" t="s">
        <v>1481</v>
      </c>
    </row>
    <row r="2034" spans="1:5">
      <c r="A2034" s="3" t="s">
        <v>1257</v>
      </c>
    </row>
    <row r="2035" spans="1:5">
      <c r="A2035" s="4" t="s">
        <v>1259</v>
      </c>
      <c r="B2035" s="4" t="s">
        <v>1304</v>
      </c>
    </row>
    <row r="2036" spans="1:5">
      <c r="A2036" s="4" t="s">
        <v>1261</v>
      </c>
      <c r="B2036" s="5" t="n">
        <v>301</v>
      </c>
    </row>
    <row r="2037" spans="1:5">
      <c r="A2037" s="4" t="s">
        <v>1262</v>
      </c>
      <c r="B2037" s="7" t="n">
        <v>32494154</v>
      </c>
    </row>
    <row r="2038" spans="1:5">
      <c r="A2038" s="4" t="s">
        <v>1263</v>
      </c>
      <c r="B2038" s="5" t="n">
        <v>84645202</v>
      </c>
    </row>
    <row r="2039" spans="1:5">
      <c r="A2039" s="4" t="s">
        <v>1264</v>
      </c>
      <c r="B2039" s="5" t="n">
        <v>22940</v>
      </c>
    </row>
    <row r="2040" spans="1:5">
      <c r="A2040" s="4" t="s">
        <v>1265</v>
      </c>
      <c r="B2040" s="5" t="n">
        <v>32494154</v>
      </c>
    </row>
    <row r="2041" spans="1:5">
      <c r="A2041" s="4" t="s">
        <v>1266</v>
      </c>
      <c r="B2041" s="5" t="n">
        <v>84668142</v>
      </c>
    </row>
    <row r="2042" spans="1:5">
      <c r="A2042" s="4" t="s">
        <v>1267</v>
      </c>
      <c r="B2042" s="5" t="n">
        <v>117162296</v>
      </c>
    </row>
    <row r="2043" spans="1:5">
      <c r="A2043" s="4" t="s">
        <v>1227</v>
      </c>
      <c r="B2043" s="5" t="n">
        <v>-2949192</v>
      </c>
    </row>
    <row r="2044" spans="1:5">
      <c r="A2044" s="4" t="s">
        <v>1230</v>
      </c>
      <c r="B2044" s="5" t="n">
        <v>114213104</v>
      </c>
    </row>
    <row r="2045" spans="1:5">
      <c r="A2045" s="4" t="s">
        <v>1268</v>
      </c>
      <c r="B2045" s="7" t="n">
        <v>0</v>
      </c>
    </row>
    <row r="2046" spans="1:5">
      <c r="A2046" s="4" t="s">
        <v>1482</v>
      </c>
    </row>
    <row r="2047" spans="1:5">
      <c r="A2047" s="3" t="s">
        <v>1257</v>
      </c>
    </row>
    <row r="2048" spans="1:5">
      <c r="A2048" s="4" t="s">
        <v>1259</v>
      </c>
      <c r="B2048" s="4" t="s">
        <v>1483</v>
      </c>
    </row>
    <row r="2049" spans="1:5">
      <c r="A2049" s="4" t="s">
        <v>1261</v>
      </c>
      <c r="B2049" s="5" t="n">
        <v>310</v>
      </c>
    </row>
    <row r="2050" spans="1:5">
      <c r="A2050" s="4" t="s">
        <v>1262</v>
      </c>
      <c r="B2050" s="7" t="n">
        <v>1857400</v>
      </c>
    </row>
    <row r="2051" spans="1:5">
      <c r="A2051" s="4" t="s">
        <v>1263</v>
      </c>
      <c r="B2051" s="5" t="n">
        <v>16713254</v>
      </c>
    </row>
    <row r="2052" spans="1:5">
      <c r="A2052" s="4" t="s">
        <v>1264</v>
      </c>
      <c r="B2052" s="5" t="n">
        <v>6014242</v>
      </c>
    </row>
    <row r="2053" spans="1:5">
      <c r="A2053" s="4" t="s">
        <v>1265</v>
      </c>
      <c r="B2053" s="5" t="n">
        <v>1857400</v>
      </c>
    </row>
    <row r="2054" spans="1:5">
      <c r="A2054" s="4" t="s">
        <v>1266</v>
      </c>
      <c r="B2054" s="5" t="n">
        <v>22727496</v>
      </c>
    </row>
    <row r="2055" spans="1:5">
      <c r="A2055" s="4" t="s">
        <v>1267</v>
      </c>
      <c r="B2055" s="5" t="n">
        <v>24584896</v>
      </c>
    </row>
    <row r="2056" spans="1:5">
      <c r="A2056" s="4" t="s">
        <v>1227</v>
      </c>
      <c r="B2056" s="5" t="n">
        <v>-17510000</v>
      </c>
    </row>
    <row r="2057" spans="1:5">
      <c r="A2057" s="4" t="s">
        <v>1230</v>
      </c>
      <c r="B2057" s="5" t="n">
        <v>7074896</v>
      </c>
    </row>
    <row r="2058" spans="1:5">
      <c r="A2058" s="4" t="s">
        <v>1268</v>
      </c>
      <c r="B2058" s="7" t="n">
        <v>0</v>
      </c>
    </row>
    <row r="2059" spans="1:5">
      <c r="A2059" s="4" t="s">
        <v>1484</v>
      </c>
    </row>
    <row r="2060" spans="1:5">
      <c r="A2060" s="3" t="s">
        <v>1257</v>
      </c>
    </row>
    <row r="2061" spans="1:5">
      <c r="A2061" s="4" t="s">
        <v>1259</v>
      </c>
      <c r="B2061" s="4" t="s">
        <v>1318</v>
      </c>
    </row>
    <row r="2062" spans="1:5">
      <c r="A2062" s="4" t="s">
        <v>1261</v>
      </c>
      <c r="B2062" s="5" t="n">
        <v>34</v>
      </c>
    </row>
    <row r="2063" spans="1:5">
      <c r="A2063" s="4" t="s">
        <v>1262</v>
      </c>
      <c r="B2063" s="7" t="n">
        <v>2458000</v>
      </c>
    </row>
    <row r="2064" spans="1:5">
      <c r="A2064" s="4" t="s">
        <v>1263</v>
      </c>
      <c r="B2064" s="5" t="n">
        <v>4542000</v>
      </c>
    </row>
    <row r="2065" spans="1:5">
      <c r="A2065" s="4" t="s">
        <v>1264</v>
      </c>
      <c r="B2065" s="5" t="n">
        <v>184192</v>
      </c>
    </row>
    <row r="2066" spans="1:5">
      <c r="A2066" s="4" t="s">
        <v>1265</v>
      </c>
      <c r="B2066" s="5" t="n">
        <v>2458000</v>
      </c>
    </row>
    <row r="2067" spans="1:5">
      <c r="A2067" s="4" t="s">
        <v>1266</v>
      </c>
      <c r="B2067" s="5" t="n">
        <v>4726192</v>
      </c>
    </row>
    <row r="2068" spans="1:5">
      <c r="A2068" s="4" t="s">
        <v>1267</v>
      </c>
      <c r="B2068" s="5" t="n">
        <v>7184192</v>
      </c>
    </row>
    <row r="2069" spans="1:5">
      <c r="A2069" s="4" t="s">
        <v>1227</v>
      </c>
      <c r="B2069" s="5" t="n">
        <v>-1859882</v>
      </c>
    </row>
    <row r="2070" spans="1:5">
      <c r="A2070" s="4" t="s">
        <v>1230</v>
      </c>
      <c r="B2070" s="5" t="n">
        <v>5324310</v>
      </c>
    </row>
    <row r="2071" spans="1:5">
      <c r="A2071" s="4" t="s">
        <v>1268</v>
      </c>
      <c r="B2071" s="7" t="n">
        <v>0</v>
      </c>
    </row>
    <row r="2072" spans="1:5">
      <c r="A2072" s="4" t="s">
        <v>1485</v>
      </c>
    </row>
    <row r="2073" spans="1:5">
      <c r="A2073" s="3" t="s">
        <v>1257</v>
      </c>
    </row>
    <row r="2074" spans="1:5">
      <c r="A2074" s="4" t="s">
        <v>1259</v>
      </c>
      <c r="B2074" s="4" t="s">
        <v>1429</v>
      </c>
    </row>
    <row r="2075" spans="1:5">
      <c r="A2075" s="4" t="s">
        <v>1261</v>
      </c>
      <c r="B2075" s="5" t="n">
        <v>180</v>
      </c>
    </row>
    <row r="2076" spans="1:5">
      <c r="A2076" s="4" t="s">
        <v>1262</v>
      </c>
      <c r="B2076" s="7" t="n">
        <v>27000000</v>
      </c>
    </row>
    <row r="2077" spans="1:5">
      <c r="A2077" s="4" t="s">
        <v>1263</v>
      </c>
      <c r="B2077" s="5" t="n">
        <v>33029605</v>
      </c>
    </row>
    <row r="2078" spans="1:5">
      <c r="A2078" s="4" t="s">
        <v>1264</v>
      </c>
      <c r="B2078" s="5" t="n">
        <v>6606368</v>
      </c>
    </row>
    <row r="2079" spans="1:5">
      <c r="A2079" s="4" t="s">
        <v>1265</v>
      </c>
      <c r="B2079" s="5" t="n">
        <v>27000000</v>
      </c>
    </row>
    <row r="2080" spans="1:5">
      <c r="A2080" s="4" t="s">
        <v>1266</v>
      </c>
      <c r="B2080" s="5" t="n">
        <v>39635973</v>
      </c>
    </row>
    <row r="2081" spans="1:5">
      <c r="A2081" s="4" t="s">
        <v>1267</v>
      </c>
      <c r="B2081" s="5" t="n">
        <v>66635973</v>
      </c>
    </row>
    <row r="2082" spans="1:5">
      <c r="A2082" s="4" t="s">
        <v>1227</v>
      </c>
      <c r="B2082" s="5" t="n">
        <v>-8901550</v>
      </c>
    </row>
    <row r="2083" spans="1:5">
      <c r="A2083" s="4" t="s">
        <v>1230</v>
      </c>
      <c r="B2083" s="5" t="n">
        <v>57734423</v>
      </c>
    </row>
    <row r="2084" spans="1:5">
      <c r="A2084" s="4" t="s">
        <v>1268</v>
      </c>
      <c r="B2084" s="7" t="n">
        <v>0</v>
      </c>
    </row>
    <row r="2085" spans="1:5">
      <c r="A2085" s="4" t="s">
        <v>1486</v>
      </c>
    </row>
    <row r="2086" spans="1:5">
      <c r="A2086" s="3" t="s">
        <v>1257</v>
      </c>
    </row>
    <row r="2087" spans="1:5">
      <c r="A2087" s="4" t="s">
        <v>1259</v>
      </c>
      <c r="B2087" s="4" t="s">
        <v>1278</v>
      </c>
    </row>
    <row r="2088" spans="1:5">
      <c r="A2088" s="4" t="s">
        <v>1261</v>
      </c>
      <c r="B2088" s="5" t="n">
        <v>588</v>
      </c>
    </row>
    <row r="2089" spans="1:5">
      <c r="A2089" s="4" t="s">
        <v>1262</v>
      </c>
      <c r="B2089" s="7" t="n">
        <v>11918917</v>
      </c>
    </row>
    <row r="2090" spans="1:5">
      <c r="A2090" s="4" t="s">
        <v>1263</v>
      </c>
      <c r="B2090" s="5" t="n">
        <v>68862641</v>
      </c>
    </row>
    <row r="2091" spans="1:5">
      <c r="A2091" s="4" t="s">
        <v>1264</v>
      </c>
      <c r="B2091" s="5" t="n">
        <v>13703091</v>
      </c>
    </row>
    <row r="2092" spans="1:5">
      <c r="A2092" s="4" t="s">
        <v>1265</v>
      </c>
      <c r="B2092" s="5" t="n">
        <v>11918917</v>
      </c>
    </row>
    <row r="2093" spans="1:5">
      <c r="A2093" s="4" t="s">
        <v>1266</v>
      </c>
      <c r="B2093" s="5" t="n">
        <v>82565732</v>
      </c>
    </row>
    <row r="2094" spans="1:5">
      <c r="A2094" s="4" t="s">
        <v>1267</v>
      </c>
      <c r="B2094" s="5" t="n">
        <v>94484649</v>
      </c>
    </row>
    <row r="2095" spans="1:5">
      <c r="A2095" s="4" t="s">
        <v>1227</v>
      </c>
      <c r="B2095" s="5" t="n">
        <v>-38310647</v>
      </c>
    </row>
    <row r="2096" spans="1:5">
      <c r="A2096" s="4" t="s">
        <v>1230</v>
      </c>
      <c r="B2096" s="5" t="n">
        <v>56174002</v>
      </c>
    </row>
    <row r="2097" spans="1:5">
      <c r="A2097" s="4" t="s">
        <v>1268</v>
      </c>
      <c r="B2097" s="7" t="n">
        <v>0</v>
      </c>
    </row>
    <row r="2098" spans="1:5">
      <c r="A2098" s="4" t="s">
        <v>1487</v>
      </c>
    </row>
    <row r="2099" spans="1:5">
      <c r="A2099" s="3" t="s">
        <v>1257</v>
      </c>
    </row>
    <row r="2100" spans="1:5">
      <c r="A2100" s="4" t="s">
        <v>1259</v>
      </c>
      <c r="B2100" s="4" t="s">
        <v>1488</v>
      </c>
    </row>
    <row r="2101" spans="1:5">
      <c r="A2101" s="4" t="s">
        <v>1261</v>
      </c>
      <c r="B2101" s="5" t="n">
        <v>584</v>
      </c>
    </row>
    <row r="2102" spans="1:5">
      <c r="A2102" s="4" t="s">
        <v>1262</v>
      </c>
      <c r="B2102" s="7" t="n">
        <v>16768705</v>
      </c>
    </row>
    <row r="2103" spans="1:5">
      <c r="A2103" s="4" t="s">
        <v>1263</v>
      </c>
      <c r="B2103" s="5" t="n">
        <v>77511523</v>
      </c>
    </row>
    <row r="2104" spans="1:5">
      <c r="A2104" s="4" t="s">
        <v>1264</v>
      </c>
      <c r="B2104" s="5" t="n">
        <v>3631274</v>
      </c>
    </row>
    <row r="2105" spans="1:5">
      <c r="A2105" s="4" t="s">
        <v>1265</v>
      </c>
      <c r="B2105" s="5" t="n">
        <v>16768705</v>
      </c>
    </row>
    <row r="2106" spans="1:5">
      <c r="A2106" s="4" t="s">
        <v>1266</v>
      </c>
      <c r="B2106" s="5" t="n">
        <v>81142797</v>
      </c>
    </row>
    <row r="2107" spans="1:5">
      <c r="A2107" s="4" t="s">
        <v>1267</v>
      </c>
      <c r="B2107" s="5" t="n">
        <v>97911502</v>
      </c>
    </row>
    <row r="2108" spans="1:5">
      <c r="A2108" s="4" t="s">
        <v>1227</v>
      </c>
      <c r="B2108" s="5" t="n">
        <v>-30389852</v>
      </c>
    </row>
    <row r="2109" spans="1:5">
      <c r="A2109" s="4" t="s">
        <v>1230</v>
      </c>
      <c r="B2109" s="5" t="n">
        <v>67521650</v>
      </c>
    </row>
    <row r="2110" spans="1:5">
      <c r="A2110" s="4" t="s">
        <v>1268</v>
      </c>
      <c r="B2110" s="7" t="n">
        <v>0</v>
      </c>
    </row>
    <row r="2111" spans="1:5">
      <c r="A2111" s="4" t="s">
        <v>1489</v>
      </c>
    </row>
    <row r="2112" spans="1:5">
      <c r="A2112" s="3" t="s">
        <v>1257</v>
      </c>
    </row>
    <row r="2113" spans="1:5">
      <c r="A2113" s="4" t="s">
        <v>1259</v>
      </c>
      <c r="B2113" s="4" t="s">
        <v>1490</v>
      </c>
    </row>
    <row r="2114" spans="1:5">
      <c r="A2114" s="4" t="s">
        <v>1261</v>
      </c>
      <c r="B2114" s="5" t="n">
        <v>467</v>
      </c>
    </row>
    <row r="2115" spans="1:5">
      <c r="A2115" s="4" t="s">
        <v>1262</v>
      </c>
      <c r="B2115" s="7" t="n">
        <v>16345000</v>
      </c>
    </row>
    <row r="2116" spans="1:5">
      <c r="A2116" s="4" t="s">
        <v>1263</v>
      </c>
      <c r="B2116" s="5" t="n">
        <v>73080670</v>
      </c>
    </row>
    <row r="2117" spans="1:5">
      <c r="A2117" s="4" t="s">
        <v>1264</v>
      </c>
      <c r="B2117" s="5" t="n">
        <v>3031630</v>
      </c>
    </row>
    <row r="2118" spans="1:5">
      <c r="A2118" s="4" t="s">
        <v>1265</v>
      </c>
      <c r="B2118" s="5" t="n">
        <v>16345000</v>
      </c>
    </row>
    <row r="2119" spans="1:5">
      <c r="A2119" s="4" t="s">
        <v>1266</v>
      </c>
      <c r="B2119" s="5" t="n">
        <v>76112300</v>
      </c>
    </row>
    <row r="2120" spans="1:5">
      <c r="A2120" s="4" t="s">
        <v>1267</v>
      </c>
      <c r="B2120" s="5" t="n">
        <v>92457300</v>
      </c>
    </row>
    <row r="2121" spans="1:5">
      <c r="A2121" s="4" t="s">
        <v>1227</v>
      </c>
      <c r="B2121" s="5" t="n">
        <v>-33721496</v>
      </c>
    </row>
    <row r="2122" spans="1:5">
      <c r="A2122" s="4" t="s">
        <v>1230</v>
      </c>
      <c r="B2122" s="5" t="n">
        <v>58735804</v>
      </c>
    </row>
    <row r="2123" spans="1:5">
      <c r="A2123" s="4" t="s">
        <v>1268</v>
      </c>
      <c r="B2123" s="7" t="n">
        <v>0</v>
      </c>
    </row>
    <row r="2124" spans="1:5">
      <c r="A2124" s="4" t="s">
        <v>1491</v>
      </c>
    </row>
    <row r="2125" spans="1:5">
      <c r="A2125" s="3" t="s">
        <v>1257</v>
      </c>
    </row>
    <row r="2126" spans="1:5">
      <c r="A2126" s="4" t="s">
        <v>1259</v>
      </c>
      <c r="B2126" s="4" t="s">
        <v>1321</v>
      </c>
    </row>
    <row r="2127" spans="1:5">
      <c r="A2127" s="4" t="s">
        <v>1261</v>
      </c>
      <c r="B2127" s="5" t="n">
        <v>252</v>
      </c>
    </row>
    <row r="2128" spans="1:5">
      <c r="A2128" s="4" t="s">
        <v>1262</v>
      </c>
      <c r="B2128" s="7" t="n">
        <v>17859785</v>
      </c>
    </row>
    <row r="2129" spans="1:5">
      <c r="A2129" s="4" t="s">
        <v>1263</v>
      </c>
      <c r="B2129" s="5" t="n">
        <v>109033369</v>
      </c>
    </row>
    <row r="2130" spans="1:5">
      <c r="A2130" s="4" t="s">
        <v>1264</v>
      </c>
      <c r="B2130" s="5" t="n">
        <v>244721</v>
      </c>
    </row>
    <row r="2131" spans="1:5">
      <c r="A2131" s="4" t="s">
        <v>1265</v>
      </c>
      <c r="B2131" s="5" t="n">
        <v>17859785</v>
      </c>
    </row>
    <row r="2132" spans="1:5">
      <c r="A2132" s="4" t="s">
        <v>1266</v>
      </c>
      <c r="B2132" s="5" t="n">
        <v>109278090</v>
      </c>
    </row>
    <row r="2133" spans="1:5">
      <c r="A2133" s="4" t="s">
        <v>1267</v>
      </c>
      <c r="B2133" s="5" t="n">
        <v>127137875</v>
      </c>
    </row>
    <row r="2134" spans="1:5">
      <c r="A2134" s="4" t="s">
        <v>1227</v>
      </c>
      <c r="B2134" s="5" t="n">
        <v>-16997966</v>
      </c>
    </row>
    <row r="2135" spans="1:5">
      <c r="A2135" s="4" t="s">
        <v>1230</v>
      </c>
      <c r="B2135" s="5" t="n">
        <v>110139909</v>
      </c>
    </row>
    <row r="2136" spans="1:5">
      <c r="A2136" s="4" t="s">
        <v>1268</v>
      </c>
      <c r="B2136" s="7" t="n">
        <v>0</v>
      </c>
    </row>
    <row r="2137" spans="1:5">
      <c r="A2137" s="4" t="s">
        <v>1492</v>
      </c>
    </row>
    <row r="2138" spans="1:5">
      <c r="A2138" s="3" t="s">
        <v>1257</v>
      </c>
    </row>
    <row r="2139" spans="1:5">
      <c r="A2139" s="4" t="s">
        <v>1259</v>
      </c>
      <c r="B2139" s="4" t="s">
        <v>1321</v>
      </c>
    </row>
    <row r="2140" spans="1:5">
      <c r="A2140" s="4" t="s">
        <v>1261</v>
      </c>
      <c r="B2140" s="5" t="n">
        <v>88</v>
      </c>
    </row>
    <row r="2141" spans="1:5">
      <c r="A2141" s="4" t="s">
        <v>1262</v>
      </c>
      <c r="B2141" s="7" t="n">
        <v>12118248</v>
      </c>
    </row>
    <row r="2142" spans="1:5">
      <c r="A2142" s="4" t="s">
        <v>1263</v>
      </c>
      <c r="B2142" s="5" t="n">
        <v>40420828</v>
      </c>
    </row>
    <row r="2143" spans="1:5">
      <c r="A2143" s="4" t="s">
        <v>1264</v>
      </c>
      <c r="B2143" s="5" t="n">
        <v>50108</v>
      </c>
    </row>
    <row r="2144" spans="1:5">
      <c r="A2144" s="4" t="s">
        <v>1265</v>
      </c>
      <c r="B2144" s="5" t="n">
        <v>12118248</v>
      </c>
    </row>
    <row r="2145" spans="1:5">
      <c r="A2145" s="4" t="s">
        <v>1266</v>
      </c>
      <c r="B2145" s="5" t="n">
        <v>40470936</v>
      </c>
    </row>
    <row r="2146" spans="1:5">
      <c r="A2146" s="4" t="s">
        <v>1267</v>
      </c>
      <c r="B2146" s="5" t="n">
        <v>52589184</v>
      </c>
    </row>
    <row r="2147" spans="1:5">
      <c r="A2147" s="4" t="s">
        <v>1227</v>
      </c>
      <c r="B2147" s="5" t="n">
        <v>-4259073</v>
      </c>
    </row>
    <row r="2148" spans="1:5">
      <c r="A2148" s="4" t="s">
        <v>1230</v>
      </c>
      <c r="B2148" s="5" t="n">
        <v>48330111</v>
      </c>
    </row>
    <row r="2149" spans="1:5">
      <c r="A2149" s="4" t="s">
        <v>1268</v>
      </c>
      <c r="B2149" s="7" t="n">
        <v>0</v>
      </c>
    </row>
    <row r="2150" spans="1:5">
      <c r="A2150" s="4" t="s">
        <v>1493</v>
      </c>
    </row>
    <row r="2151" spans="1:5">
      <c r="A2151" s="3" t="s">
        <v>1257</v>
      </c>
    </row>
    <row r="2152" spans="1:5">
      <c r="A2152" s="4" t="s">
        <v>1259</v>
      </c>
      <c r="B2152" s="4" t="s">
        <v>1281</v>
      </c>
    </row>
    <row r="2153" spans="1:5">
      <c r="A2153" s="4" t="s">
        <v>1261</v>
      </c>
      <c r="B2153" s="5" t="n">
        <v>78</v>
      </c>
    </row>
    <row r="2154" spans="1:5">
      <c r="A2154" s="4" t="s">
        <v>1262</v>
      </c>
      <c r="B2154" s="7" t="n">
        <v>2268160</v>
      </c>
    </row>
    <row r="2155" spans="1:5">
      <c r="A2155" s="4" t="s">
        <v>1263</v>
      </c>
      <c r="B2155" s="5" t="n">
        <v>14864482</v>
      </c>
    </row>
    <row r="2156" spans="1:5">
      <c r="A2156" s="4" t="s">
        <v>1264</v>
      </c>
      <c r="B2156" s="5" t="n">
        <v>594152</v>
      </c>
    </row>
    <row r="2157" spans="1:5">
      <c r="A2157" s="4" t="s">
        <v>1265</v>
      </c>
      <c r="B2157" s="5" t="n">
        <v>2268160</v>
      </c>
    </row>
    <row r="2158" spans="1:5">
      <c r="A2158" s="4" t="s">
        <v>1266</v>
      </c>
      <c r="B2158" s="5" t="n">
        <v>15458634</v>
      </c>
    </row>
    <row r="2159" spans="1:5">
      <c r="A2159" s="4" t="s">
        <v>1267</v>
      </c>
      <c r="B2159" s="5" t="n">
        <v>17726794</v>
      </c>
    </row>
    <row r="2160" spans="1:5">
      <c r="A2160" s="4" t="s">
        <v>1227</v>
      </c>
      <c r="B2160" s="5" t="n">
        <v>-5412019</v>
      </c>
    </row>
    <row r="2161" spans="1:5">
      <c r="A2161" s="4" t="s">
        <v>1230</v>
      </c>
      <c r="B2161" s="5" t="n">
        <v>12314775</v>
      </c>
    </row>
    <row r="2162" spans="1:5">
      <c r="A2162" s="4" t="s">
        <v>1268</v>
      </c>
      <c r="B2162" s="7" t="n">
        <v>0</v>
      </c>
    </row>
    <row r="2163" spans="1:5">
      <c r="A2163" s="4" t="s">
        <v>1494</v>
      </c>
    </row>
    <row r="2164" spans="1:5">
      <c r="A2164" s="3" t="s">
        <v>1257</v>
      </c>
    </row>
    <row r="2165" spans="1:5">
      <c r="A2165" s="4" t="s">
        <v>1259</v>
      </c>
      <c r="B2165" s="4" t="s">
        <v>1495</v>
      </c>
    </row>
    <row r="2166" spans="1:5">
      <c r="A2166" s="4" t="s">
        <v>1261</v>
      </c>
      <c r="B2166" s="5" t="n">
        <v>408</v>
      </c>
    </row>
    <row r="2167" spans="1:5">
      <c r="A2167" s="4" t="s">
        <v>1262</v>
      </c>
      <c r="B2167" s="7" t="n">
        <v>11809500</v>
      </c>
    </row>
    <row r="2168" spans="1:5">
      <c r="A2168" s="4" t="s">
        <v>1263</v>
      </c>
      <c r="B2168" s="5" t="n">
        <v>34004048</v>
      </c>
    </row>
    <row r="2169" spans="1:5">
      <c r="A2169" s="4" t="s">
        <v>1264</v>
      </c>
      <c r="B2169" s="5" t="n">
        <v>5628651</v>
      </c>
    </row>
    <row r="2170" spans="1:5">
      <c r="A2170" s="4" t="s">
        <v>1265</v>
      </c>
      <c r="B2170" s="5" t="n">
        <v>11809500</v>
      </c>
    </row>
    <row r="2171" spans="1:5">
      <c r="A2171" s="4" t="s">
        <v>1266</v>
      </c>
      <c r="B2171" s="5" t="n">
        <v>39632699</v>
      </c>
    </row>
    <row r="2172" spans="1:5">
      <c r="A2172" s="4" t="s">
        <v>1267</v>
      </c>
      <c r="B2172" s="5" t="n">
        <v>51442199</v>
      </c>
    </row>
    <row r="2173" spans="1:5">
      <c r="A2173" s="4" t="s">
        <v>1227</v>
      </c>
      <c r="B2173" s="5" t="n">
        <v>-24659415</v>
      </c>
    </row>
    <row r="2174" spans="1:5">
      <c r="A2174" s="4" t="s">
        <v>1230</v>
      </c>
      <c r="B2174" s="5" t="n">
        <v>26782784</v>
      </c>
    </row>
    <row r="2175" spans="1:5">
      <c r="A2175" s="4" t="s">
        <v>1268</v>
      </c>
      <c r="B2175" s="7" t="n">
        <v>0</v>
      </c>
    </row>
    <row r="2176" spans="1:5">
      <c r="A2176" s="4" t="s">
        <v>1496</v>
      </c>
    </row>
    <row r="2177" spans="1:5">
      <c r="A2177" s="3" t="s">
        <v>1257</v>
      </c>
    </row>
    <row r="2178" spans="1:5">
      <c r="A2178" s="4" t="s">
        <v>1259</v>
      </c>
      <c r="B2178" s="4" t="s">
        <v>1335</v>
      </c>
    </row>
    <row r="2179" spans="1:5">
      <c r="A2179" s="4" t="s">
        <v>1261</v>
      </c>
      <c r="B2179" s="5" t="n">
        <v>304</v>
      </c>
    </row>
    <row r="2180" spans="1:5">
      <c r="A2180" s="4" t="s">
        <v>1262</v>
      </c>
      <c r="B2180" s="7" t="n">
        <v>34963355</v>
      </c>
    </row>
    <row r="2181" spans="1:5">
      <c r="A2181" s="4" t="s">
        <v>1263</v>
      </c>
      <c r="B2181" s="5" t="n">
        <v>84587658</v>
      </c>
    </row>
    <row r="2182" spans="1:5">
      <c r="A2182" s="4" t="s">
        <v>1264</v>
      </c>
      <c r="B2182" s="5" t="n">
        <v>3238246</v>
      </c>
    </row>
    <row r="2183" spans="1:5">
      <c r="A2183" s="4" t="s">
        <v>1265</v>
      </c>
      <c r="B2183" s="5" t="n">
        <v>34963355</v>
      </c>
    </row>
    <row r="2184" spans="1:5">
      <c r="A2184" s="4" t="s">
        <v>1266</v>
      </c>
      <c r="B2184" s="5" t="n">
        <v>87825904</v>
      </c>
    </row>
    <row r="2185" spans="1:5">
      <c r="A2185" s="4" t="s">
        <v>1267</v>
      </c>
      <c r="B2185" s="5" t="n">
        <v>122789259</v>
      </c>
    </row>
    <row r="2186" spans="1:5">
      <c r="A2186" s="4" t="s">
        <v>1227</v>
      </c>
      <c r="B2186" s="5" t="n">
        <v>-20223427</v>
      </c>
    </row>
    <row r="2187" spans="1:5">
      <c r="A2187" s="4" t="s">
        <v>1230</v>
      </c>
      <c r="B2187" s="5" t="n">
        <v>102565832</v>
      </c>
    </row>
    <row r="2188" spans="1:5">
      <c r="A2188" s="4" t="s">
        <v>1268</v>
      </c>
      <c r="B2188" s="7" t="n">
        <v>0</v>
      </c>
    </row>
    <row r="2189" spans="1:5">
      <c r="A2189" s="4" t="s">
        <v>1497</v>
      </c>
    </row>
    <row r="2190" spans="1:5">
      <c r="A2190" s="3" t="s">
        <v>1257</v>
      </c>
    </row>
    <row r="2191" spans="1:5">
      <c r="A2191" s="4" t="s">
        <v>1259</v>
      </c>
      <c r="B2191" s="4" t="s">
        <v>1335</v>
      </c>
    </row>
    <row r="2192" spans="1:5">
      <c r="A2192" s="4" t="s">
        <v>1261</v>
      </c>
      <c r="B2192" s="5" t="n">
        <v>149</v>
      </c>
    </row>
    <row r="2193" spans="1:5">
      <c r="A2193" s="4" t="s">
        <v>1262</v>
      </c>
      <c r="B2193" s="7" t="n">
        <v>17136645</v>
      </c>
    </row>
    <row r="2194" spans="1:5">
      <c r="A2194" s="4" t="s">
        <v>1263</v>
      </c>
      <c r="B2194" s="5" t="n">
        <v>40536531</v>
      </c>
    </row>
    <row r="2195" spans="1:5">
      <c r="A2195" s="4" t="s">
        <v>1264</v>
      </c>
      <c r="B2195" s="5" t="n">
        <v>2064253</v>
      </c>
    </row>
    <row r="2196" spans="1:5">
      <c r="A2196" s="4" t="s">
        <v>1265</v>
      </c>
      <c r="B2196" s="5" t="n">
        <v>17136645</v>
      </c>
    </row>
    <row r="2197" spans="1:5">
      <c r="A2197" s="4" t="s">
        <v>1266</v>
      </c>
      <c r="B2197" s="5" t="n">
        <v>42600784</v>
      </c>
    </row>
    <row r="2198" spans="1:5">
      <c r="A2198" s="4" t="s">
        <v>1267</v>
      </c>
      <c r="B2198" s="5" t="n">
        <v>59737429</v>
      </c>
    </row>
    <row r="2199" spans="1:5">
      <c r="A2199" s="4" t="s">
        <v>1227</v>
      </c>
      <c r="B2199" s="5" t="n">
        <v>-9084137</v>
      </c>
    </row>
    <row r="2200" spans="1:5">
      <c r="A2200" s="4" t="s">
        <v>1230</v>
      </c>
      <c r="B2200" s="5" t="n">
        <v>50653292</v>
      </c>
    </row>
    <row r="2201" spans="1:5">
      <c r="A2201" s="4" t="s">
        <v>1268</v>
      </c>
      <c r="B2201" s="7" t="n">
        <v>0</v>
      </c>
    </row>
    <row r="2202" spans="1:5">
      <c r="A2202" s="4" t="s">
        <v>1498</v>
      </c>
    </row>
    <row r="2203" spans="1:5">
      <c r="A2203" s="3" t="s">
        <v>1257</v>
      </c>
    </row>
    <row r="2204" spans="1:5">
      <c r="A2204" s="4" t="s">
        <v>1259</v>
      </c>
      <c r="B2204" s="4" t="s">
        <v>1450</v>
      </c>
    </row>
    <row r="2205" spans="1:5">
      <c r="A2205" s="4" t="s">
        <v>1261</v>
      </c>
      <c r="B2205" s="5" t="n">
        <v>321</v>
      </c>
    </row>
    <row r="2206" spans="1:5">
      <c r="A2206" s="4" t="s">
        <v>1262</v>
      </c>
      <c r="B2206" s="7" t="n">
        <v>14355000</v>
      </c>
    </row>
    <row r="2207" spans="1:5">
      <c r="A2207" s="4" t="s">
        <v>1263</v>
      </c>
      <c r="B2207" s="5" t="n">
        <v>80894049</v>
      </c>
    </row>
    <row r="2208" spans="1:5">
      <c r="A2208" s="4" t="s">
        <v>1264</v>
      </c>
      <c r="B2208" s="5" t="n">
        <v>3514535</v>
      </c>
    </row>
    <row r="2209" spans="1:5">
      <c r="A2209" s="4" t="s">
        <v>1265</v>
      </c>
      <c r="B2209" s="5" t="n">
        <v>14355000</v>
      </c>
    </row>
    <row r="2210" spans="1:5">
      <c r="A2210" s="4" t="s">
        <v>1266</v>
      </c>
      <c r="B2210" s="5" t="n">
        <v>84408584</v>
      </c>
    </row>
    <row r="2211" spans="1:5">
      <c r="A2211" s="4" t="s">
        <v>1267</v>
      </c>
      <c r="B2211" s="5" t="n">
        <v>98763584</v>
      </c>
    </row>
    <row r="2212" spans="1:5">
      <c r="A2212" s="4" t="s">
        <v>1227</v>
      </c>
      <c r="B2212" s="5" t="n">
        <v>-21590814</v>
      </c>
    </row>
    <row r="2213" spans="1:5">
      <c r="A2213" s="4" t="s">
        <v>1230</v>
      </c>
      <c r="B2213" s="5" t="n">
        <v>77172770</v>
      </c>
    </row>
    <row r="2214" spans="1:5">
      <c r="A2214" s="4" t="s">
        <v>1268</v>
      </c>
      <c r="B2214" s="7" t="n">
        <v>0</v>
      </c>
    </row>
    <row r="2215" spans="1:5">
      <c r="A2215" s="4" t="s">
        <v>1499</v>
      </c>
    </row>
    <row r="2216" spans="1:5">
      <c r="A2216" s="3" t="s">
        <v>1257</v>
      </c>
    </row>
    <row r="2217" spans="1:5">
      <c r="A2217" s="4" t="s">
        <v>1259</v>
      </c>
      <c r="B2217" s="4" t="s">
        <v>1281</v>
      </c>
    </row>
    <row r="2218" spans="1:5">
      <c r="A2218" s="4" t="s">
        <v>1261</v>
      </c>
      <c r="B2218" s="5" t="n">
        <v>78</v>
      </c>
    </row>
    <row r="2219" spans="1:5">
      <c r="A2219" s="4" t="s">
        <v>1262</v>
      </c>
      <c r="B2219" s="7" t="n">
        <v>2161840</v>
      </c>
    </row>
    <row r="2220" spans="1:5">
      <c r="A2220" s="4" t="s">
        <v>1263</v>
      </c>
      <c r="B2220" s="5" t="n">
        <v>14433614</v>
      </c>
    </row>
    <row r="2221" spans="1:5">
      <c r="A2221" s="4" t="s">
        <v>1264</v>
      </c>
      <c r="B2221" s="5" t="n">
        <v>387624</v>
      </c>
    </row>
    <row r="2222" spans="1:5">
      <c r="A2222" s="4" t="s">
        <v>1265</v>
      </c>
      <c r="B2222" s="5" t="n">
        <v>2161840</v>
      </c>
    </row>
    <row r="2223" spans="1:5">
      <c r="A2223" s="4" t="s">
        <v>1266</v>
      </c>
      <c r="B2223" s="5" t="n">
        <v>14821238</v>
      </c>
    </row>
    <row r="2224" spans="1:5">
      <c r="A2224" s="4" t="s">
        <v>1267</v>
      </c>
      <c r="B2224" s="5" t="n">
        <v>16983078</v>
      </c>
    </row>
    <row r="2225" spans="1:5">
      <c r="A2225" s="4" t="s">
        <v>1227</v>
      </c>
      <c r="B2225" s="5" t="n">
        <v>-5134291</v>
      </c>
    </row>
    <row r="2226" spans="1:5">
      <c r="A2226" s="4" t="s">
        <v>1230</v>
      </c>
      <c r="B2226" s="5" t="n">
        <v>11848787</v>
      </c>
    </row>
    <row r="2227" spans="1:5">
      <c r="A2227" s="4" t="s">
        <v>1268</v>
      </c>
      <c r="B2227" s="7" t="n">
        <v>0</v>
      </c>
    </row>
    <row r="2228" spans="1:5">
      <c r="A2228" s="4" t="s">
        <v>1500</v>
      </c>
    </row>
    <row r="2229" spans="1:5">
      <c r="A2229" s="3" t="s">
        <v>1257</v>
      </c>
    </row>
    <row r="2230" spans="1:5">
      <c r="A2230" s="4" t="s">
        <v>1259</v>
      </c>
      <c r="B2230" s="4" t="s">
        <v>1414</v>
      </c>
    </row>
    <row r="2231" spans="1:5">
      <c r="A2231" s="4" t="s">
        <v>1261</v>
      </c>
      <c r="B2231" s="5" t="n">
        <v>130</v>
      </c>
    </row>
    <row r="2232" spans="1:5">
      <c r="A2232" s="4" t="s">
        <v>1262</v>
      </c>
      <c r="B2232" s="7" t="n">
        <v>4922840</v>
      </c>
    </row>
    <row r="2233" spans="1:5">
      <c r="A2233" s="4" t="s">
        <v>1263</v>
      </c>
      <c r="B2233" s="5" t="n">
        <v>30202160</v>
      </c>
    </row>
    <row r="2234" spans="1:5">
      <c r="A2234" s="4" t="s">
        <v>1264</v>
      </c>
      <c r="B2234" s="5" t="n">
        <v>1107943</v>
      </c>
    </row>
    <row r="2235" spans="1:5">
      <c r="A2235" s="4" t="s">
        <v>1265</v>
      </c>
      <c r="B2235" s="5" t="n">
        <v>4922840</v>
      </c>
    </row>
    <row r="2236" spans="1:5">
      <c r="A2236" s="4" t="s">
        <v>1266</v>
      </c>
      <c r="B2236" s="5" t="n">
        <v>31310103</v>
      </c>
    </row>
    <row r="2237" spans="1:5">
      <c r="A2237" s="4" t="s">
        <v>1267</v>
      </c>
      <c r="B2237" s="5" t="n">
        <v>36232943</v>
      </c>
    </row>
    <row r="2238" spans="1:5">
      <c r="A2238" s="4" t="s">
        <v>1227</v>
      </c>
      <c r="B2238" s="5" t="n">
        <v>-9015949</v>
      </c>
    </row>
    <row r="2239" spans="1:5">
      <c r="A2239" s="4" t="s">
        <v>1230</v>
      </c>
      <c r="B2239" s="5" t="n">
        <v>27216994</v>
      </c>
    </row>
    <row r="2240" spans="1:5">
      <c r="A2240" s="4" t="s">
        <v>1268</v>
      </c>
      <c r="B2240" s="7" t="n">
        <v>0</v>
      </c>
    </row>
    <row r="2241" spans="1:5">
      <c r="A2241" s="4" t="s">
        <v>1501</v>
      </c>
    </row>
    <row r="2242" spans="1:5">
      <c r="A2242" s="3" t="s">
        <v>1257</v>
      </c>
    </row>
    <row r="2243" spans="1:5">
      <c r="A2243" s="4" t="s">
        <v>1259</v>
      </c>
      <c r="B2243" s="4" t="s">
        <v>1304</v>
      </c>
    </row>
    <row r="2244" spans="1:5">
      <c r="A2244" s="4" t="s">
        <v>1261</v>
      </c>
      <c r="B2244" s="5" t="n">
        <v>230</v>
      </c>
    </row>
    <row r="2245" spans="1:5">
      <c r="A2245" s="4" t="s">
        <v>1262</v>
      </c>
      <c r="B2245" s="7" t="n">
        <v>14641990</v>
      </c>
    </row>
    <row r="2246" spans="1:5">
      <c r="A2246" s="4" t="s">
        <v>1263</v>
      </c>
      <c r="B2246" s="5" t="n">
        <v>42858010</v>
      </c>
    </row>
    <row r="2247" spans="1:5">
      <c r="A2247" s="4" t="s">
        <v>1264</v>
      </c>
      <c r="B2247" s="5" t="n">
        <v>945394</v>
      </c>
    </row>
    <row r="2248" spans="1:5">
      <c r="A2248" s="4" t="s">
        <v>1265</v>
      </c>
      <c r="B2248" s="5" t="n">
        <v>14641990</v>
      </c>
    </row>
    <row r="2249" spans="1:5">
      <c r="A2249" s="4" t="s">
        <v>1266</v>
      </c>
      <c r="B2249" s="5" t="n">
        <v>43803404</v>
      </c>
    </row>
    <row r="2250" spans="1:5">
      <c r="A2250" s="4" t="s">
        <v>1267</v>
      </c>
      <c r="B2250" s="5" t="n">
        <v>58445394</v>
      </c>
    </row>
    <row r="2251" spans="1:5">
      <c r="A2251" s="4" t="s">
        <v>1227</v>
      </c>
      <c r="B2251" s="5" t="n">
        <v>-13215641</v>
      </c>
    </row>
    <row r="2252" spans="1:5">
      <c r="A2252" s="4" t="s">
        <v>1230</v>
      </c>
      <c r="B2252" s="5" t="n">
        <v>45229753</v>
      </c>
    </row>
    <row r="2253" spans="1:5">
      <c r="A2253" s="4" t="s">
        <v>1268</v>
      </c>
      <c r="B2253" s="7" t="n">
        <v>0</v>
      </c>
    </row>
    <row r="2254" spans="1:5">
      <c r="A2254" s="4" t="s">
        <v>1502</v>
      </c>
    </row>
    <row r="2255" spans="1:5">
      <c r="A2255" s="3" t="s">
        <v>1257</v>
      </c>
    </row>
    <row r="2256" spans="1:5">
      <c r="A2256" s="4" t="s">
        <v>1259</v>
      </c>
      <c r="B2256" s="4" t="s">
        <v>1281</v>
      </c>
    </row>
    <row r="2257" spans="1:5">
      <c r="A2257" s="4" t="s">
        <v>1261</v>
      </c>
      <c r="B2257" s="5" t="n">
        <v>96</v>
      </c>
    </row>
    <row r="2258" spans="1:5">
      <c r="A2258" s="4" t="s">
        <v>1262</v>
      </c>
      <c r="B2258" s="7" t="n">
        <v>663800</v>
      </c>
    </row>
    <row r="2259" spans="1:5">
      <c r="A2259" s="4" t="s">
        <v>1263</v>
      </c>
      <c r="B2259" s="5" t="n">
        <v>5974803</v>
      </c>
    </row>
    <row r="2260" spans="1:5">
      <c r="A2260" s="4" t="s">
        <v>1264</v>
      </c>
      <c r="B2260" s="5" t="n">
        <v>3891414</v>
      </c>
    </row>
    <row r="2261" spans="1:5">
      <c r="A2261" s="4" t="s">
        <v>1265</v>
      </c>
      <c r="B2261" s="5" t="n">
        <v>663800</v>
      </c>
    </row>
    <row r="2262" spans="1:5">
      <c r="A2262" s="4" t="s">
        <v>1266</v>
      </c>
      <c r="B2262" s="5" t="n">
        <v>9866217</v>
      </c>
    </row>
    <row r="2263" spans="1:5">
      <c r="A2263" s="4" t="s">
        <v>1267</v>
      </c>
      <c r="B2263" s="5" t="n">
        <v>10530017</v>
      </c>
    </row>
    <row r="2264" spans="1:5">
      <c r="A2264" s="4" t="s">
        <v>1227</v>
      </c>
      <c r="B2264" s="5" t="n">
        <v>-7394440</v>
      </c>
    </row>
    <row r="2265" spans="1:5">
      <c r="A2265" s="4" t="s">
        <v>1230</v>
      </c>
      <c r="B2265" s="5" t="n">
        <v>3135577</v>
      </c>
    </row>
    <row r="2266" spans="1:5">
      <c r="A2266" s="4" t="s">
        <v>1268</v>
      </c>
      <c r="B2266" s="7" t="n">
        <v>0</v>
      </c>
    </row>
    <row r="2267" spans="1:5">
      <c r="A2267" s="4" t="s">
        <v>1503</v>
      </c>
    </row>
    <row r="2268" spans="1:5">
      <c r="A2268" s="3" t="s">
        <v>1257</v>
      </c>
    </row>
    <row r="2269" spans="1:5">
      <c r="A2269" s="4" t="s">
        <v>1259</v>
      </c>
      <c r="B2269" s="4" t="s">
        <v>1284</v>
      </c>
    </row>
    <row r="2270" spans="1:5">
      <c r="A2270" s="4" t="s">
        <v>1261</v>
      </c>
      <c r="B2270" s="5" t="n">
        <v>597</v>
      </c>
    </row>
    <row r="2271" spans="1:5">
      <c r="A2271" s="4" t="s">
        <v>1262</v>
      </c>
      <c r="B2271" s="7" t="n">
        <v>3342381</v>
      </c>
    </row>
    <row r="2272" spans="1:5">
      <c r="A2272" s="4" t="s">
        <v>1263</v>
      </c>
      <c r="B2272" s="5" t="n">
        <v>31337332</v>
      </c>
    </row>
    <row r="2273" spans="1:5">
      <c r="A2273" s="4" t="s">
        <v>1264</v>
      </c>
      <c r="B2273" s="5" t="n">
        <v>14580051</v>
      </c>
    </row>
    <row r="2274" spans="1:5">
      <c r="A2274" s="4" t="s">
        <v>1265</v>
      </c>
      <c r="B2274" s="5" t="n">
        <v>3342381</v>
      </c>
    </row>
    <row r="2275" spans="1:5">
      <c r="A2275" s="4" t="s">
        <v>1266</v>
      </c>
      <c r="B2275" s="5" t="n">
        <v>45917383</v>
      </c>
    </row>
    <row r="2276" spans="1:5">
      <c r="A2276" s="4" t="s">
        <v>1267</v>
      </c>
      <c r="B2276" s="5" t="n">
        <v>49259764</v>
      </c>
    </row>
    <row r="2277" spans="1:5">
      <c r="A2277" s="4" t="s">
        <v>1227</v>
      </c>
      <c r="B2277" s="5" t="n">
        <v>-35827987</v>
      </c>
    </row>
    <row r="2278" spans="1:5">
      <c r="A2278" s="4" t="s">
        <v>1230</v>
      </c>
      <c r="B2278" s="5" t="n">
        <v>13431777</v>
      </c>
    </row>
    <row r="2279" spans="1:5">
      <c r="A2279" s="4" t="s">
        <v>1268</v>
      </c>
      <c r="B2279" s="7" t="n">
        <v>0</v>
      </c>
    </row>
    <row r="2280" spans="1:5">
      <c r="A2280" s="4" t="s">
        <v>1504</v>
      </c>
    </row>
    <row r="2281" spans="1:5">
      <c r="A2281" s="3" t="s">
        <v>1257</v>
      </c>
    </row>
    <row r="2282" spans="1:5">
      <c r="A2282" s="4" t="s">
        <v>1259</v>
      </c>
      <c r="B2282" s="4" t="s">
        <v>1434</v>
      </c>
    </row>
    <row r="2283" spans="1:5">
      <c r="A2283" s="4" t="s">
        <v>1261</v>
      </c>
      <c r="B2283" s="5" t="n">
        <v>264</v>
      </c>
    </row>
    <row r="2284" spans="1:5">
      <c r="A2284" s="4" t="s">
        <v>1262</v>
      </c>
      <c r="B2284" s="7" t="n">
        <v>10560000</v>
      </c>
    </row>
    <row r="2285" spans="1:5">
      <c r="A2285" s="4" t="s">
        <v>1263</v>
      </c>
      <c r="B2285" s="5" t="n">
        <v>25574457</v>
      </c>
    </row>
    <row r="2286" spans="1:5">
      <c r="A2286" s="4" t="s">
        <v>1264</v>
      </c>
      <c r="B2286" s="5" t="n">
        <v>4456198</v>
      </c>
    </row>
    <row r="2287" spans="1:5">
      <c r="A2287" s="4" t="s">
        <v>1265</v>
      </c>
      <c r="B2287" s="5" t="n">
        <v>10560000</v>
      </c>
    </row>
    <row r="2288" spans="1:5">
      <c r="A2288" s="4" t="s">
        <v>1266</v>
      </c>
      <c r="B2288" s="5" t="n">
        <v>30030655</v>
      </c>
    </row>
    <row r="2289" spans="1:5">
      <c r="A2289" s="4" t="s">
        <v>1267</v>
      </c>
      <c r="B2289" s="5" t="n">
        <v>40590655</v>
      </c>
    </row>
    <row r="2290" spans="1:5">
      <c r="A2290" s="4" t="s">
        <v>1227</v>
      </c>
      <c r="B2290" s="5" t="n">
        <v>-17139075</v>
      </c>
    </row>
    <row r="2291" spans="1:5">
      <c r="A2291" s="4" t="s">
        <v>1230</v>
      </c>
      <c r="B2291" s="5" t="n">
        <v>23451580</v>
      </c>
    </row>
    <row r="2292" spans="1:5">
      <c r="A2292" s="4" t="s">
        <v>1268</v>
      </c>
      <c r="B2292" s="7" t="n">
        <v>0</v>
      </c>
    </row>
    <row r="2293" spans="1:5">
      <c r="A2293" s="4" t="s">
        <v>1505</v>
      </c>
    </row>
    <row r="2294" spans="1:5">
      <c r="A2294" s="3" t="s">
        <v>1257</v>
      </c>
    </row>
    <row r="2295" spans="1:5">
      <c r="A2295" s="4" t="s">
        <v>1259</v>
      </c>
      <c r="B2295" s="4" t="s">
        <v>1465</v>
      </c>
    </row>
    <row r="2296" spans="1:5">
      <c r="A2296" s="4" t="s">
        <v>1261</v>
      </c>
      <c r="B2296" s="5" t="n">
        <v>174</v>
      </c>
    </row>
    <row r="2297" spans="1:5">
      <c r="A2297" s="4" t="s">
        <v>1262</v>
      </c>
      <c r="B2297" s="7" t="n">
        <v>1781600</v>
      </c>
    </row>
    <row r="2298" spans="1:5">
      <c r="A2298" s="4" t="s">
        <v>1263</v>
      </c>
      <c r="B2298" s="5" t="n">
        <v>16731916</v>
      </c>
    </row>
    <row r="2299" spans="1:5">
      <c r="A2299" s="4" t="s">
        <v>1264</v>
      </c>
      <c r="B2299" s="5" t="n">
        <v>5392507</v>
      </c>
    </row>
    <row r="2300" spans="1:5">
      <c r="A2300" s="4" t="s">
        <v>1265</v>
      </c>
      <c r="B2300" s="5" t="n">
        <v>1781600</v>
      </c>
    </row>
    <row r="2301" spans="1:5">
      <c r="A2301" s="4" t="s">
        <v>1266</v>
      </c>
      <c r="B2301" s="5" t="n">
        <v>22124423</v>
      </c>
    </row>
    <row r="2302" spans="1:5">
      <c r="A2302" s="4" t="s">
        <v>1267</v>
      </c>
      <c r="B2302" s="5" t="n">
        <v>23906023</v>
      </c>
    </row>
    <row r="2303" spans="1:5">
      <c r="A2303" s="4" t="s">
        <v>1227</v>
      </c>
      <c r="B2303" s="5" t="n">
        <v>-13428913</v>
      </c>
    </row>
    <row r="2304" spans="1:5">
      <c r="A2304" s="4" t="s">
        <v>1230</v>
      </c>
      <c r="B2304" s="5" t="n">
        <v>10477110</v>
      </c>
    </row>
    <row r="2305" spans="1:5">
      <c r="A2305" s="4" t="s">
        <v>1268</v>
      </c>
      <c r="B2305" s="7" t="n">
        <v>0</v>
      </c>
    </row>
    <row r="2306" spans="1:5">
      <c r="A2306" s="4" t="s">
        <v>1506</v>
      </c>
    </row>
    <row r="2307" spans="1:5">
      <c r="A2307" s="3" t="s">
        <v>1257</v>
      </c>
    </row>
    <row r="2308" spans="1:5">
      <c r="A2308" s="4" t="s">
        <v>1259</v>
      </c>
      <c r="B2308" s="4" t="s">
        <v>1436</v>
      </c>
    </row>
    <row r="2309" spans="1:5">
      <c r="A2309" s="4" t="s">
        <v>1261</v>
      </c>
      <c r="B2309" s="5" t="n">
        <v>138</v>
      </c>
    </row>
    <row r="2310" spans="1:5">
      <c r="A2310" s="4" t="s">
        <v>1262</v>
      </c>
      <c r="B2310" s="7" t="n">
        <v>16836000</v>
      </c>
    </row>
    <row r="2311" spans="1:5">
      <c r="A2311" s="4" t="s">
        <v>1263</v>
      </c>
      <c r="B2311" s="5" t="n">
        <v>35414000</v>
      </c>
    </row>
    <row r="2312" spans="1:5">
      <c r="A2312" s="4" t="s">
        <v>1264</v>
      </c>
      <c r="B2312" s="5" t="n">
        <v>5163764</v>
      </c>
    </row>
    <row r="2313" spans="1:5">
      <c r="A2313" s="4" t="s">
        <v>1265</v>
      </c>
      <c r="B2313" s="5" t="n">
        <v>16836000</v>
      </c>
    </row>
    <row r="2314" spans="1:5">
      <c r="A2314" s="4" t="s">
        <v>1266</v>
      </c>
      <c r="B2314" s="5" t="n">
        <v>40577764</v>
      </c>
    </row>
    <row r="2315" spans="1:5">
      <c r="A2315" s="4" t="s">
        <v>1267</v>
      </c>
      <c r="B2315" s="5" t="n">
        <v>57413764</v>
      </c>
    </row>
    <row r="2316" spans="1:5">
      <c r="A2316" s="4" t="s">
        <v>1227</v>
      </c>
      <c r="B2316" s="5" t="n">
        <v>-13281197</v>
      </c>
    </row>
    <row r="2317" spans="1:5">
      <c r="A2317" s="4" t="s">
        <v>1230</v>
      </c>
      <c r="B2317" s="5" t="n">
        <v>44132567</v>
      </c>
    </row>
    <row r="2318" spans="1:5">
      <c r="A2318" s="4" t="s">
        <v>1268</v>
      </c>
      <c r="B2318" s="7" t="n">
        <v>0</v>
      </c>
    </row>
    <row r="2319" spans="1:5">
      <c r="A2319" s="4" t="s">
        <v>1507</v>
      </c>
    </row>
    <row r="2320" spans="1:5">
      <c r="A2320" s="3" t="s">
        <v>1257</v>
      </c>
    </row>
    <row r="2321" spans="1:5">
      <c r="A2321" s="4" t="s">
        <v>1259</v>
      </c>
      <c r="B2321" s="4" t="s">
        <v>1508</v>
      </c>
    </row>
    <row r="2322" spans="1:5">
      <c r="A2322" s="4" t="s">
        <v>1261</v>
      </c>
      <c r="B2322" s="5" t="n">
        <v>939</v>
      </c>
    </row>
    <row r="2323" spans="1:5">
      <c r="A2323" s="4" t="s">
        <v>1262</v>
      </c>
      <c r="B2323" s="7" t="n">
        <v>78278200</v>
      </c>
    </row>
    <row r="2324" spans="1:5">
      <c r="A2324" s="4" t="s">
        <v>1263</v>
      </c>
      <c r="B2324" s="5" t="n">
        <v>91485591</v>
      </c>
    </row>
    <row r="2325" spans="1:5">
      <c r="A2325" s="4" t="s">
        <v>1264</v>
      </c>
      <c r="B2325" s="5" t="n">
        <v>43209046</v>
      </c>
    </row>
    <row r="2326" spans="1:5">
      <c r="A2326" s="4" t="s">
        <v>1265</v>
      </c>
      <c r="B2326" s="5" t="n">
        <v>78278200</v>
      </c>
    </row>
    <row r="2327" spans="1:5">
      <c r="A2327" s="4" t="s">
        <v>1266</v>
      </c>
      <c r="B2327" s="5" t="n">
        <v>134694637</v>
      </c>
    </row>
    <row r="2328" spans="1:5">
      <c r="A2328" s="4" t="s">
        <v>1267</v>
      </c>
      <c r="B2328" s="5" t="n">
        <v>212972837</v>
      </c>
    </row>
    <row r="2329" spans="1:5">
      <c r="A2329" s="4" t="s">
        <v>1227</v>
      </c>
      <c r="B2329" s="5" t="n">
        <v>-72629553</v>
      </c>
    </row>
    <row r="2330" spans="1:5">
      <c r="A2330" s="4" t="s">
        <v>1230</v>
      </c>
      <c r="B2330" s="5" t="n">
        <v>140343284</v>
      </c>
    </row>
    <row r="2331" spans="1:5">
      <c r="A2331" s="4" t="s">
        <v>1268</v>
      </c>
      <c r="B2331" s="7" t="n">
        <v>0</v>
      </c>
    </row>
    <row r="2332" spans="1:5">
      <c r="A2332" s="4" t="s">
        <v>1509</v>
      </c>
    </row>
    <row r="2333" spans="1:5">
      <c r="A2333" s="3" t="s">
        <v>1257</v>
      </c>
    </row>
    <row r="2334" spans="1:5">
      <c r="A2334" s="4" t="s">
        <v>1259</v>
      </c>
      <c r="B2334" s="4" t="s">
        <v>1293</v>
      </c>
    </row>
    <row r="2335" spans="1:5">
      <c r="A2335" s="4" t="s">
        <v>1261</v>
      </c>
      <c r="B2335" s="5" t="n">
        <v>0</v>
      </c>
    </row>
    <row r="2336" spans="1:5">
      <c r="A2336" s="4" t="s">
        <v>1262</v>
      </c>
      <c r="B2336" s="7" t="n">
        <v>29406606</v>
      </c>
    </row>
    <row r="2337" spans="1:5">
      <c r="A2337" s="4" t="s">
        <v>1263</v>
      </c>
      <c r="B2337" s="5" t="n">
        <v>5393139</v>
      </c>
    </row>
    <row r="2338" spans="1:5">
      <c r="A2338" s="4" t="s">
        <v>1264</v>
      </c>
      <c r="B2338" s="5" t="n">
        <v>0</v>
      </c>
    </row>
    <row r="2339" spans="1:5">
      <c r="A2339" s="4" t="s">
        <v>1265</v>
      </c>
      <c r="B2339" s="5" t="n">
        <v>29406606</v>
      </c>
    </row>
    <row r="2340" spans="1:5">
      <c r="A2340" s="4" t="s">
        <v>1266</v>
      </c>
      <c r="B2340" s="5" t="n">
        <v>5393139</v>
      </c>
    </row>
    <row r="2341" spans="1:5">
      <c r="A2341" s="4" t="s">
        <v>1267</v>
      </c>
      <c r="B2341" s="5" t="n">
        <v>34799745</v>
      </c>
    </row>
    <row r="2342" spans="1:5">
      <c r="A2342" s="4" t="s">
        <v>1227</v>
      </c>
      <c r="B2342" s="5" t="n">
        <v>0</v>
      </c>
    </row>
    <row r="2343" spans="1:5">
      <c r="A2343" s="4" t="s">
        <v>1230</v>
      </c>
      <c r="B2343" s="5" t="n">
        <v>34799745</v>
      </c>
    </row>
    <row r="2344" spans="1:5">
      <c r="A2344" s="4" t="s">
        <v>1268</v>
      </c>
      <c r="B2344" s="7" t="n">
        <v>0</v>
      </c>
    </row>
    <row r="2345" spans="1:5">
      <c r="A2345" s="4" t="s">
        <v>1510</v>
      </c>
    </row>
    <row r="2346" spans="1:5">
      <c r="A2346" s="3" t="s">
        <v>1257</v>
      </c>
    </row>
    <row r="2347" spans="1:5">
      <c r="A2347" s="4" t="s">
        <v>1259</v>
      </c>
      <c r="B2347" s="4" t="s">
        <v>1511</v>
      </c>
    </row>
    <row r="2348" spans="1:5">
      <c r="A2348" s="4" t="s">
        <v>1261</v>
      </c>
      <c r="B2348" s="5" t="n">
        <v>300</v>
      </c>
    </row>
    <row r="2349" spans="1:5">
      <c r="A2349" s="4" t="s">
        <v>1262</v>
      </c>
      <c r="B2349" s="7" t="n">
        <v>7503400</v>
      </c>
    </row>
    <row r="2350" spans="1:5">
      <c r="A2350" s="4" t="s">
        <v>1263</v>
      </c>
      <c r="B2350" s="5" t="n">
        <v>24048507</v>
      </c>
    </row>
    <row r="2351" spans="1:5">
      <c r="A2351" s="4" t="s">
        <v>1264</v>
      </c>
      <c r="B2351" s="5" t="n">
        <v>5811134</v>
      </c>
    </row>
    <row r="2352" spans="1:5">
      <c r="A2352" s="4" t="s">
        <v>1265</v>
      </c>
      <c r="B2352" s="5" t="n">
        <v>7503400</v>
      </c>
    </row>
    <row r="2353" spans="1:5">
      <c r="A2353" s="4" t="s">
        <v>1266</v>
      </c>
      <c r="B2353" s="5" t="n">
        <v>29859641</v>
      </c>
    </row>
    <row r="2354" spans="1:5">
      <c r="A2354" s="4" t="s">
        <v>1267</v>
      </c>
      <c r="B2354" s="5" t="n">
        <v>37363041</v>
      </c>
    </row>
    <row r="2355" spans="1:5">
      <c r="A2355" s="4" t="s">
        <v>1227</v>
      </c>
      <c r="B2355" s="5" t="n">
        <v>-18657410</v>
      </c>
    </row>
    <row r="2356" spans="1:5">
      <c r="A2356" s="4" t="s">
        <v>1230</v>
      </c>
      <c r="B2356" s="5" t="n">
        <v>18705631</v>
      </c>
    </row>
    <row r="2357" spans="1:5">
      <c r="A2357" s="4" t="s">
        <v>1268</v>
      </c>
      <c r="B2357" s="7" t="n">
        <v>0</v>
      </c>
    </row>
    <row r="2358" spans="1:5">
      <c r="A2358" s="4" t="s">
        <v>1512</v>
      </c>
    </row>
    <row r="2359" spans="1:5">
      <c r="A2359" s="3" t="s">
        <v>1257</v>
      </c>
    </row>
    <row r="2360" spans="1:5">
      <c r="A2360" s="4" t="s">
        <v>1259</v>
      </c>
      <c r="B2360" s="4" t="s">
        <v>1293</v>
      </c>
    </row>
    <row r="2361" spans="1:5">
      <c r="A2361" s="4" t="s">
        <v>1261</v>
      </c>
      <c r="B2361" s="5" t="n">
        <v>360</v>
      </c>
    </row>
    <row r="2362" spans="1:5">
      <c r="A2362" s="4" t="s">
        <v>1262</v>
      </c>
      <c r="B2362" s="7" t="n">
        <v>68900000</v>
      </c>
    </row>
    <row r="2363" spans="1:5">
      <c r="A2363" s="4" t="s">
        <v>1263</v>
      </c>
      <c r="B2363" s="5" t="n">
        <v>79476861</v>
      </c>
    </row>
    <row r="2364" spans="1:5">
      <c r="A2364" s="4" t="s">
        <v>1264</v>
      </c>
      <c r="B2364" s="5" t="n">
        <v>2784286</v>
      </c>
    </row>
    <row r="2365" spans="1:5">
      <c r="A2365" s="4" t="s">
        <v>1265</v>
      </c>
      <c r="B2365" s="5" t="n">
        <v>68900000</v>
      </c>
    </row>
    <row r="2366" spans="1:5">
      <c r="A2366" s="4" t="s">
        <v>1266</v>
      </c>
      <c r="B2366" s="5" t="n">
        <v>82261147</v>
      </c>
    </row>
    <row r="2367" spans="1:5">
      <c r="A2367" s="4" t="s">
        <v>1267</v>
      </c>
      <c r="B2367" s="5" t="n">
        <v>151161147</v>
      </c>
    </row>
    <row r="2368" spans="1:5">
      <c r="A2368" s="4" t="s">
        <v>1227</v>
      </c>
      <c r="B2368" s="5" t="n">
        <v>-18547168</v>
      </c>
    </row>
    <row r="2369" spans="1:5">
      <c r="A2369" s="4" t="s">
        <v>1230</v>
      </c>
      <c r="B2369" s="5" t="n">
        <v>132613979</v>
      </c>
    </row>
    <row r="2370" spans="1:5">
      <c r="A2370" s="4" t="s">
        <v>1268</v>
      </c>
      <c r="B2370" s="7" t="n">
        <v>0</v>
      </c>
    </row>
    <row r="2371" spans="1:5">
      <c r="A2371" s="4" t="s">
        <v>1513</v>
      </c>
    </row>
    <row r="2372" spans="1:5">
      <c r="A2372" s="3" t="s">
        <v>1257</v>
      </c>
    </row>
    <row r="2373" spans="1:5">
      <c r="A2373" s="4" t="s">
        <v>1259</v>
      </c>
      <c r="B2373" s="4" t="s">
        <v>1514</v>
      </c>
    </row>
    <row r="2374" spans="1:5">
      <c r="A2374" s="4" t="s">
        <v>1261</v>
      </c>
      <c r="B2374" s="5" t="n">
        <v>100</v>
      </c>
    </row>
    <row r="2375" spans="1:5">
      <c r="A2375" s="4" t="s">
        <v>1262</v>
      </c>
      <c r="B2375" s="7" t="n">
        <v>6936600</v>
      </c>
    </row>
    <row r="2376" spans="1:5">
      <c r="A2376" s="4" t="s">
        <v>1263</v>
      </c>
      <c r="B2376" s="5" t="n">
        <v>14324069</v>
      </c>
    </row>
    <row r="2377" spans="1:5">
      <c r="A2377" s="4" t="s">
        <v>1264</v>
      </c>
      <c r="B2377" s="5" t="n">
        <v>4215343</v>
      </c>
    </row>
    <row r="2378" spans="1:5">
      <c r="A2378" s="4" t="s">
        <v>1265</v>
      </c>
      <c r="B2378" s="5" t="n">
        <v>6936600</v>
      </c>
    </row>
    <row r="2379" spans="1:5">
      <c r="A2379" s="4" t="s">
        <v>1266</v>
      </c>
      <c r="B2379" s="5" t="n">
        <v>18539412</v>
      </c>
    </row>
    <row r="2380" spans="1:5">
      <c r="A2380" s="4" t="s">
        <v>1267</v>
      </c>
      <c r="B2380" s="5" t="n">
        <v>25476012</v>
      </c>
    </row>
    <row r="2381" spans="1:5">
      <c r="A2381" s="4" t="s">
        <v>1227</v>
      </c>
      <c r="B2381" s="5" t="n">
        <v>-12007752</v>
      </c>
    </row>
    <row r="2382" spans="1:5">
      <c r="A2382" s="4" t="s">
        <v>1230</v>
      </c>
      <c r="B2382" s="5" t="n">
        <v>13468260</v>
      </c>
    </row>
    <row r="2383" spans="1:5">
      <c r="A2383" s="4" t="s">
        <v>1268</v>
      </c>
      <c r="B2383" s="7" t="n">
        <v>0</v>
      </c>
    </row>
    <row r="2384" spans="1:5">
      <c r="A2384" s="4" t="s">
        <v>1515</v>
      </c>
    </row>
    <row r="2385" spans="1:5">
      <c r="A2385" s="3" t="s">
        <v>1257</v>
      </c>
    </row>
    <row r="2386" spans="1:5">
      <c r="A2386" s="4" t="s">
        <v>1259</v>
      </c>
      <c r="B2386" s="4" t="s">
        <v>1516</v>
      </c>
    </row>
    <row r="2387" spans="1:5">
      <c r="A2387" s="4" t="s">
        <v>1261</v>
      </c>
      <c r="B2387" s="5" t="n">
        <v>0</v>
      </c>
    </row>
    <row r="2388" spans="1:5">
      <c r="A2388" s="4" t="s">
        <v>1262</v>
      </c>
      <c r="B2388" s="7" t="n">
        <v>18200000</v>
      </c>
    </row>
    <row r="2389" spans="1:5">
      <c r="A2389" s="4" t="s">
        <v>1263</v>
      </c>
      <c r="B2389" s="5" t="n">
        <v>0</v>
      </c>
    </row>
    <row r="2390" spans="1:5">
      <c r="A2390" s="4" t="s">
        <v>1264</v>
      </c>
      <c r="B2390" s="5" t="n">
        <v>0</v>
      </c>
    </row>
    <row r="2391" spans="1:5">
      <c r="A2391" s="4" t="s">
        <v>1265</v>
      </c>
      <c r="B2391" s="5" t="n">
        <v>18200000</v>
      </c>
    </row>
    <row r="2392" spans="1:5">
      <c r="A2392" s="4" t="s">
        <v>1266</v>
      </c>
      <c r="B2392" s="5" t="n">
        <v>0</v>
      </c>
    </row>
    <row r="2393" spans="1:5">
      <c r="A2393" s="4" t="s">
        <v>1267</v>
      </c>
      <c r="B2393" s="5" t="n">
        <v>18200000</v>
      </c>
    </row>
    <row r="2394" spans="1:5">
      <c r="A2394" s="4" t="s">
        <v>1227</v>
      </c>
      <c r="B2394" s="5" t="n">
        <v>0</v>
      </c>
    </row>
    <row r="2395" spans="1:5">
      <c r="A2395" s="4" t="s">
        <v>1230</v>
      </c>
      <c r="B2395" s="5" t="n">
        <v>18200000</v>
      </c>
    </row>
    <row r="2396" spans="1:5">
      <c r="A2396" s="4" t="s">
        <v>1268</v>
      </c>
      <c r="B2396" s="7" t="n">
        <v>0</v>
      </c>
    </row>
    <row r="2397" spans="1:5">
      <c r="A2397" s="4" t="s">
        <v>1517</v>
      </c>
    </row>
    <row r="2398" spans="1:5">
      <c r="A2398" s="3" t="s">
        <v>1257</v>
      </c>
    </row>
    <row r="2399" spans="1:5">
      <c r="A2399" s="4" t="s">
        <v>1259</v>
      </c>
      <c r="B2399" s="4" t="s">
        <v>1518</v>
      </c>
    </row>
    <row r="2400" spans="1:5">
      <c r="A2400" s="4" t="s">
        <v>1261</v>
      </c>
      <c r="B2400" s="5" t="n">
        <v>0</v>
      </c>
    </row>
    <row r="2401" spans="1:5">
      <c r="A2401" s="4" t="s">
        <v>1262</v>
      </c>
      <c r="B2401" s="7" t="n">
        <v>260646</v>
      </c>
    </row>
    <row r="2402" spans="1:5">
      <c r="A2402" s="4" t="s">
        <v>1263</v>
      </c>
      <c r="B2402" s="5" t="n">
        <v>0</v>
      </c>
    </row>
    <row r="2403" spans="1:5">
      <c r="A2403" s="4" t="s">
        <v>1264</v>
      </c>
      <c r="B2403" s="5" t="n">
        <v>0</v>
      </c>
    </row>
    <row r="2404" spans="1:5">
      <c r="A2404" s="4" t="s">
        <v>1265</v>
      </c>
      <c r="B2404" s="5" t="n">
        <v>260646</v>
      </c>
    </row>
    <row r="2405" spans="1:5">
      <c r="A2405" s="4" t="s">
        <v>1266</v>
      </c>
      <c r="B2405" s="5" t="n">
        <v>0</v>
      </c>
    </row>
    <row r="2406" spans="1:5">
      <c r="A2406" s="4" t="s">
        <v>1267</v>
      </c>
      <c r="B2406" s="5" t="n">
        <v>260646</v>
      </c>
    </row>
    <row r="2407" spans="1:5">
      <c r="A2407" s="4" t="s">
        <v>1227</v>
      </c>
      <c r="B2407" s="5" t="n">
        <v>0</v>
      </c>
    </row>
    <row r="2408" spans="1:5">
      <c r="A2408" s="4" t="s">
        <v>1230</v>
      </c>
      <c r="B2408" s="5" t="n">
        <v>260646</v>
      </c>
    </row>
    <row r="2409" spans="1:5">
      <c r="A2409" s="4" t="s">
        <v>1268</v>
      </c>
      <c r="B2409" s="7" t="n">
        <v>0</v>
      </c>
    </row>
    <row r="2410" spans="1:5">
      <c r="A2410" s="4" t="s">
        <v>1519</v>
      </c>
    </row>
    <row r="2411" spans="1:5">
      <c r="A2411" s="3" t="s">
        <v>1257</v>
      </c>
    </row>
    <row r="2412" spans="1:5">
      <c r="A2412" s="4" t="s">
        <v>1259</v>
      </c>
      <c r="B2412" s="4" t="s">
        <v>1520</v>
      </c>
    </row>
    <row r="2413" spans="1:5">
      <c r="A2413" s="4" t="s">
        <v>1261</v>
      </c>
      <c r="B2413" s="5" t="n">
        <v>198</v>
      </c>
    </row>
    <row r="2414" spans="1:5">
      <c r="A2414" s="4" t="s">
        <v>1262</v>
      </c>
      <c r="B2414" s="7" t="n">
        <v>26000000</v>
      </c>
    </row>
    <row r="2415" spans="1:5">
      <c r="A2415" s="4" t="s">
        <v>1263</v>
      </c>
      <c r="B2415" s="5" t="n">
        <v>28435024</v>
      </c>
    </row>
    <row r="2416" spans="1:5">
      <c r="A2416" s="4" t="s">
        <v>1264</v>
      </c>
      <c r="B2416" s="5" t="n">
        <v>6286153</v>
      </c>
    </row>
    <row r="2417" spans="1:5">
      <c r="A2417" s="4" t="s">
        <v>1265</v>
      </c>
      <c r="B2417" s="5" t="n">
        <v>26000000</v>
      </c>
    </row>
    <row r="2418" spans="1:5">
      <c r="A2418" s="4" t="s">
        <v>1266</v>
      </c>
      <c r="B2418" s="5" t="n">
        <v>34721177</v>
      </c>
    </row>
    <row r="2419" spans="1:5">
      <c r="A2419" s="4" t="s">
        <v>1267</v>
      </c>
      <c r="B2419" s="5" t="n">
        <v>60721177</v>
      </c>
    </row>
    <row r="2420" spans="1:5">
      <c r="A2420" s="4" t="s">
        <v>1227</v>
      </c>
      <c r="B2420" s="5" t="n">
        <v>-9412796</v>
      </c>
    </row>
    <row r="2421" spans="1:5">
      <c r="A2421" s="4" t="s">
        <v>1230</v>
      </c>
      <c r="B2421" s="5" t="n">
        <v>51308381</v>
      </c>
    </row>
    <row r="2422" spans="1:5">
      <c r="A2422" s="4" t="s">
        <v>1268</v>
      </c>
      <c r="B2422" s="7" t="n">
        <v>0</v>
      </c>
    </row>
    <row r="2423" spans="1:5">
      <c r="A2423" s="4" t="s">
        <v>1521</v>
      </c>
    </row>
    <row r="2424" spans="1:5">
      <c r="A2424" s="3" t="s">
        <v>1257</v>
      </c>
    </row>
    <row r="2425" spans="1:5">
      <c r="A2425" s="4" t="s">
        <v>1259</v>
      </c>
      <c r="B2425" s="4" t="s">
        <v>1281</v>
      </c>
    </row>
    <row r="2426" spans="1:5">
      <c r="A2426" s="4" t="s">
        <v>1261</v>
      </c>
      <c r="B2426" s="5" t="n">
        <v>136</v>
      </c>
    </row>
    <row r="2427" spans="1:5">
      <c r="A2427" s="4" t="s">
        <v>1262</v>
      </c>
      <c r="B2427" s="7" t="n">
        <v>9163666</v>
      </c>
    </row>
    <row r="2428" spans="1:5">
      <c r="A2428" s="4" t="s">
        <v>1263</v>
      </c>
      <c r="B2428" s="5" t="n">
        <v>47910981</v>
      </c>
    </row>
    <row r="2429" spans="1:5">
      <c r="A2429" s="4" t="s">
        <v>1264</v>
      </c>
      <c r="B2429" s="5" t="n">
        <v>149570</v>
      </c>
    </row>
    <row r="2430" spans="1:5">
      <c r="A2430" s="4" t="s">
        <v>1265</v>
      </c>
      <c r="B2430" s="5" t="n">
        <v>9163666</v>
      </c>
    </row>
    <row r="2431" spans="1:5">
      <c r="A2431" s="4" t="s">
        <v>1266</v>
      </c>
      <c r="B2431" s="5" t="n">
        <v>48060551</v>
      </c>
    </row>
    <row r="2432" spans="1:5">
      <c r="A2432" s="4" t="s">
        <v>1267</v>
      </c>
      <c r="B2432" s="5" t="n">
        <v>57224217</v>
      </c>
    </row>
    <row r="2433" spans="1:5">
      <c r="A2433" s="4" t="s">
        <v>1227</v>
      </c>
      <c r="B2433" s="5" t="n">
        <v>-2733027</v>
      </c>
    </row>
    <row r="2434" spans="1:5">
      <c r="A2434" s="4" t="s">
        <v>1230</v>
      </c>
      <c r="B2434" s="5" t="n">
        <v>54491190</v>
      </c>
    </row>
    <row r="2435" spans="1:5">
      <c r="A2435" s="4" t="s">
        <v>1268</v>
      </c>
      <c r="B2435" s="7" t="n">
        <v>0</v>
      </c>
    </row>
    <row r="2436" spans="1:5">
      <c r="A2436" s="4" t="s">
        <v>1522</v>
      </c>
    </row>
    <row r="2437" spans="1:5">
      <c r="A2437" s="3" t="s">
        <v>1257</v>
      </c>
    </row>
    <row r="2438" spans="1:5">
      <c r="A2438" s="4" t="s">
        <v>1259</v>
      </c>
      <c r="B2438" s="4" t="s">
        <v>1270</v>
      </c>
    </row>
    <row r="2439" spans="1:5">
      <c r="A2439" s="4" t="s">
        <v>1261</v>
      </c>
      <c r="B2439" s="5" t="n">
        <v>111</v>
      </c>
    </row>
    <row r="2440" spans="1:5">
      <c r="A2440" s="4" t="s">
        <v>1262</v>
      </c>
      <c r="B2440" s="7" t="n">
        <v>0</v>
      </c>
    </row>
    <row r="2441" spans="1:5">
      <c r="A2441" s="4" t="s">
        <v>1263</v>
      </c>
      <c r="B2441" s="5" t="n">
        <v>58881873</v>
      </c>
    </row>
    <row r="2442" spans="1:5">
      <c r="A2442" s="4" t="s">
        <v>1264</v>
      </c>
      <c r="B2442" s="5" t="n">
        <v>200907</v>
      </c>
    </row>
    <row r="2443" spans="1:5">
      <c r="A2443" s="4" t="s">
        <v>1265</v>
      </c>
      <c r="B2443" s="5" t="n">
        <v>0</v>
      </c>
    </row>
    <row r="2444" spans="1:5">
      <c r="A2444" s="4" t="s">
        <v>1266</v>
      </c>
      <c r="B2444" s="5" t="n">
        <v>59082780</v>
      </c>
    </row>
    <row r="2445" spans="1:5">
      <c r="A2445" s="4" t="s">
        <v>1267</v>
      </c>
      <c r="B2445" s="5" t="n">
        <v>59082780</v>
      </c>
    </row>
    <row r="2446" spans="1:5">
      <c r="A2446" s="4" t="s">
        <v>1227</v>
      </c>
      <c r="B2446" s="5" t="n">
        <v>-12278031</v>
      </c>
    </row>
    <row r="2447" spans="1:5">
      <c r="A2447" s="4" t="s">
        <v>1230</v>
      </c>
      <c r="B2447" s="5" t="n">
        <v>46804749</v>
      </c>
    </row>
    <row r="2448" spans="1:5">
      <c r="A2448" s="4" t="s">
        <v>1268</v>
      </c>
      <c r="B2448" s="7" t="n">
        <v>0</v>
      </c>
    </row>
    <row r="2449" spans="1:5">
      <c r="A2449" s="4" t="s">
        <v>1523</v>
      </c>
    </row>
    <row r="2450" spans="1:5">
      <c r="A2450" s="3" t="s">
        <v>1257</v>
      </c>
    </row>
    <row r="2451" spans="1:5">
      <c r="A2451" s="4" t="s">
        <v>1259</v>
      </c>
      <c r="B2451" s="4" t="s">
        <v>1278</v>
      </c>
    </row>
    <row r="2452" spans="1:5">
      <c r="A2452" s="4" t="s">
        <v>1261</v>
      </c>
      <c r="B2452" s="5" t="n">
        <v>272</v>
      </c>
    </row>
    <row r="2453" spans="1:5">
      <c r="A2453" s="4" t="s">
        <v>1262</v>
      </c>
      <c r="B2453" s="7" t="n">
        <v>15568464</v>
      </c>
    </row>
    <row r="2454" spans="1:5">
      <c r="A2454" s="4" t="s">
        <v>1263</v>
      </c>
      <c r="B2454" s="5" t="n">
        <v>55029607</v>
      </c>
    </row>
    <row r="2455" spans="1:5">
      <c r="A2455" s="4" t="s">
        <v>1264</v>
      </c>
      <c r="B2455" s="5" t="n">
        <v>3744364</v>
      </c>
    </row>
    <row r="2456" spans="1:5">
      <c r="A2456" s="4" t="s">
        <v>1265</v>
      </c>
      <c r="B2456" s="5" t="n">
        <v>15568464</v>
      </c>
    </row>
    <row r="2457" spans="1:5">
      <c r="A2457" s="4" t="s">
        <v>1266</v>
      </c>
      <c r="B2457" s="5" t="n">
        <v>58773971</v>
      </c>
    </row>
    <row r="2458" spans="1:5">
      <c r="A2458" s="4" t="s">
        <v>1267</v>
      </c>
      <c r="B2458" s="5" t="n">
        <v>74342435</v>
      </c>
    </row>
    <row r="2459" spans="1:5">
      <c r="A2459" s="4" t="s">
        <v>1227</v>
      </c>
      <c r="B2459" s="5" t="n">
        <v>-19047027</v>
      </c>
    </row>
    <row r="2460" spans="1:5">
      <c r="A2460" s="4" t="s">
        <v>1230</v>
      </c>
      <c r="B2460" s="5" t="n">
        <v>55295408</v>
      </c>
    </row>
    <row r="2461" spans="1:5">
      <c r="A2461" s="4" t="s">
        <v>1268</v>
      </c>
      <c r="B2461" s="7" t="n">
        <v>0</v>
      </c>
    </row>
    <row r="2462" spans="1:5">
      <c r="A2462" s="4" t="s">
        <v>1524</v>
      </c>
    </row>
    <row r="2463" spans="1:5">
      <c r="A2463" s="3" t="s">
        <v>1257</v>
      </c>
    </row>
    <row r="2464" spans="1:5">
      <c r="A2464" s="4" t="s">
        <v>1259</v>
      </c>
      <c r="B2464" s="4" t="s">
        <v>1293</v>
      </c>
    </row>
    <row r="2465" spans="1:5">
      <c r="A2465" s="4" t="s">
        <v>1261</v>
      </c>
      <c r="B2465" s="5" t="n">
        <v>117</v>
      </c>
    </row>
    <row r="2466" spans="1:5">
      <c r="A2466" s="4" t="s">
        <v>1262</v>
      </c>
      <c r="B2466" s="7" t="n">
        <v>14087610</v>
      </c>
    </row>
    <row r="2467" spans="1:5">
      <c r="A2467" s="4" t="s">
        <v>1263</v>
      </c>
      <c r="B2467" s="5" t="n">
        <v>16314151</v>
      </c>
    </row>
    <row r="2468" spans="1:5">
      <c r="A2468" s="4" t="s">
        <v>1264</v>
      </c>
      <c r="B2468" s="5" t="n">
        <v>1262327</v>
      </c>
    </row>
    <row r="2469" spans="1:5">
      <c r="A2469" s="4" t="s">
        <v>1265</v>
      </c>
      <c r="B2469" s="5" t="n">
        <v>14087610</v>
      </c>
    </row>
    <row r="2470" spans="1:5">
      <c r="A2470" s="4" t="s">
        <v>1266</v>
      </c>
      <c r="B2470" s="5" t="n">
        <v>17576478</v>
      </c>
    </row>
    <row r="2471" spans="1:5">
      <c r="A2471" s="4" t="s">
        <v>1267</v>
      </c>
      <c r="B2471" s="5" t="n">
        <v>31664088</v>
      </c>
    </row>
    <row r="2472" spans="1:5">
      <c r="A2472" s="4" t="s">
        <v>1227</v>
      </c>
      <c r="B2472" s="5" t="n">
        <v>-5789387</v>
      </c>
    </row>
    <row r="2473" spans="1:5">
      <c r="A2473" s="4" t="s">
        <v>1230</v>
      </c>
      <c r="B2473" s="5" t="n">
        <v>25874701</v>
      </c>
    </row>
    <row r="2474" spans="1:5">
      <c r="A2474" s="4" t="s">
        <v>1268</v>
      </c>
      <c r="B2474" s="7" t="n">
        <v>0</v>
      </c>
    </row>
    <row r="2475" spans="1:5">
      <c r="A2475" s="4" t="s">
        <v>1525</v>
      </c>
    </row>
    <row r="2476" spans="1:5">
      <c r="A2476" s="3" t="s">
        <v>1257</v>
      </c>
    </row>
    <row r="2477" spans="1:5">
      <c r="A2477" s="4" t="s">
        <v>1259</v>
      </c>
      <c r="B2477" s="4" t="s">
        <v>1281</v>
      </c>
    </row>
    <row r="2478" spans="1:5">
      <c r="A2478" s="4" t="s">
        <v>1261</v>
      </c>
      <c r="B2478" s="5" t="n">
        <v>287</v>
      </c>
    </row>
    <row r="2479" spans="1:5">
      <c r="A2479" s="4" t="s">
        <v>1262</v>
      </c>
      <c r="B2479" s="7" t="n">
        <v>12542418</v>
      </c>
    </row>
    <row r="2480" spans="1:5">
      <c r="A2480" s="4" t="s">
        <v>1263</v>
      </c>
      <c r="B2480" s="5" t="n">
        <v>75766505</v>
      </c>
    </row>
    <row r="2481" spans="1:5">
      <c r="A2481" s="4" t="s">
        <v>1264</v>
      </c>
      <c r="B2481" s="5" t="n">
        <v>346564</v>
      </c>
    </row>
    <row r="2482" spans="1:5">
      <c r="A2482" s="4" t="s">
        <v>1265</v>
      </c>
      <c r="B2482" s="5" t="n">
        <v>12542418</v>
      </c>
    </row>
    <row r="2483" spans="1:5">
      <c r="A2483" s="4" t="s">
        <v>1266</v>
      </c>
      <c r="B2483" s="5" t="n">
        <v>76113069</v>
      </c>
    </row>
    <row r="2484" spans="1:5">
      <c r="A2484" s="4" t="s">
        <v>1267</v>
      </c>
      <c r="B2484" s="5" t="n">
        <v>88655487</v>
      </c>
    </row>
    <row r="2485" spans="1:5">
      <c r="A2485" s="4" t="s">
        <v>1227</v>
      </c>
      <c r="B2485" s="5" t="n">
        <v>-14010017</v>
      </c>
    </row>
    <row r="2486" spans="1:5">
      <c r="A2486" s="4" t="s">
        <v>1230</v>
      </c>
      <c r="B2486" s="5" t="n">
        <v>74645470</v>
      </c>
    </row>
    <row r="2487" spans="1:5">
      <c r="A2487" s="4" t="s">
        <v>1268</v>
      </c>
      <c r="B2487" s="7" t="n">
        <v>0</v>
      </c>
    </row>
    <row r="2488" spans="1:5">
      <c r="A2488" s="4" t="s">
        <v>1526</v>
      </c>
    </row>
    <row r="2489" spans="1:5">
      <c r="A2489" s="3" t="s">
        <v>1257</v>
      </c>
    </row>
    <row r="2490" spans="1:5">
      <c r="A2490" s="4" t="s">
        <v>1259</v>
      </c>
      <c r="B2490" s="4" t="s">
        <v>1289</v>
      </c>
    </row>
    <row r="2491" spans="1:5">
      <c r="A2491" s="4" t="s">
        <v>1261</v>
      </c>
      <c r="B2491" s="5" t="n">
        <v>471</v>
      </c>
    </row>
    <row r="2492" spans="1:5">
      <c r="A2492" s="4" t="s">
        <v>1262</v>
      </c>
      <c r="B2492" s="7" t="n">
        <v>26767171</v>
      </c>
    </row>
    <row r="2493" spans="1:5">
      <c r="A2493" s="4" t="s">
        <v>1263</v>
      </c>
      <c r="B2493" s="5" t="n">
        <v>218822728</v>
      </c>
    </row>
    <row r="2494" spans="1:5">
      <c r="A2494" s="4" t="s">
        <v>1264</v>
      </c>
      <c r="B2494" s="5" t="n">
        <v>6733059</v>
      </c>
    </row>
    <row r="2495" spans="1:5">
      <c r="A2495" s="4" t="s">
        <v>1265</v>
      </c>
      <c r="B2495" s="5" t="n">
        <v>26767171</v>
      </c>
    </row>
    <row r="2496" spans="1:5">
      <c r="A2496" s="4" t="s">
        <v>1266</v>
      </c>
      <c r="B2496" s="5" t="n">
        <v>225555787</v>
      </c>
    </row>
    <row r="2497" spans="1:5">
      <c r="A2497" s="4" t="s">
        <v>1267</v>
      </c>
      <c r="B2497" s="5" t="n">
        <v>252322958</v>
      </c>
    </row>
    <row r="2498" spans="1:5">
      <c r="A2498" s="4" t="s">
        <v>1227</v>
      </c>
      <c r="B2498" s="5" t="n">
        <v>-70108714</v>
      </c>
    </row>
    <row r="2499" spans="1:5">
      <c r="A2499" s="4" t="s">
        <v>1230</v>
      </c>
      <c r="B2499" s="5" t="n">
        <v>182214244</v>
      </c>
    </row>
    <row r="2500" spans="1:5">
      <c r="A2500" s="4" t="s">
        <v>1268</v>
      </c>
      <c r="B2500" s="7" t="n">
        <v>0</v>
      </c>
    </row>
    <row r="2501" spans="1:5">
      <c r="A2501" s="4" t="s">
        <v>1527</v>
      </c>
    </row>
    <row r="2502" spans="1:5">
      <c r="A2502" s="3" t="s">
        <v>1257</v>
      </c>
    </row>
    <row r="2503" spans="1:5">
      <c r="A2503" s="4" t="s">
        <v>1259</v>
      </c>
      <c r="B2503" s="4" t="s">
        <v>1281</v>
      </c>
    </row>
    <row r="2504" spans="1:5">
      <c r="A2504" s="4" t="s">
        <v>1261</v>
      </c>
      <c r="B2504" s="5" t="n">
        <v>176</v>
      </c>
    </row>
    <row r="2505" spans="1:5">
      <c r="A2505" s="4" t="s">
        <v>1262</v>
      </c>
      <c r="B2505" s="7" t="n">
        <v>8800000</v>
      </c>
    </row>
    <row r="2506" spans="1:5">
      <c r="A2506" s="4" t="s">
        <v>1263</v>
      </c>
      <c r="B2506" s="5" t="n">
        <v>22188288</v>
      </c>
    </row>
    <row r="2507" spans="1:5">
      <c r="A2507" s="4" t="s">
        <v>1264</v>
      </c>
      <c r="B2507" s="5" t="n">
        <v>1728090</v>
      </c>
    </row>
    <row r="2508" spans="1:5">
      <c r="A2508" s="4" t="s">
        <v>1265</v>
      </c>
      <c r="B2508" s="5" t="n">
        <v>8800000</v>
      </c>
    </row>
    <row r="2509" spans="1:5">
      <c r="A2509" s="4" t="s">
        <v>1266</v>
      </c>
      <c r="B2509" s="5" t="n">
        <v>23916378</v>
      </c>
    </row>
    <row r="2510" spans="1:5">
      <c r="A2510" s="4" t="s">
        <v>1267</v>
      </c>
      <c r="B2510" s="5" t="n">
        <v>32716378</v>
      </c>
    </row>
    <row r="2511" spans="1:5">
      <c r="A2511" s="4" t="s">
        <v>1227</v>
      </c>
      <c r="B2511" s="5" t="n">
        <v>-10901158</v>
      </c>
    </row>
    <row r="2512" spans="1:5">
      <c r="A2512" s="4" t="s">
        <v>1230</v>
      </c>
      <c r="B2512" s="5" t="n">
        <v>21815220</v>
      </c>
    </row>
    <row r="2513" spans="1:5">
      <c r="A2513" s="4" t="s">
        <v>1268</v>
      </c>
      <c r="B2513" s="7" t="n">
        <v>0</v>
      </c>
    </row>
    <row r="2514" spans="1:5">
      <c r="A2514" s="4" t="s">
        <v>1528</v>
      </c>
    </row>
    <row r="2515" spans="1:5">
      <c r="A2515" s="3" t="s">
        <v>1257</v>
      </c>
    </row>
    <row r="2516" spans="1:5">
      <c r="A2516" s="4" t="s">
        <v>1259</v>
      </c>
      <c r="B2516" s="4" t="s">
        <v>1281</v>
      </c>
    </row>
    <row r="2517" spans="1:5">
      <c r="A2517" s="4" t="s">
        <v>1261</v>
      </c>
      <c r="B2517" s="5" t="n">
        <v>134</v>
      </c>
    </row>
    <row r="2518" spans="1:5">
      <c r="A2518" s="4" t="s">
        <v>1262</v>
      </c>
      <c r="B2518" s="7" t="n">
        <v>7030766</v>
      </c>
    </row>
    <row r="2519" spans="1:5">
      <c r="A2519" s="4" t="s">
        <v>1263</v>
      </c>
      <c r="B2519" s="5" t="n">
        <v>29005762</v>
      </c>
    </row>
    <row r="2520" spans="1:5">
      <c r="A2520" s="4" t="s">
        <v>1264</v>
      </c>
      <c r="B2520" s="5" t="n">
        <v>729045</v>
      </c>
    </row>
    <row r="2521" spans="1:5">
      <c r="A2521" s="4" t="s">
        <v>1265</v>
      </c>
      <c r="B2521" s="5" t="n">
        <v>7030766</v>
      </c>
    </row>
    <row r="2522" spans="1:5">
      <c r="A2522" s="4" t="s">
        <v>1266</v>
      </c>
      <c r="B2522" s="5" t="n">
        <v>29734807</v>
      </c>
    </row>
    <row r="2523" spans="1:5">
      <c r="A2523" s="4" t="s">
        <v>1267</v>
      </c>
      <c r="B2523" s="5" t="n">
        <v>36765573</v>
      </c>
    </row>
    <row r="2524" spans="1:5">
      <c r="A2524" s="4" t="s">
        <v>1227</v>
      </c>
      <c r="B2524" s="5" t="n">
        <v>-5577508</v>
      </c>
    </row>
    <row r="2525" spans="1:5">
      <c r="A2525" s="4" t="s">
        <v>1230</v>
      </c>
      <c r="B2525" s="5" t="n">
        <v>31188065</v>
      </c>
    </row>
    <row r="2526" spans="1:5">
      <c r="A2526" s="4" t="s">
        <v>1268</v>
      </c>
      <c r="B2526" s="7" t="n">
        <v>0</v>
      </c>
    </row>
    <row r="2527" spans="1:5">
      <c r="A2527" s="4" t="s">
        <v>1529</v>
      </c>
    </row>
    <row r="2528" spans="1:5">
      <c r="A2528" s="3" t="s">
        <v>1257</v>
      </c>
    </row>
    <row r="2529" spans="1:5">
      <c r="A2529" s="4" t="s">
        <v>1259</v>
      </c>
      <c r="B2529" s="4" t="s">
        <v>1495</v>
      </c>
    </row>
    <row r="2530" spans="1:5">
      <c r="A2530" s="4" t="s">
        <v>1261</v>
      </c>
      <c r="B2530" s="5" t="n">
        <v>679</v>
      </c>
    </row>
    <row r="2531" spans="1:5">
      <c r="A2531" s="4" t="s">
        <v>1262</v>
      </c>
      <c r="B2531" s="7" t="n">
        <v>9403960</v>
      </c>
    </row>
    <row r="2532" spans="1:5">
      <c r="A2532" s="4" t="s">
        <v>1263</v>
      </c>
      <c r="B2532" s="5" t="n">
        <v>190596040</v>
      </c>
    </row>
    <row r="2533" spans="1:5">
      <c r="A2533" s="4" t="s">
        <v>1264</v>
      </c>
      <c r="B2533" s="5" t="n">
        <v>9156867</v>
      </c>
    </row>
    <row r="2534" spans="1:5">
      <c r="A2534" s="4" t="s">
        <v>1265</v>
      </c>
      <c r="B2534" s="5" t="n">
        <v>9403960</v>
      </c>
    </row>
    <row r="2535" spans="1:5">
      <c r="A2535" s="4" t="s">
        <v>1266</v>
      </c>
      <c r="B2535" s="5" t="n">
        <v>199752907</v>
      </c>
    </row>
    <row r="2536" spans="1:5">
      <c r="A2536" s="4" t="s">
        <v>1267</v>
      </c>
      <c r="B2536" s="5" t="n">
        <v>209156867</v>
      </c>
    </row>
    <row r="2537" spans="1:5">
      <c r="A2537" s="4" t="s">
        <v>1227</v>
      </c>
      <c r="B2537" s="5" t="n">
        <v>-59435552</v>
      </c>
    </row>
    <row r="2538" spans="1:5">
      <c r="A2538" s="4" t="s">
        <v>1230</v>
      </c>
      <c r="B2538" s="5" t="n">
        <v>149721315</v>
      </c>
    </row>
    <row r="2539" spans="1:5">
      <c r="A2539" s="4" t="s">
        <v>1268</v>
      </c>
      <c r="B2539" s="7" t="n">
        <v>0</v>
      </c>
    </row>
    <row r="2540" spans="1:5">
      <c r="A2540" s="4" t="s">
        <v>1530</v>
      </c>
    </row>
    <row r="2541" spans="1:5">
      <c r="A2541" s="3" t="s">
        <v>1257</v>
      </c>
    </row>
    <row r="2542" spans="1:5">
      <c r="A2542" s="4" t="s">
        <v>1259</v>
      </c>
      <c r="B2542" s="4" t="s">
        <v>1531</v>
      </c>
    </row>
    <row r="2543" spans="1:5">
      <c r="A2543" s="4" t="s">
        <v>1261</v>
      </c>
      <c r="B2543" s="5" t="n">
        <v>0</v>
      </c>
    </row>
    <row r="2544" spans="1:5">
      <c r="A2544" s="4" t="s">
        <v>1262</v>
      </c>
      <c r="B2544" s="7" t="n">
        <v>1500000</v>
      </c>
    </row>
    <row r="2545" spans="1:5">
      <c r="A2545" s="4" t="s">
        <v>1263</v>
      </c>
      <c r="B2545" s="5" t="n">
        <v>9394</v>
      </c>
    </row>
    <row r="2546" spans="1:5">
      <c r="A2546" s="4" t="s">
        <v>1264</v>
      </c>
      <c r="B2546" s="5" t="n">
        <v>0</v>
      </c>
    </row>
    <row r="2547" spans="1:5">
      <c r="A2547" s="4" t="s">
        <v>1265</v>
      </c>
      <c r="B2547" s="5" t="n">
        <v>1500000</v>
      </c>
    </row>
    <row r="2548" spans="1:5">
      <c r="A2548" s="4" t="s">
        <v>1266</v>
      </c>
      <c r="B2548" s="5" t="n">
        <v>9394</v>
      </c>
    </row>
    <row r="2549" spans="1:5">
      <c r="A2549" s="4" t="s">
        <v>1267</v>
      </c>
      <c r="B2549" s="5" t="n">
        <v>1509394</v>
      </c>
    </row>
    <row r="2550" spans="1:5">
      <c r="A2550" s="4" t="s">
        <v>1227</v>
      </c>
      <c r="B2550" s="5" t="n">
        <v>0</v>
      </c>
    </row>
    <row r="2551" spans="1:5">
      <c r="A2551" s="4" t="s">
        <v>1230</v>
      </c>
      <c r="B2551" s="5" t="n">
        <v>1509394</v>
      </c>
    </row>
    <row r="2552" spans="1:5">
      <c r="A2552" s="4" t="s">
        <v>1268</v>
      </c>
      <c r="B2552" s="7" t="n">
        <v>0</v>
      </c>
    </row>
    <row r="2553" spans="1:5">
      <c r="A2553" s="4" t="s">
        <v>1532</v>
      </c>
    </row>
    <row r="2554" spans="1:5">
      <c r="A2554" s="3" t="s">
        <v>1257</v>
      </c>
    </row>
    <row r="2555" spans="1:5">
      <c r="A2555" s="4" t="s">
        <v>1259</v>
      </c>
      <c r="B2555" s="4" t="s">
        <v>1450</v>
      </c>
    </row>
    <row r="2556" spans="1:5">
      <c r="A2556" s="4" t="s">
        <v>1261</v>
      </c>
      <c r="B2556" s="5" t="n">
        <v>322</v>
      </c>
    </row>
    <row r="2557" spans="1:5">
      <c r="A2557" s="4" t="s">
        <v>1262</v>
      </c>
      <c r="B2557" s="7" t="n">
        <v>15322724</v>
      </c>
    </row>
    <row r="2558" spans="1:5">
      <c r="A2558" s="4" t="s">
        <v>1263</v>
      </c>
      <c r="B2558" s="5" t="n">
        <v>76176594</v>
      </c>
    </row>
    <row r="2559" spans="1:5">
      <c r="A2559" s="4" t="s">
        <v>1264</v>
      </c>
      <c r="B2559" s="5" t="n">
        <v>1246516</v>
      </c>
    </row>
    <row r="2560" spans="1:5">
      <c r="A2560" s="4" t="s">
        <v>1265</v>
      </c>
      <c r="B2560" s="5" t="n">
        <v>15322724</v>
      </c>
    </row>
    <row r="2561" spans="1:5">
      <c r="A2561" s="4" t="s">
        <v>1266</v>
      </c>
      <c r="B2561" s="5" t="n">
        <v>77423110</v>
      </c>
    </row>
    <row r="2562" spans="1:5">
      <c r="A2562" s="4" t="s">
        <v>1267</v>
      </c>
      <c r="B2562" s="5" t="n">
        <v>92745834</v>
      </c>
    </row>
    <row r="2563" spans="1:5">
      <c r="A2563" s="4" t="s">
        <v>1227</v>
      </c>
      <c r="B2563" s="5" t="n">
        <v>-17729126</v>
      </c>
    </row>
    <row r="2564" spans="1:5">
      <c r="A2564" s="4" t="s">
        <v>1230</v>
      </c>
      <c r="B2564" s="5" t="n">
        <v>75016708</v>
      </c>
    </row>
    <row r="2565" spans="1:5">
      <c r="A2565" s="4" t="s">
        <v>1268</v>
      </c>
      <c r="B2565" s="7" t="n">
        <v>0</v>
      </c>
    </row>
    <row r="2566" spans="1:5">
      <c r="A2566" s="4" t="s">
        <v>1533</v>
      </c>
    </row>
    <row r="2567" spans="1:5">
      <c r="A2567" s="3" t="s">
        <v>1257</v>
      </c>
    </row>
    <row r="2568" spans="1:5">
      <c r="A2568" s="4" t="s">
        <v>1259</v>
      </c>
      <c r="B2568" s="4" t="s">
        <v>1534</v>
      </c>
    </row>
    <row r="2569" spans="1:5">
      <c r="A2569" s="4" t="s">
        <v>1261</v>
      </c>
      <c r="B2569" s="5" t="n">
        <v>108</v>
      </c>
    </row>
    <row r="2570" spans="1:5">
      <c r="A2570" s="4" t="s">
        <v>1262</v>
      </c>
      <c r="B2570" s="7" t="n">
        <v>5190700</v>
      </c>
    </row>
    <row r="2571" spans="1:5">
      <c r="A2571" s="4" t="s">
        <v>1263</v>
      </c>
      <c r="B2571" s="5" t="n">
        <v>9679109</v>
      </c>
    </row>
    <row r="2572" spans="1:5">
      <c r="A2572" s="4" t="s">
        <v>1264</v>
      </c>
      <c r="B2572" s="5" t="n">
        <v>4309244</v>
      </c>
    </row>
    <row r="2573" spans="1:5">
      <c r="A2573" s="4" t="s">
        <v>1265</v>
      </c>
      <c r="B2573" s="5" t="n">
        <v>5190700</v>
      </c>
    </row>
    <row r="2574" spans="1:5">
      <c r="A2574" s="4" t="s">
        <v>1266</v>
      </c>
      <c r="B2574" s="5" t="n">
        <v>13988353</v>
      </c>
    </row>
    <row r="2575" spans="1:5">
      <c r="A2575" s="4" t="s">
        <v>1267</v>
      </c>
      <c r="B2575" s="5" t="n">
        <v>19179053</v>
      </c>
    </row>
    <row r="2576" spans="1:5">
      <c r="A2576" s="4" t="s">
        <v>1227</v>
      </c>
      <c r="B2576" s="5" t="n">
        <v>-9877543</v>
      </c>
    </row>
    <row r="2577" spans="1:5">
      <c r="A2577" s="4" t="s">
        <v>1230</v>
      </c>
      <c r="B2577" s="5" t="n">
        <v>9301510</v>
      </c>
    </row>
    <row r="2578" spans="1:5">
      <c r="A2578" s="4" t="s">
        <v>1268</v>
      </c>
      <c r="B2578" s="7" t="n">
        <v>0</v>
      </c>
    </row>
    <row r="2579" spans="1:5">
      <c r="A2579" s="4" t="s">
        <v>1535</v>
      </c>
    </row>
    <row r="2580" spans="1:5">
      <c r="A2580" s="3" t="s">
        <v>1257</v>
      </c>
    </row>
    <row r="2581" spans="1:5">
      <c r="A2581" s="4" t="s">
        <v>1259</v>
      </c>
      <c r="B2581" s="4" t="s">
        <v>1536</v>
      </c>
    </row>
    <row r="2582" spans="1:5">
      <c r="A2582" s="4" t="s">
        <v>1261</v>
      </c>
      <c r="B2582" s="5" t="n">
        <v>457</v>
      </c>
    </row>
    <row r="2583" spans="1:5">
      <c r="A2583" s="4" t="s">
        <v>1262</v>
      </c>
      <c r="B2583" s="7" t="n">
        <v>18539817</v>
      </c>
    </row>
    <row r="2584" spans="1:5">
      <c r="A2584" s="4" t="s">
        <v>1263</v>
      </c>
      <c r="B2584" s="5" t="n">
        <v>130407365</v>
      </c>
    </row>
    <row r="2585" spans="1:5">
      <c r="A2585" s="4" t="s">
        <v>1264</v>
      </c>
      <c r="B2585" s="5" t="n">
        <v>3078639</v>
      </c>
    </row>
    <row r="2586" spans="1:5">
      <c r="A2586" s="4" t="s">
        <v>1265</v>
      </c>
      <c r="B2586" s="5" t="n">
        <v>18539817</v>
      </c>
    </row>
    <row r="2587" spans="1:5">
      <c r="A2587" s="4" t="s">
        <v>1266</v>
      </c>
      <c r="B2587" s="5" t="n">
        <v>133486004</v>
      </c>
    </row>
    <row r="2588" spans="1:5">
      <c r="A2588" s="4" t="s">
        <v>1267</v>
      </c>
      <c r="B2588" s="5" t="n">
        <v>152025821</v>
      </c>
    </row>
    <row r="2589" spans="1:5">
      <c r="A2589" s="4" t="s">
        <v>1227</v>
      </c>
      <c r="B2589" s="5" t="n">
        <v>-39137932</v>
      </c>
    </row>
    <row r="2590" spans="1:5">
      <c r="A2590" s="4" t="s">
        <v>1230</v>
      </c>
      <c r="B2590" s="5" t="n">
        <v>112887889</v>
      </c>
    </row>
    <row r="2591" spans="1:5">
      <c r="A2591" s="4" t="s">
        <v>1268</v>
      </c>
      <c r="B2591" s="7" t="n">
        <v>0</v>
      </c>
    </row>
    <row r="2592" spans="1:5">
      <c r="A2592" s="4" t="s">
        <v>1537</v>
      </c>
    </row>
    <row r="2593" spans="1:5">
      <c r="A2593" s="3" t="s">
        <v>1257</v>
      </c>
    </row>
    <row r="2594" spans="1:5">
      <c r="A2594" s="4" t="s">
        <v>1259</v>
      </c>
      <c r="B2594" s="4" t="s">
        <v>1538</v>
      </c>
    </row>
    <row r="2595" spans="1:5">
      <c r="A2595" s="4" t="s">
        <v>1261</v>
      </c>
      <c r="B2595" s="5" t="n">
        <v>272</v>
      </c>
    </row>
    <row r="2596" spans="1:5">
      <c r="A2596" s="4" t="s">
        <v>1262</v>
      </c>
      <c r="B2596" s="7" t="n">
        <v>1665100</v>
      </c>
    </row>
    <row r="2597" spans="1:5">
      <c r="A2597" s="4" t="s">
        <v>1263</v>
      </c>
      <c r="B2597" s="5" t="n">
        <v>14985678</v>
      </c>
    </row>
    <row r="2598" spans="1:5">
      <c r="A2598" s="4" t="s">
        <v>1264</v>
      </c>
      <c r="B2598" s="5" t="n">
        <v>9752842</v>
      </c>
    </row>
    <row r="2599" spans="1:5">
      <c r="A2599" s="4" t="s">
        <v>1265</v>
      </c>
      <c r="B2599" s="5" t="n">
        <v>1665100</v>
      </c>
    </row>
    <row r="2600" spans="1:5">
      <c r="A2600" s="4" t="s">
        <v>1266</v>
      </c>
      <c r="B2600" s="5" t="n">
        <v>24738520</v>
      </c>
    </row>
    <row r="2601" spans="1:5">
      <c r="A2601" s="4" t="s">
        <v>1267</v>
      </c>
      <c r="B2601" s="5" t="n">
        <v>26403620</v>
      </c>
    </row>
    <row r="2602" spans="1:5">
      <c r="A2602" s="4" t="s">
        <v>1227</v>
      </c>
      <c r="B2602" s="5" t="n">
        <v>-19582595</v>
      </c>
    </row>
    <row r="2603" spans="1:5">
      <c r="A2603" s="4" t="s">
        <v>1230</v>
      </c>
      <c r="B2603" s="5" t="n">
        <v>6821025</v>
      </c>
    </row>
    <row r="2604" spans="1:5">
      <c r="A2604" s="4" t="s">
        <v>1268</v>
      </c>
      <c r="B2604" s="7" t="n">
        <v>0</v>
      </c>
    </row>
    <row r="2605" spans="1:5">
      <c r="A2605" s="4" t="s">
        <v>1539</v>
      </c>
    </row>
    <row r="2606" spans="1:5">
      <c r="A2606" s="3" t="s">
        <v>1257</v>
      </c>
    </row>
    <row r="2607" spans="1:5">
      <c r="A2607" s="4" t="s">
        <v>1259</v>
      </c>
      <c r="B2607" s="4" t="s">
        <v>1495</v>
      </c>
    </row>
    <row r="2608" spans="1:5">
      <c r="A2608" s="4" t="s">
        <v>1261</v>
      </c>
      <c r="B2608" s="5" t="n">
        <v>168</v>
      </c>
    </row>
    <row r="2609" spans="1:5">
      <c r="A2609" s="4" t="s">
        <v>1262</v>
      </c>
      <c r="B2609" s="7" t="n">
        <v>15100000</v>
      </c>
    </row>
    <row r="2610" spans="1:5">
      <c r="A2610" s="4" t="s">
        <v>1263</v>
      </c>
      <c r="B2610" s="5" t="n">
        <v>40859396</v>
      </c>
    </row>
    <row r="2611" spans="1:5">
      <c r="A2611" s="4" t="s">
        <v>1264</v>
      </c>
      <c r="B2611" s="5" t="n">
        <v>1315901</v>
      </c>
    </row>
    <row r="2612" spans="1:5">
      <c r="A2612" s="4" t="s">
        <v>1265</v>
      </c>
      <c r="B2612" s="5" t="n">
        <v>15100000</v>
      </c>
    </row>
    <row r="2613" spans="1:5">
      <c r="A2613" s="4" t="s">
        <v>1266</v>
      </c>
      <c r="B2613" s="5" t="n">
        <v>42175297</v>
      </c>
    </row>
    <row r="2614" spans="1:5">
      <c r="A2614" s="4" t="s">
        <v>1267</v>
      </c>
      <c r="B2614" s="5" t="n">
        <v>57275297</v>
      </c>
    </row>
    <row r="2615" spans="1:5">
      <c r="A2615" s="4" t="s">
        <v>1227</v>
      </c>
      <c r="B2615" s="5" t="n">
        <v>-9628990</v>
      </c>
    </row>
    <row r="2616" spans="1:5">
      <c r="A2616" s="4" t="s">
        <v>1230</v>
      </c>
      <c r="B2616" s="5" t="n">
        <v>47646307</v>
      </c>
    </row>
    <row r="2617" spans="1:5">
      <c r="A2617" s="4" t="s">
        <v>1268</v>
      </c>
      <c r="B2617" s="7" t="n">
        <v>0</v>
      </c>
    </row>
    <row r="2618" spans="1:5">
      <c r="A2618" s="4" t="s">
        <v>1540</v>
      </c>
    </row>
    <row r="2619" spans="1:5">
      <c r="A2619" s="3" t="s">
        <v>1257</v>
      </c>
    </row>
    <row r="2620" spans="1:5">
      <c r="A2620" s="4" t="s">
        <v>1259</v>
      </c>
      <c r="B2620" s="4" t="s">
        <v>1284</v>
      </c>
    </row>
    <row r="2621" spans="1:5">
      <c r="A2621" s="4" t="s">
        <v>1261</v>
      </c>
      <c r="B2621" s="5" t="n">
        <v>231</v>
      </c>
    </row>
    <row r="2622" spans="1:5">
      <c r="A2622" s="4" t="s">
        <v>1262</v>
      </c>
      <c r="B2622" s="7" t="n">
        <v>0</v>
      </c>
    </row>
    <row r="2623" spans="1:5">
      <c r="A2623" s="4" t="s">
        <v>1263</v>
      </c>
      <c r="B2623" s="5" t="n">
        <v>85940003</v>
      </c>
    </row>
    <row r="2624" spans="1:5">
      <c r="A2624" s="4" t="s">
        <v>1264</v>
      </c>
      <c r="B2624" s="5" t="n">
        <v>4594826</v>
      </c>
    </row>
    <row r="2625" spans="1:5">
      <c r="A2625" s="4" t="s">
        <v>1265</v>
      </c>
      <c r="B2625" s="5" t="n">
        <v>0</v>
      </c>
    </row>
    <row r="2626" spans="1:5">
      <c r="A2626" s="4" t="s">
        <v>1266</v>
      </c>
      <c r="B2626" s="5" t="n">
        <v>90534829</v>
      </c>
    </row>
    <row r="2627" spans="1:5">
      <c r="A2627" s="4" t="s">
        <v>1267</v>
      </c>
      <c r="B2627" s="5" t="n">
        <v>90534829</v>
      </c>
    </row>
    <row r="2628" spans="1:5">
      <c r="A2628" s="4" t="s">
        <v>1227</v>
      </c>
      <c r="B2628" s="5" t="n">
        <v>-18797549</v>
      </c>
    </row>
    <row r="2629" spans="1:5">
      <c r="A2629" s="4" t="s">
        <v>1230</v>
      </c>
      <c r="B2629" s="5" t="n">
        <v>71737280</v>
      </c>
    </row>
    <row r="2630" spans="1:5">
      <c r="A2630" s="4" t="s">
        <v>1268</v>
      </c>
      <c r="B2630" s="7" t="n">
        <v>0</v>
      </c>
    </row>
    <row r="2631" spans="1:5">
      <c r="A2631" s="4" t="s">
        <v>1541</v>
      </c>
    </row>
    <row r="2632" spans="1:5">
      <c r="A2632" s="3" t="s">
        <v>1257</v>
      </c>
    </row>
    <row r="2633" spans="1:5">
      <c r="A2633" s="4" t="s">
        <v>1259</v>
      </c>
      <c r="B2633" s="4" t="s">
        <v>1345</v>
      </c>
    </row>
    <row r="2634" spans="1:5">
      <c r="A2634" s="4" t="s">
        <v>1261</v>
      </c>
      <c r="B2634" s="5" t="n">
        <v>350</v>
      </c>
    </row>
    <row r="2635" spans="1:5">
      <c r="A2635" s="4" t="s">
        <v>1262</v>
      </c>
      <c r="B2635" s="7" t="n">
        <v>26626498</v>
      </c>
    </row>
    <row r="2636" spans="1:5">
      <c r="A2636" s="4" t="s">
        <v>1263</v>
      </c>
      <c r="B2636" s="5" t="n">
        <v>151653323</v>
      </c>
    </row>
    <row r="2637" spans="1:5">
      <c r="A2637" s="4" t="s">
        <v>1264</v>
      </c>
      <c r="B2637" s="5" t="n">
        <v>139573</v>
      </c>
    </row>
    <row r="2638" spans="1:5">
      <c r="A2638" s="4" t="s">
        <v>1265</v>
      </c>
      <c r="B2638" s="5" t="n">
        <v>26626498</v>
      </c>
    </row>
    <row r="2639" spans="1:5">
      <c r="A2639" s="4" t="s">
        <v>1266</v>
      </c>
      <c r="B2639" s="5" t="n">
        <v>151792896</v>
      </c>
    </row>
    <row r="2640" spans="1:5">
      <c r="A2640" s="4" t="s">
        <v>1267</v>
      </c>
      <c r="B2640" s="5" t="n">
        <v>178419394</v>
      </c>
    </row>
    <row r="2641" spans="1:5">
      <c r="A2641" s="4" t="s">
        <v>1227</v>
      </c>
      <c r="B2641" s="5" t="n">
        <v>-3058972</v>
      </c>
    </row>
    <row r="2642" spans="1:5">
      <c r="A2642" s="4" t="s">
        <v>1230</v>
      </c>
      <c r="B2642" s="5" t="n">
        <v>175360422</v>
      </c>
    </row>
    <row r="2643" spans="1:5">
      <c r="A2643" s="4" t="s">
        <v>1268</v>
      </c>
      <c r="B2643" s="7" t="n">
        <v>0</v>
      </c>
    </row>
    <row r="2644" spans="1:5">
      <c r="A2644" s="4" t="s">
        <v>1542</v>
      </c>
    </row>
    <row r="2645" spans="1:5">
      <c r="A2645" s="3" t="s">
        <v>1257</v>
      </c>
    </row>
    <row r="2646" spans="1:5">
      <c r="A2646" s="4" t="s">
        <v>1259</v>
      </c>
      <c r="B2646" s="4" t="s">
        <v>1534</v>
      </c>
    </row>
    <row r="2647" spans="1:5">
      <c r="A2647" s="4" t="s">
        <v>1261</v>
      </c>
      <c r="B2647" s="5" t="n">
        <v>554</v>
      </c>
    </row>
    <row r="2648" spans="1:5">
      <c r="A2648" s="4" t="s">
        <v>1262</v>
      </c>
      <c r="B2648" s="7" t="n">
        <v>27709329</v>
      </c>
    </row>
    <row r="2649" spans="1:5">
      <c r="A2649" s="4" t="s">
        <v>1263</v>
      </c>
      <c r="B2649" s="5" t="n">
        <v>176023094</v>
      </c>
    </row>
    <row r="2650" spans="1:5">
      <c r="A2650" s="4" t="s">
        <v>1264</v>
      </c>
      <c r="B2650" s="5" t="n">
        <v>113479</v>
      </c>
    </row>
    <row r="2651" spans="1:5">
      <c r="A2651" s="4" t="s">
        <v>1265</v>
      </c>
      <c r="B2651" s="5" t="n">
        <v>27709329</v>
      </c>
    </row>
    <row r="2652" spans="1:5">
      <c r="A2652" s="4" t="s">
        <v>1266</v>
      </c>
      <c r="B2652" s="5" t="n">
        <v>176136573</v>
      </c>
    </row>
    <row r="2653" spans="1:5">
      <c r="A2653" s="4" t="s">
        <v>1267</v>
      </c>
      <c r="B2653" s="5" t="n">
        <v>203845902</v>
      </c>
    </row>
    <row r="2654" spans="1:5">
      <c r="A2654" s="4" t="s">
        <v>1227</v>
      </c>
      <c r="B2654" s="5" t="n">
        <v>-12631445</v>
      </c>
    </row>
    <row r="2655" spans="1:5">
      <c r="A2655" s="4" t="s">
        <v>1230</v>
      </c>
      <c r="B2655" s="5" t="n">
        <v>191214457</v>
      </c>
    </row>
    <row r="2656" spans="1:5">
      <c r="A2656" s="4" t="s">
        <v>1268</v>
      </c>
      <c r="B2656" s="7" t="n">
        <v>0</v>
      </c>
    </row>
    <row r="2657" spans="1:5">
      <c r="A2657" s="4" t="s">
        <v>1543</v>
      </c>
    </row>
    <row r="2658" spans="1:5">
      <c r="A2658" s="3" t="s">
        <v>1257</v>
      </c>
    </row>
    <row r="2659" spans="1:5">
      <c r="A2659" s="4" t="s">
        <v>1259</v>
      </c>
      <c r="B2659" s="4" t="s">
        <v>1544</v>
      </c>
    </row>
    <row r="2660" spans="1:5">
      <c r="A2660" s="4" t="s">
        <v>1261</v>
      </c>
      <c r="B2660" s="5" t="n">
        <v>608</v>
      </c>
    </row>
    <row r="2661" spans="1:5">
      <c r="A2661" s="4" t="s">
        <v>1262</v>
      </c>
      <c r="B2661" s="7" t="n">
        <v>4525800</v>
      </c>
    </row>
    <row r="2662" spans="1:5">
      <c r="A2662" s="4" t="s">
        <v>1263</v>
      </c>
      <c r="B2662" s="5" t="n">
        <v>40736293</v>
      </c>
    </row>
    <row r="2663" spans="1:5">
      <c r="A2663" s="4" t="s">
        <v>1264</v>
      </c>
      <c r="B2663" s="5" t="n">
        <v>16741744</v>
      </c>
    </row>
    <row r="2664" spans="1:5">
      <c r="A2664" s="4" t="s">
        <v>1265</v>
      </c>
      <c r="B2664" s="5" t="n">
        <v>4525800</v>
      </c>
    </row>
    <row r="2665" spans="1:5">
      <c r="A2665" s="4" t="s">
        <v>1266</v>
      </c>
      <c r="B2665" s="5" t="n">
        <v>57478037</v>
      </c>
    </row>
    <row r="2666" spans="1:5">
      <c r="A2666" s="4" t="s">
        <v>1267</v>
      </c>
      <c r="B2666" s="5" t="n">
        <v>62003837</v>
      </c>
    </row>
    <row r="2667" spans="1:5">
      <c r="A2667" s="4" t="s">
        <v>1227</v>
      </c>
      <c r="B2667" s="5" t="n">
        <v>-46045156</v>
      </c>
    </row>
    <row r="2668" spans="1:5">
      <c r="A2668" s="4" t="s">
        <v>1230</v>
      </c>
      <c r="B2668" s="5" t="n">
        <v>15958681</v>
      </c>
    </row>
    <row r="2669" spans="1:5">
      <c r="A2669" s="4" t="s">
        <v>1268</v>
      </c>
      <c r="B2669" s="7" t="n">
        <v>0</v>
      </c>
    </row>
    <row r="2670" spans="1:5">
      <c r="A2670" s="4" t="s">
        <v>1545</v>
      </c>
    </row>
    <row r="2671" spans="1:5">
      <c r="A2671" s="3" t="s">
        <v>1257</v>
      </c>
    </row>
    <row r="2672" spans="1:5">
      <c r="A2672" s="4" t="s">
        <v>1259</v>
      </c>
      <c r="B2672" s="4" t="s">
        <v>1284</v>
      </c>
    </row>
    <row r="2673" spans="1:5">
      <c r="A2673" s="4" t="s">
        <v>1261</v>
      </c>
      <c r="B2673" s="5" t="n">
        <v>220</v>
      </c>
    </row>
    <row r="2674" spans="1:5">
      <c r="A2674" s="4" t="s">
        <v>1262</v>
      </c>
      <c r="B2674" s="7" t="n">
        <v>15550260</v>
      </c>
    </row>
    <row r="2675" spans="1:5">
      <c r="A2675" s="4" t="s">
        <v>1263</v>
      </c>
      <c r="B2675" s="5" t="n">
        <v>69449740</v>
      </c>
    </row>
    <row r="2676" spans="1:5">
      <c r="A2676" s="4" t="s">
        <v>1264</v>
      </c>
      <c r="B2676" s="5" t="n">
        <v>1823317</v>
      </c>
    </row>
    <row r="2677" spans="1:5">
      <c r="A2677" s="4" t="s">
        <v>1265</v>
      </c>
      <c r="B2677" s="5" t="n">
        <v>15550260</v>
      </c>
    </row>
    <row r="2678" spans="1:5">
      <c r="A2678" s="4" t="s">
        <v>1266</v>
      </c>
      <c r="B2678" s="5" t="n">
        <v>71273057</v>
      </c>
    </row>
    <row r="2679" spans="1:5">
      <c r="A2679" s="4" t="s">
        <v>1267</v>
      </c>
      <c r="B2679" s="5" t="n">
        <v>86823317</v>
      </c>
    </row>
    <row r="2680" spans="1:5">
      <c r="A2680" s="4" t="s">
        <v>1227</v>
      </c>
      <c r="B2680" s="5" t="n">
        <v>-23435882</v>
      </c>
    </row>
    <row r="2681" spans="1:5">
      <c r="A2681" s="4" t="s">
        <v>1230</v>
      </c>
      <c r="B2681" s="5" t="n">
        <v>63387435</v>
      </c>
    </row>
    <row r="2682" spans="1:5">
      <c r="A2682" s="4" t="s">
        <v>1268</v>
      </c>
      <c r="B2682" s="7" t="n">
        <v>0</v>
      </c>
    </row>
    <row r="2683" spans="1:5">
      <c r="A2683" s="4" t="s">
        <v>1546</v>
      </c>
    </row>
    <row r="2684" spans="1:5">
      <c r="A2684" s="3" t="s">
        <v>1257</v>
      </c>
    </row>
    <row r="2685" spans="1:5">
      <c r="A2685" s="4" t="s">
        <v>1259</v>
      </c>
      <c r="B2685" s="4" t="s">
        <v>1289</v>
      </c>
    </row>
    <row r="2686" spans="1:5">
      <c r="A2686" s="4" t="s">
        <v>1261</v>
      </c>
      <c r="B2686" s="5" t="n">
        <v>232</v>
      </c>
    </row>
    <row r="2687" spans="1:5">
      <c r="A2687" s="4" t="s">
        <v>1262</v>
      </c>
      <c r="B2687" s="7" t="n">
        <v>12448888</v>
      </c>
    </row>
    <row r="2688" spans="1:5">
      <c r="A2688" s="4" t="s">
        <v>1263</v>
      </c>
      <c r="B2688" s="5" t="n">
        <v>52044448</v>
      </c>
    </row>
    <row r="2689" spans="1:5">
      <c r="A2689" s="4" t="s">
        <v>1264</v>
      </c>
      <c r="B2689" s="5" t="n">
        <v>4293327</v>
      </c>
    </row>
    <row r="2690" spans="1:5">
      <c r="A2690" s="4" t="s">
        <v>1265</v>
      </c>
      <c r="B2690" s="5" t="n">
        <v>12448888</v>
      </c>
    </row>
    <row r="2691" spans="1:5">
      <c r="A2691" s="4" t="s">
        <v>1266</v>
      </c>
      <c r="B2691" s="5" t="n">
        <v>56337775</v>
      </c>
    </row>
    <row r="2692" spans="1:5">
      <c r="A2692" s="4" t="s">
        <v>1267</v>
      </c>
      <c r="B2692" s="5" t="n">
        <v>68786663</v>
      </c>
    </row>
    <row r="2693" spans="1:5">
      <c r="A2693" s="4" t="s">
        <v>1227</v>
      </c>
      <c r="B2693" s="5" t="n">
        <v>-17603707</v>
      </c>
    </row>
    <row r="2694" spans="1:5">
      <c r="A2694" s="4" t="s">
        <v>1230</v>
      </c>
      <c r="B2694" s="5" t="n">
        <v>51182956</v>
      </c>
    </row>
    <row r="2695" spans="1:5">
      <c r="A2695" s="4" t="s">
        <v>1268</v>
      </c>
      <c r="B2695" s="7" t="n">
        <v>0</v>
      </c>
    </row>
    <row r="2696" spans="1:5">
      <c r="A2696" s="4" t="s">
        <v>1547</v>
      </c>
    </row>
    <row r="2697" spans="1:5">
      <c r="A2697" s="3" t="s">
        <v>1257</v>
      </c>
    </row>
    <row r="2698" spans="1:5">
      <c r="A2698" s="4" t="s">
        <v>1259</v>
      </c>
      <c r="B2698" s="4" t="s">
        <v>1284</v>
      </c>
    </row>
    <row r="2699" spans="1:5">
      <c r="A2699" s="4" t="s">
        <v>1261</v>
      </c>
      <c r="B2699" s="5" t="n">
        <v>362</v>
      </c>
    </row>
    <row r="2700" spans="1:5">
      <c r="A2700" s="4" t="s">
        <v>1262</v>
      </c>
      <c r="B2700" s="7" t="n">
        <v>34400000</v>
      </c>
    </row>
    <row r="2701" spans="1:5">
      <c r="A2701" s="4" t="s">
        <v>1263</v>
      </c>
      <c r="B2701" s="5" t="n">
        <v>108485859</v>
      </c>
    </row>
    <row r="2702" spans="1:5">
      <c r="A2702" s="4" t="s">
        <v>1264</v>
      </c>
      <c r="B2702" s="5" t="n">
        <v>9546702</v>
      </c>
    </row>
    <row r="2703" spans="1:5">
      <c r="A2703" s="4" t="s">
        <v>1265</v>
      </c>
      <c r="B2703" s="5" t="n">
        <v>34400000</v>
      </c>
    </row>
    <row r="2704" spans="1:5">
      <c r="A2704" s="4" t="s">
        <v>1266</v>
      </c>
      <c r="B2704" s="5" t="n">
        <v>118032561</v>
      </c>
    </row>
    <row r="2705" spans="1:5">
      <c r="A2705" s="4" t="s">
        <v>1267</v>
      </c>
      <c r="B2705" s="5" t="n">
        <v>152432561</v>
      </c>
    </row>
    <row r="2706" spans="1:5">
      <c r="A2706" s="4" t="s">
        <v>1227</v>
      </c>
      <c r="B2706" s="5" t="n">
        <v>-25460371</v>
      </c>
    </row>
    <row r="2707" spans="1:5">
      <c r="A2707" s="4" t="s">
        <v>1230</v>
      </c>
      <c r="B2707" s="5" t="n">
        <v>126972190</v>
      </c>
    </row>
    <row r="2708" spans="1:5">
      <c r="A2708" s="4" t="s">
        <v>1268</v>
      </c>
      <c r="B2708" s="7" t="n">
        <v>0</v>
      </c>
    </row>
    <row r="2709" spans="1:5">
      <c r="A2709" s="4" t="s">
        <v>1548</v>
      </c>
    </row>
    <row r="2710" spans="1:5">
      <c r="A2710" s="3" t="s">
        <v>1257</v>
      </c>
    </row>
    <row r="2711" spans="1:5">
      <c r="A2711" s="4" t="s">
        <v>1259</v>
      </c>
      <c r="B2711" s="4" t="s">
        <v>1354</v>
      </c>
    </row>
    <row r="2712" spans="1:5">
      <c r="A2712" s="4" t="s">
        <v>1261</v>
      </c>
      <c r="B2712" s="5" t="n">
        <v>300</v>
      </c>
    </row>
    <row r="2713" spans="1:5">
      <c r="A2713" s="4" t="s">
        <v>1262</v>
      </c>
      <c r="B2713" s="7" t="n">
        <v>7059230</v>
      </c>
    </row>
    <row r="2714" spans="1:5">
      <c r="A2714" s="4" t="s">
        <v>1263</v>
      </c>
      <c r="B2714" s="5" t="n">
        <v>47677762</v>
      </c>
    </row>
    <row r="2715" spans="1:5">
      <c r="A2715" s="4" t="s">
        <v>1264</v>
      </c>
      <c r="B2715" s="5" t="n">
        <v>1233489</v>
      </c>
    </row>
    <row r="2716" spans="1:5">
      <c r="A2716" s="4" t="s">
        <v>1265</v>
      </c>
      <c r="B2716" s="5" t="n">
        <v>7059230</v>
      </c>
    </row>
    <row r="2717" spans="1:5">
      <c r="A2717" s="4" t="s">
        <v>1266</v>
      </c>
      <c r="B2717" s="5" t="n">
        <v>48911251</v>
      </c>
    </row>
    <row r="2718" spans="1:5">
      <c r="A2718" s="4" t="s">
        <v>1267</v>
      </c>
      <c r="B2718" s="5" t="n">
        <v>55970481</v>
      </c>
    </row>
    <row r="2719" spans="1:5">
      <c r="A2719" s="4" t="s">
        <v>1227</v>
      </c>
      <c r="B2719" s="5" t="n">
        <v>-20304558</v>
      </c>
    </row>
    <row r="2720" spans="1:5">
      <c r="A2720" s="4" t="s">
        <v>1230</v>
      </c>
      <c r="B2720" s="5" t="n">
        <v>35665923</v>
      </c>
    </row>
    <row r="2721" spans="1:5">
      <c r="A2721" s="4" t="s">
        <v>1268</v>
      </c>
      <c r="B2721" s="7" t="n">
        <v>0</v>
      </c>
    </row>
    <row r="2722" spans="1:5">
      <c r="A2722" s="4" t="s">
        <v>1549</v>
      </c>
    </row>
    <row r="2723" spans="1:5">
      <c r="A2723" s="3" t="s">
        <v>1257</v>
      </c>
    </row>
    <row r="2724" spans="1:5">
      <c r="A2724" s="4" t="s">
        <v>1259</v>
      </c>
      <c r="B2724" s="4" t="s">
        <v>1550</v>
      </c>
    </row>
    <row r="2725" spans="1:5">
      <c r="A2725" s="4" t="s">
        <v>1261</v>
      </c>
      <c r="B2725" s="5" t="n">
        <v>134</v>
      </c>
    </row>
    <row r="2726" spans="1:5">
      <c r="A2726" s="4" t="s">
        <v>1262</v>
      </c>
      <c r="B2726" s="7" t="n">
        <v>16800000</v>
      </c>
    </row>
    <row r="2727" spans="1:5">
      <c r="A2727" s="4" t="s">
        <v>1263</v>
      </c>
      <c r="B2727" s="5" t="n">
        <v>34074056</v>
      </c>
    </row>
    <row r="2728" spans="1:5">
      <c r="A2728" s="4" t="s">
        <v>1264</v>
      </c>
      <c r="B2728" s="5" t="n">
        <v>1348261</v>
      </c>
    </row>
    <row r="2729" spans="1:5">
      <c r="A2729" s="4" t="s">
        <v>1265</v>
      </c>
      <c r="B2729" s="5" t="n">
        <v>16800000</v>
      </c>
    </row>
    <row r="2730" spans="1:5">
      <c r="A2730" s="4" t="s">
        <v>1266</v>
      </c>
      <c r="B2730" s="5" t="n">
        <v>35422317</v>
      </c>
    </row>
    <row r="2731" spans="1:5">
      <c r="A2731" s="4" t="s">
        <v>1267</v>
      </c>
      <c r="B2731" s="5" t="n">
        <v>52222317</v>
      </c>
    </row>
    <row r="2732" spans="1:5">
      <c r="A2732" s="4" t="s">
        <v>1227</v>
      </c>
      <c r="B2732" s="5" t="n">
        <v>-7618267</v>
      </c>
    </row>
    <row r="2733" spans="1:5">
      <c r="A2733" s="4" t="s">
        <v>1230</v>
      </c>
      <c r="B2733" s="5" t="n">
        <v>44604050</v>
      </c>
    </row>
    <row r="2734" spans="1:5">
      <c r="A2734" s="4" t="s">
        <v>1268</v>
      </c>
      <c r="B2734" s="7" t="n">
        <v>0</v>
      </c>
    </row>
    <row r="2735" spans="1:5">
      <c r="A2735" s="4" t="s">
        <v>1551</v>
      </c>
    </row>
    <row r="2736" spans="1:5">
      <c r="A2736" s="3" t="s">
        <v>1257</v>
      </c>
    </row>
    <row r="2737" spans="1:5">
      <c r="A2737" s="4" t="s">
        <v>1259</v>
      </c>
      <c r="B2737" s="4" t="s">
        <v>1270</v>
      </c>
    </row>
    <row r="2738" spans="1:5">
      <c r="A2738" s="4" t="s">
        <v>1261</v>
      </c>
      <c r="B2738" s="5" t="n">
        <v>207</v>
      </c>
    </row>
    <row r="2739" spans="1:5">
      <c r="A2739" s="4" t="s">
        <v>1262</v>
      </c>
      <c r="B2739" s="7" t="n">
        <v>84800000</v>
      </c>
    </row>
    <row r="2740" spans="1:5">
      <c r="A2740" s="4" t="s">
        <v>1263</v>
      </c>
      <c r="B2740" s="5" t="n">
        <v>67055502</v>
      </c>
    </row>
    <row r="2741" spans="1:5">
      <c r="A2741" s="4" t="s">
        <v>1264</v>
      </c>
      <c r="B2741" s="5" t="n">
        <v>5265243</v>
      </c>
    </row>
    <row r="2742" spans="1:5">
      <c r="A2742" s="4" t="s">
        <v>1265</v>
      </c>
      <c r="B2742" s="5" t="n">
        <v>84800000</v>
      </c>
    </row>
    <row r="2743" spans="1:5">
      <c r="A2743" s="4" t="s">
        <v>1266</v>
      </c>
      <c r="B2743" s="5" t="n">
        <v>72320745</v>
      </c>
    </row>
    <row r="2744" spans="1:5">
      <c r="A2744" s="4" t="s">
        <v>1267</v>
      </c>
      <c r="B2744" s="5" t="n">
        <v>157120745</v>
      </c>
    </row>
    <row r="2745" spans="1:5">
      <c r="A2745" s="4" t="s">
        <v>1227</v>
      </c>
      <c r="B2745" s="5" t="n">
        <v>-17919572</v>
      </c>
    </row>
    <row r="2746" spans="1:5">
      <c r="A2746" s="4" t="s">
        <v>1230</v>
      </c>
      <c r="B2746" s="5" t="n">
        <v>139201173</v>
      </c>
    </row>
    <row r="2747" spans="1:5">
      <c r="A2747" s="4" t="s">
        <v>1268</v>
      </c>
      <c r="B2747" s="7" t="n">
        <v>0</v>
      </c>
    </row>
    <row r="2748" spans="1:5">
      <c r="A2748" s="4" t="s">
        <v>1552</v>
      </c>
    </row>
    <row r="2749" spans="1:5">
      <c r="A2749" s="3" t="s">
        <v>1257</v>
      </c>
    </row>
    <row r="2750" spans="1:5">
      <c r="A2750" s="4" t="s">
        <v>1259</v>
      </c>
      <c r="B2750" s="4" t="s">
        <v>1291</v>
      </c>
    </row>
    <row r="2751" spans="1:5">
      <c r="A2751" s="4" t="s">
        <v>1261</v>
      </c>
      <c r="B2751" s="5" t="n">
        <v>310</v>
      </c>
    </row>
    <row r="2752" spans="1:5">
      <c r="A2752" s="4" t="s">
        <v>1262</v>
      </c>
      <c r="B2752" s="7" t="n">
        <v>469546</v>
      </c>
    </row>
    <row r="2753" spans="1:5">
      <c r="A2753" s="4" t="s">
        <v>1263</v>
      </c>
      <c r="B2753" s="5" t="n">
        <v>163123022</v>
      </c>
    </row>
    <row r="2754" spans="1:5">
      <c r="A2754" s="4" t="s">
        <v>1264</v>
      </c>
      <c r="B2754" s="5" t="n">
        <v>2821262</v>
      </c>
    </row>
    <row r="2755" spans="1:5">
      <c r="A2755" s="4" t="s">
        <v>1265</v>
      </c>
      <c r="B2755" s="5" t="n">
        <v>469546</v>
      </c>
    </row>
    <row r="2756" spans="1:5">
      <c r="A2756" s="4" t="s">
        <v>1266</v>
      </c>
      <c r="B2756" s="5" t="n">
        <v>165944284</v>
      </c>
    </row>
    <row r="2757" spans="1:5">
      <c r="A2757" s="4" t="s">
        <v>1267</v>
      </c>
      <c r="B2757" s="5" t="n">
        <v>166413830</v>
      </c>
    </row>
    <row r="2758" spans="1:5">
      <c r="A2758" s="4" t="s">
        <v>1227</v>
      </c>
      <c r="B2758" s="5" t="n">
        <v>-55691880</v>
      </c>
    </row>
    <row r="2759" spans="1:5">
      <c r="A2759" s="4" t="s">
        <v>1230</v>
      </c>
      <c r="B2759" s="5" t="n">
        <v>110721950</v>
      </c>
    </row>
    <row r="2760" spans="1:5">
      <c r="A2760" s="4" t="s">
        <v>1268</v>
      </c>
      <c r="B2760" s="7" t="n">
        <v>0</v>
      </c>
    </row>
    <row r="2761" spans="1:5">
      <c r="A2761" s="4" t="s">
        <v>1553</v>
      </c>
    </row>
    <row r="2762" spans="1:5">
      <c r="A2762" s="3" t="s">
        <v>1257</v>
      </c>
    </row>
    <row r="2763" spans="1:5">
      <c r="A2763" s="4" t="s">
        <v>1259</v>
      </c>
      <c r="B2763" s="4" t="s">
        <v>1554</v>
      </c>
    </row>
    <row r="2764" spans="1:5">
      <c r="A2764" s="4" t="s">
        <v>1261</v>
      </c>
      <c r="B2764" s="5" t="n">
        <v>192</v>
      </c>
    </row>
    <row r="2765" spans="1:5">
      <c r="A2765" s="4" t="s">
        <v>1262</v>
      </c>
      <c r="B2765" s="7" t="n">
        <v>10600000</v>
      </c>
    </row>
    <row r="2766" spans="1:5">
      <c r="A2766" s="4" t="s">
        <v>1263</v>
      </c>
      <c r="B2766" s="5" t="n">
        <v>44135207</v>
      </c>
    </row>
    <row r="2767" spans="1:5">
      <c r="A2767" s="4" t="s">
        <v>1264</v>
      </c>
      <c r="B2767" s="5" t="n">
        <v>703338</v>
      </c>
    </row>
    <row r="2768" spans="1:5">
      <c r="A2768" s="4" t="s">
        <v>1265</v>
      </c>
      <c r="B2768" s="5" t="n">
        <v>10600000</v>
      </c>
    </row>
    <row r="2769" spans="1:5">
      <c r="A2769" s="4" t="s">
        <v>1266</v>
      </c>
      <c r="B2769" s="5" t="n">
        <v>44838545</v>
      </c>
    </row>
    <row r="2770" spans="1:5">
      <c r="A2770" s="4" t="s">
        <v>1267</v>
      </c>
      <c r="B2770" s="5" t="n">
        <v>55438545</v>
      </c>
    </row>
    <row r="2771" spans="1:5">
      <c r="A2771" s="4" t="s">
        <v>1227</v>
      </c>
      <c r="B2771" s="5" t="n">
        <v>-9691644</v>
      </c>
    </row>
    <row r="2772" spans="1:5">
      <c r="A2772" s="4" t="s">
        <v>1230</v>
      </c>
      <c r="B2772" s="5" t="n">
        <v>45746901</v>
      </c>
    </row>
    <row r="2773" spans="1:5">
      <c r="A2773" s="4" t="s">
        <v>1268</v>
      </c>
      <c r="B2773" s="7" t="n">
        <v>0</v>
      </c>
    </row>
    <row r="2774" spans="1:5">
      <c r="A2774" s="4" t="s">
        <v>1555</v>
      </c>
    </row>
    <row r="2775" spans="1:5">
      <c r="A2775" s="3" t="s">
        <v>1257</v>
      </c>
    </row>
    <row r="2776" spans="1:5">
      <c r="A2776" s="4" t="s">
        <v>1259</v>
      </c>
      <c r="B2776" s="4" t="s">
        <v>1270</v>
      </c>
    </row>
    <row r="2777" spans="1:5">
      <c r="A2777" s="4" t="s">
        <v>1261</v>
      </c>
      <c r="B2777" s="5" t="n">
        <v>163</v>
      </c>
    </row>
    <row r="2778" spans="1:5">
      <c r="A2778" s="4" t="s">
        <v>1262</v>
      </c>
      <c r="B2778" s="7" t="n">
        <v>64900000</v>
      </c>
    </row>
    <row r="2779" spans="1:5">
      <c r="A2779" s="4" t="s">
        <v>1263</v>
      </c>
      <c r="B2779" s="5" t="n">
        <v>61143259</v>
      </c>
    </row>
    <row r="2780" spans="1:5">
      <c r="A2780" s="4" t="s">
        <v>1264</v>
      </c>
      <c r="B2780" s="5" t="n">
        <v>2724370</v>
      </c>
    </row>
    <row r="2781" spans="1:5">
      <c r="A2781" s="4" t="s">
        <v>1265</v>
      </c>
      <c r="B2781" s="5" t="n">
        <v>64900000</v>
      </c>
    </row>
    <row r="2782" spans="1:5">
      <c r="A2782" s="4" t="s">
        <v>1266</v>
      </c>
      <c r="B2782" s="5" t="n">
        <v>63867629</v>
      </c>
    </row>
    <row r="2783" spans="1:5">
      <c r="A2783" s="4" t="s">
        <v>1267</v>
      </c>
      <c r="B2783" s="5" t="n">
        <v>128767629</v>
      </c>
    </row>
    <row r="2784" spans="1:5">
      <c r="A2784" s="4" t="s">
        <v>1227</v>
      </c>
      <c r="B2784" s="5" t="n">
        <v>-14415326</v>
      </c>
    </row>
    <row r="2785" spans="1:5">
      <c r="A2785" s="4" t="s">
        <v>1230</v>
      </c>
      <c r="B2785" s="5" t="n">
        <v>114352303</v>
      </c>
    </row>
    <row r="2786" spans="1:5">
      <c r="A2786" s="4" t="s">
        <v>1268</v>
      </c>
      <c r="B2786" s="7" t="n">
        <v>0</v>
      </c>
    </row>
    <row r="2787" spans="1:5">
      <c r="A2787" s="4" t="s">
        <v>1556</v>
      </c>
    </row>
    <row r="2788" spans="1:5">
      <c r="A2788" s="3" t="s">
        <v>1257</v>
      </c>
    </row>
    <row r="2789" spans="1:5">
      <c r="A2789" s="4" t="s">
        <v>1259</v>
      </c>
      <c r="B2789" s="4" t="s">
        <v>1304</v>
      </c>
    </row>
    <row r="2790" spans="1:5">
      <c r="A2790" s="4" t="s">
        <v>1261</v>
      </c>
      <c r="B2790" s="5" t="n">
        <v>204</v>
      </c>
    </row>
    <row r="2791" spans="1:5">
      <c r="A2791" s="4" t="s">
        <v>1262</v>
      </c>
      <c r="B2791" s="7" t="n">
        <v>34200000</v>
      </c>
    </row>
    <row r="2792" spans="1:5">
      <c r="A2792" s="4" t="s">
        <v>1263</v>
      </c>
      <c r="B2792" s="5" t="n">
        <v>56962630</v>
      </c>
    </row>
    <row r="2793" spans="1:5">
      <c r="A2793" s="4" t="s">
        <v>1264</v>
      </c>
      <c r="B2793" s="5" t="n">
        <v>2861832</v>
      </c>
    </row>
    <row r="2794" spans="1:5">
      <c r="A2794" s="4" t="s">
        <v>1265</v>
      </c>
      <c r="B2794" s="5" t="n">
        <v>34200000</v>
      </c>
    </row>
    <row r="2795" spans="1:5">
      <c r="A2795" s="4" t="s">
        <v>1266</v>
      </c>
      <c r="B2795" s="5" t="n">
        <v>59824462</v>
      </c>
    </row>
    <row r="2796" spans="1:5">
      <c r="A2796" s="4" t="s">
        <v>1267</v>
      </c>
      <c r="B2796" s="5" t="n">
        <v>94024462</v>
      </c>
    </row>
    <row r="2797" spans="1:5">
      <c r="A2797" s="4" t="s">
        <v>1227</v>
      </c>
      <c r="B2797" s="5" t="n">
        <v>-12610533</v>
      </c>
    </row>
    <row r="2798" spans="1:5">
      <c r="A2798" s="4" t="s">
        <v>1230</v>
      </c>
      <c r="B2798" s="5" t="n">
        <v>81413929</v>
      </c>
    </row>
    <row r="2799" spans="1:5">
      <c r="A2799" s="4" t="s">
        <v>1268</v>
      </c>
      <c r="B2799" s="7" t="n">
        <v>0</v>
      </c>
    </row>
    <row r="2800" spans="1:5">
      <c r="A2800" s="4" t="s">
        <v>1557</v>
      </c>
    </row>
    <row r="2801" spans="1:5">
      <c r="A2801" s="3" t="s">
        <v>1257</v>
      </c>
    </row>
    <row r="2802" spans="1:5">
      <c r="A2802" s="4" t="s">
        <v>1259</v>
      </c>
      <c r="B2802" s="4" t="s">
        <v>1304</v>
      </c>
    </row>
    <row r="2803" spans="1:5">
      <c r="A2803" s="4" t="s">
        <v>1261</v>
      </c>
      <c r="B2803" s="5" t="n">
        <v>36</v>
      </c>
    </row>
    <row r="2804" spans="1:5">
      <c r="A2804" s="4" t="s">
        <v>1262</v>
      </c>
      <c r="B2804" s="7" t="n">
        <v>3060000</v>
      </c>
    </row>
    <row r="2805" spans="1:5">
      <c r="A2805" s="4" t="s">
        <v>1263</v>
      </c>
      <c r="B2805" s="5" t="n">
        <v>5538871</v>
      </c>
    </row>
    <row r="2806" spans="1:5">
      <c r="A2806" s="4" t="s">
        <v>1264</v>
      </c>
      <c r="B2806" s="5" t="n">
        <v>920282</v>
      </c>
    </row>
    <row r="2807" spans="1:5">
      <c r="A2807" s="4" t="s">
        <v>1265</v>
      </c>
      <c r="B2807" s="5" t="n">
        <v>3060000</v>
      </c>
    </row>
    <row r="2808" spans="1:5">
      <c r="A2808" s="4" t="s">
        <v>1266</v>
      </c>
      <c r="B2808" s="5" t="n">
        <v>6459153</v>
      </c>
    </row>
    <row r="2809" spans="1:5">
      <c r="A2809" s="4" t="s">
        <v>1267</v>
      </c>
      <c r="B2809" s="5" t="n">
        <v>9519153</v>
      </c>
    </row>
    <row r="2810" spans="1:5">
      <c r="A2810" s="4" t="s">
        <v>1227</v>
      </c>
      <c r="B2810" s="5" t="n">
        <v>-3618136</v>
      </c>
    </row>
    <row r="2811" spans="1:5">
      <c r="A2811" s="4" t="s">
        <v>1230</v>
      </c>
      <c r="B2811" s="5" t="n">
        <v>5901017</v>
      </c>
    </row>
    <row r="2812" spans="1:5">
      <c r="A2812" s="4" t="s">
        <v>1268</v>
      </c>
      <c r="B2812" s="7" t="n">
        <v>0</v>
      </c>
    </row>
    <row r="2813" spans="1:5">
      <c r="A2813" s="4" t="s">
        <v>1558</v>
      </c>
    </row>
    <row r="2814" spans="1:5">
      <c r="A2814" s="3" t="s">
        <v>1257</v>
      </c>
    </row>
    <row r="2815" spans="1:5">
      <c r="A2815" s="4" t="s">
        <v>1259</v>
      </c>
      <c r="B2815" s="4" t="s">
        <v>1304</v>
      </c>
    </row>
    <row r="2816" spans="1:5">
      <c r="A2816" s="4" t="s">
        <v>1261</v>
      </c>
      <c r="B2816" s="5" t="n">
        <v>18</v>
      </c>
    </row>
    <row r="2817" spans="1:5">
      <c r="A2817" s="4" t="s">
        <v>1262</v>
      </c>
      <c r="B2817" s="7" t="n">
        <v>1530000</v>
      </c>
    </row>
    <row r="2818" spans="1:5">
      <c r="A2818" s="4" t="s">
        <v>1263</v>
      </c>
      <c r="B2818" s="5" t="n">
        <v>3023523</v>
      </c>
    </row>
    <row r="2819" spans="1:5">
      <c r="A2819" s="4" t="s">
        <v>1264</v>
      </c>
      <c r="B2819" s="5" t="n">
        <v>599854</v>
      </c>
    </row>
    <row r="2820" spans="1:5">
      <c r="A2820" s="4" t="s">
        <v>1265</v>
      </c>
      <c r="B2820" s="5" t="n">
        <v>1530000</v>
      </c>
    </row>
    <row r="2821" spans="1:5">
      <c r="A2821" s="4" t="s">
        <v>1266</v>
      </c>
      <c r="B2821" s="5" t="n">
        <v>3623377</v>
      </c>
    </row>
    <row r="2822" spans="1:5">
      <c r="A2822" s="4" t="s">
        <v>1267</v>
      </c>
      <c r="B2822" s="5" t="n">
        <v>5153377</v>
      </c>
    </row>
    <row r="2823" spans="1:5">
      <c r="A2823" s="4" t="s">
        <v>1227</v>
      </c>
      <c r="B2823" s="5" t="n">
        <v>-2053667</v>
      </c>
    </row>
    <row r="2824" spans="1:5">
      <c r="A2824" s="4" t="s">
        <v>1230</v>
      </c>
      <c r="B2824" s="5" t="n">
        <v>3099710</v>
      </c>
    </row>
    <row r="2825" spans="1:5">
      <c r="A2825" s="4" t="s">
        <v>1268</v>
      </c>
      <c r="B2825" s="7" t="n">
        <v>0</v>
      </c>
    </row>
    <row r="2826" spans="1:5">
      <c r="A2826" s="4" t="s">
        <v>1559</v>
      </c>
    </row>
    <row r="2827" spans="1:5">
      <c r="A2827" s="3" t="s">
        <v>1257</v>
      </c>
    </row>
    <row r="2828" spans="1:5">
      <c r="A2828" s="4" t="s">
        <v>1259</v>
      </c>
      <c r="B2828" s="4" t="s">
        <v>1304</v>
      </c>
    </row>
    <row r="2829" spans="1:5">
      <c r="A2829" s="4" t="s">
        <v>1261</v>
      </c>
      <c r="B2829" s="5" t="n">
        <v>21</v>
      </c>
    </row>
    <row r="2830" spans="1:5">
      <c r="A2830" s="4" t="s">
        <v>1262</v>
      </c>
      <c r="B2830" s="7" t="n">
        <v>1785000</v>
      </c>
    </row>
    <row r="2831" spans="1:5">
      <c r="A2831" s="4" t="s">
        <v>1263</v>
      </c>
      <c r="B2831" s="5" t="n">
        <v>3233254</v>
      </c>
    </row>
    <row r="2832" spans="1:5">
      <c r="A2832" s="4" t="s">
        <v>1264</v>
      </c>
      <c r="B2832" s="5" t="n">
        <v>628089</v>
      </c>
    </row>
    <row r="2833" spans="1:5">
      <c r="A2833" s="4" t="s">
        <v>1265</v>
      </c>
      <c r="B2833" s="5" t="n">
        <v>1785000</v>
      </c>
    </row>
    <row r="2834" spans="1:5">
      <c r="A2834" s="4" t="s">
        <v>1266</v>
      </c>
      <c r="B2834" s="5" t="n">
        <v>3861343</v>
      </c>
    </row>
    <row r="2835" spans="1:5">
      <c r="A2835" s="4" t="s">
        <v>1267</v>
      </c>
      <c r="B2835" s="5" t="n">
        <v>5646343</v>
      </c>
    </row>
    <row r="2836" spans="1:5">
      <c r="A2836" s="4" t="s">
        <v>1227</v>
      </c>
      <c r="B2836" s="5" t="n">
        <v>-2239628</v>
      </c>
    </row>
    <row r="2837" spans="1:5">
      <c r="A2837" s="4" t="s">
        <v>1230</v>
      </c>
      <c r="B2837" s="5" t="n">
        <v>3406715</v>
      </c>
    </row>
    <row r="2838" spans="1:5">
      <c r="A2838" s="4" t="s">
        <v>1268</v>
      </c>
      <c r="B2838" s="7" t="n">
        <v>0</v>
      </c>
    </row>
    <row r="2839" spans="1:5">
      <c r="A2839" s="4" t="s">
        <v>1560</v>
      </c>
    </row>
    <row r="2840" spans="1:5">
      <c r="A2840" s="3" t="s">
        <v>1257</v>
      </c>
    </row>
    <row r="2841" spans="1:5">
      <c r="A2841" s="4" t="s">
        <v>1259</v>
      </c>
      <c r="B2841" s="4" t="s">
        <v>1304</v>
      </c>
    </row>
    <row r="2842" spans="1:5">
      <c r="A2842" s="4" t="s">
        <v>1261</v>
      </c>
      <c r="B2842" s="5" t="n">
        <v>23</v>
      </c>
    </row>
    <row r="2843" spans="1:5">
      <c r="A2843" s="4" t="s">
        <v>1262</v>
      </c>
      <c r="B2843" s="7" t="n">
        <v>1955000</v>
      </c>
    </row>
    <row r="2844" spans="1:5">
      <c r="A2844" s="4" t="s">
        <v>1263</v>
      </c>
      <c r="B2844" s="5" t="n">
        <v>3541435</v>
      </c>
    </row>
    <row r="2845" spans="1:5">
      <c r="A2845" s="4" t="s">
        <v>1264</v>
      </c>
      <c r="B2845" s="5" t="n">
        <v>642479</v>
      </c>
    </row>
    <row r="2846" spans="1:5">
      <c r="A2846" s="4" t="s">
        <v>1265</v>
      </c>
      <c r="B2846" s="5" t="n">
        <v>1955000</v>
      </c>
    </row>
    <row r="2847" spans="1:5">
      <c r="A2847" s="4" t="s">
        <v>1266</v>
      </c>
      <c r="B2847" s="5" t="n">
        <v>4183914</v>
      </c>
    </row>
    <row r="2848" spans="1:5">
      <c r="A2848" s="4" t="s">
        <v>1267</v>
      </c>
      <c r="B2848" s="5" t="n">
        <v>6138914</v>
      </c>
    </row>
    <row r="2849" spans="1:5">
      <c r="A2849" s="4" t="s">
        <v>1227</v>
      </c>
      <c r="B2849" s="5" t="n">
        <v>-2324838</v>
      </c>
    </row>
    <row r="2850" spans="1:5">
      <c r="A2850" s="4" t="s">
        <v>1230</v>
      </c>
      <c r="B2850" s="5" t="n">
        <v>3814076</v>
      </c>
    </row>
    <row r="2851" spans="1:5">
      <c r="A2851" s="4" t="s">
        <v>1268</v>
      </c>
      <c r="B2851" s="7" t="n">
        <v>0</v>
      </c>
    </row>
    <row r="2852" spans="1:5">
      <c r="A2852" s="4" t="s">
        <v>1561</v>
      </c>
    </row>
    <row r="2853" spans="1:5">
      <c r="A2853" s="3" t="s">
        <v>1257</v>
      </c>
    </row>
    <row r="2854" spans="1:5">
      <c r="A2854" s="4" t="s">
        <v>1259</v>
      </c>
      <c r="B2854" s="4" t="s">
        <v>1304</v>
      </c>
    </row>
    <row r="2855" spans="1:5">
      <c r="A2855" s="4" t="s">
        <v>1261</v>
      </c>
      <c r="B2855" s="5" t="n">
        <v>36</v>
      </c>
    </row>
    <row r="2856" spans="1:5">
      <c r="A2856" s="4" t="s">
        <v>1262</v>
      </c>
      <c r="B2856" s="7" t="n">
        <v>3060000</v>
      </c>
    </row>
    <row r="2857" spans="1:5">
      <c r="A2857" s="4" t="s">
        <v>1263</v>
      </c>
      <c r="B2857" s="5" t="n">
        <v>5539390</v>
      </c>
    </row>
    <row r="2858" spans="1:5">
      <c r="A2858" s="4" t="s">
        <v>1264</v>
      </c>
      <c r="B2858" s="5" t="n">
        <v>949817</v>
      </c>
    </row>
    <row r="2859" spans="1:5">
      <c r="A2859" s="4" t="s">
        <v>1265</v>
      </c>
      <c r="B2859" s="5" t="n">
        <v>3060000</v>
      </c>
    </row>
    <row r="2860" spans="1:5">
      <c r="A2860" s="4" t="s">
        <v>1266</v>
      </c>
      <c r="B2860" s="5" t="n">
        <v>6489207</v>
      </c>
    </row>
    <row r="2861" spans="1:5">
      <c r="A2861" s="4" t="s">
        <v>1267</v>
      </c>
      <c r="B2861" s="5" t="n">
        <v>9549207</v>
      </c>
    </row>
    <row r="2862" spans="1:5">
      <c r="A2862" s="4" t="s">
        <v>1227</v>
      </c>
      <c r="B2862" s="5" t="n">
        <v>-3619180</v>
      </c>
    </row>
    <row r="2863" spans="1:5">
      <c r="A2863" s="4" t="s">
        <v>1230</v>
      </c>
      <c r="B2863" s="5" t="n">
        <v>5930027</v>
      </c>
    </row>
    <row r="2864" spans="1:5">
      <c r="A2864" s="4" t="s">
        <v>1268</v>
      </c>
      <c r="B2864" s="7" t="n">
        <v>0</v>
      </c>
    </row>
    <row r="2865" spans="1:5">
      <c r="A2865" s="4" t="s">
        <v>1562</v>
      </c>
    </row>
    <row r="2866" spans="1:5">
      <c r="A2866" s="3" t="s">
        <v>1257</v>
      </c>
    </row>
    <row r="2867" spans="1:5">
      <c r="A2867" s="4" t="s">
        <v>1259</v>
      </c>
      <c r="B2867" s="4" t="s">
        <v>1304</v>
      </c>
    </row>
    <row r="2868" spans="1:5">
      <c r="A2868" s="4" t="s">
        <v>1261</v>
      </c>
      <c r="B2868" s="5" t="n">
        <v>113</v>
      </c>
    </row>
    <row r="2869" spans="1:5">
      <c r="A2869" s="4" t="s">
        <v>1262</v>
      </c>
      <c r="B2869" s="7" t="n">
        <v>9605000</v>
      </c>
    </row>
    <row r="2870" spans="1:5">
      <c r="A2870" s="4" t="s">
        <v>1263</v>
      </c>
      <c r="B2870" s="5" t="n">
        <v>19983385</v>
      </c>
    </row>
    <row r="2871" spans="1:5">
      <c r="A2871" s="4" t="s">
        <v>1264</v>
      </c>
      <c r="B2871" s="5" t="n">
        <v>2493267</v>
      </c>
    </row>
    <row r="2872" spans="1:5">
      <c r="A2872" s="4" t="s">
        <v>1265</v>
      </c>
      <c r="B2872" s="5" t="n">
        <v>9605000</v>
      </c>
    </row>
    <row r="2873" spans="1:5">
      <c r="A2873" s="4" t="s">
        <v>1266</v>
      </c>
      <c r="B2873" s="5" t="n">
        <v>22476652</v>
      </c>
    </row>
    <row r="2874" spans="1:5">
      <c r="A2874" s="4" t="s">
        <v>1267</v>
      </c>
      <c r="B2874" s="5" t="n">
        <v>32081652</v>
      </c>
    </row>
    <row r="2875" spans="1:5">
      <c r="A2875" s="4" t="s">
        <v>1227</v>
      </c>
      <c r="B2875" s="5" t="n">
        <v>-12289331</v>
      </c>
    </row>
    <row r="2876" spans="1:5">
      <c r="A2876" s="4" t="s">
        <v>1230</v>
      </c>
      <c r="B2876" s="5" t="n">
        <v>19792321</v>
      </c>
    </row>
    <row r="2877" spans="1:5">
      <c r="A2877" s="4" t="s">
        <v>1268</v>
      </c>
      <c r="B2877" s="7" t="n">
        <v>0</v>
      </c>
    </row>
    <row r="2878" spans="1:5">
      <c r="A2878" s="4" t="s">
        <v>1563</v>
      </c>
    </row>
    <row r="2879" spans="1:5">
      <c r="A2879" s="3" t="s">
        <v>1257</v>
      </c>
    </row>
    <row r="2880" spans="1:5">
      <c r="A2880" s="4" t="s">
        <v>1259</v>
      </c>
      <c r="B2880" s="4" t="s">
        <v>1564</v>
      </c>
    </row>
    <row r="2881" spans="1:5">
      <c r="A2881" s="4" t="s">
        <v>1261</v>
      </c>
      <c r="B2881" s="5" t="n">
        <v>344</v>
      </c>
    </row>
    <row r="2882" spans="1:5">
      <c r="A2882" s="4" t="s">
        <v>1262</v>
      </c>
      <c r="B2882" s="7" t="n">
        <v>2662900</v>
      </c>
    </row>
    <row r="2883" spans="1:5">
      <c r="A2883" s="4" t="s">
        <v>1263</v>
      </c>
      <c r="B2883" s="5" t="n">
        <v>23985497</v>
      </c>
    </row>
    <row r="2884" spans="1:5">
      <c r="A2884" s="4" t="s">
        <v>1264</v>
      </c>
      <c r="B2884" s="5" t="n">
        <v>10800566</v>
      </c>
    </row>
    <row r="2885" spans="1:5">
      <c r="A2885" s="4" t="s">
        <v>1265</v>
      </c>
      <c r="B2885" s="5" t="n">
        <v>2662900</v>
      </c>
    </row>
    <row r="2886" spans="1:5">
      <c r="A2886" s="4" t="s">
        <v>1266</v>
      </c>
      <c r="B2886" s="5" t="n">
        <v>34786063</v>
      </c>
    </row>
    <row r="2887" spans="1:5">
      <c r="A2887" s="4" t="s">
        <v>1267</v>
      </c>
      <c r="B2887" s="5" t="n">
        <v>37448963</v>
      </c>
    </row>
    <row r="2888" spans="1:5">
      <c r="A2888" s="4" t="s">
        <v>1227</v>
      </c>
      <c r="B2888" s="5" t="n">
        <v>-25964327</v>
      </c>
    </row>
    <row r="2889" spans="1:5">
      <c r="A2889" s="4" t="s">
        <v>1230</v>
      </c>
      <c r="B2889" s="5" t="n">
        <v>11484636</v>
      </c>
    </row>
    <row r="2890" spans="1:5">
      <c r="A2890" s="4" t="s">
        <v>1268</v>
      </c>
      <c r="B2890" s="7" t="n">
        <v>0</v>
      </c>
    </row>
    <row r="2891" spans="1:5">
      <c r="A2891" s="4" t="s">
        <v>1565</v>
      </c>
    </row>
    <row r="2892" spans="1:5">
      <c r="A2892" s="3" t="s">
        <v>1257</v>
      </c>
    </row>
    <row r="2893" spans="1:5">
      <c r="A2893" s="4" t="s">
        <v>1259</v>
      </c>
      <c r="B2893" s="4" t="s">
        <v>1438</v>
      </c>
    </row>
    <row r="2894" spans="1:5">
      <c r="A2894" s="4" t="s">
        <v>1261</v>
      </c>
      <c r="B2894" s="5" t="n">
        <v>256</v>
      </c>
    </row>
    <row r="2895" spans="1:5">
      <c r="A2895" s="4" t="s">
        <v>1262</v>
      </c>
      <c r="B2895" s="7" t="n">
        <v>9729900</v>
      </c>
    </row>
    <row r="2896" spans="1:5">
      <c r="A2896" s="4" t="s">
        <v>1263</v>
      </c>
      <c r="B2896" s="5" t="n">
        <v>23009768</v>
      </c>
    </row>
    <row r="2897" spans="1:5">
      <c r="A2897" s="4" t="s">
        <v>1264</v>
      </c>
      <c r="B2897" s="5" t="n">
        <v>8661346</v>
      </c>
    </row>
    <row r="2898" spans="1:5">
      <c r="A2898" s="4" t="s">
        <v>1265</v>
      </c>
      <c r="B2898" s="5" t="n">
        <v>9729900</v>
      </c>
    </row>
    <row r="2899" spans="1:5">
      <c r="A2899" s="4" t="s">
        <v>1266</v>
      </c>
      <c r="B2899" s="5" t="n">
        <v>31671114</v>
      </c>
    </row>
    <row r="2900" spans="1:5">
      <c r="A2900" s="4" t="s">
        <v>1267</v>
      </c>
      <c r="B2900" s="5" t="n">
        <v>41401014</v>
      </c>
    </row>
    <row r="2901" spans="1:5">
      <c r="A2901" s="4" t="s">
        <v>1227</v>
      </c>
      <c r="B2901" s="5" t="n">
        <v>-21717920</v>
      </c>
    </row>
    <row r="2902" spans="1:5">
      <c r="A2902" s="4" t="s">
        <v>1230</v>
      </c>
      <c r="B2902" s="5" t="n">
        <v>19683094</v>
      </c>
    </row>
    <row r="2903" spans="1:5">
      <c r="A2903" s="4" t="s">
        <v>1268</v>
      </c>
      <c r="B2903" s="7" t="n">
        <v>0</v>
      </c>
    </row>
    <row r="2904" spans="1:5">
      <c r="A2904" s="4" t="s">
        <v>1566</v>
      </c>
    </row>
    <row r="2905" spans="1:5">
      <c r="A2905" s="3" t="s">
        <v>1257</v>
      </c>
    </row>
    <row r="2906" spans="1:5">
      <c r="A2906" s="4" t="s">
        <v>1259</v>
      </c>
      <c r="B2906" s="4" t="s">
        <v>1567</v>
      </c>
    </row>
    <row r="2907" spans="1:5">
      <c r="A2907" s="4" t="s">
        <v>1261</v>
      </c>
      <c r="B2907" s="5" t="n">
        <v>0</v>
      </c>
    </row>
    <row r="2908" spans="1:5">
      <c r="A2908" s="4" t="s">
        <v>1262</v>
      </c>
      <c r="B2908" s="7" t="n">
        <v>0</v>
      </c>
    </row>
    <row r="2909" spans="1:5">
      <c r="A2909" s="4" t="s">
        <v>1263</v>
      </c>
      <c r="B2909" s="5" t="n">
        <v>0</v>
      </c>
    </row>
    <row r="2910" spans="1:5">
      <c r="A2910" s="4" t="s">
        <v>1264</v>
      </c>
      <c r="B2910" s="5" t="n">
        <v>112328951</v>
      </c>
    </row>
    <row r="2911" spans="1:5">
      <c r="A2911" s="4" t="s">
        <v>1265</v>
      </c>
      <c r="B2911" s="5" t="n">
        <v>0</v>
      </c>
    </row>
    <row r="2912" spans="1:5">
      <c r="A2912" s="4" t="s">
        <v>1266</v>
      </c>
      <c r="B2912" s="5" t="n">
        <v>112328951</v>
      </c>
    </row>
    <row r="2913" spans="1:5">
      <c r="A2913" s="4" t="s">
        <v>1267</v>
      </c>
      <c r="B2913" s="5" t="n">
        <v>112328951</v>
      </c>
    </row>
    <row r="2914" spans="1:5">
      <c r="A2914" s="4" t="s">
        <v>1227</v>
      </c>
      <c r="B2914" s="5" t="n">
        <v>-92675414</v>
      </c>
    </row>
    <row r="2915" spans="1:5">
      <c r="A2915" s="4" t="s">
        <v>1230</v>
      </c>
      <c r="B2915" s="5" t="n">
        <v>19653537</v>
      </c>
    </row>
    <row r="2916" spans="1:5">
      <c r="A2916" s="4" t="s">
        <v>1268</v>
      </c>
      <c r="B2916" s="7" t="n">
        <v>0</v>
      </c>
    </row>
    <row r="2917" spans="1:5">
      <c r="A2917" s="4" t="s">
        <v>1568</v>
      </c>
    </row>
    <row r="2918" spans="1:5">
      <c r="A2918" s="3" t="s">
        <v>1257</v>
      </c>
    </row>
    <row r="2919" spans="1:5">
      <c r="A2919" s="4" t="s">
        <v>1259</v>
      </c>
      <c r="B2919" s="4" t="s">
        <v>1567</v>
      </c>
    </row>
    <row r="2920" spans="1:5">
      <c r="A2920" s="4" t="s">
        <v>1261</v>
      </c>
      <c r="B2920" s="5" t="n">
        <v>0</v>
      </c>
    </row>
    <row r="2921" spans="1:5">
      <c r="A2921" s="4" t="s">
        <v>1262</v>
      </c>
      <c r="B2921" s="7" t="n">
        <v>0</v>
      </c>
    </row>
    <row r="2922" spans="1:5">
      <c r="A2922" s="4" t="s">
        <v>1263</v>
      </c>
      <c r="B2922" s="5" t="n">
        <v>9047067</v>
      </c>
    </row>
    <row r="2923" spans="1:5">
      <c r="A2923" s="4" t="s">
        <v>1264</v>
      </c>
      <c r="B2923" s="5" t="n">
        <v>0</v>
      </c>
    </row>
    <row r="2924" spans="1:5">
      <c r="A2924" s="4" t="s">
        <v>1265</v>
      </c>
      <c r="B2924" s="5" t="n">
        <v>0</v>
      </c>
    </row>
    <row r="2925" spans="1:5">
      <c r="A2925" s="4" t="s">
        <v>1266</v>
      </c>
      <c r="B2925" s="5" t="n">
        <v>9047067</v>
      </c>
    </row>
    <row r="2926" spans="1:5">
      <c r="A2926" s="4" t="s">
        <v>1267</v>
      </c>
      <c r="B2926" s="5" t="n">
        <v>9047067</v>
      </c>
    </row>
    <row r="2927" spans="1:5">
      <c r="A2927" s="4" t="s">
        <v>1227</v>
      </c>
      <c r="B2927" s="5" t="n">
        <v>0</v>
      </c>
    </row>
    <row r="2928" spans="1:5">
      <c r="A2928" s="4" t="s">
        <v>1230</v>
      </c>
      <c r="B2928" s="5" t="n">
        <v>9047067</v>
      </c>
    </row>
    <row r="2929" spans="1:5">
      <c r="A2929" s="4" t="s">
        <v>1268</v>
      </c>
      <c r="B2929" s="7" t="n">
        <v>0</v>
      </c>
    </row>
    <row r="2930" spans="1:5">
      <c r="A2930" s="4" t="s">
        <v>255</v>
      </c>
    </row>
    <row r="2931" spans="1:5">
      <c r="A2931" s="3" t="s">
        <v>1257</v>
      </c>
    </row>
    <row r="2932" spans="1:5">
      <c r="A2932" s="4" t="s">
        <v>1259</v>
      </c>
      <c r="B2932" s="4" t="s">
        <v>1569</v>
      </c>
    </row>
    <row r="2933" spans="1:5">
      <c r="A2933" s="4" t="s">
        <v>1261</v>
      </c>
      <c r="B2933" s="5" t="n">
        <v>0</v>
      </c>
    </row>
    <row r="2934" spans="1:5">
      <c r="A2934" s="4" t="s">
        <v>1262</v>
      </c>
      <c r="B2934" s="7" t="n">
        <v>0</v>
      </c>
    </row>
    <row r="2935" spans="1:5">
      <c r="A2935" s="4" t="s">
        <v>1263</v>
      </c>
      <c r="B2935" s="5" t="n">
        <v>0</v>
      </c>
    </row>
    <row r="2936" spans="1:5">
      <c r="A2936" s="4" t="s">
        <v>1264</v>
      </c>
      <c r="B2936" s="5" t="n">
        <v>70353</v>
      </c>
    </row>
    <row r="2937" spans="1:5">
      <c r="A2937" s="4" t="s">
        <v>1265</v>
      </c>
      <c r="B2937" s="5" t="n">
        <v>0</v>
      </c>
    </row>
    <row r="2938" spans="1:5">
      <c r="A2938" s="4" t="s">
        <v>1266</v>
      </c>
      <c r="B2938" s="5" t="n">
        <v>70353</v>
      </c>
    </row>
    <row r="2939" spans="1:5">
      <c r="A2939" s="4" t="s">
        <v>1267</v>
      </c>
      <c r="B2939" s="5" t="n">
        <v>70353</v>
      </c>
    </row>
    <row r="2940" spans="1:5">
      <c r="A2940" s="4" t="s">
        <v>1227</v>
      </c>
      <c r="B2940" s="5" t="n">
        <v>-15311</v>
      </c>
    </row>
    <row r="2941" spans="1:5">
      <c r="A2941" s="4" t="s">
        <v>1230</v>
      </c>
      <c r="B2941" s="5" t="n">
        <v>55042</v>
      </c>
    </row>
    <row r="2942" spans="1:5">
      <c r="A2942" s="4" t="s">
        <v>1268</v>
      </c>
      <c r="B2942" s="7" t="n">
        <v>0</v>
      </c>
    </row>
    <row r="2943" spans="1:5">
      <c r="A2943" s="4" t="s">
        <v>1228</v>
      </c>
    </row>
    <row r="2944" spans="1:5">
      <c r="A2944" s="3" t="s">
        <v>1257</v>
      </c>
    </row>
    <row r="2945" spans="1:5">
      <c r="A2945" s="4" t="s">
        <v>1261</v>
      </c>
      <c r="B2945" s="5" t="n">
        <v>55954</v>
      </c>
    </row>
    <row r="2946" spans="1:5">
      <c r="A2946" s="4" t="s">
        <v>1262</v>
      </c>
      <c r="B2946" s="7" t="n">
        <v>4618857608</v>
      </c>
    </row>
    <row r="2947" spans="1:5">
      <c r="A2947" s="4" t="s">
        <v>1263</v>
      </c>
      <c r="B2947" s="5" t="n">
        <v>14026732412</v>
      </c>
    </row>
    <row r="2948" spans="1:5">
      <c r="A2948" s="4" t="s">
        <v>1264</v>
      </c>
      <c r="B2948" s="5" t="n">
        <v>1131147795</v>
      </c>
    </row>
    <row r="2949" spans="1:5">
      <c r="A2949" s="4" t="s">
        <v>1265</v>
      </c>
      <c r="B2949" s="5" t="n">
        <v>4618857608</v>
      </c>
    </row>
    <row r="2950" spans="1:5">
      <c r="A2950" s="4" t="s">
        <v>1266</v>
      </c>
      <c r="B2950" s="5" t="n">
        <v>15157880207</v>
      </c>
    </row>
    <row r="2951" spans="1:5">
      <c r="A2951" s="4" t="s">
        <v>1267</v>
      </c>
      <c r="B2951" s="5" t="n">
        <v>19776737815</v>
      </c>
    </row>
    <row r="2952" spans="1:5">
      <c r="A2952" s="4" t="s">
        <v>1227</v>
      </c>
      <c r="B2952" s="5" t="n">
        <v>-4363244353</v>
      </c>
    </row>
    <row r="2953" spans="1:5">
      <c r="A2953" s="4" t="s">
        <v>1230</v>
      </c>
      <c r="B2953" s="5" t="n">
        <v>15413493462</v>
      </c>
    </row>
    <row r="2954" spans="1:5">
      <c r="A2954" s="4" t="s">
        <v>1268</v>
      </c>
      <c r="B2954" s="7" t="n">
        <v>0</v>
      </c>
    </row>
    <row r="2955" spans="1:5">
      <c r="A2955" s="4" t="s">
        <v>1570</v>
      </c>
    </row>
    <row r="2956" spans="1:5">
      <c r="A2956" s="3" t="s">
        <v>1257</v>
      </c>
    </row>
    <row r="2957" spans="1:5">
      <c r="A2957" s="4" t="s">
        <v>1259</v>
      </c>
      <c r="B2957" s="4" t="s">
        <v>1270</v>
      </c>
    </row>
    <row r="2958" spans="1:5">
      <c r="A2958" s="4" t="s">
        <v>1261</v>
      </c>
      <c r="B2958" s="5" t="n">
        <v>506</v>
      </c>
    </row>
    <row r="2959" spans="1:5">
      <c r="A2959" s="4" t="s">
        <v>1262</v>
      </c>
      <c r="B2959" s="7" t="n">
        <v>190600000</v>
      </c>
    </row>
    <row r="2960" spans="1:5">
      <c r="A2960" s="4" t="s">
        <v>1263</v>
      </c>
      <c r="B2960" s="5" t="n">
        <v>131374708</v>
      </c>
    </row>
    <row r="2961" spans="1:5">
      <c r="A2961" s="4" t="s">
        <v>1264</v>
      </c>
      <c r="B2961" s="5" t="n">
        <v>4465890</v>
      </c>
    </row>
    <row r="2962" spans="1:5">
      <c r="A2962" s="4" t="s">
        <v>1265</v>
      </c>
      <c r="B2962" s="5" t="n">
        <v>190600000</v>
      </c>
    </row>
    <row r="2963" spans="1:5">
      <c r="A2963" s="4" t="s">
        <v>1266</v>
      </c>
      <c r="B2963" s="5" t="n">
        <v>135840598</v>
      </c>
    </row>
    <row r="2964" spans="1:5">
      <c r="A2964" s="4" t="s">
        <v>1267</v>
      </c>
      <c r="B2964" s="5" t="n">
        <v>326440598</v>
      </c>
    </row>
    <row r="2965" spans="1:5">
      <c r="A2965" s="4" t="s">
        <v>1227</v>
      </c>
      <c r="B2965" s="5" t="n">
        <v>-33939026</v>
      </c>
    </row>
    <row r="2966" spans="1:5">
      <c r="A2966" s="4" t="s">
        <v>1230</v>
      </c>
      <c r="B2966" s="5" t="n">
        <v>292501572</v>
      </c>
    </row>
    <row r="2967" spans="1:5">
      <c r="A2967" s="4" t="s">
        <v>1268</v>
      </c>
      <c r="B2967" s="7" t="n">
        <v>103730409</v>
      </c>
    </row>
    <row r="2968" spans="1:5">
      <c r="A2968" s="4" t="s">
        <v>1571</v>
      </c>
    </row>
    <row r="2969" spans="1:5">
      <c r="A2969" s="3" t="s">
        <v>1257</v>
      </c>
    </row>
    <row r="2970" spans="1:5">
      <c r="A2970" s="4" t="s">
        <v>1259</v>
      </c>
      <c r="B2970" s="4" t="s">
        <v>1284</v>
      </c>
    </row>
    <row r="2971" spans="1:5">
      <c r="A2971" s="4" t="s">
        <v>1261</v>
      </c>
      <c r="B2971" s="5" t="n">
        <v>326</v>
      </c>
    </row>
    <row r="2972" spans="1:5">
      <c r="A2972" s="4" t="s">
        <v>1262</v>
      </c>
      <c r="B2972" s="7" t="n">
        <v>9780000</v>
      </c>
    </row>
    <row r="2973" spans="1:5">
      <c r="A2973" s="4" t="s">
        <v>1263</v>
      </c>
      <c r="B2973" s="5" t="n">
        <v>89668165</v>
      </c>
    </row>
    <row r="2974" spans="1:5">
      <c r="A2974" s="4" t="s">
        <v>1264</v>
      </c>
      <c r="B2974" s="5" t="n">
        <v>4811215</v>
      </c>
    </row>
    <row r="2975" spans="1:5">
      <c r="A2975" s="4" t="s">
        <v>1265</v>
      </c>
      <c r="B2975" s="5" t="n">
        <v>9780000</v>
      </c>
    </row>
    <row r="2976" spans="1:5">
      <c r="A2976" s="4" t="s">
        <v>1266</v>
      </c>
      <c r="B2976" s="5" t="n">
        <v>94479380</v>
      </c>
    </row>
    <row r="2977" spans="1:5">
      <c r="A2977" s="4" t="s">
        <v>1267</v>
      </c>
      <c r="B2977" s="5" t="n">
        <v>104259380</v>
      </c>
    </row>
    <row r="2978" spans="1:5">
      <c r="A2978" s="4" t="s">
        <v>1227</v>
      </c>
      <c r="B2978" s="5" t="n">
        <v>-31540500</v>
      </c>
    </row>
    <row r="2979" spans="1:5">
      <c r="A2979" s="4" t="s">
        <v>1230</v>
      </c>
      <c r="B2979" s="5" t="n">
        <v>72718880</v>
      </c>
    </row>
    <row r="2980" spans="1:5">
      <c r="A2980" s="4" t="s">
        <v>1268</v>
      </c>
      <c r="B2980" s="7" t="n">
        <v>57354529</v>
      </c>
    </row>
    <row r="2981" spans="1:5">
      <c r="A2981" s="4" t="s">
        <v>1572</v>
      </c>
    </row>
    <row r="2982" spans="1:5">
      <c r="A2982" s="3" t="s">
        <v>1257</v>
      </c>
    </row>
    <row r="2983" spans="1:5">
      <c r="A2983" s="4" t="s">
        <v>1259</v>
      </c>
      <c r="B2983" s="4" t="s">
        <v>1260</v>
      </c>
    </row>
    <row r="2984" spans="1:5">
      <c r="A2984" s="4" t="s">
        <v>1261</v>
      </c>
      <c r="B2984" s="5" t="n">
        <v>202</v>
      </c>
    </row>
    <row r="2985" spans="1:5">
      <c r="A2985" s="4" t="s">
        <v>1262</v>
      </c>
      <c r="B2985" s="7" t="n">
        <v>13000000</v>
      </c>
    </row>
    <row r="2986" spans="1:5">
      <c r="A2986" s="4" t="s">
        <v>1263</v>
      </c>
      <c r="B2986" s="5" t="n">
        <v>75271179</v>
      </c>
    </row>
    <row r="2987" spans="1:5">
      <c r="A2987" s="4" t="s">
        <v>1264</v>
      </c>
      <c r="B2987" s="5" t="n">
        <v>4572192</v>
      </c>
    </row>
    <row r="2988" spans="1:5">
      <c r="A2988" s="4" t="s">
        <v>1265</v>
      </c>
      <c r="B2988" s="5" t="n">
        <v>13000000</v>
      </c>
    </row>
    <row r="2989" spans="1:5">
      <c r="A2989" s="4" t="s">
        <v>1266</v>
      </c>
      <c r="B2989" s="5" t="n">
        <v>79843371</v>
      </c>
    </row>
    <row r="2990" spans="1:5">
      <c r="A2990" s="4" t="s">
        <v>1267</v>
      </c>
      <c r="B2990" s="5" t="n">
        <v>92843371</v>
      </c>
    </row>
    <row r="2991" spans="1:5">
      <c r="A2991" s="4" t="s">
        <v>1227</v>
      </c>
      <c r="B2991" s="5" t="n">
        <v>-16734740</v>
      </c>
    </row>
    <row r="2992" spans="1:5">
      <c r="A2992" s="4" t="s">
        <v>1230</v>
      </c>
      <c r="B2992" s="7" t="n">
        <v>76108631</v>
      </c>
    </row>
    <row r="2993" spans="1:5">
      <c r="A2993" s="4" t="s">
        <v>1573</v>
      </c>
      <c r="B2993" s="4" t="s">
        <v>1574</v>
      </c>
    </row>
    <row r="2994" spans="1:5">
      <c r="A2994" s="4" t="s">
        <v>1575</v>
      </c>
    </row>
    <row r="2995" spans="1:5">
      <c r="A2995" s="3" t="s">
        <v>1257</v>
      </c>
    </row>
    <row r="2996" spans="1:5">
      <c r="A2996" s="4" t="s">
        <v>1259</v>
      </c>
      <c r="B2996" s="4" t="s">
        <v>1270</v>
      </c>
    </row>
    <row r="2997" spans="1:5">
      <c r="A2997" s="4" t="s">
        <v>1261</v>
      </c>
      <c r="B2997" s="5" t="n">
        <v>254</v>
      </c>
    </row>
    <row r="2998" spans="1:5">
      <c r="A2998" s="4" t="s">
        <v>1262</v>
      </c>
      <c r="B2998" s="7" t="n">
        <v>48900000</v>
      </c>
    </row>
    <row r="2999" spans="1:5">
      <c r="A2999" s="4" t="s">
        <v>1263</v>
      </c>
      <c r="B2999" s="5" t="n">
        <v>96174639</v>
      </c>
    </row>
    <row r="3000" spans="1:5">
      <c r="A3000" s="4" t="s">
        <v>1264</v>
      </c>
      <c r="B3000" s="5" t="n">
        <v>3532467</v>
      </c>
    </row>
    <row r="3001" spans="1:5">
      <c r="A3001" s="4" t="s">
        <v>1265</v>
      </c>
      <c r="B3001" s="5" t="n">
        <v>48900000</v>
      </c>
    </row>
    <row r="3002" spans="1:5">
      <c r="A3002" s="4" t="s">
        <v>1266</v>
      </c>
      <c r="B3002" s="5" t="n">
        <v>99707106</v>
      </c>
    </row>
    <row r="3003" spans="1:5">
      <c r="A3003" s="4" t="s">
        <v>1267</v>
      </c>
      <c r="B3003" s="5" t="n">
        <v>148607106</v>
      </c>
    </row>
    <row r="3004" spans="1:5">
      <c r="A3004" s="4" t="s">
        <v>1227</v>
      </c>
      <c r="B3004" s="5" t="n">
        <v>-21799732</v>
      </c>
    </row>
    <row r="3005" spans="1:5">
      <c r="A3005" s="4" t="s">
        <v>1230</v>
      </c>
      <c r="B3005" s="5" t="n">
        <v>126807374</v>
      </c>
    </row>
    <row r="3006" spans="1:5">
      <c r="A3006" s="4" t="s">
        <v>1268</v>
      </c>
      <c r="B3006" s="7" t="n">
        <v>60451283</v>
      </c>
    </row>
    <row r="3007" spans="1:5">
      <c r="A3007" s="4" t="s">
        <v>1576</v>
      </c>
    </row>
    <row r="3008" spans="1:5">
      <c r="A3008" s="3" t="s">
        <v>1257</v>
      </c>
    </row>
    <row r="3009" spans="1:5">
      <c r="A3009" s="4" t="s">
        <v>1259</v>
      </c>
      <c r="B3009" s="4" t="s">
        <v>1270</v>
      </c>
    </row>
    <row r="3010" spans="1:5">
      <c r="A3010" s="4" t="s">
        <v>1261</v>
      </c>
      <c r="B3010" s="5" t="n">
        <v>261</v>
      </c>
    </row>
    <row r="3011" spans="1:5">
      <c r="A3011" s="4" t="s">
        <v>1262</v>
      </c>
      <c r="B3011" s="7" t="n">
        <v>79400000</v>
      </c>
    </row>
    <row r="3012" spans="1:5">
      <c r="A3012" s="4" t="s">
        <v>1263</v>
      </c>
      <c r="B3012" s="5" t="n">
        <v>79122624</v>
      </c>
    </row>
    <row r="3013" spans="1:5">
      <c r="A3013" s="4" t="s">
        <v>1264</v>
      </c>
      <c r="B3013" s="5" t="n">
        <v>3673574</v>
      </c>
    </row>
    <row r="3014" spans="1:5">
      <c r="A3014" s="4" t="s">
        <v>1265</v>
      </c>
      <c r="B3014" s="5" t="n">
        <v>79400000</v>
      </c>
    </row>
    <row r="3015" spans="1:5">
      <c r="A3015" s="4" t="s">
        <v>1266</v>
      </c>
      <c r="B3015" s="5" t="n">
        <v>82796198</v>
      </c>
    </row>
    <row r="3016" spans="1:5">
      <c r="A3016" s="4" t="s">
        <v>1267</v>
      </c>
      <c r="B3016" s="5" t="n">
        <v>162196198</v>
      </c>
    </row>
    <row r="3017" spans="1:5">
      <c r="A3017" s="4" t="s">
        <v>1227</v>
      </c>
      <c r="B3017" s="5" t="n">
        <v>-18995345</v>
      </c>
    </row>
    <row r="3018" spans="1:5">
      <c r="A3018" s="4" t="s">
        <v>1230</v>
      </c>
      <c r="B3018" s="7" t="n">
        <v>143200853</v>
      </c>
    </row>
    <row r="3019" spans="1:5">
      <c r="A3019" s="4" t="s">
        <v>1573</v>
      </c>
      <c r="B3019" s="4" t="s">
        <v>1574</v>
      </c>
    </row>
    <row r="3020" spans="1:5">
      <c r="A3020" s="4" t="s">
        <v>1577</v>
      </c>
    </row>
    <row r="3021" spans="1:5">
      <c r="A3021" s="3" t="s">
        <v>1257</v>
      </c>
    </row>
    <row r="3022" spans="1:5">
      <c r="A3022" s="4" t="s">
        <v>1259</v>
      </c>
      <c r="B3022" s="4" t="s">
        <v>1578</v>
      </c>
    </row>
    <row r="3023" spans="1:5">
      <c r="A3023" s="4" t="s">
        <v>1261</v>
      </c>
      <c r="B3023" s="5" t="n">
        <v>101</v>
      </c>
    </row>
    <row r="3024" spans="1:5">
      <c r="A3024" s="4" t="s">
        <v>1262</v>
      </c>
      <c r="B3024" s="7" t="n">
        <v>12600000</v>
      </c>
    </row>
    <row r="3025" spans="1:5">
      <c r="A3025" s="4" t="s">
        <v>1263</v>
      </c>
      <c r="B3025" s="5" t="n">
        <v>34394772</v>
      </c>
    </row>
    <row r="3026" spans="1:5">
      <c r="A3026" s="4" t="s">
        <v>1264</v>
      </c>
      <c r="B3026" s="5" t="n">
        <v>3577985</v>
      </c>
    </row>
    <row r="3027" spans="1:5">
      <c r="A3027" s="4" t="s">
        <v>1265</v>
      </c>
      <c r="B3027" s="5" t="n">
        <v>12600000</v>
      </c>
    </row>
    <row r="3028" spans="1:5">
      <c r="A3028" s="4" t="s">
        <v>1266</v>
      </c>
      <c r="B3028" s="5" t="n">
        <v>37972757</v>
      </c>
    </row>
    <row r="3029" spans="1:5">
      <c r="A3029" s="4" t="s">
        <v>1267</v>
      </c>
      <c r="B3029" s="5" t="n">
        <v>50572757</v>
      </c>
    </row>
    <row r="3030" spans="1:5">
      <c r="A3030" s="4" t="s">
        <v>1227</v>
      </c>
      <c r="B3030" s="5" t="n">
        <v>-8081082</v>
      </c>
    </row>
    <row r="3031" spans="1:5">
      <c r="A3031" s="4" t="s">
        <v>1230</v>
      </c>
      <c r="B3031" s="7" t="n">
        <v>42491675</v>
      </c>
    </row>
    <row r="3032" spans="1:5">
      <c r="A3032" s="4" t="s">
        <v>1573</v>
      </c>
      <c r="B3032" s="4" t="s">
        <v>1574</v>
      </c>
    </row>
    <row r="3033" spans="1:5">
      <c r="A3033" s="4" t="s">
        <v>1579</v>
      </c>
    </row>
    <row r="3034" spans="1:5">
      <c r="A3034" s="3" t="s">
        <v>1257</v>
      </c>
    </row>
    <row r="3035" spans="1:5">
      <c r="A3035" s="4" t="s">
        <v>1259</v>
      </c>
      <c r="B3035" s="4" t="s">
        <v>1368</v>
      </c>
    </row>
    <row r="3036" spans="1:5">
      <c r="A3036" s="4" t="s">
        <v>1261</v>
      </c>
      <c r="B3036" s="5" t="n">
        <v>241</v>
      </c>
    </row>
    <row r="3037" spans="1:5">
      <c r="A3037" s="4" t="s">
        <v>1262</v>
      </c>
      <c r="B3037" s="7" t="n">
        <v>21041710</v>
      </c>
    </row>
    <row r="3038" spans="1:5">
      <c r="A3038" s="4" t="s">
        <v>1263</v>
      </c>
      <c r="B3038" s="5" t="n">
        <v>71931323</v>
      </c>
    </row>
    <row r="3039" spans="1:5">
      <c r="A3039" s="4" t="s">
        <v>1264</v>
      </c>
      <c r="B3039" s="5" t="n">
        <v>12415912</v>
      </c>
    </row>
    <row r="3040" spans="1:5">
      <c r="A3040" s="4" t="s">
        <v>1265</v>
      </c>
      <c r="B3040" s="5" t="n">
        <v>21041710</v>
      </c>
    </row>
    <row r="3041" spans="1:5">
      <c r="A3041" s="4" t="s">
        <v>1266</v>
      </c>
      <c r="B3041" s="5" t="n">
        <v>84347235</v>
      </c>
    </row>
    <row r="3042" spans="1:5">
      <c r="A3042" s="4" t="s">
        <v>1267</v>
      </c>
      <c r="B3042" s="5" t="n">
        <v>105388945</v>
      </c>
    </row>
    <row r="3043" spans="1:5">
      <c r="A3043" s="4" t="s">
        <v>1227</v>
      </c>
      <c r="B3043" s="5" t="n">
        <v>-21523119</v>
      </c>
    </row>
    <row r="3044" spans="1:5">
      <c r="A3044" s="4" t="s">
        <v>1230</v>
      </c>
      <c r="B3044" s="5" t="n">
        <v>83865826</v>
      </c>
    </row>
    <row r="3045" spans="1:5">
      <c r="A3045" s="4" t="s">
        <v>1268</v>
      </c>
      <c r="B3045" s="7" t="n">
        <v>26356053</v>
      </c>
    </row>
    <row r="3046" spans="1:5">
      <c r="A3046" s="4" t="s">
        <v>1580</v>
      </c>
    </row>
    <row r="3047" spans="1:5">
      <c r="A3047" s="3" t="s">
        <v>1257</v>
      </c>
    </row>
    <row r="3048" spans="1:5">
      <c r="A3048" s="4" t="s">
        <v>1259</v>
      </c>
      <c r="B3048" s="4" t="s">
        <v>1270</v>
      </c>
    </row>
    <row r="3049" spans="1:5">
      <c r="A3049" s="4" t="s">
        <v>1261</v>
      </c>
      <c r="B3049" s="5" t="n">
        <v>266</v>
      </c>
    </row>
    <row r="3050" spans="1:5">
      <c r="A3050" s="4" t="s">
        <v>1262</v>
      </c>
      <c r="B3050" s="7" t="n">
        <v>59900000</v>
      </c>
    </row>
    <row r="3051" spans="1:5">
      <c r="A3051" s="4" t="s">
        <v>1263</v>
      </c>
      <c r="B3051" s="5" t="n">
        <v>155861605</v>
      </c>
    </row>
    <row r="3052" spans="1:5">
      <c r="A3052" s="4" t="s">
        <v>1264</v>
      </c>
      <c r="B3052" s="5" t="n">
        <v>2180446</v>
      </c>
    </row>
    <row r="3053" spans="1:5">
      <c r="A3053" s="4" t="s">
        <v>1265</v>
      </c>
      <c r="B3053" s="5" t="n">
        <v>59900000</v>
      </c>
    </row>
    <row r="3054" spans="1:5">
      <c r="A3054" s="4" t="s">
        <v>1266</v>
      </c>
      <c r="B3054" s="5" t="n">
        <v>158042051</v>
      </c>
    </row>
    <row r="3055" spans="1:5">
      <c r="A3055" s="4" t="s">
        <v>1267</v>
      </c>
      <c r="B3055" s="5" t="n">
        <v>217942051</v>
      </c>
    </row>
    <row r="3056" spans="1:5">
      <c r="A3056" s="4" t="s">
        <v>1227</v>
      </c>
      <c r="B3056" s="5" t="n">
        <v>-32855478</v>
      </c>
    </row>
    <row r="3057" spans="1:5">
      <c r="A3057" s="4" t="s">
        <v>1230</v>
      </c>
      <c r="B3057" s="5" t="n">
        <v>185086573</v>
      </c>
    </row>
    <row r="3058" spans="1:5">
      <c r="A3058" s="4" t="s">
        <v>1268</v>
      </c>
      <c r="B3058" s="7" t="n">
        <v>77654125</v>
      </c>
    </row>
    <row r="3059" spans="1:5">
      <c r="A3059" s="4" t="s">
        <v>1581</v>
      </c>
    </row>
    <row r="3060" spans="1:5">
      <c r="A3060" s="3" t="s">
        <v>1257</v>
      </c>
    </row>
    <row r="3061" spans="1:5">
      <c r="A3061" s="4" t="s">
        <v>1259</v>
      </c>
      <c r="B3061" s="4" t="s">
        <v>1281</v>
      </c>
    </row>
    <row r="3062" spans="1:5">
      <c r="A3062" s="4" t="s">
        <v>1261</v>
      </c>
      <c r="B3062" s="5" t="n">
        <v>162</v>
      </c>
    </row>
    <row r="3063" spans="1:5">
      <c r="A3063" s="4" t="s">
        <v>1262</v>
      </c>
      <c r="B3063" s="7" t="n">
        <v>11379497</v>
      </c>
    </row>
    <row r="3064" spans="1:5">
      <c r="A3064" s="4" t="s">
        <v>1263</v>
      </c>
      <c r="B3064" s="5" t="n">
        <v>49360503</v>
      </c>
    </row>
    <row r="3065" spans="1:5">
      <c r="A3065" s="4" t="s">
        <v>1264</v>
      </c>
      <c r="B3065" s="5" t="n">
        <v>973758</v>
      </c>
    </row>
    <row r="3066" spans="1:5">
      <c r="A3066" s="4" t="s">
        <v>1265</v>
      </c>
      <c r="B3066" s="5" t="n">
        <v>11379497</v>
      </c>
    </row>
    <row r="3067" spans="1:5">
      <c r="A3067" s="4" t="s">
        <v>1266</v>
      </c>
      <c r="B3067" s="5" t="n">
        <v>50334261</v>
      </c>
    </row>
    <row r="3068" spans="1:5">
      <c r="A3068" s="4" t="s">
        <v>1267</v>
      </c>
      <c r="B3068" s="5" t="n">
        <v>61713758</v>
      </c>
    </row>
    <row r="3069" spans="1:5">
      <c r="A3069" s="4" t="s">
        <v>1227</v>
      </c>
      <c r="B3069" s="5" t="n">
        <v>-7663311</v>
      </c>
    </row>
    <row r="3070" spans="1:5">
      <c r="A3070" s="4" t="s">
        <v>1230</v>
      </c>
      <c r="B3070" s="5" t="n">
        <v>54050447</v>
      </c>
    </row>
    <row r="3071" spans="1:5">
      <c r="A3071" s="4" t="s">
        <v>1268</v>
      </c>
      <c r="B3071" s="7" t="n">
        <v>28247417</v>
      </c>
    </row>
    <row r="3072" spans="1:5">
      <c r="A3072" s="4" t="s">
        <v>1582</v>
      </c>
    </row>
    <row r="3073" spans="1:5">
      <c r="A3073" s="3" t="s">
        <v>1257</v>
      </c>
    </row>
    <row r="3074" spans="1:5">
      <c r="A3074" s="4" t="s">
        <v>1259</v>
      </c>
      <c r="B3074" s="4" t="s">
        <v>1289</v>
      </c>
    </row>
    <row r="3075" spans="1:5">
      <c r="A3075" s="4" t="s">
        <v>1261</v>
      </c>
      <c r="B3075" s="5" t="n">
        <v>127</v>
      </c>
    </row>
    <row r="3076" spans="1:5">
      <c r="A3076" s="4" t="s">
        <v>1262</v>
      </c>
      <c r="B3076" s="7" t="n">
        <v>3252993</v>
      </c>
    </row>
    <row r="3077" spans="1:5">
      <c r="A3077" s="4" t="s">
        <v>1263</v>
      </c>
      <c r="B3077" s="5" t="n">
        <v>21745595</v>
      </c>
    </row>
    <row r="3078" spans="1:5">
      <c r="A3078" s="4" t="s">
        <v>1264</v>
      </c>
      <c r="B3078" s="5" t="n">
        <v>6801241</v>
      </c>
    </row>
    <row r="3079" spans="1:5">
      <c r="A3079" s="4" t="s">
        <v>1265</v>
      </c>
      <c r="B3079" s="5" t="n">
        <v>3252993</v>
      </c>
    </row>
    <row r="3080" spans="1:5">
      <c r="A3080" s="4" t="s">
        <v>1266</v>
      </c>
      <c r="B3080" s="5" t="n">
        <v>28546836</v>
      </c>
    </row>
    <row r="3081" spans="1:5">
      <c r="A3081" s="4" t="s">
        <v>1267</v>
      </c>
      <c r="B3081" s="5" t="n">
        <v>31799829</v>
      </c>
    </row>
    <row r="3082" spans="1:5">
      <c r="A3082" s="4" t="s">
        <v>1227</v>
      </c>
      <c r="B3082" s="5" t="n">
        <v>-17379493</v>
      </c>
    </row>
    <row r="3083" spans="1:5">
      <c r="A3083" s="4" t="s">
        <v>1230</v>
      </c>
      <c r="B3083" s="5" t="n">
        <v>14420336</v>
      </c>
    </row>
    <row r="3084" spans="1:5">
      <c r="A3084" s="4" t="s">
        <v>1268</v>
      </c>
      <c r="B3084" s="7" t="n">
        <v>578381</v>
      </c>
    </row>
    <row r="3085" spans="1:5">
      <c r="A3085" s="4" t="s">
        <v>1583</v>
      </c>
    </row>
    <row r="3086" spans="1:5">
      <c r="A3086" s="3" t="s">
        <v>1257</v>
      </c>
    </row>
    <row r="3087" spans="1:5">
      <c r="A3087" s="4" t="s">
        <v>1259</v>
      </c>
      <c r="B3087" s="4" t="s">
        <v>1326</v>
      </c>
    </row>
    <row r="3088" spans="1:5">
      <c r="A3088" s="4" t="s">
        <v>1261</v>
      </c>
      <c r="B3088" s="5" t="n">
        <v>410</v>
      </c>
    </row>
    <row r="3089" spans="1:5">
      <c r="A3089" s="4" t="s">
        <v>1262</v>
      </c>
      <c r="B3089" s="7" t="n">
        <v>26650000</v>
      </c>
    </row>
    <row r="3090" spans="1:5">
      <c r="A3090" s="4" t="s">
        <v>1263</v>
      </c>
      <c r="B3090" s="5" t="n">
        <v>62850000</v>
      </c>
    </row>
    <row r="3091" spans="1:5">
      <c r="A3091" s="4" t="s">
        <v>1264</v>
      </c>
      <c r="B3091" s="5" t="n">
        <v>1807099</v>
      </c>
    </row>
    <row r="3092" spans="1:5">
      <c r="A3092" s="4" t="s">
        <v>1265</v>
      </c>
      <c r="B3092" s="5" t="n">
        <v>26650000</v>
      </c>
    </row>
    <row r="3093" spans="1:5">
      <c r="A3093" s="4" t="s">
        <v>1266</v>
      </c>
      <c r="B3093" s="5" t="n">
        <v>64657099</v>
      </c>
    </row>
    <row r="3094" spans="1:5">
      <c r="A3094" s="4" t="s">
        <v>1267</v>
      </c>
      <c r="B3094" s="5" t="n">
        <v>91307099</v>
      </c>
    </row>
    <row r="3095" spans="1:5">
      <c r="A3095" s="4" t="s">
        <v>1227</v>
      </c>
      <c r="B3095" s="5" t="n">
        <v>-20704043</v>
      </c>
    </row>
    <row r="3096" spans="1:5">
      <c r="A3096" s="4" t="s">
        <v>1230</v>
      </c>
      <c r="B3096" s="7" t="n">
        <v>70603056</v>
      </c>
    </row>
    <row r="3097" spans="1:5">
      <c r="A3097" s="4" t="s">
        <v>1573</v>
      </c>
      <c r="B3097" s="4" t="s">
        <v>1584</v>
      </c>
    </row>
    <row r="3098" spans="1:5">
      <c r="A3098" s="4" t="s">
        <v>1585</v>
      </c>
    </row>
    <row r="3099" spans="1:5">
      <c r="A3099" s="3" t="s">
        <v>1257</v>
      </c>
    </row>
    <row r="3100" spans="1:5">
      <c r="A3100" s="4" t="s">
        <v>1259</v>
      </c>
      <c r="B3100" s="4" t="s">
        <v>1398</v>
      </c>
    </row>
    <row r="3101" spans="1:5">
      <c r="A3101" s="4" t="s">
        <v>1261</v>
      </c>
      <c r="B3101" s="5" t="n">
        <v>248</v>
      </c>
    </row>
    <row r="3102" spans="1:5">
      <c r="A3102" s="4" t="s">
        <v>1262</v>
      </c>
      <c r="B3102" s="7" t="n">
        <v>25000000</v>
      </c>
    </row>
    <row r="3103" spans="1:5">
      <c r="A3103" s="4" t="s">
        <v>1263</v>
      </c>
      <c r="B3103" s="5" t="n">
        <v>23593194</v>
      </c>
    </row>
    <row r="3104" spans="1:5">
      <c r="A3104" s="4" t="s">
        <v>1264</v>
      </c>
      <c r="B3104" s="5" t="n">
        <v>8511551</v>
      </c>
    </row>
    <row r="3105" spans="1:5">
      <c r="A3105" s="4" t="s">
        <v>1265</v>
      </c>
      <c r="B3105" s="5" t="n">
        <v>25000000</v>
      </c>
    </row>
    <row r="3106" spans="1:5">
      <c r="A3106" s="4" t="s">
        <v>1266</v>
      </c>
      <c r="B3106" s="5" t="n">
        <v>32104745</v>
      </c>
    </row>
    <row r="3107" spans="1:5">
      <c r="A3107" s="4" t="s">
        <v>1267</v>
      </c>
      <c r="B3107" s="5" t="n">
        <v>57104745</v>
      </c>
    </row>
    <row r="3108" spans="1:5">
      <c r="A3108" s="4" t="s">
        <v>1227</v>
      </c>
      <c r="B3108" s="5" t="n">
        <v>-18102739</v>
      </c>
    </row>
    <row r="3109" spans="1:5">
      <c r="A3109" s="4" t="s">
        <v>1230</v>
      </c>
      <c r="B3109" s="5" t="n">
        <v>39002006</v>
      </c>
    </row>
    <row r="3110" spans="1:5">
      <c r="A3110" s="4" t="s">
        <v>1268</v>
      </c>
      <c r="B3110" s="7" t="n">
        <v>19965907</v>
      </c>
    </row>
    <row r="3111" spans="1:5">
      <c r="A3111" s="4" t="s">
        <v>1586</v>
      </c>
    </row>
    <row r="3112" spans="1:5">
      <c r="A3112" s="3" t="s">
        <v>1257</v>
      </c>
    </row>
    <row r="3113" spans="1:5">
      <c r="A3113" s="4" t="s">
        <v>1259</v>
      </c>
      <c r="B3113" s="4" t="s">
        <v>1587</v>
      </c>
    </row>
    <row r="3114" spans="1:5">
      <c r="A3114" s="4" t="s">
        <v>1261</v>
      </c>
      <c r="B3114" s="5" t="n">
        <v>140</v>
      </c>
    </row>
    <row r="3115" spans="1:5">
      <c r="A3115" s="4" t="s">
        <v>1262</v>
      </c>
      <c r="B3115" s="7" t="n">
        <v>7000000</v>
      </c>
    </row>
    <row r="3116" spans="1:5">
      <c r="A3116" s="4" t="s">
        <v>1263</v>
      </c>
      <c r="B3116" s="5" t="n">
        <v>20537359</v>
      </c>
    </row>
    <row r="3117" spans="1:5">
      <c r="A3117" s="4" t="s">
        <v>1264</v>
      </c>
      <c r="B3117" s="5" t="n">
        <v>1462204</v>
      </c>
    </row>
    <row r="3118" spans="1:5">
      <c r="A3118" s="4" t="s">
        <v>1265</v>
      </c>
      <c r="B3118" s="5" t="n">
        <v>7000000</v>
      </c>
    </row>
    <row r="3119" spans="1:5">
      <c r="A3119" s="4" t="s">
        <v>1266</v>
      </c>
      <c r="B3119" s="5" t="n">
        <v>21999563</v>
      </c>
    </row>
    <row r="3120" spans="1:5">
      <c r="A3120" s="4" t="s">
        <v>1267</v>
      </c>
      <c r="B3120" s="5" t="n">
        <v>28999563</v>
      </c>
    </row>
    <row r="3121" spans="1:5">
      <c r="A3121" s="4" t="s">
        <v>1227</v>
      </c>
      <c r="B3121" s="5" t="n">
        <v>-11523867</v>
      </c>
    </row>
    <row r="3122" spans="1:5">
      <c r="A3122" s="4" t="s">
        <v>1230</v>
      </c>
      <c r="B3122" s="5" t="n">
        <v>17475696</v>
      </c>
    </row>
    <row r="3123" spans="1:5">
      <c r="A3123" s="4" t="s">
        <v>1268</v>
      </c>
      <c r="B3123" s="7" t="n">
        <v>22757833</v>
      </c>
    </row>
    <row r="3124" spans="1:5">
      <c r="A3124" s="4" t="s">
        <v>1588</v>
      </c>
    </row>
    <row r="3125" spans="1:5">
      <c r="A3125" s="3" t="s">
        <v>1257</v>
      </c>
    </row>
    <row r="3126" spans="1:5">
      <c r="A3126" s="4" t="s">
        <v>1259</v>
      </c>
      <c r="B3126" s="4" t="s">
        <v>1589</v>
      </c>
    </row>
    <row r="3127" spans="1:5">
      <c r="A3127" s="4" t="s">
        <v>1261</v>
      </c>
      <c r="B3127" s="5" t="n">
        <v>162</v>
      </c>
    </row>
    <row r="3128" spans="1:5">
      <c r="A3128" s="4" t="s">
        <v>1262</v>
      </c>
      <c r="B3128" s="7" t="n">
        <v>12960000</v>
      </c>
    </row>
    <row r="3129" spans="1:5">
      <c r="A3129" s="4" t="s">
        <v>1263</v>
      </c>
      <c r="B3129" s="5" t="n">
        <v>18497682</v>
      </c>
    </row>
    <row r="3130" spans="1:5">
      <c r="A3130" s="4" t="s">
        <v>1264</v>
      </c>
      <c r="B3130" s="5" t="n">
        <v>3682239</v>
      </c>
    </row>
    <row r="3131" spans="1:5">
      <c r="A3131" s="4" t="s">
        <v>1265</v>
      </c>
      <c r="B3131" s="5" t="n">
        <v>12960000</v>
      </c>
    </row>
    <row r="3132" spans="1:5">
      <c r="A3132" s="4" t="s">
        <v>1266</v>
      </c>
      <c r="B3132" s="5" t="n">
        <v>22179921</v>
      </c>
    </row>
    <row r="3133" spans="1:5">
      <c r="A3133" s="4" t="s">
        <v>1267</v>
      </c>
      <c r="B3133" s="5" t="n">
        <v>35139921</v>
      </c>
    </row>
    <row r="3134" spans="1:5">
      <c r="A3134" s="4" t="s">
        <v>1227</v>
      </c>
      <c r="B3134" s="5" t="n">
        <v>-9463903</v>
      </c>
    </row>
    <row r="3135" spans="1:5">
      <c r="A3135" s="4" t="s">
        <v>1230</v>
      </c>
      <c r="B3135" s="5" t="n">
        <v>25676018</v>
      </c>
    </row>
    <row r="3136" spans="1:5">
      <c r="A3136" s="4" t="s">
        <v>1268</v>
      </c>
      <c r="B3136" s="7" t="n">
        <v>25012978</v>
      </c>
    </row>
    <row r="3137" spans="1:5">
      <c r="A3137" s="4" t="s">
        <v>1590</v>
      </c>
    </row>
    <row r="3138" spans="1:5">
      <c r="A3138" s="3" t="s">
        <v>1257</v>
      </c>
    </row>
    <row r="3139" spans="1:5">
      <c r="A3139" s="4" t="s">
        <v>1259</v>
      </c>
      <c r="B3139" s="4" t="s">
        <v>1291</v>
      </c>
    </row>
    <row r="3140" spans="1:5">
      <c r="A3140" s="4" t="s">
        <v>1261</v>
      </c>
      <c r="B3140" s="5" t="n">
        <v>241</v>
      </c>
    </row>
    <row r="3141" spans="1:5">
      <c r="A3141" s="4" t="s">
        <v>1262</v>
      </c>
      <c r="B3141" s="7" t="n">
        <v>0</v>
      </c>
    </row>
    <row r="3142" spans="1:5">
      <c r="A3142" s="4" t="s">
        <v>1263</v>
      </c>
      <c r="B3142" s="5" t="n">
        <v>114321618</v>
      </c>
    </row>
    <row r="3143" spans="1:5">
      <c r="A3143" s="4" t="s">
        <v>1264</v>
      </c>
      <c r="B3143" s="5" t="n">
        <v>1981881</v>
      </c>
    </row>
    <row r="3144" spans="1:5">
      <c r="A3144" s="4" t="s">
        <v>1265</v>
      </c>
      <c r="B3144" s="5" t="n">
        <v>0</v>
      </c>
    </row>
    <row r="3145" spans="1:5">
      <c r="A3145" s="4" t="s">
        <v>1266</v>
      </c>
      <c r="B3145" s="5" t="n">
        <v>116303499</v>
      </c>
    </row>
    <row r="3146" spans="1:5">
      <c r="A3146" s="4" t="s">
        <v>1267</v>
      </c>
      <c r="B3146" s="5" t="n">
        <v>116303499</v>
      </c>
    </row>
    <row r="3147" spans="1:5">
      <c r="A3147" s="4" t="s">
        <v>1227</v>
      </c>
      <c r="B3147" s="5" t="n">
        <v>-24093714</v>
      </c>
    </row>
    <row r="3148" spans="1:5">
      <c r="A3148" s="4" t="s">
        <v>1230</v>
      </c>
      <c r="B3148" s="5" t="n">
        <v>92209785</v>
      </c>
    </row>
    <row r="3149" spans="1:5">
      <c r="A3149" s="4" t="s">
        <v>1268</v>
      </c>
      <c r="B3149" s="7" t="n">
        <v>88921043</v>
      </c>
    </row>
    <row r="3150" spans="1:5">
      <c r="A3150" s="4" t="s">
        <v>1591</v>
      </c>
    </row>
    <row r="3151" spans="1:5">
      <c r="A3151" s="3" t="s">
        <v>1257</v>
      </c>
    </row>
    <row r="3152" spans="1:5">
      <c r="A3152" s="4" t="s">
        <v>1259</v>
      </c>
      <c r="B3152" s="4" t="s">
        <v>1592</v>
      </c>
    </row>
    <row r="3153" spans="1:5">
      <c r="A3153" s="4" t="s">
        <v>1261</v>
      </c>
      <c r="B3153" s="5" t="n">
        <v>579</v>
      </c>
    </row>
    <row r="3154" spans="1:5">
      <c r="A3154" s="4" t="s">
        <v>1262</v>
      </c>
      <c r="B3154" s="7" t="n">
        <v>31682754</v>
      </c>
    </row>
    <row r="3155" spans="1:5">
      <c r="A3155" s="4" t="s">
        <v>1263</v>
      </c>
      <c r="B3155" s="5" t="n">
        <v>121095786</v>
      </c>
    </row>
    <row r="3156" spans="1:5">
      <c r="A3156" s="4" t="s">
        <v>1264</v>
      </c>
      <c r="B3156" s="5" t="n">
        <v>6014382</v>
      </c>
    </row>
    <row r="3157" spans="1:5">
      <c r="A3157" s="4" t="s">
        <v>1265</v>
      </c>
      <c r="B3157" s="5" t="n">
        <v>31682754</v>
      </c>
    </row>
    <row r="3158" spans="1:5">
      <c r="A3158" s="4" t="s">
        <v>1266</v>
      </c>
      <c r="B3158" s="5" t="n">
        <v>127110168</v>
      </c>
    </row>
    <row r="3159" spans="1:5">
      <c r="A3159" s="4" t="s">
        <v>1267</v>
      </c>
      <c r="B3159" s="5" t="n">
        <v>158792922</v>
      </c>
    </row>
    <row r="3160" spans="1:5">
      <c r="A3160" s="4" t="s">
        <v>1227</v>
      </c>
      <c r="B3160" s="5" t="n">
        <v>-53777824</v>
      </c>
    </row>
    <row r="3161" spans="1:5">
      <c r="A3161" s="4" t="s">
        <v>1230</v>
      </c>
      <c r="B3161" s="5" t="n">
        <v>105015098</v>
      </c>
    </row>
    <row r="3162" spans="1:5">
      <c r="A3162" s="4" t="s">
        <v>1268</v>
      </c>
      <c r="B3162" s="7" t="n">
        <v>57907496</v>
      </c>
    </row>
    <row r="3163" spans="1:5">
      <c r="A3163" s="4" t="s">
        <v>1593</v>
      </c>
    </row>
    <row r="3164" spans="1:5">
      <c r="A3164" s="3" t="s">
        <v>1257</v>
      </c>
    </row>
    <row r="3165" spans="1:5">
      <c r="A3165" s="4" t="s">
        <v>1259</v>
      </c>
      <c r="B3165" s="4" t="s">
        <v>1318</v>
      </c>
    </row>
    <row r="3166" spans="1:5">
      <c r="A3166" s="4" t="s">
        <v>1261</v>
      </c>
      <c r="B3166" s="5" t="n">
        <v>56</v>
      </c>
    </row>
    <row r="3167" spans="1:5">
      <c r="A3167" s="4" t="s">
        <v>1262</v>
      </c>
      <c r="B3167" s="7" t="n">
        <v>4377000</v>
      </c>
    </row>
    <row r="3168" spans="1:5">
      <c r="A3168" s="4" t="s">
        <v>1263</v>
      </c>
      <c r="B3168" s="5" t="n">
        <v>16022110</v>
      </c>
    </row>
    <row r="3169" spans="1:5">
      <c r="A3169" s="4" t="s">
        <v>1264</v>
      </c>
      <c r="B3169" s="5" t="n">
        <v>382895</v>
      </c>
    </row>
    <row r="3170" spans="1:5">
      <c r="A3170" s="4" t="s">
        <v>1265</v>
      </c>
      <c r="B3170" s="5" t="n">
        <v>4377000</v>
      </c>
    </row>
    <row r="3171" spans="1:5">
      <c r="A3171" s="4" t="s">
        <v>1266</v>
      </c>
      <c r="B3171" s="5" t="n">
        <v>16405005</v>
      </c>
    </row>
    <row r="3172" spans="1:5">
      <c r="A3172" s="4" t="s">
        <v>1267</v>
      </c>
      <c r="B3172" s="5" t="n">
        <v>20782005</v>
      </c>
    </row>
    <row r="3173" spans="1:5">
      <c r="A3173" s="4" t="s">
        <v>1227</v>
      </c>
      <c r="B3173" s="5" t="n">
        <v>-6678279</v>
      </c>
    </row>
    <row r="3174" spans="1:5">
      <c r="A3174" s="4" t="s">
        <v>1230</v>
      </c>
      <c r="B3174" s="5" t="n">
        <v>14103726</v>
      </c>
    </row>
    <row r="3175" spans="1:5">
      <c r="A3175" s="4" t="s">
        <v>1268</v>
      </c>
      <c r="B3175" s="7" t="n">
        <v>8194316</v>
      </c>
    </row>
    <row r="3176" spans="1:5">
      <c r="A3176" s="4" t="s">
        <v>1594</v>
      </c>
    </row>
    <row r="3177" spans="1:5">
      <c r="A3177" s="3" t="s">
        <v>1257</v>
      </c>
    </row>
    <row r="3178" spans="1:5">
      <c r="A3178" s="4" t="s">
        <v>1259</v>
      </c>
      <c r="B3178" s="4" t="s">
        <v>1260</v>
      </c>
    </row>
    <row r="3179" spans="1:5">
      <c r="A3179" s="4" t="s">
        <v>1261</v>
      </c>
      <c r="B3179" s="5" t="n">
        <v>136</v>
      </c>
    </row>
    <row r="3180" spans="1:5">
      <c r="A3180" s="4" t="s">
        <v>1262</v>
      </c>
      <c r="B3180" s="7" t="n">
        <v>12600000</v>
      </c>
    </row>
    <row r="3181" spans="1:5">
      <c r="A3181" s="4" t="s">
        <v>1263</v>
      </c>
      <c r="B3181" s="5" t="n">
        <v>43527379</v>
      </c>
    </row>
    <row r="3182" spans="1:5">
      <c r="A3182" s="4" t="s">
        <v>1264</v>
      </c>
      <c r="B3182" s="5" t="n">
        <v>2058223</v>
      </c>
    </row>
    <row r="3183" spans="1:5">
      <c r="A3183" s="4" t="s">
        <v>1265</v>
      </c>
      <c r="B3183" s="5" t="n">
        <v>12600000</v>
      </c>
    </row>
    <row r="3184" spans="1:5">
      <c r="A3184" s="4" t="s">
        <v>1266</v>
      </c>
      <c r="B3184" s="5" t="n">
        <v>45585602</v>
      </c>
    </row>
    <row r="3185" spans="1:5">
      <c r="A3185" s="4" t="s">
        <v>1267</v>
      </c>
      <c r="B3185" s="5" t="n">
        <v>58185602</v>
      </c>
    </row>
    <row r="3186" spans="1:5">
      <c r="A3186" s="4" t="s">
        <v>1227</v>
      </c>
      <c r="B3186" s="5" t="n">
        <v>-10036657</v>
      </c>
    </row>
    <row r="3187" spans="1:5">
      <c r="A3187" s="4" t="s">
        <v>1230</v>
      </c>
      <c r="B3187" s="7" t="n">
        <v>48148945</v>
      </c>
    </row>
    <row r="3188" spans="1:5">
      <c r="A3188" s="4" t="s">
        <v>1573</v>
      </c>
      <c r="B3188" s="4" t="s">
        <v>1574</v>
      </c>
    </row>
    <row r="3189" spans="1:5">
      <c r="A3189" s="4" t="s">
        <v>1595</v>
      </c>
    </row>
    <row r="3190" spans="1:5">
      <c r="A3190" s="3" t="s">
        <v>1257</v>
      </c>
    </row>
    <row r="3191" spans="1:5">
      <c r="A3191" s="4" t="s">
        <v>1259</v>
      </c>
      <c r="B3191" s="4" t="s">
        <v>1495</v>
      </c>
    </row>
    <row r="3192" spans="1:5">
      <c r="A3192" s="4" t="s">
        <v>1261</v>
      </c>
      <c r="B3192" s="5" t="n">
        <v>384</v>
      </c>
    </row>
    <row r="3193" spans="1:5">
      <c r="A3193" s="4" t="s">
        <v>1262</v>
      </c>
      <c r="B3193" s="7" t="n">
        <v>2288300</v>
      </c>
    </row>
    <row r="3194" spans="1:5">
      <c r="A3194" s="4" t="s">
        <v>1263</v>
      </c>
      <c r="B3194" s="5" t="n">
        <v>20596281</v>
      </c>
    </row>
    <row r="3195" spans="1:5">
      <c r="A3195" s="4" t="s">
        <v>1264</v>
      </c>
      <c r="B3195" s="5" t="n">
        <v>11891883</v>
      </c>
    </row>
    <row r="3196" spans="1:5">
      <c r="A3196" s="4" t="s">
        <v>1265</v>
      </c>
      <c r="B3196" s="5" t="n">
        <v>2288300</v>
      </c>
    </row>
    <row r="3197" spans="1:5">
      <c r="A3197" s="4" t="s">
        <v>1266</v>
      </c>
      <c r="B3197" s="5" t="n">
        <v>32488164</v>
      </c>
    </row>
    <row r="3198" spans="1:5">
      <c r="A3198" s="4" t="s">
        <v>1267</v>
      </c>
      <c r="B3198" s="5" t="n">
        <v>34776464</v>
      </c>
    </row>
    <row r="3199" spans="1:5">
      <c r="A3199" s="4" t="s">
        <v>1227</v>
      </c>
      <c r="B3199" s="5" t="n">
        <v>-26616700</v>
      </c>
    </row>
    <row r="3200" spans="1:5">
      <c r="A3200" s="4" t="s">
        <v>1230</v>
      </c>
      <c r="B3200" s="7" t="n">
        <v>8159764</v>
      </c>
    </row>
    <row r="3201" spans="1:5">
      <c r="A3201" s="4" t="s">
        <v>1573</v>
      </c>
      <c r="B3201" s="4" t="s">
        <v>1584</v>
      </c>
    </row>
    <row r="3202" spans="1:5">
      <c r="A3202" s="4" t="s">
        <v>1596</v>
      </c>
    </row>
    <row r="3203" spans="1:5">
      <c r="A3203" s="3" t="s">
        <v>1257</v>
      </c>
    </row>
    <row r="3204" spans="1:5">
      <c r="A3204" s="4" t="s">
        <v>1259</v>
      </c>
      <c r="B3204" s="4" t="s">
        <v>1450</v>
      </c>
    </row>
    <row r="3205" spans="1:5">
      <c r="A3205" s="4" t="s">
        <v>1261</v>
      </c>
      <c r="B3205" s="5" t="n">
        <v>113</v>
      </c>
    </row>
    <row r="3206" spans="1:5">
      <c r="A3206" s="4" t="s">
        <v>1262</v>
      </c>
      <c r="B3206" s="7" t="n">
        <v>3397100</v>
      </c>
    </row>
    <row r="3207" spans="1:5">
      <c r="A3207" s="4" t="s">
        <v>1263</v>
      </c>
      <c r="B3207" s="5" t="n">
        <v>9289074</v>
      </c>
    </row>
    <row r="3208" spans="1:5">
      <c r="A3208" s="4" t="s">
        <v>1264</v>
      </c>
      <c r="B3208" s="5" t="n">
        <v>2525829</v>
      </c>
    </row>
    <row r="3209" spans="1:5">
      <c r="A3209" s="4" t="s">
        <v>1265</v>
      </c>
      <c r="B3209" s="5" t="n">
        <v>3397100</v>
      </c>
    </row>
    <row r="3210" spans="1:5">
      <c r="A3210" s="4" t="s">
        <v>1266</v>
      </c>
      <c r="B3210" s="5" t="n">
        <v>11814903</v>
      </c>
    </row>
    <row r="3211" spans="1:5">
      <c r="A3211" s="4" t="s">
        <v>1267</v>
      </c>
      <c r="B3211" s="5" t="n">
        <v>15212003</v>
      </c>
    </row>
    <row r="3212" spans="1:5">
      <c r="A3212" s="4" t="s">
        <v>1227</v>
      </c>
      <c r="B3212" s="5" t="n">
        <v>-7732982</v>
      </c>
    </row>
    <row r="3213" spans="1:5">
      <c r="A3213" s="4" t="s">
        <v>1230</v>
      </c>
      <c r="B3213" s="5" t="n">
        <v>7479021</v>
      </c>
    </row>
    <row r="3214" spans="1:5">
      <c r="A3214" s="4" t="s">
        <v>1268</v>
      </c>
      <c r="B3214" s="7" t="n">
        <v>9219668</v>
      </c>
    </row>
    <row r="3215" spans="1:5">
      <c r="A3215" s="4" t="s">
        <v>1597</v>
      </c>
    </row>
    <row r="3216" spans="1:5">
      <c r="A3216" s="3" t="s">
        <v>1257</v>
      </c>
    </row>
    <row r="3217" spans="1:5">
      <c r="A3217" s="4" t="s">
        <v>1259</v>
      </c>
      <c r="B3217" s="4" t="s">
        <v>1578</v>
      </c>
    </row>
    <row r="3218" spans="1:5">
      <c r="A3218" s="4" t="s">
        <v>1261</v>
      </c>
      <c r="B3218" s="5" t="n">
        <v>70</v>
      </c>
    </row>
    <row r="3219" spans="1:5">
      <c r="A3219" s="4" t="s">
        <v>1262</v>
      </c>
      <c r="B3219" s="7" t="n">
        <v>9000000</v>
      </c>
    </row>
    <row r="3220" spans="1:5">
      <c r="A3220" s="4" t="s">
        <v>1263</v>
      </c>
      <c r="B3220" s="5" t="n">
        <v>16950326</v>
      </c>
    </row>
    <row r="3221" spans="1:5">
      <c r="A3221" s="4" t="s">
        <v>1264</v>
      </c>
      <c r="B3221" s="5" t="n">
        <v>1886846</v>
      </c>
    </row>
    <row r="3222" spans="1:5">
      <c r="A3222" s="4" t="s">
        <v>1265</v>
      </c>
      <c r="B3222" s="5" t="n">
        <v>9000000</v>
      </c>
    </row>
    <row r="3223" spans="1:5">
      <c r="A3223" s="4" t="s">
        <v>1266</v>
      </c>
      <c r="B3223" s="5" t="n">
        <v>18837172</v>
      </c>
    </row>
    <row r="3224" spans="1:5">
      <c r="A3224" s="4" t="s">
        <v>1267</v>
      </c>
      <c r="B3224" s="5" t="n">
        <v>27837172</v>
      </c>
    </row>
    <row r="3225" spans="1:5">
      <c r="A3225" s="4" t="s">
        <v>1227</v>
      </c>
      <c r="B3225" s="5" t="n">
        <v>-4064530</v>
      </c>
    </row>
    <row r="3226" spans="1:5">
      <c r="A3226" s="4" t="s">
        <v>1230</v>
      </c>
      <c r="B3226" s="7" t="n">
        <v>23772642</v>
      </c>
    </row>
    <row r="3227" spans="1:5">
      <c r="A3227" s="4" t="s">
        <v>1573</v>
      </c>
      <c r="B3227" s="4" t="s">
        <v>1574</v>
      </c>
    </row>
    <row r="3228" spans="1:5">
      <c r="A3228" s="4" t="s">
        <v>1598</v>
      </c>
    </row>
    <row r="3229" spans="1:5">
      <c r="A3229" s="3" t="s">
        <v>1257</v>
      </c>
    </row>
    <row r="3230" spans="1:5">
      <c r="A3230" s="4" t="s">
        <v>1259</v>
      </c>
      <c r="B3230" s="4" t="s">
        <v>1260</v>
      </c>
    </row>
    <row r="3231" spans="1:5">
      <c r="A3231" s="4" t="s">
        <v>1261</v>
      </c>
      <c r="B3231" s="5" t="n">
        <v>214</v>
      </c>
    </row>
    <row r="3232" spans="1:5">
      <c r="A3232" s="4" t="s">
        <v>1262</v>
      </c>
      <c r="B3232" s="7" t="n">
        <v>18300000</v>
      </c>
    </row>
    <row r="3233" spans="1:5">
      <c r="A3233" s="4" t="s">
        <v>1263</v>
      </c>
      <c r="B3233" s="5" t="n">
        <v>66392414</v>
      </c>
    </row>
    <row r="3234" spans="1:5">
      <c r="A3234" s="4" t="s">
        <v>1264</v>
      </c>
      <c r="B3234" s="5" t="n">
        <v>3953014</v>
      </c>
    </row>
    <row r="3235" spans="1:5">
      <c r="A3235" s="4" t="s">
        <v>1265</v>
      </c>
      <c r="B3235" s="5" t="n">
        <v>18300000</v>
      </c>
    </row>
    <row r="3236" spans="1:5">
      <c r="A3236" s="4" t="s">
        <v>1266</v>
      </c>
      <c r="B3236" s="5" t="n">
        <v>70345428</v>
      </c>
    </row>
    <row r="3237" spans="1:5">
      <c r="A3237" s="4" t="s">
        <v>1267</v>
      </c>
      <c r="B3237" s="5" t="n">
        <v>88645428</v>
      </c>
    </row>
    <row r="3238" spans="1:5">
      <c r="A3238" s="4" t="s">
        <v>1227</v>
      </c>
      <c r="B3238" s="5" t="n">
        <v>-15198718</v>
      </c>
    </row>
    <row r="3239" spans="1:5">
      <c r="A3239" s="4" t="s">
        <v>1230</v>
      </c>
      <c r="B3239" s="7" t="n">
        <v>73446710</v>
      </c>
    </row>
    <row r="3240" spans="1:5">
      <c r="A3240" s="4" t="s">
        <v>1573</v>
      </c>
      <c r="B3240" s="4" t="s">
        <v>1574</v>
      </c>
    </row>
    <row r="3241" spans="1:5">
      <c r="A3241" s="4" t="s">
        <v>1599</v>
      </c>
    </row>
    <row r="3242" spans="1:5">
      <c r="A3242" s="3" t="s">
        <v>1257</v>
      </c>
    </row>
    <row r="3243" spans="1:5">
      <c r="A3243" s="4" t="s">
        <v>1259</v>
      </c>
      <c r="B3243" s="4" t="s">
        <v>1284</v>
      </c>
    </row>
    <row r="3244" spans="1:5">
      <c r="A3244" s="4" t="s">
        <v>1261</v>
      </c>
      <c r="B3244" s="5" t="n">
        <v>247</v>
      </c>
    </row>
    <row r="3245" spans="1:5">
      <c r="A3245" s="4" t="s">
        <v>1262</v>
      </c>
      <c r="B3245" s="7" t="n">
        <v>23500000</v>
      </c>
    </row>
    <row r="3246" spans="1:5">
      <c r="A3246" s="4" t="s">
        <v>1263</v>
      </c>
      <c r="B3246" s="5" t="n">
        <v>53045073</v>
      </c>
    </row>
    <row r="3247" spans="1:5">
      <c r="A3247" s="4" t="s">
        <v>1264</v>
      </c>
      <c r="B3247" s="5" t="n">
        <v>2637583</v>
      </c>
    </row>
    <row r="3248" spans="1:5">
      <c r="A3248" s="4" t="s">
        <v>1265</v>
      </c>
      <c r="B3248" s="5" t="n">
        <v>23500000</v>
      </c>
    </row>
    <row r="3249" spans="1:5">
      <c r="A3249" s="4" t="s">
        <v>1266</v>
      </c>
      <c r="B3249" s="5" t="n">
        <v>55682656</v>
      </c>
    </row>
    <row r="3250" spans="1:5">
      <c r="A3250" s="4" t="s">
        <v>1267</v>
      </c>
      <c r="B3250" s="5" t="n">
        <v>79182656</v>
      </c>
    </row>
    <row r="3251" spans="1:5">
      <c r="A3251" s="4" t="s">
        <v>1227</v>
      </c>
      <c r="B3251" s="5" t="n">
        <v>-12776595</v>
      </c>
    </row>
    <row r="3252" spans="1:5">
      <c r="A3252" s="4" t="s">
        <v>1230</v>
      </c>
      <c r="B3252" s="7" t="n">
        <v>66406061</v>
      </c>
    </row>
    <row r="3253" spans="1:5">
      <c r="A3253" s="4" t="s">
        <v>1573</v>
      </c>
      <c r="B3253" s="4" t="s">
        <v>1574</v>
      </c>
    </row>
    <row r="3254" spans="1:5">
      <c r="A3254" s="4" t="s">
        <v>1600</v>
      </c>
    </row>
    <row r="3255" spans="1:5">
      <c r="A3255" s="3" t="s">
        <v>1257</v>
      </c>
    </row>
    <row r="3256" spans="1:5">
      <c r="A3256" s="4" t="s">
        <v>1259</v>
      </c>
      <c r="B3256" s="4" t="s">
        <v>1495</v>
      </c>
    </row>
    <row r="3257" spans="1:5">
      <c r="A3257" s="4" t="s">
        <v>1261</v>
      </c>
      <c r="B3257" s="5" t="n">
        <v>316</v>
      </c>
    </row>
    <row r="3258" spans="1:5">
      <c r="A3258" s="4" t="s">
        <v>1262</v>
      </c>
      <c r="B3258" s="7" t="n">
        <v>2082095</v>
      </c>
    </row>
    <row r="3259" spans="1:5">
      <c r="A3259" s="4" t="s">
        <v>1263</v>
      </c>
      <c r="B3259" s="5" t="n">
        <v>18739815</v>
      </c>
    </row>
    <row r="3260" spans="1:5">
      <c r="A3260" s="4" t="s">
        <v>1264</v>
      </c>
      <c r="B3260" s="5" t="n">
        <v>14811438</v>
      </c>
    </row>
    <row r="3261" spans="1:5">
      <c r="A3261" s="4" t="s">
        <v>1265</v>
      </c>
      <c r="B3261" s="5" t="n">
        <v>2082095</v>
      </c>
    </row>
    <row r="3262" spans="1:5">
      <c r="A3262" s="4" t="s">
        <v>1266</v>
      </c>
      <c r="B3262" s="5" t="n">
        <v>33551253</v>
      </c>
    </row>
    <row r="3263" spans="1:5">
      <c r="A3263" s="4" t="s">
        <v>1267</v>
      </c>
      <c r="B3263" s="5" t="n">
        <v>35633348</v>
      </c>
    </row>
    <row r="3264" spans="1:5">
      <c r="A3264" s="4" t="s">
        <v>1227</v>
      </c>
      <c r="B3264" s="5" t="n">
        <v>-28255938</v>
      </c>
    </row>
    <row r="3265" spans="1:5">
      <c r="A3265" s="4" t="s">
        <v>1230</v>
      </c>
      <c r="B3265" s="7" t="n">
        <v>7377410</v>
      </c>
    </row>
    <row r="3266" spans="1:5">
      <c r="A3266" s="4" t="s">
        <v>1573</v>
      </c>
      <c r="B3266" s="4" t="s">
        <v>1584</v>
      </c>
    </row>
    <row r="3267" spans="1:5">
      <c r="A3267" s="4" t="s">
        <v>1601</v>
      </c>
    </row>
    <row r="3268" spans="1:5">
      <c r="A3268" s="3" t="s">
        <v>1257</v>
      </c>
    </row>
    <row r="3269" spans="1:5">
      <c r="A3269" s="4" t="s">
        <v>1259</v>
      </c>
      <c r="B3269" s="4" t="s">
        <v>1495</v>
      </c>
    </row>
    <row r="3270" spans="1:5">
      <c r="A3270" s="4" t="s">
        <v>1261</v>
      </c>
      <c r="B3270" s="5" t="n">
        <v>181</v>
      </c>
    </row>
    <row r="3271" spans="1:5">
      <c r="A3271" s="4" t="s">
        <v>1262</v>
      </c>
      <c r="B3271" s="7" t="n">
        <v>7801824</v>
      </c>
    </row>
    <row r="3272" spans="1:5">
      <c r="A3272" s="4" t="s">
        <v>1263</v>
      </c>
      <c r="B3272" s="5" t="n">
        <v>36948176</v>
      </c>
    </row>
    <row r="3273" spans="1:5">
      <c r="A3273" s="4" t="s">
        <v>1264</v>
      </c>
      <c r="B3273" s="5" t="n">
        <v>3819678</v>
      </c>
    </row>
    <row r="3274" spans="1:5">
      <c r="A3274" s="4" t="s">
        <v>1265</v>
      </c>
      <c r="B3274" s="5" t="n">
        <v>7801824</v>
      </c>
    </row>
    <row r="3275" spans="1:5">
      <c r="A3275" s="4" t="s">
        <v>1266</v>
      </c>
      <c r="B3275" s="5" t="n">
        <v>40767854</v>
      </c>
    </row>
    <row r="3276" spans="1:5">
      <c r="A3276" s="4" t="s">
        <v>1267</v>
      </c>
      <c r="B3276" s="5" t="n">
        <v>48569678</v>
      </c>
    </row>
    <row r="3277" spans="1:5">
      <c r="A3277" s="4" t="s">
        <v>1227</v>
      </c>
      <c r="B3277" s="5" t="n">
        <v>-14687909</v>
      </c>
    </row>
    <row r="3278" spans="1:5">
      <c r="A3278" s="4" t="s">
        <v>1230</v>
      </c>
      <c r="B3278" s="5" t="n">
        <v>33881769</v>
      </c>
    </row>
    <row r="3279" spans="1:5">
      <c r="A3279" s="4" t="s">
        <v>1268</v>
      </c>
      <c r="B3279" s="7" t="n">
        <v>39502426</v>
      </c>
    </row>
    <row r="3280" spans="1:5">
      <c r="A3280" s="4" t="s">
        <v>1602</v>
      </c>
    </row>
    <row r="3281" spans="1:5">
      <c r="A3281" s="3" t="s">
        <v>1257</v>
      </c>
    </row>
    <row r="3282" spans="1:5">
      <c r="A3282" s="4" t="s">
        <v>1259</v>
      </c>
      <c r="B3282" s="4" t="s">
        <v>1603</v>
      </c>
    </row>
    <row r="3283" spans="1:5">
      <c r="A3283" s="4" t="s">
        <v>1261</v>
      </c>
      <c r="B3283" s="5" t="n">
        <v>450</v>
      </c>
    </row>
    <row r="3284" spans="1:5">
      <c r="A3284" s="4" t="s">
        <v>1262</v>
      </c>
      <c r="B3284" s="7" t="n">
        <v>0</v>
      </c>
    </row>
    <row r="3285" spans="1:5">
      <c r="A3285" s="4" t="s">
        <v>1263</v>
      </c>
      <c r="B3285" s="5" t="n">
        <v>123759804</v>
      </c>
    </row>
    <row r="3286" spans="1:5">
      <c r="A3286" s="4" t="s">
        <v>1264</v>
      </c>
      <c r="B3286" s="5" t="n">
        <v>1306632</v>
      </c>
    </row>
    <row r="3287" spans="1:5">
      <c r="A3287" s="4" t="s">
        <v>1265</v>
      </c>
      <c r="B3287" s="5" t="n">
        <v>0</v>
      </c>
    </row>
    <row r="3288" spans="1:5">
      <c r="A3288" s="4" t="s">
        <v>1266</v>
      </c>
      <c r="B3288" s="5" t="n">
        <v>125066436</v>
      </c>
    </row>
    <row r="3289" spans="1:5">
      <c r="A3289" s="4" t="s">
        <v>1267</v>
      </c>
      <c r="B3289" s="5" t="n">
        <v>125066436</v>
      </c>
    </row>
    <row r="3290" spans="1:5">
      <c r="A3290" s="4" t="s">
        <v>1227</v>
      </c>
      <c r="B3290" s="5" t="n">
        <v>-27568376</v>
      </c>
    </row>
    <row r="3291" spans="1:5">
      <c r="A3291" s="4" t="s">
        <v>1230</v>
      </c>
      <c r="B3291" s="7" t="n">
        <v>97498060</v>
      </c>
    </row>
    <row r="3292" spans="1:5">
      <c r="A3292" s="4" t="s">
        <v>1573</v>
      </c>
      <c r="B3292" s="4" t="s">
        <v>1574</v>
      </c>
    </row>
    <row r="3293" spans="1:5">
      <c r="A3293" s="4" t="s">
        <v>1604</v>
      </c>
    </row>
    <row r="3294" spans="1:5">
      <c r="A3294" s="3" t="s">
        <v>1257</v>
      </c>
    </row>
    <row r="3295" spans="1:5">
      <c r="A3295" s="4" t="s">
        <v>1259</v>
      </c>
      <c r="B3295" s="4" t="s">
        <v>1605</v>
      </c>
    </row>
    <row r="3296" spans="1:5">
      <c r="A3296" s="4" t="s">
        <v>1261</v>
      </c>
      <c r="B3296" s="5" t="n">
        <v>392</v>
      </c>
    </row>
    <row r="3297" spans="1:5">
      <c r="A3297" s="4" t="s">
        <v>1262</v>
      </c>
      <c r="B3297" s="7" t="n">
        <v>23500000</v>
      </c>
    </row>
    <row r="3298" spans="1:5">
      <c r="A3298" s="4" t="s">
        <v>1263</v>
      </c>
      <c r="B3298" s="5" t="n">
        <v>87722321</v>
      </c>
    </row>
    <row r="3299" spans="1:5">
      <c r="A3299" s="4" t="s">
        <v>1264</v>
      </c>
      <c r="B3299" s="5" t="n">
        <v>956574</v>
      </c>
    </row>
    <row r="3300" spans="1:5">
      <c r="A3300" s="4" t="s">
        <v>1265</v>
      </c>
      <c r="B3300" s="5" t="n">
        <v>23500000</v>
      </c>
    </row>
    <row r="3301" spans="1:5">
      <c r="A3301" s="4" t="s">
        <v>1266</v>
      </c>
      <c r="B3301" s="5" t="n">
        <v>88678895</v>
      </c>
    </row>
    <row r="3302" spans="1:5">
      <c r="A3302" s="4" t="s">
        <v>1267</v>
      </c>
      <c r="B3302" s="5" t="n">
        <v>112178895</v>
      </c>
    </row>
    <row r="3303" spans="1:5">
      <c r="A3303" s="4" t="s">
        <v>1227</v>
      </c>
      <c r="B3303" s="5" t="n">
        <v>-18576327</v>
      </c>
    </row>
    <row r="3304" spans="1:5">
      <c r="A3304" s="4" t="s">
        <v>1230</v>
      </c>
      <c r="B3304" s="7" t="n">
        <v>93602568</v>
      </c>
    </row>
    <row r="3305" spans="1:5">
      <c r="A3305" s="4" t="s">
        <v>1573</v>
      </c>
      <c r="B3305" s="4" t="s">
        <v>1574</v>
      </c>
    </row>
    <row r="3306" spans="1:5">
      <c r="A3306" s="4" t="s">
        <v>1606</v>
      </c>
    </row>
    <row r="3307" spans="1:5">
      <c r="A3307" s="3" t="s">
        <v>1257</v>
      </c>
    </row>
    <row r="3308" spans="1:5">
      <c r="A3308" s="4" t="s">
        <v>1259</v>
      </c>
      <c r="B3308" s="4" t="s">
        <v>1607</v>
      </c>
    </row>
    <row r="3309" spans="1:5">
      <c r="A3309" s="4" t="s">
        <v>1261</v>
      </c>
      <c r="B3309" s="5" t="n">
        <v>263</v>
      </c>
    </row>
    <row r="3310" spans="1:5">
      <c r="A3310" s="4" t="s">
        <v>1262</v>
      </c>
      <c r="B3310" s="7" t="n">
        <v>6510200</v>
      </c>
    </row>
    <row r="3311" spans="1:5">
      <c r="A3311" s="4" t="s">
        <v>1263</v>
      </c>
      <c r="B3311" s="5" t="n">
        <v>39690120</v>
      </c>
    </row>
    <row r="3312" spans="1:5">
      <c r="A3312" s="4" t="s">
        <v>1264</v>
      </c>
      <c r="B3312" s="5" t="n">
        <v>7711222</v>
      </c>
    </row>
    <row r="3313" spans="1:5">
      <c r="A3313" s="4" t="s">
        <v>1265</v>
      </c>
      <c r="B3313" s="5" t="n">
        <v>6510200</v>
      </c>
    </row>
    <row r="3314" spans="1:5">
      <c r="A3314" s="4" t="s">
        <v>1266</v>
      </c>
      <c r="B3314" s="5" t="n">
        <v>47401342</v>
      </c>
    </row>
    <row r="3315" spans="1:5">
      <c r="A3315" s="4" t="s">
        <v>1267</v>
      </c>
      <c r="B3315" s="5" t="n">
        <v>53911542</v>
      </c>
    </row>
    <row r="3316" spans="1:5">
      <c r="A3316" s="4" t="s">
        <v>1227</v>
      </c>
      <c r="B3316" s="5" t="n">
        <v>-32614560</v>
      </c>
    </row>
    <row r="3317" spans="1:5">
      <c r="A3317" s="4" t="s">
        <v>1230</v>
      </c>
      <c r="B3317" s="5" t="n">
        <v>21296982</v>
      </c>
    </row>
    <row r="3318" spans="1:5">
      <c r="A3318" s="4" t="s">
        <v>1268</v>
      </c>
      <c r="B3318" s="7" t="n">
        <v>31314687</v>
      </c>
    </row>
    <row r="3319" spans="1:5">
      <c r="A3319" s="4" t="s">
        <v>1608</v>
      </c>
    </row>
    <row r="3320" spans="1:5">
      <c r="A3320" s="3" t="s">
        <v>1257</v>
      </c>
    </row>
    <row r="3321" spans="1:5">
      <c r="A3321" s="4" t="s">
        <v>1259</v>
      </c>
      <c r="B3321" s="4" t="s">
        <v>1318</v>
      </c>
    </row>
    <row r="3322" spans="1:5">
      <c r="A3322" s="4" t="s">
        <v>1261</v>
      </c>
      <c r="B3322" s="5" t="n">
        <v>100</v>
      </c>
    </row>
    <row r="3323" spans="1:5">
      <c r="A3323" s="4" t="s">
        <v>1262</v>
      </c>
      <c r="B3323" s="7" t="n">
        <v>7817000</v>
      </c>
    </row>
    <row r="3324" spans="1:5">
      <c r="A3324" s="4" t="s">
        <v>1263</v>
      </c>
      <c r="B3324" s="5" t="n">
        <v>26462772</v>
      </c>
    </row>
    <row r="3325" spans="1:5">
      <c r="A3325" s="4" t="s">
        <v>1264</v>
      </c>
      <c r="B3325" s="5" t="n">
        <v>379630</v>
      </c>
    </row>
    <row r="3326" spans="1:5">
      <c r="A3326" s="4" t="s">
        <v>1265</v>
      </c>
      <c r="B3326" s="5" t="n">
        <v>7817000</v>
      </c>
    </row>
    <row r="3327" spans="1:5">
      <c r="A3327" s="4" t="s">
        <v>1266</v>
      </c>
      <c r="B3327" s="5" t="n">
        <v>26842402</v>
      </c>
    </row>
    <row r="3328" spans="1:5">
      <c r="A3328" s="4" t="s">
        <v>1267</v>
      </c>
      <c r="B3328" s="5" t="n">
        <v>34659402</v>
      </c>
    </row>
    <row r="3329" spans="1:5">
      <c r="A3329" s="4" t="s">
        <v>1227</v>
      </c>
      <c r="B3329" s="5" t="n">
        <v>-10821726</v>
      </c>
    </row>
    <row r="3330" spans="1:5">
      <c r="A3330" s="4" t="s">
        <v>1230</v>
      </c>
      <c r="B3330" s="5" t="n">
        <v>23837676</v>
      </c>
    </row>
    <row r="3331" spans="1:5">
      <c r="A3331" s="4" t="s">
        <v>1268</v>
      </c>
      <c r="B3331" s="7" t="n">
        <v>15964066</v>
      </c>
    </row>
    <row r="3332" spans="1:5">
      <c r="A3332" s="4" t="s">
        <v>1609</v>
      </c>
    </row>
    <row r="3333" spans="1:5">
      <c r="A3333" s="3" t="s">
        <v>1257</v>
      </c>
    </row>
    <row r="3334" spans="1:5">
      <c r="A3334" s="4" t="s">
        <v>1259</v>
      </c>
      <c r="B3334" s="4" t="s">
        <v>1260</v>
      </c>
    </row>
    <row r="3335" spans="1:5">
      <c r="A3335" s="4" t="s">
        <v>1261</v>
      </c>
      <c r="B3335" s="5" t="n">
        <v>306</v>
      </c>
    </row>
    <row r="3336" spans="1:5">
      <c r="A3336" s="4" t="s">
        <v>1262</v>
      </c>
      <c r="B3336" s="7" t="n">
        <v>35200000</v>
      </c>
    </row>
    <row r="3337" spans="1:5">
      <c r="A3337" s="4" t="s">
        <v>1263</v>
      </c>
      <c r="B3337" s="5" t="n">
        <v>108768198</v>
      </c>
    </row>
    <row r="3338" spans="1:5">
      <c r="A3338" s="4" t="s">
        <v>1264</v>
      </c>
      <c r="B3338" s="5" t="n">
        <v>1152022</v>
      </c>
    </row>
    <row r="3339" spans="1:5">
      <c r="A3339" s="4" t="s">
        <v>1265</v>
      </c>
      <c r="B3339" s="5" t="n">
        <v>35200000</v>
      </c>
    </row>
    <row r="3340" spans="1:5">
      <c r="A3340" s="4" t="s">
        <v>1266</v>
      </c>
      <c r="B3340" s="5" t="n">
        <v>109920220</v>
      </c>
    </row>
    <row r="3341" spans="1:5">
      <c r="A3341" s="4" t="s">
        <v>1267</v>
      </c>
      <c r="B3341" s="5" t="n">
        <v>145120220</v>
      </c>
    </row>
    <row r="3342" spans="1:5">
      <c r="A3342" s="4" t="s">
        <v>1227</v>
      </c>
      <c r="B3342" s="5" t="n">
        <v>-22256517</v>
      </c>
    </row>
    <row r="3343" spans="1:5">
      <c r="A3343" s="4" t="s">
        <v>1230</v>
      </c>
      <c r="B3343" s="7" t="n">
        <v>122863703</v>
      </c>
    </row>
    <row r="3344" spans="1:5">
      <c r="A3344" s="4" t="s">
        <v>1573</v>
      </c>
      <c r="B3344" s="4" t="s">
        <v>1574</v>
      </c>
    </row>
    <row r="3345" spans="1:5">
      <c r="A3345" s="4" t="s">
        <v>1610</v>
      </c>
    </row>
    <row r="3346" spans="1:5">
      <c r="A3346" s="3" t="s">
        <v>1257</v>
      </c>
    </row>
    <row r="3347" spans="1:5">
      <c r="A3347" s="4" t="s">
        <v>1259</v>
      </c>
      <c r="B3347" s="4" t="s">
        <v>1318</v>
      </c>
    </row>
    <row r="3348" spans="1:5">
      <c r="A3348" s="4" t="s">
        <v>1261</v>
      </c>
      <c r="B3348" s="5" t="n">
        <v>91</v>
      </c>
    </row>
    <row r="3349" spans="1:5">
      <c r="A3349" s="4" t="s">
        <v>1262</v>
      </c>
      <c r="B3349" s="7" t="n">
        <v>7113000</v>
      </c>
    </row>
    <row r="3350" spans="1:5">
      <c r="A3350" s="4" t="s">
        <v>1263</v>
      </c>
      <c r="B3350" s="5" t="n">
        <v>25623826</v>
      </c>
    </row>
    <row r="3351" spans="1:5">
      <c r="A3351" s="4" t="s">
        <v>1264</v>
      </c>
      <c r="B3351" s="5" t="n">
        <v>317100</v>
      </c>
    </row>
    <row r="3352" spans="1:5">
      <c r="A3352" s="4" t="s">
        <v>1265</v>
      </c>
      <c r="B3352" s="5" t="n">
        <v>7113000</v>
      </c>
    </row>
    <row r="3353" spans="1:5">
      <c r="A3353" s="4" t="s">
        <v>1266</v>
      </c>
      <c r="B3353" s="5" t="n">
        <v>25940926</v>
      </c>
    </row>
    <row r="3354" spans="1:5">
      <c r="A3354" s="4" t="s">
        <v>1267</v>
      </c>
      <c r="B3354" s="5" t="n">
        <v>33053926</v>
      </c>
    </row>
    <row r="3355" spans="1:5">
      <c r="A3355" s="4" t="s">
        <v>1227</v>
      </c>
      <c r="B3355" s="5" t="n">
        <v>-10427553</v>
      </c>
    </row>
    <row r="3356" spans="1:5">
      <c r="A3356" s="4" t="s">
        <v>1230</v>
      </c>
      <c r="B3356" s="5" t="n">
        <v>22626373</v>
      </c>
    </row>
    <row r="3357" spans="1:5">
      <c r="A3357" s="4" t="s">
        <v>1268</v>
      </c>
      <c r="B3357" s="7" t="n">
        <v>14501551</v>
      </c>
    </row>
    <row r="3358" spans="1:5">
      <c r="A3358" s="4" t="s">
        <v>1611</v>
      </c>
    </row>
    <row r="3359" spans="1:5">
      <c r="A3359" s="3" t="s">
        <v>1257</v>
      </c>
    </row>
    <row r="3360" spans="1:5">
      <c r="A3360" s="4" t="s">
        <v>1259</v>
      </c>
      <c r="B3360" s="4" t="s">
        <v>1612</v>
      </c>
    </row>
    <row r="3361" spans="1:5">
      <c r="A3361" s="4" t="s">
        <v>1261</v>
      </c>
      <c r="B3361" s="5" t="n">
        <v>389</v>
      </c>
    </row>
    <row r="3362" spans="1:5">
      <c r="A3362" s="4" t="s">
        <v>1262</v>
      </c>
      <c r="B3362" s="7" t="n">
        <v>17500000</v>
      </c>
    </row>
    <row r="3363" spans="1:5">
      <c r="A3363" s="4" t="s">
        <v>1263</v>
      </c>
      <c r="B3363" s="5" t="n">
        <v>74678917</v>
      </c>
    </row>
    <row r="3364" spans="1:5">
      <c r="A3364" s="4" t="s">
        <v>1264</v>
      </c>
      <c r="B3364" s="5" t="n">
        <v>814507</v>
      </c>
    </row>
    <row r="3365" spans="1:5">
      <c r="A3365" s="4" t="s">
        <v>1265</v>
      </c>
      <c r="B3365" s="5" t="n">
        <v>17500000</v>
      </c>
    </row>
    <row r="3366" spans="1:5">
      <c r="A3366" s="4" t="s">
        <v>1266</v>
      </c>
      <c r="B3366" s="5" t="n">
        <v>75493424</v>
      </c>
    </row>
    <row r="3367" spans="1:5">
      <c r="A3367" s="4" t="s">
        <v>1267</v>
      </c>
      <c r="B3367" s="5" t="n">
        <v>92993424</v>
      </c>
    </row>
    <row r="3368" spans="1:5">
      <c r="A3368" s="4" t="s">
        <v>1227</v>
      </c>
      <c r="B3368" s="5" t="n">
        <v>-15197790</v>
      </c>
    </row>
    <row r="3369" spans="1:5">
      <c r="A3369" s="4" t="s">
        <v>1230</v>
      </c>
      <c r="B3369" s="5" t="n">
        <v>77795634</v>
      </c>
    </row>
    <row r="3370" spans="1:5">
      <c r="A3370" s="4" t="s">
        <v>1268</v>
      </c>
      <c r="B3370" s="7" t="n">
        <v>95368543</v>
      </c>
    </row>
    <row r="3371" spans="1:5">
      <c r="A3371" s="4" t="s">
        <v>1613</v>
      </c>
    </row>
    <row r="3372" spans="1:5">
      <c r="A3372" s="3" t="s">
        <v>1257</v>
      </c>
    </row>
    <row r="3373" spans="1:5">
      <c r="A3373" s="4" t="s">
        <v>1259</v>
      </c>
      <c r="B3373" s="4" t="s">
        <v>1304</v>
      </c>
    </row>
    <row r="3374" spans="1:5">
      <c r="A3374" s="4" t="s">
        <v>1261</v>
      </c>
      <c r="B3374" s="5" t="n">
        <v>201</v>
      </c>
    </row>
    <row r="3375" spans="1:5">
      <c r="A3375" s="4" t="s">
        <v>1262</v>
      </c>
      <c r="B3375" s="7" t="n">
        <v>16047022</v>
      </c>
    </row>
    <row r="3376" spans="1:5">
      <c r="A3376" s="4" t="s">
        <v>1263</v>
      </c>
      <c r="B3376" s="5" t="n">
        <v>48650963</v>
      </c>
    </row>
    <row r="3377" spans="1:5">
      <c r="A3377" s="4" t="s">
        <v>1264</v>
      </c>
      <c r="B3377" s="5" t="n">
        <v>3068235</v>
      </c>
    </row>
    <row r="3378" spans="1:5">
      <c r="A3378" s="4" t="s">
        <v>1265</v>
      </c>
      <c r="B3378" s="5" t="n">
        <v>16047022</v>
      </c>
    </row>
    <row r="3379" spans="1:5">
      <c r="A3379" s="4" t="s">
        <v>1266</v>
      </c>
      <c r="B3379" s="5" t="n">
        <v>51719198</v>
      </c>
    </row>
    <row r="3380" spans="1:5">
      <c r="A3380" s="4" t="s">
        <v>1267</v>
      </c>
      <c r="B3380" s="5" t="n">
        <v>67766220</v>
      </c>
    </row>
    <row r="3381" spans="1:5">
      <c r="A3381" s="4" t="s">
        <v>1227</v>
      </c>
      <c r="B3381" s="5" t="n">
        <v>-14061824</v>
      </c>
    </row>
    <row r="3382" spans="1:5">
      <c r="A3382" s="4" t="s">
        <v>1230</v>
      </c>
      <c r="B3382" s="5" t="n">
        <v>53704396</v>
      </c>
    </row>
    <row r="3383" spans="1:5">
      <c r="A3383" s="4" t="s">
        <v>1268</v>
      </c>
      <c r="B3383" s="7" t="n">
        <v>32031227</v>
      </c>
    </row>
    <row r="3384" spans="1:5">
      <c r="A3384" s="4" t="s">
        <v>1614</v>
      </c>
    </row>
    <row r="3385" spans="1:5">
      <c r="A3385" s="3" t="s">
        <v>1257</v>
      </c>
    </row>
    <row r="3386" spans="1:5">
      <c r="A3386" s="4" t="s">
        <v>1259</v>
      </c>
      <c r="B3386" s="4" t="s">
        <v>1340</v>
      </c>
    </row>
    <row r="3387" spans="1:5">
      <c r="A3387" s="4" t="s">
        <v>1261</v>
      </c>
      <c r="B3387" s="5" t="n">
        <v>385</v>
      </c>
    </row>
    <row r="3388" spans="1:5">
      <c r="A3388" s="4" t="s">
        <v>1262</v>
      </c>
      <c r="B3388" s="7" t="n">
        <v>2512500</v>
      </c>
    </row>
    <row r="3389" spans="1:5">
      <c r="A3389" s="4" t="s">
        <v>1263</v>
      </c>
      <c r="B3389" s="5" t="n">
        <v>22611912</v>
      </c>
    </row>
    <row r="3390" spans="1:5">
      <c r="A3390" s="4" t="s">
        <v>1264</v>
      </c>
      <c r="B3390" s="5" t="n">
        <v>9165543</v>
      </c>
    </row>
    <row r="3391" spans="1:5">
      <c r="A3391" s="4" t="s">
        <v>1265</v>
      </c>
      <c r="B3391" s="5" t="n">
        <v>2512500</v>
      </c>
    </row>
    <row r="3392" spans="1:5">
      <c r="A3392" s="4" t="s">
        <v>1266</v>
      </c>
      <c r="B3392" s="5" t="n">
        <v>31777455</v>
      </c>
    </row>
    <row r="3393" spans="1:5">
      <c r="A3393" s="4" t="s">
        <v>1267</v>
      </c>
      <c r="B3393" s="5" t="n">
        <v>34289955</v>
      </c>
    </row>
    <row r="3394" spans="1:5">
      <c r="A3394" s="4" t="s">
        <v>1227</v>
      </c>
      <c r="B3394" s="5" t="n">
        <v>-24359922</v>
      </c>
    </row>
    <row r="3395" spans="1:5">
      <c r="A3395" s="4" t="s">
        <v>1230</v>
      </c>
      <c r="B3395" s="5" t="n">
        <v>9930033</v>
      </c>
    </row>
    <row r="3396" spans="1:5">
      <c r="A3396" s="4" t="s">
        <v>1268</v>
      </c>
      <c r="B3396" s="7" t="n">
        <v>46479980</v>
      </c>
    </row>
    <row r="3397" spans="1:5">
      <c r="A3397" s="4" t="s">
        <v>1615</v>
      </c>
    </row>
    <row r="3398" spans="1:5">
      <c r="A3398" s="3" t="s">
        <v>1257</v>
      </c>
    </row>
    <row r="3399" spans="1:5">
      <c r="A3399" s="4" t="s">
        <v>1259</v>
      </c>
      <c r="B3399" s="4" t="s">
        <v>1281</v>
      </c>
    </row>
    <row r="3400" spans="1:5">
      <c r="A3400" s="4" t="s">
        <v>1261</v>
      </c>
      <c r="B3400" s="5" t="n">
        <v>104</v>
      </c>
    </row>
    <row r="3401" spans="1:5">
      <c r="A3401" s="4" t="s">
        <v>1262</v>
      </c>
      <c r="B3401" s="7" t="n">
        <v>5425000</v>
      </c>
    </row>
    <row r="3402" spans="1:5">
      <c r="A3402" s="4" t="s">
        <v>1263</v>
      </c>
      <c r="B3402" s="5" t="n">
        <v>21138028</v>
      </c>
    </row>
    <row r="3403" spans="1:5">
      <c r="A3403" s="4" t="s">
        <v>1264</v>
      </c>
      <c r="B3403" s="5" t="n">
        <v>1483284</v>
      </c>
    </row>
    <row r="3404" spans="1:5">
      <c r="A3404" s="4" t="s">
        <v>1265</v>
      </c>
      <c r="B3404" s="5" t="n">
        <v>5425000</v>
      </c>
    </row>
    <row r="3405" spans="1:5">
      <c r="A3405" s="4" t="s">
        <v>1266</v>
      </c>
      <c r="B3405" s="5" t="n">
        <v>22621312</v>
      </c>
    </row>
    <row r="3406" spans="1:5">
      <c r="A3406" s="4" t="s">
        <v>1267</v>
      </c>
      <c r="B3406" s="5" t="n">
        <v>28046312</v>
      </c>
    </row>
    <row r="3407" spans="1:5">
      <c r="A3407" s="4" t="s">
        <v>1227</v>
      </c>
      <c r="B3407" s="5" t="n">
        <v>-9090011</v>
      </c>
    </row>
    <row r="3408" spans="1:5">
      <c r="A3408" s="4" t="s">
        <v>1230</v>
      </c>
      <c r="B3408" s="5" t="n">
        <v>18956301</v>
      </c>
    </row>
    <row r="3409" spans="1:5">
      <c r="A3409" s="4" t="s">
        <v>1268</v>
      </c>
      <c r="B3409" s="7" t="n">
        <v>25887074</v>
      </c>
    </row>
    <row r="3410" spans="1:5">
      <c r="A3410" s="4" t="s">
        <v>1616</v>
      </c>
    </row>
    <row r="3411" spans="1:5">
      <c r="A3411" s="3" t="s">
        <v>1257</v>
      </c>
    </row>
    <row r="3412" spans="1:5">
      <c r="A3412" s="4" t="s">
        <v>1259</v>
      </c>
      <c r="B3412" s="4" t="s">
        <v>1324</v>
      </c>
    </row>
    <row r="3413" spans="1:5">
      <c r="A3413" s="4" t="s">
        <v>1261</v>
      </c>
      <c r="B3413" s="5" t="n">
        <v>132</v>
      </c>
    </row>
    <row r="3414" spans="1:5">
      <c r="A3414" s="4" t="s">
        <v>1262</v>
      </c>
      <c r="B3414" s="7" t="n">
        <v>10752145</v>
      </c>
    </row>
    <row r="3415" spans="1:5">
      <c r="A3415" s="4" t="s">
        <v>1263</v>
      </c>
      <c r="B3415" s="5" t="n">
        <v>34628115</v>
      </c>
    </row>
    <row r="3416" spans="1:5">
      <c r="A3416" s="4" t="s">
        <v>1264</v>
      </c>
      <c r="B3416" s="5" t="n">
        <v>648366</v>
      </c>
    </row>
    <row r="3417" spans="1:5">
      <c r="A3417" s="4" t="s">
        <v>1265</v>
      </c>
      <c r="B3417" s="5" t="n">
        <v>10752145</v>
      </c>
    </row>
    <row r="3418" spans="1:5">
      <c r="A3418" s="4" t="s">
        <v>1266</v>
      </c>
      <c r="B3418" s="5" t="n">
        <v>35276481</v>
      </c>
    </row>
    <row r="3419" spans="1:5">
      <c r="A3419" s="4" t="s">
        <v>1267</v>
      </c>
      <c r="B3419" s="5" t="n">
        <v>46028626</v>
      </c>
    </row>
    <row r="3420" spans="1:5">
      <c r="A3420" s="4" t="s">
        <v>1227</v>
      </c>
      <c r="B3420" s="5" t="n">
        <v>-11953874</v>
      </c>
    </row>
    <row r="3421" spans="1:5">
      <c r="A3421" s="4" t="s">
        <v>1230</v>
      </c>
      <c r="B3421" s="5" t="n">
        <v>34074752</v>
      </c>
    </row>
    <row r="3422" spans="1:5">
      <c r="A3422" s="4" t="s">
        <v>1268</v>
      </c>
      <c r="B3422" s="7" t="n">
        <v>26226033</v>
      </c>
    </row>
    <row r="3423" spans="1:5">
      <c r="A3423" s="4" t="s">
        <v>1617</v>
      </c>
    </row>
    <row r="3424" spans="1:5">
      <c r="A3424" s="3" t="s">
        <v>1257</v>
      </c>
    </row>
    <row r="3425" spans="1:5">
      <c r="A3425" s="4" t="s">
        <v>1259</v>
      </c>
      <c r="B3425" s="4" t="s">
        <v>1618</v>
      </c>
    </row>
    <row r="3426" spans="1:5">
      <c r="A3426" s="4" t="s">
        <v>1261</v>
      </c>
      <c r="B3426" s="5" t="n">
        <v>141</v>
      </c>
    </row>
    <row r="3427" spans="1:5">
      <c r="A3427" s="4" t="s">
        <v>1262</v>
      </c>
      <c r="B3427" s="7" t="n">
        <v>14100000</v>
      </c>
    </row>
    <row r="3428" spans="1:5">
      <c r="A3428" s="4" t="s">
        <v>1263</v>
      </c>
      <c r="B3428" s="5" t="n">
        <v>24662883</v>
      </c>
    </row>
    <row r="3429" spans="1:5">
      <c r="A3429" s="4" t="s">
        <v>1264</v>
      </c>
      <c r="B3429" s="5" t="n">
        <v>3580534</v>
      </c>
    </row>
    <row r="3430" spans="1:5">
      <c r="A3430" s="4" t="s">
        <v>1265</v>
      </c>
      <c r="B3430" s="5" t="n">
        <v>14100000</v>
      </c>
    </row>
    <row r="3431" spans="1:5">
      <c r="A3431" s="4" t="s">
        <v>1266</v>
      </c>
      <c r="B3431" s="5" t="n">
        <v>28243417</v>
      </c>
    </row>
    <row r="3432" spans="1:5">
      <c r="A3432" s="4" t="s">
        <v>1267</v>
      </c>
      <c r="B3432" s="5" t="n">
        <v>42343417</v>
      </c>
    </row>
    <row r="3433" spans="1:5">
      <c r="A3433" s="4" t="s">
        <v>1227</v>
      </c>
      <c r="B3433" s="5" t="n">
        <v>-12733507</v>
      </c>
    </row>
    <row r="3434" spans="1:5">
      <c r="A3434" s="4" t="s">
        <v>1230</v>
      </c>
      <c r="B3434" s="7" t="n">
        <v>29609910</v>
      </c>
    </row>
    <row r="3435" spans="1:5">
      <c r="A3435" s="4" t="s">
        <v>1573</v>
      </c>
      <c r="B3435" s="4" t="s">
        <v>1584</v>
      </c>
    </row>
    <row r="3436" spans="1:5">
      <c r="A3436" s="4" t="s">
        <v>1619</v>
      </c>
    </row>
    <row r="3437" spans="1:5">
      <c r="A3437" s="3" t="s">
        <v>1257</v>
      </c>
    </row>
    <row r="3438" spans="1:5">
      <c r="A3438" s="4" t="s">
        <v>1259</v>
      </c>
      <c r="B3438" s="4" t="s">
        <v>1620</v>
      </c>
    </row>
    <row r="3439" spans="1:5">
      <c r="A3439" s="4" t="s">
        <v>1261</v>
      </c>
      <c r="B3439" s="5" t="n">
        <v>155</v>
      </c>
    </row>
    <row r="3440" spans="1:5">
      <c r="A3440" s="4" t="s">
        <v>1262</v>
      </c>
      <c r="B3440" s="7" t="n">
        <v>0</v>
      </c>
    </row>
    <row r="3441" spans="1:5">
      <c r="A3441" s="4" t="s">
        <v>1263</v>
      </c>
      <c r="B3441" s="5" t="n">
        <v>41251044</v>
      </c>
    </row>
    <row r="3442" spans="1:5">
      <c r="A3442" s="4" t="s">
        <v>1264</v>
      </c>
      <c r="B3442" s="5" t="n">
        <v>1206497</v>
      </c>
    </row>
    <row r="3443" spans="1:5">
      <c r="A3443" s="4" t="s">
        <v>1265</v>
      </c>
      <c r="B3443" s="5" t="n">
        <v>0</v>
      </c>
    </row>
    <row r="3444" spans="1:5">
      <c r="A3444" s="4" t="s">
        <v>1266</v>
      </c>
      <c r="B3444" s="5" t="n">
        <v>42457541</v>
      </c>
    </row>
    <row r="3445" spans="1:5">
      <c r="A3445" s="4" t="s">
        <v>1267</v>
      </c>
      <c r="B3445" s="5" t="n">
        <v>42457541</v>
      </c>
    </row>
    <row r="3446" spans="1:5">
      <c r="A3446" s="4" t="s">
        <v>1227</v>
      </c>
      <c r="B3446" s="5" t="n">
        <v>-16832082</v>
      </c>
    </row>
    <row r="3447" spans="1:5">
      <c r="A3447" s="4" t="s">
        <v>1230</v>
      </c>
      <c r="B3447" s="5" t="n">
        <v>25625459</v>
      </c>
    </row>
    <row r="3448" spans="1:5">
      <c r="A3448" s="4" t="s">
        <v>1268</v>
      </c>
      <c r="B3448" s="7" t="n">
        <v>24987438</v>
      </c>
    </row>
    <row r="3449" spans="1:5">
      <c r="A3449" s="4" t="s">
        <v>1621</v>
      </c>
    </row>
    <row r="3450" spans="1:5">
      <c r="A3450" s="3" t="s">
        <v>1257</v>
      </c>
    </row>
    <row r="3451" spans="1:5">
      <c r="A3451" s="4" t="s">
        <v>1259</v>
      </c>
      <c r="B3451" s="4" t="s">
        <v>1603</v>
      </c>
    </row>
    <row r="3452" spans="1:5">
      <c r="A3452" s="4" t="s">
        <v>1261</v>
      </c>
      <c r="B3452" s="5" t="n">
        <v>264</v>
      </c>
    </row>
    <row r="3453" spans="1:5">
      <c r="A3453" s="4" t="s">
        <v>1262</v>
      </c>
      <c r="B3453" s="7" t="n">
        <v>13642420</v>
      </c>
    </row>
    <row r="3454" spans="1:5">
      <c r="A3454" s="4" t="s">
        <v>1263</v>
      </c>
      <c r="B3454" s="5" t="n">
        <v>29707475</v>
      </c>
    </row>
    <row r="3455" spans="1:5">
      <c r="A3455" s="4" t="s">
        <v>1264</v>
      </c>
      <c r="B3455" s="5" t="n">
        <v>4969596</v>
      </c>
    </row>
    <row r="3456" spans="1:5">
      <c r="A3456" s="4" t="s">
        <v>1265</v>
      </c>
      <c r="B3456" s="5" t="n">
        <v>13642420</v>
      </c>
    </row>
    <row r="3457" spans="1:5">
      <c r="A3457" s="4" t="s">
        <v>1266</v>
      </c>
      <c r="B3457" s="5" t="n">
        <v>34677071</v>
      </c>
    </row>
    <row r="3458" spans="1:5">
      <c r="A3458" s="4" t="s">
        <v>1267</v>
      </c>
      <c r="B3458" s="5" t="n">
        <v>48319491</v>
      </c>
    </row>
    <row r="3459" spans="1:5">
      <c r="A3459" s="4" t="s">
        <v>1227</v>
      </c>
      <c r="B3459" s="5" t="n">
        <v>-18383225</v>
      </c>
    </row>
    <row r="3460" spans="1:5">
      <c r="A3460" s="4" t="s">
        <v>1230</v>
      </c>
      <c r="B3460" s="7" t="n">
        <v>29936266</v>
      </c>
    </row>
    <row r="3461" spans="1:5">
      <c r="A3461" s="4" t="s">
        <v>1573</v>
      </c>
      <c r="B3461" s="4" t="s">
        <v>1584</v>
      </c>
    </row>
    <row r="3462" spans="1:5">
      <c r="A3462" s="4" t="s">
        <v>1622</v>
      </c>
    </row>
    <row r="3463" spans="1:5">
      <c r="A3463" s="3" t="s">
        <v>1257</v>
      </c>
    </row>
    <row r="3464" spans="1:5">
      <c r="A3464" s="4" t="s">
        <v>1259</v>
      </c>
      <c r="B3464" s="4" t="s">
        <v>1623</v>
      </c>
    </row>
    <row r="3465" spans="1:5">
      <c r="A3465" s="4" t="s">
        <v>1261</v>
      </c>
      <c r="B3465" s="5" t="n">
        <v>202</v>
      </c>
    </row>
    <row r="3466" spans="1:5">
      <c r="A3466" s="4" t="s">
        <v>1262</v>
      </c>
      <c r="B3466" s="7" t="n">
        <v>5977504</v>
      </c>
    </row>
    <row r="3467" spans="1:5">
      <c r="A3467" s="4" t="s">
        <v>1263</v>
      </c>
      <c r="B3467" s="5" t="n">
        <v>26749111</v>
      </c>
    </row>
    <row r="3468" spans="1:5">
      <c r="A3468" s="4" t="s">
        <v>1264</v>
      </c>
      <c r="B3468" s="5" t="n">
        <v>6357010</v>
      </c>
    </row>
    <row r="3469" spans="1:5">
      <c r="A3469" s="4" t="s">
        <v>1265</v>
      </c>
      <c r="B3469" s="5" t="n">
        <v>5977504</v>
      </c>
    </row>
    <row r="3470" spans="1:5">
      <c r="A3470" s="4" t="s">
        <v>1266</v>
      </c>
      <c r="B3470" s="5" t="n">
        <v>33106121</v>
      </c>
    </row>
    <row r="3471" spans="1:5">
      <c r="A3471" s="4" t="s">
        <v>1267</v>
      </c>
      <c r="B3471" s="5" t="n">
        <v>39083625</v>
      </c>
    </row>
    <row r="3472" spans="1:5">
      <c r="A3472" s="4" t="s">
        <v>1227</v>
      </c>
      <c r="B3472" s="5" t="n">
        <v>-17080472</v>
      </c>
    </row>
    <row r="3473" spans="1:5">
      <c r="A3473" s="4" t="s">
        <v>1230</v>
      </c>
      <c r="B3473" s="5" t="n">
        <v>22003153</v>
      </c>
    </row>
    <row r="3474" spans="1:5">
      <c r="A3474" s="4" t="s">
        <v>1268</v>
      </c>
      <c r="B3474" s="7" t="n">
        <v>24956877</v>
      </c>
    </row>
    <row r="3475" spans="1:5">
      <c r="A3475" s="4" t="s">
        <v>1624</v>
      </c>
    </row>
    <row r="3476" spans="1:5">
      <c r="A3476" s="3" t="s">
        <v>1257</v>
      </c>
    </row>
    <row r="3477" spans="1:5">
      <c r="A3477" s="4" t="s">
        <v>1259</v>
      </c>
      <c r="B3477" s="4" t="s">
        <v>1284</v>
      </c>
    </row>
    <row r="3478" spans="1:5">
      <c r="A3478" s="4" t="s">
        <v>1261</v>
      </c>
      <c r="B3478" s="5" t="n">
        <v>235</v>
      </c>
    </row>
    <row r="3479" spans="1:5">
      <c r="A3479" s="4" t="s">
        <v>1262</v>
      </c>
      <c r="B3479" s="7" t="n">
        <v>16382822</v>
      </c>
    </row>
    <row r="3480" spans="1:5">
      <c r="A3480" s="4" t="s">
        <v>1263</v>
      </c>
      <c r="B3480" s="5" t="n">
        <v>83817078</v>
      </c>
    </row>
    <row r="3481" spans="1:5">
      <c r="A3481" s="4" t="s">
        <v>1264</v>
      </c>
      <c r="B3481" s="5" t="n">
        <v>1975311</v>
      </c>
    </row>
    <row r="3482" spans="1:5">
      <c r="A3482" s="4" t="s">
        <v>1265</v>
      </c>
      <c r="B3482" s="5" t="n">
        <v>16382822</v>
      </c>
    </row>
    <row r="3483" spans="1:5">
      <c r="A3483" s="4" t="s">
        <v>1266</v>
      </c>
      <c r="B3483" s="5" t="n">
        <v>85792389</v>
      </c>
    </row>
    <row r="3484" spans="1:5">
      <c r="A3484" s="4" t="s">
        <v>1267</v>
      </c>
      <c r="B3484" s="5" t="n">
        <v>102175211</v>
      </c>
    </row>
    <row r="3485" spans="1:5">
      <c r="A3485" s="4" t="s">
        <v>1227</v>
      </c>
      <c r="B3485" s="5" t="n">
        <v>-26194514</v>
      </c>
    </row>
    <row r="3486" spans="1:5">
      <c r="A3486" s="4" t="s">
        <v>1230</v>
      </c>
      <c r="B3486" s="5" t="n">
        <v>75980697</v>
      </c>
    </row>
    <row r="3487" spans="1:5">
      <c r="A3487" s="4" t="s">
        <v>1268</v>
      </c>
      <c r="B3487" s="7" t="n">
        <v>43515440</v>
      </c>
    </row>
    <row r="3488" spans="1:5">
      <c r="A3488" s="4" t="s">
        <v>1625</v>
      </c>
    </row>
    <row r="3489" spans="1:5">
      <c r="A3489" s="3" t="s">
        <v>1257</v>
      </c>
    </row>
    <row r="3490" spans="1:5">
      <c r="A3490" s="4" t="s">
        <v>1259</v>
      </c>
      <c r="B3490" s="4" t="s">
        <v>1370</v>
      </c>
    </row>
    <row r="3491" spans="1:5">
      <c r="A3491" s="4" t="s">
        <v>1261</v>
      </c>
      <c r="B3491" s="5" t="n">
        <v>348</v>
      </c>
    </row>
    <row r="3492" spans="1:5">
      <c r="A3492" s="4" t="s">
        <v>1262</v>
      </c>
      <c r="B3492" s="7" t="n">
        <v>20880000</v>
      </c>
    </row>
    <row r="3493" spans="1:5">
      <c r="A3493" s="4" t="s">
        <v>1263</v>
      </c>
      <c r="B3493" s="5" t="n">
        <v>90255509</v>
      </c>
    </row>
    <row r="3494" spans="1:5">
      <c r="A3494" s="4" t="s">
        <v>1264</v>
      </c>
      <c r="B3494" s="5" t="n">
        <v>5422745</v>
      </c>
    </row>
    <row r="3495" spans="1:5">
      <c r="A3495" s="4" t="s">
        <v>1265</v>
      </c>
      <c r="B3495" s="5" t="n">
        <v>20880000</v>
      </c>
    </row>
    <row r="3496" spans="1:5">
      <c r="A3496" s="4" t="s">
        <v>1266</v>
      </c>
      <c r="B3496" s="5" t="n">
        <v>95678254</v>
      </c>
    </row>
    <row r="3497" spans="1:5">
      <c r="A3497" s="4" t="s">
        <v>1267</v>
      </c>
      <c r="B3497" s="5" t="n">
        <v>116558254</v>
      </c>
    </row>
    <row r="3498" spans="1:5">
      <c r="A3498" s="4" t="s">
        <v>1227</v>
      </c>
      <c r="B3498" s="5" t="n">
        <v>-41854802</v>
      </c>
    </row>
    <row r="3499" spans="1:5">
      <c r="A3499" s="4" t="s">
        <v>1230</v>
      </c>
      <c r="B3499" s="5" t="n">
        <v>74703452</v>
      </c>
    </row>
    <row r="3500" spans="1:5">
      <c r="A3500" s="4" t="s">
        <v>1268</v>
      </c>
      <c r="B3500" s="7" t="n">
        <v>70793963</v>
      </c>
    </row>
    <row r="3501" spans="1:5">
      <c r="A3501" s="4" t="s">
        <v>1626</v>
      </c>
    </row>
    <row r="3502" spans="1:5">
      <c r="A3502" s="3" t="s">
        <v>1257</v>
      </c>
    </row>
    <row r="3503" spans="1:5">
      <c r="A3503" s="4" t="s">
        <v>1259</v>
      </c>
      <c r="B3503" s="4" t="s">
        <v>1495</v>
      </c>
    </row>
    <row r="3504" spans="1:5">
      <c r="A3504" s="4" t="s">
        <v>1261</v>
      </c>
      <c r="B3504" s="5" t="n">
        <v>229</v>
      </c>
    </row>
    <row r="3505" spans="1:5">
      <c r="A3505" s="4" t="s">
        <v>1262</v>
      </c>
      <c r="B3505" s="7" t="n">
        <v>13740000</v>
      </c>
    </row>
    <row r="3506" spans="1:5">
      <c r="A3506" s="4" t="s">
        <v>1263</v>
      </c>
      <c r="B3506" s="5" t="n">
        <v>40757301</v>
      </c>
    </row>
    <row r="3507" spans="1:5">
      <c r="A3507" s="4" t="s">
        <v>1264</v>
      </c>
      <c r="B3507" s="5" t="n">
        <v>2123013</v>
      </c>
    </row>
    <row r="3508" spans="1:5">
      <c r="A3508" s="4" t="s">
        <v>1265</v>
      </c>
      <c r="B3508" s="5" t="n">
        <v>13740000</v>
      </c>
    </row>
    <row r="3509" spans="1:5">
      <c r="A3509" s="4" t="s">
        <v>1266</v>
      </c>
      <c r="B3509" s="5" t="n">
        <v>42880314</v>
      </c>
    </row>
    <row r="3510" spans="1:5">
      <c r="A3510" s="4" t="s">
        <v>1267</v>
      </c>
      <c r="B3510" s="5" t="n">
        <v>56620314</v>
      </c>
    </row>
    <row r="3511" spans="1:5">
      <c r="A3511" s="4" t="s">
        <v>1227</v>
      </c>
      <c r="B3511" s="5" t="n">
        <v>-18041199</v>
      </c>
    </row>
    <row r="3512" spans="1:5">
      <c r="A3512" s="4" t="s">
        <v>1230</v>
      </c>
      <c r="B3512" s="7" t="n">
        <v>38579115</v>
      </c>
    </row>
    <row r="3513" spans="1:5">
      <c r="A3513" s="4" t="s">
        <v>1573</v>
      </c>
      <c r="B3513" s="4" t="s">
        <v>1584</v>
      </c>
    </row>
    <row r="3514" spans="1:5">
      <c r="A3514" s="4" t="s">
        <v>1627</v>
      </c>
    </row>
    <row r="3515" spans="1:5">
      <c r="A3515" s="3" t="s">
        <v>1257</v>
      </c>
    </row>
    <row r="3516" spans="1:5">
      <c r="A3516" s="4" t="s">
        <v>1259</v>
      </c>
      <c r="B3516" s="4" t="s">
        <v>1281</v>
      </c>
    </row>
    <row r="3517" spans="1:5">
      <c r="A3517" s="4" t="s">
        <v>1261</v>
      </c>
      <c r="B3517" s="5" t="n">
        <v>102</v>
      </c>
    </row>
    <row r="3518" spans="1:5">
      <c r="A3518" s="4" t="s">
        <v>1262</v>
      </c>
      <c r="B3518" s="7" t="n">
        <v>8540000</v>
      </c>
    </row>
    <row r="3519" spans="1:5">
      <c r="A3519" s="4" t="s">
        <v>1263</v>
      </c>
      <c r="B3519" s="5" t="n">
        <v>12209981</v>
      </c>
    </row>
    <row r="3520" spans="1:5">
      <c r="A3520" s="4" t="s">
        <v>1264</v>
      </c>
      <c r="B3520" s="5" t="n">
        <v>2141118</v>
      </c>
    </row>
    <row r="3521" spans="1:5">
      <c r="A3521" s="4" t="s">
        <v>1265</v>
      </c>
      <c r="B3521" s="5" t="n">
        <v>8540000</v>
      </c>
    </row>
    <row r="3522" spans="1:5">
      <c r="A3522" s="4" t="s">
        <v>1266</v>
      </c>
      <c r="B3522" s="5" t="n">
        <v>14351099</v>
      </c>
    </row>
    <row r="3523" spans="1:5">
      <c r="A3523" s="4" t="s">
        <v>1267</v>
      </c>
      <c r="B3523" s="5" t="n">
        <v>22891099</v>
      </c>
    </row>
    <row r="3524" spans="1:5">
      <c r="A3524" s="4" t="s">
        <v>1227</v>
      </c>
      <c r="B3524" s="5" t="n">
        <v>-5948086</v>
      </c>
    </row>
    <row r="3525" spans="1:5">
      <c r="A3525" s="4" t="s">
        <v>1230</v>
      </c>
      <c r="B3525" s="5" t="n">
        <v>16943013</v>
      </c>
    </row>
    <row r="3526" spans="1:5">
      <c r="A3526" s="4" t="s">
        <v>1268</v>
      </c>
      <c r="B3526" s="7" t="n">
        <v>22629291</v>
      </c>
    </row>
    <row r="3527" spans="1:5">
      <c r="A3527" s="4" t="s">
        <v>1628</v>
      </c>
    </row>
    <row r="3528" spans="1:5">
      <c r="A3528" s="3" t="s">
        <v>1257</v>
      </c>
    </row>
    <row r="3529" spans="1:5">
      <c r="A3529" s="4" t="s">
        <v>1259</v>
      </c>
      <c r="B3529" s="4" t="s">
        <v>1629</v>
      </c>
    </row>
    <row r="3530" spans="1:5">
      <c r="A3530" s="4" t="s">
        <v>1261</v>
      </c>
      <c r="B3530" s="5" t="n">
        <v>516</v>
      </c>
    </row>
    <row r="3531" spans="1:5">
      <c r="A3531" s="4" t="s">
        <v>1262</v>
      </c>
      <c r="B3531" s="7" t="n">
        <v>12858693</v>
      </c>
    </row>
    <row r="3532" spans="1:5">
      <c r="A3532" s="4" t="s">
        <v>1263</v>
      </c>
      <c r="B3532" s="5" t="n">
        <v>57168503</v>
      </c>
    </row>
    <row r="3533" spans="1:5">
      <c r="A3533" s="4" t="s">
        <v>1264</v>
      </c>
      <c r="B3533" s="5" t="n">
        <v>9899985</v>
      </c>
    </row>
    <row r="3534" spans="1:5">
      <c r="A3534" s="4" t="s">
        <v>1265</v>
      </c>
      <c r="B3534" s="5" t="n">
        <v>12858693</v>
      </c>
    </row>
    <row r="3535" spans="1:5">
      <c r="A3535" s="4" t="s">
        <v>1266</v>
      </c>
      <c r="B3535" s="5" t="n">
        <v>67068488</v>
      </c>
    </row>
    <row r="3536" spans="1:5">
      <c r="A3536" s="4" t="s">
        <v>1267</v>
      </c>
      <c r="B3536" s="5" t="n">
        <v>79927181</v>
      </c>
    </row>
    <row r="3537" spans="1:5">
      <c r="A3537" s="4" t="s">
        <v>1227</v>
      </c>
      <c r="B3537" s="5" t="n">
        <v>-33621630</v>
      </c>
    </row>
    <row r="3538" spans="1:5">
      <c r="A3538" s="4" t="s">
        <v>1230</v>
      </c>
      <c r="B3538" s="5" t="n">
        <v>46305551</v>
      </c>
    </row>
    <row r="3539" spans="1:5">
      <c r="A3539" s="4" t="s">
        <v>1268</v>
      </c>
      <c r="B3539" s="7" t="n">
        <v>69262254</v>
      </c>
    </row>
    <row r="3540" spans="1:5">
      <c r="A3540" s="4" t="s">
        <v>1630</v>
      </c>
    </row>
    <row r="3541" spans="1:5">
      <c r="A3541" s="3" t="s">
        <v>1257</v>
      </c>
    </row>
    <row r="3542" spans="1:5">
      <c r="A3542" s="4" t="s">
        <v>1259</v>
      </c>
      <c r="B3542" s="4" t="s">
        <v>1281</v>
      </c>
    </row>
    <row r="3543" spans="1:5">
      <c r="A3543" s="4" t="s">
        <v>1261</v>
      </c>
      <c r="B3543" s="5" t="n">
        <v>251</v>
      </c>
    </row>
    <row r="3544" spans="1:5">
      <c r="A3544" s="4" t="s">
        <v>1262</v>
      </c>
      <c r="B3544" s="7" t="n">
        <v>12649228</v>
      </c>
    </row>
    <row r="3545" spans="1:5">
      <c r="A3545" s="4" t="s">
        <v>1263</v>
      </c>
      <c r="B3545" s="5" t="n">
        <v>36842012</v>
      </c>
    </row>
    <row r="3546" spans="1:5">
      <c r="A3546" s="4" t="s">
        <v>1264</v>
      </c>
      <c r="B3546" s="5" t="n">
        <v>1017073</v>
      </c>
    </row>
    <row r="3547" spans="1:5">
      <c r="A3547" s="4" t="s">
        <v>1265</v>
      </c>
      <c r="B3547" s="5" t="n">
        <v>12649228</v>
      </c>
    </row>
    <row r="3548" spans="1:5">
      <c r="A3548" s="4" t="s">
        <v>1266</v>
      </c>
      <c r="B3548" s="5" t="n">
        <v>37859085</v>
      </c>
    </row>
    <row r="3549" spans="1:5">
      <c r="A3549" s="4" t="s">
        <v>1267</v>
      </c>
      <c r="B3549" s="5" t="n">
        <v>50508313</v>
      </c>
    </row>
    <row r="3550" spans="1:5">
      <c r="A3550" s="4" t="s">
        <v>1227</v>
      </c>
      <c r="B3550" s="5" t="n">
        <v>-12489032</v>
      </c>
    </row>
    <row r="3551" spans="1:5">
      <c r="A3551" s="4" t="s">
        <v>1230</v>
      </c>
      <c r="B3551" s="7" t="n">
        <v>38019281</v>
      </c>
    </row>
    <row r="3552" spans="1:5">
      <c r="A3552" s="4" t="s">
        <v>1573</v>
      </c>
      <c r="B3552" s="4" t="s">
        <v>1631</v>
      </c>
    </row>
    <row r="3553" spans="1:5">
      <c r="A3553" s="4" t="s">
        <v>1632</v>
      </c>
    </row>
    <row r="3554" spans="1:5">
      <c r="A3554" s="3" t="s">
        <v>1257</v>
      </c>
    </row>
    <row r="3555" spans="1:5">
      <c r="A3555" s="4" t="s">
        <v>1259</v>
      </c>
      <c r="B3555" s="4" t="s">
        <v>1495</v>
      </c>
    </row>
    <row r="3556" spans="1:5">
      <c r="A3556" s="4" t="s">
        <v>1261</v>
      </c>
      <c r="B3556" s="5" t="n">
        <v>272</v>
      </c>
    </row>
    <row r="3557" spans="1:5">
      <c r="A3557" s="4" t="s">
        <v>1262</v>
      </c>
      <c r="B3557" s="7" t="n">
        <v>8160000</v>
      </c>
    </row>
    <row r="3558" spans="1:5">
      <c r="A3558" s="4" t="s">
        <v>1263</v>
      </c>
      <c r="B3558" s="5" t="n">
        <v>29360938</v>
      </c>
    </row>
    <row r="3559" spans="1:5">
      <c r="A3559" s="4" t="s">
        <v>1264</v>
      </c>
      <c r="B3559" s="5" t="n">
        <v>7947448</v>
      </c>
    </row>
    <row r="3560" spans="1:5">
      <c r="A3560" s="4" t="s">
        <v>1265</v>
      </c>
      <c r="B3560" s="5" t="n">
        <v>8160000</v>
      </c>
    </row>
    <row r="3561" spans="1:5">
      <c r="A3561" s="4" t="s">
        <v>1266</v>
      </c>
      <c r="B3561" s="5" t="n">
        <v>37308386</v>
      </c>
    </row>
    <row r="3562" spans="1:5">
      <c r="A3562" s="4" t="s">
        <v>1267</v>
      </c>
      <c r="B3562" s="5" t="n">
        <v>45468386</v>
      </c>
    </row>
    <row r="3563" spans="1:5">
      <c r="A3563" s="4" t="s">
        <v>1227</v>
      </c>
      <c r="B3563" s="5" t="n">
        <v>-24130197</v>
      </c>
    </row>
    <row r="3564" spans="1:5">
      <c r="A3564" s="4" t="s">
        <v>1230</v>
      </c>
      <c r="B3564" s="7" t="n">
        <v>21338189</v>
      </c>
    </row>
    <row r="3565" spans="1:5">
      <c r="A3565" s="4" t="s">
        <v>1573</v>
      </c>
      <c r="B3565" s="4" t="s">
        <v>1584</v>
      </c>
    </row>
    <row r="3566" spans="1:5">
      <c r="A3566" s="4" t="s">
        <v>1633</v>
      </c>
    </row>
    <row r="3567" spans="1:5">
      <c r="A3567" s="3" t="s">
        <v>1257</v>
      </c>
    </row>
    <row r="3568" spans="1:5">
      <c r="A3568" s="4" t="s">
        <v>1259</v>
      </c>
      <c r="B3568" s="4" t="s">
        <v>1281</v>
      </c>
    </row>
    <row r="3569" spans="1:5">
      <c r="A3569" s="4" t="s">
        <v>1261</v>
      </c>
      <c r="B3569" s="5" t="n">
        <v>328</v>
      </c>
    </row>
    <row r="3570" spans="1:5">
      <c r="A3570" s="4" t="s">
        <v>1262</v>
      </c>
      <c r="B3570" s="7" t="n">
        <v>14752034</v>
      </c>
    </row>
    <row r="3571" spans="1:5">
      <c r="A3571" s="4" t="s">
        <v>1263</v>
      </c>
      <c r="B3571" s="5" t="n">
        <v>73335425</v>
      </c>
    </row>
    <row r="3572" spans="1:5">
      <c r="A3572" s="4" t="s">
        <v>1264</v>
      </c>
      <c r="B3572" s="5" t="n">
        <v>8745325</v>
      </c>
    </row>
    <row r="3573" spans="1:5">
      <c r="A3573" s="4" t="s">
        <v>1265</v>
      </c>
      <c r="B3573" s="5" t="n">
        <v>14752034</v>
      </c>
    </row>
    <row r="3574" spans="1:5">
      <c r="A3574" s="4" t="s">
        <v>1266</v>
      </c>
      <c r="B3574" s="5" t="n">
        <v>82080750</v>
      </c>
    </row>
    <row r="3575" spans="1:5">
      <c r="A3575" s="4" t="s">
        <v>1267</v>
      </c>
      <c r="B3575" s="5" t="n">
        <v>96832784</v>
      </c>
    </row>
    <row r="3576" spans="1:5">
      <c r="A3576" s="4" t="s">
        <v>1227</v>
      </c>
      <c r="B3576" s="5" t="n">
        <v>-39929257</v>
      </c>
    </row>
    <row r="3577" spans="1:5">
      <c r="A3577" s="4" t="s">
        <v>1230</v>
      </c>
      <c r="B3577" s="5" t="n">
        <v>56903527</v>
      </c>
    </row>
    <row r="3578" spans="1:5">
      <c r="A3578" s="4" t="s">
        <v>1268</v>
      </c>
      <c r="B3578" s="7" t="n">
        <v>49788935</v>
      </c>
    </row>
    <row r="3579" spans="1:5">
      <c r="A3579" s="4" t="s">
        <v>1634</v>
      </c>
    </row>
    <row r="3580" spans="1:5">
      <c r="A3580" s="3" t="s">
        <v>1257</v>
      </c>
    </row>
    <row r="3581" spans="1:5">
      <c r="A3581" s="4" t="s">
        <v>1259</v>
      </c>
      <c r="B3581" s="4" t="s">
        <v>1368</v>
      </c>
    </row>
    <row r="3582" spans="1:5">
      <c r="A3582" s="4" t="s">
        <v>1261</v>
      </c>
      <c r="B3582" s="5" t="n">
        <v>575</v>
      </c>
    </row>
    <row r="3583" spans="1:5">
      <c r="A3583" s="4" t="s">
        <v>1262</v>
      </c>
      <c r="B3583" s="7" t="n">
        <v>71900000</v>
      </c>
    </row>
    <row r="3584" spans="1:5">
      <c r="A3584" s="4" t="s">
        <v>1263</v>
      </c>
      <c r="B3584" s="5" t="n">
        <v>211907141</v>
      </c>
    </row>
    <row r="3585" spans="1:5">
      <c r="A3585" s="4" t="s">
        <v>1264</v>
      </c>
      <c r="B3585" s="5" t="n">
        <v>11404928</v>
      </c>
    </row>
    <row r="3586" spans="1:5">
      <c r="A3586" s="4" t="s">
        <v>1265</v>
      </c>
      <c r="B3586" s="5" t="n">
        <v>71900000</v>
      </c>
    </row>
    <row r="3587" spans="1:5">
      <c r="A3587" s="4" t="s">
        <v>1266</v>
      </c>
      <c r="B3587" s="5" t="n">
        <v>223312069</v>
      </c>
    </row>
    <row r="3588" spans="1:5">
      <c r="A3588" s="4" t="s">
        <v>1267</v>
      </c>
      <c r="B3588" s="5" t="n">
        <v>295212069</v>
      </c>
    </row>
    <row r="3589" spans="1:5">
      <c r="A3589" s="4" t="s">
        <v>1227</v>
      </c>
      <c r="B3589" s="5" t="n">
        <v>-47760787</v>
      </c>
    </row>
    <row r="3590" spans="1:5">
      <c r="A3590" s="4" t="s">
        <v>1230</v>
      </c>
      <c r="B3590" s="7" t="n">
        <v>247451282</v>
      </c>
    </row>
    <row r="3591" spans="1:5">
      <c r="A3591" s="4" t="s">
        <v>1573</v>
      </c>
      <c r="B3591" s="4" t="s">
        <v>1574</v>
      </c>
    </row>
    <row r="3592" spans="1:5">
      <c r="A3592" s="4" t="s">
        <v>1635</v>
      </c>
    </row>
    <row r="3593" spans="1:5">
      <c r="A3593" s="3" t="s">
        <v>1257</v>
      </c>
    </row>
    <row r="3594" spans="1:5">
      <c r="A3594" s="4" t="s">
        <v>1259</v>
      </c>
      <c r="B3594" s="4" t="s">
        <v>1284</v>
      </c>
    </row>
    <row r="3595" spans="1:5">
      <c r="A3595" s="4" t="s">
        <v>1261</v>
      </c>
      <c r="B3595" s="5" t="n">
        <v>252</v>
      </c>
    </row>
    <row r="3596" spans="1:5">
      <c r="A3596" s="4" t="s">
        <v>1262</v>
      </c>
      <c r="B3596" s="7" t="n">
        <v>10500000</v>
      </c>
    </row>
    <row r="3597" spans="1:5">
      <c r="A3597" s="4" t="s">
        <v>1263</v>
      </c>
      <c r="B3597" s="5" t="n">
        <v>52812935</v>
      </c>
    </row>
    <row r="3598" spans="1:5">
      <c r="A3598" s="4" t="s">
        <v>1264</v>
      </c>
      <c r="B3598" s="5" t="n">
        <v>4599506</v>
      </c>
    </row>
    <row r="3599" spans="1:5">
      <c r="A3599" s="4" t="s">
        <v>1265</v>
      </c>
      <c r="B3599" s="5" t="n">
        <v>10500000</v>
      </c>
    </row>
    <row r="3600" spans="1:5">
      <c r="A3600" s="4" t="s">
        <v>1266</v>
      </c>
      <c r="B3600" s="5" t="n">
        <v>57412441</v>
      </c>
    </row>
    <row r="3601" spans="1:5">
      <c r="A3601" s="4" t="s">
        <v>1267</v>
      </c>
      <c r="B3601" s="5" t="n">
        <v>67912441</v>
      </c>
    </row>
    <row r="3602" spans="1:5">
      <c r="A3602" s="4" t="s">
        <v>1227</v>
      </c>
      <c r="B3602" s="5" t="n">
        <v>-28603885</v>
      </c>
    </row>
    <row r="3603" spans="1:5">
      <c r="A3603" s="4" t="s">
        <v>1230</v>
      </c>
      <c r="B3603" s="7" t="n">
        <v>39308556</v>
      </c>
    </row>
    <row r="3604" spans="1:5">
      <c r="A3604" s="4" t="s">
        <v>1573</v>
      </c>
      <c r="B3604" s="4" t="s">
        <v>1584</v>
      </c>
    </row>
    <row r="3605" spans="1:5">
      <c r="A3605" s="4" t="s">
        <v>1636</v>
      </c>
    </row>
    <row r="3606" spans="1:5">
      <c r="A3606" s="3" t="s">
        <v>1257</v>
      </c>
    </row>
    <row r="3607" spans="1:5">
      <c r="A3607" s="4" t="s">
        <v>1259</v>
      </c>
      <c r="B3607" s="4" t="s">
        <v>1278</v>
      </c>
    </row>
    <row r="3608" spans="1:5">
      <c r="A3608" s="4" t="s">
        <v>1261</v>
      </c>
      <c r="B3608" s="5" t="n">
        <v>226</v>
      </c>
    </row>
    <row r="3609" spans="1:5">
      <c r="A3609" s="4" t="s">
        <v>1262</v>
      </c>
      <c r="B3609" s="7" t="n">
        <v>6500000</v>
      </c>
    </row>
    <row r="3610" spans="1:5">
      <c r="A3610" s="4" t="s">
        <v>1263</v>
      </c>
      <c r="B3610" s="5" t="n">
        <v>34585060</v>
      </c>
    </row>
    <row r="3611" spans="1:5">
      <c r="A3611" s="4" t="s">
        <v>1264</v>
      </c>
      <c r="B3611" s="5" t="n">
        <v>3865452</v>
      </c>
    </row>
    <row r="3612" spans="1:5">
      <c r="A3612" s="4" t="s">
        <v>1265</v>
      </c>
      <c r="B3612" s="5" t="n">
        <v>6500000</v>
      </c>
    </row>
    <row r="3613" spans="1:5">
      <c r="A3613" s="4" t="s">
        <v>1266</v>
      </c>
      <c r="B3613" s="5" t="n">
        <v>38450512</v>
      </c>
    </row>
    <row r="3614" spans="1:5">
      <c r="A3614" s="4" t="s">
        <v>1267</v>
      </c>
      <c r="B3614" s="5" t="n">
        <v>44950512</v>
      </c>
    </row>
    <row r="3615" spans="1:5">
      <c r="A3615" s="4" t="s">
        <v>1227</v>
      </c>
      <c r="B3615" s="5" t="n">
        <v>-19227311</v>
      </c>
    </row>
    <row r="3616" spans="1:5">
      <c r="A3616" s="4" t="s">
        <v>1230</v>
      </c>
      <c r="B3616" s="7" t="n">
        <v>25723201</v>
      </c>
    </row>
    <row r="3617" spans="1:5">
      <c r="A3617" s="4" t="s">
        <v>1573</v>
      </c>
      <c r="B3617" s="4" t="s">
        <v>1584</v>
      </c>
    </row>
    <row r="3618" spans="1:5">
      <c r="A3618" s="4" t="s">
        <v>1637</v>
      </c>
    </row>
    <row r="3619" spans="1:5">
      <c r="A3619" s="3" t="s">
        <v>1257</v>
      </c>
    </row>
    <row r="3620" spans="1:5">
      <c r="A3620" s="4" t="s">
        <v>1259</v>
      </c>
      <c r="B3620" s="4" t="s">
        <v>1605</v>
      </c>
    </row>
    <row r="3621" spans="1:5">
      <c r="A3621" s="4" t="s">
        <v>1261</v>
      </c>
      <c r="B3621" s="5" t="n">
        <v>652</v>
      </c>
    </row>
    <row r="3622" spans="1:5">
      <c r="A3622" s="4" t="s">
        <v>1262</v>
      </c>
      <c r="B3622" s="7" t="n">
        <v>15804057</v>
      </c>
    </row>
    <row r="3623" spans="1:5">
      <c r="A3623" s="4" t="s">
        <v>1263</v>
      </c>
      <c r="B3623" s="5" t="n">
        <v>63129051</v>
      </c>
    </row>
    <row r="3624" spans="1:5">
      <c r="A3624" s="4" t="s">
        <v>1264</v>
      </c>
      <c r="B3624" s="5" t="n">
        <v>11326169</v>
      </c>
    </row>
    <row r="3625" spans="1:5">
      <c r="A3625" s="4" t="s">
        <v>1265</v>
      </c>
      <c r="B3625" s="5" t="n">
        <v>15804057</v>
      </c>
    </row>
    <row r="3626" spans="1:5">
      <c r="A3626" s="4" t="s">
        <v>1266</v>
      </c>
      <c r="B3626" s="5" t="n">
        <v>74455220</v>
      </c>
    </row>
    <row r="3627" spans="1:5">
      <c r="A3627" s="4" t="s">
        <v>1267</v>
      </c>
      <c r="B3627" s="5" t="n">
        <v>90259277</v>
      </c>
    </row>
    <row r="3628" spans="1:5">
      <c r="A3628" s="4" t="s">
        <v>1227</v>
      </c>
      <c r="B3628" s="5" t="n">
        <v>-38763866</v>
      </c>
    </row>
    <row r="3629" spans="1:5">
      <c r="A3629" s="4" t="s">
        <v>1230</v>
      </c>
      <c r="B3629" s="5" t="n">
        <v>51495411</v>
      </c>
    </row>
    <row r="3630" spans="1:5">
      <c r="A3630" s="4" t="s">
        <v>1268</v>
      </c>
      <c r="B3630" s="7" t="n">
        <v>84677136</v>
      </c>
    </row>
    <row r="3631" spans="1:5">
      <c r="A3631" s="4" t="s">
        <v>1638</v>
      </c>
    </row>
    <row r="3632" spans="1:5">
      <c r="A3632" s="3" t="s">
        <v>1257</v>
      </c>
    </row>
    <row r="3633" spans="1:5">
      <c r="A3633" s="4" t="s">
        <v>1259</v>
      </c>
      <c r="B3633" s="4" t="s">
        <v>1639</v>
      </c>
    </row>
    <row r="3634" spans="1:5">
      <c r="A3634" s="4" t="s">
        <v>1261</v>
      </c>
      <c r="B3634" s="5" t="n">
        <v>356</v>
      </c>
    </row>
    <row r="3635" spans="1:5">
      <c r="A3635" s="4" t="s">
        <v>1262</v>
      </c>
      <c r="B3635" s="7" t="n">
        <v>8900000</v>
      </c>
    </row>
    <row r="3636" spans="1:5">
      <c r="A3636" s="4" t="s">
        <v>1263</v>
      </c>
      <c r="B3636" s="5" t="n">
        <v>24083024</v>
      </c>
    </row>
    <row r="3637" spans="1:5">
      <c r="A3637" s="4" t="s">
        <v>1264</v>
      </c>
      <c r="B3637" s="5" t="n">
        <v>7129612</v>
      </c>
    </row>
    <row r="3638" spans="1:5">
      <c r="A3638" s="4" t="s">
        <v>1265</v>
      </c>
      <c r="B3638" s="5" t="n">
        <v>8900000</v>
      </c>
    </row>
    <row r="3639" spans="1:5">
      <c r="A3639" s="4" t="s">
        <v>1266</v>
      </c>
      <c r="B3639" s="5" t="n">
        <v>31212636</v>
      </c>
    </row>
    <row r="3640" spans="1:5">
      <c r="A3640" s="4" t="s">
        <v>1267</v>
      </c>
      <c r="B3640" s="5" t="n">
        <v>40112636</v>
      </c>
    </row>
    <row r="3641" spans="1:5">
      <c r="A3641" s="4" t="s">
        <v>1227</v>
      </c>
      <c r="B3641" s="5" t="n">
        <v>-20109124</v>
      </c>
    </row>
    <row r="3642" spans="1:5">
      <c r="A3642" s="4" t="s">
        <v>1230</v>
      </c>
      <c r="B3642" s="5" t="n">
        <v>20003512</v>
      </c>
    </row>
    <row r="3643" spans="1:5">
      <c r="A3643" s="4" t="s">
        <v>1268</v>
      </c>
      <c r="B3643" s="7" t="n">
        <v>64414512</v>
      </c>
    </row>
    <row r="3644" spans="1:5">
      <c r="A3644" s="4" t="s">
        <v>1640</v>
      </c>
    </row>
    <row r="3645" spans="1:5">
      <c r="A3645" s="3" t="s">
        <v>1257</v>
      </c>
    </row>
    <row r="3646" spans="1:5">
      <c r="A3646" s="4" t="s">
        <v>1259</v>
      </c>
      <c r="B3646" s="4" t="s">
        <v>1293</v>
      </c>
    </row>
    <row r="3647" spans="1:5">
      <c r="A3647" s="4" t="s">
        <v>1261</v>
      </c>
      <c r="B3647" s="5" t="n">
        <v>410</v>
      </c>
    </row>
    <row r="3648" spans="1:5">
      <c r="A3648" s="4" t="s">
        <v>1262</v>
      </c>
      <c r="B3648" s="7" t="n">
        <v>79900000</v>
      </c>
    </row>
    <row r="3649" spans="1:5">
      <c r="A3649" s="4" t="s">
        <v>1263</v>
      </c>
      <c r="B3649" s="5" t="n">
        <v>177316977</v>
      </c>
    </row>
    <row r="3650" spans="1:5">
      <c r="A3650" s="4" t="s">
        <v>1264</v>
      </c>
      <c r="B3650" s="5" t="n">
        <v>9300349</v>
      </c>
    </row>
    <row r="3651" spans="1:5">
      <c r="A3651" s="4" t="s">
        <v>1265</v>
      </c>
      <c r="B3651" s="5" t="n">
        <v>79900000</v>
      </c>
    </row>
    <row r="3652" spans="1:5">
      <c r="A3652" s="4" t="s">
        <v>1266</v>
      </c>
      <c r="B3652" s="5" t="n">
        <v>186617326</v>
      </c>
    </row>
    <row r="3653" spans="1:5">
      <c r="A3653" s="4" t="s">
        <v>1267</v>
      </c>
      <c r="B3653" s="5" t="n">
        <v>266517326</v>
      </c>
    </row>
    <row r="3654" spans="1:5">
      <c r="A3654" s="4" t="s">
        <v>1227</v>
      </c>
      <c r="B3654" s="5" t="n">
        <v>-38289333</v>
      </c>
    </row>
    <row r="3655" spans="1:5">
      <c r="A3655" s="4" t="s">
        <v>1230</v>
      </c>
      <c r="B3655" s="7" t="n">
        <v>228227993</v>
      </c>
    </row>
    <row r="3656" spans="1:5">
      <c r="A3656" s="4" t="s">
        <v>1573</v>
      </c>
      <c r="B3656" s="4" t="s">
        <v>1574</v>
      </c>
    </row>
    <row r="3657" spans="1:5">
      <c r="A3657" s="4" t="s">
        <v>1641</v>
      </c>
    </row>
    <row r="3658" spans="1:5">
      <c r="A3658" s="3" t="s">
        <v>1257</v>
      </c>
    </row>
    <row r="3659" spans="1:5">
      <c r="A3659" s="4" t="s">
        <v>1259</v>
      </c>
      <c r="B3659" s="4" t="s">
        <v>1642</v>
      </c>
    </row>
    <row r="3660" spans="1:5">
      <c r="A3660" s="4" t="s">
        <v>1261</v>
      </c>
      <c r="B3660" s="5" t="n">
        <v>260</v>
      </c>
    </row>
    <row r="3661" spans="1:5">
      <c r="A3661" s="4" t="s">
        <v>1262</v>
      </c>
      <c r="B3661" s="7" t="n">
        <v>3380000</v>
      </c>
    </row>
    <row r="3662" spans="1:5">
      <c r="A3662" s="4" t="s">
        <v>1263</v>
      </c>
      <c r="B3662" s="5" t="n">
        <v>21952863</v>
      </c>
    </row>
    <row r="3663" spans="1:5">
      <c r="A3663" s="4" t="s">
        <v>1264</v>
      </c>
      <c r="B3663" s="5" t="n">
        <v>5298716</v>
      </c>
    </row>
    <row r="3664" spans="1:5">
      <c r="A3664" s="4" t="s">
        <v>1265</v>
      </c>
      <c r="B3664" s="5" t="n">
        <v>3380000</v>
      </c>
    </row>
    <row r="3665" spans="1:5">
      <c r="A3665" s="4" t="s">
        <v>1266</v>
      </c>
      <c r="B3665" s="5" t="n">
        <v>27251579</v>
      </c>
    </row>
    <row r="3666" spans="1:5">
      <c r="A3666" s="4" t="s">
        <v>1267</v>
      </c>
      <c r="B3666" s="5" t="n">
        <v>30631579</v>
      </c>
    </row>
    <row r="3667" spans="1:5">
      <c r="A3667" s="4" t="s">
        <v>1227</v>
      </c>
      <c r="B3667" s="5" t="n">
        <v>-16612037</v>
      </c>
    </row>
    <row r="3668" spans="1:5">
      <c r="A3668" s="4" t="s">
        <v>1230</v>
      </c>
      <c r="B3668" s="5" t="n">
        <v>14019542</v>
      </c>
    </row>
    <row r="3669" spans="1:5">
      <c r="A3669" s="4" t="s">
        <v>1268</v>
      </c>
      <c r="B3669" s="7" t="n">
        <v>47183965</v>
      </c>
    </row>
    <row r="3670" spans="1:5">
      <c r="A3670" s="4" t="s">
        <v>1643</v>
      </c>
    </row>
    <row r="3671" spans="1:5">
      <c r="A3671" s="3" t="s">
        <v>1257</v>
      </c>
    </row>
    <row r="3672" spans="1:5">
      <c r="A3672" s="4" t="s">
        <v>1259</v>
      </c>
      <c r="B3672" s="4" t="s">
        <v>1281</v>
      </c>
    </row>
    <row r="3673" spans="1:5">
      <c r="A3673" s="4" t="s">
        <v>1261</v>
      </c>
      <c r="B3673" s="5" t="n">
        <v>112</v>
      </c>
    </row>
    <row r="3674" spans="1:5">
      <c r="A3674" s="4" t="s">
        <v>1262</v>
      </c>
      <c r="B3674" s="7" t="n">
        <v>7222544</v>
      </c>
    </row>
    <row r="3675" spans="1:5">
      <c r="A3675" s="4" t="s">
        <v>1263</v>
      </c>
      <c r="B3675" s="5" t="n">
        <v>26277456</v>
      </c>
    </row>
    <row r="3676" spans="1:5">
      <c r="A3676" s="4" t="s">
        <v>1264</v>
      </c>
      <c r="B3676" s="5" t="n">
        <v>29629</v>
      </c>
    </row>
    <row r="3677" spans="1:5">
      <c r="A3677" s="4" t="s">
        <v>1265</v>
      </c>
      <c r="B3677" s="5" t="n">
        <v>7222544</v>
      </c>
    </row>
    <row r="3678" spans="1:5">
      <c r="A3678" s="4" t="s">
        <v>1266</v>
      </c>
      <c r="B3678" s="5" t="n">
        <v>26307085</v>
      </c>
    </row>
    <row r="3679" spans="1:5">
      <c r="A3679" s="4" t="s">
        <v>1267</v>
      </c>
      <c r="B3679" s="5" t="n">
        <v>33529629</v>
      </c>
    </row>
    <row r="3680" spans="1:5">
      <c r="A3680" s="4" t="s">
        <v>1227</v>
      </c>
      <c r="B3680" s="5" t="n">
        <v>-4313830</v>
      </c>
    </row>
    <row r="3681" spans="1:5">
      <c r="A3681" s="4" t="s">
        <v>1230</v>
      </c>
      <c r="B3681" s="7" t="n">
        <v>29215799</v>
      </c>
    </row>
    <row r="3682" spans="1:5">
      <c r="A3682" s="4" t="s">
        <v>1573</v>
      </c>
      <c r="B3682" s="4" t="s">
        <v>1631</v>
      </c>
    </row>
    <row r="3683" spans="1:5">
      <c r="A3683" s="4" t="s">
        <v>1644</v>
      </c>
    </row>
    <row r="3684" spans="1:5">
      <c r="A3684" s="3" t="s">
        <v>1257</v>
      </c>
    </row>
    <row r="3685" spans="1:5">
      <c r="A3685" s="4" t="s">
        <v>1259</v>
      </c>
      <c r="B3685" s="4" t="s">
        <v>1518</v>
      </c>
    </row>
    <row r="3686" spans="1:5">
      <c r="A3686" s="4" t="s">
        <v>1261</v>
      </c>
      <c r="B3686" s="5" t="n">
        <v>280</v>
      </c>
    </row>
    <row r="3687" spans="1:5">
      <c r="A3687" s="4" t="s">
        <v>1262</v>
      </c>
      <c r="B3687" s="7" t="n">
        <v>2629804</v>
      </c>
    </row>
    <row r="3688" spans="1:5">
      <c r="A3688" s="4" t="s">
        <v>1263</v>
      </c>
      <c r="B3688" s="5" t="n">
        <v>23670889</v>
      </c>
    </row>
    <row r="3689" spans="1:5">
      <c r="A3689" s="4" t="s">
        <v>1264</v>
      </c>
      <c r="B3689" s="5" t="n">
        <v>7787016</v>
      </c>
    </row>
    <row r="3690" spans="1:5">
      <c r="A3690" s="4" t="s">
        <v>1265</v>
      </c>
      <c r="B3690" s="5" t="n">
        <v>2629804</v>
      </c>
    </row>
    <row r="3691" spans="1:5">
      <c r="A3691" s="4" t="s">
        <v>1266</v>
      </c>
      <c r="B3691" s="5" t="n">
        <v>31457905</v>
      </c>
    </row>
    <row r="3692" spans="1:5">
      <c r="A3692" s="4" t="s">
        <v>1267</v>
      </c>
      <c r="B3692" s="5" t="n">
        <v>34087709</v>
      </c>
    </row>
    <row r="3693" spans="1:5">
      <c r="A3693" s="4" t="s">
        <v>1227</v>
      </c>
      <c r="B3693" s="5" t="n">
        <v>-22465064</v>
      </c>
    </row>
    <row r="3694" spans="1:5">
      <c r="A3694" s="4" t="s">
        <v>1230</v>
      </c>
      <c r="B3694" s="5" t="n">
        <v>11622645</v>
      </c>
    </row>
    <row r="3695" spans="1:5">
      <c r="A3695" s="4" t="s">
        <v>1268</v>
      </c>
      <c r="B3695" s="7" t="n">
        <v>38007297</v>
      </c>
    </row>
    <row r="3696" spans="1:5">
      <c r="A3696" s="4" t="s">
        <v>1645</v>
      </c>
    </row>
    <row r="3697" spans="1:5">
      <c r="A3697" s="3" t="s">
        <v>1257</v>
      </c>
    </row>
    <row r="3698" spans="1:5">
      <c r="A3698" s="4" t="s">
        <v>1259</v>
      </c>
      <c r="B3698" s="4" t="s">
        <v>1646</v>
      </c>
    </row>
    <row r="3699" spans="1:5">
      <c r="A3699" s="4" t="s">
        <v>1261</v>
      </c>
      <c r="B3699" s="5" t="n">
        <v>300</v>
      </c>
    </row>
    <row r="3700" spans="1:5">
      <c r="A3700" s="4" t="s">
        <v>1262</v>
      </c>
      <c r="B3700" s="7" t="n">
        <v>12000000</v>
      </c>
    </row>
    <row r="3701" spans="1:5">
      <c r="A3701" s="4" t="s">
        <v>1263</v>
      </c>
      <c r="B3701" s="5" t="n">
        <v>49838160</v>
      </c>
    </row>
    <row r="3702" spans="1:5">
      <c r="A3702" s="4" t="s">
        <v>1264</v>
      </c>
      <c r="B3702" s="5" t="n">
        <v>6352043</v>
      </c>
    </row>
    <row r="3703" spans="1:5">
      <c r="A3703" s="4" t="s">
        <v>1265</v>
      </c>
      <c r="B3703" s="5" t="n">
        <v>12000000</v>
      </c>
    </row>
    <row r="3704" spans="1:5">
      <c r="A3704" s="4" t="s">
        <v>1266</v>
      </c>
      <c r="B3704" s="5" t="n">
        <v>56190203</v>
      </c>
    </row>
    <row r="3705" spans="1:5">
      <c r="A3705" s="4" t="s">
        <v>1267</v>
      </c>
      <c r="B3705" s="5" t="n">
        <v>68190203</v>
      </c>
    </row>
    <row r="3706" spans="1:5">
      <c r="A3706" s="4" t="s">
        <v>1227</v>
      </c>
      <c r="B3706" s="5" t="n">
        <v>-31701891</v>
      </c>
    </row>
    <row r="3707" spans="1:5">
      <c r="A3707" s="4" t="s">
        <v>1230</v>
      </c>
      <c r="B3707" s="5" t="n">
        <v>36488312</v>
      </c>
    </row>
    <row r="3708" spans="1:5">
      <c r="A3708" s="4" t="s">
        <v>1268</v>
      </c>
      <c r="B3708" s="7" t="n">
        <v>34811455</v>
      </c>
    </row>
    <row r="3709" spans="1:5">
      <c r="A3709" s="4" t="s">
        <v>1647</v>
      </c>
    </row>
    <row r="3710" spans="1:5">
      <c r="A3710" s="3" t="s">
        <v>1257</v>
      </c>
    </row>
    <row r="3711" spans="1:5">
      <c r="A3711" s="4" t="s">
        <v>1259</v>
      </c>
      <c r="B3711" s="4" t="s">
        <v>1648</v>
      </c>
    </row>
    <row r="3712" spans="1:5">
      <c r="A3712" s="4" t="s">
        <v>1261</v>
      </c>
      <c r="B3712" s="5" t="n">
        <v>440</v>
      </c>
    </row>
    <row r="3713" spans="1:5">
      <c r="A3713" s="4" t="s">
        <v>1262</v>
      </c>
      <c r="B3713" s="7" t="n">
        <v>28600000</v>
      </c>
    </row>
    <row r="3714" spans="1:5">
      <c r="A3714" s="4" t="s">
        <v>1263</v>
      </c>
      <c r="B3714" s="5" t="n">
        <v>61916670</v>
      </c>
    </row>
    <row r="3715" spans="1:5">
      <c r="A3715" s="4" t="s">
        <v>1264</v>
      </c>
      <c r="B3715" s="5" t="n">
        <v>5715027</v>
      </c>
    </row>
    <row r="3716" spans="1:5">
      <c r="A3716" s="4" t="s">
        <v>1265</v>
      </c>
      <c r="B3716" s="5" t="n">
        <v>28600000</v>
      </c>
    </row>
    <row r="3717" spans="1:5">
      <c r="A3717" s="4" t="s">
        <v>1266</v>
      </c>
      <c r="B3717" s="5" t="n">
        <v>67631697</v>
      </c>
    </row>
    <row r="3718" spans="1:5">
      <c r="A3718" s="4" t="s">
        <v>1267</v>
      </c>
      <c r="B3718" s="5" t="n">
        <v>96231697</v>
      </c>
    </row>
    <row r="3719" spans="1:5">
      <c r="A3719" s="4" t="s">
        <v>1227</v>
      </c>
      <c r="B3719" s="5" t="n">
        <v>-29443097</v>
      </c>
    </row>
    <row r="3720" spans="1:5">
      <c r="A3720" s="4" t="s">
        <v>1230</v>
      </c>
      <c r="B3720" s="5" t="n">
        <v>66788600</v>
      </c>
    </row>
    <row r="3721" spans="1:5">
      <c r="A3721" s="4" t="s">
        <v>1268</v>
      </c>
      <c r="B3721" s="7" t="n">
        <v>38425773</v>
      </c>
    </row>
    <row r="3722" spans="1:5">
      <c r="A3722" s="4" t="s">
        <v>1649</v>
      </c>
    </row>
    <row r="3723" spans="1:5">
      <c r="A3723" s="3" t="s">
        <v>1257</v>
      </c>
    </row>
    <row r="3724" spans="1:5">
      <c r="A3724" s="4" t="s">
        <v>1259</v>
      </c>
      <c r="B3724" s="4" t="s">
        <v>1324</v>
      </c>
    </row>
    <row r="3725" spans="1:5">
      <c r="A3725" s="4" t="s">
        <v>1261</v>
      </c>
      <c r="B3725" s="5" t="n">
        <v>563</v>
      </c>
    </row>
    <row r="3726" spans="1:5">
      <c r="A3726" s="4" t="s">
        <v>1262</v>
      </c>
      <c r="B3726" s="7" t="n">
        <v>39410000</v>
      </c>
    </row>
    <row r="3727" spans="1:5">
      <c r="A3727" s="4" t="s">
        <v>1263</v>
      </c>
      <c r="B3727" s="5" t="n">
        <v>50806072</v>
      </c>
    </row>
    <row r="3728" spans="1:5">
      <c r="A3728" s="4" t="s">
        <v>1264</v>
      </c>
      <c r="B3728" s="5" t="n">
        <v>17577052</v>
      </c>
    </row>
    <row r="3729" spans="1:5">
      <c r="A3729" s="4" t="s">
        <v>1265</v>
      </c>
      <c r="B3729" s="5" t="n">
        <v>39410000</v>
      </c>
    </row>
    <row r="3730" spans="1:5">
      <c r="A3730" s="4" t="s">
        <v>1266</v>
      </c>
      <c r="B3730" s="5" t="n">
        <v>68383124</v>
      </c>
    </row>
    <row r="3731" spans="1:5">
      <c r="A3731" s="4" t="s">
        <v>1267</v>
      </c>
      <c r="B3731" s="5" t="n">
        <v>107793124</v>
      </c>
    </row>
    <row r="3732" spans="1:5">
      <c r="A3732" s="4" t="s">
        <v>1227</v>
      </c>
      <c r="B3732" s="5" t="n">
        <v>-37833043</v>
      </c>
    </row>
    <row r="3733" spans="1:5">
      <c r="A3733" s="4" t="s">
        <v>1230</v>
      </c>
      <c r="B3733" s="5" t="n">
        <v>69960081</v>
      </c>
    </row>
    <row r="3734" spans="1:5">
      <c r="A3734" s="4" t="s">
        <v>1268</v>
      </c>
      <c r="B3734" s="7" t="n">
        <v>98047399</v>
      </c>
    </row>
    <row r="3735" spans="1:5">
      <c r="A3735" s="4" t="s">
        <v>1650</v>
      </c>
    </row>
    <row r="3736" spans="1:5">
      <c r="A3736" s="3" t="s">
        <v>1257</v>
      </c>
    </row>
    <row r="3737" spans="1:5">
      <c r="A3737" s="4" t="s">
        <v>1259</v>
      </c>
      <c r="B3737" s="4" t="s">
        <v>1318</v>
      </c>
    </row>
    <row r="3738" spans="1:5">
      <c r="A3738" s="4" t="s">
        <v>1261</v>
      </c>
      <c r="B3738" s="5" t="n">
        <v>35</v>
      </c>
    </row>
    <row r="3739" spans="1:5">
      <c r="A3739" s="4" t="s">
        <v>1262</v>
      </c>
      <c r="B3739" s="7" t="n">
        <v>2736000</v>
      </c>
    </row>
    <row r="3740" spans="1:5">
      <c r="A3740" s="4" t="s">
        <v>1263</v>
      </c>
      <c r="B3740" s="5" t="n">
        <v>7810027</v>
      </c>
    </row>
    <row r="3741" spans="1:5">
      <c r="A3741" s="4" t="s">
        <v>1264</v>
      </c>
      <c r="B3741" s="5" t="n">
        <v>186222</v>
      </c>
    </row>
    <row r="3742" spans="1:5">
      <c r="A3742" s="4" t="s">
        <v>1265</v>
      </c>
      <c r="B3742" s="5" t="n">
        <v>2736000</v>
      </c>
    </row>
    <row r="3743" spans="1:5">
      <c r="A3743" s="4" t="s">
        <v>1266</v>
      </c>
      <c r="B3743" s="5" t="n">
        <v>7996249</v>
      </c>
    </row>
    <row r="3744" spans="1:5">
      <c r="A3744" s="4" t="s">
        <v>1267</v>
      </c>
      <c r="B3744" s="5" t="n">
        <v>10732249</v>
      </c>
    </row>
    <row r="3745" spans="1:5">
      <c r="A3745" s="4" t="s">
        <v>1227</v>
      </c>
      <c r="B3745" s="5" t="n">
        <v>-3315964</v>
      </c>
    </row>
    <row r="3746" spans="1:5">
      <c r="A3746" s="4" t="s">
        <v>1230</v>
      </c>
      <c r="B3746" s="5" t="n">
        <v>7416285</v>
      </c>
    </row>
    <row r="3747" spans="1:5">
      <c r="A3747" s="4" t="s">
        <v>1268</v>
      </c>
      <c r="B3747" s="7" t="n">
        <v>4969645</v>
      </c>
    </row>
    <row r="3748" spans="1:5">
      <c r="A3748" s="4" t="s">
        <v>1651</v>
      </c>
    </row>
    <row r="3749" spans="1:5">
      <c r="A3749" s="3" t="s">
        <v>1257</v>
      </c>
    </row>
    <row r="3750" spans="1:5">
      <c r="A3750" s="4" t="s">
        <v>1259</v>
      </c>
      <c r="B3750" s="4" t="s">
        <v>1278</v>
      </c>
    </row>
    <row r="3751" spans="1:5">
      <c r="A3751" s="4" t="s">
        <v>1261</v>
      </c>
      <c r="B3751" s="5" t="n">
        <v>406</v>
      </c>
    </row>
    <row r="3752" spans="1:5">
      <c r="A3752" s="4" t="s">
        <v>1262</v>
      </c>
      <c r="B3752" s="7" t="n">
        <v>24360000</v>
      </c>
    </row>
    <row r="3753" spans="1:5">
      <c r="A3753" s="4" t="s">
        <v>1263</v>
      </c>
      <c r="B3753" s="5" t="n">
        <v>86178714</v>
      </c>
    </row>
    <row r="3754" spans="1:5">
      <c r="A3754" s="4" t="s">
        <v>1264</v>
      </c>
      <c r="B3754" s="5" t="n">
        <v>7407814</v>
      </c>
    </row>
    <row r="3755" spans="1:5">
      <c r="A3755" s="4" t="s">
        <v>1265</v>
      </c>
      <c r="B3755" s="5" t="n">
        <v>24360000</v>
      </c>
    </row>
    <row r="3756" spans="1:5">
      <c r="A3756" s="4" t="s">
        <v>1266</v>
      </c>
      <c r="B3756" s="5" t="n">
        <v>93586528</v>
      </c>
    </row>
    <row r="3757" spans="1:5">
      <c r="A3757" s="4" t="s">
        <v>1267</v>
      </c>
      <c r="B3757" s="5" t="n">
        <v>117946528</v>
      </c>
    </row>
    <row r="3758" spans="1:5">
      <c r="A3758" s="4" t="s">
        <v>1227</v>
      </c>
      <c r="B3758" s="5" t="n">
        <v>-41076185</v>
      </c>
    </row>
    <row r="3759" spans="1:5">
      <c r="A3759" s="4" t="s">
        <v>1230</v>
      </c>
      <c r="B3759" s="5" t="n">
        <v>76870343</v>
      </c>
    </row>
    <row r="3760" spans="1:5">
      <c r="A3760" s="4" t="s">
        <v>1268</v>
      </c>
      <c r="B3760" s="7" t="n">
        <v>60225838</v>
      </c>
    </row>
    <row r="3761" spans="1:5">
      <c r="A3761" s="4" t="s">
        <v>1652</v>
      </c>
    </row>
    <row r="3762" spans="1:5">
      <c r="A3762" s="3" t="s">
        <v>1257</v>
      </c>
    </row>
    <row r="3763" spans="1:5">
      <c r="A3763" s="4" t="s">
        <v>1259</v>
      </c>
      <c r="B3763" s="4" t="s">
        <v>1304</v>
      </c>
    </row>
    <row r="3764" spans="1:5">
      <c r="A3764" s="4" t="s">
        <v>1261</v>
      </c>
      <c r="B3764" s="5" t="n">
        <v>298</v>
      </c>
    </row>
    <row r="3765" spans="1:5">
      <c r="A3765" s="4" t="s">
        <v>1262</v>
      </c>
      <c r="B3765" s="7" t="n">
        <v>42580326</v>
      </c>
    </row>
    <row r="3766" spans="1:5">
      <c r="A3766" s="4" t="s">
        <v>1263</v>
      </c>
      <c r="B3766" s="5" t="n">
        <v>56014674</v>
      </c>
    </row>
    <row r="3767" spans="1:5">
      <c r="A3767" s="4" t="s">
        <v>1264</v>
      </c>
      <c r="B3767" s="5" t="n">
        <v>457365</v>
      </c>
    </row>
    <row r="3768" spans="1:5">
      <c r="A3768" s="4" t="s">
        <v>1265</v>
      </c>
      <c r="B3768" s="5" t="n">
        <v>42580326</v>
      </c>
    </row>
    <row r="3769" spans="1:5">
      <c r="A3769" s="4" t="s">
        <v>1266</v>
      </c>
      <c r="B3769" s="5" t="n">
        <v>56472039</v>
      </c>
    </row>
    <row r="3770" spans="1:5">
      <c r="A3770" s="4" t="s">
        <v>1267</v>
      </c>
      <c r="B3770" s="5" t="n">
        <v>99052365</v>
      </c>
    </row>
    <row r="3771" spans="1:5">
      <c r="A3771" s="4" t="s">
        <v>1227</v>
      </c>
      <c r="B3771" s="5" t="n">
        <v>-7801330</v>
      </c>
    </row>
    <row r="3772" spans="1:5">
      <c r="A3772" s="4" t="s">
        <v>1230</v>
      </c>
      <c r="B3772" s="5" t="n">
        <v>91251035</v>
      </c>
    </row>
    <row r="3773" spans="1:5">
      <c r="A3773" s="4" t="s">
        <v>1268</v>
      </c>
      <c r="B3773" s="7" t="n">
        <v>41416137</v>
      </c>
    </row>
    <row r="3774" spans="1:5">
      <c r="A3774" s="4" t="s">
        <v>1653</v>
      </c>
    </row>
    <row r="3775" spans="1:5">
      <c r="A3775" s="3" t="s">
        <v>1257</v>
      </c>
    </row>
    <row r="3776" spans="1:5">
      <c r="A3776" s="4" t="s">
        <v>1259</v>
      </c>
      <c r="B3776" s="4" t="s">
        <v>1592</v>
      </c>
    </row>
    <row r="3777" spans="1:5">
      <c r="A3777" s="4" t="s">
        <v>1261</v>
      </c>
      <c r="B3777" s="5" t="n">
        <v>253</v>
      </c>
    </row>
    <row r="3778" spans="1:5">
      <c r="A3778" s="4" t="s">
        <v>1262</v>
      </c>
      <c r="B3778" s="7" t="n">
        <v>12650000</v>
      </c>
    </row>
    <row r="3779" spans="1:5">
      <c r="A3779" s="4" t="s">
        <v>1263</v>
      </c>
      <c r="B3779" s="5" t="n">
        <v>33656292</v>
      </c>
    </row>
    <row r="3780" spans="1:5">
      <c r="A3780" s="4" t="s">
        <v>1264</v>
      </c>
      <c r="B3780" s="5" t="n">
        <v>7159381</v>
      </c>
    </row>
    <row r="3781" spans="1:5">
      <c r="A3781" s="4" t="s">
        <v>1265</v>
      </c>
      <c r="B3781" s="5" t="n">
        <v>12650000</v>
      </c>
    </row>
    <row r="3782" spans="1:5">
      <c r="A3782" s="4" t="s">
        <v>1266</v>
      </c>
      <c r="B3782" s="5" t="n">
        <v>40815673</v>
      </c>
    </row>
    <row r="3783" spans="1:5">
      <c r="A3783" s="4" t="s">
        <v>1267</v>
      </c>
      <c r="B3783" s="5" t="n">
        <v>53465673</v>
      </c>
    </row>
    <row r="3784" spans="1:5">
      <c r="A3784" s="4" t="s">
        <v>1227</v>
      </c>
      <c r="B3784" s="5" t="n">
        <v>-21305317</v>
      </c>
    </row>
    <row r="3785" spans="1:5">
      <c r="A3785" s="4" t="s">
        <v>1230</v>
      </c>
      <c r="B3785" s="5" t="n">
        <v>32160356</v>
      </c>
    </row>
    <row r="3786" spans="1:5">
      <c r="A3786" s="4" t="s">
        <v>1268</v>
      </c>
      <c r="B3786" s="7" t="n">
        <v>30347501</v>
      </c>
    </row>
    <row r="3787" spans="1:5">
      <c r="A3787" s="4" t="s">
        <v>1654</v>
      </c>
    </row>
    <row r="3788" spans="1:5">
      <c r="A3788" s="3" t="s">
        <v>1257</v>
      </c>
    </row>
    <row r="3789" spans="1:5">
      <c r="A3789" s="4" t="s">
        <v>1259</v>
      </c>
      <c r="B3789" s="4" t="s">
        <v>1304</v>
      </c>
    </row>
    <row r="3790" spans="1:5">
      <c r="A3790" s="4" t="s">
        <v>1261</v>
      </c>
      <c r="B3790" s="5" t="n">
        <v>225</v>
      </c>
    </row>
    <row r="3791" spans="1:5">
      <c r="A3791" s="4" t="s">
        <v>1262</v>
      </c>
      <c r="B3791" s="7" t="n">
        <v>10590975</v>
      </c>
    </row>
    <row r="3792" spans="1:5">
      <c r="A3792" s="4" t="s">
        <v>1263</v>
      </c>
      <c r="B3792" s="5" t="n">
        <v>44409025</v>
      </c>
    </row>
    <row r="3793" spans="1:5">
      <c r="A3793" s="4" t="s">
        <v>1264</v>
      </c>
      <c r="B3793" s="5" t="n">
        <v>1547377</v>
      </c>
    </row>
    <row r="3794" spans="1:5">
      <c r="A3794" s="4" t="s">
        <v>1265</v>
      </c>
      <c r="B3794" s="5" t="n">
        <v>10590975</v>
      </c>
    </row>
    <row r="3795" spans="1:5">
      <c r="A3795" s="4" t="s">
        <v>1266</v>
      </c>
      <c r="B3795" s="5" t="n">
        <v>45956402</v>
      </c>
    </row>
    <row r="3796" spans="1:5">
      <c r="A3796" s="4" t="s">
        <v>1267</v>
      </c>
      <c r="B3796" s="5" t="n">
        <v>56547377</v>
      </c>
    </row>
    <row r="3797" spans="1:5">
      <c r="A3797" s="4" t="s">
        <v>1227</v>
      </c>
      <c r="B3797" s="5" t="n">
        <v>-15658207</v>
      </c>
    </row>
    <row r="3798" spans="1:5">
      <c r="A3798" s="4" t="s">
        <v>1230</v>
      </c>
      <c r="B3798" s="5" t="n">
        <v>40889170</v>
      </c>
    </row>
    <row r="3799" spans="1:5">
      <c r="A3799" s="4" t="s">
        <v>1268</v>
      </c>
      <c r="B3799" s="7" t="n">
        <v>45964864</v>
      </c>
    </row>
    <row r="3800" spans="1:5">
      <c r="A3800" s="4" t="s">
        <v>1655</v>
      </c>
    </row>
    <row r="3801" spans="1:5">
      <c r="A3801" s="3" t="s">
        <v>1257</v>
      </c>
    </row>
    <row r="3802" spans="1:5">
      <c r="A3802" s="4" t="s">
        <v>1259</v>
      </c>
      <c r="B3802" s="4" t="s">
        <v>1304</v>
      </c>
    </row>
    <row r="3803" spans="1:5">
      <c r="A3803" s="4" t="s">
        <v>1261</v>
      </c>
      <c r="B3803" s="5" t="n">
        <v>115</v>
      </c>
    </row>
    <row r="3804" spans="1:5">
      <c r="A3804" s="4" t="s">
        <v>1262</v>
      </c>
      <c r="B3804" s="7" t="n">
        <v>10350000</v>
      </c>
    </row>
    <row r="3805" spans="1:5">
      <c r="A3805" s="4" t="s">
        <v>1263</v>
      </c>
      <c r="B3805" s="5" t="n">
        <v>35433437</v>
      </c>
    </row>
    <row r="3806" spans="1:5">
      <c r="A3806" s="4" t="s">
        <v>1264</v>
      </c>
      <c r="B3806" s="5" t="n">
        <v>797872</v>
      </c>
    </row>
    <row r="3807" spans="1:5">
      <c r="A3807" s="4" t="s">
        <v>1265</v>
      </c>
      <c r="B3807" s="5" t="n">
        <v>10350000</v>
      </c>
    </row>
    <row r="3808" spans="1:5">
      <c r="A3808" s="4" t="s">
        <v>1266</v>
      </c>
      <c r="B3808" s="5" t="n">
        <v>36231309</v>
      </c>
    </row>
    <row r="3809" spans="1:5">
      <c r="A3809" s="4" t="s">
        <v>1267</v>
      </c>
      <c r="B3809" s="5" t="n">
        <v>46581309</v>
      </c>
    </row>
    <row r="3810" spans="1:5">
      <c r="A3810" s="4" t="s">
        <v>1227</v>
      </c>
      <c r="B3810" s="5" t="n">
        <v>-14701990</v>
      </c>
    </row>
    <row r="3811" spans="1:5">
      <c r="A3811" s="4" t="s">
        <v>1230</v>
      </c>
      <c r="B3811" s="7" t="n">
        <v>31879319</v>
      </c>
    </row>
    <row r="3812" spans="1:5">
      <c r="A3812" s="4" t="s">
        <v>1573</v>
      </c>
      <c r="B3812" s="4" t="s">
        <v>1584</v>
      </c>
    </row>
    <row r="3813" spans="1:5">
      <c r="A3813" s="4" t="s">
        <v>1656</v>
      </c>
    </row>
    <row r="3814" spans="1:5">
      <c r="A3814" s="3" t="s">
        <v>1257</v>
      </c>
    </row>
    <row r="3815" spans="1:5">
      <c r="A3815" s="4" t="s">
        <v>1259</v>
      </c>
      <c r="B3815" s="4" t="s">
        <v>1578</v>
      </c>
    </row>
    <row r="3816" spans="1:5">
      <c r="A3816" s="4" t="s">
        <v>1261</v>
      </c>
      <c r="B3816" s="5" t="n">
        <v>60</v>
      </c>
    </row>
    <row r="3817" spans="1:5">
      <c r="A3817" s="4" t="s">
        <v>1262</v>
      </c>
      <c r="B3817" s="7" t="n">
        <v>9000000</v>
      </c>
    </row>
    <row r="3818" spans="1:5">
      <c r="A3818" s="4" t="s">
        <v>1263</v>
      </c>
      <c r="B3818" s="5" t="n">
        <v>13961523</v>
      </c>
    </row>
    <row r="3819" spans="1:5">
      <c r="A3819" s="4" t="s">
        <v>1264</v>
      </c>
      <c r="B3819" s="5" t="n">
        <v>1555558</v>
      </c>
    </row>
    <row r="3820" spans="1:5">
      <c r="A3820" s="4" t="s">
        <v>1265</v>
      </c>
      <c r="B3820" s="5" t="n">
        <v>9000000</v>
      </c>
    </row>
    <row r="3821" spans="1:5">
      <c r="A3821" s="4" t="s">
        <v>1266</v>
      </c>
      <c r="B3821" s="5" t="n">
        <v>15517081</v>
      </c>
    </row>
    <row r="3822" spans="1:5">
      <c r="A3822" s="4" t="s">
        <v>1267</v>
      </c>
      <c r="B3822" s="5" t="n">
        <v>24517081</v>
      </c>
    </row>
    <row r="3823" spans="1:5">
      <c r="A3823" s="4" t="s">
        <v>1227</v>
      </c>
      <c r="B3823" s="5" t="n">
        <v>-3564636</v>
      </c>
    </row>
    <row r="3824" spans="1:5">
      <c r="A3824" s="4" t="s">
        <v>1230</v>
      </c>
      <c r="B3824" s="7" t="n">
        <v>20952445</v>
      </c>
    </row>
    <row r="3825" spans="1:5">
      <c r="A3825" s="4" t="s">
        <v>1573</v>
      </c>
      <c r="B3825" s="4" t="s">
        <v>1574</v>
      </c>
    </row>
    <row r="3826" spans="1:5">
      <c r="A3826" s="4" t="s">
        <v>1657</v>
      </c>
    </row>
    <row r="3827" spans="1:5">
      <c r="A3827" s="3" t="s">
        <v>1257</v>
      </c>
    </row>
    <row r="3828" spans="1:5">
      <c r="A3828" s="4" t="s">
        <v>1259</v>
      </c>
      <c r="B3828" s="4" t="s">
        <v>1270</v>
      </c>
    </row>
    <row r="3829" spans="1:5">
      <c r="A3829" s="4" t="s">
        <v>1261</v>
      </c>
      <c r="B3829" s="5" t="n">
        <v>222</v>
      </c>
    </row>
    <row r="3830" spans="1:5">
      <c r="A3830" s="4" t="s">
        <v>1262</v>
      </c>
      <c r="B3830" s="7" t="n">
        <v>60900000</v>
      </c>
    </row>
    <row r="3831" spans="1:5">
      <c r="A3831" s="4" t="s">
        <v>1263</v>
      </c>
      <c r="B3831" s="5" t="n">
        <v>48193837</v>
      </c>
    </row>
    <row r="3832" spans="1:5">
      <c r="A3832" s="4" t="s">
        <v>1264</v>
      </c>
      <c r="B3832" s="5" t="n">
        <v>3225501</v>
      </c>
    </row>
    <row r="3833" spans="1:5">
      <c r="A3833" s="4" t="s">
        <v>1265</v>
      </c>
      <c r="B3833" s="5" t="n">
        <v>60900000</v>
      </c>
    </row>
    <row r="3834" spans="1:5">
      <c r="A3834" s="4" t="s">
        <v>1266</v>
      </c>
      <c r="B3834" s="5" t="n">
        <v>51419338</v>
      </c>
    </row>
    <row r="3835" spans="1:5">
      <c r="A3835" s="4" t="s">
        <v>1267</v>
      </c>
      <c r="B3835" s="5" t="n">
        <v>112319338</v>
      </c>
    </row>
    <row r="3836" spans="1:5">
      <c r="A3836" s="4" t="s">
        <v>1227</v>
      </c>
      <c r="B3836" s="5" t="n">
        <v>-12886577</v>
      </c>
    </row>
    <row r="3837" spans="1:5">
      <c r="A3837" s="4" t="s">
        <v>1230</v>
      </c>
      <c r="B3837" s="5" t="n">
        <v>99432761</v>
      </c>
    </row>
    <row r="3838" spans="1:5">
      <c r="A3838" s="4" t="s">
        <v>1268</v>
      </c>
      <c r="B3838" s="7" t="n">
        <v>47667759</v>
      </c>
    </row>
    <row r="3839" spans="1:5">
      <c r="A3839" s="4" t="s">
        <v>1658</v>
      </c>
    </row>
    <row r="3840" spans="1:5">
      <c r="A3840" s="3" t="s">
        <v>1257</v>
      </c>
    </row>
    <row r="3841" spans="1:5">
      <c r="A3841" s="4" t="s">
        <v>1259</v>
      </c>
      <c r="B3841" s="4" t="s">
        <v>1321</v>
      </c>
    </row>
    <row r="3842" spans="1:5">
      <c r="A3842" s="4" t="s">
        <v>1261</v>
      </c>
      <c r="B3842" s="5" t="n">
        <v>480</v>
      </c>
    </row>
    <row r="3843" spans="1:5">
      <c r="A3843" s="4" t="s">
        <v>1262</v>
      </c>
      <c r="B3843" s="7" t="n">
        <v>22898848</v>
      </c>
    </row>
    <row r="3844" spans="1:5">
      <c r="A3844" s="4" t="s">
        <v>1263</v>
      </c>
      <c r="B3844" s="5" t="n">
        <v>133484573</v>
      </c>
    </row>
    <row r="3845" spans="1:5">
      <c r="A3845" s="4" t="s">
        <v>1264</v>
      </c>
      <c r="B3845" s="5" t="n">
        <v>2262866</v>
      </c>
    </row>
    <row r="3846" spans="1:5">
      <c r="A3846" s="4" t="s">
        <v>1265</v>
      </c>
      <c r="B3846" s="5" t="n">
        <v>22898848</v>
      </c>
    </row>
    <row r="3847" spans="1:5">
      <c r="A3847" s="4" t="s">
        <v>1266</v>
      </c>
      <c r="B3847" s="5" t="n">
        <v>135747439</v>
      </c>
    </row>
    <row r="3848" spans="1:5">
      <c r="A3848" s="4" t="s">
        <v>1267</v>
      </c>
      <c r="B3848" s="5" t="n">
        <v>158646287</v>
      </c>
    </row>
    <row r="3849" spans="1:5">
      <c r="A3849" s="4" t="s">
        <v>1227</v>
      </c>
      <c r="B3849" s="5" t="n">
        <v>-32510875</v>
      </c>
    </row>
    <row r="3850" spans="1:5">
      <c r="A3850" s="4" t="s">
        <v>1230</v>
      </c>
      <c r="B3850" s="5" t="n">
        <v>126135412</v>
      </c>
    </row>
    <row r="3851" spans="1:5">
      <c r="A3851" s="4" t="s">
        <v>1268</v>
      </c>
      <c r="B3851" s="7" t="n">
        <v>95981749</v>
      </c>
    </row>
    <row r="3852" spans="1:5">
      <c r="A3852" s="4" t="s">
        <v>1659</v>
      </c>
    </row>
    <row r="3853" spans="1:5">
      <c r="A3853" s="3" t="s">
        <v>1257</v>
      </c>
    </row>
    <row r="3854" spans="1:5">
      <c r="A3854" s="4" t="s">
        <v>1259</v>
      </c>
      <c r="B3854" s="4" t="s">
        <v>1660</v>
      </c>
    </row>
    <row r="3855" spans="1:5">
      <c r="A3855" s="4" t="s">
        <v>1261</v>
      </c>
      <c r="B3855" s="5" t="n">
        <v>178</v>
      </c>
    </row>
    <row r="3856" spans="1:5">
      <c r="A3856" s="4" t="s">
        <v>1262</v>
      </c>
      <c r="B3856" s="7" t="n">
        <v>8550600</v>
      </c>
    </row>
    <row r="3857" spans="1:5">
      <c r="A3857" s="4" t="s">
        <v>1263</v>
      </c>
      <c r="B3857" s="5" t="n">
        <v>16988183</v>
      </c>
    </row>
    <row r="3858" spans="1:5">
      <c r="A3858" s="4" t="s">
        <v>1264</v>
      </c>
      <c r="B3858" s="5" t="n">
        <v>5069445</v>
      </c>
    </row>
    <row r="3859" spans="1:5">
      <c r="A3859" s="4" t="s">
        <v>1265</v>
      </c>
      <c r="B3859" s="5" t="n">
        <v>8550600</v>
      </c>
    </row>
    <row r="3860" spans="1:5">
      <c r="A3860" s="4" t="s">
        <v>1266</v>
      </c>
      <c r="B3860" s="5" t="n">
        <v>22057628</v>
      </c>
    </row>
    <row r="3861" spans="1:5">
      <c r="A3861" s="4" t="s">
        <v>1267</v>
      </c>
      <c r="B3861" s="5" t="n">
        <v>30608228</v>
      </c>
    </row>
    <row r="3862" spans="1:5">
      <c r="A3862" s="4" t="s">
        <v>1227</v>
      </c>
      <c r="B3862" s="5" t="n">
        <v>-14254057</v>
      </c>
    </row>
    <row r="3863" spans="1:5">
      <c r="A3863" s="4" t="s">
        <v>1230</v>
      </c>
      <c r="B3863" s="5" t="n">
        <v>16354171</v>
      </c>
    </row>
    <row r="3864" spans="1:5">
      <c r="A3864" s="4" t="s">
        <v>1268</v>
      </c>
      <c r="B3864" s="7" t="n">
        <v>17819380</v>
      </c>
    </row>
    <row r="3865" spans="1:5">
      <c r="A3865" s="4" t="s">
        <v>1244</v>
      </c>
    </row>
    <row r="3866" spans="1:5">
      <c r="A3866" s="3" t="s">
        <v>1257</v>
      </c>
    </row>
    <row r="3867" spans="1:5">
      <c r="A3867" s="4" t="s">
        <v>1261</v>
      </c>
      <c r="B3867" s="4" t="s">
        <v>59</v>
      </c>
    </row>
    <row r="3868" spans="1:5">
      <c r="A3868" s="4" t="s">
        <v>1262</v>
      </c>
      <c r="B3868" s="4" t="s">
        <v>59</v>
      </c>
    </row>
    <row r="3869" spans="1:5">
      <c r="A3869" s="4" t="s">
        <v>1263</v>
      </c>
      <c r="B3869" s="4" t="s">
        <v>59</v>
      </c>
    </row>
    <row r="3870" spans="1:5">
      <c r="A3870" s="4" t="s">
        <v>1264</v>
      </c>
      <c r="B3870" s="4" t="s">
        <v>59</v>
      </c>
    </row>
    <row r="3871" spans="1:5">
      <c r="A3871" s="4" t="s">
        <v>1265</v>
      </c>
      <c r="B3871" s="5" t="n">
        <v>0</v>
      </c>
    </row>
    <row r="3872" spans="1:5">
      <c r="A3872" s="4" t="s">
        <v>1266</v>
      </c>
      <c r="B3872" s="4" t="s">
        <v>59</v>
      </c>
    </row>
    <row r="3873" spans="1:5">
      <c r="A3873" s="4" t="s">
        <v>1267</v>
      </c>
      <c r="B3873" s="4" t="s">
        <v>59</v>
      </c>
    </row>
    <row r="3874" spans="1:5">
      <c r="A3874" s="4" t="s">
        <v>1227</v>
      </c>
      <c r="B3874" s="4" t="s">
        <v>59</v>
      </c>
    </row>
    <row r="3875" spans="1:5">
      <c r="A3875" s="4" t="s">
        <v>1230</v>
      </c>
      <c r="B3875" s="4" t="s">
        <v>59</v>
      </c>
    </row>
    <row r="3876" spans="1:5">
      <c r="A3876" s="4" t="s">
        <v>1268</v>
      </c>
      <c r="B3876" s="7" t="n">
        <v>1346853789</v>
      </c>
    </row>
    <row r="3877" spans="1:5">
      <c r="A3877" s="4" t="s">
        <v>1232</v>
      </c>
    </row>
    <row r="3878" spans="1:5">
      <c r="A3878" s="3" t="s">
        <v>1257</v>
      </c>
    </row>
    <row r="3879" spans="1:5">
      <c r="A3879" s="4" t="s">
        <v>1261</v>
      </c>
      <c r="B3879" s="5" t="n">
        <v>18497</v>
      </c>
    </row>
    <row r="3880" spans="1:5">
      <c r="A3880" s="4" t="s">
        <v>1262</v>
      </c>
      <c r="B3880" s="7" t="n">
        <v>1401915995</v>
      </c>
    </row>
    <row r="3881" spans="1:5">
      <c r="A3881" s="4" t="s">
        <v>1263</v>
      </c>
      <c r="B3881" s="5" t="n">
        <v>3881590219</v>
      </c>
    </row>
    <row r="3882" spans="1:5">
      <c r="A3882" s="4" t="s">
        <v>1264</v>
      </c>
      <c r="B3882" s="5" t="n">
        <v>316875095</v>
      </c>
    </row>
    <row r="3883" spans="1:5">
      <c r="A3883" s="4" t="s">
        <v>1265</v>
      </c>
      <c r="B3883" s="5" t="n">
        <v>1401915995</v>
      </c>
    </row>
    <row r="3884" spans="1:5">
      <c r="A3884" s="4" t="s">
        <v>1266</v>
      </c>
      <c r="B3884" s="5" t="n">
        <v>4198465314</v>
      </c>
    </row>
    <row r="3885" spans="1:5">
      <c r="A3885" s="4" t="s">
        <v>1267</v>
      </c>
      <c r="B3885" s="5" t="n">
        <v>5600381309</v>
      </c>
    </row>
    <row r="3886" spans="1:5">
      <c r="A3886" s="4" t="s">
        <v>1227</v>
      </c>
      <c r="B3886" s="5" t="n">
        <v>-1440591113</v>
      </c>
    </row>
    <row r="3887" spans="1:5">
      <c r="A3887" s="4" t="s">
        <v>1230</v>
      </c>
      <c r="B3887" s="5" t="n">
        <v>4159790196</v>
      </c>
    </row>
    <row r="3888" spans="1:5">
      <c r="A3888" s="4" t="s">
        <v>1268</v>
      </c>
      <c r="B3888" s="7" t="n">
        <v>3316375422</v>
      </c>
    </row>
    <row r="3889" spans="1:5">
      <c r="A3889" s="4" t="s">
        <v>1661</v>
      </c>
    </row>
    <row r="3890" spans="1:5">
      <c r="A3890" s="3" t="s">
        <v>1257</v>
      </c>
    </row>
    <row r="3891" spans="1:5">
      <c r="A3891" s="4" t="s">
        <v>1259</v>
      </c>
      <c r="B3891" s="4" t="s">
        <v>1281</v>
      </c>
    </row>
    <row r="3892" spans="1:5">
      <c r="A3892" s="4" t="s">
        <v>1261</v>
      </c>
      <c r="B3892" s="5" t="n">
        <v>92</v>
      </c>
    </row>
    <row r="3893" spans="1:5">
      <c r="A3893" s="4" t="s">
        <v>1262</v>
      </c>
      <c r="B3893" s="7" t="n">
        <v>796800</v>
      </c>
    </row>
    <row r="3894" spans="1:5">
      <c r="A3894" s="4" t="s">
        <v>1263</v>
      </c>
      <c r="B3894" s="5" t="n">
        <v>7173725</v>
      </c>
    </row>
    <row r="3895" spans="1:5">
      <c r="A3895" s="4" t="s">
        <v>1264</v>
      </c>
      <c r="B3895" s="5" t="n">
        <v>6717795</v>
      </c>
    </row>
    <row r="3896" spans="1:5">
      <c r="A3896" s="4" t="s">
        <v>1265</v>
      </c>
      <c r="B3896" s="5" t="n">
        <v>796800</v>
      </c>
    </row>
    <row r="3897" spans="1:5">
      <c r="A3897" s="4" t="s">
        <v>1266</v>
      </c>
      <c r="B3897" s="5" t="n">
        <v>13891520</v>
      </c>
    </row>
    <row r="3898" spans="1:5">
      <c r="A3898" s="4" t="s">
        <v>1267</v>
      </c>
      <c r="B3898" s="5" t="n">
        <v>14688320</v>
      </c>
    </row>
    <row r="3899" spans="1:5">
      <c r="A3899" s="4" t="s">
        <v>1227</v>
      </c>
      <c r="B3899" s="5" t="n">
        <v>-10921953</v>
      </c>
    </row>
    <row r="3900" spans="1:5">
      <c r="A3900" s="4" t="s">
        <v>1230</v>
      </c>
      <c r="B3900" s="5" t="n">
        <v>3766367</v>
      </c>
    </row>
    <row r="3901" spans="1:5">
      <c r="A3901" s="4" t="s">
        <v>1268</v>
      </c>
      <c r="B3901" s="7" t="n">
        <v>0</v>
      </c>
    </row>
    <row r="3902" spans="1:5">
      <c r="A3902" s="4" t="s">
        <v>1662</v>
      </c>
    </row>
    <row r="3903" spans="1:5">
      <c r="A3903" s="3" t="s">
        <v>1257</v>
      </c>
    </row>
    <row r="3904" spans="1:5">
      <c r="A3904" s="4" t="s">
        <v>1259</v>
      </c>
      <c r="B3904" s="4" t="s">
        <v>1495</v>
      </c>
    </row>
    <row r="3905" spans="1:5">
      <c r="A3905" s="4" t="s">
        <v>1261</v>
      </c>
      <c r="B3905" s="5" t="n">
        <v>162</v>
      </c>
    </row>
    <row r="3906" spans="1:5">
      <c r="A3906" s="4" t="s">
        <v>1262</v>
      </c>
      <c r="B3906" s="7" t="n">
        <v>4869448</v>
      </c>
    </row>
    <row r="3907" spans="1:5">
      <c r="A3907" s="4" t="s">
        <v>1263</v>
      </c>
      <c r="B3907" s="5" t="n">
        <v>11955064</v>
      </c>
    </row>
    <row r="3908" spans="1:5">
      <c r="A3908" s="4" t="s">
        <v>1264</v>
      </c>
      <c r="B3908" s="5" t="n">
        <v>3954912</v>
      </c>
    </row>
    <row r="3909" spans="1:5">
      <c r="A3909" s="4" t="s">
        <v>1265</v>
      </c>
      <c r="B3909" s="5" t="n">
        <v>4869448</v>
      </c>
    </row>
    <row r="3910" spans="1:5">
      <c r="A3910" s="4" t="s">
        <v>1266</v>
      </c>
      <c r="B3910" s="5" t="n">
        <v>15909976</v>
      </c>
    </row>
    <row r="3911" spans="1:5">
      <c r="A3911" s="4" t="s">
        <v>1267</v>
      </c>
      <c r="B3911" s="5" t="n">
        <v>20779424</v>
      </c>
    </row>
    <row r="3912" spans="1:5">
      <c r="A3912" s="4" t="s">
        <v>1227</v>
      </c>
      <c r="B3912" s="5" t="n">
        <v>-10552909</v>
      </c>
    </row>
    <row r="3913" spans="1:5">
      <c r="A3913" s="4" t="s">
        <v>1230</v>
      </c>
      <c r="B3913" s="5" t="n">
        <v>10226515</v>
      </c>
    </row>
    <row r="3914" spans="1:5">
      <c r="A3914" s="4" t="s">
        <v>1268</v>
      </c>
      <c r="B3914" s="7" t="n">
        <v>0</v>
      </c>
    </row>
    <row r="3915" spans="1:5">
      <c r="A3915" s="4" t="s">
        <v>1663</v>
      </c>
    </row>
    <row r="3916" spans="1:5">
      <c r="A3916" s="3" t="s">
        <v>1257</v>
      </c>
    </row>
    <row r="3917" spans="1:5">
      <c r="A3917" s="4" t="s">
        <v>1259</v>
      </c>
      <c r="B3917" s="4" t="s">
        <v>1440</v>
      </c>
    </row>
    <row r="3918" spans="1:5">
      <c r="A3918" s="4" t="s">
        <v>1261</v>
      </c>
      <c r="B3918" s="5" t="n">
        <v>256</v>
      </c>
    </row>
    <row r="3919" spans="1:5">
      <c r="A3919" s="4" t="s">
        <v>1262</v>
      </c>
      <c r="B3919" s="7" t="n">
        <v>6105000</v>
      </c>
    </row>
    <row r="3920" spans="1:5">
      <c r="A3920" s="4" t="s">
        <v>1263</v>
      </c>
      <c r="B3920" s="5" t="n">
        <v>29561865</v>
      </c>
    </row>
    <row r="3921" spans="1:5">
      <c r="A3921" s="4" t="s">
        <v>1264</v>
      </c>
      <c r="B3921" s="5" t="n">
        <v>6647900</v>
      </c>
    </row>
    <row r="3922" spans="1:5">
      <c r="A3922" s="4" t="s">
        <v>1265</v>
      </c>
      <c r="B3922" s="5" t="n">
        <v>6105000</v>
      </c>
    </row>
    <row r="3923" spans="1:5">
      <c r="A3923" s="4" t="s">
        <v>1266</v>
      </c>
      <c r="B3923" s="5" t="n">
        <v>36209765</v>
      </c>
    </row>
    <row r="3924" spans="1:5">
      <c r="A3924" s="4" t="s">
        <v>1267</v>
      </c>
      <c r="B3924" s="5" t="n">
        <v>42314765</v>
      </c>
    </row>
    <row r="3925" spans="1:5">
      <c r="A3925" s="4" t="s">
        <v>1227</v>
      </c>
      <c r="B3925" s="5" t="n">
        <v>-19712219</v>
      </c>
    </row>
    <row r="3926" spans="1:5">
      <c r="A3926" s="4" t="s">
        <v>1230</v>
      </c>
      <c r="B3926" s="5" t="n">
        <v>22602546</v>
      </c>
    </row>
    <row r="3927" spans="1:5">
      <c r="A3927" s="4" t="s">
        <v>1268</v>
      </c>
      <c r="B3927" s="7" t="n">
        <v>0</v>
      </c>
    </row>
    <row r="3928" spans="1:5">
      <c r="A3928" s="4" t="s">
        <v>1664</v>
      </c>
    </row>
    <row r="3929" spans="1:5">
      <c r="A3929" s="3" t="s">
        <v>1257</v>
      </c>
    </row>
    <row r="3930" spans="1:5">
      <c r="A3930" s="4" t="s">
        <v>1259</v>
      </c>
      <c r="B3930" s="4" t="s">
        <v>1281</v>
      </c>
    </row>
    <row r="3931" spans="1:5">
      <c r="A3931" s="4" t="s">
        <v>1261</v>
      </c>
      <c r="B3931" s="5" t="n">
        <v>166</v>
      </c>
    </row>
    <row r="3932" spans="1:5">
      <c r="A3932" s="4" t="s">
        <v>1262</v>
      </c>
      <c r="B3932" s="7" t="n">
        <v>7600000</v>
      </c>
    </row>
    <row r="3933" spans="1:5">
      <c r="A3933" s="4" t="s">
        <v>1263</v>
      </c>
      <c r="B3933" s="5" t="n">
        <v>35844345</v>
      </c>
    </row>
    <row r="3934" spans="1:5">
      <c r="A3934" s="4" t="s">
        <v>1264</v>
      </c>
      <c r="B3934" s="5" t="n">
        <v>5069730</v>
      </c>
    </row>
    <row r="3935" spans="1:5">
      <c r="A3935" s="4" t="s">
        <v>1265</v>
      </c>
      <c r="B3935" s="5" t="n">
        <v>7600000</v>
      </c>
    </row>
    <row r="3936" spans="1:5">
      <c r="A3936" s="4" t="s">
        <v>1266</v>
      </c>
      <c r="B3936" s="5" t="n">
        <v>40914075</v>
      </c>
    </row>
    <row r="3937" spans="1:5">
      <c r="A3937" s="4" t="s">
        <v>1267</v>
      </c>
      <c r="B3937" s="5" t="n">
        <v>48514075</v>
      </c>
    </row>
    <row r="3938" spans="1:5">
      <c r="A3938" s="4" t="s">
        <v>1227</v>
      </c>
      <c r="B3938" s="5" t="n">
        <v>-9358506</v>
      </c>
    </row>
    <row r="3939" spans="1:5">
      <c r="A3939" s="4" t="s">
        <v>1230</v>
      </c>
      <c r="B3939" s="5" t="n">
        <v>39155569</v>
      </c>
    </row>
    <row r="3940" spans="1:5">
      <c r="A3940" s="4" t="s">
        <v>1268</v>
      </c>
      <c r="B3940" s="7" t="n">
        <v>0</v>
      </c>
    </row>
    <row r="3941" spans="1:5">
      <c r="A3941" s="4" t="s">
        <v>1665</v>
      </c>
    </row>
    <row r="3942" spans="1:5">
      <c r="A3942" s="3" t="s">
        <v>1257</v>
      </c>
    </row>
    <row r="3943" spans="1:5">
      <c r="A3943" s="4" t="s">
        <v>1259</v>
      </c>
      <c r="B3943" s="4" t="s">
        <v>1488</v>
      </c>
    </row>
    <row r="3944" spans="1:5">
      <c r="A3944" s="4" t="s">
        <v>1261</v>
      </c>
      <c r="B3944" s="5" t="n">
        <v>139</v>
      </c>
    </row>
    <row r="3945" spans="1:5">
      <c r="A3945" s="4" t="s">
        <v>1262</v>
      </c>
      <c r="B3945" s="7" t="n">
        <v>2800000</v>
      </c>
    </row>
    <row r="3946" spans="1:5">
      <c r="A3946" s="4" t="s">
        <v>1263</v>
      </c>
      <c r="B3946" s="5" t="n">
        <v>13255123</v>
      </c>
    </row>
    <row r="3947" spans="1:5">
      <c r="A3947" s="4" t="s">
        <v>1264</v>
      </c>
      <c r="B3947" s="5" t="n">
        <v>1003101</v>
      </c>
    </row>
    <row r="3948" spans="1:5">
      <c r="A3948" s="4" t="s">
        <v>1265</v>
      </c>
      <c r="B3948" s="5" t="n">
        <v>2800000</v>
      </c>
    </row>
    <row r="3949" spans="1:5">
      <c r="A3949" s="4" t="s">
        <v>1266</v>
      </c>
      <c r="B3949" s="5" t="n">
        <v>14258224</v>
      </c>
    </row>
    <row r="3950" spans="1:5">
      <c r="A3950" s="4" t="s">
        <v>1267</v>
      </c>
      <c r="B3950" s="5" t="n">
        <v>17058224</v>
      </c>
    </row>
    <row r="3951" spans="1:5">
      <c r="A3951" s="4" t="s">
        <v>1227</v>
      </c>
      <c r="B3951" s="5" t="n">
        <v>-6620281</v>
      </c>
    </row>
    <row r="3952" spans="1:5">
      <c r="A3952" s="4" t="s">
        <v>1230</v>
      </c>
      <c r="B3952" s="5" t="n">
        <v>10437943</v>
      </c>
    </row>
    <row r="3953" spans="1:5">
      <c r="A3953" s="4" t="s">
        <v>1268</v>
      </c>
      <c r="B3953" s="7" t="n">
        <v>0</v>
      </c>
    </row>
    <row r="3954" spans="1:5">
      <c r="A3954" s="4" t="s">
        <v>1666</v>
      </c>
    </row>
    <row r="3955" spans="1:5">
      <c r="A3955" s="3" t="s">
        <v>1257</v>
      </c>
    </row>
    <row r="3956" spans="1:5">
      <c r="A3956" s="4" t="s">
        <v>1259</v>
      </c>
      <c r="B3956" s="4" t="s">
        <v>1414</v>
      </c>
    </row>
    <row r="3957" spans="1:5">
      <c r="A3957" s="4" t="s">
        <v>1261</v>
      </c>
      <c r="B3957" s="5" t="n">
        <v>156</v>
      </c>
    </row>
    <row r="3958" spans="1:5">
      <c r="A3958" s="4" t="s">
        <v>1262</v>
      </c>
      <c r="B3958" s="7" t="n">
        <v>5460000</v>
      </c>
    </row>
    <row r="3959" spans="1:5">
      <c r="A3959" s="4" t="s">
        <v>1263</v>
      </c>
      <c r="B3959" s="5" t="n">
        <v>15721570</v>
      </c>
    </row>
    <row r="3960" spans="1:5">
      <c r="A3960" s="4" t="s">
        <v>1264</v>
      </c>
      <c r="B3960" s="5" t="n">
        <v>3530721</v>
      </c>
    </row>
    <row r="3961" spans="1:5">
      <c r="A3961" s="4" t="s">
        <v>1265</v>
      </c>
      <c r="B3961" s="5" t="n">
        <v>5460000</v>
      </c>
    </row>
    <row r="3962" spans="1:5">
      <c r="A3962" s="4" t="s">
        <v>1266</v>
      </c>
      <c r="B3962" s="5" t="n">
        <v>19252291</v>
      </c>
    </row>
    <row r="3963" spans="1:5">
      <c r="A3963" s="4" t="s">
        <v>1267</v>
      </c>
      <c r="B3963" s="5" t="n">
        <v>24712291</v>
      </c>
    </row>
    <row r="3964" spans="1:5">
      <c r="A3964" s="4" t="s">
        <v>1227</v>
      </c>
      <c r="B3964" s="5" t="n">
        <v>-12249762</v>
      </c>
    </row>
    <row r="3965" spans="1:5">
      <c r="A3965" s="4" t="s">
        <v>1230</v>
      </c>
      <c r="B3965" s="5" t="n">
        <v>12462529</v>
      </c>
    </row>
    <row r="3966" spans="1:5">
      <c r="A3966" s="4" t="s">
        <v>1268</v>
      </c>
      <c r="B3966" s="7" t="n">
        <v>0</v>
      </c>
    </row>
    <row r="3967" spans="1:5">
      <c r="A3967" s="4" t="s">
        <v>1667</v>
      </c>
    </row>
    <row r="3968" spans="1:5">
      <c r="A3968" s="3" t="s">
        <v>1257</v>
      </c>
    </row>
    <row r="3969" spans="1:5">
      <c r="A3969" s="4" t="s">
        <v>1259</v>
      </c>
      <c r="B3969" s="4" t="s">
        <v>1668</v>
      </c>
    </row>
    <row r="3970" spans="1:5">
      <c r="A3970" s="4" t="s">
        <v>1261</v>
      </c>
      <c r="B3970" s="5" t="n">
        <v>136</v>
      </c>
    </row>
    <row r="3971" spans="1:5">
      <c r="A3971" s="4" t="s">
        <v>1262</v>
      </c>
      <c r="B3971" s="7" t="n">
        <v>4400000</v>
      </c>
    </row>
    <row r="3972" spans="1:5">
      <c r="A3972" s="4" t="s">
        <v>1263</v>
      </c>
      <c r="B3972" s="5" t="n">
        <v>12968002</v>
      </c>
    </row>
    <row r="3973" spans="1:5">
      <c r="A3973" s="4" t="s">
        <v>1264</v>
      </c>
      <c r="B3973" s="5" t="n">
        <v>802003</v>
      </c>
    </row>
    <row r="3974" spans="1:5">
      <c r="A3974" s="4" t="s">
        <v>1265</v>
      </c>
      <c r="B3974" s="5" t="n">
        <v>4400000</v>
      </c>
    </row>
    <row r="3975" spans="1:5">
      <c r="A3975" s="4" t="s">
        <v>1266</v>
      </c>
      <c r="B3975" s="5" t="n">
        <v>13770005</v>
      </c>
    </row>
    <row r="3976" spans="1:5">
      <c r="A3976" s="4" t="s">
        <v>1267</v>
      </c>
      <c r="B3976" s="5" t="n">
        <v>18170005</v>
      </c>
    </row>
    <row r="3977" spans="1:5">
      <c r="A3977" s="4" t="s">
        <v>1227</v>
      </c>
      <c r="B3977" s="5" t="n">
        <v>-6164596</v>
      </c>
    </row>
    <row r="3978" spans="1:5">
      <c r="A3978" s="4" t="s">
        <v>1230</v>
      </c>
      <c r="B3978" s="5" t="n">
        <v>12005409</v>
      </c>
    </row>
    <row r="3979" spans="1:5">
      <c r="A3979" s="4" t="s">
        <v>1268</v>
      </c>
      <c r="B3979" s="7" t="n">
        <v>0</v>
      </c>
    </row>
    <row r="3980" spans="1:5">
      <c r="A3980" s="4" t="s">
        <v>1669</v>
      </c>
    </row>
    <row r="3981" spans="1:5">
      <c r="A3981" s="3" t="s">
        <v>1257</v>
      </c>
    </row>
    <row r="3982" spans="1:5">
      <c r="A3982" s="4" t="s">
        <v>1259</v>
      </c>
      <c r="B3982" s="4" t="s">
        <v>1670</v>
      </c>
    </row>
    <row r="3983" spans="1:5">
      <c r="A3983" s="4" t="s">
        <v>1261</v>
      </c>
      <c r="B3983" s="5" t="n">
        <v>192</v>
      </c>
    </row>
    <row r="3984" spans="1:5">
      <c r="A3984" s="4" t="s">
        <v>1262</v>
      </c>
      <c r="B3984" s="7" t="n">
        <v>8600000</v>
      </c>
    </row>
    <row r="3985" spans="1:5">
      <c r="A3985" s="4" t="s">
        <v>1263</v>
      </c>
      <c r="B3985" s="5" t="n">
        <v>44308202</v>
      </c>
    </row>
    <row r="3986" spans="1:5">
      <c r="A3986" s="4" t="s">
        <v>1264</v>
      </c>
      <c r="B3986" s="5" t="n">
        <v>845940</v>
      </c>
    </row>
    <row r="3987" spans="1:5">
      <c r="A3987" s="4" t="s">
        <v>1265</v>
      </c>
      <c r="B3987" s="5" t="n">
        <v>8600000</v>
      </c>
    </row>
    <row r="3988" spans="1:5">
      <c r="A3988" s="4" t="s">
        <v>1266</v>
      </c>
      <c r="B3988" s="5" t="n">
        <v>45154142</v>
      </c>
    </row>
    <row r="3989" spans="1:5">
      <c r="A3989" s="4" t="s">
        <v>1267</v>
      </c>
      <c r="B3989" s="5" t="n">
        <v>53754142</v>
      </c>
    </row>
    <row r="3990" spans="1:5">
      <c r="A3990" s="4" t="s">
        <v>1227</v>
      </c>
      <c r="B3990" s="5" t="n">
        <v>-10983822</v>
      </c>
    </row>
    <row r="3991" spans="1:5">
      <c r="A3991" s="4" t="s">
        <v>1230</v>
      </c>
      <c r="B3991" s="5" t="n">
        <v>42770320</v>
      </c>
    </row>
    <row r="3992" spans="1:5">
      <c r="A3992" s="4" t="s">
        <v>1268</v>
      </c>
      <c r="B3992" s="7" t="n">
        <v>0</v>
      </c>
    </row>
    <row r="3993" spans="1:5">
      <c r="A3993" s="4" t="s">
        <v>1671</v>
      </c>
    </row>
    <row r="3994" spans="1:5">
      <c r="A3994" s="3" t="s">
        <v>1257</v>
      </c>
    </row>
    <row r="3995" spans="1:5">
      <c r="A3995" s="4" t="s">
        <v>1259</v>
      </c>
      <c r="B3995" s="4" t="s">
        <v>1438</v>
      </c>
    </row>
    <row r="3996" spans="1:5">
      <c r="A3996" s="4" t="s">
        <v>1261</v>
      </c>
      <c r="B3996" s="5" t="n">
        <v>228</v>
      </c>
    </row>
    <row r="3997" spans="1:5">
      <c r="A3997" s="4" t="s">
        <v>1262</v>
      </c>
      <c r="B3997" s="7" t="n">
        <v>5055000</v>
      </c>
    </row>
    <row r="3998" spans="1:5">
      <c r="A3998" s="4" t="s">
        <v>1263</v>
      </c>
      <c r="B3998" s="5" t="n">
        <v>38388672</v>
      </c>
    </row>
    <row r="3999" spans="1:5">
      <c r="A3999" s="4" t="s">
        <v>1264</v>
      </c>
      <c r="B3999" s="5" t="n">
        <v>6551944</v>
      </c>
    </row>
    <row r="4000" spans="1:5">
      <c r="A4000" s="4" t="s">
        <v>1265</v>
      </c>
      <c r="B4000" s="5" t="n">
        <v>5055000</v>
      </c>
    </row>
    <row r="4001" spans="1:5">
      <c r="A4001" s="4" t="s">
        <v>1266</v>
      </c>
      <c r="B4001" s="5" t="n">
        <v>44940616</v>
      </c>
    </row>
    <row r="4002" spans="1:5">
      <c r="A4002" s="4" t="s">
        <v>1267</v>
      </c>
      <c r="B4002" s="5" t="n">
        <v>49995616</v>
      </c>
    </row>
    <row r="4003" spans="1:5">
      <c r="A4003" s="4" t="s">
        <v>1227</v>
      </c>
      <c r="B4003" s="5" t="n">
        <v>-22087591</v>
      </c>
    </row>
    <row r="4004" spans="1:5">
      <c r="A4004" s="4" t="s">
        <v>1230</v>
      </c>
      <c r="B4004" s="5" t="n">
        <v>27908025</v>
      </c>
    </row>
    <row r="4005" spans="1:5">
      <c r="A4005" s="4" t="s">
        <v>1268</v>
      </c>
      <c r="B4005" s="7" t="n">
        <v>0</v>
      </c>
    </row>
    <row r="4006" spans="1:5">
      <c r="A4006" s="4" t="s">
        <v>1233</v>
      </c>
    </row>
    <row r="4007" spans="1:5">
      <c r="A4007" s="3" t="s">
        <v>1257</v>
      </c>
    </row>
    <row r="4008" spans="1:5">
      <c r="A4008" s="4" t="s">
        <v>1261</v>
      </c>
      <c r="B4008" s="5" t="n">
        <v>1527</v>
      </c>
    </row>
    <row r="4009" spans="1:5">
      <c r="A4009" s="4" t="s">
        <v>1262</v>
      </c>
      <c r="B4009" s="7" t="n">
        <v>45686248</v>
      </c>
    </row>
    <row r="4010" spans="1:5">
      <c r="A4010" s="4" t="s">
        <v>1263</v>
      </c>
      <c r="B4010" s="5" t="n">
        <v>209176568</v>
      </c>
    </row>
    <row r="4011" spans="1:5">
      <c r="A4011" s="4" t="s">
        <v>1264</v>
      </c>
      <c r="B4011" s="5" t="n">
        <v>35124046</v>
      </c>
    </row>
    <row r="4012" spans="1:5">
      <c r="A4012" s="4" t="s">
        <v>1265</v>
      </c>
      <c r="B4012" s="5" t="n">
        <v>45686248</v>
      </c>
    </row>
    <row r="4013" spans="1:5">
      <c r="A4013" s="4" t="s">
        <v>1266</v>
      </c>
      <c r="B4013" s="5" t="n">
        <v>244300614</v>
      </c>
    </row>
    <row r="4014" spans="1:5">
      <c r="A4014" s="4" t="s">
        <v>1267</v>
      </c>
      <c r="B4014" s="5" t="n">
        <v>289986862</v>
      </c>
    </row>
    <row r="4015" spans="1:5">
      <c r="A4015" s="4" t="s">
        <v>1227</v>
      </c>
      <c r="B4015" s="5" t="n">
        <v>-108651639</v>
      </c>
    </row>
    <row r="4016" spans="1:5">
      <c r="A4016" s="4" t="s">
        <v>1230</v>
      </c>
      <c r="B4016" s="5" t="n">
        <v>181335223</v>
      </c>
    </row>
    <row r="4017" spans="1:5">
      <c r="A4017" s="4" t="s">
        <v>1268</v>
      </c>
      <c r="B4017" s="7" t="n">
        <v>0</v>
      </c>
    </row>
    <row r="4018" spans="1:5">
      <c r="A4018" s="4" t="s">
        <v>1672</v>
      </c>
    </row>
    <row r="4019" spans="1:5">
      <c r="A4019" s="3" t="s">
        <v>1257</v>
      </c>
    </row>
    <row r="4020" spans="1:5">
      <c r="A4020" s="4" t="s">
        <v>1259</v>
      </c>
      <c r="B4020" s="4" t="s">
        <v>1345</v>
      </c>
    </row>
    <row r="4021" spans="1:5">
      <c r="A4021" s="4" t="s">
        <v>1261</v>
      </c>
      <c r="B4021" s="5" t="n">
        <v>180</v>
      </c>
    </row>
    <row r="4022" spans="1:5">
      <c r="A4022" s="4" t="s">
        <v>1262</v>
      </c>
      <c r="B4022" s="7" t="n">
        <v>4507100</v>
      </c>
    </row>
    <row r="4023" spans="1:5">
      <c r="A4023" s="4" t="s">
        <v>1263</v>
      </c>
      <c r="B4023" s="5" t="n">
        <v>12574814</v>
      </c>
    </row>
    <row r="4024" spans="1:5">
      <c r="A4024" s="4" t="s">
        <v>1264</v>
      </c>
      <c r="B4024" s="5" t="n">
        <v>5487604</v>
      </c>
    </row>
    <row r="4025" spans="1:5">
      <c r="A4025" s="4" t="s">
        <v>1265</v>
      </c>
      <c r="B4025" s="5" t="n">
        <v>4507100</v>
      </c>
    </row>
    <row r="4026" spans="1:5">
      <c r="A4026" s="4" t="s">
        <v>1266</v>
      </c>
      <c r="B4026" s="5" t="n">
        <v>18062418</v>
      </c>
    </row>
    <row r="4027" spans="1:5">
      <c r="A4027" s="4" t="s">
        <v>1267</v>
      </c>
      <c r="B4027" s="5" t="n">
        <v>22569518</v>
      </c>
    </row>
    <row r="4028" spans="1:5">
      <c r="A4028" s="4" t="s">
        <v>1227</v>
      </c>
      <c r="B4028" s="5" t="n">
        <v>-12705342</v>
      </c>
    </row>
    <row r="4029" spans="1:5">
      <c r="A4029" s="4" t="s">
        <v>1230</v>
      </c>
      <c r="B4029" s="5" t="n">
        <v>9864176</v>
      </c>
    </row>
    <row r="4030" spans="1:5">
      <c r="A4030" s="4" t="s">
        <v>1268</v>
      </c>
      <c r="B4030" s="7" t="n">
        <v>16504927</v>
      </c>
    </row>
    <row r="4031" spans="1:5">
      <c r="A4031" s="4" t="s">
        <v>1673</v>
      </c>
    </row>
    <row r="4032" spans="1:5">
      <c r="A4032" s="3" t="s">
        <v>1257</v>
      </c>
    </row>
    <row r="4033" spans="1:5">
      <c r="A4033" s="4" t="s">
        <v>1259</v>
      </c>
      <c r="B4033" s="4" t="s">
        <v>1674</v>
      </c>
    </row>
    <row r="4034" spans="1:5">
      <c r="A4034" s="4" t="s">
        <v>1261</v>
      </c>
      <c r="B4034" s="5" t="n">
        <v>268</v>
      </c>
    </row>
    <row r="4035" spans="1:5">
      <c r="A4035" s="4" t="s">
        <v>1262</v>
      </c>
      <c r="B4035" s="7" t="n">
        <v>5425000</v>
      </c>
    </row>
    <row r="4036" spans="1:5">
      <c r="A4036" s="4" t="s">
        <v>1263</v>
      </c>
      <c r="B4036" s="5" t="n">
        <v>18812120</v>
      </c>
    </row>
    <row r="4037" spans="1:5">
      <c r="A4037" s="4" t="s">
        <v>1264</v>
      </c>
      <c r="B4037" s="5" t="n">
        <v>7580209</v>
      </c>
    </row>
    <row r="4038" spans="1:5">
      <c r="A4038" s="4" t="s">
        <v>1265</v>
      </c>
      <c r="B4038" s="5" t="n">
        <v>5425000</v>
      </c>
    </row>
    <row r="4039" spans="1:5">
      <c r="A4039" s="4" t="s">
        <v>1266</v>
      </c>
      <c r="B4039" s="5" t="n">
        <v>26392329</v>
      </c>
    </row>
    <row r="4040" spans="1:5">
      <c r="A4040" s="4" t="s">
        <v>1267</v>
      </c>
      <c r="B4040" s="5" t="n">
        <v>31817329</v>
      </c>
    </row>
    <row r="4041" spans="1:5">
      <c r="A4041" s="4" t="s">
        <v>1227</v>
      </c>
      <c r="B4041" s="5" t="n">
        <v>-16113349</v>
      </c>
    </row>
    <row r="4042" spans="1:5">
      <c r="A4042" s="4" t="s">
        <v>1230</v>
      </c>
      <c r="B4042" s="5" t="n">
        <v>15703980</v>
      </c>
    </row>
    <row r="4043" spans="1:5">
      <c r="A4043" s="4" t="s">
        <v>1268</v>
      </c>
      <c r="B4043" s="7" t="n">
        <v>28129557</v>
      </c>
    </row>
    <row r="4044" spans="1:5">
      <c r="A4044" s="4" t="s">
        <v>1675</v>
      </c>
    </row>
    <row r="4045" spans="1:5">
      <c r="A4045" s="3" t="s">
        <v>1257</v>
      </c>
    </row>
    <row r="4046" spans="1:5">
      <c r="A4046" s="4" t="s">
        <v>1259</v>
      </c>
      <c r="B4046" s="4" t="s">
        <v>1676</v>
      </c>
    </row>
    <row r="4047" spans="1:5">
      <c r="A4047" s="4" t="s">
        <v>1261</v>
      </c>
      <c r="B4047" s="5" t="n">
        <v>232</v>
      </c>
    </row>
    <row r="4048" spans="1:5">
      <c r="A4048" s="4" t="s">
        <v>1262</v>
      </c>
      <c r="B4048" s="7" t="n">
        <v>6945000</v>
      </c>
    </row>
    <row r="4049" spans="1:5">
      <c r="A4049" s="4" t="s">
        <v>1263</v>
      </c>
      <c r="B4049" s="5" t="n">
        <v>23064976</v>
      </c>
    </row>
    <row r="4050" spans="1:5">
      <c r="A4050" s="4" t="s">
        <v>1264</v>
      </c>
      <c r="B4050" s="5" t="n">
        <v>6401023</v>
      </c>
    </row>
    <row r="4051" spans="1:5">
      <c r="A4051" s="4" t="s">
        <v>1265</v>
      </c>
      <c r="B4051" s="5" t="n">
        <v>6945000</v>
      </c>
    </row>
    <row r="4052" spans="1:5">
      <c r="A4052" s="4" t="s">
        <v>1266</v>
      </c>
      <c r="B4052" s="5" t="n">
        <v>29465999</v>
      </c>
    </row>
    <row r="4053" spans="1:5">
      <c r="A4053" s="4" t="s">
        <v>1267</v>
      </c>
      <c r="B4053" s="5" t="n">
        <v>36410999</v>
      </c>
    </row>
    <row r="4054" spans="1:5">
      <c r="A4054" s="4" t="s">
        <v>1227</v>
      </c>
      <c r="B4054" s="5" t="n">
        <v>-17362236</v>
      </c>
    </row>
    <row r="4055" spans="1:5">
      <c r="A4055" s="4" t="s">
        <v>1230</v>
      </c>
      <c r="B4055" s="5" t="n">
        <v>19048763</v>
      </c>
    </row>
    <row r="4056" spans="1:5">
      <c r="A4056" s="4" t="s">
        <v>1268</v>
      </c>
      <c r="B4056" s="7" t="n">
        <v>36410267</v>
      </c>
    </row>
    <row r="4057" spans="1:5">
      <c r="A4057" s="4" t="s">
        <v>1677</v>
      </c>
    </row>
    <row r="4058" spans="1:5">
      <c r="A4058" s="3" t="s">
        <v>1257</v>
      </c>
    </row>
    <row r="4059" spans="1:5">
      <c r="A4059" s="4" t="s">
        <v>1259</v>
      </c>
      <c r="B4059" s="4" t="s">
        <v>1676</v>
      </c>
    </row>
    <row r="4060" spans="1:5">
      <c r="A4060" s="4" t="s">
        <v>1261</v>
      </c>
      <c r="B4060" s="5" t="n">
        <v>168</v>
      </c>
    </row>
    <row r="4061" spans="1:5">
      <c r="A4061" s="4" t="s">
        <v>1262</v>
      </c>
      <c r="B4061" s="7" t="n">
        <v>5345000</v>
      </c>
    </row>
    <row r="4062" spans="1:5">
      <c r="A4062" s="4" t="s">
        <v>1263</v>
      </c>
      <c r="B4062" s="5" t="n">
        <v>20390618</v>
      </c>
    </row>
    <row r="4063" spans="1:5">
      <c r="A4063" s="4" t="s">
        <v>1264</v>
      </c>
      <c r="B4063" s="5" t="n">
        <v>5132524</v>
      </c>
    </row>
    <row r="4064" spans="1:5">
      <c r="A4064" s="4" t="s">
        <v>1265</v>
      </c>
      <c r="B4064" s="5" t="n">
        <v>5345000</v>
      </c>
    </row>
    <row r="4065" spans="1:5">
      <c r="A4065" s="4" t="s">
        <v>1266</v>
      </c>
      <c r="B4065" s="5" t="n">
        <v>25523142</v>
      </c>
    </row>
    <row r="4066" spans="1:5">
      <c r="A4066" s="4" t="s">
        <v>1267</v>
      </c>
      <c r="B4066" s="5" t="n">
        <v>30868142</v>
      </c>
    </row>
    <row r="4067" spans="1:5">
      <c r="A4067" s="4" t="s">
        <v>1227</v>
      </c>
      <c r="B4067" s="5" t="n">
        <v>-15015057</v>
      </c>
    </row>
    <row r="4068" spans="1:5">
      <c r="A4068" s="4" t="s">
        <v>1230</v>
      </c>
      <c r="B4068" s="5" t="n">
        <v>15853085</v>
      </c>
    </row>
    <row r="4069" spans="1:5">
      <c r="A4069" s="4" t="s">
        <v>1268</v>
      </c>
      <c r="B4069" s="7" t="n">
        <v>28825496</v>
      </c>
    </row>
    <row r="4070" spans="1:5">
      <c r="A4070" s="4" t="s">
        <v>1678</v>
      </c>
    </row>
    <row r="4071" spans="1:5">
      <c r="A4071" s="3" t="s">
        <v>1257</v>
      </c>
    </row>
    <row r="4072" spans="1:5">
      <c r="A4072" s="4" t="s">
        <v>1259</v>
      </c>
      <c r="B4072" s="4" t="s">
        <v>1676</v>
      </c>
    </row>
    <row r="4073" spans="1:5">
      <c r="A4073" s="4" t="s">
        <v>1261</v>
      </c>
      <c r="B4073" s="5" t="n">
        <v>144</v>
      </c>
    </row>
    <row r="4074" spans="1:5">
      <c r="A4074" s="4" t="s">
        <v>1262</v>
      </c>
      <c r="B4074" s="7" t="n">
        <v>4550000</v>
      </c>
    </row>
    <row r="4075" spans="1:5">
      <c r="A4075" s="4" t="s">
        <v>1263</v>
      </c>
      <c r="B4075" s="5" t="n">
        <v>18064764</v>
      </c>
    </row>
    <row r="4076" spans="1:5">
      <c r="A4076" s="4" t="s">
        <v>1264</v>
      </c>
      <c r="B4076" s="5" t="n">
        <v>4600065</v>
      </c>
    </row>
    <row r="4077" spans="1:5">
      <c r="A4077" s="4" t="s">
        <v>1265</v>
      </c>
      <c r="B4077" s="5" t="n">
        <v>4550000</v>
      </c>
    </row>
    <row r="4078" spans="1:5">
      <c r="A4078" s="4" t="s">
        <v>1266</v>
      </c>
      <c r="B4078" s="5" t="n">
        <v>22664829</v>
      </c>
    </row>
    <row r="4079" spans="1:5">
      <c r="A4079" s="4" t="s">
        <v>1267</v>
      </c>
      <c r="B4079" s="5" t="n">
        <v>27214829</v>
      </c>
    </row>
    <row r="4080" spans="1:5">
      <c r="A4080" s="4" t="s">
        <v>1227</v>
      </c>
      <c r="B4080" s="5" t="n">
        <v>-13411541</v>
      </c>
    </row>
    <row r="4081" spans="1:5">
      <c r="A4081" s="4" t="s">
        <v>1230</v>
      </c>
      <c r="B4081" s="5" t="n">
        <v>13803288</v>
      </c>
    </row>
    <row r="4082" spans="1:5">
      <c r="A4082" s="4" t="s">
        <v>1268</v>
      </c>
      <c r="B4082" s="7" t="n">
        <v>26130631</v>
      </c>
    </row>
    <row r="4083" spans="1:5">
      <c r="A4083" s="4" t="s">
        <v>1679</v>
      </c>
    </row>
    <row r="4084" spans="1:5">
      <c r="A4084" s="3" t="s">
        <v>1257</v>
      </c>
    </row>
    <row r="4085" spans="1:5">
      <c r="A4085" s="4" t="s">
        <v>1259</v>
      </c>
      <c r="B4085" s="4" t="s">
        <v>1345</v>
      </c>
    </row>
    <row r="4086" spans="1:5">
      <c r="A4086" s="4" t="s">
        <v>1261</v>
      </c>
      <c r="B4086" s="5" t="n">
        <v>122</v>
      </c>
    </row>
    <row r="4087" spans="1:5">
      <c r="A4087" s="4" t="s">
        <v>1262</v>
      </c>
      <c r="B4087" s="7" t="n">
        <v>3057100</v>
      </c>
    </row>
    <row r="4088" spans="1:5">
      <c r="A4088" s="4" t="s">
        <v>1263</v>
      </c>
      <c r="B4088" s="5" t="n">
        <v>7848618</v>
      </c>
    </row>
    <row r="4089" spans="1:5">
      <c r="A4089" s="4" t="s">
        <v>1264</v>
      </c>
      <c r="B4089" s="5" t="n">
        <v>3159103</v>
      </c>
    </row>
    <row r="4090" spans="1:5">
      <c r="A4090" s="4" t="s">
        <v>1265</v>
      </c>
      <c r="B4090" s="5" t="n">
        <v>3057100</v>
      </c>
    </row>
    <row r="4091" spans="1:5">
      <c r="A4091" s="4" t="s">
        <v>1266</v>
      </c>
      <c r="B4091" s="5" t="n">
        <v>11007721</v>
      </c>
    </row>
    <row r="4092" spans="1:5">
      <c r="A4092" s="4" t="s">
        <v>1267</v>
      </c>
      <c r="B4092" s="5" t="n">
        <v>14064821</v>
      </c>
    </row>
    <row r="4093" spans="1:5">
      <c r="A4093" s="4" t="s">
        <v>1227</v>
      </c>
      <c r="B4093" s="5" t="n">
        <v>-7377616</v>
      </c>
    </row>
    <row r="4094" spans="1:5">
      <c r="A4094" s="4" t="s">
        <v>1230</v>
      </c>
      <c r="B4094" s="5" t="n">
        <v>6687205</v>
      </c>
    </row>
    <row r="4095" spans="1:5">
      <c r="A4095" s="4" t="s">
        <v>1268</v>
      </c>
      <c r="B4095" s="7" t="n">
        <v>9810499</v>
      </c>
    </row>
    <row r="4096" spans="1:5">
      <c r="A4096" s="4" t="s">
        <v>1680</v>
      </c>
    </row>
    <row r="4097" spans="1:5">
      <c r="A4097" s="3" t="s">
        <v>1257</v>
      </c>
    </row>
    <row r="4098" spans="1:5">
      <c r="A4098" s="4" t="s">
        <v>1259</v>
      </c>
      <c r="B4098" s="4" t="s">
        <v>1304</v>
      </c>
    </row>
    <row r="4099" spans="1:5">
      <c r="A4099" s="4" t="s">
        <v>1261</v>
      </c>
      <c r="B4099" s="5" t="n">
        <v>142</v>
      </c>
    </row>
    <row r="4100" spans="1:5">
      <c r="A4100" s="4" t="s">
        <v>1262</v>
      </c>
      <c r="B4100" s="7" t="n">
        <v>5500000</v>
      </c>
    </row>
    <row r="4101" spans="1:5">
      <c r="A4101" s="4" t="s">
        <v>1263</v>
      </c>
      <c r="B4101" s="5" t="n">
        <v>15216613</v>
      </c>
    </row>
    <row r="4102" spans="1:5">
      <c r="A4102" s="4" t="s">
        <v>1264</v>
      </c>
      <c r="B4102" s="5" t="n">
        <v>2890085</v>
      </c>
    </row>
    <row r="4103" spans="1:5">
      <c r="A4103" s="4" t="s">
        <v>1265</v>
      </c>
      <c r="B4103" s="5" t="n">
        <v>5500000</v>
      </c>
    </row>
    <row r="4104" spans="1:5">
      <c r="A4104" s="4" t="s">
        <v>1266</v>
      </c>
      <c r="B4104" s="5" t="n">
        <v>18106698</v>
      </c>
    </row>
    <row r="4105" spans="1:5">
      <c r="A4105" s="4" t="s">
        <v>1267</v>
      </c>
      <c r="B4105" s="5" t="n">
        <v>23606698</v>
      </c>
    </row>
    <row r="4106" spans="1:5">
      <c r="A4106" s="4" t="s">
        <v>1227</v>
      </c>
      <c r="B4106" s="5" t="n">
        <v>-8612798</v>
      </c>
    </row>
    <row r="4107" spans="1:5">
      <c r="A4107" s="4" t="s">
        <v>1230</v>
      </c>
      <c r="B4107" s="5" t="n">
        <v>14993900</v>
      </c>
    </row>
    <row r="4108" spans="1:5">
      <c r="A4108" s="4" t="s">
        <v>1268</v>
      </c>
      <c r="B4108" s="7" t="n">
        <v>9877693</v>
      </c>
    </row>
    <row r="4109" spans="1:5">
      <c r="A4109" s="4" t="s">
        <v>1681</v>
      </c>
    </row>
    <row r="4110" spans="1:5">
      <c r="A4110" s="3" t="s">
        <v>1257</v>
      </c>
    </row>
    <row r="4111" spans="1:5">
      <c r="A4111" s="4" t="s">
        <v>1259</v>
      </c>
      <c r="B4111" s="4" t="s">
        <v>1302</v>
      </c>
    </row>
    <row r="4112" spans="1:5">
      <c r="A4112" s="4" t="s">
        <v>1261</v>
      </c>
      <c r="B4112" s="5" t="n">
        <v>432</v>
      </c>
    </row>
    <row r="4113" spans="1:5">
      <c r="A4113" s="4" t="s">
        <v>1262</v>
      </c>
      <c r="B4113" s="7" t="n">
        <v>0</v>
      </c>
    </row>
    <row r="4114" spans="1:5">
      <c r="A4114" s="4" t="s">
        <v>1263</v>
      </c>
      <c r="B4114" s="5" t="n">
        <v>172089355</v>
      </c>
    </row>
    <row r="4115" spans="1:5">
      <c r="A4115" s="4" t="s">
        <v>1264</v>
      </c>
      <c r="B4115" s="5" t="n">
        <v>1148714</v>
      </c>
    </row>
    <row r="4116" spans="1:5">
      <c r="A4116" s="4" t="s">
        <v>1265</v>
      </c>
      <c r="B4116" s="5" t="n">
        <v>0</v>
      </c>
    </row>
    <row r="4117" spans="1:5">
      <c r="A4117" s="4" t="s">
        <v>1266</v>
      </c>
      <c r="B4117" s="5" t="n">
        <v>173238069</v>
      </c>
    </row>
    <row r="4118" spans="1:5">
      <c r="A4118" s="4" t="s">
        <v>1267</v>
      </c>
      <c r="B4118" s="5" t="n">
        <v>173238069</v>
      </c>
    </row>
    <row r="4119" spans="1:5">
      <c r="A4119" s="4" t="s">
        <v>1227</v>
      </c>
      <c r="B4119" s="5" t="n">
        <v>-37293147</v>
      </c>
    </row>
    <row r="4120" spans="1:5">
      <c r="A4120" s="4" t="s">
        <v>1230</v>
      </c>
      <c r="B4120" s="5" t="n">
        <v>135944922</v>
      </c>
    </row>
    <row r="4121" spans="1:5">
      <c r="A4121" s="4" t="s">
        <v>1268</v>
      </c>
      <c r="B4121" s="7" t="n">
        <v>146657506</v>
      </c>
    </row>
    <row r="4122" spans="1:5">
      <c r="A4122" s="4" t="s">
        <v>1234</v>
      </c>
    </row>
    <row r="4123" spans="1:5">
      <c r="A4123" s="3" t="s">
        <v>1257</v>
      </c>
    </row>
    <row r="4124" spans="1:5">
      <c r="A4124" s="4" t="s">
        <v>1261</v>
      </c>
      <c r="B4124" s="5" t="n">
        <v>1688</v>
      </c>
    </row>
    <row r="4125" spans="1:5">
      <c r="A4125" s="4" t="s">
        <v>1262</v>
      </c>
      <c r="B4125" s="7" t="n">
        <v>35329200</v>
      </c>
    </row>
    <row r="4126" spans="1:5">
      <c r="A4126" s="4" t="s">
        <v>1263</v>
      </c>
      <c r="B4126" s="5" t="n">
        <v>288061878</v>
      </c>
    </row>
    <row r="4127" spans="1:5">
      <c r="A4127" s="4" t="s">
        <v>1264</v>
      </c>
      <c r="B4127" s="5" t="n">
        <v>36399327</v>
      </c>
    </row>
    <row r="4128" spans="1:5">
      <c r="A4128" s="4" t="s">
        <v>1265</v>
      </c>
      <c r="B4128" s="5" t="n">
        <v>35329200</v>
      </c>
    </row>
    <row r="4129" spans="1:5">
      <c r="A4129" s="4" t="s">
        <v>1266</v>
      </c>
      <c r="B4129" s="5" t="n">
        <v>324461205</v>
      </c>
    </row>
    <row r="4130" spans="1:5">
      <c r="A4130" s="4" t="s">
        <v>1267</v>
      </c>
      <c r="B4130" s="5" t="n">
        <v>359790405</v>
      </c>
    </row>
    <row r="4131" spans="1:5">
      <c r="A4131" s="4" t="s">
        <v>1227</v>
      </c>
      <c r="B4131" s="5" t="n">
        <v>-127891086</v>
      </c>
    </row>
    <row r="4132" spans="1:5">
      <c r="A4132" s="4" t="s">
        <v>1230</v>
      </c>
      <c r="B4132" s="5" t="n">
        <v>231899319</v>
      </c>
    </row>
    <row r="4133" spans="1:5">
      <c r="A4133" s="4" t="s">
        <v>1268</v>
      </c>
      <c r="B4133" s="7" t="n">
        <v>302346576</v>
      </c>
    </row>
    <row r="4134" spans="1:5">
      <c r="A4134" s="4" t="s">
        <v>1238</v>
      </c>
    </row>
    <row r="4135" spans="1:5">
      <c r="A4135" s="3" t="s">
        <v>1257</v>
      </c>
    </row>
    <row r="4136" spans="1:5">
      <c r="A4136" s="4" t="s">
        <v>1261</v>
      </c>
      <c r="B4136" s="5" t="n">
        <v>77666</v>
      </c>
    </row>
    <row r="4137" spans="1:5">
      <c r="A4137" s="4" t="s">
        <v>1262</v>
      </c>
      <c r="B4137" s="7" t="n">
        <v>6101789051</v>
      </c>
    </row>
    <row r="4138" spans="1:5">
      <c r="A4138" s="4" t="s">
        <v>1263</v>
      </c>
      <c r="B4138" s="5" t="n">
        <v>18405561077</v>
      </c>
    </row>
    <row r="4139" spans="1:5">
      <c r="A4139" s="4" t="s">
        <v>1264</v>
      </c>
      <c r="B4139" s="5" t="n">
        <v>1519546263</v>
      </c>
    </row>
    <row r="4140" spans="1:5">
      <c r="A4140" s="4" t="s">
        <v>1265</v>
      </c>
      <c r="B4140" s="5" t="n">
        <v>6101789051</v>
      </c>
    </row>
    <row r="4141" spans="1:5">
      <c r="A4141" s="4" t="s">
        <v>1266</v>
      </c>
      <c r="B4141" s="5" t="n">
        <v>19925107340</v>
      </c>
    </row>
    <row r="4142" spans="1:5">
      <c r="A4142" s="4" t="s">
        <v>1267</v>
      </c>
      <c r="B4142" s="5" t="n">
        <v>26026896391</v>
      </c>
    </row>
    <row r="4143" spans="1:5">
      <c r="A4143" s="4" t="s">
        <v>1227</v>
      </c>
      <c r="B4143" s="5" t="n">
        <v>-6040378191</v>
      </c>
    </row>
    <row r="4144" spans="1:5">
      <c r="A4144" s="4" t="s">
        <v>1230</v>
      </c>
      <c r="B4144" s="5" t="n">
        <v>19986518200</v>
      </c>
    </row>
    <row r="4145" spans="1:5">
      <c r="A4145" s="4" t="s">
        <v>1268</v>
      </c>
      <c r="B4145" s="7" t="n">
        <v>3618721998</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1682</v>
      </c>
      <c r="B1" s="2" t="s">
        <v>1</v>
      </c>
    </row>
    <row r="2" spans="1:3">
      <c r="B2" s="2" t="s">
        <v>737</v>
      </c>
      <c r="C2" s="2" t="s">
        <v>135</v>
      </c>
    </row>
    <row r="3" spans="1:3">
      <c r="A3" s="3" t="s">
        <v>1683</v>
      </c>
    </row>
    <row r="4" spans="1:3">
      <c r="A4" s="4" t="s">
        <v>640</v>
      </c>
      <c r="B4" s="7" t="n">
        <v>1548961000</v>
      </c>
      <c r="C4" s="7" t="n">
        <v>1346300000</v>
      </c>
    </row>
    <row r="5" spans="1:3">
      <c r="A5" s="4" t="s">
        <v>531</v>
      </c>
      <c r="B5" s="7" t="n">
        <v>14800000000</v>
      </c>
      <c r="C5" s="7" t="n">
        <v>15800000000</v>
      </c>
    </row>
    <row r="6" spans="1:3">
      <c r="A6" s="3" t="s">
        <v>1257</v>
      </c>
    </row>
    <row r="7" spans="1:3">
      <c r="A7" s="4" t="s">
        <v>738</v>
      </c>
      <c r="B7" s="5" t="n">
        <v>305</v>
      </c>
    </row>
    <row r="8" spans="1:3">
      <c r="A8" s="4" t="s">
        <v>508</v>
      </c>
      <c r="B8" s="5" t="n">
        <v>78611</v>
      </c>
    </row>
    <row r="9" spans="1:3">
      <c r="A9" s="4" t="s">
        <v>520</v>
      </c>
    </row>
    <row r="10" spans="1:3">
      <c r="A10" s="3" t="s">
        <v>1257</v>
      </c>
    </row>
    <row r="11" spans="1:3">
      <c r="A11" s="4" t="s">
        <v>738</v>
      </c>
      <c r="B11" s="5" t="n">
        <v>2</v>
      </c>
    </row>
    <row r="12" spans="1:3">
      <c r="A12" s="4" t="s">
        <v>508</v>
      </c>
      <c r="B12" s="5" t="n">
        <v>945</v>
      </c>
    </row>
    <row r="13" spans="1:3">
      <c r="A13" s="4" t="s">
        <v>697</v>
      </c>
    </row>
    <row r="14" spans="1:3">
      <c r="A14" s="3" t="s">
        <v>1683</v>
      </c>
    </row>
    <row r="15" spans="1:3">
      <c r="A15" s="4" t="s">
        <v>640</v>
      </c>
      <c r="B15" s="7" t="n">
        <v>1548960951</v>
      </c>
    </row>
    <row r="16" spans="1:3">
      <c r="A16" s="4" t="s">
        <v>541</v>
      </c>
    </row>
    <row r="17" spans="1:3">
      <c r="A17" s="3" t="s">
        <v>1257</v>
      </c>
    </row>
    <row r="18" spans="1:3">
      <c r="A18" s="4" t="s">
        <v>1684</v>
      </c>
      <c r="B18" s="4" t="s">
        <v>542</v>
      </c>
    </row>
    <row r="19" spans="1:3">
      <c r="A19" s="4" t="s">
        <v>1685</v>
      </c>
    </row>
    <row r="20" spans="1:3">
      <c r="A20" s="3" t="s">
        <v>1257</v>
      </c>
    </row>
    <row r="21" spans="1:3">
      <c r="A21" s="4" t="s">
        <v>1684</v>
      </c>
      <c r="B21" s="4" t="s">
        <v>535</v>
      </c>
    </row>
    <row r="22" spans="1:3">
      <c r="A22" s="4" t="s">
        <v>1686</v>
      </c>
    </row>
    <row r="23" spans="1:3">
      <c r="A23" s="3" t="s">
        <v>1257</v>
      </c>
    </row>
    <row r="24" spans="1:3">
      <c r="A24" s="4" t="s">
        <v>1684</v>
      </c>
      <c r="B24" s="4" t="s">
        <v>549</v>
      </c>
    </row>
    <row r="25" spans="1:3">
      <c r="A25" s="4" t="s">
        <v>1687</v>
      </c>
    </row>
    <row r="26" spans="1:3">
      <c r="A26" s="3" t="s">
        <v>1257</v>
      </c>
    </row>
    <row r="27" spans="1:3">
      <c r="A27" s="4" t="s">
        <v>1684</v>
      </c>
      <c r="B27" s="4" t="s">
        <v>535</v>
      </c>
    </row>
    <row r="28" spans="1:3">
      <c r="A28" s="4" t="s">
        <v>1688</v>
      </c>
    </row>
    <row r="29" spans="1:3">
      <c r="A29" s="3" t="s">
        <v>1257</v>
      </c>
    </row>
    <row r="30" spans="1:3">
      <c r="A30" s="4" t="s">
        <v>1684</v>
      </c>
      <c r="B30" s="4" t="s">
        <v>537</v>
      </c>
    </row>
    <row r="31" spans="1:3">
      <c r="A31" s="4" t="s">
        <v>1689</v>
      </c>
    </row>
    <row r="32" spans="1:3">
      <c r="A32" s="3" t="s">
        <v>1257</v>
      </c>
    </row>
    <row r="33" spans="1:3">
      <c r="A33" s="4" t="s">
        <v>1684</v>
      </c>
      <c r="B33" s="4" t="s">
        <v>1002</v>
      </c>
    </row>
    <row r="34" spans="1:3">
      <c r="A34" s="4" t="s">
        <v>1690</v>
      </c>
    </row>
    <row r="35" spans="1:3">
      <c r="A35" s="3" t="s">
        <v>1257</v>
      </c>
    </row>
    <row r="36" spans="1:3">
      <c r="A36" s="4" t="s">
        <v>1684</v>
      </c>
      <c r="B36" s="4" t="s">
        <v>16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31"/>
    <col customWidth="1" max="5" min="5" width="39"/>
    <col customWidth="1" max="6" min="6" width="39"/>
    <col customWidth="1" max="7" min="7" width="60"/>
    <col customWidth="1" max="8" min="8" width="50"/>
  </cols>
  <sheetData>
    <row r="1" spans="1:8">
      <c r="A1" s="1" t="s">
        <v>291</v>
      </c>
      <c r="B1" s="2" t="s">
        <v>221</v>
      </c>
      <c r="C1" s="2" t="s">
        <v>31</v>
      </c>
      <c r="D1" s="2" t="s">
        <v>292</v>
      </c>
      <c r="E1" s="2" t="s">
        <v>293</v>
      </c>
      <c r="F1" s="2" t="s">
        <v>294</v>
      </c>
      <c r="G1" s="2" t="s">
        <v>295</v>
      </c>
      <c r="H1" s="2" t="s">
        <v>296</v>
      </c>
    </row>
    <row r="2" spans="1:8">
      <c r="A2" s="4" t="s">
        <v>229</v>
      </c>
      <c r="D2" s="7" t="n">
        <v>50000</v>
      </c>
      <c r="E2" s="7" t="n">
        <v>10490608</v>
      </c>
      <c r="F2" s="7" t="n">
        <v>214411</v>
      </c>
      <c r="G2" s="7" t="n">
        <v>-172152</v>
      </c>
    </row>
    <row r="3" spans="1:8">
      <c r="A3" s="4" t="s">
        <v>229</v>
      </c>
      <c r="H3" s="7" t="n">
        <v>124909</v>
      </c>
    </row>
    <row r="4" spans="1:8">
      <c r="A4" s="3" t="s">
        <v>222</v>
      </c>
    </row>
    <row r="5" spans="1:8">
      <c r="A5" s="4" t="s">
        <v>230</v>
      </c>
      <c r="D5" s="5" t="n">
        <v>-12720</v>
      </c>
    </row>
    <row r="6" spans="1:8">
      <c r="A6" s="3" t="s">
        <v>297</v>
      </c>
    </row>
    <row r="7" spans="1:8">
      <c r="A7" s="4" t="s">
        <v>298</v>
      </c>
      <c r="E7" s="5" t="n">
        <v>4966</v>
      </c>
      <c r="F7" s="5" t="n">
        <v>-4966</v>
      </c>
    </row>
    <row r="8" spans="1:8">
      <c r="A8" s="4" t="s">
        <v>299</v>
      </c>
      <c r="E8" s="5" t="n">
        <v>59508</v>
      </c>
    </row>
    <row r="9" spans="1:8">
      <c r="A9" s="4" t="s">
        <v>300</v>
      </c>
      <c r="E9" s="5" t="n">
        <v>4404</v>
      </c>
    </row>
    <row r="10" spans="1:8">
      <c r="A10" s="4" t="s">
        <v>237</v>
      </c>
      <c r="E10" s="5" t="n">
        <v>-70</v>
      </c>
      <c r="F10" s="5" t="n">
        <v>70</v>
      </c>
    </row>
    <row r="11" spans="1:8">
      <c r="A11" s="3" t="s">
        <v>238</v>
      </c>
    </row>
    <row r="12" spans="1:8">
      <c r="A12" s="4" t="s">
        <v>301</v>
      </c>
      <c r="E12" s="5" t="n">
        <v>15066</v>
      </c>
    </row>
    <row r="13" spans="1:8">
      <c r="A13" s="4" t="s">
        <v>302</v>
      </c>
      <c r="E13" s="5" t="n">
        <v>3756</v>
      </c>
    </row>
    <row r="14" spans="1:8">
      <c r="A14" s="4" t="s">
        <v>303</v>
      </c>
      <c r="E14" s="5" t="n">
        <v>884</v>
      </c>
    </row>
    <row r="15" spans="1:8">
      <c r="A15" s="4" t="s">
        <v>304</v>
      </c>
      <c r="C15" s="7" t="n">
        <v>863277</v>
      </c>
      <c r="E15" s="5" t="n">
        <v>863277</v>
      </c>
    </row>
    <row r="16" spans="1:8">
      <c r="A16" s="4" t="s">
        <v>305</v>
      </c>
      <c r="E16" s="5" t="n">
        <v>-804825</v>
      </c>
    </row>
    <row r="17" spans="1:8">
      <c r="A17" s="4" t="s">
        <v>239</v>
      </c>
      <c r="E17" s="5" t="n">
        <v>-79</v>
      </c>
    </row>
    <row r="18" spans="1:8">
      <c r="A18" s="4" t="s">
        <v>240</v>
      </c>
      <c r="E18" s="5" t="n">
        <v>1380</v>
      </c>
    </row>
    <row r="19" spans="1:8">
      <c r="A19" s="4" t="s">
        <v>306</v>
      </c>
      <c r="E19" s="5" t="n">
        <v>-64378</v>
      </c>
    </row>
    <row r="20" spans="1:8">
      <c r="A20" s="4" t="s">
        <v>307</v>
      </c>
      <c r="E20" s="5" t="n">
        <v>10607</v>
      </c>
      <c r="F20" s="5" t="n">
        <v>-10607</v>
      </c>
    </row>
    <row r="21" spans="1:8">
      <c r="A21" s="3" t="s">
        <v>308</v>
      </c>
    </row>
    <row r="22" spans="1:8">
      <c r="A22" s="4" t="s">
        <v>246</v>
      </c>
      <c r="F22" s="5" t="n">
        <v>3</v>
      </c>
    </row>
    <row r="23" spans="1:8">
      <c r="A23" s="4" t="s">
        <v>298</v>
      </c>
      <c r="E23" s="5" t="n">
        <v>4966</v>
      </c>
      <c r="F23" s="5" t="n">
        <v>-4966</v>
      </c>
    </row>
    <row r="24" spans="1:8">
      <c r="A24" s="4" t="s">
        <v>237</v>
      </c>
      <c r="E24" s="5" t="n">
        <v>-70</v>
      </c>
      <c r="F24" s="5" t="n">
        <v>70</v>
      </c>
    </row>
    <row r="25" spans="1:8">
      <c r="A25" s="4" t="s">
        <v>248</v>
      </c>
      <c r="F25" s="5" t="n">
        <v>21503</v>
      </c>
    </row>
    <row r="26" spans="1:8">
      <c r="A26" s="4" t="s">
        <v>269</v>
      </c>
      <c r="C26" s="5" t="n">
        <v>34241</v>
      </c>
      <c r="F26" s="5" t="n">
        <v>34241</v>
      </c>
    </row>
    <row r="27" spans="1:8">
      <c r="A27" s="4" t="s">
        <v>309</v>
      </c>
      <c r="F27" s="5" t="n">
        <v>-31604</v>
      </c>
    </row>
    <row r="28" spans="1:8">
      <c r="A28" s="4" t="s">
        <v>310</v>
      </c>
      <c r="F28" s="5" t="n">
        <v>-1672</v>
      </c>
    </row>
    <row r="29" spans="1:8">
      <c r="A29" s="4" t="s">
        <v>307</v>
      </c>
      <c r="E29" s="5" t="n">
        <v>10607</v>
      </c>
      <c r="F29" s="5" t="n">
        <v>-10607</v>
      </c>
    </row>
    <row r="30" spans="1:8">
      <c r="A30" s="3" t="s">
        <v>124</v>
      </c>
    </row>
    <row r="31" spans="1:8">
      <c r="A31" s="4" t="s">
        <v>125</v>
      </c>
      <c r="B31" s="7" t="n">
        <v>2219</v>
      </c>
      <c r="C31" s="5" t="n">
        <v>2219</v>
      </c>
      <c r="G31" s="5" t="n">
        <v>2219</v>
      </c>
    </row>
    <row r="32" spans="1:8">
      <c r="A32" s="4" t="s">
        <v>126</v>
      </c>
      <c r="B32" s="5" t="n">
        <v>-18244</v>
      </c>
      <c r="C32" s="5" t="n">
        <v>-18244</v>
      </c>
      <c r="G32" s="5" t="n">
        <v>18244</v>
      </c>
    </row>
    <row r="33" spans="1:8">
      <c r="A33" s="3" t="s">
        <v>127</v>
      </c>
    </row>
    <row r="34" spans="1:8">
      <c r="A34" s="4" t="s">
        <v>128</v>
      </c>
      <c r="B34" s="5" t="n">
        <v>-327</v>
      </c>
      <c r="C34" s="5" t="n">
        <v>-327</v>
      </c>
      <c r="G34" s="5" t="n">
        <v>-327</v>
      </c>
    </row>
    <row r="35" spans="1:8">
      <c r="A35" s="3" t="s">
        <v>228</v>
      </c>
    </row>
    <row r="36" spans="1:8">
      <c r="A36" s="4" t="s">
        <v>111</v>
      </c>
      <c r="B36" s="5" t="n">
        <v>908018</v>
      </c>
      <c r="C36" s="5" t="n">
        <v>908018</v>
      </c>
      <c r="H36" s="5" t="n">
        <v>3657</v>
      </c>
    </row>
    <row r="37" spans="1:8">
      <c r="A37" s="4" t="s">
        <v>250</v>
      </c>
      <c r="H37" s="5" t="n">
        <v>-6608</v>
      </c>
    </row>
    <row r="38" spans="1:8">
      <c r="A38" s="4" t="s">
        <v>252</v>
      </c>
      <c r="H38" s="5" t="n">
        <v>-117350</v>
      </c>
    </row>
    <row r="39" spans="1:8">
      <c r="A39" s="4" t="s">
        <v>311</v>
      </c>
      <c r="D39" s="5" t="n">
        <v>37280</v>
      </c>
      <c r="E39" s="5" t="n">
        <v>10585104</v>
      </c>
      <c r="F39" s="5" t="n">
        <v>221379</v>
      </c>
      <c r="G39" s="5" t="n">
        <v>-152016</v>
      </c>
    </row>
    <row r="40" spans="1:8">
      <c r="A40" s="4" t="s">
        <v>311</v>
      </c>
      <c r="H40" s="5" t="n">
        <v>4608</v>
      </c>
    </row>
    <row r="41" spans="1:8">
      <c r="A41" s="3" t="s">
        <v>297</v>
      </c>
    </row>
    <row r="42" spans="1:8">
      <c r="A42" s="4" t="s">
        <v>298</v>
      </c>
      <c r="E42" s="5" t="n">
        <v>3726</v>
      </c>
      <c r="F42" s="5" t="n">
        <v>-3726</v>
      </c>
    </row>
    <row r="43" spans="1:8">
      <c r="A43" s="4" t="s">
        <v>299</v>
      </c>
      <c r="E43" s="5" t="n">
        <v>35833</v>
      </c>
    </row>
    <row r="44" spans="1:8">
      <c r="A44" s="4" t="s">
        <v>300</v>
      </c>
      <c r="E44" s="5" t="n">
        <v>3686</v>
      </c>
    </row>
    <row r="45" spans="1:8">
      <c r="A45" s="3" t="s">
        <v>238</v>
      </c>
    </row>
    <row r="46" spans="1:8">
      <c r="A46" s="4" t="s">
        <v>301</v>
      </c>
      <c r="E46" s="5" t="n">
        <v>15016</v>
      </c>
    </row>
    <row r="47" spans="1:8">
      <c r="A47" s="4" t="s">
        <v>302</v>
      </c>
      <c r="E47" s="5" t="n">
        <v>3432</v>
      </c>
    </row>
    <row r="48" spans="1:8">
      <c r="A48" s="4" t="s">
        <v>303</v>
      </c>
      <c r="E48" s="5" t="n">
        <v>650</v>
      </c>
    </row>
    <row r="49" spans="1:8">
      <c r="A49" s="4" t="s">
        <v>304</v>
      </c>
      <c r="C49" s="5" t="n">
        <v>4289072</v>
      </c>
      <c r="E49" s="5" t="n">
        <v>4289072</v>
      </c>
    </row>
    <row r="50" spans="1:8">
      <c r="A50" s="4" t="s">
        <v>305</v>
      </c>
      <c r="E50" s="5" t="n">
        <v>-4754537</v>
      </c>
    </row>
    <row r="51" spans="1:8">
      <c r="A51" s="4" t="s">
        <v>239</v>
      </c>
      <c r="E51" s="5" t="n">
        <v>-314</v>
      </c>
    </row>
    <row r="52" spans="1:8">
      <c r="A52" s="4" t="s">
        <v>240</v>
      </c>
      <c r="E52" s="5" t="n">
        <v>748</v>
      </c>
    </row>
    <row r="53" spans="1:8">
      <c r="A53" s="4" t="s">
        <v>306</v>
      </c>
      <c r="E53" s="5" t="n">
        <v>115093</v>
      </c>
    </row>
    <row r="54" spans="1:8">
      <c r="A54" s="4" t="s">
        <v>307</v>
      </c>
      <c r="E54" s="5" t="n">
        <v>8198</v>
      </c>
      <c r="F54" s="5" t="n">
        <v>-8198</v>
      </c>
    </row>
    <row r="55" spans="1:8">
      <c r="A55" s="3" t="s">
        <v>308</v>
      </c>
    </row>
    <row r="56" spans="1:8">
      <c r="A56" s="4" t="s">
        <v>246</v>
      </c>
      <c r="F56" s="5" t="n">
        <v>1</v>
      </c>
    </row>
    <row r="57" spans="1:8">
      <c r="A57" s="4" t="s">
        <v>298</v>
      </c>
      <c r="E57" s="5" t="n">
        <v>3726</v>
      </c>
      <c r="F57" s="5" t="n">
        <v>-3726</v>
      </c>
    </row>
    <row r="58" spans="1:8">
      <c r="A58" s="4" t="s">
        <v>248</v>
      </c>
      <c r="F58" s="5" t="n">
        <v>18180</v>
      </c>
    </row>
    <row r="59" spans="1:8">
      <c r="A59" s="4" t="s">
        <v>269</v>
      </c>
      <c r="C59" s="5" t="n">
        <v>171511</v>
      </c>
      <c r="F59" s="5" t="n">
        <v>171511</v>
      </c>
    </row>
    <row r="60" spans="1:8">
      <c r="A60" s="4" t="s">
        <v>309</v>
      </c>
      <c r="F60" s="5" t="n">
        <v>-187448</v>
      </c>
    </row>
    <row r="61" spans="1:8">
      <c r="A61" s="4" t="s">
        <v>310</v>
      </c>
      <c r="F61" s="5" t="n">
        <v>9598</v>
      </c>
    </row>
    <row r="62" spans="1:8">
      <c r="A62" s="4" t="s">
        <v>307</v>
      </c>
      <c r="E62" s="5" t="n">
        <v>8198</v>
      </c>
      <c r="F62" s="5" t="n">
        <v>-8198</v>
      </c>
    </row>
    <row r="63" spans="1:8">
      <c r="A63" s="3" t="s">
        <v>124</v>
      </c>
    </row>
    <row r="64" spans="1:8">
      <c r="A64" s="4" t="s">
        <v>125</v>
      </c>
      <c r="B64" s="5" t="n">
        <v>-3915</v>
      </c>
      <c r="C64" s="5" t="n">
        <v>-3915</v>
      </c>
      <c r="G64" s="5" t="n">
        <v>-3915</v>
      </c>
    </row>
    <row r="65" spans="1:8">
      <c r="A65" s="4" t="s">
        <v>126</v>
      </c>
      <c r="B65" s="5" t="n">
        <v>-41758</v>
      </c>
      <c r="C65" s="5" t="n">
        <v>-41758</v>
      </c>
      <c r="G65" s="5" t="n">
        <v>41758</v>
      </c>
    </row>
    <row r="66" spans="1:8">
      <c r="A66" s="3" t="s">
        <v>127</v>
      </c>
    </row>
    <row r="67" spans="1:8">
      <c r="A67" s="4" t="s">
        <v>128</v>
      </c>
      <c r="B67" s="5" t="n">
        <v>264</v>
      </c>
      <c r="C67" s="5" t="n">
        <v>264</v>
      </c>
      <c r="G67" s="5" t="n">
        <v>264</v>
      </c>
    </row>
    <row r="68" spans="1:8">
      <c r="A68" s="3" t="s">
        <v>228</v>
      </c>
    </row>
    <row r="69" spans="1:8">
      <c r="A69" s="4" t="s">
        <v>111</v>
      </c>
      <c r="B69" s="5" t="n">
        <v>4480104</v>
      </c>
      <c r="C69" s="5" t="n">
        <v>4480104</v>
      </c>
      <c r="H69" s="5" t="n">
        <v>16430</v>
      </c>
    </row>
    <row r="70" spans="1:8">
      <c r="A70" s="4" t="s">
        <v>250</v>
      </c>
      <c r="H70" s="5" t="n">
        <v>-36268</v>
      </c>
    </row>
    <row r="71" spans="1:8">
      <c r="A71" s="4" t="s">
        <v>255</v>
      </c>
      <c r="H71" s="5" t="n">
        <v>25839</v>
      </c>
    </row>
    <row r="72" spans="1:8">
      <c r="A72" s="4" t="s">
        <v>312</v>
      </c>
      <c r="D72" s="5" t="n">
        <v>37280</v>
      </c>
      <c r="E72" s="5" t="n">
        <v>10305707</v>
      </c>
      <c r="F72" s="5" t="n">
        <v>221297</v>
      </c>
      <c r="G72" s="5" t="n">
        <v>-113909</v>
      </c>
    </row>
    <row r="73" spans="1:8">
      <c r="A73" s="4" t="s">
        <v>312</v>
      </c>
      <c r="H73" s="5" t="n">
        <v>10609</v>
      </c>
    </row>
    <row r="74" spans="1:8">
      <c r="A74" s="3" t="s">
        <v>297</v>
      </c>
    </row>
    <row r="75" spans="1:8">
      <c r="A75" s="4" t="s">
        <v>298</v>
      </c>
      <c r="E75" s="5" t="n">
        <v>15900</v>
      </c>
      <c r="F75" s="5" t="n">
        <v>-15900</v>
      </c>
    </row>
    <row r="76" spans="1:8">
      <c r="A76" s="4" t="s">
        <v>299</v>
      </c>
      <c r="E76" s="5" t="n">
        <v>31596</v>
      </c>
    </row>
    <row r="77" spans="1:8">
      <c r="A77" s="4" t="s">
        <v>300</v>
      </c>
      <c r="E77" s="5" t="n">
        <v>3744</v>
      </c>
    </row>
    <row r="78" spans="1:8">
      <c r="A78" s="3" t="s">
        <v>238</v>
      </c>
    </row>
    <row r="79" spans="1:8">
      <c r="A79" s="4" t="s">
        <v>301</v>
      </c>
      <c r="E79" s="5" t="n">
        <v>9777</v>
      </c>
    </row>
    <row r="80" spans="1:8">
      <c r="A80" s="4" t="s">
        <v>302</v>
      </c>
      <c r="E80" s="5" t="n">
        <v>6835</v>
      </c>
    </row>
    <row r="81" spans="1:8">
      <c r="A81" s="4" t="s">
        <v>303</v>
      </c>
      <c r="E81" s="5" t="n">
        <v>747</v>
      </c>
    </row>
    <row r="82" spans="1:8">
      <c r="A82" s="4" t="s">
        <v>304</v>
      </c>
      <c r="C82" s="5" t="n">
        <v>600363</v>
      </c>
      <c r="E82" s="5" t="n">
        <v>600363</v>
      </c>
    </row>
    <row r="83" spans="1:8">
      <c r="A83" s="4" t="s">
        <v>305</v>
      </c>
      <c r="E83" s="5" t="n">
        <v>-740459</v>
      </c>
    </row>
    <row r="84" spans="1:8">
      <c r="A84" s="4" t="s">
        <v>239</v>
      </c>
      <c r="E84" s="5" t="n">
        <v>-51</v>
      </c>
    </row>
    <row r="85" spans="1:8">
      <c r="A85" s="4" t="s">
        <v>240</v>
      </c>
      <c r="E85" s="5" t="n">
        <v>-594</v>
      </c>
    </row>
    <row r="86" spans="1:8">
      <c r="A86" s="4" t="s">
        <v>306</v>
      </c>
      <c r="E86" s="5" t="n">
        <v>41916</v>
      </c>
    </row>
    <row r="87" spans="1:8">
      <c r="A87" s="4" t="s">
        <v>307</v>
      </c>
      <c r="E87" s="5" t="n">
        <v>18315</v>
      </c>
      <c r="F87" s="5" t="n">
        <v>-18315</v>
      </c>
    </row>
    <row r="88" spans="1:8">
      <c r="A88" s="3" t="s">
        <v>308</v>
      </c>
    </row>
    <row r="89" spans="1:8">
      <c r="A89" s="4" t="s">
        <v>298</v>
      </c>
      <c r="E89" s="5" t="n">
        <v>15900</v>
      </c>
      <c r="F89" s="5" t="n">
        <v>-15900</v>
      </c>
    </row>
    <row r="90" spans="1:8">
      <c r="A90" s="4" t="s">
        <v>248</v>
      </c>
      <c r="F90" s="5" t="n">
        <v>10523</v>
      </c>
    </row>
    <row r="91" spans="1:8">
      <c r="A91" s="4" t="s">
        <v>269</v>
      </c>
      <c r="C91" s="5" t="n">
        <v>22604</v>
      </c>
      <c r="F91" s="5" t="n">
        <v>22604</v>
      </c>
    </row>
    <row r="92" spans="1:8">
      <c r="A92" s="4" t="s">
        <v>309</v>
      </c>
      <c r="F92" s="5" t="n">
        <v>-26739</v>
      </c>
    </row>
    <row r="93" spans="1:8">
      <c r="A93" s="4" t="s">
        <v>310</v>
      </c>
      <c r="F93" s="5" t="n">
        <v>33221</v>
      </c>
    </row>
    <row r="94" spans="1:8">
      <c r="A94" s="4" t="s">
        <v>307</v>
      </c>
      <c r="E94" s="5" t="n">
        <v>18315</v>
      </c>
      <c r="F94" s="5" t="n">
        <v>-18315</v>
      </c>
    </row>
    <row r="95" spans="1:8">
      <c r="A95" s="3" t="s">
        <v>124</v>
      </c>
    </row>
    <row r="96" spans="1:8">
      <c r="A96" s="4" t="s">
        <v>125</v>
      </c>
      <c r="B96" s="5" t="n">
        <v>6439</v>
      </c>
      <c r="C96" s="5" t="n">
        <v>6439</v>
      </c>
      <c r="G96" s="5" t="n">
        <v>6439</v>
      </c>
    </row>
    <row r="97" spans="1:8">
      <c r="A97" s="4" t="s">
        <v>126</v>
      </c>
      <c r="B97" s="5" t="n">
        <v>-18858</v>
      </c>
      <c r="C97" s="5" t="n">
        <v>-18858</v>
      </c>
      <c r="G97" s="5" t="n">
        <v>18858</v>
      </c>
    </row>
    <row r="98" spans="1:8">
      <c r="A98" s="3" t="s">
        <v>127</v>
      </c>
    </row>
    <row r="99" spans="1:8">
      <c r="A99" s="4" t="s">
        <v>128</v>
      </c>
      <c r="B99" s="5" t="n">
        <v>0</v>
      </c>
      <c r="C99" s="5" t="n">
        <v>0</v>
      </c>
    </row>
    <row r="100" spans="1:8">
      <c r="A100" s="3" t="s">
        <v>228</v>
      </c>
    </row>
    <row r="101" spans="1:8">
      <c r="A101" s="4" t="s">
        <v>111</v>
      </c>
      <c r="B101" s="7" t="n">
        <v>628381</v>
      </c>
      <c r="C101" s="7" t="n">
        <v>628381</v>
      </c>
      <c r="H101" s="5" t="n">
        <v>2323</v>
      </c>
    </row>
    <row r="102" spans="1:8">
      <c r="A102" s="4" t="s">
        <v>258</v>
      </c>
      <c r="H102" s="5" t="n">
        <v>125</v>
      </c>
    </row>
    <row r="103" spans="1:8">
      <c r="A103" s="4" t="s">
        <v>250</v>
      </c>
      <c r="H103" s="5" t="n">
        <v>-8349</v>
      </c>
    </row>
    <row r="104" spans="1:8">
      <c r="A104" s="4" t="s">
        <v>313</v>
      </c>
      <c r="D104" s="7" t="n">
        <v>37280</v>
      </c>
      <c r="E104" s="7" t="n">
        <v>10293796</v>
      </c>
      <c r="F104" s="7" t="n">
        <v>226691</v>
      </c>
      <c r="G104" s="7" t="n">
        <v>-88612</v>
      </c>
    </row>
    <row r="105" spans="1:8">
      <c r="A105" s="4" t="s">
        <v>313</v>
      </c>
      <c r="H105" s="7" t="n">
        <v>470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4</v>
      </c>
      <c r="B1" s="2" t="s">
        <v>1</v>
      </c>
    </row>
    <row r="2" spans="1:4">
      <c r="B2" s="2" t="s">
        <v>2</v>
      </c>
      <c r="C2" s="2" t="s">
        <v>35</v>
      </c>
      <c r="D2" s="2" t="s">
        <v>85</v>
      </c>
    </row>
    <row r="3" spans="1:4">
      <c r="A3" s="4" t="s">
        <v>262</v>
      </c>
      <c r="B3" s="4" t="s">
        <v>263</v>
      </c>
      <c r="C3" s="4" t="s">
        <v>263</v>
      </c>
      <c r="D3" s="4" t="s">
        <v>263</v>
      </c>
    </row>
    <row r="4" spans="1:4">
      <c r="A4" s="4" t="s">
        <v>315</v>
      </c>
    </row>
    <row r="5" spans="1:4">
      <c r="A5" s="4" t="s">
        <v>262</v>
      </c>
      <c r="B5" s="4" t="s">
        <v>263</v>
      </c>
      <c r="C5" s="4" t="s">
        <v>263</v>
      </c>
      <c r="D5" s="4" t="s">
        <v>263</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5996024</v>
      </c>
      <c r="C3" s="7" t="n">
        <v>5899862</v>
      </c>
    </row>
    <row r="4" spans="1:3">
      <c r="A4" s="4" t="s">
        <v>38</v>
      </c>
      <c r="B4" s="5" t="n">
        <v>19768362</v>
      </c>
      <c r="C4" s="5" t="n">
        <v>18730579</v>
      </c>
    </row>
    <row r="5" spans="1:3">
      <c r="A5" s="4" t="s">
        <v>39</v>
      </c>
      <c r="B5" s="5" t="n">
        <v>163547</v>
      </c>
      <c r="C5" s="5" t="n">
        <v>637168</v>
      </c>
    </row>
    <row r="6" spans="1:3">
      <c r="A6" s="4" t="s">
        <v>40</v>
      </c>
      <c r="B6" s="5" t="n">
        <v>98963</v>
      </c>
      <c r="C6" s="5" t="n">
        <v>118816</v>
      </c>
    </row>
    <row r="7" spans="1:3">
      <c r="A7" s="4" t="s">
        <v>36</v>
      </c>
      <c r="B7" s="5" t="n">
        <v>26026896</v>
      </c>
      <c r="C7" s="5" t="n">
        <v>25386425</v>
      </c>
    </row>
    <row r="8" spans="1:3">
      <c r="A8" s="4" t="s">
        <v>41</v>
      </c>
      <c r="B8" s="5" t="n">
        <v>-6040378</v>
      </c>
      <c r="C8" s="5" t="n">
        <v>-5360389</v>
      </c>
    </row>
    <row r="9" spans="1:3">
      <c r="A9" s="4" t="s">
        <v>42</v>
      </c>
      <c r="B9" s="5" t="n">
        <v>19986518</v>
      </c>
      <c r="C9" s="5" t="n">
        <v>20026036</v>
      </c>
    </row>
    <row r="10" spans="1:3">
      <c r="A10" s="4" t="s">
        <v>43</v>
      </c>
      <c r="B10" s="5" t="n">
        <v>50647</v>
      </c>
      <c r="C10" s="5" t="n">
        <v>77207</v>
      </c>
    </row>
    <row r="11" spans="1:3">
      <c r="A11" s="4" t="s">
        <v>44</v>
      </c>
      <c r="B11" s="5" t="n">
        <v>58254</v>
      </c>
      <c r="C11" s="5" t="n">
        <v>60141</v>
      </c>
    </row>
    <row r="12" spans="1:3">
      <c r="A12" s="4" t="s">
        <v>45</v>
      </c>
      <c r="B12" s="5" t="n">
        <v>50115</v>
      </c>
      <c r="C12" s="5" t="n">
        <v>141881</v>
      </c>
    </row>
    <row r="13" spans="1:3">
      <c r="A13" s="4" t="s">
        <v>46</v>
      </c>
      <c r="B13" s="5" t="n">
        <v>425065</v>
      </c>
      <c r="C13" s="5" t="n">
        <v>398883</v>
      </c>
    </row>
    <row r="14" spans="1:3">
      <c r="A14" s="4" t="s">
        <v>47</v>
      </c>
      <c r="B14" s="5" t="n">
        <v>20570599</v>
      </c>
      <c r="C14" s="5" t="n">
        <v>20704148</v>
      </c>
    </row>
    <row r="15" spans="1:3">
      <c r="A15" s="3" t="s">
        <v>48</v>
      </c>
    </row>
    <row r="16" spans="1:3">
      <c r="A16" s="4" t="s">
        <v>49</v>
      </c>
      <c r="B16" s="5" t="n">
        <v>3618722</v>
      </c>
      <c r="C16" s="5" t="n">
        <v>4119181</v>
      </c>
    </row>
    <row r="17" spans="1:3">
      <c r="A17" s="4" t="s">
        <v>50</v>
      </c>
      <c r="B17" s="5" t="n">
        <v>5038812</v>
      </c>
      <c r="C17" s="5" t="n">
        <v>4848079</v>
      </c>
    </row>
    <row r="18" spans="1:3">
      <c r="A18" s="4" t="s">
        <v>51</v>
      </c>
      <c r="B18" s="5" t="n">
        <v>299757</v>
      </c>
      <c r="C18" s="5" t="n">
        <v>19998</v>
      </c>
    </row>
    <row r="19" spans="1:3">
      <c r="A19" s="4" t="s">
        <v>52</v>
      </c>
      <c r="B19" s="5" t="n">
        <v>114766</v>
      </c>
      <c r="C19" s="5" t="n">
        <v>147482</v>
      </c>
    </row>
    <row r="20" spans="1:3">
      <c r="A20" s="4" t="s">
        <v>53</v>
      </c>
      <c r="B20" s="5" t="n">
        <v>58035</v>
      </c>
      <c r="C20" s="5" t="n">
        <v>60946</v>
      </c>
    </row>
    <row r="21" spans="1:3">
      <c r="A21" s="4" t="s">
        <v>54</v>
      </c>
      <c r="B21" s="5" t="n">
        <v>341852</v>
      </c>
      <c r="C21" s="5" t="n">
        <v>350466</v>
      </c>
    </row>
    <row r="22" spans="1:3">
      <c r="A22" s="4" t="s">
        <v>55</v>
      </c>
      <c r="B22" s="5" t="n">
        <v>65009</v>
      </c>
      <c r="C22" s="5" t="n">
        <v>62624</v>
      </c>
    </row>
    <row r="23" spans="1:3">
      <c r="A23" s="4" t="s">
        <v>56</v>
      </c>
      <c r="B23" s="5" t="n">
        <v>192828</v>
      </c>
      <c r="C23" s="5" t="n">
        <v>192296</v>
      </c>
    </row>
    <row r="24" spans="1:3">
      <c r="A24" s="4" t="s">
        <v>57</v>
      </c>
      <c r="B24" s="5" t="n">
        <v>9729781</v>
      </c>
      <c r="C24" s="5" t="n">
        <v>9801072</v>
      </c>
    </row>
    <row r="25" spans="1:3">
      <c r="A25" s="4" t="s">
        <v>58</v>
      </c>
      <c r="B25" s="4" t="s">
        <v>59</v>
      </c>
      <c r="C25" s="4" t="s">
        <v>59</v>
      </c>
    </row>
    <row r="26" spans="1:3">
      <c r="A26" s="4" t="s">
        <v>60</v>
      </c>
      <c r="B26" s="5" t="n">
        <v>366955</v>
      </c>
      <c r="C26" s="5" t="n">
        <v>442092</v>
      </c>
    </row>
    <row r="27" spans="1:3">
      <c r="A27" s="3" t="s">
        <v>61</v>
      </c>
    </row>
    <row r="28" spans="1:3">
      <c r="A28" s="4" t="s">
        <v>62</v>
      </c>
      <c r="B28" s="5" t="n">
        <v>37280</v>
      </c>
      <c r="C28" s="5" t="n">
        <v>37280</v>
      </c>
    </row>
    <row r="29" spans="1:3">
      <c r="A29" s="4" t="s">
        <v>63</v>
      </c>
      <c r="B29" s="5" t="n">
        <v>3680</v>
      </c>
      <c r="C29" s="5" t="n">
        <v>3659</v>
      </c>
    </row>
    <row r="30" spans="1:3">
      <c r="A30" s="4" t="s">
        <v>64</v>
      </c>
      <c r="B30" s="5" t="n">
        <v>8886586</v>
      </c>
      <c r="C30" s="5" t="n">
        <v>8758422</v>
      </c>
    </row>
    <row r="31" spans="1:3">
      <c r="A31" s="4" t="s">
        <v>65</v>
      </c>
      <c r="B31" s="5" t="n">
        <v>1403530</v>
      </c>
      <c r="C31" s="5" t="n">
        <v>1543626</v>
      </c>
    </row>
    <row r="32" spans="1:3">
      <c r="A32" s="4" t="s">
        <v>66</v>
      </c>
      <c r="B32" s="5" t="n">
        <v>-88612</v>
      </c>
      <c r="C32" s="5" t="n">
        <v>-113909</v>
      </c>
    </row>
    <row r="33" spans="1:3">
      <c r="A33" s="4" t="s">
        <v>67</v>
      </c>
      <c r="B33" s="5" t="n">
        <v>10242464</v>
      </c>
      <c r="C33" s="5" t="n">
        <v>10229078</v>
      </c>
    </row>
    <row r="34" spans="1:3">
      <c r="A34" s="3" t="s">
        <v>68</v>
      </c>
    </row>
    <row r="35" spans="1:3">
      <c r="A35" s="4" t="s">
        <v>69</v>
      </c>
      <c r="B35" s="5" t="n">
        <v>226691</v>
      </c>
      <c r="C35" s="5" t="n">
        <v>221297</v>
      </c>
    </row>
    <row r="36" spans="1:3">
      <c r="A36" s="4" t="s">
        <v>70</v>
      </c>
      <c r="B36" s="5" t="n">
        <v>4708</v>
      </c>
      <c r="C36" s="5" t="n">
        <v>10609</v>
      </c>
    </row>
    <row r="37" spans="1:3">
      <c r="A37" s="4" t="s">
        <v>71</v>
      </c>
      <c r="B37" s="5" t="n">
        <v>231399</v>
      </c>
      <c r="C37" s="5" t="n">
        <v>231906</v>
      </c>
    </row>
    <row r="38" spans="1:3">
      <c r="A38" s="4" t="s">
        <v>72</v>
      </c>
      <c r="B38" s="5" t="n">
        <v>10473863</v>
      </c>
      <c r="C38" s="5" t="n">
        <v>10460984</v>
      </c>
    </row>
    <row r="39" spans="1:3">
      <c r="A39" s="4" t="s">
        <v>73</v>
      </c>
      <c r="B39" s="7" t="n">
        <v>20570599</v>
      </c>
      <c r="C39" s="7" t="n">
        <v>207041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3</v>
      </c>
      <c r="B1" s="2" t="s">
        <v>1</v>
      </c>
    </row>
    <row r="2" spans="1:2">
      <c r="B2" s="2" t="s">
        <v>2</v>
      </c>
    </row>
    <row r="3" spans="1:2">
      <c r="A3" s="3" t="s">
        <v>344</v>
      </c>
    </row>
    <row r="4" spans="1:2">
      <c r="A4" s="4" t="s">
        <v>345</v>
      </c>
      <c r="B4" s="4" t="s">
        <v>3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0</v>
      </c>
      <c r="B1" s="2" t="s">
        <v>1</v>
      </c>
    </row>
    <row r="2" spans="1:2">
      <c r="B2" s="2" t="s">
        <v>2</v>
      </c>
    </row>
    <row r="3" spans="1:2">
      <c r="A3" s="3" t="s">
        <v>351</v>
      </c>
    </row>
    <row r="4" spans="1:2">
      <c r="A4" s="4" t="s">
        <v>350</v>
      </c>
      <c r="B4" s="4" t="s">
        <v>3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3</v>
      </c>
      <c r="B1" s="2" t="s">
        <v>1</v>
      </c>
    </row>
    <row r="2" spans="1:2">
      <c r="B2" s="2" t="s">
        <v>2</v>
      </c>
    </row>
    <row r="3" spans="1:2">
      <c r="A3" s="3" t="s">
        <v>354</v>
      </c>
    </row>
    <row r="4" spans="1:2">
      <c r="A4" s="4" t="s">
        <v>353</v>
      </c>
      <c r="B4" s="4" t="s">
        <v>3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6</v>
      </c>
      <c r="B1" s="2" t="s">
        <v>1</v>
      </c>
    </row>
    <row r="2" spans="1:2">
      <c r="B2" s="2" t="s">
        <v>2</v>
      </c>
    </row>
    <row r="3" spans="1:2">
      <c r="A3" s="3" t="s">
        <v>357</v>
      </c>
    </row>
    <row r="4" spans="1:2">
      <c r="A4" s="4" t="s">
        <v>356</v>
      </c>
      <c r="B4" s="4" t="s">
        <v>3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9</v>
      </c>
      <c r="B1" s="2" t="s">
        <v>1</v>
      </c>
    </row>
    <row r="2" spans="1:2">
      <c r="B2" s="2" t="s">
        <v>2</v>
      </c>
    </row>
    <row r="3" spans="1:2">
      <c r="A3" s="3" t="s">
        <v>360</v>
      </c>
    </row>
    <row r="4" spans="1:2">
      <c r="A4" s="4" t="s">
        <v>359</v>
      </c>
      <c r="B4" s="4" t="s">
        <v>3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5</v>
      </c>
    </row>
    <row r="2" spans="1:3">
      <c r="A2" s="3" t="s">
        <v>75</v>
      </c>
    </row>
    <row r="3" spans="1:3">
      <c r="A3" s="4" t="s">
        <v>76</v>
      </c>
      <c r="B3" s="8" t="n">
        <v>0.01</v>
      </c>
      <c r="C3" s="8" t="n">
        <v>0.01</v>
      </c>
    </row>
    <row r="4" spans="1:3">
      <c r="A4" s="4" t="s">
        <v>77</v>
      </c>
      <c r="B4" s="5" t="n">
        <v>100000000</v>
      </c>
      <c r="C4" s="5" t="n">
        <v>100000000</v>
      </c>
    </row>
    <row r="5" spans="1:3">
      <c r="A5" s="4" t="s">
        <v>78</v>
      </c>
      <c r="B5" s="5" t="n">
        <v>745600</v>
      </c>
      <c r="C5" s="5" t="n">
        <v>745600</v>
      </c>
    </row>
    <row r="6" spans="1:3">
      <c r="A6" s="4" t="s">
        <v>79</v>
      </c>
      <c r="B6" s="5" t="n">
        <v>745600</v>
      </c>
      <c r="C6" s="5" t="n">
        <v>745600</v>
      </c>
    </row>
    <row r="7" spans="1:3">
      <c r="A7" s="4" t="s">
        <v>80</v>
      </c>
      <c r="B7" s="8" t="n">
        <v>0.01</v>
      </c>
      <c r="C7" s="8" t="n">
        <v>0.01</v>
      </c>
    </row>
    <row r="8" spans="1:3">
      <c r="A8" s="4" t="s">
        <v>81</v>
      </c>
      <c r="B8" s="5" t="n">
        <v>1000000000</v>
      </c>
      <c r="C8" s="5" t="n">
        <v>1000000000</v>
      </c>
    </row>
    <row r="9" spans="1:3">
      <c r="A9" s="4" t="s">
        <v>82</v>
      </c>
      <c r="B9" s="5" t="n">
        <v>368018082</v>
      </c>
      <c r="C9" s="5" t="n">
        <v>365870924</v>
      </c>
    </row>
    <row r="10" spans="1:3">
      <c r="A10" s="4" t="s">
        <v>83</v>
      </c>
      <c r="B10" s="5" t="n">
        <v>368018082</v>
      </c>
      <c r="C10" s="5" t="n">
        <v>3658709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2</v>
      </c>
      <c r="B1" s="2" t="s">
        <v>1</v>
      </c>
    </row>
    <row r="2" spans="1:2">
      <c r="B2" s="2" t="s">
        <v>2</v>
      </c>
    </row>
    <row r="3" spans="1:2">
      <c r="A3" s="3" t="s">
        <v>363</v>
      </c>
    </row>
    <row r="4" spans="1:2">
      <c r="A4" s="4" t="s">
        <v>362</v>
      </c>
      <c r="B4" s="4" t="s">
        <v>3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5</v>
      </c>
      <c r="B1" s="2" t="s">
        <v>1</v>
      </c>
    </row>
    <row r="2" spans="1:2">
      <c r="B2" s="2" t="s">
        <v>2</v>
      </c>
    </row>
    <row r="3" spans="1:2">
      <c r="A3" s="3" t="s">
        <v>366</v>
      </c>
    </row>
    <row r="4" spans="1:2">
      <c r="A4" s="4" t="s">
        <v>365</v>
      </c>
      <c r="B4" s="4" t="s">
        <v>3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8</v>
      </c>
      <c r="B1" s="2" t="s">
        <v>1</v>
      </c>
    </row>
    <row r="2" spans="1:2">
      <c r="B2" s="2" t="s">
        <v>2</v>
      </c>
    </row>
    <row r="3" spans="1:2">
      <c r="A3" s="3" t="s">
        <v>369</v>
      </c>
    </row>
    <row r="4" spans="1:2">
      <c r="A4" s="4" t="s">
        <v>368</v>
      </c>
      <c r="B4" s="4" t="s">
        <v>3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1</v>
      </c>
      <c r="B1" s="2" t="s">
        <v>1</v>
      </c>
    </row>
    <row r="2" spans="1:2">
      <c r="B2" s="2" t="s">
        <v>2</v>
      </c>
    </row>
    <row r="3" spans="1:2">
      <c r="A3" s="3" t="s">
        <v>372</v>
      </c>
    </row>
    <row r="4" spans="1:2">
      <c r="A4" s="4" t="s">
        <v>371</v>
      </c>
      <c r="B4" s="4" t="s">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4</v>
      </c>
      <c r="B1" s="2" t="s">
        <v>1</v>
      </c>
    </row>
    <row r="2" spans="1:2">
      <c r="B2" s="2" t="s">
        <v>2</v>
      </c>
    </row>
    <row r="3" spans="1:2">
      <c r="A3" s="3" t="s">
        <v>375</v>
      </c>
    </row>
    <row r="4" spans="1:2">
      <c r="A4" s="4" t="s">
        <v>376</v>
      </c>
      <c r="B4"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0"/>
    <col customWidth="1" max="2" min="2" width="80"/>
  </cols>
  <sheetData>
    <row r="1" spans="1:2">
      <c r="A1" s="1" t="s">
        <v>378</v>
      </c>
      <c r="B1" s="2" t="s">
        <v>1</v>
      </c>
    </row>
    <row r="2" spans="1:2">
      <c r="B2" s="2" t="s">
        <v>2</v>
      </c>
    </row>
    <row r="3" spans="1:2">
      <c r="A3" s="3" t="s">
        <v>320</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row r="10" spans="1:2">
      <c r="A10" s="4" t="s">
        <v>391</v>
      </c>
      <c r="B10" s="4" t="s">
        <v>392</v>
      </c>
    </row>
    <row r="11" spans="1:2">
      <c r="A11" s="4" t="s">
        <v>393</v>
      </c>
      <c r="B11" s="4" t="s">
        <v>394</v>
      </c>
    </row>
    <row r="12" spans="1:2">
      <c r="A12" s="4" t="s">
        <v>395</v>
      </c>
      <c r="B12" s="4" t="s">
        <v>396</v>
      </c>
    </row>
    <row r="13" spans="1:2">
      <c r="A13" s="4" t="s">
        <v>397</v>
      </c>
      <c r="B13" s="4" t="s">
        <v>398</v>
      </c>
    </row>
    <row r="14" spans="1:2">
      <c r="A14" s="4" t="s">
        <v>399</v>
      </c>
      <c r="B14" s="4" t="s">
        <v>400</v>
      </c>
    </row>
    <row r="15" spans="1:2">
      <c r="A15" s="4" t="s">
        <v>401</v>
      </c>
      <c r="B15" s="4" t="s">
        <v>402</v>
      </c>
    </row>
    <row r="16" spans="1:2">
      <c r="A16" s="4" t="s">
        <v>403</v>
      </c>
      <c r="B16" s="4" t="s">
        <v>404</v>
      </c>
    </row>
    <row r="17" spans="1:2">
      <c r="A17" s="4" t="s">
        <v>255</v>
      </c>
      <c r="B17" s="4" t="s">
        <v>4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06</v>
      </c>
      <c r="B1" s="2" t="s">
        <v>1</v>
      </c>
    </row>
    <row r="2" spans="1:2">
      <c r="B2" s="2" t="s">
        <v>2</v>
      </c>
    </row>
    <row r="3" spans="1:2">
      <c r="A3" s="3" t="s">
        <v>317</v>
      </c>
    </row>
    <row r="4" spans="1:2">
      <c r="A4" s="4" t="s">
        <v>407</v>
      </c>
      <c r="B4" s="4" t="s">
        <v>4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320</v>
      </c>
    </row>
    <row r="4" spans="1:2">
      <c r="A4" s="4" t="s">
        <v>410</v>
      </c>
      <c r="B4" s="4" t="s">
        <v>411</v>
      </c>
    </row>
    <row r="5" spans="1:2">
      <c r="A5" s="4" t="s">
        <v>412</v>
      </c>
      <c r="B5" s="4" t="s">
        <v>413</v>
      </c>
    </row>
    <row r="6" spans="1:2">
      <c r="A6" s="4" t="s">
        <v>414</v>
      </c>
      <c r="B6" s="4" t="s">
        <v>415</v>
      </c>
    </row>
    <row r="7" spans="1:2">
      <c r="A7" s="4" t="s">
        <v>416</v>
      </c>
      <c r="B7" s="4" t="s">
        <v>4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4" t="s">
        <v>419</v>
      </c>
      <c r="B3" s="4" t="s">
        <v>420</v>
      </c>
    </row>
    <row r="4" spans="1:2">
      <c r="A4" s="4" t="s">
        <v>421</v>
      </c>
      <c r="B4" s="4" t="s">
        <v>422</v>
      </c>
    </row>
    <row r="5" spans="1:2">
      <c r="A5" s="4" t="s">
        <v>423</v>
      </c>
      <c r="B5" s="4" t="s">
        <v>424</v>
      </c>
    </row>
    <row r="6" spans="1:2">
      <c r="A6" s="4" t="s">
        <v>31</v>
      </c>
    </row>
    <row r="7" spans="1:2">
      <c r="A7" s="4" t="s">
        <v>419</v>
      </c>
      <c r="B7" s="4" t="s">
        <v>425</v>
      </c>
    </row>
    <row r="8" spans="1:2">
      <c r="A8" s="4" t="s">
        <v>421</v>
      </c>
      <c r="B8" s="4" t="s">
        <v>426</v>
      </c>
    </row>
    <row r="9" spans="1:2">
      <c r="A9" s="4" t="s">
        <v>423</v>
      </c>
      <c r="B9" s="4" t="s">
        <v>4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4" t="s">
        <v>429</v>
      </c>
      <c r="B3" s="4" t="s">
        <v>430</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row r="9" spans="1:2">
      <c r="A9" s="4" t="s">
        <v>407</v>
      </c>
      <c r="B9" s="4" t="s">
        <v>408</v>
      </c>
    </row>
    <row r="10" spans="1:2">
      <c r="A10" s="4" t="s">
        <v>441</v>
      </c>
    </row>
    <row r="11" spans="1:2">
      <c r="A11" s="4" t="s">
        <v>407</v>
      </c>
      <c r="B11" s="4" t="s">
        <v>4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5</v>
      </c>
      <c r="D2" s="2" t="s">
        <v>85</v>
      </c>
    </row>
    <row r="3" spans="1:4">
      <c r="A3" s="3" t="s">
        <v>86</v>
      </c>
    </row>
    <row r="4" spans="1:4">
      <c r="A4" s="4" t="s">
        <v>87</v>
      </c>
      <c r="B4" s="7" t="n">
        <v>2470689</v>
      </c>
      <c r="C4" s="7" t="n">
        <v>2422233</v>
      </c>
      <c r="D4" s="7" t="n">
        <v>2736578</v>
      </c>
    </row>
    <row r="5" spans="1:4">
      <c r="A5" s="4" t="s">
        <v>88</v>
      </c>
      <c r="B5" s="5" t="n">
        <v>717</v>
      </c>
      <c r="C5" s="5" t="n">
        <v>3567</v>
      </c>
      <c r="D5" s="5" t="n">
        <v>8387</v>
      </c>
    </row>
    <row r="6" spans="1:4">
      <c r="A6" s="4" t="s">
        <v>89</v>
      </c>
      <c r="B6" s="5" t="n">
        <v>2471406</v>
      </c>
      <c r="C6" s="5" t="n">
        <v>2425800</v>
      </c>
      <c r="D6" s="5" t="n">
        <v>2744965</v>
      </c>
    </row>
    <row r="7" spans="1:4">
      <c r="A7" s="3" t="s">
        <v>90</v>
      </c>
    </row>
    <row r="8" spans="1:4">
      <c r="A8" s="4" t="s">
        <v>91</v>
      </c>
      <c r="B8" s="5" t="n">
        <v>405281</v>
      </c>
      <c r="C8" s="5" t="n">
        <v>406823</v>
      </c>
      <c r="D8" s="5" t="n">
        <v>479160</v>
      </c>
    </row>
    <row r="9" spans="1:4">
      <c r="A9" s="4" t="s">
        <v>92</v>
      </c>
      <c r="B9" s="5" t="n">
        <v>335495</v>
      </c>
      <c r="C9" s="5" t="n">
        <v>317387</v>
      </c>
      <c r="D9" s="5" t="n">
        <v>339802</v>
      </c>
    </row>
    <row r="10" spans="1:4">
      <c r="A10" s="4" t="s">
        <v>93</v>
      </c>
      <c r="B10" s="5" t="n">
        <v>85493</v>
      </c>
      <c r="C10" s="5" t="n">
        <v>82015</v>
      </c>
      <c r="D10" s="5" t="n">
        <v>86206</v>
      </c>
    </row>
    <row r="11" spans="1:4">
      <c r="A11" s="4" t="s">
        <v>94</v>
      </c>
      <c r="B11" s="5" t="n">
        <v>52224</v>
      </c>
      <c r="C11" s="5" t="n">
        <v>57840</v>
      </c>
      <c r="D11" s="5" t="n">
        <v>64664</v>
      </c>
    </row>
    <row r="12" spans="1:4">
      <c r="A12" s="4" t="s">
        <v>95</v>
      </c>
      <c r="B12" s="5" t="n">
        <v>743749</v>
      </c>
      <c r="C12" s="5" t="n">
        <v>705649</v>
      </c>
      <c r="D12" s="5" t="n">
        <v>765895</v>
      </c>
    </row>
    <row r="13" spans="1:4">
      <c r="A13" s="4" t="s">
        <v>96</v>
      </c>
      <c r="B13" s="5" t="n">
        <v>1693</v>
      </c>
      <c r="C13" s="5" t="n">
        <v>0</v>
      </c>
      <c r="D13" s="5" t="n">
        <v>0</v>
      </c>
    </row>
    <row r="14" spans="1:4">
      <c r="A14" s="4" t="s">
        <v>97</v>
      </c>
      <c r="B14" s="5" t="n">
        <v>1623935</v>
      </c>
      <c r="C14" s="5" t="n">
        <v>1569714</v>
      </c>
      <c r="D14" s="5" t="n">
        <v>1735727</v>
      </c>
    </row>
    <row r="15" spans="1:4">
      <c r="A15" s="4" t="s">
        <v>98</v>
      </c>
      <c r="B15" s="5" t="n">
        <v>847471</v>
      </c>
      <c r="C15" s="5" t="n">
        <v>856086</v>
      </c>
      <c r="D15" s="5" t="n">
        <v>1009238</v>
      </c>
    </row>
    <row r="16" spans="1:4">
      <c r="A16" s="4" t="s">
        <v>99</v>
      </c>
      <c r="B16" s="5" t="n">
        <v>6136</v>
      </c>
      <c r="C16" s="5" t="n">
        <v>65773</v>
      </c>
      <c r="D16" s="5" t="n">
        <v>7372</v>
      </c>
    </row>
    <row r="17" spans="1:4">
      <c r="A17" s="4" t="s">
        <v>100</v>
      </c>
      <c r="B17" s="5" t="n">
        <v>-5186</v>
      </c>
      <c r="C17" s="5" t="n">
        <v>-10368</v>
      </c>
      <c r="D17" s="5" t="n">
        <v>-2942</v>
      </c>
    </row>
    <row r="18" spans="1:4">
      <c r="A18" s="3" t="s">
        <v>101</v>
      </c>
    </row>
    <row r="19" spans="1:4">
      <c r="A19" s="4" t="s">
        <v>102</v>
      </c>
      <c r="B19" s="5" t="n">
        <v>-383890</v>
      </c>
      <c r="C19" s="5" t="n">
        <v>-482246</v>
      </c>
      <c r="D19" s="5" t="n">
        <v>-444487</v>
      </c>
    </row>
    <row r="20" spans="1:4">
      <c r="A20" s="4" t="s">
        <v>103</v>
      </c>
      <c r="B20" s="5" t="n">
        <v>-8526</v>
      </c>
      <c r="C20" s="5" t="n">
        <v>-12633</v>
      </c>
      <c r="D20" s="5" t="n">
        <v>-10801</v>
      </c>
    </row>
    <row r="21" spans="1:4">
      <c r="A21" s="4" t="s">
        <v>104</v>
      </c>
      <c r="B21" s="5" t="n">
        <v>456005</v>
      </c>
      <c r="C21" s="5" t="n">
        <v>416612</v>
      </c>
      <c r="D21" s="5" t="n">
        <v>558380</v>
      </c>
    </row>
    <row r="22" spans="1:4">
      <c r="A22" s="4" t="s">
        <v>105</v>
      </c>
      <c r="B22" s="5" t="n">
        <v>-478</v>
      </c>
      <c r="C22" s="5" t="n">
        <v>-1613</v>
      </c>
      <c r="D22" s="5" t="n">
        <v>-917</v>
      </c>
    </row>
    <row r="23" spans="1:4">
      <c r="A23" s="4" t="s">
        <v>106</v>
      </c>
      <c r="B23" s="5" t="n">
        <v>-3370</v>
      </c>
      <c r="C23" s="5" t="n">
        <v>4801</v>
      </c>
      <c r="D23" s="5" t="n">
        <v>15025</v>
      </c>
    </row>
    <row r="24" spans="1:4">
      <c r="A24" s="4" t="s">
        <v>107</v>
      </c>
      <c r="B24" s="5" t="n">
        <v>157057</v>
      </c>
      <c r="C24" s="5" t="n">
        <v>4044055</v>
      </c>
      <c r="D24" s="5" t="n">
        <v>335134</v>
      </c>
    </row>
    <row r="25" spans="1:4">
      <c r="A25" s="4" t="s">
        <v>108</v>
      </c>
      <c r="B25" s="5" t="n">
        <v>19167</v>
      </c>
      <c r="C25" s="5" t="n">
        <v>15731</v>
      </c>
      <c r="D25" s="5" t="n">
        <v>-1</v>
      </c>
    </row>
    <row r="26" spans="1:4">
      <c r="A26" s="4" t="s">
        <v>109</v>
      </c>
      <c r="B26" s="5" t="n">
        <v>628381</v>
      </c>
      <c r="C26" s="5" t="n">
        <v>4479586</v>
      </c>
      <c r="D26" s="5" t="n">
        <v>907621</v>
      </c>
    </row>
    <row r="27" spans="1:4">
      <c r="A27" s="4" t="s">
        <v>110</v>
      </c>
      <c r="B27" s="5" t="n">
        <v>0</v>
      </c>
      <c r="C27" s="5" t="n">
        <v>518</v>
      </c>
      <c r="D27" s="5" t="n">
        <v>397</v>
      </c>
    </row>
    <row r="28" spans="1:4">
      <c r="A28" s="4" t="s">
        <v>111</v>
      </c>
      <c r="B28" s="5" t="n">
        <v>628381</v>
      </c>
      <c r="C28" s="5" t="n">
        <v>4480104</v>
      </c>
      <c r="D28" s="5" t="n">
        <v>908018</v>
      </c>
    </row>
    <row r="29" spans="1:4">
      <c r="A29" s="3" t="s">
        <v>112</v>
      </c>
    </row>
    <row r="30" spans="1:4">
      <c r="A30" s="4" t="s">
        <v>69</v>
      </c>
      <c r="B30" s="5" t="n">
        <v>-22604</v>
      </c>
      <c r="C30" s="5" t="n">
        <v>-171511</v>
      </c>
      <c r="D30" s="5" t="n">
        <v>-34241</v>
      </c>
    </row>
    <row r="31" spans="1:4">
      <c r="A31" s="4" t="s">
        <v>70</v>
      </c>
      <c r="B31" s="5" t="n">
        <v>-2323</v>
      </c>
      <c r="C31" s="5" t="n">
        <v>-16430</v>
      </c>
      <c r="D31" s="5" t="n">
        <v>-3657</v>
      </c>
    </row>
    <row r="32" spans="1:4">
      <c r="A32" s="4" t="s">
        <v>113</v>
      </c>
      <c r="B32" s="5" t="n">
        <v>603454</v>
      </c>
      <c r="C32" s="5" t="n">
        <v>4292163</v>
      </c>
      <c r="D32" s="5" t="n">
        <v>870120</v>
      </c>
    </row>
    <row r="33" spans="1:4">
      <c r="A33" s="4" t="s">
        <v>114</v>
      </c>
      <c r="B33" s="5" t="n">
        <v>-3091</v>
      </c>
      <c r="C33" s="5" t="n">
        <v>-3091</v>
      </c>
      <c r="D33" s="5" t="n">
        <v>-3357</v>
      </c>
    </row>
    <row r="34" spans="1:4">
      <c r="A34" s="4" t="s">
        <v>115</v>
      </c>
      <c r="B34" s="5" t="n">
        <v>0</v>
      </c>
      <c r="C34" s="5" t="n">
        <v>0</v>
      </c>
      <c r="D34" s="5" t="n">
        <v>-3486</v>
      </c>
    </row>
    <row r="35" spans="1:4">
      <c r="A35" s="4" t="s">
        <v>116</v>
      </c>
      <c r="B35" s="7" t="n">
        <v>600363</v>
      </c>
      <c r="C35" s="7" t="n">
        <v>4289072</v>
      </c>
      <c r="D35" s="7" t="n">
        <v>863277</v>
      </c>
    </row>
    <row r="36" spans="1:4">
      <c r="A36" s="3" t="s">
        <v>117</v>
      </c>
    </row>
    <row r="37" spans="1:4">
      <c r="A37" s="4" t="s">
        <v>118</v>
      </c>
      <c r="B37" s="8" t="n">
        <v>1.64</v>
      </c>
      <c r="C37" s="8" t="n">
        <v>11.75</v>
      </c>
      <c r="D37" s="8" t="n">
        <v>2.37</v>
      </c>
    </row>
    <row r="38" spans="1:4">
      <c r="A38" s="4" t="s">
        <v>116</v>
      </c>
      <c r="B38" s="8" t="n">
        <v>1.64</v>
      </c>
      <c r="C38" s="8" t="n">
        <v>11.75</v>
      </c>
      <c r="D38" s="8" t="n">
        <v>2.37</v>
      </c>
    </row>
    <row r="39" spans="1:4">
      <c r="A39" s="4" t="s">
        <v>119</v>
      </c>
      <c r="B39" s="5" t="n">
        <v>366968</v>
      </c>
      <c r="C39" s="5" t="n">
        <v>365002</v>
      </c>
      <c r="D39" s="5" t="n">
        <v>363498</v>
      </c>
    </row>
    <row r="40" spans="1:4">
      <c r="A40" s="3" t="s">
        <v>120</v>
      </c>
    </row>
    <row r="41" spans="1:4">
      <c r="A41" s="4" t="s">
        <v>118</v>
      </c>
      <c r="B41" s="8" t="n">
        <v>1.63</v>
      </c>
      <c r="C41" s="8" t="n">
        <v>11.68</v>
      </c>
      <c r="D41" s="8" t="n">
        <v>2.36</v>
      </c>
    </row>
    <row r="42" spans="1:4">
      <c r="A42" s="4" t="s">
        <v>116</v>
      </c>
      <c r="B42" s="8" t="n">
        <v>1.63</v>
      </c>
      <c r="C42" s="8" t="n">
        <v>11.68</v>
      </c>
      <c r="D42" s="8" t="n">
        <v>2.36</v>
      </c>
    </row>
    <row r="43" spans="1:4">
      <c r="A43" s="4" t="s">
        <v>119</v>
      </c>
      <c r="B43" s="5" t="n">
        <v>382678</v>
      </c>
      <c r="C43" s="5" t="n">
        <v>381992</v>
      </c>
      <c r="D43" s="5" t="n">
        <v>380620</v>
      </c>
    </row>
    <row r="44" spans="1:4">
      <c r="A44" s="4" t="s">
        <v>121</v>
      </c>
      <c r="B44" s="9" t="n">
        <v>2.015</v>
      </c>
      <c r="C44" s="9" t="n">
        <v>13.015</v>
      </c>
      <c r="D44" s="8" t="n">
        <v>2.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43</v>
      </c>
      <c r="B1" s="2" t="s">
        <v>1</v>
      </c>
    </row>
    <row r="2" spans="1:2">
      <c r="B2" s="2" t="s">
        <v>2</v>
      </c>
    </row>
    <row r="3" spans="1:2">
      <c r="A3" s="3" t="s">
        <v>329</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48</v>
      </c>
      <c r="B1" s="2" t="s">
        <v>1</v>
      </c>
    </row>
    <row r="2" spans="1:2">
      <c r="B2" s="2" t="s">
        <v>2</v>
      </c>
    </row>
    <row r="3" spans="1:2">
      <c r="A3" s="3" t="s">
        <v>332</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53</v>
      </c>
      <c r="B1" s="2" t="s">
        <v>1</v>
      </c>
    </row>
    <row r="2" spans="1:2">
      <c r="B2" s="2" t="s">
        <v>2</v>
      </c>
    </row>
    <row r="3" spans="1:2">
      <c r="A3" s="3" t="s">
        <v>335</v>
      </c>
    </row>
    <row r="4" spans="1:2">
      <c r="A4" s="4" t="s">
        <v>334</v>
      </c>
      <c r="B4" s="4" t="s">
        <v>4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338</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341</v>
      </c>
    </row>
    <row r="4" spans="1:2">
      <c r="A4" s="4" t="s">
        <v>461</v>
      </c>
      <c r="B4" s="4" t="s">
        <v>462</v>
      </c>
    </row>
    <row r="5" spans="1:2">
      <c r="A5" s="4" t="s">
        <v>463</v>
      </c>
      <c r="B5" s="4" t="s">
        <v>464</v>
      </c>
    </row>
    <row r="6" spans="1:2">
      <c r="A6" s="4" t="s">
        <v>465</v>
      </c>
      <c r="B6" s="4" t="s">
        <v>466</v>
      </c>
    </row>
    <row r="7" spans="1:2">
      <c r="A7" s="4" t="s">
        <v>467</v>
      </c>
      <c r="B7" s="4" t="s">
        <v>468</v>
      </c>
    </row>
    <row r="8" spans="1:2">
      <c r="A8" s="4" t="s">
        <v>469</v>
      </c>
      <c r="B8" s="4" t="s">
        <v>4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4" t="s">
        <v>472</v>
      </c>
      <c r="B3" s="4" t="s">
        <v>473</v>
      </c>
    </row>
    <row r="4" spans="1:2">
      <c r="A4" s="4" t="s">
        <v>31</v>
      </c>
    </row>
    <row r="5" spans="1:2">
      <c r="A5" s="4" t="s">
        <v>472</v>
      </c>
      <c r="B5" s="4" t="s">
        <v>4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4" t="s">
        <v>476</v>
      </c>
    </row>
    <row r="4" spans="1:2">
      <c r="A4" s="3" t="s">
        <v>477</v>
      </c>
    </row>
    <row r="5" spans="1:2">
      <c r="A5" s="4" t="s">
        <v>478</v>
      </c>
      <c r="B5" s="4" t="s">
        <v>4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2</v>
      </c>
    </row>
    <row r="3" spans="1:2">
      <c r="A3" s="3" t="s">
        <v>351</v>
      </c>
    </row>
    <row r="4" spans="1:2">
      <c r="A4" s="4" t="s">
        <v>481</v>
      </c>
      <c r="B4" s="4" t="s">
        <v>482</v>
      </c>
    </row>
    <row r="5" spans="1:2">
      <c r="A5" s="4" t="s">
        <v>483</v>
      </c>
      <c r="B5" s="4" t="s">
        <v>484</v>
      </c>
    </row>
    <row r="6" spans="1:2">
      <c r="A6" s="4" t="s">
        <v>485</v>
      </c>
      <c r="B6" s="4" t="s">
        <v>4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87</v>
      </c>
      <c r="B1" s="2" t="s">
        <v>1</v>
      </c>
    </row>
    <row r="2" spans="1:2">
      <c r="B2" s="2" t="s">
        <v>2</v>
      </c>
    </row>
    <row r="3" spans="1:2">
      <c r="A3" s="3" t="s">
        <v>354</v>
      </c>
    </row>
    <row r="4" spans="1:2">
      <c r="A4" s="4" t="s">
        <v>488</v>
      </c>
      <c r="B4" s="4" t="s">
        <v>4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0</v>
      </c>
      <c r="B1" s="2" t="s">
        <v>1</v>
      </c>
    </row>
    <row r="2" spans="1:2">
      <c r="B2" s="2" t="s">
        <v>2</v>
      </c>
    </row>
    <row r="3" spans="1:2">
      <c r="A3" s="3" t="s">
        <v>363</v>
      </c>
    </row>
    <row r="4" spans="1:2">
      <c r="A4" s="4" t="s">
        <v>491</v>
      </c>
      <c r="B4" s="4" t="s">
        <v>4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5</v>
      </c>
      <c r="D2" s="2" t="s">
        <v>85</v>
      </c>
    </row>
    <row r="3" spans="1:4">
      <c r="A3" s="3" t="s">
        <v>123</v>
      </c>
    </row>
    <row r="4" spans="1:4">
      <c r="A4" s="4" t="s">
        <v>111</v>
      </c>
      <c r="B4" s="7" t="n">
        <v>628381</v>
      </c>
      <c r="C4" s="7" t="n">
        <v>4480104</v>
      </c>
      <c r="D4" s="7" t="n">
        <v>908018</v>
      </c>
    </row>
    <row r="5" spans="1:4">
      <c r="A5" s="3" t="s">
        <v>124</v>
      </c>
    </row>
    <row r="6" spans="1:4">
      <c r="A6" s="4" t="s">
        <v>125</v>
      </c>
      <c r="B6" s="5" t="n">
        <v>6439</v>
      </c>
      <c r="C6" s="5" t="n">
        <v>-3915</v>
      </c>
      <c r="D6" s="5" t="n">
        <v>2219</v>
      </c>
    </row>
    <row r="7" spans="1:4">
      <c r="A7" s="4" t="s">
        <v>126</v>
      </c>
      <c r="B7" s="5" t="n">
        <v>18858</v>
      </c>
      <c r="C7" s="5" t="n">
        <v>41758</v>
      </c>
      <c r="D7" s="5" t="n">
        <v>18244</v>
      </c>
    </row>
    <row r="8" spans="1:4">
      <c r="A8" s="3" t="s">
        <v>127</v>
      </c>
    </row>
    <row r="9" spans="1:4">
      <c r="A9" s="4" t="s">
        <v>128</v>
      </c>
      <c r="B9" s="5" t="n">
        <v>0</v>
      </c>
      <c r="C9" s="5" t="n">
        <v>264</v>
      </c>
      <c r="D9" s="5" t="n">
        <v>-327</v>
      </c>
    </row>
    <row r="10" spans="1:4">
      <c r="A10" s="4" t="s">
        <v>129</v>
      </c>
      <c r="B10" s="5" t="n">
        <v>25297</v>
      </c>
      <c r="C10" s="5" t="n">
        <v>38107</v>
      </c>
      <c r="D10" s="5" t="n">
        <v>20136</v>
      </c>
    </row>
    <row r="11" spans="1:4">
      <c r="A11" s="4" t="s">
        <v>130</v>
      </c>
      <c r="B11" s="5" t="n">
        <v>653678</v>
      </c>
      <c r="C11" s="5" t="n">
        <v>4518211</v>
      </c>
      <c r="D11" s="5" t="n">
        <v>928154</v>
      </c>
    </row>
    <row r="12" spans="1:4">
      <c r="A12" s="4" t="s">
        <v>131</v>
      </c>
      <c r="B12" s="5" t="n">
        <v>-25845</v>
      </c>
      <c r="C12" s="5" t="n">
        <v>-189411</v>
      </c>
      <c r="D12" s="5" t="n">
        <v>-38668</v>
      </c>
    </row>
    <row r="13" spans="1:4">
      <c r="A13" s="4" t="s">
        <v>132</v>
      </c>
      <c r="B13" s="7" t="n">
        <v>627833</v>
      </c>
      <c r="C13" s="7" t="n">
        <v>4328800</v>
      </c>
      <c r="D13" s="7" t="n">
        <v>88948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2</v>
      </c>
    </row>
    <row r="3" spans="1:2">
      <c r="A3" s="3" t="s">
        <v>366</v>
      </c>
    </row>
    <row r="4" spans="1:2">
      <c r="A4" s="4" t="s">
        <v>494</v>
      </c>
      <c r="B4" s="4" t="s">
        <v>495</v>
      </c>
    </row>
    <row r="5" spans="1:2">
      <c r="A5" s="4" t="s">
        <v>496</v>
      </c>
      <c r="B5" s="4" t="s">
        <v>4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498</v>
      </c>
      <c r="B1" s="2" t="s">
        <v>1</v>
      </c>
    </row>
    <row r="2" spans="1:2">
      <c r="B2" s="2" t="s">
        <v>2</v>
      </c>
    </row>
    <row r="3" spans="1:2">
      <c r="A3" s="3" t="s">
        <v>499</v>
      </c>
    </row>
    <row r="4" spans="1:2">
      <c r="A4" s="4" t="s">
        <v>500</v>
      </c>
      <c r="B4" s="4" t="s">
        <v>501</v>
      </c>
    </row>
    <row r="5" spans="1:2">
      <c r="A5" s="4" t="s">
        <v>31</v>
      </c>
    </row>
    <row r="6" spans="1:2">
      <c r="A6" s="3" t="s">
        <v>499</v>
      </c>
    </row>
    <row r="7" spans="1:2">
      <c r="A7" s="4" t="s">
        <v>500</v>
      </c>
      <c r="B7" s="4" t="s">
        <v>5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40"/>
  </cols>
  <sheetData>
    <row r="1" spans="1:2">
      <c r="A1" s="1" t="s">
        <v>503</v>
      </c>
      <c r="B1" s="2" t="s">
        <v>504</v>
      </c>
    </row>
    <row r="2" spans="1:2">
      <c r="A2" s="3" t="s">
        <v>505</v>
      </c>
    </row>
    <row r="3" spans="1:2">
      <c r="A3" s="4" t="s">
        <v>506</v>
      </c>
      <c r="B3" s="5" t="n">
        <v>10</v>
      </c>
    </row>
    <row r="4" spans="1:2">
      <c r="A4" s="4" t="s">
        <v>507</v>
      </c>
      <c r="B4" s="5" t="n">
        <v>305</v>
      </c>
    </row>
    <row r="5" spans="1:2">
      <c r="A5" s="4" t="s">
        <v>508</v>
      </c>
      <c r="B5" s="5" t="n">
        <v>78611</v>
      </c>
    </row>
    <row r="6" spans="1:2">
      <c r="A6" s="4" t="s">
        <v>509</v>
      </c>
      <c r="B6" s="5" t="n">
        <v>14</v>
      </c>
    </row>
    <row r="7" spans="1:2">
      <c r="A7" s="4" t="s">
        <v>31</v>
      </c>
    </row>
    <row r="8" spans="1:2">
      <c r="A8" s="3" t="s">
        <v>505</v>
      </c>
    </row>
    <row r="9" spans="1:2">
      <c r="A9" s="4" t="s">
        <v>510</v>
      </c>
      <c r="B9" s="4" t="s">
        <v>5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4"/>
    <col customWidth="1" max="2" min="2" width="35"/>
  </cols>
  <sheetData>
    <row r="1" spans="1:2">
      <c r="A1" s="1" t="s">
        <v>512</v>
      </c>
      <c r="B1" s="2" t="s">
        <v>513</v>
      </c>
    </row>
    <row r="2" spans="1:2">
      <c r="A2" s="3" t="s">
        <v>514</v>
      </c>
    </row>
    <row r="3" spans="1:2">
      <c r="A3" s="4" t="s">
        <v>515</v>
      </c>
      <c r="B3" s="5" t="n">
        <v>305</v>
      </c>
    </row>
    <row r="4" spans="1:2">
      <c r="A4" s="4" t="s">
        <v>516</v>
      </c>
      <c r="B4" s="5" t="n">
        <v>78611</v>
      </c>
    </row>
    <row r="5" spans="1:2">
      <c r="A5" s="4" t="s">
        <v>517</v>
      </c>
    </row>
    <row r="6" spans="1:2">
      <c r="A6" s="3" t="s">
        <v>514</v>
      </c>
    </row>
    <row r="7" spans="1:2">
      <c r="A7" s="4" t="s">
        <v>515</v>
      </c>
      <c r="B7" s="5" t="n">
        <v>283</v>
      </c>
    </row>
    <row r="8" spans="1:2">
      <c r="A8" s="4" t="s">
        <v>516</v>
      </c>
      <c r="B8" s="5" t="n">
        <v>73598</v>
      </c>
    </row>
    <row r="9" spans="1:2">
      <c r="A9" s="4" t="s">
        <v>518</v>
      </c>
    </row>
    <row r="10" spans="1:2">
      <c r="A10" s="3" t="s">
        <v>514</v>
      </c>
    </row>
    <row r="11" spans="1:2">
      <c r="A11" s="4" t="s">
        <v>515</v>
      </c>
      <c r="B11" s="5" t="n">
        <v>3</v>
      </c>
    </row>
    <row r="12" spans="1:2">
      <c r="A12" s="4" t="s">
        <v>516</v>
      </c>
      <c r="B12" s="5" t="n">
        <v>853</v>
      </c>
    </row>
    <row r="13" spans="1:2">
      <c r="A13" s="4" t="s">
        <v>519</v>
      </c>
    </row>
    <row r="14" spans="1:2">
      <c r="A14" s="3" t="s">
        <v>514</v>
      </c>
    </row>
    <row r="15" spans="1:2">
      <c r="A15" s="4" t="s">
        <v>515</v>
      </c>
      <c r="B15" s="5" t="n">
        <v>17</v>
      </c>
    </row>
    <row r="16" spans="1:2">
      <c r="A16" s="4" t="s">
        <v>516</v>
      </c>
      <c r="B16" s="5" t="n">
        <v>3215</v>
      </c>
    </row>
    <row r="17" spans="1:2">
      <c r="A17" s="4" t="s">
        <v>520</v>
      </c>
    </row>
    <row r="18" spans="1:2">
      <c r="A18" s="3" t="s">
        <v>514</v>
      </c>
    </row>
    <row r="19" spans="1:2">
      <c r="A19" s="4" t="s">
        <v>515</v>
      </c>
      <c r="B19" s="5" t="n">
        <v>2</v>
      </c>
    </row>
    <row r="20" spans="1:2">
      <c r="A20" s="4" t="s">
        <v>516</v>
      </c>
      <c r="B20" s="5" t="n">
        <v>9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8"/>
    <col customWidth="1" max="2" min="2" width="52"/>
    <col customWidth="1" max="3" min="3" width="31"/>
    <col customWidth="1" max="4" min="4" width="31"/>
  </cols>
  <sheetData>
    <row r="1" spans="1:4">
      <c r="A1" s="1" t="s">
        <v>521</v>
      </c>
      <c r="B1" s="2" t="s">
        <v>1</v>
      </c>
    </row>
    <row r="2" spans="1:4">
      <c r="B2" s="2" t="s">
        <v>522</v>
      </c>
      <c r="C2" s="2" t="s">
        <v>523</v>
      </c>
      <c r="D2" s="2" t="s">
        <v>524</v>
      </c>
    </row>
    <row r="3" spans="1:4">
      <c r="A3" s="4" t="s">
        <v>515</v>
      </c>
      <c r="B3" s="5" t="n">
        <v>305</v>
      </c>
    </row>
    <row r="4" spans="1:4">
      <c r="A4" s="4" t="s">
        <v>525</v>
      </c>
      <c r="B4" s="7" t="n">
        <v>10000</v>
      </c>
    </row>
    <row r="5" spans="1:4">
      <c r="A5" s="4" t="s">
        <v>526</v>
      </c>
      <c r="B5" s="7" t="n">
        <v>25000</v>
      </c>
    </row>
    <row r="6" spans="1:4">
      <c r="A6" s="4" t="s">
        <v>527</v>
      </c>
      <c r="B6" s="4" t="s">
        <v>528</v>
      </c>
    </row>
    <row r="7" spans="1:4">
      <c r="A7" s="4" t="s">
        <v>529</v>
      </c>
      <c r="B7" s="7" t="n">
        <v>14700000</v>
      </c>
      <c r="C7" s="7" t="n">
        <v>18700000</v>
      </c>
      <c r="D7" s="7" t="n">
        <v>22300000</v>
      </c>
    </row>
    <row r="8" spans="1:4">
      <c r="A8" s="4" t="s">
        <v>530</v>
      </c>
      <c r="B8" s="8" t="n">
        <v>0.01</v>
      </c>
      <c r="C8" s="8" t="n">
        <v>0.01</v>
      </c>
      <c r="D8" s="8" t="n">
        <v>0.01</v>
      </c>
    </row>
    <row r="9" spans="1:4">
      <c r="A9" s="4" t="s">
        <v>531</v>
      </c>
      <c r="B9" s="7" t="n">
        <v>14800000000</v>
      </c>
      <c r="C9" s="7" t="n">
        <v>15800000000</v>
      </c>
    </row>
    <row r="10" spans="1:4">
      <c r="A10" s="4" t="s">
        <v>532</v>
      </c>
      <c r="B10" s="7" t="n">
        <v>4708000</v>
      </c>
      <c r="C10" s="7" t="n">
        <v>10609000</v>
      </c>
    </row>
    <row r="11" spans="1:4">
      <c r="A11" s="4" t="s">
        <v>508</v>
      </c>
      <c r="B11" s="5" t="n">
        <v>78611</v>
      </c>
    </row>
    <row r="12" spans="1:4">
      <c r="A12" s="4" t="s">
        <v>533</v>
      </c>
    </row>
    <row r="13" spans="1:4">
      <c r="A13" s="4" t="s">
        <v>534</v>
      </c>
      <c r="B13" s="4" t="s">
        <v>535</v>
      </c>
    </row>
    <row r="14" spans="1:4">
      <c r="A14" s="4" t="s">
        <v>536</v>
      </c>
    </row>
    <row r="15" spans="1:4">
      <c r="A15" s="4" t="s">
        <v>534</v>
      </c>
      <c r="B15" s="4" t="s">
        <v>537</v>
      </c>
    </row>
    <row r="16" spans="1:4">
      <c r="A16" s="4" t="s">
        <v>538</v>
      </c>
    </row>
    <row r="17" spans="1:4">
      <c r="A17" s="4" t="s">
        <v>539</v>
      </c>
      <c r="B17" s="4" t="s">
        <v>535</v>
      </c>
    </row>
    <row r="18" spans="1:4">
      <c r="A18" s="4" t="s">
        <v>540</v>
      </c>
    </row>
    <row r="19" spans="1:4">
      <c r="A19" s="4" t="s">
        <v>539</v>
      </c>
      <c r="B19" s="4" t="s">
        <v>537</v>
      </c>
    </row>
    <row r="20" spans="1:4">
      <c r="A20" s="4" t="s">
        <v>541</v>
      </c>
    </row>
    <row r="21" spans="1:4">
      <c r="A21" s="4" t="s">
        <v>539</v>
      </c>
      <c r="B21" s="4" t="s">
        <v>542</v>
      </c>
    </row>
    <row r="22" spans="1:4">
      <c r="A22" s="4" t="s">
        <v>543</v>
      </c>
    </row>
    <row r="23" spans="1:4">
      <c r="A23" s="4" t="s">
        <v>539</v>
      </c>
      <c r="B23" s="4" t="s">
        <v>544</v>
      </c>
    </row>
    <row r="24" spans="1:4">
      <c r="A24" s="4" t="s">
        <v>545</v>
      </c>
    </row>
    <row r="25" spans="1:4">
      <c r="A25" s="4" t="s">
        <v>539</v>
      </c>
      <c r="B25" s="4" t="s">
        <v>535</v>
      </c>
    </row>
    <row r="26" spans="1:4">
      <c r="A26" s="4" t="s">
        <v>546</v>
      </c>
    </row>
    <row r="27" spans="1:4">
      <c r="A27" s="4" t="s">
        <v>539</v>
      </c>
      <c r="B27" s="4" t="s">
        <v>537</v>
      </c>
    </row>
    <row r="28" spans="1:4">
      <c r="A28" s="4" t="s">
        <v>547</v>
      </c>
    </row>
    <row r="29" spans="1:4">
      <c r="A29" s="4" t="s">
        <v>539</v>
      </c>
      <c r="B29" s="4" t="s">
        <v>535</v>
      </c>
    </row>
    <row r="30" spans="1:4">
      <c r="A30" s="4" t="s">
        <v>548</v>
      </c>
    </row>
    <row r="31" spans="1:4">
      <c r="A31" s="4" t="s">
        <v>539</v>
      </c>
      <c r="B31" s="4" t="s">
        <v>549</v>
      </c>
    </row>
    <row r="32" spans="1:4">
      <c r="A32" s="4" t="s">
        <v>520</v>
      </c>
    </row>
    <row r="33" spans="1:4">
      <c r="A33" s="4" t="s">
        <v>515</v>
      </c>
      <c r="B33" s="5" t="n">
        <v>2</v>
      </c>
    </row>
    <row r="34" spans="1:4">
      <c r="A34" s="4" t="s">
        <v>532</v>
      </c>
      <c r="B34" s="7" t="n">
        <v>137152000</v>
      </c>
    </row>
    <row r="35" spans="1:4">
      <c r="A35" s="4" t="s">
        <v>508</v>
      </c>
      <c r="B35" s="5" t="n">
        <v>945</v>
      </c>
    </row>
    <row r="36" spans="1:4">
      <c r="A36" s="4" t="s">
        <v>519</v>
      </c>
    </row>
    <row r="37" spans="1:4">
      <c r="A37" s="4" t="s">
        <v>515</v>
      </c>
      <c r="B37" s="5" t="n">
        <v>17</v>
      </c>
    </row>
    <row r="38" spans="1:4">
      <c r="A38" s="4" t="s">
        <v>532</v>
      </c>
      <c r="B38" s="7" t="n">
        <v>4700000</v>
      </c>
    </row>
    <row r="39" spans="1:4">
      <c r="A39" s="4" t="s">
        <v>508</v>
      </c>
      <c r="B39" s="5" t="n">
        <v>3215</v>
      </c>
    </row>
    <row r="40" spans="1:4">
      <c r="A40" s="4" t="s">
        <v>550</v>
      </c>
    </row>
    <row r="41" spans="1:4">
      <c r="A41" s="4" t="s">
        <v>515</v>
      </c>
      <c r="B41" s="5" t="n">
        <v>4</v>
      </c>
    </row>
    <row r="42" spans="1:4">
      <c r="A42" s="4" t="s">
        <v>532</v>
      </c>
      <c r="B42" s="7" t="n">
        <v>8800000</v>
      </c>
    </row>
    <row r="43" spans="1:4">
      <c r="A43" s="4" t="s">
        <v>551</v>
      </c>
      <c r="B43" s="7" t="n">
        <v>654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5</v>
      </c>
      <c r="D2" s="2" t="s">
        <v>85</v>
      </c>
    </row>
    <row r="3" spans="1:4">
      <c r="A3" s="3" t="s">
        <v>320</v>
      </c>
    </row>
    <row r="4" spans="1:4">
      <c r="A4" s="4" t="s">
        <v>553</v>
      </c>
      <c r="B4" s="4" t="s">
        <v>554</v>
      </c>
      <c r="C4" s="4" t="s">
        <v>555</v>
      </c>
      <c r="D4" s="4" t="s">
        <v>556</v>
      </c>
    </row>
    <row r="5" spans="1:4">
      <c r="A5" s="4" t="s">
        <v>557</v>
      </c>
      <c r="B5" s="4" t="s">
        <v>535</v>
      </c>
      <c r="C5" s="4" t="s">
        <v>535</v>
      </c>
      <c r="D5" s="4" t="s">
        <v>535</v>
      </c>
    </row>
    <row r="6" spans="1:4">
      <c r="A6" s="4" t="s">
        <v>558</v>
      </c>
      <c r="B6" s="4" t="s">
        <v>559</v>
      </c>
      <c r="C6" s="4" t="s">
        <v>560</v>
      </c>
      <c r="D6" s="4" t="s">
        <v>561</v>
      </c>
    </row>
    <row r="7" spans="1:4">
      <c r="A7" s="4" t="s">
        <v>562</v>
      </c>
      <c r="B7" s="4" t="s">
        <v>563</v>
      </c>
      <c r="C7" s="4" t="s">
        <v>564</v>
      </c>
      <c r="D7" s="4" t="s">
        <v>565</v>
      </c>
    </row>
    <row r="8" spans="1:4">
      <c r="A8" s="4" t="s">
        <v>566</v>
      </c>
      <c r="B8" s="8" t="n">
        <v>5.86</v>
      </c>
      <c r="C8" s="8" t="n">
        <v>13.02</v>
      </c>
      <c r="D8" s="8" t="n">
        <v>13.6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67</v>
      </c>
      <c r="B1" s="2" t="s">
        <v>1</v>
      </c>
    </row>
    <row r="2" spans="1:2">
      <c r="B2" s="2" t="s">
        <v>2</v>
      </c>
    </row>
    <row r="3" spans="1:2">
      <c r="A3" s="3" t="s">
        <v>320</v>
      </c>
    </row>
    <row r="4" spans="1:2">
      <c r="A4" s="4" t="s">
        <v>568</v>
      </c>
      <c r="B4" s="4" t="s">
        <v>535</v>
      </c>
    </row>
    <row r="5" spans="1:2">
      <c r="A5" s="4" t="s">
        <v>569</v>
      </c>
      <c r="B5" s="4" t="s">
        <v>53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5</v>
      </c>
      <c r="D2" s="2" t="s">
        <v>85</v>
      </c>
    </row>
    <row r="3" spans="1:4">
      <c r="A3" s="4" t="s">
        <v>571</v>
      </c>
      <c r="B3" s="7" t="n">
        <v>478</v>
      </c>
      <c r="C3" s="7" t="n">
        <v>1613</v>
      </c>
      <c r="D3" s="7" t="n">
        <v>917</v>
      </c>
    </row>
    <row r="4" spans="1:4">
      <c r="A4" s="4" t="s">
        <v>572</v>
      </c>
      <c r="B4" s="11" t="n">
        <v>1.22126</v>
      </c>
      <c r="C4" s="9" t="n">
        <v>0.722</v>
      </c>
      <c r="D4" s="9" t="n">
        <v>1.591</v>
      </c>
    </row>
    <row r="5" spans="1:4">
      <c r="A5" s="4" t="s">
        <v>573</v>
      </c>
      <c r="D5" s="12" t="n">
        <v>0.037</v>
      </c>
    </row>
    <row r="6" spans="1:4">
      <c r="A6" s="4" t="s">
        <v>574</v>
      </c>
      <c r="B6" s="13" t="n">
        <v>0.18959</v>
      </c>
      <c r="C6" s="12" t="n">
        <v>9.176</v>
      </c>
      <c r="D6" s="12" t="n">
        <v>0.443</v>
      </c>
    </row>
    <row r="7" spans="1:4">
      <c r="A7" s="4" t="s">
        <v>575</v>
      </c>
      <c r="B7" s="13" t="n">
        <v>0.1004</v>
      </c>
      <c r="C7" s="12" t="n">
        <v>3.117</v>
      </c>
      <c r="D7" s="12" t="n">
        <v>0.139</v>
      </c>
    </row>
    <row r="8" spans="1:4">
      <c r="A8" s="4" t="s">
        <v>121</v>
      </c>
      <c r="B8" s="11" t="n">
        <v>1.51125</v>
      </c>
      <c r="C8" s="9" t="n">
        <v>13.015</v>
      </c>
      <c r="D8" s="9" t="n">
        <v>2.21</v>
      </c>
    </row>
    <row r="9" spans="1:4">
      <c r="A9" s="4" t="s">
        <v>576</v>
      </c>
    </row>
    <row r="10" spans="1:4">
      <c r="A10" s="4" t="s">
        <v>571</v>
      </c>
      <c r="B10" s="7" t="n">
        <v>478</v>
      </c>
      <c r="C10" s="7" t="n">
        <v>1613</v>
      </c>
      <c r="D10" s="7" t="n">
        <v>917</v>
      </c>
    </row>
    <row r="11" spans="1:4">
      <c r="A11" s="4" t="s">
        <v>110</v>
      </c>
      <c r="C11" s="5" t="n">
        <v>12</v>
      </c>
      <c r="D11" s="5" t="n">
        <v>15</v>
      </c>
    </row>
    <row r="12" spans="1:4">
      <c r="A12" s="4" t="s">
        <v>577</v>
      </c>
      <c r="B12" s="7" t="n">
        <v>478</v>
      </c>
      <c r="C12" s="7" t="n">
        <v>1625</v>
      </c>
      <c r="D12" s="7" t="n">
        <v>93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4"/>
  </cols>
  <sheetData>
    <row r="1" spans="1:2">
      <c r="A1" s="1" t="s">
        <v>578</v>
      </c>
      <c r="B1" s="2" t="s">
        <v>579</v>
      </c>
    </row>
    <row r="2" spans="1:2">
      <c r="A2" s="3" t="s">
        <v>320</v>
      </c>
    </row>
    <row r="3" spans="1:2">
      <c r="A3" s="4" t="s">
        <v>580</v>
      </c>
      <c r="B3" s="11" t="n">
        <v>0.503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5</v>
      </c>
      <c r="D2" s="2" t="s">
        <v>85</v>
      </c>
    </row>
    <row r="3" spans="1:4">
      <c r="A3" s="3" t="s">
        <v>137</v>
      </c>
    </row>
    <row r="4" spans="1:4">
      <c r="A4" s="4" t="s">
        <v>140</v>
      </c>
      <c r="B4" s="7" t="n">
        <v>3536</v>
      </c>
      <c r="C4" s="7" t="n">
        <v>-17986</v>
      </c>
      <c r="D4" s="7" t="n">
        <v>-10569</v>
      </c>
    </row>
    <row r="5" spans="1:4">
      <c r="A5" s="4" t="s">
        <v>149</v>
      </c>
      <c r="B5" s="5" t="n">
        <v>12258</v>
      </c>
      <c r="C5" s="5" t="n">
        <v>114666</v>
      </c>
      <c r="D5" s="5" t="n">
        <v>0</v>
      </c>
    </row>
    <row r="6" spans="1:4">
      <c r="A6" s="4" t="s">
        <v>158</v>
      </c>
      <c r="B6" s="5" t="n">
        <v>1265788</v>
      </c>
      <c r="C6" s="5" t="n">
        <v>1214123</v>
      </c>
      <c r="D6" s="5" t="n">
        <v>1356628</v>
      </c>
    </row>
    <row r="7" spans="1:4">
      <c r="A7" s="3" t="s">
        <v>159</v>
      </c>
    </row>
    <row r="8" spans="1:4">
      <c r="A8" s="4" t="s">
        <v>582</v>
      </c>
      <c r="B8" s="5" t="n">
        <v>-594296</v>
      </c>
      <c r="C8" s="5" t="n">
        <v>5903942</v>
      </c>
      <c r="D8" s="5" t="n">
        <v>-695814</v>
      </c>
    </row>
    <row r="9" spans="1:4">
      <c r="A9" s="3" t="s">
        <v>169</v>
      </c>
    </row>
    <row r="10" spans="1:4">
      <c r="A10" s="4" t="s">
        <v>179</v>
      </c>
      <c r="B10" s="5" t="n">
        <v>5066509</v>
      </c>
      <c r="C10" s="5" t="n">
        <v>1760194</v>
      </c>
      <c r="D10" s="5" t="n">
        <v>3932304</v>
      </c>
    </row>
    <row r="11" spans="1:4">
      <c r="A11" s="4" t="s">
        <v>583</v>
      </c>
      <c r="B11" s="5" t="n">
        <v>-789818</v>
      </c>
      <c r="C11" s="5" t="n">
        <v>-7054092</v>
      </c>
      <c r="D11" s="5" t="n">
        <v>-666167</v>
      </c>
    </row>
    <row r="12" spans="1:4">
      <c r="A12" s="4" t="s">
        <v>584</v>
      </c>
      <c r="B12" s="5" t="n">
        <v>77207</v>
      </c>
      <c r="C12" s="5" t="n">
        <v>42276</v>
      </c>
    </row>
    <row r="13" spans="1:4">
      <c r="A13" s="4" t="s">
        <v>196</v>
      </c>
      <c r="B13" s="5" t="n">
        <v>219088</v>
      </c>
      <c r="C13" s="5" t="n">
        <v>155115</v>
      </c>
      <c r="D13" s="5" t="n">
        <v>160468</v>
      </c>
    </row>
    <row r="14" spans="1:4">
      <c r="A14" s="4" t="s">
        <v>585</v>
      </c>
      <c r="B14" s="5" t="n">
        <v>50647</v>
      </c>
      <c r="C14" s="5" t="n">
        <v>77207</v>
      </c>
      <c r="D14" s="5" t="n">
        <v>42276</v>
      </c>
    </row>
    <row r="15" spans="1:4">
      <c r="A15" s="4" t="s">
        <v>197</v>
      </c>
      <c r="B15" s="5" t="n">
        <v>100762</v>
      </c>
      <c r="C15" s="5" t="n">
        <v>219088</v>
      </c>
      <c r="D15" s="5" t="n">
        <v>155115</v>
      </c>
    </row>
    <row r="16" spans="1:4">
      <c r="A16" s="4" t="s">
        <v>142</v>
      </c>
      <c r="B16" s="5" t="n">
        <v>3106</v>
      </c>
      <c r="C16" s="5" t="n">
        <v>4092</v>
      </c>
      <c r="D16" s="5" t="n">
        <v>2878</v>
      </c>
    </row>
    <row r="17" spans="1:4">
      <c r="A17" s="4" t="s">
        <v>586</v>
      </c>
    </row>
    <row r="18" spans="1:4">
      <c r="A18" s="3" t="s">
        <v>137</v>
      </c>
    </row>
    <row r="19" spans="1:4">
      <c r="A19" s="4" t="s">
        <v>140</v>
      </c>
      <c r="C19" s="5" t="n">
        <v>-17378</v>
      </c>
      <c r="D19" s="5" t="n">
        <v>-9492</v>
      </c>
    </row>
    <row r="20" spans="1:4">
      <c r="A20" s="4" t="s">
        <v>587</v>
      </c>
      <c r="C20" s="5" t="n">
        <v>11450</v>
      </c>
      <c r="D20" s="5" t="n">
        <v>-1794</v>
      </c>
    </row>
    <row r="21" spans="1:4">
      <c r="A21" s="4" t="s">
        <v>588</v>
      </c>
      <c r="C21" s="5" t="n">
        <v>-26</v>
      </c>
      <c r="D21" s="5" t="n">
        <v>258</v>
      </c>
    </row>
    <row r="22" spans="1:4">
      <c r="A22" s="4" t="s">
        <v>158</v>
      </c>
      <c r="C22" s="5" t="n">
        <v>1111489</v>
      </c>
      <c r="D22" s="5" t="n">
        <v>1356499</v>
      </c>
    </row>
    <row r="23" spans="1:4">
      <c r="A23" s="3" t="s">
        <v>159</v>
      </c>
    </row>
    <row r="24" spans="1:4">
      <c r="A24" s="4" t="s">
        <v>589</v>
      </c>
      <c r="C24" s="5" t="n">
        <v>-32503</v>
      </c>
      <c r="D24" s="5" t="n">
        <v>17874</v>
      </c>
    </row>
    <row r="25" spans="1:4">
      <c r="A25" s="4" t="s">
        <v>588</v>
      </c>
      <c r="C25" s="5" t="n">
        <v>534</v>
      </c>
      <c r="D25" s="5" t="n">
        <v>-531</v>
      </c>
    </row>
    <row r="26" spans="1:4">
      <c r="A26" s="4" t="s">
        <v>582</v>
      </c>
      <c r="C26" s="5" t="n">
        <v>5871973</v>
      </c>
      <c r="D26" s="5" t="n">
        <v>-678471</v>
      </c>
    </row>
    <row r="27" spans="1:4">
      <c r="A27" s="3" t="s">
        <v>169</v>
      </c>
    </row>
    <row r="28" spans="1:4">
      <c r="A28" s="4" t="s">
        <v>590</v>
      </c>
      <c r="C28" s="5" t="n">
        <v>-8497</v>
      </c>
      <c r="D28" s="5" t="n">
        <v>-8588</v>
      </c>
    </row>
    <row r="29" spans="1:4">
      <c r="A29" s="4" t="s">
        <v>179</v>
      </c>
      <c r="C29" s="5" t="n">
        <v>1759586</v>
      </c>
      <c r="D29" s="5" t="n">
        <v>3931227</v>
      </c>
    </row>
    <row r="30" spans="1:4">
      <c r="A30" s="4" t="s">
        <v>583</v>
      </c>
      <c r="C30" s="5" t="n">
        <v>-6948531</v>
      </c>
      <c r="D30" s="5" t="n">
        <v>-675832</v>
      </c>
    </row>
    <row r="31" spans="1:4">
      <c r="A31" s="4" t="s">
        <v>584</v>
      </c>
      <c r="B31" s="5" t="n">
        <v>77207</v>
      </c>
      <c r="C31" s="5" t="n">
        <v>42276</v>
      </c>
      <c r="D31" s="5" t="n">
        <v>40080</v>
      </c>
    </row>
    <row r="32" spans="1:4">
      <c r="A32" s="4" t="s">
        <v>585</v>
      </c>
      <c r="C32" s="5" t="n">
        <v>77207</v>
      </c>
      <c r="D32" s="5" t="n">
        <v>42276</v>
      </c>
    </row>
    <row r="33" spans="1:4">
      <c r="A33" s="4" t="s">
        <v>142</v>
      </c>
      <c r="D33" s="5" t="n">
        <v>3208</v>
      </c>
    </row>
    <row r="34" spans="1:4">
      <c r="A34" s="4" t="s">
        <v>591</v>
      </c>
    </row>
    <row r="35" spans="1:4">
      <c r="A35" s="3" t="s">
        <v>137</v>
      </c>
    </row>
    <row r="36" spans="1:4">
      <c r="A36" s="4" t="s">
        <v>140</v>
      </c>
      <c r="C36" s="5" t="n">
        <v>-608</v>
      </c>
      <c r="D36" s="5" t="n">
        <v>-1077</v>
      </c>
    </row>
    <row r="37" spans="1:4">
      <c r="A37" s="4" t="s">
        <v>149</v>
      </c>
      <c r="C37" s="5" t="n">
        <v>114666</v>
      </c>
    </row>
    <row r="38" spans="1:4">
      <c r="A38" s="4" t="s">
        <v>587</v>
      </c>
      <c r="C38" s="5" t="n">
        <v>-11450</v>
      </c>
      <c r="D38" s="5" t="n">
        <v>1794</v>
      </c>
    </row>
    <row r="39" spans="1:4">
      <c r="A39" s="4" t="s">
        <v>588</v>
      </c>
      <c r="C39" s="5" t="n">
        <v>26</v>
      </c>
      <c r="D39" s="5" t="n">
        <v>-258</v>
      </c>
    </row>
    <row r="40" spans="1:4">
      <c r="A40" s="4" t="s">
        <v>158</v>
      </c>
      <c r="C40" s="5" t="n">
        <v>102634</v>
      </c>
      <c r="D40" s="5" t="n">
        <v>129</v>
      </c>
    </row>
    <row r="41" spans="1:4">
      <c r="A41" s="3" t="s">
        <v>159</v>
      </c>
    </row>
    <row r="42" spans="1:4">
      <c r="A42" s="4" t="s">
        <v>589</v>
      </c>
      <c r="C42" s="5" t="n">
        <v>32503</v>
      </c>
      <c r="D42" s="5" t="n">
        <v>-17874</v>
      </c>
    </row>
    <row r="43" spans="1:4">
      <c r="A43" s="4" t="s">
        <v>588</v>
      </c>
      <c r="C43" s="5" t="n">
        <v>-534</v>
      </c>
      <c r="D43" s="5" t="n">
        <v>531</v>
      </c>
    </row>
    <row r="44" spans="1:4">
      <c r="A44" s="4" t="s">
        <v>582</v>
      </c>
      <c r="C44" s="5" t="n">
        <v>31969</v>
      </c>
      <c r="D44" s="5" t="n">
        <v>-17343</v>
      </c>
    </row>
    <row r="45" spans="1:4">
      <c r="A45" s="3" t="s">
        <v>169</v>
      </c>
    </row>
    <row r="46" spans="1:4">
      <c r="A46" s="4" t="s">
        <v>590</v>
      </c>
      <c r="C46" s="5" t="n">
        <v>8497</v>
      </c>
      <c r="D46" s="5" t="n">
        <v>8588</v>
      </c>
    </row>
    <row r="47" spans="1:4">
      <c r="A47" s="4" t="s">
        <v>179</v>
      </c>
      <c r="C47" s="5" t="n">
        <v>608</v>
      </c>
      <c r="D47" s="5" t="n">
        <v>1077</v>
      </c>
    </row>
    <row r="48" spans="1:4">
      <c r="A48" s="4" t="s">
        <v>583</v>
      </c>
      <c r="C48" s="5" t="n">
        <v>-105561</v>
      </c>
      <c r="D48" s="5" t="n">
        <v>9665</v>
      </c>
    </row>
    <row r="49" spans="1:4">
      <c r="A49" s="4" t="s">
        <v>592</v>
      </c>
      <c r="B49" s="5" t="n">
        <v>141881</v>
      </c>
      <c r="C49" s="5" t="n">
        <v>112839</v>
      </c>
      <c r="D49" s="5" t="n">
        <v>120388</v>
      </c>
    </row>
    <row r="50" spans="1:4">
      <c r="A50" s="4" t="s">
        <v>593</v>
      </c>
      <c r="C50" s="5" t="n">
        <v>141881</v>
      </c>
      <c r="D50" s="5" t="n">
        <v>112839</v>
      </c>
    </row>
    <row r="51" spans="1:4">
      <c r="A51" s="4" t="s">
        <v>142</v>
      </c>
      <c r="D51" s="5" t="n">
        <v>-330</v>
      </c>
    </row>
    <row r="52" spans="1:4">
      <c r="A52" s="4" t="s">
        <v>219</v>
      </c>
    </row>
    <row r="53" spans="1:4">
      <c r="A53" s="3" t="s">
        <v>169</v>
      </c>
    </row>
    <row r="54" spans="1:4">
      <c r="A54" s="4" t="s">
        <v>218</v>
      </c>
      <c r="C54" s="5" t="n">
        <v>-31732</v>
      </c>
    </row>
    <row r="55" spans="1:4">
      <c r="A55" s="4" t="s">
        <v>594</v>
      </c>
    </row>
    <row r="56" spans="1:4">
      <c r="A56" s="3" t="s">
        <v>169</v>
      </c>
    </row>
    <row r="57" spans="1:4">
      <c r="A57" s="4" t="s">
        <v>218</v>
      </c>
      <c r="C57" s="5" t="n">
        <v>-31732</v>
      </c>
    </row>
    <row r="58" spans="1:4">
      <c r="A58" s="4" t="s">
        <v>217</v>
      </c>
    </row>
    <row r="59" spans="1:4">
      <c r="A59" s="3" t="s">
        <v>169</v>
      </c>
    </row>
    <row r="60" spans="1:4">
      <c r="A60" s="4" t="s">
        <v>218</v>
      </c>
      <c r="B60" s="7" t="n">
        <v>0</v>
      </c>
      <c r="C60" s="5" t="n">
        <v>-82934</v>
      </c>
      <c r="D60" s="7" t="n">
        <v>0</v>
      </c>
    </row>
    <row r="61" spans="1:4">
      <c r="A61" s="4" t="s">
        <v>595</v>
      </c>
    </row>
    <row r="62" spans="1:4">
      <c r="A62" s="3" t="s">
        <v>169</v>
      </c>
    </row>
    <row r="63" spans="1:4">
      <c r="A63" s="4" t="s">
        <v>218</v>
      </c>
      <c r="C63" s="7" t="n">
        <v>-8293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3</v>
      </c>
      <c r="B1" s="2" t="s">
        <v>1</v>
      </c>
    </row>
    <row r="2" spans="1:4">
      <c r="B2" s="2" t="s">
        <v>134</v>
      </c>
      <c r="C2" s="2" t="s">
        <v>135</v>
      </c>
      <c r="D2" s="2" t="s">
        <v>136</v>
      </c>
    </row>
    <row r="3" spans="1:4">
      <c r="A3" s="3" t="s">
        <v>137</v>
      </c>
    </row>
    <row r="4" spans="1:4">
      <c r="A4" s="4" t="s">
        <v>111</v>
      </c>
      <c r="B4" s="7" t="n">
        <v>628381</v>
      </c>
      <c r="C4" s="7" t="n">
        <v>4480104</v>
      </c>
      <c r="D4" s="7" t="n">
        <v>908018</v>
      </c>
    </row>
    <row r="5" spans="1:4">
      <c r="A5" s="3" t="s">
        <v>138</v>
      </c>
    </row>
    <row r="6" spans="1:4">
      <c r="A6" s="4" t="s">
        <v>95</v>
      </c>
      <c r="B6" s="5" t="n">
        <v>743749</v>
      </c>
      <c r="C6" s="5" t="n">
        <v>705649</v>
      </c>
      <c r="D6" s="5" t="n">
        <v>765895</v>
      </c>
    </row>
    <row r="7" spans="1:4">
      <c r="A7" s="4" t="s">
        <v>103</v>
      </c>
      <c r="B7" s="5" t="n">
        <v>8526</v>
      </c>
      <c r="C7" s="5" t="n">
        <v>12633</v>
      </c>
      <c r="D7" s="5" t="n">
        <v>10801</v>
      </c>
    </row>
    <row r="8" spans="1:4">
      <c r="A8" s="4" t="s">
        <v>139</v>
      </c>
      <c r="B8" s="5" t="n">
        <v>3828</v>
      </c>
      <c r="C8" s="5" t="n">
        <v>3426</v>
      </c>
      <c r="D8" s="5" t="n">
        <v>3382</v>
      </c>
    </row>
    <row r="9" spans="1:4">
      <c r="A9" s="4" t="s">
        <v>140</v>
      </c>
      <c r="B9" s="5" t="n">
        <v>3536</v>
      </c>
      <c r="C9" s="5" t="n">
        <v>-17986</v>
      </c>
      <c r="D9" s="5" t="n">
        <v>-10569</v>
      </c>
    </row>
    <row r="10" spans="1:4">
      <c r="A10" s="4" t="s">
        <v>141</v>
      </c>
      <c r="B10" s="5" t="n">
        <v>18847</v>
      </c>
      <c r="C10" s="5" t="n">
        <v>41680</v>
      </c>
      <c r="D10" s="5" t="n">
        <v>18075</v>
      </c>
    </row>
    <row r="11" spans="1:4">
      <c r="A11" s="4" t="s">
        <v>96</v>
      </c>
      <c r="B11" s="5" t="n">
        <v>1693</v>
      </c>
      <c r="C11" s="5" t="n">
        <v>0</v>
      </c>
      <c r="D11" s="5" t="n">
        <v>0</v>
      </c>
    </row>
    <row r="12" spans="1:4">
      <c r="A12" s="4" t="s">
        <v>142</v>
      </c>
      <c r="B12" s="5" t="n">
        <v>3106</v>
      </c>
      <c r="C12" s="5" t="n">
        <v>4092</v>
      </c>
      <c r="D12" s="5" t="n">
        <v>2878</v>
      </c>
    </row>
    <row r="13" spans="1:4">
      <c r="A13" s="4" t="s">
        <v>143</v>
      </c>
      <c r="B13" s="5" t="n">
        <v>3370</v>
      </c>
      <c r="C13" s="5" t="n">
        <v>-4801</v>
      </c>
      <c r="D13" s="5" t="n">
        <v>-15025</v>
      </c>
    </row>
    <row r="14" spans="1:4">
      <c r="A14" s="4" t="s">
        <v>144</v>
      </c>
      <c r="B14" s="5" t="n">
        <v>2632</v>
      </c>
      <c r="C14" s="5" t="n">
        <v>2863</v>
      </c>
      <c r="D14" s="5" t="n">
        <v>4741</v>
      </c>
    </row>
    <row r="15" spans="1:4">
      <c r="A15" s="4" t="s">
        <v>145</v>
      </c>
      <c r="B15" s="5" t="n">
        <v>0</v>
      </c>
      <c r="C15" s="5" t="n">
        <v>-58409</v>
      </c>
      <c r="D15" s="5" t="n">
        <v>-526</v>
      </c>
    </row>
    <row r="16" spans="1:4">
      <c r="A16" s="4" t="s">
        <v>146</v>
      </c>
      <c r="B16" s="5" t="n">
        <v>-157057</v>
      </c>
      <c r="C16" s="5" t="n">
        <v>-4044055</v>
      </c>
      <c r="D16" s="5" t="n">
        <v>-335134</v>
      </c>
    </row>
    <row r="17" spans="1:4">
      <c r="A17" s="4" t="s">
        <v>147</v>
      </c>
      <c r="B17" s="5" t="n">
        <v>-19167</v>
      </c>
      <c r="C17" s="5" t="n">
        <v>-15731</v>
      </c>
      <c r="D17" s="5" t="n">
        <v>1</v>
      </c>
    </row>
    <row r="18" spans="1:4">
      <c r="A18" s="4" t="s">
        <v>148</v>
      </c>
      <c r="B18" s="5" t="n">
        <v>0</v>
      </c>
      <c r="C18" s="5" t="n">
        <v>-43</v>
      </c>
      <c r="D18" s="5" t="n">
        <v>0</v>
      </c>
    </row>
    <row r="19" spans="1:4">
      <c r="A19" s="4" t="s">
        <v>149</v>
      </c>
      <c r="B19" s="5" t="n">
        <v>12258</v>
      </c>
      <c r="C19" s="5" t="n">
        <v>114666</v>
      </c>
      <c r="D19" s="5" t="n">
        <v>0</v>
      </c>
    </row>
    <row r="20" spans="1:4">
      <c r="A20" s="4" t="s">
        <v>150</v>
      </c>
      <c r="B20" s="5" t="n">
        <v>0</v>
      </c>
      <c r="C20" s="5" t="n">
        <v>74</v>
      </c>
      <c r="D20" s="5" t="n">
        <v>3055</v>
      </c>
    </row>
    <row r="21" spans="1:4">
      <c r="A21" s="4" t="s">
        <v>151</v>
      </c>
      <c r="B21" s="5" t="n">
        <v>24997</v>
      </c>
      <c r="C21" s="5" t="n">
        <v>30530</v>
      </c>
      <c r="D21" s="5" t="n">
        <v>34607</v>
      </c>
    </row>
    <row r="22" spans="1:4">
      <c r="A22" s="3" t="s">
        <v>152</v>
      </c>
    </row>
    <row r="23" spans="1:4">
      <c r="A23" s="4" t="s">
        <v>153</v>
      </c>
      <c r="B23" s="5" t="n">
        <v>-449</v>
      </c>
      <c r="C23" s="5" t="n">
        <v>31147</v>
      </c>
      <c r="D23" s="5" t="n">
        <v>-41803</v>
      </c>
    </row>
    <row r="24" spans="1:4">
      <c r="A24" s="4" t="s">
        <v>154</v>
      </c>
      <c r="B24" s="5" t="n">
        <v>11532</v>
      </c>
      <c r="C24" s="5" t="n">
        <v>-6061</v>
      </c>
      <c r="D24" s="5" t="n">
        <v>-1667</v>
      </c>
    </row>
    <row r="25" spans="1:4">
      <c r="A25" s="4" t="s">
        <v>155</v>
      </c>
      <c r="B25" s="5" t="n">
        <v>-2911</v>
      </c>
      <c r="C25" s="5" t="n">
        <v>-24275</v>
      </c>
      <c r="D25" s="5" t="n">
        <v>-4319</v>
      </c>
    </row>
    <row r="26" spans="1:4">
      <c r="A26" s="4" t="s">
        <v>156</v>
      </c>
      <c r="B26" s="5" t="n">
        <v>-23468</v>
      </c>
      <c r="C26" s="5" t="n">
        <v>-26422</v>
      </c>
      <c r="D26" s="5" t="n">
        <v>12269</v>
      </c>
    </row>
    <row r="27" spans="1:4">
      <c r="A27" s="4" t="s">
        <v>157</v>
      </c>
      <c r="B27" s="5" t="n">
        <v>2385</v>
      </c>
      <c r="C27" s="5" t="n">
        <v>-14958</v>
      </c>
      <c r="D27" s="5" t="n">
        <v>1949</v>
      </c>
    </row>
    <row r="28" spans="1:4">
      <c r="A28" s="4" t="s">
        <v>158</v>
      </c>
      <c r="B28" s="5" t="n">
        <v>1265788</v>
      </c>
      <c r="C28" s="5" t="n">
        <v>1214123</v>
      </c>
      <c r="D28" s="5" t="n">
        <v>1356628</v>
      </c>
    </row>
    <row r="29" spans="1:4">
      <c r="A29" s="3" t="s">
        <v>159</v>
      </c>
    </row>
    <row r="30" spans="1:4">
      <c r="A30" s="4" t="s">
        <v>160</v>
      </c>
      <c r="B30" s="5" t="n">
        <v>-466394</v>
      </c>
      <c r="C30" s="5" t="n">
        <v>-205880</v>
      </c>
      <c r="D30" s="5" t="n">
        <v>-331336</v>
      </c>
    </row>
    <row r="31" spans="1:4">
      <c r="A31" s="4" t="s">
        <v>161</v>
      </c>
      <c r="B31" s="5" t="n">
        <v>-276382</v>
      </c>
      <c r="C31" s="5" t="n">
        <v>-566825</v>
      </c>
      <c r="D31" s="5" t="n">
        <v>-653897</v>
      </c>
    </row>
    <row r="32" spans="1:4">
      <c r="A32" s="4" t="s">
        <v>162</v>
      </c>
      <c r="B32" s="5" t="n">
        <v>-202607</v>
      </c>
      <c r="C32" s="5" t="n">
        <v>-172177</v>
      </c>
      <c r="D32" s="5" t="n">
        <v>-182113</v>
      </c>
    </row>
    <row r="33" spans="1:4">
      <c r="A33" s="4" t="s">
        <v>163</v>
      </c>
      <c r="B33" s="5" t="n">
        <v>-1506</v>
      </c>
      <c r="C33" s="5" t="n">
        <v>-5731</v>
      </c>
      <c r="D33" s="5" t="n">
        <v>-3991</v>
      </c>
    </row>
    <row r="34" spans="1:4">
      <c r="A34" s="4" t="s">
        <v>164</v>
      </c>
      <c r="B34" s="5" t="n">
        <v>-26290</v>
      </c>
      <c r="C34" s="5" t="n">
        <v>-51451</v>
      </c>
      <c r="D34" s="5" t="n">
        <v>-59885</v>
      </c>
    </row>
    <row r="35" spans="1:4">
      <c r="A35" s="4" t="s">
        <v>165</v>
      </c>
      <c r="B35" s="5" t="n">
        <v>384583</v>
      </c>
      <c r="C35" s="5" t="n">
        <v>6824659</v>
      </c>
      <c r="D35" s="5" t="n">
        <v>504748</v>
      </c>
    </row>
    <row r="36" spans="1:4">
      <c r="A36" s="4" t="s">
        <v>44</v>
      </c>
      <c r="B36" s="5" t="n">
        <v>-6034</v>
      </c>
      <c r="C36" s="5" t="n">
        <v>-5266</v>
      </c>
      <c r="D36" s="5" t="n">
        <v>-23019</v>
      </c>
    </row>
    <row r="37" spans="1:4">
      <c r="A37" s="4" t="s">
        <v>166</v>
      </c>
      <c r="B37" s="5" t="n">
        <v>334</v>
      </c>
      <c r="C37" s="5" t="n">
        <v>13798</v>
      </c>
      <c r="D37" s="5" t="n">
        <v>51144</v>
      </c>
    </row>
    <row r="38" spans="1:4">
      <c r="A38" s="4" t="s">
        <v>167</v>
      </c>
      <c r="B38" s="5" t="n">
        <v>0</v>
      </c>
      <c r="C38" s="5" t="n">
        <v>72815</v>
      </c>
      <c r="D38" s="5" t="n">
        <v>2535</v>
      </c>
    </row>
    <row r="39" spans="1:4">
      <c r="A39" s="4" t="s">
        <v>168</v>
      </c>
      <c r="B39" s="5" t="n">
        <v>-594296</v>
      </c>
      <c r="C39" s="5" t="n">
        <v>5903942</v>
      </c>
      <c r="D39" s="5" t="n">
        <v>-695814</v>
      </c>
    </row>
    <row r="40" spans="1:4">
      <c r="A40" s="3" t="s">
        <v>169</v>
      </c>
    </row>
    <row r="41" spans="1:4">
      <c r="A41" s="4" t="s">
        <v>170</v>
      </c>
      <c r="B41" s="5" t="n">
        <v>-6289</v>
      </c>
      <c r="C41" s="5" t="n">
        <v>-13305</v>
      </c>
      <c r="D41" s="5" t="n">
        <v>-6425</v>
      </c>
    </row>
    <row r="42" spans="1:4">
      <c r="A42" s="3" t="s">
        <v>171</v>
      </c>
    </row>
    <row r="43" spans="1:4">
      <c r="A43" s="4" t="s">
        <v>172</v>
      </c>
      <c r="B43" s="5" t="n">
        <v>-493420</v>
      </c>
      <c r="C43" s="5" t="n">
        <v>-583122</v>
      </c>
      <c r="D43" s="5" t="n">
        <v>-359244</v>
      </c>
    </row>
    <row r="44" spans="1:4">
      <c r="A44" s="4" t="s">
        <v>173</v>
      </c>
      <c r="B44" s="5" t="n">
        <v>-10704</v>
      </c>
      <c r="C44" s="5" t="n">
        <v>-8544</v>
      </c>
      <c r="D44" s="5" t="n">
        <v>-9275</v>
      </c>
    </row>
    <row r="45" spans="1:4">
      <c r="A45" s="3" t="s">
        <v>174</v>
      </c>
    </row>
    <row r="46" spans="1:4">
      <c r="A46" s="4" t="s">
        <v>175</v>
      </c>
      <c r="B46" s="5" t="n">
        <v>692466</v>
      </c>
      <c r="C46" s="5" t="n">
        <v>496705</v>
      </c>
      <c r="D46" s="5" t="n">
        <v>746391</v>
      </c>
    </row>
    <row r="47" spans="1:4">
      <c r="A47" s="4" t="s">
        <v>172</v>
      </c>
      <c r="B47" s="5" t="n">
        <v>-497975</v>
      </c>
      <c r="C47" s="5" t="n">
        <v>-1500000</v>
      </c>
      <c r="D47" s="5" t="n">
        <v>-300000</v>
      </c>
    </row>
    <row r="48" spans="1:4">
      <c r="A48" s="3" t="s">
        <v>176</v>
      </c>
    </row>
    <row r="49" spans="1:4">
      <c r="A49" s="4" t="s">
        <v>177</v>
      </c>
      <c r="B49" s="5" t="n">
        <v>1845000</v>
      </c>
      <c r="C49" s="5" t="n">
        <v>426000</v>
      </c>
      <c r="D49" s="5" t="n">
        <v>3770000</v>
      </c>
    </row>
    <row r="50" spans="1:4">
      <c r="A50" s="4" t="s">
        <v>178</v>
      </c>
      <c r="B50" s="5" t="n">
        <v>-1845000</v>
      </c>
      <c r="C50" s="5" t="n">
        <v>-426000</v>
      </c>
      <c r="D50" s="5" t="n">
        <v>-4103000</v>
      </c>
    </row>
    <row r="51" spans="1:4">
      <c r="A51" s="4" t="s">
        <v>179</v>
      </c>
      <c r="B51" s="5" t="n">
        <v>5066509</v>
      </c>
      <c r="C51" s="5" t="n">
        <v>1760194</v>
      </c>
      <c r="D51" s="5" t="n">
        <v>3932304</v>
      </c>
    </row>
    <row r="52" spans="1:4">
      <c r="A52" s="4" t="s">
        <v>180</v>
      </c>
      <c r="B52" s="5" t="n">
        <v>-4786750</v>
      </c>
      <c r="C52" s="5" t="n">
        <v>-2127472</v>
      </c>
      <c r="D52" s="5" t="n">
        <v>-3545028</v>
      </c>
    </row>
    <row r="53" spans="1:4">
      <c r="A53" s="4" t="s">
        <v>181</v>
      </c>
      <c r="B53" s="5" t="n">
        <v>1295</v>
      </c>
      <c r="C53" s="5" t="n">
        <v>-4662</v>
      </c>
      <c r="D53" s="5" t="n">
        <v>-13938</v>
      </c>
    </row>
    <row r="54" spans="1:4">
      <c r="A54" s="4" t="s">
        <v>182</v>
      </c>
      <c r="B54" s="5" t="n">
        <v>3744</v>
      </c>
      <c r="C54" s="5" t="n">
        <v>3686</v>
      </c>
      <c r="D54" s="5" t="n">
        <v>4404</v>
      </c>
    </row>
    <row r="55" spans="1:4">
      <c r="A55" s="4" t="s">
        <v>183</v>
      </c>
      <c r="B55" s="5" t="n">
        <v>31596</v>
      </c>
      <c r="C55" s="5" t="n">
        <v>35833</v>
      </c>
      <c r="D55" s="5" t="n">
        <v>59508</v>
      </c>
    </row>
    <row r="56" spans="1:4">
      <c r="A56" s="4" t="s">
        <v>184</v>
      </c>
      <c r="B56" s="5" t="n">
        <v>0</v>
      </c>
      <c r="C56" s="5" t="n">
        <v>0</v>
      </c>
      <c r="D56" s="5" t="n">
        <v>-12720</v>
      </c>
    </row>
    <row r="57" spans="1:4">
      <c r="A57" s="4" t="s">
        <v>115</v>
      </c>
      <c r="B57" s="5" t="n">
        <v>0</v>
      </c>
      <c r="C57" s="5" t="n">
        <v>0</v>
      </c>
      <c r="D57" s="5" t="n">
        <v>-3486</v>
      </c>
    </row>
    <row r="58" spans="1:4">
      <c r="A58" s="4" t="s">
        <v>185</v>
      </c>
      <c r="B58" s="5" t="n">
        <v>-51</v>
      </c>
      <c r="C58" s="5" t="n">
        <v>-314</v>
      </c>
      <c r="D58" s="5" t="n">
        <v>-79</v>
      </c>
    </row>
    <row r="59" spans="1:4">
      <c r="A59" s="4" t="s">
        <v>186</v>
      </c>
      <c r="B59" s="5" t="n">
        <v>-63</v>
      </c>
      <c r="C59" s="5" t="n">
        <v>-49</v>
      </c>
      <c r="D59" s="5" t="n">
        <v>-49</v>
      </c>
    </row>
    <row r="60" spans="1:4">
      <c r="A60" s="4" t="s">
        <v>187</v>
      </c>
      <c r="B60" s="5" t="n">
        <v>125</v>
      </c>
      <c r="C60" s="5" t="n">
        <v>0</v>
      </c>
      <c r="D60" s="5" t="n">
        <v>0</v>
      </c>
    </row>
    <row r="61" spans="1:4">
      <c r="A61" s="4" t="s">
        <v>188</v>
      </c>
      <c r="B61" s="5" t="n">
        <v>0</v>
      </c>
      <c r="C61" s="5" t="n">
        <v>1</v>
      </c>
      <c r="D61" s="5" t="n">
        <v>3</v>
      </c>
    </row>
    <row r="62" spans="1:4">
      <c r="A62" s="3" t="s">
        <v>189</v>
      </c>
    </row>
    <row r="63" spans="1:4">
      <c r="A63" s="4" t="s">
        <v>190</v>
      </c>
      <c r="B63" s="5" t="n">
        <v>-739375</v>
      </c>
      <c r="C63" s="5" t="n">
        <v>-4771725</v>
      </c>
      <c r="D63" s="5" t="n">
        <v>-784748</v>
      </c>
    </row>
    <row r="64" spans="1:4">
      <c r="A64" s="4" t="s">
        <v>191</v>
      </c>
      <c r="B64" s="5" t="n">
        <v>-3091</v>
      </c>
      <c r="C64" s="5" t="n">
        <v>-2318</v>
      </c>
      <c r="D64" s="5" t="n">
        <v>-3357</v>
      </c>
    </row>
    <row r="65" spans="1:4">
      <c r="A65" s="4" t="s">
        <v>192</v>
      </c>
      <c r="B65" s="5" t="n">
        <v>-27291</v>
      </c>
      <c r="C65" s="5" t="n">
        <v>-188115</v>
      </c>
      <c r="D65" s="5" t="n">
        <v>-30869</v>
      </c>
    </row>
    <row r="66" spans="1:4">
      <c r="A66" s="4" t="s">
        <v>193</v>
      </c>
      <c r="B66" s="5" t="n">
        <v>-8286</v>
      </c>
      <c r="C66" s="5" t="n">
        <v>-36219</v>
      </c>
      <c r="D66" s="5" t="n">
        <v>-6559</v>
      </c>
    </row>
    <row r="67" spans="1:4">
      <c r="A67" s="4" t="s">
        <v>194</v>
      </c>
      <c r="B67" s="5" t="n">
        <v>-789818</v>
      </c>
      <c r="C67" s="5" t="n">
        <v>-7054092</v>
      </c>
      <c r="D67" s="5" t="n">
        <v>-666167</v>
      </c>
    </row>
    <row r="68" spans="1:4">
      <c r="A68" s="4" t="s">
        <v>195</v>
      </c>
      <c r="B68" s="5" t="n">
        <v>-118326</v>
      </c>
      <c r="C68" s="5" t="n">
        <v>63973</v>
      </c>
      <c r="D68" s="5" t="n">
        <v>-5353</v>
      </c>
    </row>
    <row r="69" spans="1:4">
      <c r="A69" s="4" t="s">
        <v>196</v>
      </c>
      <c r="B69" s="5" t="n">
        <v>219088</v>
      </c>
      <c r="C69" s="5" t="n">
        <v>155115</v>
      </c>
      <c r="D69" s="5" t="n">
        <v>160468</v>
      </c>
    </row>
    <row r="70" spans="1:4">
      <c r="A70" s="4" t="s">
        <v>197</v>
      </c>
      <c r="B70" s="5" t="n">
        <v>100762</v>
      </c>
      <c r="C70" s="5" t="n">
        <v>219088</v>
      </c>
      <c r="D70" s="5" t="n">
        <v>155115</v>
      </c>
    </row>
    <row r="71" spans="1:4">
      <c r="A71" s="4" t="s">
        <v>43</v>
      </c>
      <c r="B71" s="5" t="n">
        <v>50647</v>
      </c>
      <c r="C71" s="5" t="n">
        <v>77207</v>
      </c>
      <c r="D71" s="5" t="n">
        <v>42276</v>
      </c>
    </row>
    <row r="72" spans="1:4">
      <c r="A72" s="4" t="s">
        <v>45</v>
      </c>
      <c r="B72" s="5" t="n">
        <v>50115</v>
      </c>
      <c r="C72" s="5" t="n">
        <v>141881</v>
      </c>
      <c r="D72" s="5" t="n">
        <v>112839</v>
      </c>
    </row>
    <row r="73" spans="1:4">
      <c r="A73" s="3" t="s">
        <v>198</v>
      </c>
    </row>
    <row r="74" spans="1:4">
      <c r="A74" s="4" t="s">
        <v>199</v>
      </c>
      <c r="B74" s="5" t="n">
        <v>360273</v>
      </c>
      <c r="C74" s="5" t="n">
        <v>482152</v>
      </c>
      <c r="D74" s="5" t="n">
        <v>436748</v>
      </c>
    </row>
    <row r="75" spans="1:4">
      <c r="A75" s="4" t="s">
        <v>200</v>
      </c>
      <c r="B75" s="5" t="n">
        <v>640</v>
      </c>
      <c r="C75" s="5" t="n">
        <v>1494</v>
      </c>
      <c r="D75" s="5" t="n">
        <v>1264</v>
      </c>
    </row>
    <row r="76" spans="1:4">
      <c r="A76" s="3" t="s">
        <v>201</v>
      </c>
    </row>
    <row r="77" spans="1:4">
      <c r="A77" s="4" t="s">
        <v>202</v>
      </c>
      <c r="B77" s="5" t="n">
        <v>0</v>
      </c>
      <c r="C77" s="5" t="n">
        <v>43400</v>
      </c>
      <c r="D77" s="5" t="n">
        <v>0</v>
      </c>
    </row>
    <row r="78" spans="1:4">
      <c r="A78" s="3" t="s">
        <v>203</v>
      </c>
    </row>
    <row r="79" spans="1:4">
      <c r="A79" s="4" t="s">
        <v>46</v>
      </c>
      <c r="B79" s="5" t="n">
        <v>2412</v>
      </c>
      <c r="C79" s="5" t="n">
        <v>3366</v>
      </c>
      <c r="D79" s="5" t="n">
        <v>3054</v>
      </c>
    </row>
    <row r="80" spans="1:4">
      <c r="A80" s="4" t="s">
        <v>49</v>
      </c>
      <c r="B80" s="5" t="n">
        <v>2493</v>
      </c>
      <c r="C80" s="5" t="n">
        <v>3978</v>
      </c>
      <c r="D80" s="5" t="n">
        <v>3589</v>
      </c>
    </row>
    <row r="81" spans="1:4">
      <c r="A81" s="4" t="s">
        <v>50</v>
      </c>
      <c r="B81" s="5" t="n">
        <v>3621</v>
      </c>
      <c r="C81" s="5" t="n">
        <v>5289</v>
      </c>
      <c r="D81" s="5" t="n">
        <v>4158</v>
      </c>
    </row>
    <row r="82" spans="1:4">
      <c r="A82" s="3" t="s">
        <v>204</v>
      </c>
    </row>
    <row r="83" spans="1:4">
      <c r="A83" s="4" t="s">
        <v>49</v>
      </c>
      <c r="B83" s="5" t="n">
        <v>1172</v>
      </c>
      <c r="C83" s="5" t="n">
        <v>-21158</v>
      </c>
      <c r="D83" s="5" t="n">
        <v>-13126</v>
      </c>
    </row>
    <row r="84" spans="1:4">
      <c r="A84" s="4" t="s">
        <v>50</v>
      </c>
      <c r="B84" s="5" t="n">
        <v>2364</v>
      </c>
      <c r="C84" s="5" t="n">
        <v>3172</v>
      </c>
      <c r="D84" s="5" t="n">
        <v>2557</v>
      </c>
    </row>
    <row r="85" spans="1:4">
      <c r="A85" s="3" t="s">
        <v>205</v>
      </c>
    </row>
    <row r="86" spans="1:4">
      <c r="A86" s="4" t="s">
        <v>54</v>
      </c>
      <c r="B86" s="5" t="n">
        <v>-11</v>
      </c>
      <c r="C86" s="5" t="n">
        <v>-78</v>
      </c>
      <c r="D86" s="5" t="n">
        <v>-169</v>
      </c>
    </row>
    <row r="87" spans="1:4">
      <c r="A87" s="4" t="s">
        <v>206</v>
      </c>
      <c r="B87" s="5" t="n">
        <v>18858</v>
      </c>
      <c r="C87" s="5" t="n">
        <v>41758</v>
      </c>
      <c r="D87" s="5" t="n">
        <v>18244</v>
      </c>
    </row>
    <row r="88" spans="1:4">
      <c r="A88" s="3" t="s">
        <v>207</v>
      </c>
    </row>
    <row r="89" spans="1:4">
      <c r="A89" s="4" t="s">
        <v>42</v>
      </c>
      <c r="B89" s="5" t="n">
        <v>2965</v>
      </c>
      <c r="C89" s="5" t="n">
        <v>3586</v>
      </c>
      <c r="D89" s="5" t="n">
        <v>2804</v>
      </c>
    </row>
    <row r="90" spans="1:4">
      <c r="A90" s="4" t="s">
        <v>46</v>
      </c>
      <c r="B90" s="5" t="n">
        <v>17</v>
      </c>
      <c r="C90" s="5" t="n">
        <v>402</v>
      </c>
      <c r="D90" s="5" t="n">
        <v>74</v>
      </c>
    </row>
    <row r="91" spans="1:4">
      <c r="A91" s="4" t="s">
        <v>52</v>
      </c>
      <c r="B91" s="5" t="n">
        <v>124</v>
      </c>
      <c r="C91" s="5" t="n">
        <v>104</v>
      </c>
      <c r="D91" s="5" t="n">
        <v>0</v>
      </c>
    </row>
    <row r="92" spans="1:4">
      <c r="A92" s="3" t="s">
        <v>208</v>
      </c>
    </row>
    <row r="93" spans="1:4">
      <c r="A93" s="4" t="s">
        <v>44</v>
      </c>
      <c r="B93" s="5" t="n">
        <v>1955</v>
      </c>
      <c r="C93" s="5" t="n">
        <v>-6327</v>
      </c>
      <c r="D93" s="5" t="n">
        <v>-17340</v>
      </c>
    </row>
    <row r="94" spans="1:4">
      <c r="A94" s="4" t="s">
        <v>54</v>
      </c>
      <c r="B94" s="5" t="n">
        <v>1415</v>
      </c>
      <c r="C94" s="5" t="n">
        <v>1526</v>
      </c>
      <c r="D94" s="5" t="n">
        <v>2315</v>
      </c>
    </row>
    <row r="95" spans="1:4">
      <c r="A95" s="3" t="s">
        <v>209</v>
      </c>
    </row>
    <row r="96" spans="1:4">
      <c r="A96" s="4" t="s">
        <v>44</v>
      </c>
      <c r="B96" s="5" t="n">
        <v>2632</v>
      </c>
      <c r="C96" s="5" t="n">
        <v>2863</v>
      </c>
      <c r="D96" s="5" t="n">
        <v>4606</v>
      </c>
    </row>
    <row r="97" spans="1:4">
      <c r="A97" s="4" t="s">
        <v>54</v>
      </c>
      <c r="B97" s="5" t="n">
        <v>0</v>
      </c>
      <c r="C97" s="5" t="n">
        <v>0</v>
      </c>
      <c r="D97" s="5" t="n">
        <v>135</v>
      </c>
    </row>
    <row r="98" spans="1:4">
      <c r="A98" s="3" t="s">
        <v>210</v>
      </c>
    </row>
    <row r="99" spans="1:4">
      <c r="A99" s="4" t="s">
        <v>46</v>
      </c>
      <c r="B99" s="5" t="n">
        <v>-4582</v>
      </c>
      <c r="C99" s="5" t="n">
        <v>1798</v>
      </c>
      <c r="D99" s="5" t="n">
        <v>-3573</v>
      </c>
    </row>
    <row r="100" spans="1:4">
      <c r="A100" s="4" t="s">
        <v>50</v>
      </c>
      <c r="B100" s="5" t="n">
        <v>-3454</v>
      </c>
      <c r="C100" s="5" t="n">
        <v>-1798</v>
      </c>
      <c r="D100" s="5" t="n">
        <v>2058</v>
      </c>
    </row>
    <row r="101" spans="1:4">
      <c r="A101" s="4" t="s">
        <v>54</v>
      </c>
      <c r="B101" s="5" t="n">
        <v>1597</v>
      </c>
      <c r="C101" s="5" t="n">
        <v>3989</v>
      </c>
      <c r="D101" s="5" t="n">
        <v>2351</v>
      </c>
    </row>
    <row r="102" spans="1:4">
      <c r="A102" s="4" t="s">
        <v>206</v>
      </c>
      <c r="B102" s="5" t="n">
        <v>6439</v>
      </c>
      <c r="C102" s="5" t="n">
        <v>-3915</v>
      </c>
      <c r="D102" s="5" t="n">
        <v>2219</v>
      </c>
    </row>
    <row r="103" spans="1:4">
      <c r="A103" s="3" t="s">
        <v>211</v>
      </c>
    </row>
    <row r="104" spans="1:4">
      <c r="A104" s="4" t="s">
        <v>44</v>
      </c>
      <c r="B104" s="5" t="n">
        <v>-3034</v>
      </c>
      <c r="C104" s="5" t="n">
        <v>-2326</v>
      </c>
      <c r="D104" s="5" t="n">
        <v>-1404</v>
      </c>
    </row>
    <row r="105" spans="1:4">
      <c r="A105" s="4" t="s">
        <v>54</v>
      </c>
      <c r="B105" s="5" t="n">
        <v>-3000</v>
      </c>
      <c r="C105" s="5" t="n">
        <v>-2940</v>
      </c>
      <c r="D105" s="5" t="n">
        <v>-21615</v>
      </c>
    </row>
    <row r="106" spans="1:4">
      <c r="A106" s="3" t="s">
        <v>212</v>
      </c>
    </row>
    <row r="107" spans="1:4">
      <c r="A107" s="4" t="s">
        <v>44</v>
      </c>
      <c r="B107" s="5" t="n">
        <v>334</v>
      </c>
      <c r="C107" s="5" t="n">
        <v>14014</v>
      </c>
      <c r="D107" s="5" t="n">
        <v>51144</v>
      </c>
    </row>
    <row r="108" spans="1:4">
      <c r="A108" s="4" t="s">
        <v>46</v>
      </c>
      <c r="B108" s="5" t="n">
        <v>0</v>
      </c>
      <c r="C108" s="5" t="n">
        <v>-216</v>
      </c>
      <c r="D108" s="5" t="n">
        <v>0</v>
      </c>
    </row>
    <row r="109" spans="1:4">
      <c r="A109" s="3" t="s">
        <v>213</v>
      </c>
    </row>
    <row r="110" spans="1:4">
      <c r="A110" s="4" t="s">
        <v>46</v>
      </c>
      <c r="B110" s="5" t="n">
        <v>0</v>
      </c>
      <c r="C110" s="5" t="n">
        <v>-8553</v>
      </c>
      <c r="D110" s="5" t="n">
        <v>0</v>
      </c>
    </row>
    <row r="111" spans="1:4">
      <c r="A111" s="4" t="s">
        <v>49</v>
      </c>
      <c r="B111" s="5" t="n">
        <v>0</v>
      </c>
      <c r="C111" s="5" t="n">
        <v>-507</v>
      </c>
      <c r="D111" s="5" t="n">
        <v>-35</v>
      </c>
    </row>
    <row r="112" spans="1:4">
      <c r="A112" s="4" t="s">
        <v>50</v>
      </c>
      <c r="B112" s="5" t="n">
        <v>-6289</v>
      </c>
      <c r="C112" s="5" t="n">
        <v>-4245</v>
      </c>
      <c r="D112" s="5" t="n">
        <v>-6390</v>
      </c>
    </row>
    <row r="113" spans="1:4">
      <c r="A113" s="3" t="s">
        <v>214</v>
      </c>
    </row>
    <row r="114" spans="1:4">
      <c r="A114" s="4" t="s">
        <v>46</v>
      </c>
      <c r="B114" s="5" t="n">
        <v>1295</v>
      </c>
      <c r="C114" s="5" t="n">
        <v>0</v>
      </c>
      <c r="D114" s="5" t="n">
        <v>1848</v>
      </c>
    </row>
    <row r="115" spans="1:4">
      <c r="A115" s="4" t="s">
        <v>54</v>
      </c>
      <c r="B115" s="5" t="n">
        <v>0</v>
      </c>
      <c r="C115" s="5" t="n">
        <v>-4662</v>
      </c>
      <c r="D115" s="5" t="n">
        <v>-15786</v>
      </c>
    </row>
    <row r="116" spans="1:4">
      <c r="A116" s="3" t="s">
        <v>215</v>
      </c>
    </row>
    <row r="117" spans="1:4">
      <c r="A117" s="4" t="s">
        <v>216</v>
      </c>
      <c r="B117" s="5" t="n">
        <v>0</v>
      </c>
      <c r="C117" s="5" t="n">
        <v>-264</v>
      </c>
      <c r="D117" s="5" t="n">
        <v>327</v>
      </c>
    </row>
    <row r="118" spans="1:4">
      <c r="A118" s="4" t="s">
        <v>217</v>
      </c>
    </row>
    <row r="119" spans="1:4">
      <c r="A119" s="3" t="s">
        <v>169</v>
      </c>
    </row>
    <row r="120" spans="1:4">
      <c r="A120" s="4" t="s">
        <v>218</v>
      </c>
      <c r="B120" s="5" t="n">
        <v>0</v>
      </c>
      <c r="C120" s="5" t="n">
        <v>-82934</v>
      </c>
      <c r="D120" s="5" t="n">
        <v>0</v>
      </c>
    </row>
    <row r="121" spans="1:4">
      <c r="A121" s="4" t="s">
        <v>219</v>
      </c>
    </row>
    <row r="122" spans="1:4">
      <c r="A122" s="3" t="s">
        <v>169</v>
      </c>
    </row>
    <row r="123" spans="1:4">
      <c r="A123" s="4" t="s">
        <v>218</v>
      </c>
      <c r="B123" s="7" t="n">
        <v>-12258</v>
      </c>
      <c r="C123" s="7" t="n">
        <v>-31732</v>
      </c>
      <c r="D123"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5</v>
      </c>
      <c r="D2" s="2" t="s">
        <v>85</v>
      </c>
    </row>
    <row r="3" spans="1:4">
      <c r="A3" s="3" t="s">
        <v>323</v>
      </c>
    </row>
    <row r="4" spans="1:4">
      <c r="A4" s="4" t="s">
        <v>83</v>
      </c>
      <c r="B4" s="5" t="n">
        <v>365870924</v>
      </c>
      <c r="C4" s="5" t="n">
        <v>364755444</v>
      </c>
      <c r="D4" s="5" t="n">
        <v>362855454</v>
      </c>
    </row>
    <row r="5" spans="1:4">
      <c r="A5" s="3" t="s">
        <v>597</v>
      </c>
    </row>
    <row r="6" spans="1:4">
      <c r="A6" s="4" t="s">
        <v>598</v>
      </c>
      <c r="B6" s="5" t="n">
        <v>1149284</v>
      </c>
      <c r="C6" s="5" t="n">
        <v>88838</v>
      </c>
      <c r="D6" s="5" t="n">
        <v>208307</v>
      </c>
    </row>
    <row r="7" spans="1:4">
      <c r="A7" s="4" t="s">
        <v>232</v>
      </c>
      <c r="B7" s="5" t="n">
        <v>846137</v>
      </c>
      <c r="C7" s="5" t="n">
        <v>815044</v>
      </c>
      <c r="D7" s="5" t="n">
        <v>1456363</v>
      </c>
    </row>
    <row r="8" spans="1:4">
      <c r="A8" s="4" t="s">
        <v>233</v>
      </c>
      <c r="B8" s="5" t="n">
        <v>68286</v>
      </c>
      <c r="C8" s="5" t="n">
        <v>63909</v>
      </c>
      <c r="D8" s="5" t="n">
        <v>68462</v>
      </c>
    </row>
    <row r="9" spans="1:4">
      <c r="A9" s="4" t="s">
        <v>599</v>
      </c>
      <c r="B9" s="5" t="n">
        <v>83451</v>
      </c>
      <c r="C9" s="5" t="n">
        <v>147689</v>
      </c>
      <c r="D9" s="5" t="n">
        <v>168142</v>
      </c>
    </row>
    <row r="10" spans="1:4">
      <c r="A10" s="3" t="s">
        <v>600</v>
      </c>
    </row>
    <row r="11" spans="1:4">
      <c r="A11" s="4" t="s">
        <v>237</v>
      </c>
      <c r="B11" s="5" t="n">
        <v>0</v>
      </c>
      <c r="C11" s="5" t="n">
        <v>0</v>
      </c>
      <c r="D11" s="5" t="n">
        <v>1284</v>
      </c>
    </row>
    <row r="12" spans="1:4">
      <c r="A12" s="4" t="s">
        <v>83</v>
      </c>
      <c r="B12" s="5" t="n">
        <v>368018082</v>
      </c>
      <c r="C12" s="5" t="n">
        <v>365870924</v>
      </c>
      <c r="D12" s="5" t="n">
        <v>364755444</v>
      </c>
    </row>
    <row r="13" spans="1:4">
      <c r="A13" s="3" t="s">
        <v>601</v>
      </c>
    </row>
    <row r="14" spans="1:4">
      <c r="A14" s="4" t="s">
        <v>602</v>
      </c>
      <c r="B14" s="5" t="n">
        <v>14626075</v>
      </c>
      <c r="C14" s="5" t="n">
        <v>14427164</v>
      </c>
      <c r="D14" s="5" t="n">
        <v>14298691</v>
      </c>
    </row>
    <row r="15" spans="1:4">
      <c r="A15" s="4" t="s">
        <v>603</v>
      </c>
      <c r="B15" s="5" t="n">
        <v>291647</v>
      </c>
      <c r="C15" s="5" t="n">
        <v>287749</v>
      </c>
      <c r="D15" s="5" t="n">
        <v>335496</v>
      </c>
    </row>
    <row r="16" spans="1:4">
      <c r="A16" s="4" t="s">
        <v>237</v>
      </c>
      <c r="B16" s="5" t="n">
        <v>0</v>
      </c>
      <c r="C16" s="5" t="n">
        <v>0</v>
      </c>
      <c r="D16" s="5" t="n">
        <v>1284</v>
      </c>
    </row>
    <row r="17" spans="1:4">
      <c r="A17" s="4" t="s">
        <v>604</v>
      </c>
      <c r="B17" s="5" t="n">
        <v>-1149284</v>
      </c>
      <c r="C17" s="5" t="n">
        <v>-88838</v>
      </c>
      <c r="D17" s="5" t="n">
        <v>-208307</v>
      </c>
    </row>
    <row r="18" spans="1:4">
      <c r="A18" s="4" t="s">
        <v>602</v>
      </c>
      <c r="B18" s="5" t="n">
        <v>13768438</v>
      </c>
      <c r="C18" s="5" t="n">
        <v>14626075</v>
      </c>
      <c r="D18" s="5" t="n">
        <v>14427164</v>
      </c>
    </row>
    <row r="19" spans="1:4">
      <c r="A19" s="4" t="s">
        <v>605</v>
      </c>
      <c r="B19" s="5" t="n">
        <v>381786520</v>
      </c>
      <c r="C19" s="5" t="n">
        <v>380496999</v>
      </c>
      <c r="D19" s="5" t="n">
        <v>379182608</v>
      </c>
    </row>
    <row r="20" spans="1:4">
      <c r="A20" s="4" t="s">
        <v>606</v>
      </c>
      <c r="B20" s="4" t="s">
        <v>607</v>
      </c>
      <c r="C20" s="4" t="s">
        <v>608</v>
      </c>
      <c r="D20" s="4" t="s">
        <v>60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9</v>
      </c>
      <c r="B1" s="2" t="s">
        <v>2</v>
      </c>
      <c r="C1" s="2" t="s">
        <v>35</v>
      </c>
      <c r="D1" s="2" t="s">
        <v>85</v>
      </c>
      <c r="E1" s="2" t="s">
        <v>610</v>
      </c>
    </row>
    <row r="2" spans="1:5">
      <c r="A2" s="3" t="s">
        <v>323</v>
      </c>
    </row>
    <row r="3" spans="1:5">
      <c r="A3" s="4" t="s">
        <v>611</v>
      </c>
      <c r="B3" s="7" t="n">
        <v>366955</v>
      </c>
      <c r="C3" s="7" t="n">
        <v>442092</v>
      </c>
      <c r="D3" s="7" t="n">
        <v>566783</v>
      </c>
      <c r="E3" s="7" t="n">
        <v>500733</v>
      </c>
    </row>
    <row r="4" spans="1:5">
      <c r="A4" s="4" t="s">
        <v>612</v>
      </c>
      <c r="B4" s="5" t="n">
        <v>100000000</v>
      </c>
      <c r="C4" s="5" t="n">
        <v>100000000</v>
      </c>
    </row>
    <row r="5" spans="1:5">
      <c r="A5" s="4" t="s">
        <v>613</v>
      </c>
      <c r="B5" s="8" t="n">
        <v>0.01</v>
      </c>
      <c r="C5" s="8" t="n">
        <v>0.01</v>
      </c>
    </row>
    <row r="6" spans="1:5">
      <c r="A6" s="4" t="s">
        <v>265</v>
      </c>
      <c r="B6" s="7" t="n">
        <v>367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5</v>
      </c>
      <c r="D2" s="2" t="s">
        <v>85</v>
      </c>
    </row>
    <row r="3" spans="1:4">
      <c r="A3" s="3" t="s">
        <v>323</v>
      </c>
    </row>
    <row r="4" spans="1:4">
      <c r="A4" s="4" t="s">
        <v>60</v>
      </c>
      <c r="B4" s="7" t="n">
        <v>442092</v>
      </c>
      <c r="C4" s="7" t="n">
        <v>566783</v>
      </c>
      <c r="D4" s="7" t="n">
        <v>500733</v>
      </c>
    </row>
    <row r="5" spans="1:4">
      <c r="A5" s="4" t="s">
        <v>241</v>
      </c>
      <c r="B5" s="5" t="n">
        <v>-41916</v>
      </c>
      <c r="C5" s="5" t="n">
        <v>-115093</v>
      </c>
      <c r="D5" s="5" t="n">
        <v>64378</v>
      </c>
    </row>
    <row r="6" spans="1:4">
      <c r="A6" s="4" t="s">
        <v>251</v>
      </c>
      <c r="B6" s="5" t="n">
        <v>-33221</v>
      </c>
      <c r="C6" s="5" t="n">
        <v>-9598</v>
      </c>
      <c r="D6" s="5" t="n">
        <v>1672</v>
      </c>
    </row>
    <row r="7" spans="1:4">
      <c r="A7" s="4" t="s">
        <v>60</v>
      </c>
      <c r="B7" s="7" t="n">
        <v>366955</v>
      </c>
      <c r="C7" s="7" t="n">
        <v>442092</v>
      </c>
      <c r="D7" s="7" t="n">
        <v>56678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35</v>
      </c>
    </row>
    <row r="3" spans="1:3">
      <c r="A3" s="3" t="s">
        <v>616</v>
      </c>
    </row>
    <row r="4" spans="1:3">
      <c r="A4" s="4" t="s">
        <v>617</v>
      </c>
      <c r="B4" s="7" t="n">
        <v>37280</v>
      </c>
      <c r="C4" s="7" t="n">
        <v>37280</v>
      </c>
    </row>
    <row r="5" spans="1:3">
      <c r="A5" s="4" t="s">
        <v>31</v>
      </c>
    </row>
    <row r="6" spans="1:3">
      <c r="A6" s="3" t="s">
        <v>616</v>
      </c>
    </row>
    <row r="7" spans="1:3">
      <c r="A7" s="4" t="s">
        <v>617</v>
      </c>
      <c r="B7" s="7" t="n">
        <v>37280</v>
      </c>
      <c r="C7" s="5" t="n">
        <v>37280</v>
      </c>
    </row>
    <row r="8" spans="1:3">
      <c r="A8" s="4" t="s">
        <v>618</v>
      </c>
    </row>
    <row r="9" spans="1:3">
      <c r="A9" s="3" t="s">
        <v>616</v>
      </c>
    </row>
    <row r="10" spans="1:3">
      <c r="A10" s="4" t="s">
        <v>619</v>
      </c>
      <c r="B10" s="4" t="s">
        <v>620</v>
      </c>
    </row>
    <row r="11" spans="1:3">
      <c r="A11" s="4" t="s">
        <v>621</v>
      </c>
      <c r="B11" s="9" t="n">
        <v>4.145</v>
      </c>
    </row>
    <row r="12" spans="1:3">
      <c r="A12" s="4" t="s">
        <v>617</v>
      </c>
      <c r="B12" s="7" t="n">
        <v>37280</v>
      </c>
      <c r="C12" s="5" t="n">
        <v>37280</v>
      </c>
    </row>
    <row r="13" spans="1:3">
      <c r="A13" s="4" t="s">
        <v>315</v>
      </c>
    </row>
    <row r="14" spans="1:3">
      <c r="A14" s="3" t="s">
        <v>616</v>
      </c>
    </row>
    <row r="15" spans="1:3">
      <c r="A15" s="4" t="s">
        <v>619</v>
      </c>
      <c r="B15" s="4" t="s">
        <v>620</v>
      </c>
    </row>
    <row r="16" spans="1:3">
      <c r="A16" s="4" t="s">
        <v>621</v>
      </c>
      <c r="B16" s="7" t="n">
        <v>4145</v>
      </c>
    </row>
    <row r="17" spans="1:3">
      <c r="A17" s="4" t="s">
        <v>617</v>
      </c>
      <c r="B17" s="7" t="n">
        <v>37280</v>
      </c>
      <c r="C17" s="7" t="n">
        <v>3728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35</v>
      </c>
    </row>
    <row r="3" spans="1:3">
      <c r="A3" s="3" t="s">
        <v>616</v>
      </c>
    </row>
    <row r="4" spans="1:3">
      <c r="A4" s="4" t="s">
        <v>76</v>
      </c>
      <c r="B4" s="8" t="n">
        <v>0.01</v>
      </c>
      <c r="C4" s="8" t="n">
        <v>0.01</v>
      </c>
    </row>
    <row r="5" spans="1:3">
      <c r="A5" s="4" t="s">
        <v>77</v>
      </c>
      <c r="B5" s="5" t="n">
        <v>100000000</v>
      </c>
      <c r="C5" s="5" t="n">
        <v>100000000</v>
      </c>
    </row>
    <row r="6" spans="1:3">
      <c r="A6" s="4" t="s">
        <v>618</v>
      </c>
    </row>
    <row r="7" spans="1:3">
      <c r="A7" s="3" t="s">
        <v>616</v>
      </c>
    </row>
    <row r="8" spans="1:3">
      <c r="A8" s="4" t="s">
        <v>623</v>
      </c>
      <c r="B8" s="5" t="n">
        <v>745600</v>
      </c>
      <c r="C8" s="5" t="n">
        <v>745600</v>
      </c>
    </row>
    <row r="9" spans="1:3">
      <c r="A9" s="4" t="s">
        <v>624</v>
      </c>
      <c r="B9" s="5" t="n">
        <v>745600</v>
      </c>
      <c r="C9" s="5" t="n">
        <v>745600</v>
      </c>
    </row>
    <row r="10" spans="1:3">
      <c r="A10" s="4" t="s">
        <v>625</v>
      </c>
      <c r="B10" s="7" t="n">
        <v>50</v>
      </c>
      <c r="C10" s="7" t="n">
        <v>50</v>
      </c>
    </row>
    <row r="11" spans="1:3">
      <c r="A11" s="4" t="s">
        <v>262</v>
      </c>
      <c r="B11" s="4" t="s">
        <v>263</v>
      </c>
      <c r="C11" s="4" t="s">
        <v>263</v>
      </c>
    </row>
    <row r="12" spans="1:3">
      <c r="A12" s="4" t="s">
        <v>315</v>
      </c>
    </row>
    <row r="13" spans="1:3">
      <c r="A13" s="3" t="s">
        <v>616</v>
      </c>
    </row>
    <row r="14" spans="1:3">
      <c r="A14" s="4" t="s">
        <v>623</v>
      </c>
      <c r="B14" s="5" t="n">
        <v>745600</v>
      </c>
      <c r="C14" s="5" t="n">
        <v>745600</v>
      </c>
    </row>
    <row r="15" spans="1:3">
      <c r="A15" s="4" t="s">
        <v>624</v>
      </c>
      <c r="B15" s="5" t="n">
        <v>745600</v>
      </c>
      <c r="C15" s="5" t="n">
        <v>745600</v>
      </c>
    </row>
    <row r="16" spans="1:3">
      <c r="A16" s="4" t="s">
        <v>625</v>
      </c>
      <c r="B16" s="7" t="n">
        <v>50</v>
      </c>
      <c r="C16" s="7" t="n">
        <v>50</v>
      </c>
    </row>
    <row r="17" spans="1:3">
      <c r="A17" s="4" t="s">
        <v>262</v>
      </c>
      <c r="B17" s="4" t="s">
        <v>263</v>
      </c>
      <c r="C17" s="4" t="s">
        <v>26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5</v>
      </c>
      <c r="D2" s="2" t="s">
        <v>85</v>
      </c>
    </row>
    <row r="3" spans="1:4">
      <c r="A3" s="3" t="s">
        <v>627</v>
      </c>
    </row>
    <row r="4" spans="1:4">
      <c r="A4" s="4" t="s">
        <v>605</v>
      </c>
      <c r="B4" s="5" t="n">
        <v>380496999</v>
      </c>
      <c r="C4" s="5" t="n">
        <v>379182608</v>
      </c>
    </row>
    <row r="5" spans="1:4">
      <c r="A5" s="4" t="s">
        <v>232</v>
      </c>
      <c r="B5" s="5" t="n">
        <v>846137</v>
      </c>
      <c r="C5" s="5" t="n">
        <v>815044</v>
      </c>
      <c r="D5" s="5" t="n">
        <v>1456363</v>
      </c>
    </row>
    <row r="6" spans="1:4">
      <c r="A6" s="4" t="s">
        <v>233</v>
      </c>
      <c r="B6" s="5" t="n">
        <v>68286</v>
      </c>
      <c r="C6" s="5" t="n">
        <v>63909</v>
      </c>
      <c r="D6" s="5" t="n">
        <v>68462</v>
      </c>
    </row>
    <row r="7" spans="1:4">
      <c r="A7" s="4" t="s">
        <v>599</v>
      </c>
      <c r="B7" s="5" t="n">
        <v>83451</v>
      </c>
      <c r="C7" s="5" t="n">
        <v>147689</v>
      </c>
      <c r="D7" s="5" t="n">
        <v>168142</v>
      </c>
    </row>
    <row r="8" spans="1:4">
      <c r="A8" s="4" t="s">
        <v>603</v>
      </c>
      <c r="B8" s="5" t="n">
        <v>291647</v>
      </c>
      <c r="C8" s="5" t="n">
        <v>287749</v>
      </c>
      <c r="D8" s="5" t="n">
        <v>335496</v>
      </c>
    </row>
    <row r="9" spans="1:4">
      <c r="A9" s="4" t="s">
        <v>605</v>
      </c>
      <c r="B9" s="5" t="n">
        <v>381786520</v>
      </c>
      <c r="C9" s="5" t="n">
        <v>380496999</v>
      </c>
      <c r="D9" s="5" t="n">
        <v>379182608</v>
      </c>
    </row>
    <row r="10" spans="1:4">
      <c r="A10" s="3" t="s">
        <v>308</v>
      </c>
    </row>
    <row r="11" spans="1:4">
      <c r="A11" s="4" t="s">
        <v>602</v>
      </c>
      <c r="B11" s="5" t="n">
        <v>14626075</v>
      </c>
      <c r="C11" s="5" t="n">
        <v>14427164</v>
      </c>
      <c r="D11" s="5" t="n">
        <v>14298691</v>
      </c>
    </row>
    <row r="12" spans="1:4">
      <c r="A12" s="4" t="s">
        <v>603</v>
      </c>
      <c r="B12" s="5" t="n">
        <v>291647</v>
      </c>
      <c r="C12" s="5" t="n">
        <v>287749</v>
      </c>
      <c r="D12" s="5" t="n">
        <v>335496</v>
      </c>
    </row>
    <row r="13" spans="1:4">
      <c r="A13" s="4" t="s">
        <v>237</v>
      </c>
      <c r="B13" s="5" t="n">
        <v>0</v>
      </c>
      <c r="C13" s="5" t="n">
        <v>0</v>
      </c>
      <c r="D13" s="5" t="n">
        <v>1284</v>
      </c>
    </row>
    <row r="14" spans="1:4">
      <c r="A14" s="4" t="s">
        <v>628</v>
      </c>
      <c r="B14" s="5" t="n">
        <v>-1149284</v>
      </c>
      <c r="C14" s="5" t="n">
        <v>-88838</v>
      </c>
      <c r="D14" s="5" t="n">
        <v>-208307</v>
      </c>
    </row>
    <row r="15" spans="1:4">
      <c r="A15" s="4" t="s">
        <v>602</v>
      </c>
      <c r="B15" s="5" t="n">
        <v>13768438</v>
      </c>
      <c r="C15" s="5" t="n">
        <v>14626075</v>
      </c>
      <c r="D15" s="5" t="n">
        <v>14427164</v>
      </c>
    </row>
    <row r="16" spans="1:4">
      <c r="A16" s="4" t="s">
        <v>606</v>
      </c>
      <c r="B16" s="4" t="s">
        <v>607</v>
      </c>
      <c r="C16" s="4" t="s">
        <v>608</v>
      </c>
      <c r="D16" s="4" t="s">
        <v>608</v>
      </c>
    </row>
    <row r="17" spans="1:4">
      <c r="A17" s="4" t="s">
        <v>31</v>
      </c>
    </row>
    <row r="18" spans="1:4">
      <c r="A18" s="3" t="s">
        <v>627</v>
      </c>
    </row>
    <row r="19" spans="1:4">
      <c r="A19" s="4" t="s">
        <v>605</v>
      </c>
      <c r="B19" s="5" t="n">
        <v>380496999</v>
      </c>
      <c r="C19" s="5" t="n">
        <v>379182608</v>
      </c>
      <c r="D19" s="5" t="n">
        <v>377154145</v>
      </c>
    </row>
    <row r="20" spans="1:4">
      <c r="A20" s="4" t="s">
        <v>232</v>
      </c>
      <c r="B20" s="5" t="n">
        <v>846137</v>
      </c>
      <c r="C20" s="5" t="n">
        <v>815044</v>
      </c>
      <c r="D20" s="5" t="n">
        <v>1456363</v>
      </c>
    </row>
    <row r="21" spans="1:4">
      <c r="A21" s="4" t="s">
        <v>233</v>
      </c>
      <c r="B21" s="5" t="n">
        <v>68286</v>
      </c>
      <c r="C21" s="5" t="n">
        <v>63909</v>
      </c>
      <c r="D21" s="5" t="n">
        <v>68462</v>
      </c>
    </row>
    <row r="22" spans="1:4">
      <c r="A22" s="4" t="s">
        <v>599</v>
      </c>
      <c r="B22" s="5" t="n">
        <v>83451</v>
      </c>
      <c r="C22" s="5" t="n">
        <v>147689</v>
      </c>
      <c r="D22" s="5" t="n">
        <v>168142</v>
      </c>
    </row>
    <row r="23" spans="1:4">
      <c r="A23" s="4" t="s">
        <v>603</v>
      </c>
      <c r="B23" s="5" t="n">
        <v>291647</v>
      </c>
      <c r="C23" s="5" t="n">
        <v>287749</v>
      </c>
      <c r="D23" s="5" t="n">
        <v>335496</v>
      </c>
    </row>
    <row r="24" spans="1:4">
      <c r="A24" s="4" t="s">
        <v>605</v>
      </c>
      <c r="B24" s="5" t="n">
        <v>381786520</v>
      </c>
      <c r="C24" s="5" t="n">
        <v>380496999</v>
      </c>
      <c r="D24" s="5" t="n">
        <v>379182608</v>
      </c>
    </row>
    <row r="25" spans="1:4">
      <c r="A25" s="3" t="s">
        <v>308</v>
      </c>
    </row>
    <row r="26" spans="1:4">
      <c r="A26" s="4" t="s">
        <v>602</v>
      </c>
      <c r="B26" s="5" t="n">
        <v>14626075</v>
      </c>
      <c r="C26" s="5" t="n">
        <v>14427164</v>
      </c>
      <c r="D26" s="5" t="n">
        <v>14298691</v>
      </c>
    </row>
    <row r="27" spans="1:4">
      <c r="A27" s="4" t="s">
        <v>603</v>
      </c>
      <c r="B27" s="5" t="n">
        <v>291647</v>
      </c>
      <c r="C27" s="5" t="n">
        <v>287749</v>
      </c>
      <c r="D27" s="5" t="n">
        <v>335496</v>
      </c>
    </row>
    <row r="28" spans="1:4">
      <c r="A28" s="4" t="s">
        <v>237</v>
      </c>
      <c r="B28" s="5" t="n">
        <v>0</v>
      </c>
      <c r="C28" s="5" t="n">
        <v>0</v>
      </c>
      <c r="D28" s="5" t="n">
        <v>1284</v>
      </c>
    </row>
    <row r="29" spans="1:4">
      <c r="A29" s="4" t="s">
        <v>628</v>
      </c>
      <c r="B29" s="5" t="n">
        <v>-1149284</v>
      </c>
      <c r="C29" s="5" t="n">
        <v>-88838</v>
      </c>
      <c r="D29" s="5" t="n">
        <v>-208307</v>
      </c>
    </row>
    <row r="30" spans="1:4">
      <c r="A30" s="4" t="s">
        <v>602</v>
      </c>
      <c r="B30" s="5" t="n">
        <v>13768438</v>
      </c>
      <c r="C30" s="5" t="n">
        <v>14626075</v>
      </c>
      <c r="D30" s="5" t="n">
        <v>14427164</v>
      </c>
    </row>
    <row r="31" spans="1:4">
      <c r="A31" s="4" t="s">
        <v>606</v>
      </c>
      <c r="B31" s="4" t="s">
        <v>607</v>
      </c>
      <c r="C31" s="4" t="s">
        <v>608</v>
      </c>
      <c r="D31" s="4" t="s">
        <v>60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5</v>
      </c>
      <c r="D2" s="2" t="s">
        <v>85</v>
      </c>
    </row>
    <row r="3" spans="1:4">
      <c r="A3" s="4" t="s">
        <v>265</v>
      </c>
      <c r="B3" s="7" t="n">
        <v>367000</v>
      </c>
    </row>
    <row r="4" spans="1:4">
      <c r="A4" s="4" t="s">
        <v>31</v>
      </c>
    </row>
    <row r="5" spans="1:4">
      <c r="A5" s="4" t="s">
        <v>265</v>
      </c>
      <c r="B5" s="5" t="n">
        <v>442092</v>
      </c>
      <c r="C5" s="7" t="n">
        <v>566783</v>
      </c>
      <c r="D5" s="7" t="n">
        <v>500733</v>
      </c>
    </row>
    <row r="6" spans="1:4">
      <c r="A6" s="4" t="s">
        <v>630</v>
      </c>
      <c r="B6" s="5" t="n">
        <v>-41916</v>
      </c>
      <c r="C6" s="5" t="n">
        <v>-115093</v>
      </c>
      <c r="D6" s="5" t="n">
        <v>64378</v>
      </c>
    </row>
    <row r="7" spans="1:4">
      <c r="A7" s="4" t="s">
        <v>631</v>
      </c>
      <c r="B7" s="5" t="n">
        <v>-33221</v>
      </c>
      <c r="C7" s="5" t="n">
        <v>-9598</v>
      </c>
      <c r="D7" s="5" t="n">
        <v>1672</v>
      </c>
    </row>
    <row r="8" spans="1:4">
      <c r="A8" s="4" t="s">
        <v>265</v>
      </c>
      <c r="B8" s="7" t="n">
        <v>366955</v>
      </c>
      <c r="C8" s="7" t="n">
        <v>442092</v>
      </c>
      <c r="D8" s="7" t="n">
        <v>56678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v>
      </c>
      <c r="C2" s="2" t="s">
        <v>35</v>
      </c>
    </row>
    <row r="3" spans="1:3">
      <c r="A3" s="3" t="s">
        <v>323</v>
      </c>
    </row>
    <row r="4" spans="1:3">
      <c r="A4" s="4" t="s">
        <v>633</v>
      </c>
      <c r="B4" s="5" t="n">
        <v>13000000</v>
      </c>
    </row>
    <row r="5" spans="1:3">
      <c r="A5" s="4" t="s">
        <v>634</v>
      </c>
      <c r="B5" s="5" t="n">
        <v>13000000</v>
      </c>
    </row>
    <row r="6" spans="1:3">
      <c r="A6" s="4" t="s">
        <v>635</v>
      </c>
      <c r="B6" s="5" t="n">
        <v>0</v>
      </c>
      <c r="C6" s="5"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5</v>
      </c>
    </row>
    <row r="2" spans="1:3">
      <c r="A2" s="3" t="s">
        <v>637</v>
      </c>
    </row>
    <row r="3" spans="1:3">
      <c r="A3" s="4" t="s">
        <v>37</v>
      </c>
      <c r="B3" s="7" t="n">
        <v>5996024</v>
      </c>
      <c r="C3" s="7" t="n">
        <v>5899862</v>
      </c>
    </row>
    <row r="4" spans="1:3">
      <c r="A4" s="3" t="s">
        <v>638</v>
      </c>
    </row>
    <row r="5" spans="1:3">
      <c r="A5" s="4" t="s">
        <v>639</v>
      </c>
      <c r="B5" s="5" t="n">
        <v>17743042</v>
      </c>
      <c r="C5" s="5" t="n">
        <v>16913430</v>
      </c>
    </row>
    <row r="6" spans="1:3">
      <c r="A6" s="4" t="s">
        <v>640</v>
      </c>
      <c r="B6" s="5" t="n">
        <v>1548961</v>
      </c>
      <c r="C6" s="5" t="n">
        <v>1346300</v>
      </c>
    </row>
    <row r="7" spans="1:3">
      <c r="A7" s="4" t="s">
        <v>641</v>
      </c>
      <c r="B7" s="5" t="n">
        <v>476359</v>
      </c>
      <c r="C7" s="5" t="n">
        <v>470849</v>
      </c>
    </row>
    <row r="8" spans="1:3">
      <c r="A8" s="3" t="s">
        <v>642</v>
      </c>
    </row>
    <row r="9" spans="1:3">
      <c r="A9" s="4" t="s">
        <v>643</v>
      </c>
      <c r="B9" s="5" t="n">
        <v>163547</v>
      </c>
      <c r="C9" s="5" t="n">
        <v>637168</v>
      </c>
    </row>
    <row r="10" spans="1:3">
      <c r="A10" s="3" t="s">
        <v>644</v>
      </c>
    </row>
    <row r="11" spans="1:3">
      <c r="A11" s="4" t="s">
        <v>40</v>
      </c>
      <c r="B11" s="5" t="n">
        <v>98963</v>
      </c>
      <c r="C11" s="5" t="n">
        <v>118816</v>
      </c>
    </row>
    <row r="12" spans="1:3">
      <c r="A12" s="4" t="s">
        <v>643</v>
      </c>
      <c r="B12" s="5" t="n">
        <v>163547</v>
      </c>
      <c r="C12" s="5" t="n">
        <v>637168</v>
      </c>
    </row>
    <row r="13" spans="1:3">
      <c r="A13" s="4" t="s">
        <v>36</v>
      </c>
      <c r="B13" s="5" t="n">
        <v>26026896</v>
      </c>
      <c r="C13" s="5" t="n">
        <v>25386425</v>
      </c>
    </row>
    <row r="14" spans="1:3">
      <c r="A14" s="4" t="s">
        <v>41</v>
      </c>
      <c r="B14" s="5" t="n">
        <v>-6040378</v>
      </c>
      <c r="C14" s="5" t="n">
        <v>-5360389</v>
      </c>
    </row>
    <row r="15" spans="1:3">
      <c r="A15" s="4" t="s">
        <v>42</v>
      </c>
      <c r="B15" s="5" t="n">
        <v>19986518</v>
      </c>
      <c r="C15" s="5" t="n">
        <v>20026036</v>
      </c>
    </row>
    <row r="16" spans="1:3">
      <c r="A16" s="4" t="s">
        <v>645</v>
      </c>
    </row>
    <row r="17" spans="1:3">
      <c r="A17" s="3" t="s">
        <v>642</v>
      </c>
    </row>
    <row r="18" spans="1:3">
      <c r="A18" s="4" t="s">
        <v>37</v>
      </c>
      <c r="B18" s="5" t="n">
        <v>43226</v>
      </c>
      <c r="C18" s="5" t="n">
        <v>115876</v>
      </c>
    </row>
    <row r="19" spans="1:3">
      <c r="A19" s="4" t="s">
        <v>643</v>
      </c>
      <c r="B19" s="5" t="n">
        <v>120321</v>
      </c>
      <c r="C19" s="5" t="n">
        <v>521292</v>
      </c>
    </row>
    <row r="20" spans="1:3">
      <c r="A20" s="3" t="s">
        <v>644</v>
      </c>
    </row>
    <row r="21" spans="1:3">
      <c r="A21" s="4" t="s">
        <v>643</v>
      </c>
      <c r="B21" s="5" t="n">
        <v>120321</v>
      </c>
      <c r="C21" s="5" t="n">
        <v>521292</v>
      </c>
    </row>
    <row r="22" spans="1:3">
      <c r="A22" s="4" t="s">
        <v>646</v>
      </c>
    </row>
    <row r="23" spans="1:3">
      <c r="A23" s="3" t="s">
        <v>642</v>
      </c>
    </row>
    <row r="24" spans="1:3">
      <c r="A24" s="4" t="s">
        <v>643</v>
      </c>
      <c r="B24" s="5" t="n">
        <v>36425</v>
      </c>
      <c r="C24" s="5" t="n">
        <v>34376</v>
      </c>
    </row>
    <row r="25" spans="1:3">
      <c r="A25" s="3" t="s">
        <v>644</v>
      </c>
    </row>
    <row r="26" spans="1:3">
      <c r="A26" s="4" t="s">
        <v>40</v>
      </c>
      <c r="B26" s="5" t="n">
        <v>62538</v>
      </c>
      <c r="C26" s="5" t="n">
        <v>84440</v>
      </c>
    </row>
    <row r="27" spans="1:3">
      <c r="A27" s="4" t="s">
        <v>643</v>
      </c>
      <c r="B27" s="7" t="n">
        <v>36425</v>
      </c>
      <c r="C27" s="7" t="n">
        <v>3437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5</v>
      </c>
    </row>
    <row r="2" spans="1:3">
      <c r="A2" s="4" t="s">
        <v>648</v>
      </c>
    </row>
    <row r="3" spans="1:3">
      <c r="A3" s="3" t="s">
        <v>637</v>
      </c>
    </row>
    <row r="4" spans="1:3">
      <c r="A4" s="4" t="s">
        <v>649</v>
      </c>
      <c r="B4" s="7" t="n">
        <v>193178</v>
      </c>
      <c r="C4" s="7" t="n">
        <v>179511</v>
      </c>
    </row>
    <row r="5" spans="1:3">
      <c r="A5" s="4" t="s">
        <v>650</v>
      </c>
      <c r="B5" s="5" t="n">
        <v>-22434</v>
      </c>
      <c r="C5" s="5" t="n">
        <v>-17972</v>
      </c>
    </row>
    <row r="6" spans="1:3">
      <c r="A6" s="4" t="s">
        <v>651</v>
      </c>
      <c r="B6" s="5" t="n">
        <v>170744</v>
      </c>
      <c r="C6" s="5" t="n">
        <v>161539</v>
      </c>
    </row>
    <row r="7" spans="1:3">
      <c r="A7" s="4" t="s">
        <v>652</v>
      </c>
    </row>
    <row r="8" spans="1:3">
      <c r="A8" s="3" t="s">
        <v>637</v>
      </c>
    </row>
    <row r="9" spans="1:3">
      <c r="A9" s="4" t="s">
        <v>653</v>
      </c>
      <c r="B9" s="5" t="n">
        <v>191918</v>
      </c>
      <c r="C9" s="5" t="n">
        <v>178251</v>
      </c>
    </row>
    <row r="10" spans="1:3">
      <c r="A10" s="4" t="s">
        <v>654</v>
      </c>
    </row>
    <row r="11" spans="1:3">
      <c r="A11" s="3" t="s">
        <v>637</v>
      </c>
    </row>
    <row r="12" spans="1:3">
      <c r="A12" s="4" t="s">
        <v>653</v>
      </c>
      <c r="B12" s="5" t="n">
        <v>1260</v>
      </c>
      <c r="C12" s="5" t="n">
        <v>1260</v>
      </c>
    </row>
    <row r="13" spans="1:3">
      <c r="A13" s="4" t="s">
        <v>655</v>
      </c>
    </row>
    <row r="14" spans="1:3">
      <c r="A14" s="3" t="s">
        <v>637</v>
      </c>
    </row>
    <row r="15" spans="1:3">
      <c r="A15" s="4" t="s">
        <v>656</v>
      </c>
      <c r="B15" s="5" t="n">
        <v>7670</v>
      </c>
      <c r="C15" s="5" t="n">
        <v>7670</v>
      </c>
    </row>
    <row r="16" spans="1:3">
      <c r="A16" s="4" t="s">
        <v>657</v>
      </c>
      <c r="B16" s="5" t="n">
        <v>-5143</v>
      </c>
      <c r="C16" s="5" t="n">
        <v>-4509</v>
      </c>
    </row>
    <row r="17" spans="1:3">
      <c r="A17" s="4" t="s">
        <v>658</v>
      </c>
      <c r="B17" s="5" t="n">
        <v>2527</v>
      </c>
      <c r="C17" s="5" t="n">
        <v>3161</v>
      </c>
    </row>
    <row r="18" spans="1:3">
      <c r="A18" s="4" t="s">
        <v>659</v>
      </c>
    </row>
    <row r="19" spans="1:3">
      <c r="A19" s="3" t="s">
        <v>637</v>
      </c>
    </row>
    <row r="20" spans="1:3">
      <c r="A20" s="4" t="s">
        <v>660</v>
      </c>
      <c r="B20" s="5" t="n">
        <v>2400</v>
      </c>
      <c r="C20" s="5" t="n">
        <v>2400</v>
      </c>
    </row>
    <row r="21" spans="1:3">
      <c r="A21" s="4" t="s">
        <v>661</v>
      </c>
    </row>
    <row r="22" spans="1:3">
      <c r="A22" s="3" t="s">
        <v>637</v>
      </c>
    </row>
    <row r="23" spans="1:3">
      <c r="A23" s="4" t="s">
        <v>660</v>
      </c>
      <c r="B23" s="7" t="n">
        <v>5270</v>
      </c>
      <c r="C23" s="7" t="n">
        <v>52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25"/>
  <sheetViews>
    <sheetView workbookViewId="0">
      <selection activeCell="A1" sqref="A1"/>
    </sheetView>
  </sheetViews>
  <sheetFormatPr baseColWidth="8" defaultRowHeight="15" outlineLevelCol="0"/>
  <cols>
    <col customWidth="1" max="1" min="1" width="80"/>
    <col customWidth="1" max="2" min="2" width="11"/>
    <col customWidth="1" max="3" min="3" width="17"/>
    <col customWidth="1" max="4" min="4" width="31"/>
    <col customWidth="1" max="5" min="5" width="16"/>
    <col customWidth="1" max="6" min="6" width="18"/>
    <col customWidth="1" max="7" min="7" width="46"/>
    <col customWidth="1" max="8" min="8" width="22"/>
    <col customWidth="1" max="9" min="9" width="27"/>
  </cols>
  <sheetData>
    <row r="1" spans="1:9">
      <c r="A1" s="1" t="s">
        <v>220</v>
      </c>
      <c r="B1" s="2" t="s">
        <v>221</v>
      </c>
      <c r="C1" s="2" t="s">
        <v>222</v>
      </c>
      <c r="D1" s="2" t="s">
        <v>223</v>
      </c>
      <c r="E1" s="2" t="s">
        <v>224</v>
      </c>
      <c r="F1" s="2" t="s">
        <v>225</v>
      </c>
      <c r="G1" s="2" t="s">
        <v>226</v>
      </c>
      <c r="H1" s="2" t="s">
        <v>227</v>
      </c>
      <c r="I1" s="2" t="s">
        <v>228</v>
      </c>
    </row>
    <row r="2" spans="1:9">
      <c r="A2" s="4" t="s">
        <v>229</v>
      </c>
      <c r="C2" s="7" t="n">
        <v>50000</v>
      </c>
      <c r="D2" s="7" t="n">
        <v>3629</v>
      </c>
      <c r="E2" s="7" t="n">
        <v>8536340</v>
      </c>
      <c r="F2" s="7" t="n">
        <v>1950639</v>
      </c>
      <c r="G2" s="7" t="n">
        <v>-172152</v>
      </c>
    </row>
    <row r="3" spans="1:9">
      <c r="A3" s="4" t="s">
        <v>229</v>
      </c>
      <c r="H3" s="7" t="n">
        <v>214411</v>
      </c>
      <c r="I3" s="7" t="n">
        <v>124909</v>
      </c>
    </row>
    <row r="4" spans="1:9">
      <c r="A4" s="3" t="s">
        <v>222</v>
      </c>
    </row>
    <row r="5" spans="1:9">
      <c r="A5" s="4" t="s">
        <v>230</v>
      </c>
      <c r="C5" s="5" t="n">
        <v>-12720</v>
      </c>
    </row>
    <row r="6" spans="1:9">
      <c r="A6" s="3" t="s">
        <v>223</v>
      </c>
    </row>
    <row r="7" spans="1:9">
      <c r="A7" s="4" t="s">
        <v>231</v>
      </c>
      <c r="D7" s="5" t="n">
        <v>2</v>
      </c>
      <c r="E7" s="5" t="n">
        <v>4964</v>
      </c>
    </row>
    <row r="8" spans="1:9">
      <c r="A8" s="4" t="s">
        <v>232</v>
      </c>
      <c r="D8" s="5" t="n">
        <v>14</v>
      </c>
      <c r="E8" s="5" t="n">
        <v>59494</v>
      </c>
    </row>
    <row r="9" spans="1:9">
      <c r="A9" s="4" t="s">
        <v>233</v>
      </c>
      <c r="D9" s="5" t="n">
        <v>1</v>
      </c>
      <c r="E9" s="5" t="n">
        <v>4403</v>
      </c>
    </row>
    <row r="10" spans="1:9">
      <c r="A10" s="4" t="s">
        <v>234</v>
      </c>
      <c r="D10" s="5" t="n">
        <v>2</v>
      </c>
      <c r="E10" s="5" t="n">
        <v>15064</v>
      </c>
    </row>
    <row r="11" spans="1:9">
      <c r="A11" s="4" t="s">
        <v>235</v>
      </c>
      <c r="E11" s="5" t="n">
        <v>3756</v>
      </c>
    </row>
    <row r="12" spans="1:9">
      <c r="A12" s="4" t="s">
        <v>236</v>
      </c>
      <c r="E12" s="5" t="n">
        <v>884</v>
      </c>
    </row>
    <row r="13" spans="1:9">
      <c r="A13" s="3" t="s">
        <v>224</v>
      </c>
    </row>
    <row r="14" spans="1:9">
      <c r="A14" s="4" t="s">
        <v>231</v>
      </c>
      <c r="D14" s="5" t="n">
        <v>2</v>
      </c>
      <c r="E14" s="5" t="n">
        <v>4964</v>
      </c>
    </row>
    <row r="15" spans="1:9">
      <c r="A15" s="4" t="s">
        <v>232</v>
      </c>
      <c r="D15" s="5" t="n">
        <v>14</v>
      </c>
      <c r="E15" s="5" t="n">
        <v>59494</v>
      </c>
    </row>
    <row r="16" spans="1:9">
      <c r="A16" s="4" t="s">
        <v>233</v>
      </c>
      <c r="D16" s="5" t="n">
        <v>1</v>
      </c>
      <c r="E16" s="5" t="n">
        <v>4403</v>
      </c>
    </row>
    <row r="17" spans="1:9">
      <c r="A17" s="4" t="s">
        <v>237</v>
      </c>
      <c r="E17" s="5" t="n">
        <v>70</v>
      </c>
      <c r="H17" s="5" t="n">
        <v>70</v>
      </c>
    </row>
    <row r="18" spans="1:9">
      <c r="A18" s="3" t="s">
        <v>238</v>
      </c>
    </row>
    <row r="19" spans="1:9">
      <c r="A19" s="4" t="s">
        <v>239</v>
      </c>
      <c r="E19" s="5" t="n">
        <v>-79</v>
      </c>
    </row>
    <row r="20" spans="1:9">
      <c r="A20" s="4" t="s">
        <v>240</v>
      </c>
      <c r="E20" s="5" t="n">
        <v>1380</v>
      </c>
    </row>
    <row r="21" spans="1:9">
      <c r="A21" s="4" t="s">
        <v>241</v>
      </c>
      <c r="B21" s="7" t="n">
        <v>64378</v>
      </c>
      <c r="E21" s="5" t="n">
        <v>-64378</v>
      </c>
    </row>
    <row r="22" spans="1:9">
      <c r="A22" s="4" t="s">
        <v>242</v>
      </c>
      <c r="E22" s="5" t="n">
        <v>10607</v>
      </c>
      <c r="H22" s="5" t="n">
        <v>-10607</v>
      </c>
    </row>
    <row r="23" spans="1:9">
      <c r="A23" s="4" t="s">
        <v>237</v>
      </c>
      <c r="E23" s="5" t="n">
        <v>-70</v>
      </c>
      <c r="H23" s="5" t="n">
        <v>-70</v>
      </c>
    </row>
    <row r="24" spans="1:9">
      <c r="A24" s="3" t="s">
        <v>225</v>
      </c>
    </row>
    <row r="25" spans="1:9">
      <c r="A25" s="4" t="s">
        <v>113</v>
      </c>
      <c r="B25" s="5" t="n">
        <v>870120</v>
      </c>
      <c r="F25" s="5" t="n">
        <v>870120</v>
      </c>
    </row>
    <row r="26" spans="1:9">
      <c r="A26" s="4" t="s">
        <v>243</v>
      </c>
      <c r="F26" s="5" t="n">
        <v>-804825</v>
      </c>
    </row>
    <row r="27" spans="1:9">
      <c r="A27" s="4" t="s">
        <v>244</v>
      </c>
      <c r="F27" s="5" t="n">
        <v>-3357</v>
      </c>
    </row>
    <row r="28" spans="1:9">
      <c r="A28" s="4" t="s">
        <v>245</v>
      </c>
      <c r="F28" s="5" t="n">
        <v>-3486</v>
      </c>
    </row>
    <row r="29" spans="1:9">
      <c r="A29" s="3" t="s">
        <v>226</v>
      </c>
    </row>
    <row r="30" spans="1:9">
      <c r="A30" s="4" t="s">
        <v>125</v>
      </c>
      <c r="B30" s="5" t="n">
        <v>2219</v>
      </c>
      <c r="G30" s="5" t="n">
        <v>2219</v>
      </c>
    </row>
    <row r="31" spans="1:9">
      <c r="A31" s="4" t="s">
        <v>126</v>
      </c>
      <c r="B31" s="5" t="n">
        <v>-18244</v>
      </c>
      <c r="G31" s="5" t="n">
        <v>18244</v>
      </c>
    </row>
    <row r="32" spans="1:9">
      <c r="A32" s="4" t="s">
        <v>128</v>
      </c>
      <c r="B32" s="5" t="n">
        <v>-327</v>
      </c>
      <c r="G32" s="5" t="n">
        <v>-327</v>
      </c>
    </row>
    <row r="33" spans="1:9">
      <c r="A33" s="4" t="s">
        <v>229</v>
      </c>
      <c r="H33" s="5" t="n">
        <v>214411</v>
      </c>
      <c r="I33" s="5" t="n">
        <v>124909</v>
      </c>
    </row>
    <row r="34" spans="1:9">
      <c r="A34" s="3" t="s">
        <v>227</v>
      </c>
    </row>
    <row r="35" spans="1:9">
      <c r="A35" s="4" t="s">
        <v>246</v>
      </c>
      <c r="H35" s="5" t="n">
        <v>3</v>
      </c>
    </row>
    <row r="36" spans="1:9">
      <c r="A36" s="4" t="s">
        <v>247</v>
      </c>
      <c r="H36" s="5" t="n">
        <v>-4966</v>
      </c>
    </row>
    <row r="37" spans="1:9">
      <c r="A37" s="4" t="s">
        <v>237</v>
      </c>
      <c r="E37" s="5" t="n">
        <v>70</v>
      </c>
      <c r="H37" s="5" t="n">
        <v>70</v>
      </c>
    </row>
    <row r="38" spans="1:9">
      <c r="A38" s="4" t="s">
        <v>248</v>
      </c>
      <c r="H38" s="5" t="n">
        <v>21503</v>
      </c>
    </row>
    <row r="39" spans="1:9">
      <c r="A39" s="4" t="s">
        <v>249</v>
      </c>
      <c r="B39" s="5" t="n">
        <v>34241</v>
      </c>
      <c r="H39" s="5" t="n">
        <v>34241</v>
      </c>
      <c r="I39" s="5" t="n">
        <v>3657</v>
      </c>
    </row>
    <row r="40" spans="1:9">
      <c r="A40" s="4" t="s">
        <v>250</v>
      </c>
      <c r="H40" s="5" t="n">
        <v>-31604</v>
      </c>
      <c r="I40" s="5" t="n">
        <v>-6608</v>
      </c>
    </row>
    <row r="41" spans="1:9">
      <c r="A41" s="4" t="s">
        <v>251</v>
      </c>
      <c r="B41" s="5" t="n">
        <v>1672</v>
      </c>
      <c r="H41" s="5" t="n">
        <v>-1672</v>
      </c>
    </row>
    <row r="42" spans="1:9">
      <c r="A42" s="4" t="s">
        <v>242</v>
      </c>
      <c r="E42" s="5" t="n">
        <v>10607</v>
      </c>
      <c r="H42" s="5" t="n">
        <v>-10607</v>
      </c>
    </row>
    <row r="43" spans="1:9">
      <c r="A43" s="3" t="s">
        <v>228</v>
      </c>
    </row>
    <row r="44" spans="1:9">
      <c r="A44" s="4" t="s">
        <v>249</v>
      </c>
      <c r="B44" s="5" t="n">
        <v>34241</v>
      </c>
      <c r="H44" s="5" t="n">
        <v>34241</v>
      </c>
      <c r="I44" s="5" t="n">
        <v>3657</v>
      </c>
    </row>
    <row r="45" spans="1:9">
      <c r="A45" s="4" t="s">
        <v>250</v>
      </c>
      <c r="H45" s="5" t="n">
        <v>-31604</v>
      </c>
      <c r="I45" s="5" t="n">
        <v>-6608</v>
      </c>
    </row>
    <row r="46" spans="1:9">
      <c r="A46" s="4" t="s">
        <v>252</v>
      </c>
      <c r="I46" s="5" t="n">
        <v>-117350</v>
      </c>
    </row>
    <row r="47" spans="1:9">
      <c r="A47" s="4" t="s">
        <v>253</v>
      </c>
      <c r="C47" s="5" t="n">
        <v>37280</v>
      </c>
      <c r="D47" s="5" t="n">
        <v>3648</v>
      </c>
      <c r="E47" s="5" t="n">
        <v>8572365</v>
      </c>
      <c r="F47" s="5" t="n">
        <v>2009091</v>
      </c>
      <c r="G47" s="5" t="n">
        <v>-152016</v>
      </c>
    </row>
    <row r="48" spans="1:9">
      <c r="A48" s="4" t="s">
        <v>253</v>
      </c>
      <c r="H48" s="5" t="n">
        <v>221379</v>
      </c>
      <c r="I48" s="5" t="n">
        <v>4608</v>
      </c>
    </row>
    <row r="49" spans="1:9">
      <c r="A49" s="3" t="s">
        <v>223</v>
      </c>
    </row>
    <row r="50" spans="1:9">
      <c r="A50" s="4" t="s">
        <v>231</v>
      </c>
      <c r="D50" s="5" t="n">
        <v>1</v>
      </c>
      <c r="E50" s="5" t="n">
        <v>3725</v>
      </c>
    </row>
    <row r="51" spans="1:9">
      <c r="A51" s="4" t="s">
        <v>232</v>
      </c>
      <c r="D51" s="5" t="n">
        <v>8</v>
      </c>
      <c r="E51" s="5" t="n">
        <v>35825</v>
      </c>
    </row>
    <row r="52" spans="1:9">
      <c r="A52" s="4" t="s">
        <v>233</v>
      </c>
      <c r="D52" s="5" t="n">
        <v>1</v>
      </c>
      <c r="E52" s="5" t="n">
        <v>3685</v>
      </c>
    </row>
    <row r="53" spans="1:9">
      <c r="A53" s="4" t="s">
        <v>234</v>
      </c>
      <c r="D53" s="5" t="n">
        <v>1</v>
      </c>
      <c r="E53" s="5" t="n">
        <v>15015</v>
      </c>
    </row>
    <row r="54" spans="1:9">
      <c r="A54" s="4" t="s">
        <v>235</v>
      </c>
      <c r="E54" s="5" t="n">
        <v>3432</v>
      </c>
    </row>
    <row r="55" spans="1:9">
      <c r="A55" s="4" t="s">
        <v>236</v>
      </c>
      <c r="E55" s="5" t="n">
        <v>650</v>
      </c>
    </row>
    <row r="56" spans="1:9">
      <c r="A56" s="3" t="s">
        <v>224</v>
      </c>
    </row>
    <row r="57" spans="1:9">
      <c r="A57" s="4" t="s">
        <v>231</v>
      </c>
      <c r="D57" s="5" t="n">
        <v>1</v>
      </c>
      <c r="E57" s="5" t="n">
        <v>3725</v>
      </c>
    </row>
    <row r="58" spans="1:9">
      <c r="A58" s="4" t="s">
        <v>232</v>
      </c>
      <c r="D58" s="5" t="n">
        <v>8</v>
      </c>
      <c r="E58" s="5" t="n">
        <v>35825</v>
      </c>
    </row>
    <row r="59" spans="1:9">
      <c r="A59" s="4" t="s">
        <v>233</v>
      </c>
      <c r="D59" s="5" t="n">
        <v>1</v>
      </c>
      <c r="E59" s="5" t="n">
        <v>3685</v>
      </c>
    </row>
    <row r="60" spans="1:9">
      <c r="A60" s="3" t="s">
        <v>238</v>
      </c>
    </row>
    <row r="61" spans="1:9">
      <c r="A61" s="4" t="s">
        <v>239</v>
      </c>
      <c r="E61" s="5" t="n">
        <v>-314</v>
      </c>
    </row>
    <row r="62" spans="1:9">
      <c r="A62" s="4" t="s">
        <v>240</v>
      </c>
      <c r="E62" s="5" t="n">
        <v>748</v>
      </c>
    </row>
    <row r="63" spans="1:9">
      <c r="A63" s="4" t="s">
        <v>241</v>
      </c>
      <c r="B63" s="5" t="n">
        <v>-115093</v>
      </c>
      <c r="E63" s="5" t="n">
        <v>115093</v>
      </c>
    </row>
    <row r="64" spans="1:9">
      <c r="A64" s="4" t="s">
        <v>242</v>
      </c>
      <c r="E64" s="5" t="n">
        <v>8198</v>
      </c>
      <c r="H64" s="5" t="n">
        <v>-8198</v>
      </c>
    </row>
    <row r="65" spans="1:9">
      <c r="A65" s="3" t="s">
        <v>225</v>
      </c>
    </row>
    <row r="66" spans="1:9">
      <c r="A66" s="4" t="s">
        <v>113</v>
      </c>
      <c r="B66" s="5" t="n">
        <v>4292163</v>
      </c>
      <c r="F66" s="5" t="n">
        <v>4292163</v>
      </c>
    </row>
    <row r="67" spans="1:9">
      <c r="A67" s="4" t="s">
        <v>243</v>
      </c>
      <c r="F67" s="5" t="n">
        <v>-4754537</v>
      </c>
    </row>
    <row r="68" spans="1:9">
      <c r="A68" s="4" t="s">
        <v>244</v>
      </c>
      <c r="F68" s="5" t="n">
        <v>-3091</v>
      </c>
    </row>
    <row r="69" spans="1:9">
      <c r="A69" s="3" t="s">
        <v>226</v>
      </c>
    </row>
    <row r="70" spans="1:9">
      <c r="A70" s="4" t="s">
        <v>125</v>
      </c>
      <c r="B70" s="5" t="n">
        <v>-3915</v>
      </c>
      <c r="G70" s="5" t="n">
        <v>-3915</v>
      </c>
    </row>
    <row r="71" spans="1:9">
      <c r="A71" s="4" t="s">
        <v>126</v>
      </c>
      <c r="B71" s="5" t="n">
        <v>-41758</v>
      </c>
      <c r="G71" s="5" t="n">
        <v>41758</v>
      </c>
    </row>
    <row r="72" spans="1:9">
      <c r="A72" s="4" t="s">
        <v>128</v>
      </c>
      <c r="B72" s="5" t="n">
        <v>264</v>
      </c>
      <c r="G72" s="5" t="n">
        <v>264</v>
      </c>
    </row>
    <row r="73" spans="1:9">
      <c r="A73" s="4" t="s">
        <v>254</v>
      </c>
      <c r="H73" s="5" t="n">
        <v>221379</v>
      </c>
      <c r="I73" s="5" t="n">
        <v>4608</v>
      </c>
    </row>
    <row r="74" spans="1:9">
      <c r="A74" s="3" t="s">
        <v>227</v>
      </c>
    </row>
    <row r="75" spans="1:9">
      <c r="A75" s="4" t="s">
        <v>246</v>
      </c>
      <c r="H75" s="5" t="n">
        <v>1</v>
      </c>
    </row>
    <row r="76" spans="1:9">
      <c r="A76" s="4" t="s">
        <v>247</v>
      </c>
      <c r="H76" s="5" t="n">
        <v>-3726</v>
      </c>
    </row>
    <row r="77" spans="1:9">
      <c r="A77" s="4" t="s">
        <v>248</v>
      </c>
      <c r="H77" s="5" t="n">
        <v>18180</v>
      </c>
    </row>
    <row r="78" spans="1:9">
      <c r="A78" s="4" t="s">
        <v>249</v>
      </c>
      <c r="B78" s="5" t="n">
        <v>171511</v>
      </c>
      <c r="H78" s="5" t="n">
        <v>171511</v>
      </c>
      <c r="I78" s="5" t="n">
        <v>16430</v>
      </c>
    </row>
    <row r="79" spans="1:9">
      <c r="A79" s="4" t="s">
        <v>250</v>
      </c>
      <c r="H79" s="5" t="n">
        <v>-187448</v>
      </c>
      <c r="I79" s="5" t="n">
        <v>-36268</v>
      </c>
    </row>
    <row r="80" spans="1:9">
      <c r="A80" s="4" t="s">
        <v>251</v>
      </c>
      <c r="B80" s="5" t="n">
        <v>-9598</v>
      </c>
      <c r="H80" s="5" t="n">
        <v>9598</v>
      </c>
    </row>
    <row r="81" spans="1:9">
      <c r="A81" s="4" t="s">
        <v>242</v>
      </c>
      <c r="E81" s="5" t="n">
        <v>8198</v>
      </c>
      <c r="H81" s="5" t="n">
        <v>-8198</v>
      </c>
    </row>
    <row r="82" spans="1:9">
      <c r="A82" s="3" t="s">
        <v>228</v>
      </c>
    </row>
    <row r="83" spans="1:9">
      <c r="A83" s="4" t="s">
        <v>249</v>
      </c>
      <c r="B83" s="5" t="n">
        <v>171511</v>
      </c>
      <c r="H83" s="5" t="n">
        <v>171511</v>
      </c>
      <c r="I83" s="5" t="n">
        <v>16430</v>
      </c>
    </row>
    <row r="84" spans="1:9">
      <c r="A84" s="4" t="s">
        <v>250</v>
      </c>
      <c r="H84" s="5" t="n">
        <v>-187448</v>
      </c>
      <c r="I84" s="5" t="n">
        <v>-36268</v>
      </c>
    </row>
    <row r="85" spans="1:9">
      <c r="A85" s="4" t="s">
        <v>255</v>
      </c>
      <c r="I85" s="5" t="n">
        <v>25839</v>
      </c>
    </row>
    <row r="86" spans="1:9">
      <c r="A86" s="4" t="s">
        <v>256</v>
      </c>
      <c r="B86" s="5" t="n">
        <v>10229078</v>
      </c>
      <c r="C86" s="5" t="n">
        <v>37280</v>
      </c>
      <c r="D86" s="5" t="n">
        <v>3659</v>
      </c>
      <c r="E86" s="5" t="n">
        <v>8758422</v>
      </c>
      <c r="F86" s="5" t="n">
        <v>1543626</v>
      </c>
      <c r="G86" s="5" t="n">
        <v>-113909</v>
      </c>
    </row>
    <row r="87" spans="1:9">
      <c r="A87" s="4" t="s">
        <v>256</v>
      </c>
      <c r="B87" s="5" t="n">
        <v>231906</v>
      </c>
      <c r="H87" s="5" t="n">
        <v>221297</v>
      </c>
      <c r="I87" s="5" t="n">
        <v>10609</v>
      </c>
    </row>
    <row r="88" spans="1:9">
      <c r="A88" s="3" t="s">
        <v>223</v>
      </c>
    </row>
    <row r="89" spans="1:9">
      <c r="A89" s="4" t="s">
        <v>231</v>
      </c>
      <c r="D89" s="5" t="n">
        <v>11</v>
      </c>
      <c r="E89" s="5" t="n">
        <v>15889</v>
      </c>
    </row>
    <row r="90" spans="1:9">
      <c r="A90" s="4" t="s">
        <v>232</v>
      </c>
      <c r="D90" s="5" t="n">
        <v>8</v>
      </c>
      <c r="E90" s="5" t="n">
        <v>31588</v>
      </c>
    </row>
    <row r="91" spans="1:9">
      <c r="A91" s="4" t="s">
        <v>233</v>
      </c>
      <c r="D91" s="5" t="n">
        <v>1</v>
      </c>
      <c r="E91" s="5" t="n">
        <v>3743</v>
      </c>
    </row>
    <row r="92" spans="1:9">
      <c r="A92" s="4" t="s">
        <v>234</v>
      </c>
      <c r="D92" s="5" t="n">
        <v>1</v>
      </c>
      <c r="E92" s="5" t="n">
        <v>9776</v>
      </c>
    </row>
    <row r="93" spans="1:9">
      <c r="A93" s="4" t="s">
        <v>235</v>
      </c>
      <c r="E93" s="5" t="n">
        <v>6835</v>
      </c>
    </row>
    <row r="94" spans="1:9">
      <c r="A94" s="4" t="s">
        <v>236</v>
      </c>
      <c r="E94" s="5" t="n">
        <v>747</v>
      </c>
    </row>
    <row r="95" spans="1:9">
      <c r="A95" s="3" t="s">
        <v>224</v>
      </c>
    </row>
    <row r="96" spans="1:9">
      <c r="A96" s="4" t="s">
        <v>231</v>
      </c>
      <c r="D96" s="5" t="n">
        <v>11</v>
      </c>
      <c r="E96" s="5" t="n">
        <v>15889</v>
      </c>
    </row>
    <row r="97" spans="1:9">
      <c r="A97" s="4" t="s">
        <v>232</v>
      </c>
      <c r="D97" s="5" t="n">
        <v>8</v>
      </c>
      <c r="E97" s="5" t="n">
        <v>31588</v>
      </c>
    </row>
    <row r="98" spans="1:9">
      <c r="A98" s="4" t="s">
        <v>233</v>
      </c>
      <c r="D98" s="5" t="n">
        <v>1</v>
      </c>
      <c r="E98" s="5" t="n">
        <v>3743</v>
      </c>
    </row>
    <row r="99" spans="1:9">
      <c r="A99" s="3" t="s">
        <v>238</v>
      </c>
    </row>
    <row r="100" spans="1:9">
      <c r="A100" s="4" t="s">
        <v>239</v>
      </c>
      <c r="E100" s="5" t="n">
        <v>-51</v>
      </c>
    </row>
    <row r="101" spans="1:9">
      <c r="A101" s="4" t="s">
        <v>240</v>
      </c>
      <c r="E101" s="5" t="n">
        <v>-594</v>
      </c>
    </row>
    <row r="102" spans="1:9">
      <c r="A102" s="4" t="s">
        <v>241</v>
      </c>
      <c r="B102" s="5" t="n">
        <v>-41916</v>
      </c>
      <c r="E102" s="5" t="n">
        <v>41916</v>
      </c>
    </row>
    <row r="103" spans="1:9">
      <c r="A103" s="4" t="s">
        <v>242</v>
      </c>
      <c r="E103" s="5" t="n">
        <v>18315</v>
      </c>
      <c r="H103" s="5" t="n">
        <v>-18315</v>
      </c>
    </row>
    <row r="104" spans="1:9">
      <c r="A104" s="3" t="s">
        <v>225</v>
      </c>
    </row>
    <row r="105" spans="1:9">
      <c r="A105" s="4" t="s">
        <v>113</v>
      </c>
      <c r="B105" s="5" t="n">
        <v>603454</v>
      </c>
      <c r="F105" s="5" t="n">
        <v>603454</v>
      </c>
    </row>
    <row r="106" spans="1:9">
      <c r="A106" s="4" t="s">
        <v>243</v>
      </c>
      <c r="F106" s="5" t="n">
        <v>-740459</v>
      </c>
    </row>
    <row r="107" spans="1:9">
      <c r="A107" s="4" t="s">
        <v>244</v>
      </c>
      <c r="F107" s="5" t="n">
        <v>-3091</v>
      </c>
    </row>
    <row r="108" spans="1:9">
      <c r="A108" s="3" t="s">
        <v>226</v>
      </c>
    </row>
    <row r="109" spans="1:9">
      <c r="A109" s="4" t="s">
        <v>125</v>
      </c>
      <c r="B109" s="5" t="n">
        <v>6439</v>
      </c>
      <c r="G109" s="5" t="n">
        <v>6439</v>
      </c>
    </row>
    <row r="110" spans="1:9">
      <c r="A110" s="4" t="s">
        <v>126</v>
      </c>
      <c r="B110" s="5" t="n">
        <v>-18858</v>
      </c>
      <c r="G110" s="5" t="n">
        <v>18858</v>
      </c>
    </row>
    <row r="111" spans="1:9">
      <c r="A111" s="4" t="s">
        <v>128</v>
      </c>
      <c r="B111" s="5" t="n">
        <v>0</v>
      </c>
    </row>
    <row r="112" spans="1:9">
      <c r="A112" s="4" t="s">
        <v>257</v>
      </c>
      <c r="B112" s="5" t="n">
        <v>231906</v>
      </c>
      <c r="H112" s="5" t="n">
        <v>221297</v>
      </c>
      <c r="I112" s="5" t="n">
        <v>10609</v>
      </c>
    </row>
    <row r="113" spans="1:9">
      <c r="A113" s="3" t="s">
        <v>227</v>
      </c>
    </row>
    <row r="114" spans="1:9">
      <c r="A114" s="4" t="s">
        <v>247</v>
      </c>
      <c r="H114" s="5" t="n">
        <v>-15900</v>
      </c>
    </row>
    <row r="115" spans="1:9">
      <c r="A115" s="4" t="s">
        <v>248</v>
      </c>
      <c r="H115" s="5" t="n">
        <v>10523</v>
      </c>
    </row>
    <row r="116" spans="1:9">
      <c r="A116" s="4" t="s">
        <v>249</v>
      </c>
      <c r="B116" s="5" t="n">
        <v>22604</v>
      </c>
      <c r="H116" s="5" t="n">
        <v>22604</v>
      </c>
      <c r="I116" s="5" t="n">
        <v>2323</v>
      </c>
    </row>
    <row r="117" spans="1:9">
      <c r="A117" s="4" t="s">
        <v>250</v>
      </c>
      <c r="H117" s="5" t="n">
        <v>-26739</v>
      </c>
      <c r="I117" s="5" t="n">
        <v>-8349</v>
      </c>
    </row>
    <row r="118" spans="1:9">
      <c r="A118" s="4" t="s">
        <v>251</v>
      </c>
      <c r="B118" s="5" t="n">
        <v>-33221</v>
      </c>
      <c r="H118" s="5" t="n">
        <v>33221</v>
      </c>
    </row>
    <row r="119" spans="1:9">
      <c r="A119" s="4" t="s">
        <v>242</v>
      </c>
      <c r="E119" s="5" t="n">
        <v>18315</v>
      </c>
      <c r="H119" s="5" t="n">
        <v>-18315</v>
      </c>
    </row>
    <row r="120" spans="1:9">
      <c r="A120" s="3" t="s">
        <v>228</v>
      </c>
    </row>
    <row r="121" spans="1:9">
      <c r="A121" s="4" t="s">
        <v>249</v>
      </c>
      <c r="B121" s="5" t="n">
        <v>22604</v>
      </c>
      <c r="H121" s="5" t="n">
        <v>22604</v>
      </c>
      <c r="I121" s="5" t="n">
        <v>2323</v>
      </c>
    </row>
    <row r="122" spans="1:9">
      <c r="A122" s="4" t="s">
        <v>258</v>
      </c>
      <c r="I122" s="5" t="n">
        <v>125</v>
      </c>
    </row>
    <row r="123" spans="1:9">
      <c r="A123" s="4" t="s">
        <v>250</v>
      </c>
      <c r="H123" s="5" t="n">
        <v>-26739</v>
      </c>
      <c r="I123" s="5" t="n">
        <v>-8349</v>
      </c>
    </row>
    <row r="124" spans="1:9">
      <c r="A124" s="4" t="s">
        <v>259</v>
      </c>
      <c r="B124" s="5" t="n">
        <v>10242464</v>
      </c>
      <c r="C124" s="7" t="n">
        <v>37280</v>
      </c>
      <c r="D124" s="7" t="n">
        <v>3680</v>
      </c>
      <c r="E124" s="7" t="n">
        <v>8886586</v>
      </c>
      <c r="F124" s="7" t="n">
        <v>1403530</v>
      </c>
      <c r="G124" s="7" t="n">
        <v>-88612</v>
      </c>
    </row>
    <row r="125" spans="1:9">
      <c r="A125" s="4" t="s">
        <v>259</v>
      </c>
      <c r="B125" s="7" t="n">
        <v>231399</v>
      </c>
      <c r="H125" s="7" t="n">
        <v>226691</v>
      </c>
      <c r="I125" s="7" t="n">
        <v>470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5</v>
      </c>
      <c r="D2" s="2" t="s">
        <v>85</v>
      </c>
    </row>
    <row r="3" spans="1:4">
      <c r="A3" s="3" t="s">
        <v>637</v>
      </c>
    </row>
    <row r="4" spans="1:4">
      <c r="A4" s="4" t="s">
        <v>663</v>
      </c>
      <c r="B4" s="7" t="n">
        <v>-3828</v>
      </c>
      <c r="C4" s="7" t="n">
        <v>-3426</v>
      </c>
      <c r="D4" s="7" t="n">
        <v>-3382</v>
      </c>
    </row>
    <row r="5" spans="1:4">
      <c r="A5" s="4" t="s">
        <v>664</v>
      </c>
    </row>
    <row r="6" spans="1:4">
      <c r="A6" s="3" t="s">
        <v>637</v>
      </c>
    </row>
    <row r="7" spans="1:4">
      <c r="A7" s="4" t="s">
        <v>663</v>
      </c>
      <c r="B7" s="5" t="n">
        <v>-4369</v>
      </c>
      <c r="C7" s="5" t="n">
        <v>-4321</v>
      </c>
      <c r="D7" s="5" t="n">
        <v>-4321</v>
      </c>
    </row>
    <row r="8" spans="1:4">
      <c r="A8" s="4" t="s">
        <v>665</v>
      </c>
    </row>
    <row r="9" spans="1:4">
      <c r="A9" s="3" t="s">
        <v>637</v>
      </c>
    </row>
    <row r="10" spans="1:4">
      <c r="A10" s="4" t="s">
        <v>663</v>
      </c>
      <c r="B10" s="7" t="n">
        <v>541</v>
      </c>
      <c r="C10" s="7" t="n">
        <v>895</v>
      </c>
      <c r="D10" s="7" t="n">
        <v>93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134</v>
      </c>
    </row>
    <row r="2" spans="1:2">
      <c r="A2" s="3" t="s">
        <v>637</v>
      </c>
    </row>
    <row r="3" spans="1:2">
      <c r="A3" s="4" t="s">
        <v>667</v>
      </c>
      <c r="B3" s="7" t="n">
        <v>-4392</v>
      </c>
    </row>
    <row r="4" spans="1:2">
      <c r="A4" s="4" t="s">
        <v>668</v>
      </c>
      <c r="B4" s="5" t="n">
        <v>-4392</v>
      </c>
    </row>
    <row r="5" spans="1:2">
      <c r="A5" s="4" t="s">
        <v>669</v>
      </c>
      <c r="B5" s="5" t="n">
        <v>-4392</v>
      </c>
    </row>
    <row r="6" spans="1:2">
      <c r="A6" s="4" t="s">
        <v>670</v>
      </c>
      <c r="B6" s="5" t="n">
        <v>-4392</v>
      </c>
    </row>
    <row r="7" spans="1:2">
      <c r="A7" s="4" t="s">
        <v>671</v>
      </c>
      <c r="B7" s="5" t="n">
        <v>-4436</v>
      </c>
    </row>
    <row r="8" spans="1:2">
      <c r="A8" s="4" t="s">
        <v>672</v>
      </c>
    </row>
    <row r="9" spans="1:2">
      <c r="A9" s="3" t="s">
        <v>637</v>
      </c>
    </row>
    <row r="10" spans="1:2">
      <c r="A10" s="4" t="s">
        <v>667</v>
      </c>
      <c r="B10" s="5" t="n">
        <v>-4463</v>
      </c>
    </row>
    <row r="11" spans="1:2">
      <c r="A11" s="4" t="s">
        <v>668</v>
      </c>
      <c r="B11" s="5" t="n">
        <v>-4463</v>
      </c>
    </row>
    <row r="12" spans="1:2">
      <c r="A12" s="4" t="s">
        <v>669</v>
      </c>
      <c r="B12" s="5" t="n">
        <v>-4463</v>
      </c>
    </row>
    <row r="13" spans="1:2">
      <c r="A13" s="4" t="s">
        <v>670</v>
      </c>
      <c r="B13" s="5" t="n">
        <v>-4463</v>
      </c>
    </row>
    <row r="14" spans="1:2">
      <c r="A14" s="4" t="s">
        <v>671</v>
      </c>
      <c r="B14" s="5" t="n">
        <v>-4463</v>
      </c>
    </row>
    <row r="15" spans="1:2">
      <c r="A15" s="4" t="s">
        <v>673</v>
      </c>
    </row>
    <row r="16" spans="1:2">
      <c r="A16" s="3" t="s">
        <v>637</v>
      </c>
    </row>
    <row r="17" spans="1:2">
      <c r="A17" s="4" t="s">
        <v>674</v>
      </c>
      <c r="B17" s="5" t="n">
        <v>71</v>
      </c>
    </row>
    <row r="18" spans="1:2">
      <c r="A18" s="4" t="s">
        <v>675</v>
      </c>
      <c r="B18" s="5" t="n">
        <v>71</v>
      </c>
    </row>
    <row r="19" spans="1:2">
      <c r="A19" s="4" t="s">
        <v>676</v>
      </c>
      <c r="B19" s="5" t="n">
        <v>71</v>
      </c>
    </row>
    <row r="20" spans="1:2">
      <c r="A20" s="4" t="s">
        <v>677</v>
      </c>
      <c r="B20" s="5" t="n">
        <v>71</v>
      </c>
    </row>
    <row r="21" spans="1:2">
      <c r="A21" s="4" t="s">
        <v>678</v>
      </c>
      <c r="B21" s="7" t="n">
        <v>2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79</v>
      </c>
      <c r="B1" s="2" t="s">
        <v>1</v>
      </c>
    </row>
    <row r="2" spans="1:3">
      <c r="B2" s="2" t="s">
        <v>680</v>
      </c>
      <c r="C2" s="2" t="s">
        <v>681</v>
      </c>
    </row>
    <row r="3" spans="1:3">
      <c r="A3" s="3" t="s">
        <v>637</v>
      </c>
    </row>
    <row r="4" spans="1:3">
      <c r="A4" s="4" t="s">
        <v>682</v>
      </c>
      <c r="B4" s="5" t="n">
        <v>4</v>
      </c>
      <c r="C4" s="5" t="n">
        <v>4</v>
      </c>
    </row>
    <row r="5" spans="1:3">
      <c r="A5" s="4" t="s">
        <v>683</v>
      </c>
      <c r="B5" s="5" t="n">
        <v>947</v>
      </c>
      <c r="C5" s="5" t="n">
        <v>573</v>
      </c>
    </row>
    <row r="6" spans="1:3">
      <c r="A6" s="4" t="s">
        <v>684</v>
      </c>
      <c r="B6" s="7" t="n">
        <v>468050</v>
      </c>
      <c r="C6" s="7" t="n">
        <v>249334</v>
      </c>
    </row>
    <row r="7" spans="1:3">
      <c r="A7" s="4" t="s">
        <v>685</v>
      </c>
      <c r="B7" s="5" t="n">
        <v>5</v>
      </c>
      <c r="C7" s="5" t="n">
        <v>99</v>
      </c>
    </row>
    <row r="8" spans="1:3">
      <c r="A8" s="4" t="s">
        <v>686</v>
      </c>
      <c r="B8" s="5" t="n">
        <v>1194</v>
      </c>
      <c r="C8" s="5" t="n">
        <v>29776</v>
      </c>
    </row>
    <row r="9" spans="1:3">
      <c r="A9" s="4" t="s">
        <v>687</v>
      </c>
      <c r="B9" s="7" t="n">
        <v>388400</v>
      </c>
      <c r="C9" s="7" t="n">
        <v>6943458</v>
      </c>
    </row>
    <row r="10" spans="1:3">
      <c r="A10" s="4" t="s">
        <v>520</v>
      </c>
    </row>
    <row r="11" spans="1:3">
      <c r="A11" s="3" t="s">
        <v>637</v>
      </c>
    </row>
    <row r="12" spans="1:3">
      <c r="A12" s="4" t="s">
        <v>685</v>
      </c>
      <c r="C12" s="5" t="n">
        <v>1</v>
      </c>
    </row>
    <row r="13" spans="1:3">
      <c r="A13" s="4" t="s">
        <v>686</v>
      </c>
      <c r="C13" s="5" t="n">
        <v>336</v>
      </c>
    </row>
    <row r="14" spans="1:3">
      <c r="A14" s="4" t="s">
        <v>687</v>
      </c>
      <c r="C14" s="7" t="n">
        <v>74500</v>
      </c>
    </row>
    <row r="15" spans="1:3">
      <c r="A15" s="4" t="s">
        <v>688</v>
      </c>
    </row>
    <row r="16" spans="1:3">
      <c r="A16" s="3" t="s">
        <v>637</v>
      </c>
    </row>
    <row r="17" spans="1:3">
      <c r="A17" s="4" t="s">
        <v>682</v>
      </c>
      <c r="B17" s="5" t="n">
        <v>4</v>
      </c>
      <c r="C17" s="5" t="n">
        <v>4</v>
      </c>
    </row>
    <row r="18" spans="1:3">
      <c r="A18" s="4" t="s">
        <v>683</v>
      </c>
      <c r="B18" s="5" t="n">
        <v>947</v>
      </c>
      <c r="C18" s="5" t="n">
        <v>573</v>
      </c>
    </row>
    <row r="19" spans="1:3">
      <c r="A19" s="4" t="s">
        <v>684</v>
      </c>
      <c r="B19" s="7" t="n">
        <v>468050</v>
      </c>
      <c r="C19" s="7" t="n">
        <v>249334</v>
      </c>
    </row>
    <row r="20" spans="1:3">
      <c r="A20" s="4" t="s">
        <v>685</v>
      </c>
      <c r="B20" s="5" t="n">
        <v>5</v>
      </c>
      <c r="C20" s="5" t="n">
        <v>98</v>
      </c>
    </row>
    <row r="21" spans="1:3">
      <c r="A21" s="4" t="s">
        <v>686</v>
      </c>
      <c r="B21" s="5" t="n">
        <v>1194</v>
      </c>
      <c r="C21" s="5" t="n">
        <v>29440</v>
      </c>
    </row>
    <row r="22" spans="1:3">
      <c r="A22" s="4" t="s">
        <v>687</v>
      </c>
      <c r="B22" s="7" t="n">
        <v>354950</v>
      </c>
      <c r="C22" s="7" t="n">
        <v>6811503</v>
      </c>
    </row>
    <row r="23" spans="1:3">
      <c r="A23" s="4" t="s">
        <v>689</v>
      </c>
    </row>
    <row r="24" spans="1:3">
      <c r="A24" s="3" t="s">
        <v>637</v>
      </c>
    </row>
    <row r="25" spans="1:3">
      <c r="A25" s="4" t="s">
        <v>684</v>
      </c>
      <c r="B25" s="7" t="n">
        <v>68300</v>
      </c>
      <c r="C25" s="7" t="n">
        <v>98000</v>
      </c>
    </row>
    <row r="26" spans="1:3">
      <c r="A26" s="4" t="s">
        <v>685</v>
      </c>
      <c r="B26" s="5" t="n">
        <v>0</v>
      </c>
      <c r="C26" s="5" t="n">
        <v>0</v>
      </c>
    </row>
    <row r="27" spans="1:3">
      <c r="A27" s="4" t="s">
        <v>686</v>
      </c>
      <c r="B27" s="5" t="n">
        <v>0</v>
      </c>
      <c r="C27" s="5" t="n">
        <v>0</v>
      </c>
    </row>
    <row r="28" spans="1:3">
      <c r="A28" s="4" t="s">
        <v>687</v>
      </c>
      <c r="B28" s="7" t="n">
        <v>33450</v>
      </c>
      <c r="C28" s="7" t="n">
        <v>5745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90</v>
      </c>
      <c r="B1" s="2" t="s">
        <v>1</v>
      </c>
    </row>
    <row r="2" spans="1:3">
      <c r="B2" s="2" t="s">
        <v>680</v>
      </c>
      <c r="C2" s="2" t="s">
        <v>681</v>
      </c>
    </row>
    <row r="3" spans="1:3">
      <c r="A3" s="3" t="s">
        <v>637</v>
      </c>
    </row>
    <row r="4" spans="1:3">
      <c r="A4" s="4" t="s">
        <v>684</v>
      </c>
      <c r="B4" s="7" t="n">
        <v>468050</v>
      </c>
      <c r="C4" s="7" t="n">
        <v>249334</v>
      </c>
    </row>
    <row r="5" spans="1:3">
      <c r="A5" s="4" t="s">
        <v>691</v>
      </c>
      <c r="B5" s="5" t="n">
        <v>5</v>
      </c>
      <c r="C5" s="5" t="n">
        <v>99</v>
      </c>
    </row>
    <row r="6" spans="1:3">
      <c r="A6" s="4" t="s">
        <v>692</v>
      </c>
      <c r="B6" s="5" t="n">
        <v>1194</v>
      </c>
      <c r="C6" s="5" t="n">
        <v>29776</v>
      </c>
    </row>
    <row r="7" spans="1:3">
      <c r="A7" s="4" t="s">
        <v>687</v>
      </c>
      <c r="B7" s="7" t="n">
        <v>388400</v>
      </c>
      <c r="C7" s="7" t="n">
        <v>6943458</v>
      </c>
    </row>
    <row r="8" spans="1:3">
      <c r="A8" s="4" t="s">
        <v>693</v>
      </c>
    </row>
    <row r="9" spans="1:3">
      <c r="A9" s="3" t="s">
        <v>637</v>
      </c>
    </row>
    <row r="10" spans="1:3">
      <c r="A10" s="4" t="s">
        <v>691</v>
      </c>
      <c r="C10" s="5" t="n">
        <v>1</v>
      </c>
    </row>
    <row r="11" spans="1:3">
      <c r="A11" s="4" t="s">
        <v>692</v>
      </c>
      <c r="C11" s="5" t="n">
        <v>336</v>
      </c>
    </row>
    <row r="12" spans="1:3">
      <c r="A12" s="4" t="s">
        <v>687</v>
      </c>
      <c r="C12" s="7" t="n">
        <v>74500</v>
      </c>
    </row>
    <row r="13" spans="1:3">
      <c r="A13" s="4" t="s">
        <v>694</v>
      </c>
      <c r="C13" s="4" t="s">
        <v>695</v>
      </c>
    </row>
    <row r="14" spans="1:3">
      <c r="A14" s="4" t="s">
        <v>696</v>
      </c>
      <c r="C14" s="7" t="n">
        <v>12400</v>
      </c>
    </row>
    <row r="15" spans="1:3">
      <c r="A15" s="4" t="s">
        <v>441</v>
      </c>
    </row>
    <row r="16" spans="1:3">
      <c r="A16" s="3" t="s">
        <v>637</v>
      </c>
    </row>
    <row r="17" spans="1:3">
      <c r="A17" s="4" t="s">
        <v>691</v>
      </c>
      <c r="C17" s="5" t="n">
        <v>72</v>
      </c>
    </row>
    <row r="18" spans="1:3">
      <c r="A18" s="4" t="s">
        <v>692</v>
      </c>
      <c r="C18" s="5" t="n">
        <v>23262</v>
      </c>
    </row>
    <row r="19" spans="1:3">
      <c r="A19" s="4" t="s">
        <v>687</v>
      </c>
      <c r="C19" s="7" t="n">
        <v>5365000</v>
      </c>
    </row>
    <row r="20" spans="1:3">
      <c r="A20" s="4" t="s">
        <v>689</v>
      </c>
    </row>
    <row r="21" spans="1:3">
      <c r="A21" s="3" t="s">
        <v>637</v>
      </c>
    </row>
    <row r="22" spans="1:3">
      <c r="A22" s="4" t="s">
        <v>684</v>
      </c>
      <c r="B22" s="7" t="n">
        <v>68300</v>
      </c>
      <c r="C22" s="7" t="n">
        <v>98000</v>
      </c>
    </row>
    <row r="23" spans="1:3">
      <c r="A23" s="4" t="s">
        <v>691</v>
      </c>
      <c r="B23" s="5" t="n">
        <v>0</v>
      </c>
      <c r="C23" s="5" t="n">
        <v>0</v>
      </c>
    </row>
    <row r="24" spans="1:3">
      <c r="A24" s="4" t="s">
        <v>692</v>
      </c>
      <c r="B24" s="5" t="n">
        <v>0</v>
      </c>
      <c r="C24" s="5" t="n">
        <v>0</v>
      </c>
    </row>
    <row r="25" spans="1:3">
      <c r="A25" s="4" t="s">
        <v>687</v>
      </c>
      <c r="B25" s="7" t="n">
        <v>33450</v>
      </c>
      <c r="C25" s="7" t="n">
        <v>57455</v>
      </c>
    </row>
    <row r="26" spans="1:3">
      <c r="A26" s="4" t="s">
        <v>697</v>
      </c>
    </row>
    <row r="27" spans="1:3">
      <c r="A27" s="3" t="s">
        <v>637</v>
      </c>
    </row>
    <row r="28" spans="1:3">
      <c r="A28" s="4" t="s">
        <v>684</v>
      </c>
      <c r="B28" s="5" t="n">
        <v>386200</v>
      </c>
      <c r="C28" s="5" t="n">
        <v>151300</v>
      </c>
    </row>
    <row r="29" spans="1:3">
      <c r="A29" s="4" t="s">
        <v>688</v>
      </c>
    </row>
    <row r="30" spans="1:3">
      <c r="A30" s="3" t="s">
        <v>637</v>
      </c>
    </row>
    <row r="31" spans="1:3">
      <c r="A31" s="4" t="s">
        <v>684</v>
      </c>
      <c r="B31" s="7" t="n">
        <v>468050</v>
      </c>
      <c r="C31" s="7" t="n">
        <v>249334</v>
      </c>
    </row>
    <row r="32" spans="1:3">
      <c r="A32" s="4" t="s">
        <v>691</v>
      </c>
      <c r="B32" s="5" t="n">
        <v>5</v>
      </c>
      <c r="C32" s="5" t="n">
        <v>98</v>
      </c>
    </row>
    <row r="33" spans="1:3">
      <c r="A33" s="4" t="s">
        <v>692</v>
      </c>
      <c r="B33" s="5" t="n">
        <v>1194</v>
      </c>
      <c r="C33" s="5" t="n">
        <v>29440</v>
      </c>
    </row>
    <row r="34" spans="1:3">
      <c r="A34" s="4" t="s">
        <v>687</v>
      </c>
      <c r="B34" s="7" t="n">
        <v>354950</v>
      </c>
      <c r="C34" s="7" t="n">
        <v>6811503</v>
      </c>
    </row>
    <row r="35" spans="1:3">
      <c r="A35" s="4" t="s">
        <v>698</v>
      </c>
    </row>
    <row r="36" spans="1:3">
      <c r="A36" s="3" t="s">
        <v>637</v>
      </c>
    </row>
    <row r="37" spans="1:3">
      <c r="A37" s="4" t="s">
        <v>691</v>
      </c>
      <c r="C37" s="5" t="n">
        <v>72</v>
      </c>
    </row>
    <row r="38" spans="1:3">
      <c r="A38" s="4" t="s">
        <v>692</v>
      </c>
      <c r="C38" s="5" t="n">
        <v>23262</v>
      </c>
    </row>
    <row r="39" spans="1:3">
      <c r="A39" s="4" t="s">
        <v>687</v>
      </c>
      <c r="C39" s="7" t="n">
        <v>5365000</v>
      </c>
    </row>
    <row r="40" spans="1:3">
      <c r="A40" s="4" t="s">
        <v>699</v>
      </c>
    </row>
    <row r="41" spans="1:3">
      <c r="A41" s="3" t="s">
        <v>637</v>
      </c>
    </row>
    <row r="42" spans="1:3">
      <c r="A42" s="4" t="s">
        <v>700</v>
      </c>
      <c r="B42" s="7" t="n">
        <v>13700</v>
      </c>
    </row>
    <row r="43" spans="1:3">
      <c r="A43" s="4" t="s">
        <v>701</v>
      </c>
      <c r="B43" s="5" t="n">
        <v>211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9"/>
    <col customWidth="1" max="5" min="5" width="39"/>
    <col customWidth="1" max="6" min="6" width="31"/>
  </cols>
  <sheetData>
    <row r="1" spans="1:6">
      <c r="A1" s="1" t="s">
        <v>702</v>
      </c>
      <c r="B1" s="2" t="s">
        <v>703</v>
      </c>
      <c r="C1" s="2" t="s">
        <v>704</v>
      </c>
      <c r="D1" s="2" t="s">
        <v>705</v>
      </c>
      <c r="E1" s="2" t="s">
        <v>706</v>
      </c>
      <c r="F1" s="2" t="s">
        <v>524</v>
      </c>
    </row>
    <row r="2" spans="1:6">
      <c r="A2" s="3" t="s">
        <v>637</v>
      </c>
    </row>
    <row r="3" spans="1:6">
      <c r="A3" s="4" t="s">
        <v>707</v>
      </c>
      <c r="D3" s="7" t="n">
        <v>157057</v>
      </c>
      <c r="E3" s="7" t="n">
        <v>4044055</v>
      </c>
      <c r="F3" s="7" t="n">
        <v>335134</v>
      </c>
    </row>
    <row r="4" spans="1:6">
      <c r="A4" s="4" t="s">
        <v>108</v>
      </c>
      <c r="D4" s="7" t="n">
        <v>19167</v>
      </c>
      <c r="E4" s="7" t="n">
        <v>15731</v>
      </c>
      <c r="F4" s="7" t="n">
        <v>-1</v>
      </c>
    </row>
    <row r="5" spans="1:6">
      <c r="A5" s="4" t="s">
        <v>691</v>
      </c>
      <c r="D5" s="5" t="n">
        <v>5</v>
      </c>
      <c r="E5" s="5" t="n">
        <v>99</v>
      </c>
    </row>
    <row r="6" spans="1:6">
      <c r="A6" s="4" t="s">
        <v>708</v>
      </c>
      <c r="D6" s="5" t="n">
        <v>1194</v>
      </c>
      <c r="E6" s="5" t="n">
        <v>29776</v>
      </c>
    </row>
    <row r="7" spans="1:6">
      <c r="A7" s="4" t="s">
        <v>709</v>
      </c>
      <c r="D7" s="7" t="n">
        <v>388400</v>
      </c>
      <c r="E7" s="7" t="n">
        <v>6943458</v>
      </c>
    </row>
    <row r="8" spans="1:6">
      <c r="A8" s="4" t="s">
        <v>710</v>
      </c>
      <c r="D8" s="9" t="n">
        <v>2.015</v>
      </c>
      <c r="E8" s="9" t="n">
        <v>13.015</v>
      </c>
      <c r="F8" s="8" t="n">
        <v>2.21</v>
      </c>
    </row>
    <row r="9" spans="1:6">
      <c r="A9" s="4" t="s">
        <v>711</v>
      </c>
      <c r="D9" s="7" t="n">
        <v>1700</v>
      </c>
    </row>
    <row r="10" spans="1:6">
      <c r="A10" s="4" t="s">
        <v>712</v>
      </c>
      <c r="D10" s="5" t="n">
        <v>200</v>
      </c>
    </row>
    <row r="11" spans="1:6">
      <c r="A11" s="4" t="s">
        <v>713</v>
      </c>
      <c r="D11" s="5" t="n">
        <v>468050</v>
      </c>
      <c r="E11" s="7" t="n">
        <v>249334</v>
      </c>
    </row>
    <row r="12" spans="1:6">
      <c r="A12" s="4" t="s">
        <v>42</v>
      </c>
      <c r="D12" s="5" t="n">
        <v>19986518</v>
      </c>
      <c r="E12" s="5" t="n">
        <v>20026036</v>
      </c>
    </row>
    <row r="13" spans="1:6">
      <c r="A13" s="4" t="s">
        <v>532</v>
      </c>
      <c r="D13" s="5" t="n">
        <v>4708</v>
      </c>
      <c r="E13" s="5" t="n">
        <v>10609</v>
      </c>
    </row>
    <row r="14" spans="1:6">
      <c r="A14" s="4" t="s">
        <v>714</v>
      </c>
      <c r="D14" s="5" t="n">
        <v>50115</v>
      </c>
      <c r="E14" s="5" t="n">
        <v>141881</v>
      </c>
      <c r="F14" s="7" t="n">
        <v>112839</v>
      </c>
    </row>
    <row r="15" spans="1:6">
      <c r="A15" s="4" t="s">
        <v>715</v>
      </c>
    </row>
    <row r="16" spans="1:6">
      <c r="A16" s="3" t="s">
        <v>637</v>
      </c>
    </row>
    <row r="17" spans="1:6">
      <c r="A17" s="4" t="s">
        <v>716</v>
      </c>
      <c r="D17" s="5" t="n">
        <v>76100</v>
      </c>
    </row>
    <row r="18" spans="1:6">
      <c r="A18" s="4" t="s">
        <v>713</v>
      </c>
      <c r="D18" s="5" t="n">
        <v>102500</v>
      </c>
    </row>
    <row r="19" spans="1:6">
      <c r="A19" s="4" t="s">
        <v>42</v>
      </c>
      <c r="D19" s="5" t="n">
        <v>0</v>
      </c>
    </row>
    <row r="20" spans="1:6">
      <c r="A20" s="4" t="s">
        <v>532</v>
      </c>
      <c r="D20" s="5" t="n">
        <v>0</v>
      </c>
    </row>
    <row r="21" spans="1:6">
      <c r="A21" s="4" t="s">
        <v>717</v>
      </c>
      <c r="D21" s="5" t="n">
        <v>0</v>
      </c>
    </row>
    <row r="22" spans="1:6">
      <c r="A22" s="4" t="s">
        <v>714</v>
      </c>
      <c r="D22" s="5" t="n">
        <v>0</v>
      </c>
    </row>
    <row r="23" spans="1:6">
      <c r="A23" s="4" t="s">
        <v>718</v>
      </c>
    </row>
    <row r="24" spans="1:6">
      <c r="A24" s="3" t="s">
        <v>637</v>
      </c>
    </row>
    <row r="25" spans="1:6">
      <c r="A25" s="4" t="s">
        <v>716</v>
      </c>
      <c r="D25" s="5" t="n">
        <v>57900</v>
      </c>
    </row>
    <row r="26" spans="1:6">
      <c r="A26" s="4" t="s">
        <v>713</v>
      </c>
      <c r="D26" s="5" t="n">
        <v>75700</v>
      </c>
    </row>
    <row r="27" spans="1:6">
      <c r="A27" s="4" t="s">
        <v>42</v>
      </c>
      <c r="D27" s="5" t="n">
        <v>116700</v>
      </c>
    </row>
    <row r="28" spans="1:6">
      <c r="A28" s="4" t="s">
        <v>532</v>
      </c>
      <c r="D28" s="5" t="n">
        <v>117300</v>
      </c>
    </row>
    <row r="29" spans="1:6">
      <c r="A29" s="4" t="s">
        <v>717</v>
      </c>
      <c r="D29" s="5" t="n">
        <v>1100</v>
      </c>
    </row>
    <row r="30" spans="1:6">
      <c r="A30" s="4" t="s">
        <v>714</v>
      </c>
      <c r="D30" s="5" t="n">
        <v>1700</v>
      </c>
    </row>
    <row r="31" spans="1:6">
      <c r="A31" s="4" t="s">
        <v>520</v>
      </c>
    </row>
    <row r="32" spans="1:6">
      <c r="A32" s="3" t="s">
        <v>637</v>
      </c>
    </row>
    <row r="33" spans="1:6">
      <c r="A33" s="4" t="s">
        <v>707</v>
      </c>
      <c r="E33" s="7" t="n">
        <v>8900</v>
      </c>
    </row>
    <row r="34" spans="1:6">
      <c r="A34" s="4" t="s">
        <v>691</v>
      </c>
      <c r="E34" s="5" t="n">
        <v>1</v>
      </c>
    </row>
    <row r="35" spans="1:6">
      <c r="A35" s="4" t="s">
        <v>708</v>
      </c>
      <c r="E35" s="5" t="n">
        <v>336</v>
      </c>
    </row>
    <row r="36" spans="1:6">
      <c r="A36" s="4" t="s">
        <v>709</v>
      </c>
      <c r="E36" s="7" t="n">
        <v>74500</v>
      </c>
    </row>
    <row r="37" spans="1:6">
      <c r="A37" s="4" t="s">
        <v>42</v>
      </c>
      <c r="D37" s="5" t="n">
        <v>316187</v>
      </c>
    </row>
    <row r="38" spans="1:6">
      <c r="A38" s="4" t="s">
        <v>532</v>
      </c>
      <c r="D38" s="5" t="n">
        <v>137152</v>
      </c>
    </row>
    <row r="39" spans="1:6">
      <c r="A39" s="4" t="s">
        <v>714</v>
      </c>
      <c r="D39" s="7" t="n">
        <v>258</v>
      </c>
    </row>
    <row r="40" spans="1:6">
      <c r="A40" s="4" t="s">
        <v>441</v>
      </c>
    </row>
    <row r="41" spans="1:6">
      <c r="A41" s="3" t="s">
        <v>637</v>
      </c>
    </row>
    <row r="42" spans="1:6">
      <c r="A42" s="4" t="s">
        <v>707</v>
      </c>
      <c r="E42" s="7" t="n">
        <v>3200000</v>
      </c>
    </row>
    <row r="43" spans="1:6">
      <c r="A43" s="4" t="s">
        <v>691</v>
      </c>
      <c r="E43" s="5" t="n">
        <v>72</v>
      </c>
    </row>
    <row r="44" spans="1:6">
      <c r="A44" s="4" t="s">
        <v>708</v>
      </c>
      <c r="E44" s="5" t="n">
        <v>23262</v>
      </c>
    </row>
    <row r="45" spans="1:6">
      <c r="A45" s="4" t="s">
        <v>709</v>
      </c>
      <c r="E45" s="7" t="n">
        <v>5365000</v>
      </c>
    </row>
    <row r="46" spans="1:6">
      <c r="A46" s="4" t="s">
        <v>710</v>
      </c>
      <c r="B46" s="7" t="n">
        <v>3</v>
      </c>
      <c r="C46" s="7" t="n">
        <v>8</v>
      </c>
      <c r="D46" s="7" t="n">
        <v>0</v>
      </c>
      <c r="E46" s="7" t="n">
        <v>11</v>
      </c>
      <c r="F46" s="7" t="n">
        <v>0</v>
      </c>
    </row>
    <row r="47" spans="1:6">
      <c r="A47" s="4" t="s">
        <v>719</v>
      </c>
      <c r="B47" s="7" t="n">
        <v>1100000</v>
      </c>
      <c r="C47" s="7" t="n">
        <v>3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v>
      </c>
      <c r="C2" s="2" t="s">
        <v>35</v>
      </c>
    </row>
    <row r="3" spans="1:3">
      <c r="A3" s="3" t="s">
        <v>637</v>
      </c>
    </row>
    <row r="4" spans="1:3">
      <c r="A4" s="4" t="s">
        <v>685</v>
      </c>
      <c r="B4" s="5" t="n">
        <v>5</v>
      </c>
      <c r="C4" s="5" t="n">
        <v>99</v>
      </c>
    </row>
    <row r="5" spans="1:3">
      <c r="A5" s="4" t="s">
        <v>721</v>
      </c>
      <c r="B5" s="5" t="n">
        <v>1194</v>
      </c>
      <c r="C5" s="5" t="n">
        <v>29776</v>
      </c>
    </row>
    <row r="6" spans="1:3">
      <c r="A6" s="4" t="s">
        <v>441</v>
      </c>
    </row>
    <row r="7" spans="1:3">
      <c r="A7" s="3" t="s">
        <v>637</v>
      </c>
    </row>
    <row r="8" spans="1:3">
      <c r="A8" s="4" t="s">
        <v>685</v>
      </c>
      <c r="C8" s="5" t="n">
        <v>72</v>
      </c>
    </row>
    <row r="9" spans="1:3">
      <c r="A9" s="4" t="s">
        <v>721</v>
      </c>
      <c r="C9" s="5" t="n">
        <v>23262</v>
      </c>
    </row>
    <row r="10" spans="1:3">
      <c r="A10" s="4" t="s">
        <v>722</v>
      </c>
    </row>
    <row r="11" spans="1:3">
      <c r="A11" s="3" t="s">
        <v>637</v>
      </c>
    </row>
    <row r="12" spans="1:3">
      <c r="A12" s="4" t="s">
        <v>685</v>
      </c>
      <c r="C12" s="5" t="n">
        <v>33</v>
      </c>
    </row>
    <row r="13" spans="1:3">
      <c r="A13" s="4" t="s">
        <v>721</v>
      </c>
      <c r="C13" s="5" t="n">
        <v>10742</v>
      </c>
    </row>
    <row r="14" spans="1:3">
      <c r="A14" s="4" t="s">
        <v>723</v>
      </c>
    </row>
    <row r="15" spans="1:3">
      <c r="A15" s="3" t="s">
        <v>637</v>
      </c>
    </row>
    <row r="16" spans="1:3">
      <c r="A16" s="4" t="s">
        <v>685</v>
      </c>
      <c r="C16" s="5" t="n">
        <v>18</v>
      </c>
    </row>
    <row r="17" spans="1:3">
      <c r="A17" s="4" t="s">
        <v>721</v>
      </c>
      <c r="C17" s="5" t="n">
        <v>6635</v>
      </c>
    </row>
    <row r="18" spans="1:3">
      <c r="A18" s="4" t="s">
        <v>724</v>
      </c>
    </row>
    <row r="19" spans="1:3">
      <c r="A19" s="3" t="s">
        <v>637</v>
      </c>
    </row>
    <row r="20" spans="1:3">
      <c r="A20" s="4" t="s">
        <v>685</v>
      </c>
      <c r="C20" s="5" t="n">
        <v>10</v>
      </c>
    </row>
    <row r="21" spans="1:3">
      <c r="A21" s="4" t="s">
        <v>721</v>
      </c>
      <c r="C21" s="5" t="n">
        <v>3020</v>
      </c>
    </row>
    <row r="22" spans="1:3">
      <c r="A22" s="4" t="s">
        <v>725</v>
      </c>
    </row>
    <row r="23" spans="1:3">
      <c r="A23" s="3" t="s">
        <v>637</v>
      </c>
    </row>
    <row r="24" spans="1:3">
      <c r="A24" s="4" t="s">
        <v>685</v>
      </c>
      <c r="C24" s="5" t="n">
        <v>8</v>
      </c>
    </row>
    <row r="25" spans="1:3">
      <c r="A25" s="4" t="s">
        <v>721</v>
      </c>
      <c r="C25" s="5" t="n">
        <v>1721</v>
      </c>
    </row>
    <row r="26" spans="1:3">
      <c r="A26" s="4" t="s">
        <v>726</v>
      </c>
    </row>
    <row r="27" spans="1:3">
      <c r="A27" s="3" t="s">
        <v>637</v>
      </c>
    </row>
    <row r="28" spans="1:3">
      <c r="A28" s="4" t="s">
        <v>685</v>
      </c>
      <c r="C28" s="5" t="n">
        <v>3</v>
      </c>
    </row>
    <row r="29" spans="1:3">
      <c r="A29" s="4" t="s">
        <v>721</v>
      </c>
      <c r="C29" s="5" t="n">
        <v>114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42"/>
  </cols>
  <sheetData>
    <row r="1" spans="1:2">
      <c r="A1" s="1" t="s">
        <v>727</v>
      </c>
      <c r="B1" s="2" t="s">
        <v>728</v>
      </c>
    </row>
    <row r="2" spans="1:2">
      <c r="A2" s="3" t="s">
        <v>514</v>
      </c>
    </row>
    <row r="3" spans="1:2">
      <c r="A3" s="4" t="s">
        <v>515</v>
      </c>
      <c r="B3" s="5" t="n">
        <v>1</v>
      </c>
    </row>
    <row r="4" spans="1:2">
      <c r="A4" s="4" t="s">
        <v>516</v>
      </c>
      <c r="B4" s="5" t="n">
        <v>117</v>
      </c>
    </row>
    <row r="5" spans="1:2">
      <c r="A5" s="4" t="s">
        <v>684</v>
      </c>
      <c r="B5" s="7" t="n">
        <v>53700</v>
      </c>
    </row>
    <row r="6" spans="1:2">
      <c r="A6" s="4" t="s">
        <v>729</v>
      </c>
    </row>
    <row r="7" spans="1:2">
      <c r="A7" s="3" t="s">
        <v>514</v>
      </c>
    </row>
    <row r="8" spans="1:2">
      <c r="A8" s="4" t="s">
        <v>515</v>
      </c>
      <c r="B8" s="5" t="n">
        <v>1</v>
      </c>
    </row>
    <row r="9" spans="1:2">
      <c r="A9" s="4" t="s">
        <v>516</v>
      </c>
      <c r="B9" s="5" t="n">
        <v>117</v>
      </c>
    </row>
    <row r="10" spans="1:2">
      <c r="A10" s="4" t="s">
        <v>684</v>
      </c>
      <c r="B10" s="7" t="n">
        <v>537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42"/>
  </cols>
  <sheetData>
    <row r="1" spans="1:2">
      <c r="A1" s="1" t="s">
        <v>730</v>
      </c>
      <c r="B1" s="2" t="s">
        <v>728</v>
      </c>
    </row>
    <row r="2" spans="1:2">
      <c r="A2" s="3" t="s">
        <v>514</v>
      </c>
    </row>
    <row r="3" spans="1:2">
      <c r="A3" s="4" t="s">
        <v>515</v>
      </c>
      <c r="B3" s="5" t="n">
        <v>2</v>
      </c>
    </row>
    <row r="4" spans="1:2">
      <c r="A4" s="4" t="s">
        <v>516</v>
      </c>
      <c r="B4" s="5" t="n">
        <v>455</v>
      </c>
    </row>
    <row r="5" spans="1:2">
      <c r="A5" s="4" t="s">
        <v>687</v>
      </c>
      <c r="B5" s="7" t="n">
        <v>179720</v>
      </c>
    </row>
    <row r="6" spans="1:2">
      <c r="A6" s="4" t="s">
        <v>731</v>
      </c>
    </row>
    <row r="7" spans="1:2">
      <c r="A7" s="3" t="s">
        <v>514</v>
      </c>
    </row>
    <row r="8" spans="1:2">
      <c r="A8" s="4" t="s">
        <v>515</v>
      </c>
      <c r="B8" s="5" t="n">
        <v>2</v>
      </c>
    </row>
    <row r="9" spans="1:2">
      <c r="A9" s="4" t="s">
        <v>516</v>
      </c>
      <c r="B9" s="5" t="n">
        <v>455</v>
      </c>
    </row>
    <row r="10" spans="1:2">
      <c r="A10" s="4" t="s">
        <v>687</v>
      </c>
      <c r="B10" s="7" t="n">
        <v>177020</v>
      </c>
    </row>
    <row r="11" spans="1:2">
      <c r="A11" s="4" t="s">
        <v>689</v>
      </c>
    </row>
    <row r="12" spans="1:2">
      <c r="A12" s="3" t="s">
        <v>514</v>
      </c>
    </row>
    <row r="13" spans="1:2">
      <c r="A13" s="4" t="s">
        <v>515</v>
      </c>
      <c r="B13" s="5" t="n">
        <v>0</v>
      </c>
    </row>
    <row r="14" spans="1:2">
      <c r="A14" s="4" t="s">
        <v>516</v>
      </c>
      <c r="B14" s="5" t="n">
        <v>0</v>
      </c>
    </row>
    <row r="15" spans="1:2">
      <c r="A15" s="4" t="s">
        <v>687</v>
      </c>
      <c r="B15" s="7" t="n">
        <v>27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732</v>
      </c>
      <c r="B1" s="2" t="s">
        <v>733</v>
      </c>
    </row>
    <row r="2" spans="1:2">
      <c r="A2" s="4" t="s">
        <v>734</v>
      </c>
    </row>
    <row r="3" spans="1:2">
      <c r="A3" s="3" t="s">
        <v>514</v>
      </c>
    </row>
    <row r="4" spans="1:2">
      <c r="A4" s="4" t="s">
        <v>735</v>
      </c>
      <c r="B4" s="5" t="n">
        <v>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s>
  <sheetData>
    <row r="1" spans="1:4">
      <c r="A1" s="1" t="s">
        <v>736</v>
      </c>
      <c r="B1" s="2" t="s">
        <v>737</v>
      </c>
      <c r="C1" s="2" t="s">
        <v>135</v>
      </c>
      <c r="D1" s="2" t="s">
        <v>136</v>
      </c>
    </row>
    <row r="2" spans="1:4">
      <c r="A2" s="3" t="s">
        <v>449</v>
      </c>
    </row>
    <row r="3" spans="1:4">
      <c r="A3" s="4" t="s">
        <v>738</v>
      </c>
      <c r="B3" s="5" t="n">
        <v>305</v>
      </c>
    </row>
    <row r="4" spans="1:4">
      <c r="A4" s="4" t="s">
        <v>516</v>
      </c>
      <c r="B4" s="5" t="n">
        <v>78611</v>
      </c>
    </row>
    <row r="5" spans="1:4">
      <c r="A5" s="3" t="s">
        <v>739</v>
      </c>
    </row>
    <row r="6" spans="1:4">
      <c r="A6" s="4" t="s">
        <v>36</v>
      </c>
      <c r="B6" s="7" t="n">
        <v>26026896</v>
      </c>
      <c r="C6" s="7" t="n">
        <v>25386425</v>
      </c>
    </row>
    <row r="7" spans="1:4">
      <c r="A7" s="4" t="s">
        <v>41</v>
      </c>
      <c r="B7" s="5" t="n">
        <v>-6040378</v>
      </c>
      <c r="C7" s="5" t="n">
        <v>-5360389</v>
      </c>
    </row>
    <row r="8" spans="1:4">
      <c r="A8" s="4" t="s">
        <v>42</v>
      </c>
      <c r="B8" s="5" t="n">
        <v>19986518</v>
      </c>
      <c r="C8" s="5" t="n">
        <v>20026036</v>
      </c>
    </row>
    <row r="9" spans="1:4">
      <c r="A9" s="4" t="s">
        <v>43</v>
      </c>
      <c r="B9" s="5" t="n">
        <v>50647</v>
      </c>
      <c r="C9" s="5" t="n">
        <v>77207</v>
      </c>
      <c r="D9" s="7" t="n">
        <v>42276</v>
      </c>
    </row>
    <row r="10" spans="1:4">
      <c r="A10" s="4" t="s">
        <v>44</v>
      </c>
      <c r="B10" s="5" t="n">
        <v>58254</v>
      </c>
      <c r="C10" s="5" t="n">
        <v>60141</v>
      </c>
    </row>
    <row r="11" spans="1:4">
      <c r="A11" s="4" t="s">
        <v>45</v>
      </c>
      <c r="B11" s="5" t="n">
        <v>50115</v>
      </c>
      <c r="C11" s="5" t="n">
        <v>141881</v>
      </c>
      <c r="D11" s="7" t="n">
        <v>112839</v>
      </c>
    </row>
    <row r="12" spans="1:4">
      <c r="A12" s="4" t="s">
        <v>46</v>
      </c>
      <c r="B12" s="5" t="n">
        <v>425065</v>
      </c>
      <c r="C12" s="5" t="n">
        <v>398883</v>
      </c>
    </row>
    <row r="13" spans="1:4">
      <c r="A13" s="4" t="s">
        <v>47</v>
      </c>
      <c r="B13" s="5" t="n">
        <v>20570599</v>
      </c>
      <c r="C13" s="5" t="n">
        <v>20704148</v>
      </c>
    </row>
    <row r="14" spans="1:4">
      <c r="A14" s="3" t="s">
        <v>740</v>
      </c>
    </row>
    <row r="15" spans="1:4">
      <c r="A15" s="4" t="s">
        <v>49</v>
      </c>
      <c r="B15" s="5" t="n">
        <v>3618722</v>
      </c>
      <c r="C15" s="5" t="n">
        <v>4119181</v>
      </c>
    </row>
    <row r="16" spans="1:4">
      <c r="A16" s="4" t="s">
        <v>52</v>
      </c>
      <c r="B16" s="5" t="n">
        <v>114766</v>
      </c>
      <c r="C16" s="5" t="n">
        <v>147482</v>
      </c>
    </row>
    <row r="17" spans="1:4">
      <c r="A17" s="4" t="s">
        <v>53</v>
      </c>
      <c r="B17" s="5" t="n">
        <v>58035</v>
      </c>
      <c r="C17" s="5" t="n">
        <v>60946</v>
      </c>
    </row>
    <row r="18" spans="1:4">
      <c r="A18" s="4" t="s">
        <v>54</v>
      </c>
      <c r="B18" s="5" t="n">
        <v>341852</v>
      </c>
      <c r="C18" s="5" t="n">
        <v>350466</v>
      </c>
    </row>
    <row r="19" spans="1:4">
      <c r="A19" s="4" t="s">
        <v>55</v>
      </c>
      <c r="B19" s="5" t="n">
        <v>65009</v>
      </c>
      <c r="C19" s="5" t="n">
        <v>62624</v>
      </c>
    </row>
    <row r="20" spans="1:4">
      <c r="A20" s="4" t="s">
        <v>57</v>
      </c>
      <c r="B20" s="5" t="n">
        <v>9729781</v>
      </c>
      <c r="C20" s="5" t="n">
        <v>9801072</v>
      </c>
    </row>
    <row r="21" spans="1:4">
      <c r="A21" s="4" t="s">
        <v>70</v>
      </c>
      <c r="B21" s="5" t="n">
        <v>4708</v>
      </c>
      <c r="C21" s="5" t="n">
        <v>10609</v>
      </c>
    </row>
    <row r="22" spans="1:4">
      <c r="A22" s="4" t="s">
        <v>72</v>
      </c>
      <c r="B22" s="5" t="n">
        <v>10473863</v>
      </c>
      <c r="C22" s="5" t="n">
        <v>10460984</v>
      </c>
    </row>
    <row r="23" spans="1:4">
      <c r="A23" s="4" t="s">
        <v>73</v>
      </c>
      <c r="B23" s="7" t="n">
        <v>20570599</v>
      </c>
      <c r="C23" s="7" t="n">
        <v>20704148</v>
      </c>
    </row>
    <row r="24" spans="1:4">
      <c r="A24" s="4" t="s">
        <v>741</v>
      </c>
    </row>
    <row r="25" spans="1:4">
      <c r="A25" s="3" t="s">
        <v>449</v>
      </c>
    </row>
    <row r="26" spans="1:4">
      <c r="A26" s="4" t="s">
        <v>738</v>
      </c>
      <c r="B26" s="5" t="n">
        <v>2</v>
      </c>
    </row>
    <row r="27" spans="1:4">
      <c r="A27" s="4" t="s">
        <v>516</v>
      </c>
      <c r="B27" s="5" t="n">
        <v>945</v>
      </c>
    </row>
    <row r="28" spans="1:4">
      <c r="A28" s="3" t="s">
        <v>739</v>
      </c>
    </row>
    <row r="29" spans="1:4">
      <c r="A29" s="4" t="s">
        <v>36</v>
      </c>
      <c r="B29" s="7" t="n">
        <v>236749</v>
      </c>
    </row>
    <row r="30" spans="1:4">
      <c r="A30" s="4" t="s">
        <v>41</v>
      </c>
      <c r="B30" s="5" t="n">
        <v>-43512</v>
      </c>
    </row>
    <row r="31" spans="1:4">
      <c r="A31" s="4" t="s">
        <v>42</v>
      </c>
      <c r="B31" s="5" t="n">
        <v>193237</v>
      </c>
    </row>
    <row r="32" spans="1:4">
      <c r="A32" s="4" t="s">
        <v>43</v>
      </c>
      <c r="B32" s="5" t="n">
        <v>5245</v>
      </c>
    </row>
    <row r="33" spans="1:4">
      <c r="A33" s="4" t="s">
        <v>44</v>
      </c>
      <c r="B33" s="5" t="n">
        <v>0</v>
      </c>
    </row>
    <row r="34" spans="1:4">
      <c r="A34" s="4" t="s">
        <v>45</v>
      </c>
      <c r="B34" s="5" t="n">
        <v>258</v>
      </c>
    </row>
    <row r="35" spans="1:4">
      <c r="A35" s="4" t="s">
        <v>46</v>
      </c>
      <c r="B35" s="5" t="n">
        <v>323</v>
      </c>
    </row>
    <row r="36" spans="1:4">
      <c r="A36" s="4" t="s">
        <v>47</v>
      </c>
      <c r="B36" s="5" t="n">
        <v>199063</v>
      </c>
    </row>
    <row r="37" spans="1:4">
      <c r="A37" s="3" t="s">
        <v>740</v>
      </c>
    </row>
    <row r="38" spans="1:4">
      <c r="A38" s="4" t="s">
        <v>49</v>
      </c>
      <c r="B38" s="5" t="n">
        <v>145424</v>
      </c>
    </row>
    <row r="39" spans="1:4">
      <c r="A39" s="4" t="s">
        <v>52</v>
      </c>
      <c r="B39" s="5" t="n">
        <v>181</v>
      </c>
    </row>
    <row r="40" spans="1:4">
      <c r="A40" s="4" t="s">
        <v>53</v>
      </c>
      <c r="B40" s="5" t="n">
        <v>691</v>
      </c>
    </row>
    <row r="41" spans="1:4">
      <c r="A41" s="4" t="s">
        <v>54</v>
      </c>
      <c r="B41" s="5" t="n">
        <v>291</v>
      </c>
    </row>
    <row r="42" spans="1:4">
      <c r="A42" s="4" t="s">
        <v>55</v>
      </c>
      <c r="B42" s="5" t="n">
        <v>485</v>
      </c>
    </row>
    <row r="43" spans="1:4">
      <c r="A43" s="4" t="s">
        <v>57</v>
      </c>
      <c r="B43" s="5" t="n">
        <v>147072</v>
      </c>
    </row>
    <row r="44" spans="1:4">
      <c r="A44" s="4" t="s">
        <v>70</v>
      </c>
      <c r="B44" s="5" t="n">
        <v>52850</v>
      </c>
    </row>
    <row r="45" spans="1:4">
      <c r="A45" s="4" t="s">
        <v>742</v>
      </c>
      <c r="B45" s="5" t="n">
        <v>-859</v>
      </c>
    </row>
    <row r="46" spans="1:4">
      <c r="A46" s="4" t="s">
        <v>72</v>
      </c>
      <c r="B46" s="5" t="n">
        <v>51991</v>
      </c>
    </row>
    <row r="47" spans="1:4">
      <c r="A47" s="4" t="s">
        <v>73</v>
      </c>
      <c r="B47" s="7" t="n">
        <v>199063</v>
      </c>
    </row>
    <row r="48" spans="1:4">
      <c r="A48" s="4" t="s">
        <v>743</v>
      </c>
    </row>
    <row r="49" spans="1:4">
      <c r="A49" s="3" t="s">
        <v>449</v>
      </c>
    </row>
    <row r="50" spans="1:4">
      <c r="A50" s="4" t="s">
        <v>738</v>
      </c>
      <c r="B50" s="5" t="n">
        <v>17</v>
      </c>
    </row>
    <row r="51" spans="1:4">
      <c r="A51" s="4" t="s">
        <v>516</v>
      </c>
      <c r="B51" s="5" t="n">
        <v>3215</v>
      </c>
    </row>
    <row r="52" spans="1:4">
      <c r="A52" s="3" t="s">
        <v>739</v>
      </c>
    </row>
    <row r="53" spans="1:4">
      <c r="A53" s="4" t="s">
        <v>36</v>
      </c>
      <c r="B53" s="7" t="n">
        <v>649777</v>
      </c>
    </row>
    <row r="54" spans="1:4">
      <c r="A54" s="4" t="s">
        <v>41</v>
      </c>
      <c r="B54" s="5" t="n">
        <v>-236543</v>
      </c>
    </row>
    <row r="55" spans="1:4">
      <c r="A55" s="4" t="s">
        <v>42</v>
      </c>
      <c r="B55" s="5" t="n">
        <v>413234</v>
      </c>
    </row>
    <row r="56" spans="1:4">
      <c r="A56" s="4" t="s">
        <v>43</v>
      </c>
      <c r="B56" s="5" t="n">
        <v>34954</v>
      </c>
    </row>
    <row r="57" spans="1:4">
      <c r="A57" s="4" t="s">
        <v>44</v>
      </c>
      <c r="B57" s="5" t="n">
        <v>44451</v>
      </c>
    </row>
    <row r="58" spans="1:4">
      <c r="A58" s="4" t="s">
        <v>45</v>
      </c>
      <c r="B58" s="5" t="n">
        <v>393</v>
      </c>
    </row>
    <row r="59" spans="1:4">
      <c r="A59" s="4" t="s">
        <v>46</v>
      </c>
      <c r="B59" s="5" t="n">
        <v>25851</v>
      </c>
    </row>
    <row r="60" spans="1:4">
      <c r="A60" s="4" t="s">
        <v>47</v>
      </c>
      <c r="B60" s="5" t="n">
        <v>518883</v>
      </c>
    </row>
    <row r="61" spans="1:4">
      <c r="A61" s="3" t="s">
        <v>740</v>
      </c>
    </row>
    <row r="62" spans="1:4">
      <c r="A62" s="4" t="s">
        <v>49</v>
      </c>
      <c r="B62" s="5" t="n">
        <v>302347</v>
      </c>
    </row>
    <row r="63" spans="1:4">
      <c r="A63" s="4" t="s">
        <v>52</v>
      </c>
      <c r="B63" s="5" t="n">
        <v>1110</v>
      </c>
    </row>
    <row r="64" spans="1:4">
      <c r="A64" s="4" t="s">
        <v>53</v>
      </c>
      <c r="B64" s="5" t="n">
        <v>1037</v>
      </c>
    </row>
    <row r="65" spans="1:4">
      <c r="A65" s="4" t="s">
        <v>54</v>
      </c>
      <c r="B65" s="5" t="n">
        <v>465</v>
      </c>
    </row>
    <row r="66" spans="1:4">
      <c r="A66" s="4" t="s">
        <v>55</v>
      </c>
      <c r="B66" s="5" t="n">
        <v>2053</v>
      </c>
    </row>
    <row r="67" spans="1:4">
      <c r="A67" s="4" t="s">
        <v>57</v>
      </c>
      <c r="B67" s="5" t="n">
        <v>307012</v>
      </c>
    </row>
    <row r="68" spans="1:4">
      <c r="A68" s="4" t="s">
        <v>70</v>
      </c>
      <c r="B68" s="5" t="n">
        <v>4708</v>
      </c>
    </row>
    <row r="69" spans="1:4">
      <c r="A69" s="4" t="s">
        <v>742</v>
      </c>
      <c r="B69" s="5" t="n">
        <v>207163</v>
      </c>
    </row>
    <row r="70" spans="1:4">
      <c r="A70" s="4" t="s">
        <v>72</v>
      </c>
      <c r="B70" s="5" t="n">
        <v>211871</v>
      </c>
    </row>
    <row r="71" spans="1:4">
      <c r="A71" s="4" t="s">
        <v>73</v>
      </c>
      <c r="B71" s="7" t="n">
        <v>518883</v>
      </c>
    </row>
    <row r="72" spans="1:4">
      <c r="A72" s="4" t="s">
        <v>744</v>
      </c>
    </row>
    <row r="73" spans="1:4">
      <c r="A73" s="3" t="s">
        <v>449</v>
      </c>
    </row>
    <row r="74" spans="1:4">
      <c r="A74" s="4" t="s">
        <v>738</v>
      </c>
      <c r="B74" s="5" t="n">
        <v>0</v>
      </c>
    </row>
    <row r="75" spans="1:4">
      <c r="A75" s="4" t="s">
        <v>516</v>
      </c>
      <c r="B75" s="5" t="n">
        <v>0</v>
      </c>
    </row>
    <row r="76" spans="1:4">
      <c r="A76" s="3" t="s">
        <v>739</v>
      </c>
    </row>
    <row r="77" spans="1:4">
      <c r="A77" s="4" t="s">
        <v>36</v>
      </c>
      <c r="B77" s="7" t="n">
        <v>172995</v>
      </c>
    </row>
    <row r="78" spans="1:4">
      <c r="A78" s="4" t="s">
        <v>41</v>
      </c>
      <c r="B78" s="5" t="n">
        <v>-50045</v>
      </c>
    </row>
    <row r="79" spans="1:4">
      <c r="A79" s="4" t="s">
        <v>42</v>
      </c>
      <c r="B79" s="5" t="n">
        <v>122950</v>
      </c>
    </row>
    <row r="80" spans="1:4">
      <c r="A80" s="4" t="s">
        <v>43</v>
      </c>
      <c r="B80" s="5" t="n">
        <v>60</v>
      </c>
    </row>
    <row r="81" spans="1:4">
      <c r="A81" s="4" t="s">
        <v>44</v>
      </c>
      <c r="B81" s="5" t="n">
        <v>0</v>
      </c>
    </row>
    <row r="82" spans="1:4">
      <c r="A82" s="4" t="s">
        <v>45</v>
      </c>
      <c r="B82" s="5" t="n">
        <v>0</v>
      </c>
    </row>
    <row r="83" spans="1:4">
      <c r="A83" s="4" t="s">
        <v>46</v>
      </c>
      <c r="B83" s="5" t="n">
        <v>395</v>
      </c>
    </row>
    <row r="84" spans="1:4">
      <c r="A84" s="4" t="s">
        <v>47</v>
      </c>
      <c r="B84" s="5" t="n">
        <v>123405</v>
      </c>
    </row>
    <row r="85" spans="1:4">
      <c r="A85" s="3" t="s">
        <v>740</v>
      </c>
    </row>
    <row r="86" spans="1:4">
      <c r="A86" s="4" t="s">
        <v>49</v>
      </c>
      <c r="B86" s="5" t="n">
        <v>0</v>
      </c>
    </row>
    <row r="87" spans="1:4">
      <c r="A87" s="4" t="s">
        <v>52</v>
      </c>
      <c r="B87" s="5" t="n">
        <v>295</v>
      </c>
    </row>
    <row r="88" spans="1:4">
      <c r="A88" s="4" t="s">
        <v>53</v>
      </c>
      <c r="B88" s="5" t="n">
        <v>0</v>
      </c>
    </row>
    <row r="89" spans="1:4">
      <c r="A89" s="4" t="s">
        <v>54</v>
      </c>
      <c r="B89" s="5" t="n">
        <v>6</v>
      </c>
    </row>
    <row r="90" spans="1:4">
      <c r="A90" s="4" t="s">
        <v>55</v>
      </c>
      <c r="B90" s="5" t="n">
        <v>0</v>
      </c>
    </row>
    <row r="91" spans="1:4">
      <c r="A91" s="4" t="s">
        <v>57</v>
      </c>
      <c r="B91" s="5" t="n">
        <v>301</v>
      </c>
    </row>
    <row r="92" spans="1:4">
      <c r="A92" s="4" t="s">
        <v>70</v>
      </c>
      <c r="B92" s="5" t="n">
        <v>84302</v>
      </c>
    </row>
    <row r="93" spans="1:4">
      <c r="A93" s="4" t="s">
        <v>742</v>
      </c>
      <c r="B93" s="5" t="n">
        <v>38802</v>
      </c>
    </row>
    <row r="94" spans="1:4">
      <c r="A94" s="4" t="s">
        <v>72</v>
      </c>
      <c r="B94" s="5" t="n">
        <v>123104</v>
      </c>
    </row>
    <row r="95" spans="1:4">
      <c r="A95" s="4" t="s">
        <v>73</v>
      </c>
      <c r="B95" s="7" t="n">
        <v>123405</v>
      </c>
    </row>
    <row r="96" spans="1:4">
      <c r="A96" s="4" t="s">
        <v>520</v>
      </c>
    </row>
    <row r="97" spans="1:4">
      <c r="A97" s="3" t="s">
        <v>449</v>
      </c>
    </row>
    <row r="98" spans="1:4">
      <c r="A98" s="4" t="s">
        <v>738</v>
      </c>
      <c r="B98" s="5" t="n">
        <v>2</v>
      </c>
    </row>
    <row r="99" spans="1:4">
      <c r="A99" s="4" t="s">
        <v>516</v>
      </c>
      <c r="B99" s="5" t="n">
        <v>945</v>
      </c>
    </row>
    <row r="100" spans="1:4">
      <c r="A100" s="3" t="s">
        <v>739</v>
      </c>
    </row>
    <row r="101" spans="1:4">
      <c r="A101" s="4" t="s">
        <v>36</v>
      </c>
      <c r="B101" s="7" t="n">
        <v>409744</v>
      </c>
    </row>
    <row r="102" spans="1:4">
      <c r="A102" s="4" t="s">
        <v>41</v>
      </c>
      <c r="B102" s="5" t="n">
        <v>-93557</v>
      </c>
    </row>
    <row r="103" spans="1:4">
      <c r="A103" s="4" t="s">
        <v>42</v>
      </c>
      <c r="B103" s="5" t="n">
        <v>316187</v>
      </c>
    </row>
    <row r="104" spans="1:4">
      <c r="A104" s="4" t="s">
        <v>43</v>
      </c>
      <c r="B104" s="5" t="n">
        <v>5305</v>
      </c>
    </row>
    <row r="105" spans="1:4">
      <c r="A105" s="4" t="s">
        <v>44</v>
      </c>
      <c r="B105" s="5" t="n">
        <v>0</v>
      </c>
    </row>
    <row r="106" spans="1:4">
      <c r="A106" s="4" t="s">
        <v>45</v>
      </c>
      <c r="B106" s="5" t="n">
        <v>258</v>
      </c>
    </row>
    <row r="107" spans="1:4">
      <c r="A107" s="4" t="s">
        <v>46</v>
      </c>
      <c r="B107" s="5" t="n">
        <v>718</v>
      </c>
    </row>
    <row r="108" spans="1:4">
      <c r="A108" s="4" t="s">
        <v>47</v>
      </c>
      <c r="B108" s="5" t="n">
        <v>322468</v>
      </c>
    </row>
    <row r="109" spans="1:4">
      <c r="A109" s="3" t="s">
        <v>740</v>
      </c>
    </row>
    <row r="110" spans="1:4">
      <c r="A110" s="4" t="s">
        <v>49</v>
      </c>
      <c r="B110" s="5" t="n">
        <v>145424</v>
      </c>
    </row>
    <row r="111" spans="1:4">
      <c r="A111" s="4" t="s">
        <v>52</v>
      </c>
      <c r="B111" s="5" t="n">
        <v>476</v>
      </c>
    </row>
    <row r="112" spans="1:4">
      <c r="A112" s="4" t="s">
        <v>53</v>
      </c>
      <c r="B112" s="5" t="n">
        <v>691</v>
      </c>
    </row>
    <row r="113" spans="1:4">
      <c r="A113" s="4" t="s">
        <v>54</v>
      </c>
      <c r="B113" s="5" t="n">
        <v>297</v>
      </c>
    </row>
    <row r="114" spans="1:4">
      <c r="A114" s="4" t="s">
        <v>55</v>
      </c>
      <c r="B114" s="5" t="n">
        <v>485</v>
      </c>
    </row>
    <row r="115" spans="1:4">
      <c r="A115" s="4" t="s">
        <v>57</v>
      </c>
      <c r="B115" s="5" t="n">
        <v>147373</v>
      </c>
    </row>
    <row r="116" spans="1:4">
      <c r="A116" s="4" t="s">
        <v>70</v>
      </c>
      <c r="B116" s="5" t="n">
        <v>137152</v>
      </c>
    </row>
    <row r="117" spans="1:4">
      <c r="A117" s="4" t="s">
        <v>742</v>
      </c>
      <c r="B117" s="5" t="n">
        <v>37943</v>
      </c>
    </row>
    <row r="118" spans="1:4">
      <c r="A118" s="4" t="s">
        <v>72</v>
      </c>
      <c r="B118" s="5" t="n">
        <v>175095</v>
      </c>
    </row>
    <row r="119" spans="1:4">
      <c r="A119" s="4" t="s">
        <v>73</v>
      </c>
      <c r="B119" s="7" t="n">
        <v>32246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60</v>
      </c>
      <c r="B1" s="2" t="s">
        <v>1</v>
      </c>
    </row>
    <row r="2" spans="1:4">
      <c r="B2" s="2" t="s">
        <v>2</v>
      </c>
      <c r="C2" s="2" t="s">
        <v>35</v>
      </c>
      <c r="D2" s="2" t="s">
        <v>85</v>
      </c>
    </row>
    <row r="3" spans="1:4">
      <c r="A3" s="3" t="s">
        <v>222</v>
      </c>
    </row>
    <row r="4" spans="1:4">
      <c r="A4" s="4" t="s">
        <v>80</v>
      </c>
      <c r="B4" s="8" t="n">
        <v>0.01</v>
      </c>
      <c r="C4" s="8" t="n">
        <v>0.01</v>
      </c>
      <c r="D4" s="8" t="n">
        <v>0.01</v>
      </c>
    </row>
    <row r="5" spans="1:4">
      <c r="A5" s="4" t="s">
        <v>261</v>
      </c>
    </row>
    <row r="6" spans="1:4">
      <c r="A6" s="3" t="s">
        <v>222</v>
      </c>
    </row>
    <row r="7" spans="1:4">
      <c r="A7" s="4" t="s">
        <v>262</v>
      </c>
      <c r="B7" s="4" t="s">
        <v>263</v>
      </c>
      <c r="C7" s="4" t="s">
        <v>263</v>
      </c>
      <c r="D7" s="4" t="s">
        <v>26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5</v>
      </c>
      <c r="D2" s="2" t="s">
        <v>85</v>
      </c>
    </row>
    <row r="3" spans="1:4">
      <c r="A3" s="3" t="s">
        <v>451</v>
      </c>
    </row>
    <row r="4" spans="1:4">
      <c r="A4" s="4" t="s">
        <v>746</v>
      </c>
      <c r="B4" s="7" t="n">
        <v>2471406</v>
      </c>
      <c r="C4" s="7" t="n">
        <v>2425800</v>
      </c>
      <c r="D4" s="7" t="n">
        <v>2744965</v>
      </c>
    </row>
    <row r="5" spans="1:4">
      <c r="A5" s="4" t="s">
        <v>93</v>
      </c>
      <c r="B5" s="5" t="n">
        <v>85493</v>
      </c>
      <c r="C5" s="5" t="n">
        <v>82015</v>
      </c>
      <c r="D5" s="5" t="n">
        <v>86206</v>
      </c>
    </row>
    <row r="6" spans="1:4">
      <c r="A6" s="4" t="s">
        <v>94</v>
      </c>
      <c r="B6" s="5" t="n">
        <v>52224</v>
      </c>
      <c r="C6" s="5" t="n">
        <v>57840</v>
      </c>
      <c r="D6" s="5" t="n">
        <v>64664</v>
      </c>
    </row>
    <row r="7" spans="1:4">
      <c r="A7" s="4" t="s">
        <v>95</v>
      </c>
      <c r="B7" s="5" t="n">
        <v>743749</v>
      </c>
      <c r="C7" s="5" t="n">
        <v>705649</v>
      </c>
      <c r="D7" s="5" t="n">
        <v>765895</v>
      </c>
    </row>
    <row r="8" spans="1:4">
      <c r="A8" s="4" t="s">
        <v>98</v>
      </c>
      <c r="B8" s="5" t="n">
        <v>847471</v>
      </c>
      <c r="C8" s="5" t="n">
        <v>856086</v>
      </c>
      <c r="D8" s="5" t="n">
        <v>1009238</v>
      </c>
    </row>
    <row r="9" spans="1:4">
      <c r="A9" s="4" t="s">
        <v>99</v>
      </c>
      <c r="B9" s="5" t="n">
        <v>6136</v>
      </c>
      <c r="C9" s="5" t="n">
        <v>65773</v>
      </c>
      <c r="D9" s="5" t="n">
        <v>7372</v>
      </c>
    </row>
    <row r="10" spans="1:4">
      <c r="A10" s="3" t="s">
        <v>101</v>
      </c>
    </row>
    <row r="11" spans="1:4">
      <c r="A11" s="4" t="s">
        <v>102</v>
      </c>
      <c r="B11" s="5" t="n">
        <v>-383890</v>
      </c>
      <c r="C11" s="5" t="n">
        <v>-482246</v>
      </c>
      <c r="D11" s="5" t="n">
        <v>-444487</v>
      </c>
    </row>
    <row r="12" spans="1:4">
      <c r="A12" s="4" t="s">
        <v>103</v>
      </c>
      <c r="B12" s="5" t="n">
        <v>-8526</v>
      </c>
      <c r="C12" s="5" t="n">
        <v>-12633</v>
      </c>
      <c r="D12" s="5" t="n">
        <v>-10801</v>
      </c>
    </row>
    <row r="13" spans="1:4">
      <c r="A13" s="4" t="s">
        <v>104</v>
      </c>
      <c r="B13" s="5" t="n">
        <v>456005</v>
      </c>
      <c r="C13" s="5" t="n">
        <v>416612</v>
      </c>
      <c r="D13" s="5" t="n">
        <v>558380</v>
      </c>
    </row>
    <row r="14" spans="1:4">
      <c r="A14" s="4" t="s">
        <v>105</v>
      </c>
      <c r="B14" s="5" t="n">
        <v>-478</v>
      </c>
      <c r="C14" s="5" t="n">
        <v>-1613</v>
      </c>
      <c r="D14" s="5" t="n">
        <v>-917</v>
      </c>
    </row>
    <row r="15" spans="1:4">
      <c r="A15" s="4" t="s">
        <v>106</v>
      </c>
      <c r="B15" s="5" t="n">
        <v>-3370</v>
      </c>
      <c r="C15" s="5" t="n">
        <v>4801</v>
      </c>
      <c r="D15" s="5" t="n">
        <v>15025</v>
      </c>
    </row>
    <row r="16" spans="1:4">
      <c r="A16" s="4" t="s">
        <v>111</v>
      </c>
      <c r="B16" s="5" t="n">
        <v>628381</v>
      </c>
      <c r="C16" s="7" t="n">
        <v>4480104</v>
      </c>
      <c r="D16" s="7" t="n">
        <v>908018</v>
      </c>
    </row>
    <row r="17" spans="1:4">
      <c r="A17" s="4" t="s">
        <v>741</v>
      </c>
    </row>
    <row r="18" spans="1:4">
      <c r="A18" s="3" t="s">
        <v>451</v>
      </c>
    </row>
    <row r="19" spans="1:4">
      <c r="A19" s="4" t="s">
        <v>746</v>
      </c>
      <c r="B19" s="5" t="n">
        <v>26898</v>
      </c>
    </row>
    <row r="20" spans="1:4">
      <c r="A20" s="4" t="s">
        <v>747</v>
      </c>
      <c r="B20" s="5" t="n">
        <v>8936</v>
      </c>
    </row>
    <row r="21" spans="1:4">
      <c r="A21" s="4" t="s">
        <v>748</v>
      </c>
      <c r="B21" s="5" t="n">
        <v>17962</v>
      </c>
    </row>
    <row r="22" spans="1:4">
      <c r="A22" s="4" t="s">
        <v>93</v>
      </c>
      <c r="B22" s="5" t="n">
        <v>784</v>
      </c>
    </row>
    <row r="23" spans="1:4">
      <c r="A23" s="4" t="s">
        <v>94</v>
      </c>
      <c r="B23" s="5" t="n">
        <v>3</v>
      </c>
    </row>
    <row r="24" spans="1:4">
      <c r="A24" s="4" t="s">
        <v>95</v>
      </c>
      <c r="B24" s="5" t="n">
        <v>10633</v>
      </c>
    </row>
    <row r="25" spans="1:4">
      <c r="A25" s="4" t="s">
        <v>98</v>
      </c>
      <c r="B25" s="5" t="n">
        <v>6542</v>
      </c>
    </row>
    <row r="26" spans="1:4">
      <c r="A26" s="4" t="s">
        <v>99</v>
      </c>
      <c r="B26" s="5" t="n">
        <v>0</v>
      </c>
    </row>
    <row r="27" spans="1:4">
      <c r="A27" s="3" t="s">
        <v>101</v>
      </c>
    </row>
    <row r="28" spans="1:4">
      <c r="A28" s="4" t="s">
        <v>102</v>
      </c>
      <c r="B28" s="5" t="n">
        <v>-8289</v>
      </c>
    </row>
    <row r="29" spans="1:4">
      <c r="A29" s="4" t="s">
        <v>103</v>
      </c>
      <c r="B29" s="5" t="n">
        <v>-1</v>
      </c>
    </row>
    <row r="30" spans="1:4">
      <c r="A30" s="4" t="s">
        <v>104</v>
      </c>
      <c r="B30" s="5" t="n">
        <v>-1748</v>
      </c>
    </row>
    <row r="31" spans="1:4">
      <c r="A31" s="4" t="s">
        <v>105</v>
      </c>
      <c r="B31" s="5" t="n">
        <v>-13</v>
      </c>
    </row>
    <row r="32" spans="1:4">
      <c r="A32" s="4" t="s">
        <v>106</v>
      </c>
      <c r="B32" s="5" t="n">
        <v>0</v>
      </c>
    </row>
    <row r="33" spans="1:4">
      <c r="A33" s="4" t="s">
        <v>111</v>
      </c>
      <c r="B33" s="5" t="n">
        <v>-1761</v>
      </c>
    </row>
    <row r="34" spans="1:4">
      <c r="A34" s="4" t="s">
        <v>743</v>
      </c>
    </row>
    <row r="35" spans="1:4">
      <c r="A35" s="3" t="s">
        <v>451</v>
      </c>
    </row>
    <row r="36" spans="1:4">
      <c r="A36" s="4" t="s">
        <v>746</v>
      </c>
      <c r="B36" s="5" t="n">
        <v>93472</v>
      </c>
    </row>
    <row r="37" spans="1:4">
      <c r="A37" s="4" t="s">
        <v>747</v>
      </c>
      <c r="B37" s="5" t="n">
        <v>22412</v>
      </c>
    </row>
    <row r="38" spans="1:4">
      <c r="A38" s="4" t="s">
        <v>748</v>
      </c>
      <c r="B38" s="5" t="n">
        <v>71060</v>
      </c>
    </row>
    <row r="39" spans="1:4">
      <c r="A39" s="4" t="s">
        <v>93</v>
      </c>
      <c r="B39" s="5" t="n">
        <v>3401</v>
      </c>
    </row>
    <row r="40" spans="1:4">
      <c r="A40" s="4" t="s">
        <v>94</v>
      </c>
      <c r="B40" s="5" t="n">
        <v>279</v>
      </c>
    </row>
    <row r="41" spans="1:4">
      <c r="A41" s="4" t="s">
        <v>95</v>
      </c>
      <c r="B41" s="5" t="n">
        <v>25505</v>
      </c>
    </row>
    <row r="42" spans="1:4">
      <c r="A42" s="4" t="s">
        <v>98</v>
      </c>
      <c r="B42" s="5" t="n">
        <v>41875</v>
      </c>
    </row>
    <row r="43" spans="1:4">
      <c r="A43" s="4" t="s">
        <v>99</v>
      </c>
      <c r="B43" s="5" t="n">
        <v>77</v>
      </c>
    </row>
    <row r="44" spans="1:4">
      <c r="A44" s="3" t="s">
        <v>101</v>
      </c>
    </row>
    <row r="45" spans="1:4">
      <c r="A45" s="4" t="s">
        <v>102</v>
      </c>
      <c r="B45" s="5" t="n">
        <v>-13316</v>
      </c>
    </row>
    <row r="46" spans="1:4">
      <c r="A46" s="4" t="s">
        <v>103</v>
      </c>
      <c r="B46" s="5" t="n">
        <v>-270</v>
      </c>
    </row>
    <row r="47" spans="1:4">
      <c r="A47" s="4" t="s">
        <v>104</v>
      </c>
      <c r="B47" s="5" t="n">
        <v>28366</v>
      </c>
    </row>
    <row r="48" spans="1:4">
      <c r="A48" s="4" t="s">
        <v>105</v>
      </c>
      <c r="B48" s="5" t="n">
        <v>-27</v>
      </c>
    </row>
    <row r="49" spans="1:4">
      <c r="A49" s="4" t="s">
        <v>106</v>
      </c>
      <c r="B49" s="5" t="n">
        <v>-1549</v>
      </c>
    </row>
    <row r="50" spans="1:4">
      <c r="A50" s="4" t="s">
        <v>111</v>
      </c>
      <c r="B50" s="5" t="n">
        <v>26790</v>
      </c>
    </row>
    <row r="51" spans="1:4">
      <c r="A51" s="4" t="s">
        <v>744</v>
      </c>
    </row>
    <row r="52" spans="1:4">
      <c r="A52" s="3" t="s">
        <v>451</v>
      </c>
    </row>
    <row r="53" spans="1:4">
      <c r="A53" s="4" t="s">
        <v>746</v>
      </c>
      <c r="B53" s="5" t="n">
        <v>5243</v>
      </c>
    </row>
    <row r="54" spans="1:4">
      <c r="A54" s="4" t="s">
        <v>747</v>
      </c>
      <c r="B54" s="5" t="n">
        <v>2463</v>
      </c>
    </row>
    <row r="55" spans="1:4">
      <c r="A55" s="4" t="s">
        <v>748</v>
      </c>
      <c r="B55" s="5" t="n">
        <v>2780</v>
      </c>
    </row>
    <row r="56" spans="1:4">
      <c r="A56" s="4" t="s">
        <v>93</v>
      </c>
      <c r="B56" s="5" t="n">
        <v>75</v>
      </c>
    </row>
    <row r="57" spans="1:4">
      <c r="A57" s="4" t="s">
        <v>94</v>
      </c>
      <c r="B57" s="5" t="n">
        <v>0</v>
      </c>
    </row>
    <row r="58" spans="1:4">
      <c r="A58" s="4" t="s">
        <v>95</v>
      </c>
      <c r="B58" s="5" t="n">
        <v>5501</v>
      </c>
    </row>
    <row r="59" spans="1:4">
      <c r="A59" s="4" t="s">
        <v>98</v>
      </c>
      <c r="B59" s="5" t="n">
        <v>-2796</v>
      </c>
    </row>
    <row r="60" spans="1:4">
      <c r="A60" s="4" t="s">
        <v>99</v>
      </c>
      <c r="B60" s="5" t="n">
        <v>0</v>
      </c>
    </row>
    <row r="61" spans="1:4">
      <c r="A61" s="3" t="s">
        <v>101</v>
      </c>
    </row>
    <row r="62" spans="1:4">
      <c r="A62" s="4" t="s">
        <v>102</v>
      </c>
      <c r="B62" s="5" t="n">
        <v>0</v>
      </c>
    </row>
    <row r="63" spans="1:4">
      <c r="A63" s="4" t="s">
        <v>103</v>
      </c>
      <c r="B63" s="5" t="n">
        <v>0</v>
      </c>
    </row>
    <row r="64" spans="1:4">
      <c r="A64" s="4" t="s">
        <v>104</v>
      </c>
      <c r="B64" s="5" t="n">
        <v>-2796</v>
      </c>
    </row>
    <row r="65" spans="1:4">
      <c r="A65" s="4" t="s">
        <v>105</v>
      </c>
      <c r="B65" s="5" t="n">
        <v>0</v>
      </c>
    </row>
    <row r="66" spans="1:4">
      <c r="A66" s="4" t="s">
        <v>106</v>
      </c>
      <c r="B66" s="5" t="n">
        <v>0</v>
      </c>
    </row>
    <row r="67" spans="1:4">
      <c r="A67" s="4" t="s">
        <v>111</v>
      </c>
      <c r="B67" s="5" t="n">
        <v>-2796</v>
      </c>
    </row>
    <row r="68" spans="1:4">
      <c r="A68" s="4" t="s">
        <v>520</v>
      </c>
    </row>
    <row r="69" spans="1:4">
      <c r="A69" s="3" t="s">
        <v>451</v>
      </c>
    </row>
    <row r="70" spans="1:4">
      <c r="A70" s="4" t="s">
        <v>746</v>
      </c>
      <c r="B70" s="5" t="n">
        <v>32141</v>
      </c>
    </row>
    <row r="71" spans="1:4">
      <c r="A71" s="4" t="s">
        <v>747</v>
      </c>
      <c r="B71" s="5" t="n">
        <v>11399</v>
      </c>
    </row>
    <row r="72" spans="1:4">
      <c r="A72" s="4" t="s">
        <v>748</v>
      </c>
      <c r="B72" s="5" t="n">
        <v>20742</v>
      </c>
    </row>
    <row r="73" spans="1:4">
      <c r="A73" s="4" t="s">
        <v>93</v>
      </c>
      <c r="B73" s="5" t="n">
        <v>859</v>
      </c>
    </row>
    <row r="74" spans="1:4">
      <c r="A74" s="4" t="s">
        <v>94</v>
      </c>
      <c r="B74" s="5" t="n">
        <v>3</v>
      </c>
    </row>
    <row r="75" spans="1:4">
      <c r="A75" s="4" t="s">
        <v>95</v>
      </c>
      <c r="B75" s="5" t="n">
        <v>16134</v>
      </c>
    </row>
    <row r="76" spans="1:4">
      <c r="A76" s="4" t="s">
        <v>98</v>
      </c>
      <c r="B76" s="5" t="n">
        <v>3746</v>
      </c>
    </row>
    <row r="77" spans="1:4">
      <c r="A77" s="4" t="s">
        <v>99</v>
      </c>
      <c r="B77" s="5" t="n">
        <v>0</v>
      </c>
    </row>
    <row r="78" spans="1:4">
      <c r="A78" s="3" t="s">
        <v>101</v>
      </c>
    </row>
    <row r="79" spans="1:4">
      <c r="A79" s="4" t="s">
        <v>102</v>
      </c>
      <c r="B79" s="5" t="n">
        <v>-8289</v>
      </c>
    </row>
    <row r="80" spans="1:4">
      <c r="A80" s="4" t="s">
        <v>103</v>
      </c>
      <c r="B80" s="5" t="n">
        <v>-1</v>
      </c>
    </row>
    <row r="81" spans="1:4">
      <c r="A81" s="4" t="s">
        <v>104</v>
      </c>
      <c r="B81" s="5" t="n">
        <v>-4544</v>
      </c>
    </row>
    <row r="82" spans="1:4">
      <c r="A82" s="4" t="s">
        <v>105</v>
      </c>
      <c r="B82" s="5" t="n">
        <v>-13</v>
      </c>
    </row>
    <row r="83" spans="1:4">
      <c r="A83" s="4" t="s">
        <v>106</v>
      </c>
      <c r="B83" s="5" t="n">
        <v>0</v>
      </c>
    </row>
    <row r="84" spans="1:4">
      <c r="A84" s="4" t="s">
        <v>111</v>
      </c>
      <c r="B84" s="7" t="n">
        <v>-455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134</v>
      </c>
    </row>
    <row r="2" spans="1:2">
      <c r="A2" s="4" t="s">
        <v>750</v>
      </c>
    </row>
    <row r="3" spans="1:2">
      <c r="A3" s="4" t="s">
        <v>751</v>
      </c>
      <c r="B3" s="6" t="n">
        <v>37.3</v>
      </c>
    </row>
    <row r="4" spans="1:2">
      <c r="A4" s="3" t="s">
        <v>228</v>
      </c>
    </row>
    <row r="5" spans="1:2">
      <c r="A5" s="4" t="s">
        <v>752</v>
      </c>
      <c r="B5" s="4" t="s">
        <v>753</v>
      </c>
    </row>
    <row r="6" spans="1:2">
      <c r="A6" s="4" t="s">
        <v>754</v>
      </c>
    </row>
    <row r="7" spans="1:2">
      <c r="A7" s="3" t="s">
        <v>228</v>
      </c>
    </row>
    <row r="8" spans="1:2">
      <c r="A8" s="4" t="s">
        <v>752</v>
      </c>
      <c r="B8" s="4" t="s">
        <v>75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755</v>
      </c>
      <c r="B1" s="2" t="s">
        <v>1</v>
      </c>
    </row>
    <row r="2" spans="1:3">
      <c r="B2" s="2" t="s">
        <v>737</v>
      </c>
      <c r="C2" s="2" t="s">
        <v>135</v>
      </c>
    </row>
    <row r="3" spans="1:3">
      <c r="A3" s="3" t="s">
        <v>756</v>
      </c>
    </row>
    <row r="4" spans="1:3">
      <c r="A4" s="4" t="s">
        <v>515</v>
      </c>
      <c r="B4" s="5" t="n">
        <v>305</v>
      </c>
    </row>
    <row r="5" spans="1:3">
      <c r="A5" s="4" t="s">
        <v>508</v>
      </c>
      <c r="B5" s="5" t="n">
        <v>78611</v>
      </c>
    </row>
    <row r="6" spans="1:3">
      <c r="A6" s="4" t="s">
        <v>44</v>
      </c>
      <c r="B6" s="7" t="n">
        <v>58254</v>
      </c>
      <c r="C6" s="7" t="n">
        <v>60141</v>
      </c>
    </row>
    <row r="7" spans="1:3">
      <c r="A7" s="4" t="s">
        <v>757</v>
      </c>
      <c r="B7" s="7" t="n">
        <v>3618722</v>
      </c>
      <c r="C7" s="7" t="n">
        <v>4119181</v>
      </c>
    </row>
    <row r="8" spans="1:3">
      <c r="A8" s="4" t="s">
        <v>758</v>
      </c>
      <c r="B8" s="4" t="s">
        <v>759</v>
      </c>
    </row>
    <row r="9" spans="1:3">
      <c r="A9" s="4" t="s">
        <v>760</v>
      </c>
    </row>
    <row r="10" spans="1:3">
      <c r="A10" s="3" t="s">
        <v>756</v>
      </c>
    </row>
    <row r="11" spans="1:3">
      <c r="A11" s="4" t="s">
        <v>508</v>
      </c>
      <c r="B11" s="5" t="n">
        <v>501</v>
      </c>
    </row>
    <row r="12" spans="1:3">
      <c r="A12" s="4" t="s">
        <v>44</v>
      </c>
      <c r="B12" s="7" t="n">
        <v>4200</v>
      </c>
    </row>
    <row r="13" spans="1:3">
      <c r="A13" s="4" t="s">
        <v>694</v>
      </c>
      <c r="B13" s="4" t="s">
        <v>695</v>
      </c>
    </row>
    <row r="14" spans="1:3">
      <c r="A14" s="4" t="s">
        <v>757</v>
      </c>
      <c r="B14" s="7" t="n">
        <v>48600</v>
      </c>
    </row>
    <row r="15" spans="1:3">
      <c r="A15" s="4" t="s">
        <v>761</v>
      </c>
      <c r="B15" s="4" t="s">
        <v>762</v>
      </c>
    </row>
    <row r="16" spans="1:3">
      <c r="A16" s="4" t="s">
        <v>758</v>
      </c>
      <c r="B16" s="4" t="s">
        <v>763</v>
      </c>
    </row>
    <row r="17" spans="1:3">
      <c r="A17" s="4" t="s">
        <v>743</v>
      </c>
    </row>
    <row r="18" spans="1:3">
      <c r="A18" s="3" t="s">
        <v>756</v>
      </c>
    </row>
    <row r="19" spans="1:3">
      <c r="A19" s="4" t="s">
        <v>515</v>
      </c>
      <c r="B19" s="5" t="n">
        <v>17</v>
      </c>
    </row>
    <row r="20" spans="1:3">
      <c r="A20" s="4" t="s">
        <v>508</v>
      </c>
      <c r="B20" s="5" t="n">
        <v>3215</v>
      </c>
    </row>
    <row r="21" spans="1:3">
      <c r="A21" s="4" t="s">
        <v>44</v>
      </c>
      <c r="B21" s="7" t="n">
        <v>44451</v>
      </c>
    </row>
    <row r="22" spans="1:3">
      <c r="A22" s="4" t="s">
        <v>757</v>
      </c>
      <c r="B22" s="7" t="n">
        <v>302347</v>
      </c>
    </row>
    <row r="23" spans="1:3">
      <c r="A23" s="4" t="s">
        <v>744</v>
      </c>
    </row>
    <row r="24" spans="1:3">
      <c r="A24" s="3" t="s">
        <v>756</v>
      </c>
    </row>
    <row r="25" spans="1:3">
      <c r="A25" s="4" t="s">
        <v>515</v>
      </c>
      <c r="B25" s="5" t="n">
        <v>0</v>
      </c>
    </row>
    <row r="26" spans="1:3">
      <c r="A26" s="4" t="s">
        <v>508</v>
      </c>
      <c r="B26" s="5" t="n">
        <v>0</v>
      </c>
    </row>
    <row r="27" spans="1:3">
      <c r="A27" s="4" t="s">
        <v>44</v>
      </c>
      <c r="B27" s="7" t="n">
        <v>0</v>
      </c>
    </row>
    <row r="28" spans="1:3">
      <c r="A28" s="4" t="s">
        <v>757</v>
      </c>
      <c r="B28" s="7" t="n">
        <v>0</v>
      </c>
    </row>
    <row r="29" spans="1:3">
      <c r="A29" s="4" t="s">
        <v>764</v>
      </c>
    </row>
    <row r="30" spans="1:3">
      <c r="A30" s="3" t="s">
        <v>756</v>
      </c>
    </row>
    <row r="31" spans="1:3">
      <c r="A31" s="4" t="s">
        <v>515</v>
      </c>
      <c r="B31" s="5" t="n">
        <v>16</v>
      </c>
    </row>
    <row r="32" spans="1:3">
      <c r="A32" s="4" t="s">
        <v>508</v>
      </c>
      <c r="B32" s="5" t="n">
        <v>2783</v>
      </c>
    </row>
    <row r="33" spans="1:3">
      <c r="A33" s="4" t="s">
        <v>765</v>
      </c>
    </row>
    <row r="34" spans="1:3">
      <c r="A34" s="3" t="s">
        <v>756</v>
      </c>
    </row>
    <row r="35" spans="1:3">
      <c r="A35" s="4" t="s">
        <v>508</v>
      </c>
      <c r="B35" s="5" t="n">
        <v>432</v>
      </c>
    </row>
    <row r="36" spans="1:3">
      <c r="A36" s="4" t="s">
        <v>752</v>
      </c>
      <c r="B36" s="4" t="s">
        <v>766</v>
      </c>
    </row>
    <row r="37" spans="1:3">
      <c r="A37" s="4" t="s">
        <v>767</v>
      </c>
      <c r="B37" s="7" t="n">
        <v>160900</v>
      </c>
    </row>
    <row r="38" spans="1:3">
      <c r="A38" s="4" t="s">
        <v>768</v>
      </c>
    </row>
    <row r="39" spans="1:3">
      <c r="A39" s="3" t="s">
        <v>756</v>
      </c>
    </row>
    <row r="40" spans="1:3">
      <c r="A40" s="4" t="s">
        <v>44</v>
      </c>
      <c r="B40" s="7" t="n">
        <v>44500</v>
      </c>
    </row>
    <row r="41" spans="1:3">
      <c r="A41" s="4" t="s">
        <v>769</v>
      </c>
    </row>
    <row r="42" spans="1:3">
      <c r="A42" s="3" t="s">
        <v>756</v>
      </c>
    </row>
    <row r="43" spans="1:3">
      <c r="A43" s="4" t="s">
        <v>508</v>
      </c>
      <c r="B43" s="5" t="n">
        <v>444</v>
      </c>
    </row>
    <row r="44" spans="1:3">
      <c r="A44" s="4" t="s">
        <v>44</v>
      </c>
      <c r="B44" s="7" t="n">
        <v>8200</v>
      </c>
    </row>
    <row r="45" spans="1:3">
      <c r="A45" s="4" t="s">
        <v>694</v>
      </c>
      <c r="B45" s="4" t="s">
        <v>695</v>
      </c>
    </row>
    <row r="46" spans="1:3">
      <c r="A46" s="4" t="s">
        <v>757</v>
      </c>
      <c r="B46" s="7" t="n">
        <v>96800</v>
      </c>
    </row>
    <row r="47" spans="1:3">
      <c r="A47" s="4" t="s">
        <v>761</v>
      </c>
      <c r="B47" s="4" t="s">
        <v>770</v>
      </c>
    </row>
    <row r="48" spans="1:3">
      <c r="A48" s="4" t="s">
        <v>758</v>
      </c>
      <c r="B48" s="4" t="s">
        <v>77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5</v>
      </c>
    </row>
    <row r="2" spans="1:3">
      <c r="A2" s="3" t="s">
        <v>756</v>
      </c>
    </row>
    <row r="3" spans="1:3">
      <c r="A3" s="4" t="s">
        <v>44</v>
      </c>
      <c r="B3" s="7" t="n">
        <v>58254</v>
      </c>
      <c r="C3" s="7" t="n">
        <v>60141</v>
      </c>
    </row>
    <row r="4" spans="1:3">
      <c r="A4" s="4" t="s">
        <v>741</v>
      </c>
    </row>
    <row r="5" spans="1:3">
      <c r="A5" s="3" t="s">
        <v>756</v>
      </c>
    </row>
    <row r="6" spans="1:3">
      <c r="A6" s="4" t="s">
        <v>44</v>
      </c>
      <c r="B6" s="5" t="n">
        <v>0</v>
      </c>
    </row>
    <row r="7" spans="1:3">
      <c r="A7" s="4" t="s">
        <v>773</v>
      </c>
    </row>
    <row r="8" spans="1:3">
      <c r="A8" s="3" t="s">
        <v>756</v>
      </c>
    </row>
    <row r="9" spans="1:3">
      <c r="A9" s="4" t="s">
        <v>44</v>
      </c>
      <c r="B9" s="7" t="n">
        <v>700</v>
      </c>
    </row>
    <row r="10" spans="1:3">
      <c r="A10" s="4" t="s">
        <v>752</v>
      </c>
      <c r="B10" s="4" t="s">
        <v>753</v>
      </c>
    </row>
    <row r="11" spans="1:3">
      <c r="A11" s="4" t="s">
        <v>774</v>
      </c>
      <c r="B11" s="4" t="s">
        <v>775</v>
      </c>
    </row>
    <row r="12" spans="1:3">
      <c r="A12" s="4" t="s">
        <v>776</v>
      </c>
    </row>
    <row r="13" spans="1:3">
      <c r="A13" s="3" t="s">
        <v>756</v>
      </c>
    </row>
    <row r="14" spans="1:3">
      <c r="A14" s="4" t="s">
        <v>752</v>
      </c>
      <c r="B14" s="4" t="s">
        <v>753</v>
      </c>
    </row>
    <row r="15" spans="1:3">
      <c r="A15" s="4" t="s">
        <v>774</v>
      </c>
      <c r="B15" s="4" t="s">
        <v>775</v>
      </c>
    </row>
    <row r="16" spans="1:3">
      <c r="A16" s="4" t="s">
        <v>751</v>
      </c>
      <c r="B16" s="7" t="n">
        <v>37300</v>
      </c>
    </row>
    <row r="17" spans="1:3">
      <c r="A17" s="4" t="s">
        <v>777</v>
      </c>
    </row>
    <row r="18" spans="1:3">
      <c r="A18" s="3" t="s">
        <v>756</v>
      </c>
    </row>
    <row r="19" spans="1:3">
      <c r="A19" s="4" t="s">
        <v>44</v>
      </c>
      <c r="B19" s="5" t="n">
        <v>5000</v>
      </c>
    </row>
    <row r="20" spans="1:3">
      <c r="A20" s="4" t="s">
        <v>778</v>
      </c>
    </row>
    <row r="21" spans="1:3">
      <c r="A21" s="3" t="s">
        <v>756</v>
      </c>
    </row>
    <row r="22" spans="1:3">
      <c r="A22" s="4" t="s">
        <v>44</v>
      </c>
      <c r="B22" s="7" t="n">
        <v>21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79</v>
      </c>
      <c r="B1" s="2" t="s">
        <v>2</v>
      </c>
      <c r="C1" s="2" t="s">
        <v>35</v>
      </c>
      <c r="D1" s="2" t="s">
        <v>85</v>
      </c>
    </row>
    <row r="2" spans="1:4">
      <c r="A2" s="3" t="s">
        <v>780</v>
      </c>
    </row>
    <row r="3" spans="1:4">
      <c r="A3" s="4" t="s">
        <v>92</v>
      </c>
      <c r="B3" s="7" t="n">
        <v>845</v>
      </c>
      <c r="C3" s="7" t="n">
        <v>2003</v>
      </c>
    </row>
    <row r="4" spans="1:4">
      <c r="A4" s="4" t="s">
        <v>781</v>
      </c>
      <c r="B4" s="5" t="n">
        <v>8347</v>
      </c>
      <c r="C4" s="5" t="n">
        <v>3428</v>
      </c>
    </row>
    <row r="5" spans="1:4">
      <c r="A5" s="4" t="s">
        <v>782</v>
      </c>
      <c r="B5" s="5" t="n">
        <v>3167</v>
      </c>
      <c r="C5" s="5" t="n">
        <v>58652</v>
      </c>
    </row>
    <row r="6" spans="1:4">
      <c r="A6" s="4" t="s">
        <v>255</v>
      </c>
      <c r="B6" s="5" t="n">
        <v>852</v>
      </c>
      <c r="C6" s="5" t="n">
        <v>852</v>
      </c>
    </row>
    <row r="7" spans="1:4">
      <c r="A7" s="4" t="s">
        <v>783</v>
      </c>
      <c r="B7" s="5" t="n">
        <v>13211</v>
      </c>
      <c r="C7" s="5" t="n">
        <v>64935</v>
      </c>
    </row>
    <row r="8" spans="1:4">
      <c r="A8" s="3" t="s">
        <v>784</v>
      </c>
    </row>
    <row r="9" spans="1:4">
      <c r="A9" s="4" t="s">
        <v>785</v>
      </c>
      <c r="B9" s="5" t="n">
        <v>0</v>
      </c>
      <c r="C9" s="5" t="n">
        <v>38847</v>
      </c>
    </row>
    <row r="10" spans="1:4">
      <c r="A10" s="4" t="s">
        <v>786</v>
      </c>
      <c r="B10" s="5" t="n">
        <v>750</v>
      </c>
      <c r="C10" s="5" t="n">
        <v>0</v>
      </c>
    </row>
    <row r="11" spans="1:4">
      <c r="A11" s="4" t="s">
        <v>787</v>
      </c>
      <c r="B11" s="5" t="n">
        <v>58</v>
      </c>
      <c r="C11" s="5" t="n">
        <v>733</v>
      </c>
    </row>
    <row r="12" spans="1:4">
      <c r="A12" s="4" t="s">
        <v>788</v>
      </c>
      <c r="B12" s="5" t="n">
        <v>35183</v>
      </c>
      <c r="C12" s="5" t="n">
        <v>37007</v>
      </c>
    </row>
    <row r="13" spans="1:4">
      <c r="A13" s="4" t="s">
        <v>255</v>
      </c>
      <c r="B13" s="5" t="n">
        <v>913</v>
      </c>
      <c r="C13" s="5" t="n">
        <v>359</v>
      </c>
    </row>
    <row r="14" spans="1:4">
      <c r="A14" s="4" t="s">
        <v>789</v>
      </c>
      <c r="B14" s="5" t="n">
        <v>36904</v>
      </c>
      <c r="C14" s="5" t="n">
        <v>76946</v>
      </c>
    </row>
    <row r="15" spans="1:4">
      <c r="A15" s="4" t="s">
        <v>45</v>
      </c>
      <c r="B15" s="7" t="n">
        <v>50115</v>
      </c>
      <c r="C15" s="7" t="n">
        <v>141881</v>
      </c>
      <c r="D15" s="7" t="n">
        <v>11283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790</v>
      </c>
      <c r="B1" s="2" t="s">
        <v>1</v>
      </c>
    </row>
    <row r="2" spans="1:2">
      <c r="B2" s="2" t="s">
        <v>134</v>
      </c>
    </row>
    <row r="3" spans="1:2">
      <c r="A3" s="3" t="s">
        <v>791</v>
      </c>
    </row>
    <row r="4" spans="1:2">
      <c r="A4" s="4" t="s">
        <v>792</v>
      </c>
      <c r="B4" s="7" t="n">
        <v>605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93</v>
      </c>
      <c r="B1" s="2" t="s">
        <v>1</v>
      </c>
    </row>
    <row r="2" spans="1:3">
      <c r="B2" s="2" t="s">
        <v>680</v>
      </c>
      <c r="C2" s="2" t="s">
        <v>681</v>
      </c>
    </row>
    <row r="3" spans="1:3">
      <c r="A3" s="3" t="s">
        <v>794</v>
      </c>
    </row>
    <row r="4" spans="1:3">
      <c r="A4" s="4" t="s">
        <v>795</v>
      </c>
      <c r="B4" s="7" t="n">
        <v>3618722</v>
      </c>
      <c r="C4" s="7" t="n">
        <v>4119181</v>
      </c>
    </row>
    <row r="5" spans="1:3">
      <c r="A5" s="4" t="s">
        <v>758</v>
      </c>
      <c r="B5" s="4" t="s">
        <v>759</v>
      </c>
    </row>
    <row r="6" spans="1:3">
      <c r="A6" s="4" t="s">
        <v>796</v>
      </c>
      <c r="B6" s="7" t="n">
        <v>4400000</v>
      </c>
      <c r="C6" s="5" t="n">
        <v>5000000</v>
      </c>
    </row>
    <row r="7" spans="1:3">
      <c r="A7" s="4" t="s">
        <v>797</v>
      </c>
      <c r="C7" s="7" t="n">
        <v>43400</v>
      </c>
    </row>
    <row r="8" spans="1:3">
      <c r="A8" s="4" t="s">
        <v>798</v>
      </c>
      <c r="B8" s="5" t="n">
        <v>4</v>
      </c>
      <c r="C8" s="5" t="n">
        <v>4</v>
      </c>
    </row>
    <row r="9" spans="1:3">
      <c r="A9" s="4" t="s">
        <v>799</v>
      </c>
    </row>
    <row r="10" spans="1:3">
      <c r="A10" s="3" t="s">
        <v>794</v>
      </c>
    </row>
    <row r="11" spans="1:3">
      <c r="A11" s="4" t="s">
        <v>800</v>
      </c>
      <c r="B11" s="7" t="n">
        <v>10700</v>
      </c>
      <c r="C11" s="7" t="n">
        <v>8500</v>
      </c>
    </row>
    <row r="12" spans="1:3">
      <c r="A12" s="4" t="s">
        <v>801</v>
      </c>
      <c r="B12" s="5" t="n">
        <v>300</v>
      </c>
      <c r="C12" s="5" t="n">
        <v>1600</v>
      </c>
    </row>
    <row r="13" spans="1:3">
      <c r="A13" s="4" t="s">
        <v>802</v>
      </c>
      <c r="B13" s="7" t="n">
        <v>700</v>
      </c>
      <c r="C13" s="7" t="n">
        <v>20700</v>
      </c>
    </row>
    <row r="14" spans="1:3">
      <c r="A14" s="4" t="s">
        <v>758</v>
      </c>
      <c r="B14" s="4" t="s">
        <v>803</v>
      </c>
      <c r="C14" s="4" t="s">
        <v>803</v>
      </c>
    </row>
    <row r="15" spans="1:3">
      <c r="A15" s="4" t="s">
        <v>804</v>
      </c>
      <c r="B15" s="4" t="s">
        <v>805</v>
      </c>
      <c r="C15" s="4" t="s">
        <v>806</v>
      </c>
    </row>
    <row r="16" spans="1:3">
      <c r="A16" s="4" t="s">
        <v>798</v>
      </c>
      <c r="C16" s="5" t="n">
        <v>1</v>
      </c>
    </row>
    <row r="17" spans="1:3">
      <c r="A17" s="4" t="s">
        <v>807</v>
      </c>
    </row>
    <row r="18" spans="1:3">
      <c r="A18" s="3" t="s">
        <v>794</v>
      </c>
    </row>
    <row r="19" spans="1:3">
      <c r="A19" s="4" t="s">
        <v>761</v>
      </c>
      <c r="B19" s="4" t="s">
        <v>808</v>
      </c>
      <c r="C19" s="4" t="s">
        <v>808</v>
      </c>
    </row>
    <row r="20" spans="1:3">
      <c r="A20" s="4" t="s">
        <v>809</v>
      </c>
    </row>
    <row r="21" spans="1:3">
      <c r="A21" s="3" t="s">
        <v>794</v>
      </c>
    </row>
    <row r="22" spans="1:3">
      <c r="A22" s="4" t="s">
        <v>761</v>
      </c>
      <c r="B22" s="4" t="s">
        <v>810</v>
      </c>
      <c r="C22" s="4" t="s">
        <v>811</v>
      </c>
    </row>
    <row r="23" spans="1:3">
      <c r="A23" s="4" t="s">
        <v>812</v>
      </c>
    </row>
    <row r="24" spans="1:3">
      <c r="A24" s="3" t="s">
        <v>794</v>
      </c>
    </row>
    <row r="25" spans="1:3">
      <c r="A25" s="4" t="s">
        <v>800</v>
      </c>
      <c r="B25" s="7" t="n">
        <v>193400</v>
      </c>
      <c r="C25" s="7" t="n">
        <v>75900</v>
      </c>
    </row>
    <row r="26" spans="1:3">
      <c r="A26" s="4" t="s">
        <v>813</v>
      </c>
      <c r="B26" s="7" t="n">
        <v>1500</v>
      </c>
      <c r="C26" s="5" t="n">
        <v>2200</v>
      </c>
    </row>
    <row r="27" spans="1:3">
      <c r="A27" s="4" t="s">
        <v>814</v>
      </c>
      <c r="B27" s="5" t="n">
        <v>2017</v>
      </c>
    </row>
    <row r="28" spans="1:3">
      <c r="A28" s="4" t="s">
        <v>815</v>
      </c>
      <c r="B28" s="5" t="n">
        <v>2048</v>
      </c>
    </row>
    <row r="29" spans="1:3">
      <c r="A29" s="4" t="s">
        <v>816</v>
      </c>
    </row>
    <row r="30" spans="1:3">
      <c r="A30" s="3" t="s">
        <v>794</v>
      </c>
    </row>
    <row r="31" spans="1:3">
      <c r="A31" s="4" t="s">
        <v>795</v>
      </c>
      <c r="B31" s="7" t="n">
        <v>598600</v>
      </c>
      <c r="C31" s="5" t="n">
        <v>601900</v>
      </c>
    </row>
    <row r="32" spans="1:3">
      <c r="A32" s="4" t="s">
        <v>817</v>
      </c>
    </row>
    <row r="33" spans="1:3">
      <c r="A33" s="3" t="s">
        <v>794</v>
      </c>
    </row>
    <row r="34" spans="1:3">
      <c r="A34" s="4" t="s">
        <v>800</v>
      </c>
      <c r="C34" s="5" t="n">
        <v>65500</v>
      </c>
    </row>
    <row r="35" spans="1:3">
      <c r="A35" s="4" t="s">
        <v>813</v>
      </c>
      <c r="C35" s="7" t="n">
        <v>200</v>
      </c>
    </row>
    <row r="36" spans="1:3">
      <c r="A36" s="4" t="s">
        <v>814</v>
      </c>
      <c r="C36" s="5" t="n">
        <v>2026</v>
      </c>
    </row>
    <row r="37" spans="1:3">
      <c r="A37" s="4" t="s">
        <v>815</v>
      </c>
      <c r="C37" s="5" t="n">
        <v>2037</v>
      </c>
    </row>
    <row r="38" spans="1:3">
      <c r="A38" s="4" t="s">
        <v>818</v>
      </c>
    </row>
    <row r="39" spans="1:3">
      <c r="A39" s="3" t="s">
        <v>794</v>
      </c>
    </row>
    <row r="40" spans="1:3">
      <c r="A40" s="4" t="s">
        <v>800</v>
      </c>
      <c r="C40" s="7" t="n">
        <v>900</v>
      </c>
    </row>
    <row r="41" spans="1:3">
      <c r="A41" s="4" t="s">
        <v>819</v>
      </c>
    </row>
    <row r="42" spans="1:3">
      <c r="A42" s="3" t="s">
        <v>794</v>
      </c>
    </row>
    <row r="43" spans="1:3">
      <c r="A43" s="4" t="s">
        <v>800</v>
      </c>
      <c r="B43" s="7" t="n">
        <v>300000</v>
      </c>
      <c r="C43" s="7" t="n">
        <v>440800</v>
      </c>
    </row>
    <row r="44" spans="1:3">
      <c r="A44" s="4" t="s">
        <v>761</v>
      </c>
      <c r="B44" s="4" t="s">
        <v>820</v>
      </c>
      <c r="C44" s="4" t="s">
        <v>821</v>
      </c>
    </row>
    <row r="45" spans="1:3">
      <c r="A45" s="4" t="s">
        <v>822</v>
      </c>
      <c r="B45" s="5" t="n">
        <v>2019</v>
      </c>
      <c r="C45" s="5" t="n">
        <v>2017</v>
      </c>
    </row>
    <row r="46" spans="1:3">
      <c r="A46" s="4" t="s">
        <v>813</v>
      </c>
      <c r="B46" s="7" t="n">
        <v>10800</v>
      </c>
      <c r="C46" s="7" t="n">
        <v>293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2</v>
      </c>
      <c r="C2" s="2" t="s">
        <v>35</v>
      </c>
    </row>
    <row r="3" spans="1:3">
      <c r="A3" s="3" t="s">
        <v>794</v>
      </c>
    </row>
    <row r="4" spans="1:3">
      <c r="A4" s="4" t="s">
        <v>824</v>
      </c>
      <c r="B4" s="7" t="n">
        <v>5038812</v>
      </c>
      <c r="C4" s="7" t="n">
        <v>4848079</v>
      </c>
    </row>
    <row r="5" spans="1:3">
      <c r="A5" s="4" t="s">
        <v>825</v>
      </c>
    </row>
    <row r="6" spans="1:3">
      <c r="A6" s="3" t="s">
        <v>794</v>
      </c>
    </row>
    <row r="7" spans="1:3">
      <c r="A7" s="4" t="s">
        <v>824</v>
      </c>
      <c r="B7" s="7" t="n">
        <v>4591373</v>
      </c>
      <c r="C7" s="7" t="n">
        <v>4397829</v>
      </c>
    </row>
    <row r="8" spans="1:3">
      <c r="A8" s="4" t="s">
        <v>804</v>
      </c>
      <c r="B8" s="4" t="s">
        <v>826</v>
      </c>
      <c r="C8" s="4" t="s">
        <v>827</v>
      </c>
    </row>
    <row r="9" spans="1:3">
      <c r="A9" s="4" t="s">
        <v>814</v>
      </c>
      <c r="B9" s="5" t="n">
        <v>2020</v>
      </c>
      <c r="C9" s="5" t="n">
        <v>2017</v>
      </c>
    </row>
    <row r="10" spans="1:3">
      <c r="A10" s="4" t="s">
        <v>815</v>
      </c>
      <c r="B10" s="5" t="n">
        <v>2047</v>
      </c>
      <c r="C10" s="5" t="n">
        <v>2045</v>
      </c>
    </row>
    <row r="11" spans="1:3">
      <c r="A11" s="4" t="s">
        <v>828</v>
      </c>
    </row>
    <row r="12" spans="1:3">
      <c r="A12" s="3" t="s">
        <v>794</v>
      </c>
    </row>
    <row r="13" spans="1:3">
      <c r="A13" s="4" t="s">
        <v>829</v>
      </c>
      <c r="B13" s="4" t="s">
        <v>830</v>
      </c>
      <c r="C13" s="4" t="s">
        <v>830</v>
      </c>
    </row>
    <row r="14" spans="1:3">
      <c r="A14" s="4" t="s">
        <v>831</v>
      </c>
    </row>
    <row r="15" spans="1:3">
      <c r="A15" s="3" t="s">
        <v>794</v>
      </c>
    </row>
    <row r="16" spans="1:3">
      <c r="A16" s="4" t="s">
        <v>829</v>
      </c>
      <c r="B16" s="4" t="s">
        <v>832</v>
      </c>
      <c r="C16" s="4" t="s">
        <v>832</v>
      </c>
    </row>
    <row r="17" spans="1:3">
      <c r="A17" s="4" t="s">
        <v>833</v>
      </c>
    </row>
    <row r="18" spans="1:3">
      <c r="A18" s="3" t="s">
        <v>794</v>
      </c>
    </row>
    <row r="19" spans="1:3">
      <c r="A19" s="4" t="s">
        <v>824</v>
      </c>
      <c r="B19" s="7" t="n">
        <v>447439</v>
      </c>
      <c r="C19" s="7" t="n">
        <v>450250</v>
      </c>
    </row>
    <row r="20" spans="1:3">
      <c r="A20" s="4" t="s">
        <v>804</v>
      </c>
      <c r="B20" s="4" t="s">
        <v>834</v>
      </c>
      <c r="C20" s="4" t="s">
        <v>835</v>
      </c>
    </row>
    <row r="21" spans="1:3">
      <c r="A21" s="4" t="s">
        <v>822</v>
      </c>
      <c r="B21" s="5" t="n">
        <v>2019</v>
      </c>
      <c r="C21" s="5" t="n">
        <v>201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36</v>
      </c>
      <c r="B1" s="2" t="s">
        <v>1</v>
      </c>
    </row>
    <row r="2" spans="1:2">
      <c r="B2" s="2" t="s">
        <v>134</v>
      </c>
    </row>
    <row r="3" spans="1:2">
      <c r="A3" s="3" t="s">
        <v>794</v>
      </c>
    </row>
    <row r="4" spans="1:2">
      <c r="A4" s="4" t="s">
        <v>758</v>
      </c>
      <c r="B4" s="4" t="s">
        <v>759</v>
      </c>
    </row>
    <row r="5" spans="1:2">
      <c r="A5" s="4" t="s">
        <v>837</v>
      </c>
    </row>
    <row r="6" spans="1:2">
      <c r="A6" s="3" t="s">
        <v>794</v>
      </c>
    </row>
    <row r="7" spans="1:2">
      <c r="A7" s="4" t="s">
        <v>838</v>
      </c>
      <c r="B7" s="7" t="n">
        <v>450</v>
      </c>
    </row>
    <row r="8" spans="1:2">
      <c r="A8" s="4" t="s">
        <v>761</v>
      </c>
      <c r="B8" s="4" t="s">
        <v>839</v>
      </c>
    </row>
    <row r="9" spans="1:2">
      <c r="A9" s="4" t="s">
        <v>758</v>
      </c>
      <c r="B9" s="4" t="s">
        <v>840</v>
      </c>
    </row>
    <row r="10" spans="1:2">
      <c r="A10" s="4" t="s">
        <v>841</v>
      </c>
      <c r="B10" s="4" t="s">
        <v>842</v>
      </c>
    </row>
    <row r="11" spans="1:2">
      <c r="A11" s="4" t="s">
        <v>843</v>
      </c>
    </row>
    <row r="12" spans="1:2">
      <c r="A12" s="3" t="s">
        <v>794</v>
      </c>
    </row>
    <row r="13" spans="1:2">
      <c r="A13" s="4" t="s">
        <v>844</v>
      </c>
      <c r="B13" s="5"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45</v>
      </c>
      <c r="B1" s="2" t="s">
        <v>1</v>
      </c>
    </row>
    <row r="2" spans="1:4">
      <c r="B2" s="2" t="s">
        <v>2</v>
      </c>
      <c r="C2" s="2" t="s">
        <v>35</v>
      </c>
      <c r="D2" s="2" t="s">
        <v>85</v>
      </c>
    </row>
    <row r="3" spans="1:4">
      <c r="A3" s="3" t="s">
        <v>794</v>
      </c>
    </row>
    <row r="4" spans="1:4">
      <c r="A4" s="4" t="s">
        <v>846</v>
      </c>
      <c r="B4" s="7" t="n">
        <v>497975</v>
      </c>
      <c r="C4" s="7" t="n">
        <v>1500000</v>
      </c>
      <c r="D4" s="7" t="n">
        <v>300000</v>
      </c>
    </row>
    <row r="5" spans="1:4">
      <c r="A5" s="4" t="s">
        <v>847</v>
      </c>
    </row>
    <row r="6" spans="1:4">
      <c r="A6" s="3" t="s">
        <v>794</v>
      </c>
    </row>
    <row r="7" spans="1:4">
      <c r="A7" s="4" t="s">
        <v>801</v>
      </c>
      <c r="C7" s="5" t="n">
        <v>1900</v>
      </c>
    </row>
    <row r="8" spans="1:4">
      <c r="A8" s="4" t="s">
        <v>802</v>
      </c>
      <c r="C8" s="5" t="n">
        <v>25200</v>
      </c>
    </row>
    <row r="9" spans="1:4">
      <c r="A9" s="4" t="s">
        <v>848</v>
      </c>
    </row>
    <row r="10" spans="1:4">
      <c r="A10" s="3" t="s">
        <v>794</v>
      </c>
    </row>
    <row r="11" spans="1:4">
      <c r="A11" s="4" t="s">
        <v>846</v>
      </c>
      <c r="B11" s="7" t="n">
        <v>394100</v>
      </c>
    </row>
    <row r="12" spans="1:4">
      <c r="A12" s="4" t="s">
        <v>761</v>
      </c>
      <c r="B12" s="4" t="s">
        <v>770</v>
      </c>
    </row>
    <row r="13" spans="1:4">
      <c r="A13" s="4" t="s">
        <v>849</v>
      </c>
    </row>
    <row r="14" spans="1:4">
      <c r="A14" s="3" t="s">
        <v>794</v>
      </c>
    </row>
    <row r="15" spans="1:4">
      <c r="A15" s="4" t="s">
        <v>846</v>
      </c>
      <c r="B15" s="7" t="n">
        <v>103900</v>
      </c>
      <c r="C15" s="7" t="n">
        <v>46100</v>
      </c>
    </row>
    <row r="16" spans="1:4">
      <c r="A16" s="4" t="s">
        <v>761</v>
      </c>
      <c r="B16" s="4" t="s">
        <v>850</v>
      </c>
      <c r="C16" s="4" t="s">
        <v>850</v>
      </c>
    </row>
    <row r="17" spans="1:4">
      <c r="A17" s="4" t="s">
        <v>813</v>
      </c>
      <c r="C17" s="7" t="n">
        <v>4600</v>
      </c>
    </row>
    <row r="18" spans="1:4">
      <c r="A18" s="4" t="s">
        <v>851</v>
      </c>
    </row>
    <row r="19" spans="1:4">
      <c r="A19" s="3" t="s">
        <v>794</v>
      </c>
    </row>
    <row r="20" spans="1:4">
      <c r="A20" s="4" t="s">
        <v>761</v>
      </c>
      <c r="B20" s="4" t="s">
        <v>852</v>
      </c>
    </row>
    <row r="21" spans="1:4">
      <c r="A21" s="4" t="s">
        <v>838</v>
      </c>
      <c r="B21" s="7" t="n">
        <v>400000</v>
      </c>
    </row>
    <row r="22" spans="1:4">
      <c r="A22" s="4" t="s">
        <v>853</v>
      </c>
      <c r="B22" s="7" t="n">
        <v>399300</v>
      </c>
    </row>
    <row r="23" spans="1:4">
      <c r="A23" s="4" t="s">
        <v>854</v>
      </c>
      <c r="B23" s="4" t="s">
        <v>855</v>
      </c>
    </row>
    <row r="24" spans="1:4">
      <c r="A24" s="4" t="s">
        <v>856</v>
      </c>
    </row>
    <row r="25" spans="1:4">
      <c r="A25" s="3" t="s">
        <v>794</v>
      </c>
    </row>
    <row r="26" spans="1:4">
      <c r="A26" s="4" t="s">
        <v>761</v>
      </c>
      <c r="B26" s="4" t="s">
        <v>857</v>
      </c>
    </row>
    <row r="27" spans="1:4">
      <c r="A27" s="4" t="s">
        <v>838</v>
      </c>
      <c r="B27" s="7" t="n">
        <v>300000</v>
      </c>
    </row>
    <row r="28" spans="1:4">
      <c r="A28" s="4" t="s">
        <v>853</v>
      </c>
      <c r="B28" s="7" t="n">
        <v>293200</v>
      </c>
    </row>
    <row r="29" spans="1:4">
      <c r="A29" s="4" t="s">
        <v>854</v>
      </c>
      <c r="B29" s="4" t="s">
        <v>858</v>
      </c>
    </row>
    <row r="30" spans="1:4">
      <c r="A30" s="4" t="s">
        <v>859</v>
      </c>
    </row>
    <row r="31" spans="1:4">
      <c r="A31" s="3" t="s">
        <v>794</v>
      </c>
    </row>
    <row r="32" spans="1:4">
      <c r="A32" s="4" t="s">
        <v>846</v>
      </c>
      <c r="C32" s="7" t="n">
        <v>228900</v>
      </c>
    </row>
    <row r="33" spans="1:4">
      <c r="A33" s="4" t="s">
        <v>761</v>
      </c>
      <c r="C33" s="4" t="s">
        <v>860</v>
      </c>
    </row>
    <row r="34" spans="1:4">
      <c r="A34" s="4" t="s">
        <v>813</v>
      </c>
      <c r="C34" s="7" t="n">
        <v>1400</v>
      </c>
    </row>
    <row r="35" spans="1:4">
      <c r="A35" s="4" t="s">
        <v>861</v>
      </c>
      <c r="C35" s="5" t="n">
        <v>271100</v>
      </c>
    </row>
    <row r="36" spans="1:4">
      <c r="A36" s="4" t="s">
        <v>862</v>
      </c>
    </row>
    <row r="37" spans="1:4">
      <c r="A37" s="3" t="s">
        <v>794</v>
      </c>
    </row>
    <row r="38" spans="1:4">
      <c r="A38" s="4" t="s">
        <v>846</v>
      </c>
      <c r="C38" s="7" t="n">
        <v>400000</v>
      </c>
    </row>
    <row r="39" spans="1:4">
      <c r="A39" s="4" t="s">
        <v>761</v>
      </c>
      <c r="C39" s="4" t="s">
        <v>863</v>
      </c>
    </row>
    <row r="40" spans="1:4">
      <c r="A40" s="4" t="s">
        <v>813</v>
      </c>
      <c r="C40" s="7" t="n">
        <v>9500</v>
      </c>
    </row>
    <row r="41" spans="1:4">
      <c r="A41" s="4" t="s">
        <v>864</v>
      </c>
    </row>
    <row r="42" spans="1:4">
      <c r="A42" s="3" t="s">
        <v>794</v>
      </c>
    </row>
    <row r="43" spans="1:4">
      <c r="A43" s="4" t="s">
        <v>846</v>
      </c>
      <c r="C43" s="7" t="n">
        <v>255900</v>
      </c>
    </row>
    <row r="44" spans="1:4">
      <c r="A44" s="4" t="s">
        <v>761</v>
      </c>
      <c r="C44" s="4" t="s">
        <v>770</v>
      </c>
    </row>
    <row r="45" spans="1:4">
      <c r="A45" s="4" t="s">
        <v>813</v>
      </c>
      <c r="C45" s="7" t="n">
        <v>16500</v>
      </c>
    </row>
    <row r="46" spans="1:4">
      <c r="A46" s="4" t="s">
        <v>865</v>
      </c>
    </row>
    <row r="47" spans="1:4">
      <c r="A47" s="3" t="s">
        <v>794</v>
      </c>
    </row>
    <row r="48" spans="1:4">
      <c r="A48" s="4" t="s">
        <v>846</v>
      </c>
      <c r="C48" s="7" t="n">
        <v>250000</v>
      </c>
    </row>
    <row r="49" spans="1:4">
      <c r="A49" s="4" t="s">
        <v>761</v>
      </c>
      <c r="C49" s="4" t="s">
        <v>866</v>
      </c>
    </row>
    <row r="50" spans="1:4">
      <c r="A50" s="4" t="s">
        <v>813</v>
      </c>
      <c r="C50" s="7" t="n">
        <v>31600</v>
      </c>
    </row>
    <row r="51" spans="1:4">
      <c r="A51" s="4" t="s">
        <v>867</v>
      </c>
    </row>
    <row r="52" spans="1:4">
      <c r="A52" s="3" t="s">
        <v>794</v>
      </c>
    </row>
    <row r="53" spans="1:4">
      <c r="A53" s="4" t="s">
        <v>846</v>
      </c>
      <c r="C53" s="7" t="n">
        <v>48000</v>
      </c>
    </row>
    <row r="54" spans="1:4">
      <c r="A54" s="4" t="s">
        <v>761</v>
      </c>
      <c r="C54" s="4" t="s">
        <v>832</v>
      </c>
    </row>
    <row r="55" spans="1:4">
      <c r="A55" s="4" t="s">
        <v>813</v>
      </c>
      <c r="C55" s="7" t="n">
        <v>19300</v>
      </c>
    </row>
    <row r="56" spans="1:4">
      <c r="A56" s="4" t="s">
        <v>868</v>
      </c>
    </row>
    <row r="57" spans="1:4">
      <c r="A57" s="3" t="s">
        <v>794</v>
      </c>
    </row>
    <row r="58" spans="1:4">
      <c r="A58" s="4" t="s">
        <v>761</v>
      </c>
      <c r="C58" s="4" t="s">
        <v>830</v>
      </c>
    </row>
    <row r="59" spans="1:4">
      <c r="A59" s="4" t="s">
        <v>838</v>
      </c>
      <c r="C59" s="7" t="n">
        <v>500000</v>
      </c>
    </row>
    <row r="60" spans="1:4">
      <c r="A60" s="4" t="s">
        <v>853</v>
      </c>
      <c r="C60" s="7" t="n">
        <v>496700</v>
      </c>
    </row>
    <row r="61" spans="1:4">
      <c r="A61" s="4" t="s">
        <v>854</v>
      </c>
      <c r="C61" s="4" t="s">
        <v>86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35</v>
      </c>
    </row>
    <row r="2" spans="1:3">
      <c r="A2" s="3" t="s">
        <v>36</v>
      </c>
    </row>
    <row r="3" spans="1:3">
      <c r="A3" s="4" t="s">
        <v>37</v>
      </c>
      <c r="B3" s="7" t="n">
        <v>5996024</v>
      </c>
      <c r="C3" s="7" t="n">
        <v>5899862</v>
      </c>
    </row>
    <row r="4" spans="1:3">
      <c r="A4" s="4" t="s">
        <v>38</v>
      </c>
      <c r="B4" s="5" t="n">
        <v>19768362</v>
      </c>
      <c r="C4" s="5" t="n">
        <v>18730579</v>
      </c>
    </row>
    <row r="5" spans="1:3">
      <c r="A5" s="4" t="s">
        <v>39</v>
      </c>
      <c r="B5" s="5" t="n">
        <v>163547</v>
      </c>
      <c r="C5" s="5" t="n">
        <v>637168</v>
      </c>
    </row>
    <row r="6" spans="1:3">
      <c r="A6" s="4" t="s">
        <v>40</v>
      </c>
      <c r="B6" s="5" t="n">
        <v>98963</v>
      </c>
      <c r="C6" s="5" t="n">
        <v>118816</v>
      </c>
    </row>
    <row r="7" spans="1:3">
      <c r="A7" s="4" t="s">
        <v>36</v>
      </c>
      <c r="B7" s="5" t="n">
        <v>26026896</v>
      </c>
      <c r="C7" s="5" t="n">
        <v>25386425</v>
      </c>
    </row>
    <row r="8" spans="1:3">
      <c r="A8" s="4" t="s">
        <v>41</v>
      </c>
      <c r="B8" s="5" t="n">
        <v>-6040378</v>
      </c>
      <c r="C8" s="5" t="n">
        <v>-5360389</v>
      </c>
    </row>
    <row r="9" spans="1:3">
      <c r="A9" s="4" t="s">
        <v>42</v>
      </c>
      <c r="B9" s="5" t="n">
        <v>19986518</v>
      </c>
      <c r="C9" s="5" t="n">
        <v>20026036</v>
      </c>
    </row>
    <row r="10" spans="1:3">
      <c r="A10" s="4" t="s">
        <v>43</v>
      </c>
      <c r="B10" s="5" t="n">
        <v>50647</v>
      </c>
      <c r="C10" s="5" t="n">
        <v>77207</v>
      </c>
    </row>
    <row r="11" spans="1:3">
      <c r="A11" s="4" t="s">
        <v>44</v>
      </c>
      <c r="B11" s="5" t="n">
        <v>58254</v>
      </c>
      <c r="C11" s="5" t="n">
        <v>60141</v>
      </c>
    </row>
    <row r="12" spans="1:3">
      <c r="A12" s="4" t="s">
        <v>45</v>
      </c>
      <c r="B12" s="5" t="n">
        <v>50115</v>
      </c>
      <c r="C12" s="5" t="n">
        <v>141881</v>
      </c>
    </row>
    <row r="13" spans="1:3">
      <c r="A13" s="4" t="s">
        <v>46</v>
      </c>
      <c r="B13" s="5" t="n">
        <v>425065</v>
      </c>
      <c r="C13" s="5" t="n">
        <v>398883</v>
      </c>
    </row>
    <row r="14" spans="1:3">
      <c r="A14" s="4" t="s">
        <v>47</v>
      </c>
      <c r="B14" s="5" t="n">
        <v>20570599</v>
      </c>
      <c r="C14" s="5" t="n">
        <v>20704148</v>
      </c>
    </row>
    <row r="15" spans="1:3">
      <c r="A15" s="3" t="s">
        <v>48</v>
      </c>
    </row>
    <row r="16" spans="1:3">
      <c r="A16" s="4" t="s">
        <v>49</v>
      </c>
      <c r="B16" s="5" t="n">
        <v>3618722</v>
      </c>
      <c r="C16" s="5" t="n">
        <v>4119181</v>
      </c>
    </row>
    <row r="17" spans="1:3">
      <c r="A17" s="4" t="s">
        <v>50</v>
      </c>
      <c r="B17" s="5" t="n">
        <v>5038812</v>
      </c>
      <c r="C17" s="5" t="n">
        <v>4848079</v>
      </c>
    </row>
    <row r="18" spans="1:3">
      <c r="A18" s="4" t="s">
        <v>51</v>
      </c>
      <c r="B18" s="5" t="n">
        <v>299757</v>
      </c>
      <c r="C18" s="5" t="n">
        <v>19998</v>
      </c>
    </row>
    <row r="19" spans="1:3">
      <c r="A19" s="4" t="s">
        <v>52</v>
      </c>
      <c r="B19" s="5" t="n">
        <v>114766</v>
      </c>
      <c r="C19" s="5" t="n">
        <v>147482</v>
      </c>
    </row>
    <row r="20" spans="1:3">
      <c r="A20" s="4" t="s">
        <v>53</v>
      </c>
      <c r="B20" s="5" t="n">
        <v>58035</v>
      </c>
      <c r="C20" s="5" t="n">
        <v>60946</v>
      </c>
    </row>
    <row r="21" spans="1:3">
      <c r="A21" s="4" t="s">
        <v>54</v>
      </c>
      <c r="B21" s="5" t="n">
        <v>341852</v>
      </c>
      <c r="C21" s="5" t="n">
        <v>350466</v>
      </c>
    </row>
    <row r="22" spans="1:3">
      <c r="A22" s="4" t="s">
        <v>55</v>
      </c>
      <c r="B22" s="5" t="n">
        <v>65009</v>
      </c>
      <c r="C22" s="5" t="n">
        <v>62624</v>
      </c>
    </row>
    <row r="23" spans="1:3">
      <c r="A23" s="4" t="s">
        <v>56</v>
      </c>
      <c r="B23" s="5" t="n">
        <v>192828</v>
      </c>
      <c r="C23" s="5" t="n">
        <v>192296</v>
      </c>
    </row>
    <row r="24" spans="1:3">
      <c r="A24" s="4" t="s">
        <v>57</v>
      </c>
      <c r="B24" s="5" t="n">
        <v>9729781</v>
      </c>
      <c r="C24" s="5" t="n">
        <v>9801072</v>
      </c>
    </row>
    <row r="25" spans="1:3">
      <c r="A25" s="4" t="s">
        <v>58</v>
      </c>
      <c r="B25" s="4" t="s">
        <v>59</v>
      </c>
      <c r="C25" s="4" t="s">
        <v>59</v>
      </c>
    </row>
    <row r="26" spans="1:3">
      <c r="A26" s="4" t="s">
        <v>265</v>
      </c>
      <c r="B26" s="5" t="n">
        <v>367000</v>
      </c>
    </row>
    <row r="27" spans="1:3">
      <c r="A27" s="3" t="s">
        <v>266</v>
      </c>
    </row>
    <row r="28" spans="1:3">
      <c r="A28" s="4" t="s">
        <v>66</v>
      </c>
      <c r="B28" s="5" t="n">
        <v>-88612</v>
      </c>
      <c r="C28" s="5" t="n">
        <v>-113909</v>
      </c>
    </row>
    <row r="29" spans="1:3">
      <c r="A29" s="4" t="s">
        <v>70</v>
      </c>
      <c r="B29" s="5" t="n">
        <v>4708</v>
      </c>
      <c r="C29" s="5" t="n">
        <v>10609</v>
      </c>
    </row>
    <row r="30" spans="1:3">
      <c r="A30" s="4" t="s">
        <v>73</v>
      </c>
      <c r="B30" s="5" t="n">
        <v>20570599</v>
      </c>
      <c r="C30" s="5" t="n">
        <v>20704148</v>
      </c>
    </row>
    <row r="31" spans="1:3">
      <c r="A31" s="4" t="s">
        <v>31</v>
      </c>
    </row>
    <row r="32" spans="1:3">
      <c r="A32" s="3" t="s">
        <v>36</v>
      </c>
    </row>
    <row r="33" spans="1:3">
      <c r="A33" s="4" t="s">
        <v>37</v>
      </c>
      <c r="B33" s="5" t="n">
        <v>5996024</v>
      </c>
      <c r="C33" s="5" t="n">
        <v>5899862</v>
      </c>
    </row>
    <row r="34" spans="1:3">
      <c r="A34" s="4" t="s">
        <v>38</v>
      </c>
      <c r="B34" s="5" t="n">
        <v>19768362</v>
      </c>
      <c r="C34" s="5" t="n">
        <v>18730579</v>
      </c>
    </row>
    <row r="35" spans="1:3">
      <c r="A35" s="4" t="s">
        <v>39</v>
      </c>
      <c r="B35" s="5" t="n">
        <v>163547</v>
      </c>
      <c r="C35" s="5" t="n">
        <v>637168</v>
      </c>
    </row>
    <row r="36" spans="1:3">
      <c r="A36" s="4" t="s">
        <v>40</v>
      </c>
      <c r="B36" s="5" t="n">
        <v>98963</v>
      </c>
      <c r="C36" s="5" t="n">
        <v>118816</v>
      </c>
    </row>
    <row r="37" spans="1:3">
      <c r="A37" s="4" t="s">
        <v>36</v>
      </c>
      <c r="B37" s="5" t="n">
        <v>26026896</v>
      </c>
      <c r="C37" s="5" t="n">
        <v>25386425</v>
      </c>
    </row>
    <row r="38" spans="1:3">
      <c r="A38" s="4" t="s">
        <v>41</v>
      </c>
      <c r="B38" s="5" t="n">
        <v>-6040378</v>
      </c>
      <c r="C38" s="5" t="n">
        <v>-5360389</v>
      </c>
    </row>
    <row r="39" spans="1:3">
      <c r="A39" s="4" t="s">
        <v>42</v>
      </c>
      <c r="B39" s="5" t="n">
        <v>19986518</v>
      </c>
      <c r="C39" s="5" t="n">
        <v>20026036</v>
      </c>
    </row>
    <row r="40" spans="1:3">
      <c r="A40" s="4" t="s">
        <v>43</v>
      </c>
      <c r="B40" s="5" t="n">
        <v>50647</v>
      </c>
      <c r="C40" s="5" t="n">
        <v>77207</v>
      </c>
    </row>
    <row r="41" spans="1:3">
      <c r="A41" s="4" t="s">
        <v>44</v>
      </c>
      <c r="B41" s="5" t="n">
        <v>58254</v>
      </c>
      <c r="C41" s="5" t="n">
        <v>60141</v>
      </c>
    </row>
    <row r="42" spans="1:3">
      <c r="A42" s="4" t="s">
        <v>45</v>
      </c>
      <c r="B42" s="5" t="n">
        <v>50115</v>
      </c>
      <c r="C42" s="5" t="n">
        <v>141881</v>
      </c>
    </row>
    <row r="43" spans="1:3">
      <c r="A43" s="4" t="s">
        <v>46</v>
      </c>
      <c r="B43" s="5" t="n">
        <v>425065</v>
      </c>
      <c r="C43" s="5" t="n">
        <v>398883</v>
      </c>
    </row>
    <row r="44" spans="1:3">
      <c r="A44" s="4" t="s">
        <v>47</v>
      </c>
      <c r="B44" s="5" t="n">
        <v>20570599</v>
      </c>
      <c r="C44" s="5" t="n">
        <v>20704148</v>
      </c>
    </row>
    <row r="45" spans="1:3">
      <c r="A45" s="3" t="s">
        <v>48</v>
      </c>
    </row>
    <row r="46" spans="1:3">
      <c r="A46" s="4" t="s">
        <v>49</v>
      </c>
      <c r="B46" s="5" t="n">
        <v>3618722</v>
      </c>
      <c r="C46" s="5" t="n">
        <v>4119181</v>
      </c>
    </row>
    <row r="47" spans="1:3">
      <c r="A47" s="4" t="s">
        <v>50</v>
      </c>
      <c r="B47" s="5" t="n">
        <v>5038812</v>
      </c>
      <c r="C47" s="5" t="n">
        <v>4848079</v>
      </c>
    </row>
    <row r="48" spans="1:3">
      <c r="A48" s="4" t="s">
        <v>51</v>
      </c>
      <c r="B48" s="5" t="n">
        <v>299757</v>
      </c>
      <c r="C48" s="5" t="n">
        <v>19998</v>
      </c>
    </row>
    <row r="49" spans="1:3">
      <c r="A49" s="4" t="s">
        <v>52</v>
      </c>
      <c r="B49" s="5" t="n">
        <v>114766</v>
      </c>
      <c r="C49" s="5" t="n">
        <v>147482</v>
      </c>
    </row>
    <row r="50" spans="1:3">
      <c r="A50" s="4" t="s">
        <v>53</v>
      </c>
      <c r="B50" s="5" t="n">
        <v>58035</v>
      </c>
      <c r="C50" s="5" t="n">
        <v>60946</v>
      </c>
    </row>
    <row r="51" spans="1:3">
      <c r="A51" s="4" t="s">
        <v>54</v>
      </c>
      <c r="B51" s="5" t="n">
        <v>341852</v>
      </c>
      <c r="C51" s="5" t="n">
        <v>350466</v>
      </c>
    </row>
    <row r="52" spans="1:3">
      <c r="A52" s="4" t="s">
        <v>55</v>
      </c>
      <c r="B52" s="5" t="n">
        <v>65009</v>
      </c>
      <c r="C52" s="5" t="n">
        <v>62624</v>
      </c>
    </row>
    <row r="53" spans="1:3">
      <c r="A53" s="4" t="s">
        <v>56</v>
      </c>
      <c r="B53" s="5" t="n">
        <v>192828</v>
      </c>
      <c r="C53" s="5" t="n">
        <v>192296</v>
      </c>
    </row>
    <row r="54" spans="1:3">
      <c r="A54" s="4" t="s">
        <v>57</v>
      </c>
      <c r="B54" s="5" t="n">
        <v>9729781</v>
      </c>
      <c r="C54" s="5" t="n">
        <v>9801072</v>
      </c>
    </row>
    <row r="55" spans="1:3">
      <c r="A55" s="4" t="s">
        <v>58</v>
      </c>
      <c r="B55" s="4" t="s">
        <v>59</v>
      </c>
      <c r="C55" s="4" t="s">
        <v>59</v>
      </c>
    </row>
    <row r="56" spans="1:3">
      <c r="A56" s="4" t="s">
        <v>265</v>
      </c>
      <c r="B56" s="5" t="n">
        <v>366955</v>
      </c>
      <c r="C56" s="5" t="n">
        <v>442092</v>
      </c>
    </row>
    <row r="57" spans="1:3">
      <c r="A57" s="3" t="s">
        <v>266</v>
      </c>
    </row>
    <row r="58" spans="1:3">
      <c r="A58" s="4" t="s">
        <v>267</v>
      </c>
      <c r="B58" s="5" t="n">
        <v>37280</v>
      </c>
      <c r="C58" s="5" t="n">
        <v>37280</v>
      </c>
    </row>
    <row r="59" spans="1:3">
      <c r="A59" s="4" t="s">
        <v>268</v>
      </c>
      <c r="B59" s="5" t="n">
        <v>10293796</v>
      </c>
      <c r="C59" s="5" t="n">
        <v>10305707</v>
      </c>
    </row>
    <row r="60" spans="1:3">
      <c r="A60" s="4" t="s">
        <v>269</v>
      </c>
      <c r="B60" s="5" t="n">
        <v>226691</v>
      </c>
      <c r="C60" s="5" t="n">
        <v>221297</v>
      </c>
    </row>
    <row r="61" spans="1:3">
      <c r="A61" s="4" t="s">
        <v>66</v>
      </c>
      <c r="B61" s="5" t="n">
        <v>-88612</v>
      </c>
      <c r="C61" s="5" t="n">
        <v>-113909</v>
      </c>
    </row>
    <row r="62" spans="1:3">
      <c r="A62" s="4" t="s">
        <v>270</v>
      </c>
      <c r="B62" s="5" t="n">
        <v>10469155</v>
      </c>
      <c r="C62" s="5" t="n">
        <v>10450375</v>
      </c>
    </row>
    <row r="63" spans="1:3">
      <c r="A63" s="4" t="s">
        <v>70</v>
      </c>
      <c r="B63" s="5" t="n">
        <v>4708</v>
      </c>
      <c r="C63" s="5" t="n">
        <v>10609</v>
      </c>
    </row>
    <row r="64" spans="1:3">
      <c r="A64" s="4" t="s">
        <v>271</v>
      </c>
      <c r="B64" s="5" t="n">
        <v>10473863</v>
      </c>
      <c r="C64" s="5" t="n">
        <v>10460984</v>
      </c>
    </row>
    <row r="65" spans="1:3">
      <c r="A65" s="4" t="s">
        <v>73</v>
      </c>
      <c r="B65" s="7" t="n">
        <v>20570599</v>
      </c>
      <c r="C65" s="7" t="n">
        <v>20704148</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5"/>
    <col customWidth="1" max="6" min="6" width="14"/>
  </cols>
  <sheetData>
    <row r="1" spans="1:6">
      <c r="A1" s="1" t="s">
        <v>870</v>
      </c>
      <c r="B1" s="2" t="s">
        <v>871</v>
      </c>
      <c r="C1" s="2" t="s">
        <v>2</v>
      </c>
      <c r="D1" s="2" t="s">
        <v>35</v>
      </c>
      <c r="E1" s="2" t="s">
        <v>872</v>
      </c>
      <c r="F1" s="2" t="s">
        <v>873</v>
      </c>
    </row>
    <row r="2" spans="1:6">
      <c r="A2" s="3" t="s">
        <v>874</v>
      </c>
    </row>
    <row r="3" spans="1:6">
      <c r="A3" s="4" t="s">
        <v>758</v>
      </c>
      <c r="C3" s="4" t="s">
        <v>759</v>
      </c>
    </row>
    <row r="4" spans="1:6">
      <c r="A4" s="4" t="s">
        <v>875</v>
      </c>
    </row>
    <row r="5" spans="1:6">
      <c r="A5" s="3" t="s">
        <v>874</v>
      </c>
    </row>
    <row r="6" spans="1:6">
      <c r="A6" s="4" t="s">
        <v>876</v>
      </c>
      <c r="F6" s="7" t="n">
        <v>500000000</v>
      </c>
    </row>
    <row r="7" spans="1:6">
      <c r="A7" s="4" t="s">
        <v>877</v>
      </c>
      <c r="C7" s="7" t="n">
        <v>299800000</v>
      </c>
      <c r="D7" s="7" t="n">
        <v>20000000</v>
      </c>
    </row>
    <row r="8" spans="1:6">
      <c r="A8" s="4" t="s">
        <v>878</v>
      </c>
      <c r="C8" s="5" t="n">
        <v>300000000</v>
      </c>
    </row>
    <row r="9" spans="1:6">
      <c r="A9" s="4" t="s">
        <v>879</v>
      </c>
      <c r="C9" s="7" t="n">
        <v>200000</v>
      </c>
    </row>
    <row r="10" spans="1:6">
      <c r="A10" s="4" t="s">
        <v>804</v>
      </c>
      <c r="C10" s="4" t="s">
        <v>880</v>
      </c>
      <c r="D10" s="4" t="s">
        <v>881</v>
      </c>
    </row>
    <row r="11" spans="1:6">
      <c r="A11" s="4" t="s">
        <v>882</v>
      </c>
      <c r="C11" s="4" t="s">
        <v>883</v>
      </c>
      <c r="D11" s="4" t="s">
        <v>884</v>
      </c>
    </row>
    <row r="12" spans="1:6">
      <c r="A12" s="4" t="s">
        <v>878</v>
      </c>
      <c r="C12" s="7" t="n">
        <v>300000000</v>
      </c>
      <c r="D12" s="7" t="n">
        <v>20000000</v>
      </c>
    </row>
    <row r="13" spans="1:6">
      <c r="A13" s="4" t="s">
        <v>885</v>
      </c>
    </row>
    <row r="14" spans="1:6">
      <c r="A14" s="3" t="s">
        <v>874</v>
      </c>
    </row>
    <row r="15" spans="1:6">
      <c r="A15" s="4" t="s">
        <v>876</v>
      </c>
      <c r="B15" s="7" t="n">
        <v>2000000000</v>
      </c>
      <c r="E15" s="7" t="n">
        <v>2500000000</v>
      </c>
    </row>
    <row r="16" spans="1:6">
      <c r="A16" s="4" t="s">
        <v>886</v>
      </c>
      <c r="B16" s="7" t="n">
        <v>750000000</v>
      </c>
    </row>
    <row r="17" spans="1:6">
      <c r="A17" s="4" t="s">
        <v>841</v>
      </c>
      <c r="B17" s="4" t="s">
        <v>887</v>
      </c>
    </row>
    <row r="18" spans="1:6">
      <c r="A18" s="4" t="s">
        <v>888</v>
      </c>
      <c r="C18" s="4" t="s">
        <v>889</v>
      </c>
    </row>
    <row r="19" spans="1:6">
      <c r="A19" s="4" t="s">
        <v>890</v>
      </c>
    </row>
    <row r="20" spans="1:6">
      <c r="A20" s="3" t="s">
        <v>874</v>
      </c>
    </row>
    <row r="21" spans="1:6">
      <c r="A21" s="4" t="s">
        <v>804</v>
      </c>
      <c r="C21" s="4" t="s">
        <v>891</v>
      </c>
      <c r="D21" s="4" t="s">
        <v>892</v>
      </c>
    </row>
    <row r="22" spans="1:6">
      <c r="A22" s="4" t="s">
        <v>893</v>
      </c>
      <c r="C22" s="7" t="n">
        <v>1690000000</v>
      </c>
      <c r="D22" s="7" t="n">
        <v>1960000000</v>
      </c>
    </row>
    <row r="23" spans="1:6">
      <c r="A23" s="4" t="s">
        <v>894</v>
      </c>
      <c r="C23" s="7" t="n">
        <v>6600000</v>
      </c>
      <c r="D23" s="7" t="n">
        <v>206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95</v>
      </c>
      <c r="B1" s="2" t="s">
        <v>134</v>
      </c>
    </row>
    <row r="2" spans="1:2">
      <c r="A2" s="3" t="s">
        <v>338</v>
      </c>
    </row>
    <row r="3" spans="1:2">
      <c r="A3" s="5" t="n">
        <v>2018</v>
      </c>
      <c r="B3" s="7" t="n">
        <v>446969</v>
      </c>
    </row>
    <row r="4" spans="1:2">
      <c r="A4" s="5" t="n">
        <v>2019</v>
      </c>
      <c r="B4" s="5" t="n">
        <v>975334</v>
      </c>
    </row>
    <row r="5" spans="1:2">
      <c r="A5" s="5" t="n">
        <v>2020</v>
      </c>
      <c r="B5" s="5" t="n">
        <v>1678992</v>
      </c>
    </row>
    <row r="6" spans="1:2">
      <c r="A6" s="5" t="n">
        <v>2021</v>
      </c>
      <c r="B6" s="5" t="n">
        <v>927806</v>
      </c>
    </row>
    <row r="7" spans="1:2">
      <c r="A7" s="5" t="n">
        <v>2022</v>
      </c>
      <c r="B7" s="5" t="n">
        <v>265741</v>
      </c>
    </row>
    <row r="8" spans="1:2">
      <c r="A8" s="4" t="s">
        <v>896</v>
      </c>
      <c r="B8" s="5" t="n">
        <v>4776232</v>
      </c>
    </row>
    <row r="9" spans="1:2">
      <c r="A9" s="4" t="s">
        <v>897</v>
      </c>
      <c r="B9" s="5" t="n">
        <v>9071074</v>
      </c>
    </row>
    <row r="10" spans="1:2">
      <c r="A10" s="4" t="s">
        <v>898</v>
      </c>
      <c r="B10" s="5" t="n">
        <v>-113783</v>
      </c>
    </row>
    <row r="11" spans="1:2">
      <c r="A11" s="4" t="s">
        <v>221</v>
      </c>
      <c r="B11" s="7" t="n">
        <v>895729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35</v>
      </c>
    </row>
    <row r="2" spans="1:3">
      <c r="A2" s="4" t="s">
        <v>900</v>
      </c>
    </row>
    <row r="3" spans="1:3">
      <c r="A3" s="3" t="s">
        <v>901</v>
      </c>
    </row>
    <row r="4" spans="1:3">
      <c r="A4" s="4" t="s">
        <v>902</v>
      </c>
      <c r="B4" s="7" t="n">
        <v>9235128</v>
      </c>
      <c r="C4" s="7" t="n">
        <v>9191331</v>
      </c>
    </row>
    <row r="5" spans="1:3">
      <c r="A5" s="4" t="s">
        <v>903</v>
      </c>
    </row>
    <row r="6" spans="1:3">
      <c r="A6" s="3" t="s">
        <v>901</v>
      </c>
    </row>
    <row r="7" spans="1:3">
      <c r="A7" s="4" t="s">
        <v>902</v>
      </c>
      <c r="B7" s="5" t="n">
        <v>8957291</v>
      </c>
      <c r="C7" s="5" t="n">
        <v>8987258</v>
      </c>
    </row>
    <row r="8" spans="1:3">
      <c r="A8" s="4" t="s">
        <v>904</v>
      </c>
    </row>
    <row r="9" spans="1:3">
      <c r="A9" s="3" t="s">
        <v>901</v>
      </c>
    </row>
    <row r="10" spans="1:3">
      <c r="A10" s="4" t="s">
        <v>902</v>
      </c>
      <c r="B10" s="5" t="n">
        <v>3615384</v>
      </c>
      <c r="C10" s="5" t="n">
        <v>4161001</v>
      </c>
    </row>
    <row r="11" spans="1:3">
      <c r="A11" s="4" t="s">
        <v>905</v>
      </c>
    </row>
    <row r="12" spans="1:3">
      <c r="A12" s="3" t="s">
        <v>901</v>
      </c>
    </row>
    <row r="13" spans="1:3">
      <c r="A13" s="4" t="s">
        <v>902</v>
      </c>
      <c r="B13" s="5" t="n">
        <v>3618722</v>
      </c>
      <c r="C13" s="5" t="n">
        <v>4119181</v>
      </c>
    </row>
    <row r="14" spans="1:3">
      <c r="A14" s="4" t="s">
        <v>906</v>
      </c>
    </row>
    <row r="15" spans="1:3">
      <c r="A15" s="3" t="s">
        <v>901</v>
      </c>
    </row>
    <row r="16" spans="1:3">
      <c r="A16" s="4" t="s">
        <v>902</v>
      </c>
      <c r="B16" s="5" t="n">
        <v>5619744</v>
      </c>
      <c r="C16" s="5" t="n">
        <v>5030330</v>
      </c>
    </row>
    <row r="17" spans="1:3">
      <c r="A17" s="4" t="s">
        <v>907</v>
      </c>
    </row>
    <row r="18" spans="1:3">
      <c r="A18" s="3" t="s">
        <v>901</v>
      </c>
    </row>
    <row r="19" spans="1:3">
      <c r="A19" s="4" t="s">
        <v>902</v>
      </c>
      <c r="B19" s="7" t="n">
        <v>5338569</v>
      </c>
      <c r="C19" s="7" t="n">
        <v>486807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908</v>
      </c>
      <c r="B1" s="2" t="s">
        <v>1</v>
      </c>
    </row>
    <row r="2" spans="1:2">
      <c r="B2" s="2" t="s">
        <v>134</v>
      </c>
    </row>
    <row r="3" spans="1:2">
      <c r="A3" s="4" t="s">
        <v>909</v>
      </c>
    </row>
    <row r="4" spans="1:2">
      <c r="A4" s="3" t="s">
        <v>910</v>
      </c>
    </row>
    <row r="5" spans="1:2">
      <c r="A5" s="4" t="s">
        <v>911</v>
      </c>
      <c r="B5" s="7" t="n">
        <v>450000000</v>
      </c>
    </row>
    <row r="6" spans="1:2">
      <c r="A6" s="4" t="s">
        <v>912</v>
      </c>
      <c r="B6" s="5" t="n">
        <v>2019</v>
      </c>
    </row>
    <row r="7" spans="1:2">
      <c r="A7" s="4" t="s">
        <v>913</v>
      </c>
      <c r="B7" s="5" t="n">
        <v>2019</v>
      </c>
    </row>
    <row r="8" spans="1:2">
      <c r="A8" s="4" t="s">
        <v>914</v>
      </c>
    </row>
    <row r="9" spans="1:2">
      <c r="A9" s="3" t="s">
        <v>910</v>
      </c>
    </row>
    <row r="10" spans="1:2">
      <c r="A10" s="4" t="s">
        <v>915</v>
      </c>
      <c r="B10" s="4" t="s">
        <v>839</v>
      </c>
    </row>
    <row r="11" spans="1:2">
      <c r="A11" s="4" t="s">
        <v>916</v>
      </c>
    </row>
    <row r="12" spans="1:2">
      <c r="A12" s="3" t="s">
        <v>910</v>
      </c>
    </row>
    <row r="13" spans="1:2">
      <c r="A13" s="4" t="s">
        <v>915</v>
      </c>
      <c r="B13" s="4" t="s">
        <v>839</v>
      </c>
    </row>
    <row r="14" spans="1:2">
      <c r="A14" s="4" t="s">
        <v>917</v>
      </c>
    </row>
    <row r="15" spans="1:2">
      <c r="A15" s="3" t="s">
        <v>910</v>
      </c>
    </row>
    <row r="16" spans="1:2">
      <c r="A16" s="4" t="s">
        <v>911</v>
      </c>
      <c r="B16" s="7" t="n">
        <v>250000000</v>
      </c>
    </row>
    <row r="17" spans="1:2">
      <c r="A17" s="4" t="s">
        <v>912</v>
      </c>
      <c r="B17" s="5" t="n">
        <v>2028</v>
      </c>
    </row>
    <row r="18" spans="1:2">
      <c r="A18" s="4" t="s">
        <v>913</v>
      </c>
      <c r="B18" s="5" t="n">
        <v>2029</v>
      </c>
    </row>
    <row r="19" spans="1:2">
      <c r="A19" s="4" t="s">
        <v>918</v>
      </c>
    </row>
    <row r="20" spans="1:2">
      <c r="A20" s="3" t="s">
        <v>910</v>
      </c>
    </row>
    <row r="21" spans="1:2">
      <c r="A21" s="4" t="s">
        <v>915</v>
      </c>
      <c r="B21" s="4" t="s">
        <v>919</v>
      </c>
    </row>
    <row r="22" spans="1:2">
      <c r="A22" s="4" t="s">
        <v>920</v>
      </c>
    </row>
    <row r="23" spans="1:2">
      <c r="A23" s="3" t="s">
        <v>910</v>
      </c>
    </row>
    <row r="24" spans="1:2">
      <c r="A24" s="4" t="s">
        <v>915</v>
      </c>
      <c r="B24" s="4" t="s">
        <v>92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922</v>
      </c>
      <c r="B1" s="2" t="s">
        <v>1</v>
      </c>
    </row>
    <row r="2" spans="1:2">
      <c r="B2" s="2" t="s">
        <v>134</v>
      </c>
    </row>
    <row r="3" spans="1:2">
      <c r="A3" s="3" t="s">
        <v>910</v>
      </c>
    </row>
    <row r="4" spans="1:2">
      <c r="A4" s="4" t="s">
        <v>758</v>
      </c>
      <c r="B4" s="4" t="s">
        <v>759</v>
      </c>
    </row>
    <row r="5" spans="1:2">
      <c r="A5" s="4" t="s">
        <v>917</v>
      </c>
    </row>
    <row r="6" spans="1:2">
      <c r="A6" s="3" t="s">
        <v>910</v>
      </c>
    </row>
    <row r="7" spans="1:2">
      <c r="A7" s="4" t="s">
        <v>911</v>
      </c>
      <c r="B7" s="7" t="n">
        <v>250000000</v>
      </c>
    </row>
    <row r="8" spans="1:2">
      <c r="A8" s="4" t="s">
        <v>923</v>
      </c>
    </row>
    <row r="9" spans="1:2">
      <c r="A9" s="3" t="s">
        <v>910</v>
      </c>
    </row>
    <row r="10" spans="1:2">
      <c r="A10" s="4" t="s">
        <v>911</v>
      </c>
      <c r="B10" s="5" t="n">
        <v>200000000</v>
      </c>
    </row>
    <row r="11" spans="1:2">
      <c r="A11" s="4" t="s">
        <v>924</v>
      </c>
    </row>
    <row r="12" spans="1:2">
      <c r="A12" s="3" t="s">
        <v>910</v>
      </c>
    </row>
    <row r="13" spans="1:2">
      <c r="A13" s="4" t="s">
        <v>911</v>
      </c>
      <c r="B13" s="5" t="n">
        <v>50000000</v>
      </c>
    </row>
    <row r="14" spans="1:2">
      <c r="A14" s="4" t="s">
        <v>837</v>
      </c>
    </row>
    <row r="15" spans="1:2">
      <c r="A15" s="3" t="s">
        <v>910</v>
      </c>
    </row>
    <row r="16" spans="1:2">
      <c r="A16" s="4" t="s">
        <v>838</v>
      </c>
      <c r="B16" s="7" t="n">
        <v>450000000</v>
      </c>
    </row>
    <row r="17" spans="1:2">
      <c r="A17" s="4" t="s">
        <v>829</v>
      </c>
      <c r="B17" s="4" t="s">
        <v>839</v>
      </c>
    </row>
    <row r="18" spans="1:2">
      <c r="A18" s="4" t="s">
        <v>758</v>
      </c>
      <c r="B18" s="4" t="s">
        <v>840</v>
      </c>
    </row>
    <row r="19" spans="1:2">
      <c r="A19" s="4" t="s">
        <v>841</v>
      </c>
      <c r="B19" s="4" t="s">
        <v>842</v>
      </c>
    </row>
    <row r="20" spans="1:2">
      <c r="A20" s="4" t="s">
        <v>843</v>
      </c>
    </row>
    <row r="21" spans="1:2">
      <c r="A21" s="3" t="s">
        <v>910</v>
      </c>
    </row>
    <row r="22" spans="1:2">
      <c r="A22" s="4" t="s">
        <v>844</v>
      </c>
      <c r="B22" s="5" t="n">
        <v>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5</v>
      </c>
      <c r="B1" s="2" t="s">
        <v>2</v>
      </c>
      <c r="C1" s="2" t="s">
        <v>35</v>
      </c>
      <c r="D1" s="2" t="s">
        <v>85</v>
      </c>
      <c r="E1" s="2" t="s">
        <v>610</v>
      </c>
    </row>
    <row r="2" spans="1:5">
      <c r="A2" s="3" t="s">
        <v>926</v>
      </c>
    </row>
    <row r="3" spans="1:5">
      <c r="A3" s="4" t="s">
        <v>927</v>
      </c>
      <c r="B3" s="7" t="n">
        <v>140159</v>
      </c>
      <c r="C3" s="7" t="n">
        <v>124420</v>
      </c>
    </row>
    <row r="4" spans="1:5">
      <c r="A4" s="4" t="s">
        <v>928</v>
      </c>
      <c r="B4" s="5" t="n">
        <v>145302</v>
      </c>
      <c r="C4" s="5" t="n">
        <v>126277</v>
      </c>
    </row>
    <row r="5" spans="1:5">
      <c r="A5" s="4" t="s">
        <v>929</v>
      </c>
      <c r="B5" s="5" t="n">
        <v>140159</v>
      </c>
      <c r="C5" s="5" t="n">
        <v>124420</v>
      </c>
    </row>
    <row r="6" spans="1:5">
      <c r="A6" s="4" t="s">
        <v>930</v>
      </c>
      <c r="B6" s="5" t="n">
        <v>141756</v>
      </c>
      <c r="C6" s="5" t="n">
        <v>124420</v>
      </c>
    </row>
    <row r="7" spans="1:5">
      <c r="A7" s="4" t="s">
        <v>931</v>
      </c>
      <c r="B7" s="5" t="n">
        <v>366955</v>
      </c>
      <c r="C7" s="5" t="n">
        <v>442092</v>
      </c>
      <c r="D7" s="7" t="n">
        <v>566783</v>
      </c>
      <c r="E7" s="7" t="n">
        <v>500733</v>
      </c>
    </row>
    <row r="8" spans="1:5">
      <c r="A8" s="4" t="s">
        <v>909</v>
      </c>
    </row>
    <row r="9" spans="1:5">
      <c r="A9" s="3" t="s">
        <v>926</v>
      </c>
    </row>
    <row r="10" spans="1:5">
      <c r="A10" s="4" t="s">
        <v>932</v>
      </c>
      <c r="C10" s="5" t="n">
        <v>1857</v>
      </c>
    </row>
    <row r="11" spans="1:5">
      <c r="A11" s="4" t="s">
        <v>933</v>
      </c>
      <c r="B11" s="5" t="n">
        <v>1597</v>
      </c>
    </row>
    <row r="12" spans="1:5">
      <c r="A12" s="4" t="s">
        <v>917</v>
      </c>
    </row>
    <row r="13" spans="1:5">
      <c r="A13" s="3" t="s">
        <v>926</v>
      </c>
    </row>
    <row r="14" spans="1:5">
      <c r="A14" s="4" t="s">
        <v>932</v>
      </c>
      <c r="B14" s="5" t="n">
        <v>5143</v>
      </c>
    </row>
    <row r="15" spans="1:5">
      <c r="A15" s="4" t="s">
        <v>934</v>
      </c>
    </row>
    <row r="16" spans="1:5">
      <c r="A16" s="3" t="s">
        <v>926</v>
      </c>
    </row>
    <row r="17" spans="1:5">
      <c r="A17" s="4" t="s">
        <v>927</v>
      </c>
      <c r="B17" s="5" t="n">
        <v>140159</v>
      </c>
      <c r="C17" s="5" t="n">
        <v>124420</v>
      </c>
    </row>
    <row r="18" spans="1:5">
      <c r="A18" s="4" t="s">
        <v>928</v>
      </c>
      <c r="B18" s="5" t="n">
        <v>140159</v>
      </c>
      <c r="C18" s="5" t="n">
        <v>124420</v>
      </c>
    </row>
    <row r="19" spans="1:5">
      <c r="A19" s="4" t="s">
        <v>929</v>
      </c>
      <c r="B19" s="5" t="n">
        <v>140159</v>
      </c>
      <c r="C19" s="5" t="n">
        <v>124420</v>
      </c>
    </row>
    <row r="20" spans="1:5">
      <c r="A20" s="4" t="s">
        <v>930</v>
      </c>
      <c r="B20" s="5" t="n">
        <v>140159</v>
      </c>
      <c r="C20" s="5" t="n">
        <v>124420</v>
      </c>
    </row>
    <row r="21" spans="1:5">
      <c r="A21" s="4" t="s">
        <v>931</v>
      </c>
      <c r="B21" s="5" t="n">
        <v>0</v>
      </c>
      <c r="C21" s="5" t="n">
        <v>0</v>
      </c>
    </row>
    <row r="22" spans="1:5">
      <c r="A22" s="4" t="s">
        <v>935</v>
      </c>
    </row>
    <row r="23" spans="1:5">
      <c r="A23" s="3" t="s">
        <v>926</v>
      </c>
    </row>
    <row r="24" spans="1:5">
      <c r="A24" s="4" t="s">
        <v>932</v>
      </c>
      <c r="C24" s="5" t="n">
        <v>0</v>
      </c>
    </row>
    <row r="25" spans="1:5">
      <c r="A25" s="4" t="s">
        <v>933</v>
      </c>
      <c r="B25" s="5" t="n">
        <v>0</v>
      </c>
    </row>
    <row r="26" spans="1:5">
      <c r="A26" s="4" t="s">
        <v>936</v>
      </c>
    </row>
    <row r="27" spans="1:5">
      <c r="A27" s="3" t="s">
        <v>926</v>
      </c>
    </row>
    <row r="28" spans="1:5">
      <c r="A28" s="4" t="s">
        <v>932</v>
      </c>
      <c r="B28" s="5" t="n">
        <v>0</v>
      </c>
    </row>
    <row r="29" spans="1:5">
      <c r="A29" s="4" t="s">
        <v>937</v>
      </c>
    </row>
    <row r="30" spans="1:5">
      <c r="A30" s="3" t="s">
        <v>926</v>
      </c>
    </row>
    <row r="31" spans="1:5">
      <c r="A31" s="4" t="s">
        <v>927</v>
      </c>
      <c r="B31" s="5" t="n">
        <v>0</v>
      </c>
      <c r="C31" s="5" t="n">
        <v>0</v>
      </c>
    </row>
    <row r="32" spans="1:5">
      <c r="A32" s="4" t="s">
        <v>928</v>
      </c>
      <c r="B32" s="5" t="n">
        <v>5143</v>
      </c>
      <c r="C32" s="5" t="n">
        <v>1857</v>
      </c>
    </row>
    <row r="33" spans="1:5">
      <c r="A33" s="4" t="s">
        <v>929</v>
      </c>
      <c r="B33" s="5" t="n">
        <v>0</v>
      </c>
      <c r="C33" s="5" t="n">
        <v>0</v>
      </c>
    </row>
    <row r="34" spans="1:5">
      <c r="A34" s="4" t="s">
        <v>930</v>
      </c>
      <c r="B34" s="5" t="n">
        <v>1597</v>
      </c>
      <c r="C34" s="5" t="n">
        <v>0</v>
      </c>
    </row>
    <row r="35" spans="1:5">
      <c r="A35" s="4" t="s">
        <v>931</v>
      </c>
      <c r="B35" s="5" t="n">
        <v>366955</v>
      </c>
      <c r="C35" s="5" t="n">
        <v>442092</v>
      </c>
    </row>
    <row r="36" spans="1:5">
      <c r="A36" s="4" t="s">
        <v>938</v>
      </c>
    </row>
    <row r="37" spans="1:5">
      <c r="A37" s="3" t="s">
        <v>926</v>
      </c>
    </row>
    <row r="38" spans="1:5">
      <c r="A38" s="4" t="s">
        <v>932</v>
      </c>
      <c r="C38" s="5" t="n">
        <v>1857</v>
      </c>
    </row>
    <row r="39" spans="1:5">
      <c r="A39" s="4" t="s">
        <v>933</v>
      </c>
      <c r="B39" s="5" t="n">
        <v>1597</v>
      </c>
    </row>
    <row r="40" spans="1:5">
      <c r="A40" s="4" t="s">
        <v>939</v>
      </c>
    </row>
    <row r="41" spans="1:5">
      <c r="A41" s="3" t="s">
        <v>926</v>
      </c>
    </row>
    <row r="42" spans="1:5">
      <c r="A42" s="4" t="s">
        <v>932</v>
      </c>
      <c r="B42" s="5" t="n">
        <v>5143</v>
      </c>
    </row>
    <row r="43" spans="1:5">
      <c r="A43" s="4" t="s">
        <v>940</v>
      </c>
    </row>
    <row r="44" spans="1:5">
      <c r="A44" s="3" t="s">
        <v>926</v>
      </c>
    </row>
    <row r="45" spans="1:5">
      <c r="A45" s="4" t="s">
        <v>927</v>
      </c>
      <c r="B45" s="5" t="n">
        <v>0</v>
      </c>
      <c r="C45" s="5" t="n">
        <v>0</v>
      </c>
    </row>
    <row r="46" spans="1:5">
      <c r="A46" s="4" t="s">
        <v>928</v>
      </c>
      <c r="B46" s="5" t="n">
        <v>0</v>
      </c>
      <c r="C46" s="5" t="n">
        <v>0</v>
      </c>
    </row>
    <row r="47" spans="1:5">
      <c r="A47" s="4" t="s">
        <v>929</v>
      </c>
      <c r="B47" s="5" t="n">
        <v>0</v>
      </c>
      <c r="C47" s="5" t="n">
        <v>0</v>
      </c>
    </row>
    <row r="48" spans="1:5">
      <c r="A48" s="4" t="s">
        <v>930</v>
      </c>
      <c r="B48" s="5" t="n">
        <v>0</v>
      </c>
      <c r="C48" s="5" t="n">
        <v>0</v>
      </c>
    </row>
    <row r="49" spans="1:5">
      <c r="A49" s="4" t="s">
        <v>931</v>
      </c>
      <c r="B49" s="5" t="n">
        <v>0</v>
      </c>
      <c r="C49" s="5" t="n">
        <v>0</v>
      </c>
    </row>
    <row r="50" spans="1:5">
      <c r="A50" s="4" t="s">
        <v>941</v>
      </c>
    </row>
    <row r="51" spans="1:5">
      <c r="A51" s="3" t="s">
        <v>926</v>
      </c>
    </row>
    <row r="52" spans="1:5">
      <c r="A52" s="4" t="s">
        <v>932</v>
      </c>
      <c r="C52" s="7" t="n">
        <v>0</v>
      </c>
    </row>
    <row r="53" spans="1:5">
      <c r="A53" s="4" t="s">
        <v>933</v>
      </c>
      <c r="B53" s="5" t="n">
        <v>0</v>
      </c>
    </row>
    <row r="54" spans="1:5">
      <c r="A54" s="4" t="s">
        <v>942</v>
      </c>
    </row>
    <row r="55" spans="1:5">
      <c r="A55" s="3" t="s">
        <v>926</v>
      </c>
    </row>
    <row r="56" spans="1:5">
      <c r="A56" s="4" t="s">
        <v>932</v>
      </c>
      <c r="B56" s="7"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5</v>
      </c>
      <c r="D2" s="2" t="s">
        <v>85</v>
      </c>
    </row>
    <row r="3" spans="1:4">
      <c r="A3" s="3" t="s">
        <v>944</v>
      </c>
    </row>
    <row r="4" spans="1:4">
      <c r="A4" s="4" t="s">
        <v>945</v>
      </c>
      <c r="B4" s="7" t="n">
        <v>-3454</v>
      </c>
      <c r="C4" s="7" t="n">
        <v>-1798</v>
      </c>
      <c r="D4" s="7" t="n">
        <v>2058</v>
      </c>
    </row>
    <row r="5" spans="1:4">
      <c r="A5" s="4" t="s">
        <v>946</v>
      </c>
      <c r="B5" s="5" t="n">
        <v>3454</v>
      </c>
      <c r="C5" s="5" t="n">
        <v>1798</v>
      </c>
      <c r="D5" s="5" t="n">
        <v>-2058</v>
      </c>
    </row>
    <row r="6" spans="1:4">
      <c r="A6" s="4" t="s">
        <v>947</v>
      </c>
    </row>
    <row r="7" spans="1:4">
      <c r="A7" s="3" t="s">
        <v>944</v>
      </c>
    </row>
    <row r="8" spans="1:4">
      <c r="A8" s="4" t="s">
        <v>945</v>
      </c>
      <c r="B8" s="5" t="n">
        <v>-3454</v>
      </c>
      <c r="C8" s="5" t="n">
        <v>-1798</v>
      </c>
      <c r="D8" s="5" t="n">
        <v>2058</v>
      </c>
    </row>
    <row r="9" spans="1:4">
      <c r="A9" s="4" t="s">
        <v>946</v>
      </c>
      <c r="B9" s="7" t="n">
        <v>3454</v>
      </c>
      <c r="C9" s="7" t="n">
        <v>1798</v>
      </c>
      <c r="D9" s="7" t="n">
        <v>-205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35</v>
      </c>
      <c r="D2" s="2" t="s">
        <v>85</v>
      </c>
    </row>
    <row r="3" spans="1:4">
      <c r="A3" s="3" t="s">
        <v>944</v>
      </c>
    </row>
    <row r="4" spans="1:4">
      <c r="A4" s="4" t="s">
        <v>949</v>
      </c>
      <c r="B4" s="7" t="n">
        <v>6439</v>
      </c>
      <c r="C4" s="7" t="n">
        <v>-3989</v>
      </c>
      <c r="D4" s="7" t="n">
        <v>-814</v>
      </c>
    </row>
    <row r="5" spans="1:4">
      <c r="A5" s="4" t="s">
        <v>950</v>
      </c>
      <c r="B5" s="5" t="n">
        <v>-18858</v>
      </c>
      <c r="C5" s="5" t="n">
        <v>-41758</v>
      </c>
      <c r="D5" s="5" t="n">
        <v>-18244</v>
      </c>
    </row>
    <row r="6" spans="1:4">
      <c r="A6" s="4" t="s">
        <v>951</v>
      </c>
      <c r="C6" s="5" t="n">
        <v>-74</v>
      </c>
      <c r="D6" s="5" t="n">
        <v>-3033</v>
      </c>
    </row>
    <row r="7" spans="1:4">
      <c r="A7" s="4" t="s">
        <v>917</v>
      </c>
    </row>
    <row r="8" spans="1:4">
      <c r="A8" s="3" t="s">
        <v>944</v>
      </c>
    </row>
    <row r="9" spans="1:4">
      <c r="A9" s="4" t="s">
        <v>949</v>
      </c>
      <c r="B9" s="5" t="n">
        <v>6439</v>
      </c>
      <c r="C9" s="5" t="n">
        <v>-3989</v>
      </c>
      <c r="D9" s="5" t="n">
        <v>-814</v>
      </c>
    </row>
    <row r="10" spans="1:4">
      <c r="A10" s="4" t="s">
        <v>950</v>
      </c>
      <c r="B10" s="7" t="n">
        <v>-18858</v>
      </c>
      <c r="C10" s="5" t="n">
        <v>-41758</v>
      </c>
      <c r="D10" s="5" t="n">
        <v>-18244</v>
      </c>
    </row>
    <row r="11" spans="1:4">
      <c r="A11" s="4" t="s">
        <v>951</v>
      </c>
      <c r="C11" s="7" t="n">
        <v>-74</v>
      </c>
      <c r="D11" s="7" t="n">
        <v>-303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40"/>
    <col customWidth="1" max="5" min="5" width="21"/>
    <col customWidth="1" max="6" min="6" width="21"/>
    <col customWidth="1" max="7" min="7" width="21"/>
  </cols>
  <sheetData>
    <row r="1" spans="1:7">
      <c r="A1" s="1" t="s">
        <v>952</v>
      </c>
      <c r="B1" s="2" t="s">
        <v>953</v>
      </c>
      <c r="E1" s="2" t="s">
        <v>1</v>
      </c>
    </row>
    <row r="2" spans="1:7">
      <c r="B2" s="2" t="s">
        <v>954</v>
      </c>
      <c r="C2" s="2" t="s">
        <v>955</v>
      </c>
      <c r="D2" s="2" t="s">
        <v>956</v>
      </c>
      <c r="E2" s="2" t="s">
        <v>134</v>
      </c>
      <c r="F2" s="2" t="s">
        <v>135</v>
      </c>
      <c r="G2" s="2" t="s">
        <v>136</v>
      </c>
    </row>
    <row r="3" spans="1:7">
      <c r="A3" s="3" t="s">
        <v>910</v>
      </c>
    </row>
    <row r="4" spans="1:7">
      <c r="A4" s="4" t="s">
        <v>957</v>
      </c>
      <c r="E4" s="7" t="n">
        <v>88600000</v>
      </c>
      <c r="F4" s="7" t="n">
        <v>113900000</v>
      </c>
    </row>
    <row r="5" spans="1:7">
      <c r="A5" s="4" t="s">
        <v>958</v>
      </c>
      <c r="E5" s="7" t="n">
        <v>21200000</v>
      </c>
    </row>
    <row r="6" spans="1:7">
      <c r="A6" s="4" t="s">
        <v>959</v>
      </c>
      <c r="F6" s="5" t="n">
        <v>-74000</v>
      </c>
      <c r="G6" s="7" t="n">
        <v>-3033000</v>
      </c>
    </row>
    <row r="7" spans="1:7">
      <c r="A7" s="4" t="s">
        <v>917</v>
      </c>
    </row>
    <row r="8" spans="1:7">
      <c r="A8" s="3" t="s">
        <v>910</v>
      </c>
    </row>
    <row r="9" spans="1:7">
      <c r="A9" s="4" t="s">
        <v>960</v>
      </c>
      <c r="B9" s="7" t="n">
        <v>1300000</v>
      </c>
    </row>
    <row r="10" spans="1:7">
      <c r="A10" s="4" t="s">
        <v>961</v>
      </c>
      <c r="B10" s="5" t="n">
        <v>4</v>
      </c>
    </row>
    <row r="11" spans="1:7">
      <c r="A11" s="4" t="s">
        <v>962</v>
      </c>
      <c r="B11" s="7" t="n">
        <v>400000000</v>
      </c>
    </row>
    <row r="12" spans="1:7">
      <c r="A12" s="4" t="s">
        <v>963</v>
      </c>
      <c r="B12" s="4" t="s">
        <v>537</v>
      </c>
    </row>
    <row r="13" spans="1:7">
      <c r="A13" s="4" t="s">
        <v>959</v>
      </c>
      <c r="F13" s="7" t="n">
        <v>-74000</v>
      </c>
      <c r="G13" s="7" t="n">
        <v>-3033000</v>
      </c>
    </row>
    <row r="14" spans="1:7">
      <c r="A14" s="4" t="s">
        <v>868</v>
      </c>
    </row>
    <row r="15" spans="1:7">
      <c r="A15" s="3" t="s">
        <v>910</v>
      </c>
    </row>
    <row r="16" spans="1:7">
      <c r="A16" s="4" t="s">
        <v>961</v>
      </c>
      <c r="C16" s="5" t="n">
        <v>1</v>
      </c>
    </row>
    <row r="17" spans="1:7">
      <c r="A17" s="4" t="s">
        <v>964</v>
      </c>
      <c r="C17" s="7" t="n">
        <v>4700000</v>
      </c>
    </row>
    <row r="18" spans="1:7">
      <c r="A18" s="4" t="s">
        <v>838</v>
      </c>
      <c r="C18" s="5" t="n">
        <v>500000000</v>
      </c>
    </row>
    <row r="19" spans="1:7">
      <c r="A19" s="4" t="s">
        <v>965</v>
      </c>
      <c r="C19" s="5" t="n">
        <v>9000</v>
      </c>
    </row>
    <row r="20" spans="1:7">
      <c r="A20" s="4" t="s">
        <v>959</v>
      </c>
      <c r="C20" s="5" t="n">
        <v>-74000</v>
      </c>
    </row>
    <row r="21" spans="1:7">
      <c r="A21" s="4" t="s">
        <v>966</v>
      </c>
      <c r="C21" s="7" t="n">
        <v>4600000</v>
      </c>
    </row>
    <row r="22" spans="1:7">
      <c r="A22" s="4" t="s">
        <v>967</v>
      </c>
    </row>
    <row r="23" spans="1:7">
      <c r="A23" s="3" t="s">
        <v>910</v>
      </c>
    </row>
    <row r="24" spans="1:7">
      <c r="A24" s="4" t="s">
        <v>961</v>
      </c>
      <c r="D24" s="5" t="n">
        <v>9</v>
      </c>
    </row>
    <row r="25" spans="1:7">
      <c r="A25" s="4" t="s">
        <v>964</v>
      </c>
      <c r="D25" s="7" t="n">
        <v>15100000</v>
      </c>
    </row>
    <row r="26" spans="1:7">
      <c r="A26" s="4" t="s">
        <v>838</v>
      </c>
      <c r="D26" s="5" t="n">
        <v>450000000</v>
      </c>
    </row>
    <row r="27" spans="1:7">
      <c r="A27" s="4" t="s">
        <v>965</v>
      </c>
      <c r="D27" s="5" t="n">
        <v>1200000</v>
      </c>
    </row>
    <row r="28" spans="1:7">
      <c r="A28" s="4" t="s">
        <v>959</v>
      </c>
      <c r="D28" s="5" t="n">
        <v>-30000</v>
      </c>
    </row>
    <row r="29" spans="1:7">
      <c r="A29" s="4" t="s">
        <v>966</v>
      </c>
      <c r="D29" s="7" t="n">
        <v>13900000</v>
      </c>
    </row>
  </sheetData>
  <mergeCells count="3">
    <mergeCell ref="A1:A2"/>
    <mergeCell ref="B1:D1"/>
    <mergeCell ref="E1:G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5</v>
      </c>
      <c r="D2" s="2" t="s">
        <v>85</v>
      </c>
    </row>
    <row r="3" spans="1:4">
      <c r="A3" s="3" t="s">
        <v>344</v>
      </c>
    </row>
    <row r="4" spans="1:4">
      <c r="A4" s="4" t="s">
        <v>969</v>
      </c>
      <c r="B4" s="7" t="n">
        <v>628381</v>
      </c>
      <c r="C4" s="7" t="n">
        <v>4479586</v>
      </c>
      <c r="D4" s="7" t="n">
        <v>907621</v>
      </c>
    </row>
    <row r="5" spans="1:4">
      <c r="A5" s="4" t="s">
        <v>970</v>
      </c>
      <c r="B5" s="5" t="n">
        <v>-22604</v>
      </c>
      <c r="C5" s="5" t="n">
        <v>-171491</v>
      </c>
      <c r="D5" s="5" t="n">
        <v>-34226</v>
      </c>
    </row>
    <row r="6" spans="1:4">
      <c r="A6" s="4" t="s">
        <v>70</v>
      </c>
      <c r="B6" s="5" t="n">
        <v>-2323</v>
      </c>
      <c r="C6" s="5" t="n">
        <v>-16430</v>
      </c>
      <c r="D6" s="5" t="n">
        <v>-3657</v>
      </c>
    </row>
    <row r="7" spans="1:4">
      <c r="A7" s="4" t="s">
        <v>114</v>
      </c>
      <c r="B7" s="5" t="n">
        <v>-3091</v>
      </c>
      <c r="C7" s="5" t="n">
        <v>-3091</v>
      </c>
      <c r="D7" s="5" t="n">
        <v>-3357</v>
      </c>
    </row>
    <row r="8" spans="1:4">
      <c r="A8" s="4" t="s">
        <v>115</v>
      </c>
      <c r="B8" s="5" t="n">
        <v>0</v>
      </c>
      <c r="C8" s="5" t="n">
        <v>0</v>
      </c>
      <c r="D8" s="5" t="n">
        <v>-3486</v>
      </c>
    </row>
    <row r="9" spans="1:4">
      <c r="A9" s="4" t="s">
        <v>971</v>
      </c>
      <c r="B9" s="5" t="n">
        <v>600363</v>
      </c>
      <c r="C9" s="5" t="n">
        <v>4288574</v>
      </c>
      <c r="D9" s="5" t="n">
        <v>862895</v>
      </c>
    </row>
    <row r="10" spans="1:4">
      <c r="A10" s="4" t="s">
        <v>972</v>
      </c>
      <c r="B10" s="5" t="n">
        <v>0</v>
      </c>
      <c r="C10" s="5" t="n">
        <v>498</v>
      </c>
      <c r="D10" s="5" t="n">
        <v>382</v>
      </c>
    </row>
    <row r="11" spans="1:4">
      <c r="A11" s="4" t="s">
        <v>116</v>
      </c>
      <c r="B11" s="5" t="n">
        <v>600363</v>
      </c>
      <c r="C11" s="5" t="n">
        <v>4289072</v>
      </c>
      <c r="D11" s="5" t="n">
        <v>863277</v>
      </c>
    </row>
    <row r="12" spans="1:4">
      <c r="A12" s="4" t="s">
        <v>973</v>
      </c>
      <c r="B12" s="5" t="n">
        <v>622967</v>
      </c>
      <c r="C12" s="5" t="n">
        <v>4460065</v>
      </c>
      <c r="D12" s="5" t="n">
        <v>897121</v>
      </c>
    </row>
    <row r="13" spans="1:4">
      <c r="A13" s="4" t="s">
        <v>110</v>
      </c>
      <c r="B13" s="5" t="n">
        <v>0</v>
      </c>
      <c r="C13" s="5" t="n">
        <v>518</v>
      </c>
      <c r="D13" s="5" t="n">
        <v>397</v>
      </c>
    </row>
    <row r="14" spans="1:4">
      <c r="A14" s="4" t="s">
        <v>974</v>
      </c>
      <c r="B14" s="7" t="n">
        <v>622967</v>
      </c>
      <c r="C14" s="7" t="n">
        <v>4460583</v>
      </c>
      <c r="D14" s="7" t="n">
        <v>897518</v>
      </c>
    </row>
    <row r="15" spans="1:4">
      <c r="A15" s="4" t="s">
        <v>119</v>
      </c>
      <c r="B15" s="5" t="n">
        <v>366968</v>
      </c>
      <c r="C15" s="5" t="n">
        <v>365002</v>
      </c>
      <c r="D15" s="5" t="n">
        <v>363498</v>
      </c>
    </row>
    <row r="16" spans="1:4">
      <c r="A16" s="4" t="s">
        <v>975</v>
      </c>
      <c r="B16" s="5" t="n">
        <v>12901</v>
      </c>
      <c r="C16" s="5" t="n">
        <v>13827</v>
      </c>
      <c r="D16" s="5" t="n">
        <v>13576</v>
      </c>
    </row>
    <row r="17" spans="1:4">
      <c r="A17" s="4" t="s">
        <v>976</v>
      </c>
      <c r="B17" s="5" t="n">
        <v>2809</v>
      </c>
      <c r="C17" s="5" t="n">
        <v>3163</v>
      </c>
      <c r="D17" s="5" t="n">
        <v>3546</v>
      </c>
    </row>
    <row r="18" spans="1:4">
      <c r="A18" s="4" t="s">
        <v>119</v>
      </c>
      <c r="B18" s="5" t="n">
        <v>382678</v>
      </c>
      <c r="C18" s="5" t="n">
        <v>381992</v>
      </c>
      <c r="D18" s="5" t="n">
        <v>380620</v>
      </c>
    </row>
    <row r="19" spans="1:4">
      <c r="A19" s="4" t="s">
        <v>116</v>
      </c>
      <c r="B19" s="8" t="n">
        <v>1.64</v>
      </c>
      <c r="C19" s="8" t="n">
        <v>11.75</v>
      </c>
      <c r="D19" s="8" t="n">
        <v>2.37</v>
      </c>
    </row>
    <row r="20" spans="1:4">
      <c r="A20" s="4" t="s">
        <v>116</v>
      </c>
      <c r="B20" s="10" t="n">
        <v>1.63</v>
      </c>
      <c r="C20" s="10" t="n">
        <v>11.68</v>
      </c>
      <c r="D20" s="10" t="n">
        <v>2.36</v>
      </c>
    </row>
    <row r="21" spans="1:4">
      <c r="A21" s="4" t="s">
        <v>118</v>
      </c>
      <c r="B21" s="10" t="n">
        <v>1.64</v>
      </c>
      <c r="C21" s="10" t="n">
        <v>11.75</v>
      </c>
      <c r="D21" s="10" t="n">
        <v>2.37</v>
      </c>
    </row>
    <row r="22" spans="1:4">
      <c r="A22" s="4" t="s">
        <v>977</v>
      </c>
      <c r="B22" s="5" t="n">
        <v>0</v>
      </c>
      <c r="C22" s="5" t="n">
        <v>0</v>
      </c>
      <c r="D22" s="5" t="n">
        <v>0</v>
      </c>
    </row>
    <row r="23" spans="1:4">
      <c r="A23" s="4" t="s">
        <v>978</v>
      </c>
      <c r="B23" s="10" t="n">
        <v>1.64</v>
      </c>
      <c r="C23" s="10" t="n">
        <v>11.75</v>
      </c>
      <c r="D23" s="10" t="n">
        <v>2.37</v>
      </c>
    </row>
    <row r="24" spans="1:4">
      <c r="A24" s="4" t="s">
        <v>118</v>
      </c>
      <c r="B24" s="10" t="n">
        <v>1.63</v>
      </c>
      <c r="C24" s="10" t="n">
        <v>11.68</v>
      </c>
      <c r="D24" s="10" t="n">
        <v>2.36</v>
      </c>
    </row>
    <row r="25" spans="1:4">
      <c r="A25" s="4" t="s">
        <v>979</v>
      </c>
      <c r="B25" s="5" t="n">
        <v>0</v>
      </c>
      <c r="C25" s="5" t="n">
        <v>0</v>
      </c>
      <c r="D25" s="5" t="n">
        <v>0</v>
      </c>
    </row>
    <row r="26" spans="1:4">
      <c r="A26" s="4" t="s">
        <v>980</v>
      </c>
      <c r="B26" s="8" t="n">
        <v>1.63</v>
      </c>
      <c r="C26" s="8" t="n">
        <v>11.68</v>
      </c>
      <c r="D26" s="8" t="n">
        <v>2.3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6:15:25Z</dcterms:created>
  <dcterms:modified xmlns:dcterms="http://purl.org/dc/terms/" xmlns:xsi="http://www.w3.org/2001/XMLSchema-instance" xsi:type="dcterms:W3CDTF">2018-02-22T16:15:25Z</dcterms:modified>
</cp:coreProperties>
</file>